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Semiannual Condensed C" sheetId="10" state="visible" r:id="rId10"/>
    <sheet xmlns:r="http://schemas.openxmlformats.org/officeDocument/2006/relationships" name="Business Developments _Text Blo" sheetId="11" state="visible" r:id="rId11"/>
    <sheet xmlns:r="http://schemas.openxmlformats.org/officeDocument/2006/relationships" name="Investment Securities _Text Blo"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Pledged Assets and Collateral _"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 sheetId="18" state="visible" r:id="rId18"/>
    <sheet xmlns:r="http://schemas.openxmlformats.org/officeDocument/2006/relationships" name="Accumulated Other Comprehensive" sheetId="19" state="visible" r:id="rId19"/>
    <sheet xmlns:r="http://schemas.openxmlformats.org/officeDocument/2006/relationships" name="Noncontrolling Interests _Text " sheetId="20" state="visible" r:id="rId20"/>
    <sheet xmlns:r="http://schemas.openxmlformats.org/officeDocument/2006/relationships" name="Derivative Financial Instrument" sheetId="21" state="visible" r:id="rId21"/>
    <sheet xmlns:r="http://schemas.openxmlformats.org/officeDocument/2006/relationships" name="Obligations under Guarantees an" sheetId="22" state="visible" r:id="rId22"/>
    <sheet xmlns:r="http://schemas.openxmlformats.org/officeDocument/2006/relationships" name="Contingent Liabilities _Text Bl" sheetId="23" state="visible" r:id="rId23"/>
    <sheet xmlns:r="http://schemas.openxmlformats.org/officeDocument/2006/relationships" name="Variable Interest Entities _Tex" sheetId="24" state="visible" r:id="rId24"/>
    <sheet xmlns:r="http://schemas.openxmlformats.org/officeDocument/2006/relationships" name="Fees and Commissions Income _Te" sheetId="25" state="visible" r:id="rId25"/>
    <sheet xmlns:r="http://schemas.openxmlformats.org/officeDocument/2006/relationships" name="Business Segments _Text Block_" sheetId="26" state="visible" r:id="rId26"/>
    <sheet xmlns:r="http://schemas.openxmlformats.org/officeDocument/2006/relationships" name="Fair Value _Text Block_" sheetId="27" state="visible" r:id="rId27"/>
    <sheet xmlns:r="http://schemas.openxmlformats.org/officeDocument/2006/relationships" name="Investments in Equity Method In" sheetId="28" state="visible" r:id="rId28"/>
    <sheet xmlns:r="http://schemas.openxmlformats.org/officeDocument/2006/relationships" name="Subsequent Events _Text Block_" sheetId="29" state="visible" r:id="rId29"/>
    <sheet xmlns:r="http://schemas.openxmlformats.org/officeDocument/2006/relationships" name="Basis of Semiannual Condensed_2" sheetId="30" state="visible" r:id="rId30"/>
    <sheet xmlns:r="http://schemas.openxmlformats.org/officeDocument/2006/relationships" name="Investment Securities _Text B_2"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Pledged Assets and Collateral_2" sheetId="34" state="visible" r:id="rId34"/>
    <sheet xmlns:r="http://schemas.openxmlformats.org/officeDocument/2006/relationships" name="Severance Indemnities and Pen_2" sheetId="35" state="visible" r:id="rId35"/>
    <sheet xmlns:r="http://schemas.openxmlformats.org/officeDocument/2006/relationships" name="Offsetting of Derivatives, Re_2" sheetId="36" state="visible" r:id="rId36"/>
    <sheet xmlns:r="http://schemas.openxmlformats.org/officeDocument/2006/relationships" name="Repurchase Agreements, and Se_2" sheetId="37" state="visible" r:id="rId37"/>
    <sheet xmlns:r="http://schemas.openxmlformats.org/officeDocument/2006/relationships" name="Accumulated Other Comprehensi_2" sheetId="38" state="visible" r:id="rId38"/>
    <sheet xmlns:r="http://schemas.openxmlformats.org/officeDocument/2006/relationships" name="Noncontrolling Interests _Tex_2" sheetId="39" state="visible" r:id="rId39"/>
    <sheet xmlns:r="http://schemas.openxmlformats.org/officeDocument/2006/relationships" name="Derivative Financial Instrume_2" sheetId="40" state="visible" r:id="rId40"/>
    <sheet xmlns:r="http://schemas.openxmlformats.org/officeDocument/2006/relationships" name="Obligations under Guarantees _2" sheetId="41" state="visible" r:id="rId41"/>
    <sheet xmlns:r="http://schemas.openxmlformats.org/officeDocument/2006/relationships" name="Variable Interest Entities _T_2" sheetId="42" state="visible" r:id="rId42"/>
    <sheet xmlns:r="http://schemas.openxmlformats.org/officeDocument/2006/relationships" name="Fees and Commissions Income __2" sheetId="43" state="visible" r:id="rId43"/>
    <sheet xmlns:r="http://schemas.openxmlformats.org/officeDocument/2006/relationships" name="Business Segments _Text Block_ " sheetId="44" state="visible" r:id="rId44"/>
    <sheet xmlns:r="http://schemas.openxmlformats.org/officeDocument/2006/relationships" name="Fair Value _Text Block_ (Tables" sheetId="45" state="visible" r:id="rId45"/>
    <sheet xmlns:r="http://schemas.openxmlformats.org/officeDocument/2006/relationships" name="Investments in Equity Method _2" sheetId="46" state="visible" r:id="rId46"/>
    <sheet xmlns:r="http://schemas.openxmlformats.org/officeDocument/2006/relationships" name="Basis of Semiannual Condensed_3" sheetId="47" state="visible" r:id="rId47"/>
    <sheet xmlns:r="http://schemas.openxmlformats.org/officeDocument/2006/relationships" name="Business Developments (Narrativ" sheetId="48" state="visible" r:id="rId48"/>
    <sheet xmlns:r="http://schemas.openxmlformats.org/officeDocument/2006/relationships" name="Investment Securities (Narrativ" sheetId="49" state="visible" r:id="rId49"/>
    <sheet xmlns:r="http://schemas.openxmlformats.org/officeDocument/2006/relationships" name="Investment Securities (Amortize" sheetId="50" state="visible" r:id="rId50"/>
    <sheet xmlns:r="http://schemas.openxmlformats.org/officeDocument/2006/relationships" name="Investment Securities (Amorti_2" sheetId="51" state="visible" r:id="rId51"/>
    <sheet xmlns:r="http://schemas.openxmlformats.org/officeDocument/2006/relationships" name="Investment Securities (Investme" sheetId="52" state="visible" r:id="rId52"/>
    <sheet xmlns:r="http://schemas.openxmlformats.org/officeDocument/2006/relationships" name="Investment Securities (Roll-for" sheetId="53" state="visible" r:id="rId53"/>
    <sheet xmlns:r="http://schemas.openxmlformats.org/officeDocument/2006/relationships" name="Investment Securities (Net Real" sheetId="54" state="visible" r:id="rId54"/>
    <sheet xmlns:r="http://schemas.openxmlformats.org/officeDocument/2006/relationships" name="Investment Securities (Measurem"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Pledged Assets and Collateral (" sheetId="71" state="visible" r:id="rId71"/>
    <sheet xmlns:r="http://schemas.openxmlformats.org/officeDocument/2006/relationships" name="Pledged Assets and Collateral_3" sheetId="72" state="visible" r:id="rId72"/>
    <sheet xmlns:r="http://schemas.openxmlformats.org/officeDocument/2006/relationships" name="Pledged Assets and Collateral_4" sheetId="73" state="visible" r:id="rId73"/>
    <sheet xmlns:r="http://schemas.openxmlformats.org/officeDocument/2006/relationships" name="Severance Indemnities and Pen_3" sheetId="74" state="visible" r:id="rId74"/>
    <sheet xmlns:r="http://schemas.openxmlformats.org/officeDocument/2006/relationships" name="Severance Indemnities and Pen_4" sheetId="75" state="visible" r:id="rId75"/>
    <sheet xmlns:r="http://schemas.openxmlformats.org/officeDocument/2006/relationships" name="Offsetting of Derivatives, Re_3" sheetId="76" state="visible" r:id="rId76"/>
    <sheet xmlns:r="http://schemas.openxmlformats.org/officeDocument/2006/relationships" name="Repurchase Agreements, and Se_3" sheetId="77" state="visible" r:id="rId77"/>
    <sheet xmlns:r="http://schemas.openxmlformats.org/officeDocument/2006/relationships" name="Repurchase Agreements, and Se_4"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Noncontrolling Interests (Effec"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Obligations under Guarantees _3" sheetId="89" state="visible" r:id="rId89"/>
    <sheet xmlns:r="http://schemas.openxmlformats.org/officeDocument/2006/relationships" name="Obligations under Guarantees _4" sheetId="90" state="visible" r:id="rId90"/>
    <sheet xmlns:r="http://schemas.openxmlformats.org/officeDocument/2006/relationships" name="Obligations under Guarantees _5" sheetId="91" state="visible" r:id="rId91"/>
    <sheet xmlns:r="http://schemas.openxmlformats.org/officeDocument/2006/relationships" name="Contingent Liabilities (Narrati" sheetId="92" state="visible" r:id="rId92"/>
    <sheet xmlns:r="http://schemas.openxmlformats.org/officeDocument/2006/relationships" name="Variable Interest Entities (Ass" sheetId="93" state="visible" r:id="rId93"/>
    <sheet xmlns:r="http://schemas.openxmlformats.org/officeDocument/2006/relationships" name="Variable Interest Entities (A_2" sheetId="94" state="visible" r:id="rId94"/>
    <sheet xmlns:r="http://schemas.openxmlformats.org/officeDocument/2006/relationships" name="Fees and Commissions Income - A" sheetId="95" state="visible" r:id="rId95"/>
    <sheet xmlns:r="http://schemas.openxmlformats.org/officeDocument/2006/relationships" name="Fees and Commissions Income (De" sheetId="96" state="visible" r:id="rId96"/>
    <sheet xmlns:r="http://schemas.openxmlformats.org/officeDocument/2006/relationships" name="Business Segments (Financial In" sheetId="97" state="visible" r:id="rId97"/>
    <sheet xmlns:r="http://schemas.openxmlformats.org/officeDocument/2006/relationships" name="Business Segments (Reconciliati" sheetId="98" state="visible" r:id="rId98"/>
    <sheet xmlns:r="http://schemas.openxmlformats.org/officeDocument/2006/relationships" name="Fair Value (Assets and Liabilit" sheetId="99" state="visible" r:id="rId99"/>
    <sheet xmlns:r="http://schemas.openxmlformats.org/officeDocument/2006/relationships" name="Fair Value (Transfers between L" sheetId="100" state="visible" r:id="rId100"/>
    <sheet xmlns:r="http://schemas.openxmlformats.org/officeDocument/2006/relationships" name="Fair Value (Reconciliation of A" sheetId="101" state="visible" r:id="rId101"/>
    <sheet xmlns:r="http://schemas.openxmlformats.org/officeDocument/2006/relationships" name="Fair Value (Quantitative Inform" sheetId="102" state="visible" r:id="rId102"/>
    <sheet xmlns:r="http://schemas.openxmlformats.org/officeDocument/2006/relationships" name="Fair Value (Carrying Value of A" sheetId="103" state="visible" r:id="rId103"/>
    <sheet xmlns:r="http://schemas.openxmlformats.org/officeDocument/2006/relationships" name="Fair Value (Losses Recorded as " sheetId="104" state="visible" r:id="rId104"/>
    <sheet xmlns:r="http://schemas.openxmlformats.org/officeDocument/2006/relationships" name="Fair Value (Gains (Losses) Rela" sheetId="105" state="visible" r:id="rId105"/>
    <sheet xmlns:r="http://schemas.openxmlformats.org/officeDocument/2006/relationships" name="Fair Value (Differences between" sheetId="106" state="visible" r:id="rId106"/>
    <sheet xmlns:r="http://schemas.openxmlformats.org/officeDocument/2006/relationships" name="Fair Value (Summary of Carrying" sheetId="107" state="visible" r:id="rId107"/>
    <sheet xmlns:r="http://schemas.openxmlformats.org/officeDocument/2006/relationships" name="Investments in Equity Method _3" sheetId="108" state="visible" r:id="rId108"/>
    <sheet xmlns:r="http://schemas.openxmlformats.org/officeDocument/2006/relationships" name="Subsequent Events (Narrative) (" sheetId="109" state="visible" r:id="rId109"/>
  </sheets>
  <definedNames/>
  <calcPr calcId="124519" fullCalcOnLoad="1"/>
</workbook>
</file>

<file path=xl/sharedStrings.xml><?xml version="1.0" encoding="utf-8"?>
<sst xmlns="http://schemas.openxmlformats.org/spreadsheetml/2006/main" uniqueCount="1652">
  <si>
    <t>Document and Entity Information</t>
  </si>
  <si>
    <t>6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H1</t>
  </si>
  <si>
    <t>Trading Symbol</t>
  </si>
  <si>
    <t>MUFG</t>
  </si>
  <si>
    <t>Entity Registrant Name</t>
  </si>
  <si>
    <t>MITSUBISHI UFJ FINANCIAL GROUP INC</t>
  </si>
  <si>
    <t>Entity Central Index Key</t>
  </si>
  <si>
    <t>Current Fiscal Year End Date</t>
  </si>
  <si>
    <t>--03-31</t>
  </si>
  <si>
    <t>Condensed Consolidated Balance Sheets (Unaudited) - JPY (¥) ¥ in Millions</t>
  </si>
  <si>
    <t>Mar. 31, 2018</t>
  </si>
  <si>
    <t>ASSETS</t>
  </si>
  <si>
    <t>Cash and due from banks</t>
  </si>
  <si>
    <t>Interest-earning deposits in other banks</t>
  </si>
  <si>
    <t>Cash, due from banks and 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6,558,587 and ¥6,644,591 at March 31, 2018 and September 30, 2018) (including ¥15,007,706 and ¥14,615,221 at March 31, 2018 and September 30, 2018 measured at fair value under fair value option)</t>
  </si>
  <si>
    <t>Investment securities:</t>
  </si>
  <si>
    <t>Available-for-sale debt securities (including assets pledged that secured parties are permitted to sell or repledge of ¥11,358,439 and ¥8,489,557 at March 31, 2018 and September 30, 2018)</t>
  </si>
  <si>
    <t>Held-to-maturity debt securities (including assets pledged that secured parties are permitted to sell or repledge of ¥414,857 and ¥537,098 at March 31, 2018 and September 30, 2018) (fair value of ¥3,620,672 and ¥4,198,492 at March 31, 2018 and September 30, 2018)</t>
  </si>
  <si>
    <t>Equity securities (including assets pledged that secured parties are permitted to sell or repledge of ¥1,650 and ¥1,505 at March 31, 2018 and September 30, 2018) (including ¥6,699,943 and ¥7,063,987 at March 31, 2018 and September 30, 2018 measured at fair value)</t>
  </si>
  <si>
    <t>Total investment securities</t>
  </si>
  <si>
    <t>Loans, net of unearned income, unamortized premiums and deferred loan fees (including assets pledged that secured parties are permitted to sell or repledge of ¥898,186 and ¥849,589 at March 31, 2018 and September 30, 2018)</t>
  </si>
  <si>
    <t>[1]</t>
  </si>
  <si>
    <t>Allowance for credit losses</t>
  </si>
  <si>
    <t>Net loans</t>
  </si>
  <si>
    <t>Premises and equipment-net</t>
  </si>
  <si>
    <t>Accrued interest</t>
  </si>
  <si>
    <t>Customers' acceptance liability</t>
  </si>
  <si>
    <t>Intangible assets-net</t>
  </si>
  <si>
    <t>Goodwill</t>
  </si>
  <si>
    <t>Deferred tax assets</t>
  </si>
  <si>
    <t>Other assets</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264,783 and ¥241,320 at March 31, 2018 and September 30, 2018 measured at fair value under fair value option)</t>
  </si>
  <si>
    <t>Trading account liabilities</t>
  </si>
  <si>
    <t>Obligations to return securities received as collateral</t>
  </si>
  <si>
    <t>Bank acceptances outstanding</t>
  </si>
  <si>
    <t>Long-term debt (including ¥333,985 and ¥355,154 at March 31, 2018 and September 30, 2018 measured at fair value under fair value option)</t>
  </si>
  <si>
    <t>Other liabilities</t>
  </si>
  <si>
    <t>Total liabilities</t>
  </si>
  <si>
    <t>Commitments and contingent liabilities</t>
  </si>
  <si>
    <t xml:space="preserve"> </t>
  </si>
  <si>
    <t>Mitsubishi UFJ Financial Group shareholders' equity:</t>
  </si>
  <si>
    <t>Capital stock-common stock authorized, 33,000,000,000 shares; common stock issued, 13,900,028,020 shares and 13,827,607,320 shares at March 31, 2018 and September 30, 2018, with no stated value</t>
  </si>
  <si>
    <t>Capital surplus</t>
  </si>
  <si>
    <t>Retained earnings:</t>
  </si>
  <si>
    <t>Appropriated for legal reserve</t>
  </si>
  <si>
    <t>Unappropriated retained earnings</t>
  </si>
  <si>
    <t>Accumulated other comprehensive income, net of taxes</t>
  </si>
  <si>
    <t>Treasury stock, at cost-737,772,882 common shares and 745,634,063 common shares at March 31, 2018 and September 30, 2018</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The above table includes loans held for sale of ¥226,923 million at March 31, 2018 and ¥238,564 million at September 30, 2018, respectively.</t>
  </si>
  <si>
    <t>Condensed Consolidated Balance Sheets (Unaudited) (Parenthetical) - JPY (¥) ¥ in Millions</t>
  </si>
  <si>
    <t>Statement of Financial Position [Abstract]</t>
  </si>
  <si>
    <t>Trading account assets pledged that secured parties are permitted to sell or repledge</t>
  </si>
  <si>
    <t>Trading account assets measured at fair value under fair value option</t>
  </si>
  <si>
    <t>Available-for-sale debt securities pledged that secured parties are permitted to sell or repledge</t>
  </si>
  <si>
    <t>Held-to-maturity debt securities pledged that secured parties are permitted to sell or repledge</t>
  </si>
  <si>
    <t>Held-to-maturity debt securities, Fair value</t>
  </si>
  <si>
    <t>Equity securities pledged that secured parties are permitted to sell or repledge</t>
  </si>
  <si>
    <t>Equity securities measured at fair value</t>
  </si>
  <si>
    <t>Loans, net of unearned income, unamortized premiums and deferred loan fees, pledged that secured parties are permitted to sell or repledge</t>
  </si>
  <si>
    <t>Due to trust account and other short-term borrowings measured at fair value under fair value option</t>
  </si>
  <si>
    <t>Long-term debt measured at fair value under fair value option</t>
  </si>
  <si>
    <t>Common stock, authorized</t>
  </si>
  <si>
    <t>Common stock, issued</t>
  </si>
  <si>
    <t>Common stock, stated value</t>
  </si>
  <si>
    <t>Treasury stock, shares</t>
  </si>
  <si>
    <t>Condensed Consolidated Statements of Income (Unaudited) - JPY (¥) shares in Thousands, ¥ in Millions</t>
  </si>
  <si>
    <t>Sep. 30, 2017</t>
  </si>
  <si>
    <t>Interest income:</t>
  </si>
  <si>
    <t>Loans, including fees</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Reversal of credit losses</t>
  </si>
  <si>
    <t>Net interest income after reversal of credit losses</t>
  </si>
  <si>
    <t>Non-interest income:</t>
  </si>
  <si>
    <t>Fees and commissions income</t>
  </si>
  <si>
    <t>Foreign exchange losses-net</t>
  </si>
  <si>
    <t>Trading account profits (losses)-net</t>
  </si>
  <si>
    <t>Investment securities gains-net</t>
  </si>
  <si>
    <t>[2],[3]</t>
  </si>
  <si>
    <t>Equity in earnings of equity method investees-net</t>
  </si>
  <si>
    <t>Other non-interest income</t>
  </si>
  <si>
    <t>Non-interest expense:</t>
  </si>
  <si>
    <t>Salaries and employee benefits</t>
  </si>
  <si>
    <t>Occupancy expenses-net</t>
  </si>
  <si>
    <t>Fees and commissions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loss attributable to noncontrolling interests</t>
  </si>
  <si>
    <t>Net income attributable to Mitsubishi UFJ Financial Group</t>
  </si>
  <si>
    <t>Income used for the computation of basic EPS and diluted EPS (Numerator):</t>
  </si>
  <si>
    <t>Effect of dilutive instruments:</t>
  </si>
  <si>
    <t>Stock acquisition rights, performance-based plan under the Board Incentive Plan and restricted stock units</t>
  </si>
  <si>
    <t>[4]</t>
  </si>
  <si>
    <t>Earnings applicable to common shareholders of Mitsubishi UFJ Financial Group and assumed conversions</t>
  </si>
  <si>
    <t>Shares used for the computation of basic EPS and diluted EPS (Denominator):</t>
  </si>
  <si>
    <t>Weighted average common shares outstanding</t>
  </si>
  <si>
    <t>Stock acquisition rights and the common shares of MUFG under the Board Incentive Plan</t>
  </si>
  <si>
    <t>Weighted average common shares for diluted computation</t>
  </si>
  <si>
    <t>Earnings per common share applicable to common shareholders of Mitsubishi UFJ Financial Group</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The MUFG Group early adopted new guidance on restricted cash retrospectively in the second half of the fiscal year ended March 31, 2018, and amounts for the six months ended September 30, 2017 were revised. See Note 1 Accounting Changes for further information. In addition, the reclassification of certain items on the condensed balance sheets resulted in reclassification of the condensed consolidated statements of cash flows for the six months ended September 30, 2017. See Note 1 Reclassifications for further information.</t>
  </si>
  <si>
    <t>[2]</t>
  </si>
  <si>
    <t>New guidance on recognition and measurement of financial assets and financial liabilities requires equity investments to be measured at fair value with changes in fair value recognized in net income in six months ended on September 30, 2018. For additional information, refer to Note1.</t>
  </si>
  <si>
    <t>[3]</t>
  </si>
  <si>
    <t>The following credit losses are included in Investment securities gains-net: Decline in fair value by ¥95 million and ¥81 million; Other comprehensive income-net by ¥13 million and ¥4 million; Total credit losses by ¥108 million and ¥85 million, for the six months ended September 30, 2017 and 2018, respectively.</t>
  </si>
  <si>
    <t>For the six months ended September 30, 2018, the performance-based plan under the Board Incentive Plan could potentially dilute earnings per common share but were not included in the computation of diluted earnings per common share due to their antidilutive effects.</t>
  </si>
  <si>
    <t>Condensed Consolidated Statements of Income (Unaudited) (Parenthetical) - JPY (¥) ¥ in Millions</t>
  </si>
  <si>
    <t>Income Statement [Abstract]</t>
  </si>
  <si>
    <t>Decline in fair value</t>
  </si>
  <si>
    <t>Other comprehensive income-net</t>
  </si>
  <si>
    <t>Total credit losses</t>
  </si>
  <si>
    <t>Condensed Consolidated Statements of Comprehensive Income (Unaudited) - JPY (¥) ¥ in Millions</t>
  </si>
  <si>
    <t>Statement of Comprehensive Income [Abstract]</t>
  </si>
  <si>
    <t>Other comprehensive income (loss), net of tax:</t>
  </si>
  <si>
    <t>Net unrealized gains (losses) on investment securities</t>
  </si>
  <si>
    <t>Net debt valuation adjustments</t>
  </si>
  <si>
    <t>Net unrealized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Included unrealized gains (losses) related to only debt securities in six months ended on September 30, 2018.</t>
  </si>
  <si>
    <t>Condensed Consolidated Statements of Equity (Unaudited)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period at Mar. 31, 2017</t>
  </si>
  <si>
    <t>Stock-based compensation</t>
  </si>
  <si>
    <t>Cash dividends: Common stock-¥9.00 per share and ¥10.00 per share in 2017 and 2018</t>
  </si>
  <si>
    <t>Losses on sales of shares of treasury stock</t>
  </si>
  <si>
    <t>Purchases of shares of treasury stock</t>
  </si>
  <si>
    <t>Sales of shares of treasury stock</t>
  </si>
  <si>
    <t>Retirement of common stock</t>
  </si>
  <si>
    <t>Net de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Increase (decrease) in noncontrolling interests related to deconsolidation of subsidiaries</t>
  </si>
  <si>
    <t>Purchase of shares of Mitsubishi UFJ NICOS from noncontrolling interest shareholder</t>
  </si>
  <si>
    <t>Dividends paid to noncontrolling interests</t>
  </si>
  <si>
    <t>Net change during the period, Other comprehensive income (loss), net of taxes</t>
  </si>
  <si>
    <t>Other-net</t>
  </si>
  <si>
    <t>Balance at end of period at Sep. 30, 2017</t>
  </si>
  <si>
    <t>Balance at beginning of period at Mar. 31, 2018</t>
  </si>
  <si>
    <t>Balance at end of period at Sep. 30, 2018</t>
  </si>
  <si>
    <t>Effect of adopting new guidance | Recognition and Measurement of Financial Assets and Financial Liabilities [Member]</t>
  </si>
  <si>
    <t>Effect of adopting new guidance | Recognition of Breakage for Certain Prepaid Stored-Value Products [Member]</t>
  </si>
  <si>
    <t>Condensed Consolidated Statements of Equity (Unaudited) (Parenthetical) - ¥ / shares</t>
  </si>
  <si>
    <t>Cash dividends: Common stock, per share</t>
  </si>
  <si>
    <t>Mitsubishi UFJ Financial Group Shareholders' Equity [Member] | Unappropriated Retained Earnings [Member]</t>
  </si>
  <si>
    <t>Condensed Consolidated Statements of Cash Flows (Unaudited) - JPY (¥) ¥ in Millions</t>
  </si>
  <si>
    <t>Cash flows from operating activities:</t>
  </si>
  <si>
    <t>Adjustments to reconcile net income before attribution of noncontrolling interests to net cash provided by operating activities:</t>
  </si>
  <si>
    <t>Depreciation and amortization</t>
  </si>
  <si>
    <t>Foreign exchange losses (gains)-net</t>
  </si>
  <si>
    <t>Provision for deferred income tax expense</t>
  </si>
  <si>
    <t>Decrease in trading account assets, excluding foreign exchange contracts</t>
  </si>
  <si>
    <t>Decrease in trading account liabilities, excluding foreign exchange contracts</t>
  </si>
  <si>
    <t>Increase in accrued interest receivable and other receivables</t>
  </si>
  <si>
    <t>Decrease in accrued interest payable and other payables</t>
  </si>
  <si>
    <t>Net increase (decrease) in accrued income taxes and decrease (increase) in income tax receivables</t>
  </si>
  <si>
    <t>Increase in collateral for derivative transactions</t>
  </si>
  <si>
    <t>Increase in cash collateral for the use of Bank of Japan's settlement infrastructure</t>
  </si>
  <si>
    <t>Net cash used in operating activities</t>
  </si>
  <si>
    <t>Cash flows from investing activities:</t>
  </si>
  <si>
    <t>Proceeds from sales and maturities of Available-for-sale debt securities (including proceeds from sales of debt securities under the fair value option)</t>
  </si>
  <si>
    <t>Purchases of Available-for-sale debt securities (including purchases of debt securities under the fair value option)</t>
  </si>
  <si>
    <t>Proceeds from maturities of Held-to-maturity securities</t>
  </si>
  <si>
    <t>Purchases of Held-to-maturity securities</t>
  </si>
  <si>
    <t>Proceeds from sales and redemption of Equity securities (including proceeds from sales of equity securities under the fair value option)</t>
  </si>
  <si>
    <t>Purchases of Equity securities (including purchases of equity securities under the fair value option)</t>
  </si>
  <si>
    <t>Purchase of common stock in Bank Danamon, an equity method investee of BK</t>
  </si>
  <si>
    <t>Net decrease in loans</t>
  </si>
  <si>
    <t>Net de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provided by investing activities</t>
  </si>
  <si>
    <t>Cash flows from financing activities:</t>
  </si>
  <si>
    <t>Net increase (decrease) in deposits</t>
  </si>
  <si>
    <t>Net increase in call money, funds purchased, and payables under repurchase agreements and securities lending transactions</t>
  </si>
  <si>
    <t>Net decrease in due to trust account</t>
  </si>
  <si>
    <t>Net increase in other short-term borrowings</t>
  </si>
  <si>
    <t>Proceeds from issuance of long-term debt</t>
  </si>
  <si>
    <t>Repayments of long-term debt</t>
  </si>
  <si>
    <t>Proceeds from sales of treasury stock</t>
  </si>
  <si>
    <t>Dividends paid</t>
  </si>
  <si>
    <t>Payments for acquisition of treasury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Cash, due from banks and interest-earning deposits in other banks</t>
  </si>
  <si>
    <t>Cash and cash equivalents: Restricted cash included in other assets</t>
  </si>
  <si>
    <t>Cash and cash equivalents at end of period</t>
  </si>
  <si>
    <t>Cash paid during the period for:</t>
  </si>
  <si>
    <t>Interest</t>
  </si>
  <si>
    <t>Income taxes, net of refunds</t>
  </si>
  <si>
    <t>Non-cash investing and financing activities:</t>
  </si>
  <si>
    <t>Assets acquired under capital lease arrangements</t>
  </si>
  <si>
    <t>Increase in other liabilities</t>
  </si>
  <si>
    <t>Decrease in noncontrolling interests</t>
  </si>
  <si>
    <t>Decrease in capital surplus</t>
  </si>
  <si>
    <t>Increase in accumulated other comprehensive income, net of taxes</t>
  </si>
  <si>
    <t>Basis of Semiannual Condensed Consolidated Financial Statements [Text Block]</t>
  </si>
  <si>
    <t>Accounting Policies [Abstract]</t>
  </si>
  <si>
    <t>1. BASIS OF SEMIANNUAL CONDENSED
CONSOLIDATED FINANCIAL STATEMENT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8. Certain information that
would be included in annual financial statements but is not
required for semiannual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Reclassifications
Certain reclassifications and format changes have been made to the
prior period condensed consolidated financial statements to conform
to the presentation for the six months ended September 30,
2018. These reclassifications and format changes include 1) the
reclassifications of interest expense from “Long-term
debt” to “Payables under repurchase agreements and
securities lending transactions” within interest expense in
the condensed consolidated statements of income, and cash flows
from “Proceeds from issuance of long-term debt” and
“Repayments of long-term debt” to “Net increase
(decrease) in call money, funds purchased, and payables under
repurchase agreements and securities lending transactions” in
cash flows from financing activities in the condensed consolidated
statements of cash flows, in relation to the reclassification of
long-term repurchase agreements from “Long-term debt”
to “Payables under repurchase agreements” in the
condensed consolidated balance sheets that were made in the second
half of the fiscal year ended March 31, 2018, and 2)
reclassifications of equity investment securities from “Available-for-sale Available-for-sale Held-to-maturity Available-for-sale Available-for-sale
Accounting Changes
Restricted Cash beginning-of-period end-of-period
Revenue from Contracts with Customers—
Recognition and Measurement of Financial Assets and Financial
Liabilities— available-for-sale
Recognition of Breakage for Certain Prepaid Stored-Value
Products— non-financial
Classification of Certain Cash Receipts and Cash
Payments—
Intra-Entity Transfers of Assets Other Than
Inventory—
Clarifying the Definition of a Business
Clarifying the Scope of Asset Derecognition Guidance and
Accounting for Partial Sales of Nonfinancial Assets
Improving t he Presentation of Net Periodic Pension
Cost and Net Periodic Postretirement Benefit Cost non-service
Scope of Modification Accounting
Recently Issued Accounting Pronouncements
Leases— right-of-use gross-up right-of-use gross-up
Measurement of Credit Losses on Financial
Instruments available-for-sale
Simplifying the Test for Goodwill Impairment
Premium Amortization on Purchased Callable Debt
Securities
Targeted Improvements to Accounting for Hedging
Activities
Improvements to Nonemployee Share-Based Payment
Accounting
Disclosure Framework Changes to the Disclosure
Requirements for Fair Value Measurement
Disclosure Framework—Changes to the Disclosure
Requirements for Defined Benefit Plans
Customer ’ s Accounting for Implementation
Costs Incurred in a Cloud Computing Arrangement That Is a Service
Contract— internal-use internal-use internal-use capitalized-implementation-cost-related
Inclusion of the Secured Overnight Financing Rate (SOFR)
Overnight Index Swap (OIS) Rate as a Benchmark Interest Rate for
Hedge Accounting Purposes</t>
  </si>
  <si>
    <t>Business Developments [Text Block]</t>
  </si>
  <si>
    <t>Text Block [Abstract]</t>
  </si>
  <si>
    <t>2. BUSINESS DEVELOPMENTS
Mitsubishi UFJ NICOS Became a
Wholly-Owned Subsidiary
On May 15, 2017, MUFG and its subsidiary Mitsubishi UFJ NICOS
entered into a share exchange agreement for MUFG to acquire the
remaining 15.02% ownership of Mitsubishi UFJ NICOS by agreeing, on
October 2, 2017, to pay ¥50,000 million cash to the
only holder of Mitsubishi UFJ NICOS common stock other than MUFG.
The transaction was accounted for as
a non-cancellable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micro-finance, small and medium enterprise
(“SME”) and corporate customers, with a network of
around 1,8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ill be executed through
three steps (the “Proposed Transaction”), and the
completion of the Proposed Transaction will result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acquired an additional 20.1% equity interest
in Danamon from the Sellers on August 3, 2018, based on a
price of IDR 8,921 (approximately ¥69 (2) (2)
In Step 3, MUFG Bank intends to seek the necessary approvals to
increase its equity interest in Danamon beyond the 40%, and this
will provide an opportunity for all other existing Danamon
shareholders to either remain as shareholders or receive cash from
MUFG Bank. With the closing of Step 3, MUFG Bank’s final
equity interest in Danamon is expected to be above 73.8%. The
prices for Danamon’s shares in Step 3 will be based on a
similar approach as Step 1 and Step 2.
Notes: (1) Calculated based on the exchange rate of IDR1 =
¥0.0084
(2) Calculated based on the exchange rate of IDR1 =
¥0.0077</t>
  </si>
  <si>
    <t>Investment Securities [Text Block]</t>
  </si>
  <si>
    <t>3. INVESTMENT SECURITIES
The following tables present the amortized cost, gross unrealized
gains and losses, and fair value of Available-for-sale Held-to-maturity
At March 31, 2018: Amortized cost Gross unrealized gains Gross unrealized losses Fair value
(in millions)
Available-for-sale
Japanese national government and Japanese government agency
bonds ¥ 24,272,345 ¥ 299,402 ¥ 3,843 ¥ 24,567,904
Japanese prefectural and municipal bonds 1,532,143 7,808 2,520 1,537,431
Foreign governments and official institutions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Total ¥ 32,556,669 ¥ 349,372 ¥ 72,927 ¥ 32,833,114
Held-to-maturity
Japanese national government and Japanese government agency
bonds ¥ 1,100,807 ¥ 40,212 ¥ — ¥ 1,141,019
Foreign governments and official institutions bonds 59,330 383 103 59,610
Residential mortgage-backed securities 885,965 1,660 14,726 (2) 872,899
Commercial mortgage-backed securities 171,647 4,107 1,018 (2) 174,736
Asset-backed securities 1,365,192 8,438 1,222 1,372,408
Total ¥ 3,582,941 ¥ 54,800 ¥ 17,069 ¥ 3,620,672
Equity securities:
Marketable equity securities ¥ 2,789,392 ¥ 3,925,680 ¥ 43,488 ¥ 6,671,584
Total ¥ 2,789,392 ¥ 3,925,680 ¥ 43,488 ¥ 6,671,584
Notes: (1) Other debt securities in the table above
include ¥152,374 million of private placement debt
conduit bonds.
(2) MUFG Americas Holdings Corporation (“MUFG
Americas Holdings” or “MUAH”) reclassified
residential mortgage-backed securities and commercial
mortgage-backed securities from Available-for-sale Held-to-maturity
At September 30, 2018: Amortized cost Gross gains Gross unrealized losses Fair value
(in millions)
Available-for-sale
Japanese national government and Japanese government agency
bonds ¥ 22,605,246 ¥ 241,338 ¥ 14,695 ¥ 22,831,889
Japanese prefectural and municipal bonds 1,777,026 5,325 6,084 1,776,267
Foreign governments and official institutions bonds 2,248,125 7,063 57,733 2,197,455
Corporate bonds 1,097,050 14,159 1,071 1,110,138
Residential mortgage-backed securities 1,521,850 496 26,597 1,495,749
Commercial mortgage-backed securities 109,708 48 3,136 106,620
Asset-backed securities 1,486,367 10,317 351 1,496,333
Other debt securities (1) 148,974 3,033 3,948 148,059
Total ¥ 30,994,346 ¥ 281,779 ¥ 113,615 ¥ 31,162,510
Held-to-maturity
Japanese national government and Japanese government agency
bonds ¥ 1,100,765 ¥ 33,485 ¥ — ¥ 1,134,250
Foreign governments and official institutions bonds 58,209 246 336 58,119
Residential mortgage-backed securities 991,682 701 29,568 (2) 962,815
Commercial mortgage-backed securities 165,786 1,321 2,001 (2) 165,106
Asset-backed securities 1,871,524 9,634 2,956 1,878,202
Total ¥ 4,187,966 ¥ 45,387 ¥ 34,861 ¥ 4,198,492
Notes: (1) Other debt securities in the table above include
¥135,688 million of private placement debt conduit
bonds.
(2) MUFG Americas Holdings reclassified residential
mortgage-backed securities and commercial mortgage-backed
securities from Available-for-sale Held-to-maturity
Contractual Maturities
The amortized cost and fair values of Held-to-maturity Available-for-sale
Held-to-maturity debt securities Available-for-sale
Amortized Fair value Fair value
(in
millions)
Due in one year or less ¥ 33,162 ¥ 33,051 ¥ 9,096,329
Due from one year to five years 173,953 174,740 12,133,838
Due from five years to ten years 1,561,712 1,592,472 5,787,030
Due after ten years 2,419,139 2,398,229 4,145,313
Total ¥ 4,187,966 ¥ 4,198,492 ¥ 31,162,510
Realized Gains and Losses
For the six months ended September 30, 2017, gross realized
gains on sales of Available-for-sale Available-for-sale
For the six months ended September 30, 2018, gross realized
gains on sales of Available-for-sale Available-for-sale
Other-than-temporary Impairments of Investment
Securities
For the six months ended September 30, 2017, losses resulting
from impairment of investment securities to reflect the decline in
value considered to be other-than-temporary were
¥6,428 million, which were included in Investment
securities gains—net in the accompanying condensed
consolidated statements of income. The losses of
¥6,428 million for the six months ended
September 30, 2017 included losses of ¥6,036 million
from marketable equity securities and ¥108 million from
Available-for-sale
For the six months ended September 30, 2018, losses resulting
from impairment of investment securities to reflect the decline in
value considered to be other-than-temporary were
¥85 million, which were included in Investment securities
gains—net in the accompanying condensed consolidated
statements of income. The losses of ¥85 million for the six
months ended September 30, 2018 was recorded substantially
from Available-for-sale Available-for-sale
Gross Unrealized Losses and Fair Value
The following tables show the gross unrealized losses and fair
value of Available-for-sale Held-to-maturity
Less than 12 months 12 months or more Total
At March 31, 2018: Fair value Gross Fair value Gross Fair value Gross Number of
(in millions, except number of securities)
Available-for-sale
Japanese national government and Japanese government ¥ 4,767,893 ¥ 2,701 ¥ 187,000 ¥ 1,142 ¥ 4,954,893 ¥ 3,843 140
Japanese prefectural and municipal bonds 400,705 453 353,047 2,067 753,752 2,520 193
Foreign governments and official institutions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Total ¥ 6,974,266 ¥ 25,765 ¥ 2,127,515 ¥ 47,162 ¥ 9,101,781 ¥ 72,927 1,255
Held-to-maturity
Foreign governments and official institutions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
Equity securities:
Marketable equity securities ¥ 448,489 ¥ 43,482 ¥ 28 ¥ 6 ¥ 448,517 ¥ 43,488 116
Total ¥ 448,489 ¥ 43,482 ¥ 28 ¥ 6 ¥ 448,517 ¥ 43,488 116
Less than 12
months 12 months or
more Total
At September 30, 2018:
Fair value Gross
Fair value Gross
Fair value Gross Number of
(in millions, except number of securities)
Available-for-sale
Japanese national government and Japanese government agency
bonds ¥ 9,844,320 ¥ 12,969 ¥ 215,149 ¥ 1,726 ¥ 10,059,469 ¥ 14,695 247
Japanese prefectural and municipal bonds 965,127 2,736 401,458 3,348 1,366,585 6,084 344
Foreign governments and official institutions bonds 719,858 14,786 956,427 42,947 1,676,285 57,733 157
Corporate bonds 263,849 801 178,709 270 442,558 1,071 147
Residential mortgage-backed securities 491,920 9,216 466,314 17,381 958,234 26,597 522
Commercial mortgage-backed securities 90,747 2,542 10,959 594 101,706 3,136 106
Asset-backed securities 167,342 350 969 1 168,311 351 36
Other debt securities 35,662 1,069 42,771 2,879 78,433 3,948 25
Total ¥ 12,578,825 ¥ 44,469 ¥ 2,272,756 ¥ 69,146 ¥ 14,851,581 ¥ 113,615 1,584
Held-to-maturity
Foreign governments and official institutions bonds ¥ 54,557 ¥ 336 ¥ — ¥ — ¥ 54,557 ¥ 336 10
Residential mortgage-backed securities 424,594 8,768 518,017 20,800 942,611 29,568 463
Commercial mortgage-backed securities 5,211 113 159,895 1,888 165,106 2,001 33
Asset-backed securities 586,940 2,956
—
— 586,940 2,956 23
Total ¥ 1,071,302 ¥ 12,173 ¥ 677,912 ¥ 22,688 ¥ 1,749,214 ¥ 34,861 529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Foreign governments and official institutions bonds and
Commercial mortgage-backed securities
As of September 30, 2018,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Corporate bonds
As of September 30, 2018, unrealized losses associated with
corporate bonds were primarily related to private placement bonds
issued by Japanese non-public
The following table presents a roll-forward of the credit loss
component recognized in earnings. The balance at the beginning of
each period for the six months ended September 30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Six months ended
2017 2018
(in millions)
Balance at beginning of period ¥ 4,125 ¥ 3,498
Additions:
Initial credit impairments 107 34
Subsequent credit impairments 1 51
Reductions:
Securities sold or matured (403 ) (233 )
Balance at end of period ¥ 3,830 ¥ 3,350
The cumulative declines in fair value of the credit impaired debt
securities, which were mainly corporate bonds, held at
September 30, 2017 and 2018 were ¥3,200 million and
¥1,826 million, respectively. Of which, the credit loss
components recognized in earnings were ¥3,830 million and
¥3,350 million, and the remaining amounts related to all
other factors recognized in Accumulated OCI before taxes were
¥630 million and ¥1,524 million at
September 30, 2017 and 2018, respectively.
Residential mortgage-backed securities
As of September 30, 2018,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analyzed that no OTTI was
identified on such securities as of September 30, 2018 and no
impairment loss has been recorded because the strength of the
issuers’ guarantees through direct obligations or support
from the U.S. government is expected to be sufficient to recover
the entire amortized cost basis of these securities.
Asset-backed securities
As of September 30, 2018,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September 30, 2018 and no impairment loss has been
recorded.
Other debt securities
As of September 30, 2018,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densed consolidated statements of
income.
Marketable equity securities included in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September 30, 2017, unrealized losses on marketable equity
securities which have been in a continuous loss position are
considered temporary based on the evaluation as described
above.
OTTI of marketable equity securities is eliminated according to new
guidance on recognition and measurement of financial assets and
financial liabilities.
Equity Securities
The following table presents net realized gains (losses) on sales
of equity securities, and net unrealized gains (losses) on equity
securities still held at September 30, 2018.
Six months ended
2018
(in
millions)
Net gains recognized during the period (1) ¥ 411,720
Less:
Net gains recognized during the period on equity securities sold
during the period 12,470
Net unrealized gains recognized during the reporting period still
held at the reporting date ¥ 399,250
Note: (1) Included in Investment securities
gains—net.
Nonmarketable Equity Securities
Nonmarketable equity securities included in Equity securities were
primarily carried at cost of ¥538,251 million at
March 31, 2018, because their fair values were not readily
determinable.
The remaining balances were nonmarketable equity securities
included in Equity securities held by certain subsidiaries subject
to specialized industry accounting principles for investment
companies and broker-dealers and carried at fair value
of ¥28,359 million at March 31, 2018. See Note
32 to the consolidated financial statements for the fiscal year
ended March 31, 2018 for the valuation techniques and inputs
used to estimate the fair values.
With respect to cost-method investments of
¥97,586 million at March 31, 2018, the MUFG Group
estimated a fair value using commonly accepted valuation techniques
to determine whether the investments were impaired in each
reporting period. See Note 32 to the consolidated financial
statements for the fiscal year ended March 31, 2018 for the
details of these commonly accepted valuation techniques. If the
fair value of the investment is less than the cost of the
investment, the MUFG Group proceeds to evaluate whether the
impairment is other-than-temporary.
With respect to cost-method investments of
¥440,665 million at March 31, 2018,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37,486 million and at
March 31, 2018, since it was not practical and the MUFG Group
identified no impairment indicators.
Based on the procedures described above, the MUFG Group recognized
OTTI losses on the cost-method investments of
¥284 million for the six months ended September 30,
2017. Each impairment loss was recognized based on the specific
circumstances of each individual company. No impairment loss was
individually material.
Measurement Alternative of Equity Securities
The following table presents the carrying value of nonmarketable
equity securities held at September 30, 2018, that were
measured under the measurement alternative, and the related
adjustments for these securities during the six months ended
September 30, 2018.
Six months ended
2018
(in
millions)
Measurement alternative balance at September 30, 2018 ¥ 541,961
Measurement alternative impairment losses (1) ¥ (479 )
Measurement alternative downward changes for observable
prices (1) (2) ¥ —
Measurement alternative upward changes for observable
prices (1) (2) ¥ 8,492
Notes: (1) Included in Investment securities
gains—net.
(2) Under the measurement alternative,
nonmarketable equity securities are carried at cost plus or minus
changes resulting from observable prices in orderly transactions
for the identical or a similar investment of the same issuer.</t>
  </si>
  <si>
    <t>Loans and Allowance for Credit Losses [Text Block]</t>
  </si>
  <si>
    <t>4. LOANS AND ALLOWANCE FOR CREDIT
LOSSES
Loans at March 31, 2018 and September 30, 2018 by
domicile and industry of the borrower are summarized below.
Classification of loans by industry is based on the industry
segment loan classifications as defined by the Bank of Japan.
March 31, 2018 September 30,
(in
millions)
Domestic:
Manufacturing ¥ 10,876,625 ¥ 10,717,304
Construction 781,262 698,783
Real estate 11,763,769 11,746,501
Services 2,689,086 2,576,921
Wholesale and retail 7,989,080 7,837,551
Banks and other financial institutions (1) 4,818,364 4,892,078
Communication and information services 1,551,533 1,550,557
Other industries 8,939,291 8,943,344
Consumer 16,287,332 15,964,092
Total domestic 65,696,342 64,927,131
Foreign:
Governments and official institutions 920,538 836,116
Banks and other financial institutions (1) 12,851,570 13,029,862
Commercial and industrial 30,591,173 31,936,891
Other 7,270,928 7,228,511
Total foreign 51,634,209 53,031,380
Unearned income, unamortized premiums—net and deferred loan
fees—net (294,656 ) (295,279 )
Total (2) ¥ 117,035,895 ¥ 117,663,232
Notes: (1) Loans to so-called “non-bank Non-bank
(2) The above table includes loans held for sale of
¥226,923 million at March 31, 2018 and
¥238,564 million at September 30, 2018,
respectively.
The MUFG Group classifies its loan portfolio into the following
portfolio segments—Commercial, Residential, Card, MUFG
Americas Holdings,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8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to the consolidated
financial statements for the fiscal year ended March 31, 2018
for further information.
The nonaccrual loans by class at March 31, 2018 and
September 30, 2018 is shown below:
March 31, September 30,
(in
millions)
Commercial
Domestic ¥ 332,994 ¥ 307,725
Manufacturing 77,163 70,201
Construction 10,791 9,675
Real estate 33,317 26,098
Services 30,717 29,222
Wholesale and retail 108,175 101,210
Banks and other financial institutions 1,145 1,654
Communication and information services 13,815 13,151
Other industries 37,549 40,314
Consumer 20,322 16,200
Foreign-excluding MUAH and Krungsri 109,516 93,786
Residential 69,464 68,732
Card 61,387 61,694
MUAH 52,282 39,248
Krungsri 121,286 113,328
Total (1) ¥ 746,929 ¥ 684,513
Note: (1)
The above table does not include loans held for sale
of ¥61 million and ¥3,969 million at
March 31, 2018 and September 30, 2018, respectively, and
loans acquired with deteriorated credit quality of
¥6,659 million and ¥5,899 million, at
March 31, 2018 and September 30, 2018, respectively.
Impaired Loans
The MUFG Group’s impaired loans primarily include nonaccrual
loans and troubled debt restructurings (“TDRs”). The
following table shows information about impaired loans by class at
March 31, 2018 and September 30, 2018:
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105,089 6,261 111,350 134,777 16,928
Card 66,964 388 67,352 74,840 21,223
MUAH 48,895 33,650 82,545 94,565 7,743
Krungsri 58,529 25,565 84,094 90,957 29,402
Total (3) ¥ 1,036,026 ¥ 295,097 ¥ 1,331,123 ¥ 1,476,922 ¥ 494,326
Recorded Loan Balance
At September 30, 2018: Requiring Not Requiring (1) Total (2) Unpaid Related
(in millions)
Commercial
Domestic ¥ 585,995 ¥ 191,468 ¥ 777,463 ¥ 834,391 ¥ 240,718
Manufacturing 351,225 36,331 387,556 397,682 88,726
Construction 8,117 6,563 14,680 15,238 6,355
Real estate 24,030 32,229 56,259 61,461 7,386
Services 33,550 15,285 48,835 52,350 23,329
Wholesale and retail 126,183 46,559 172,742 183,688 89,851
Banks and other financial institutions 1,771 25 1,796 1,796 1,583
Communication and information services 17,373 7,701 25,074 26,641 15,141
Other industries 13,004 35,894 48,898 67,095 5,376
Consumer 10,742 10,881 21,623 28,440 2,971
Foreign-excluding MUAH and Krungsri 124,631 23,959 148,590 169,822 69,774
Loans acquired with deteriorated credit quality 7,621 — 7,621 14,920 5,679
Residential 99,610 6,865 106,475 128,263 14,488
Card 65,783 391 66,174 73,590 21,686
MUAH 39,445 28,533 67,978 85,520 6,464
Krungsri 54,165 26,290 80,455 87,871 27,900
Total (3) ¥ 977,250 ¥ 277,506 ¥ 1,254,756 ¥ 1,394,377 ¥ 386,709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8
and September 30, 2018 are accrual TDRs as follows:
¥536,748 million and ¥525,746
million—Commercial; ¥40,734 million and
¥36,915 million—Residential; ¥28,541 million
and ¥27,377 million—Card; ¥39,333 million and
¥37,281 million—MUFG Americas Holdings; and
¥24,899 million and ¥26,453 million—Krungsri,
respectively.
(3) In addition to impaired loans presented in the
above table, there were impaired loans held for sale of
¥61 million and ¥1,946 million at
March 31, 2018 and September 30, 2018, respectively.
The following table shows information regarding the average
recorded loan balance and recognized interest income on impaired
loans for the six months ended September 30, 2017 and
2018:
2017 2018
Average Recognized Average Recognized
(in millions)
Commercial
Domestic ¥ 952,510 ¥ 4,830 ¥ 796,431 ¥ 5,846
Manufacturing 509,211 1,812 392,695 2,787
Construction 20,112 144 16,393 162
Real estate 77,940 574 61,434 544
Services 62,750 381 51,767 420
Wholesale and retail 190,328 1,109 175,516 1,385
Banks and other financial institutions 2,030 7 1,474 4
Communication and information services 24,872 192 25,854 246
Other industries 34,783 387 48,080 91
Consumer 30,484 224 23,218 207
Foreign-excluding MUAH and Krungsri 235,723 3,573 153,708 1,598
Loans acquired with deteriorated credit quality 8,817 563 7,648 194
Residential 123,441 846 108,914 856
Card 71,080 1,052 66,762 857
MUAH 64,293 898 66,505 955
Krungsri 71,176 1,788 83,239 2,640
Total ¥ 1,527,040 ¥ 13,550 ¥ 1,283,207 ¥ 12,946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six months ended
September 30, 2017 and 2018:
2017 2018
(in
millions)
Accrual TDRs:
Balance at beginning of period ¥ 819,819 ¥ 670,255
Additions (new accrual TDR status) (1) 65,483 40,021
Transfers to other impaired loans (including nonaccrual TDRs) (16,624 ) (9,623 )
Loans sold (16,776 ) (26 )
Principal payments and other (140,664 ) (46,855 )
Balance at end of period (1) ¥ 711,238 ¥ 653,772
Other impaired loans (including nonaccrual TDRs):
Balance at beginning of period ¥ 896,031 ¥ 660,868
Additions (new other impaired loans (including nonaccrual TDRs)
status) (1)(2) 145,885 97,596
Charge-off (57,238 ) (28,410 )
Transfers to accrual TDRs (20,000 ) (14,548 )
Loans sold (22,482 ) (2,496 )
Principal payments and other (137,124 ) (112,026 )
Balance at end of period (1) ¥ 805,072 ¥ 600,984
Notes: (1) 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 For the
six months ended September 30, 2018, lease receivables of
¥538 million and ¥50 million in the Krungsri
segment, which were accrual TDRs and nonaccrual TDRs, respectively,
are excluded from the additions of accrual TDRs and other impaired
loans, respectively, and the related ending balances of such TDRs
amounting to ¥3,642 million and ¥1,135 million,
are also excluded from the balance of accrual TDRs and other
impaired loans, respectively, as of September 30, 2018.
(2) Included in the additions of other impaired loans
for the six months ended September 30, 2017 and 2018 are
nonaccrual TDRs as follows: ¥6,489 million and
¥6,870 million—Card; ¥3,366 million and
¥9,809 million—MUFG Americas Holdings; and
¥6,108 million and
¥6,499 million—Krungsri, respectively.
Troubled Debt Restructurings
The following table summarizes the MUFG Group’s TDRs by class
for the six months ended September 30, 2017 and 2018:
2017 2018
Troubled Debt Troubled Debt Troubled Debt Troubled Debt
Pre- Post- Recorded Pre- Post- Recorded
(in millions)
Commercial (1)(3)
Domestic ¥ 28,645 ¥ 28,603 ¥ 2,996 ¥ 20,440 ¥ 20,440 ¥ 1,643
Manufacturing 12,502 12,460 368 4,594 4,594 74
Construction 142 142
— 43 43
—
Real estate 1,107 1,107 10 561 561
—
Services 2,343 2,343 680 1,505 1,505 436
Wholesale and retail 9,889 9,889 1,778 12,240 12,240 615
Banks and other financial institutions 246 246
—
—
—
—
Communication and information services 1,072 1,072 135 156 156 518
Other industries 425 425
— 312 312
—
Consumer 919 919 25 1,029 1,029
—
Foreign-excluding MUAH and Krungsri 9,983 9,983
— 5,649 5,649
—
Loans acquired with deteriorated credit quality
—
—
—
—
—
—
Residential (1)(3) 5,459 5,459 124 4,235 4,235 83
Card (2)(3) 9,570 9,334 1,977 10,382 9,953 1,810
MUAH (2)(3) 18,878 18,878 2,331 11,621 11,621 199
Krungsri (2)(3) 9,856 9,856 1,735 11,889 11,889 3,545
Total ¥ 82,391 ¥ 82,113 ¥ 9,163 ¥ 64,216 ¥ 63,787 ¥ 7,280
Notes: (1) TDRs for the Commercial and Residential segments
include accruing loans, and do not include nonaccrual loans.
(2) TDRs for the Card, MUFG Americas Holdings and
Krungsri segments include accrual and nonaccrual loans.
(3)
For the six months ended September 30, 2017 and 2018,
extension of the stated maturity date of loans was the primary
concession type in the Commercial, Residential, MUFG Americas
Holdings and Krungsri segments, reduction in the stated rate was
the primary concession type in the Card segment.
The following table summarizes outstanding recorded investment
balances of TDRs by class at March 31, 2018 and
September 30, 2018:
March 31, September 30,
(in
millions)
Commercial (1)
Domestic ¥ 482,566 ¥ 469,793
Manufacturing 320,702 317,379
Construction 7,362 5,008
Real estate 33,289 30,160
Services 23,987 19,619
Wholesale and retail 70,119 71,529
Banks and other financial institutions 6 142
Communication and information services 12,837 11,939
Other industries 9,712 8,594
Consumer 4,552 5,423
Foreign-excluding MUAH and Krungsri 54,182 55,953
Residential (1) 40,734 36,915
Card (2) 67,352 66,174
MUAH (2) 65,373 63,543
Krungsri (2) 54,036 56,026
Total ¥ 764,243 ¥ 748,404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8 and September 30, 2018 are nonaccrual TDRs as follows:
¥38,811 million and ¥38,797 million—Card;
¥26,040 million and ¥26,262 million—MUFG
Americas Holdings; and ¥24,855 million and ¥25,931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and Krungsri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Credit Quality Indicator
Credit quality indicators of loans by class at March 31, 2018
and September 30, 2018 are shown below:
At March 31, 2018: Normal Close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At September 30, 2018: Normal Close Likely to become Total (1)
(in
millions)
Commercial
Domestic ¥ 48,890,218 ¥ 1,341,229 ¥ 250,970 ¥ 50,482,417
Manufacturing 10,346,070 312,971 51,563 10,710,604
Construction 647,261 42,713 8,362 698,336
Real estate 11,404,353 252,057 25,158 11,681,568
Services 2,369,508 173,272 24,350 2,567,130
Wholesale and retail 7,414,787 345,008 72,928 7,832,723
Banks and other financial institutions 4,863,465 7,860 1,654 4,872,979
Communication and information services 1,494,291 44,645 11,340 1,550,276
Other industries 8,778,527 124,001 39,829 8,942,357
Consumer 1,571,956 38,702 15,786 1,626,444
Foreign-excluding MUAH and Krungsri 37,231,943 537,483 93,785 37,863,211
Loans acquired with deteriorated credit quality 11,194 12,391 3,270 26,855
Total ¥ 86,133,355 ¥ 1,891,103 ¥ 348,025 ¥ 88,372,483
Accrual Nonaccrual Total (1)
(in
millions)
Residential ¥ 13,794,000 ¥ 66,329 ¥ 13,860,329
Card ¥ 519,794 ¥ 61,995 ¥ 581,789
Credit Quality Based on Credit
Quality Based on
Accrual Nonaccrual Pass Special Classified Total (1)(2)
(in
millions)
MUAH ¥ 4,517,991 ¥ 13,596 ¥ 4,403,693 ¥ 57,260 ¥ 103,156 ¥ 9,095,696
Normal Special Substandard or Total (1)
(in
millions)
Krungsri ¥ 5,496,214 ¥ 197,527 ¥ 115,084 ¥ 5,808,825
Notes: (1 ) Total loans in the above table do not include
loans held for sale, and represent balances without adjustments in
relation to unearned income, unamortized premiums and deferred loan
fees.
(2 ) Total loans of MUFG Americas Holdings do not
include Federal Deposit Insurance Corporation (“FDIC”)
covered loans which are not individually rated totaling
¥953 million and ¥825 million at March 31,
2018 and September 30, 2018, respectively. The MUFG Group will
be reimbursed for a substantial portion of any future losses on
FDIC covered loans under the terms of the FDIC loss share
agreements.
For a discussion and explanation of the MUFG Group’s credit
quality indicator, see Note 4 to the consolidated financial
statements for the fiscal year ended March 31, 2018.
For the Commercial, Residential and Card segments, credit quality
indicators at March 31, 2018 and September 30, 2018 are
based on information as of March 31, 2018 and
September 30, 2018, respectively. For the MUFG Americas
Holdings and Krungsri segments, credit quality indicators at
March 31, 2018 and September 30, 2018 are generally based
on information as of December 31, 2017 and June 30, 2018,
respectively.
Past Due Analysis
Ages of past due loans by class at March 31, 2018 and
September 30, 2018 are shown below:
At March 31, 2018: 1-3 months Greater Total Current Total (1)(2)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At September 30, 2018: 1-3 months Greater Total Current Total (1)(2) Recorded
(in millions)
Commercial
Domestic ¥ 13,946 ¥ 46,030 ¥ 59,976 ¥ 50,422,441 ¥ 50,482,417 ¥ 5,551
Manufacturing 1,368 1,694 3,062 10,707,542 10,710,604 —
Construction 589 313 902 697,434 698,336 13
Real estate 2,302 4,744 7,046 11,674,522 11,681,568 1,948
Services 707 789 1,496 2,565,634 2,567,130 —
Wholesale and retail 4,181 1,960 6,141 7,826,582 7,832,723 73
Banks and other financial institutions — 24 24 4,872,955 4,872,979 —
Communication and information services 1,170 181 1,351 1,548,925 1,550,276 —
Other industries 229 30,648 30,877 8,911,480 8,942,357 —
Consumer 3,400 5,677 9,077 1,617,367 1,626,444 3,517
Foreign-excluding MUAH and Krungsri 12,655 18,383 31,038 37,832,173 37,863,211 916
Residential 70,006 16,581 86,587 13,765,686 13,852,273 7,422
Card 17,700 32,058 49,758 528,174 577,932 —
MUAH 21,226 13,764 34,990 9,048,818 9,083,808 763
Krungsri 121,122 94,001 215,123 5,587,828 5,802,951 —
Total ¥ 256,655 ¥ 220,817 ¥ 477,472 ¥ 117,185,120 ¥ 117,662,592 ¥ 14,652
Notes: (1 ) Total loans in the above table do not include
loans held for sale and loans acquired with deteriorated credit
quality and represent balances without adjustments in relation to
unearned income, unamortized premiums and deferred loan fees.
(2 ) Total loans of MUFG Americas Holdings do not
include ¥5 million and nil of FDIC covered loans at
March 31, 2018 and September 30, 2018, respectively,
which are not subject to the guidance on loans and debt securities
acquired with deteriorated credit quality.
Allowance for Credit Losses
Changes in the allowance for credit losses by portfolio segment for
the six months ended September 30, 2017 and 2018 are shown
below:
Six months ended September 30, 2017: Commercial Residential Card MUAH Krungsri Total
(in millions)
Allowance for credit losses:
Balance at beginning of period ¥ 900,686 ¥ 67,336 ¥ 30,165 ¥ 73,733 ¥ 110,268 ¥ 1,182,188
Provision for (reversal of) credit losses (207,025 ) (16,024 ) 10,669 (5,882 ) 31,694 (186,568 )
Charge-offs 55,204 2,238 11,047 9,241 26,274 104,004
Recoveries 12,376 666 695 1,547 8,372 23,656
Net charge-offs 42,828 1,572 10,352 7,694 17,902 80,348
Others (1) 1,709 — — (2,679 ) 1,879 909
Balance at end of period ¥ 652,542 ¥ 49,740 ¥ 30,482 ¥ 57,478 ¥ 125,939 ¥ 916,181
Six months ended September 30, 2018: Commercial Residential Card MUAH Krungsri Total
(in millions)
Allowance for credit losses:
Balance at beginning of period ¥ 491,098 ¥ 42,546 ¥ 32,119 ¥ 53,765 ¥ 144,596 ¥ 764,124
Provision for (reversal of) credit losses (104,297 ) (1,651 ) 12,400 1,423 21,065 (71,060 )
Charge-offs 22,432 1,648 12,401 7,909 30,213 74,603
Recoveries 6,616 416 500 1,448 10,119 19,099
Net charge-offs 15,816 1,232 11,901 6,461 20,094 55,504
Others (1) 3,368 — — (1,274 ) (5,045 ) (2,951 )
Balance at end of period ¥ 374,353 ¥ 39,663 ¥ 32,618 ¥ 47,453 ¥ 140,522 ¥ 634,609
Note: (1 ) Others are principally comprised of gains or
losses from foreign exchange translation.
Allowance for credit losses and recorded investment in loans by
portfolio segment at March 31, 2018 and September 30,
2018 are shown below:
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7,325 8,646 10,426 15,188 6,193 67,778
Total (1) ¥ 87,766,515 ¥ 14,080,236 ¥ 589,815 ¥ 9,061,412 ¥ 5,605,650 ¥ 117,103,628
At September 30, 2018: Commercial Residential Card MUAH Krungsri Total
(in millions)
Allowance for credit losses:
Individually evaluated for impairment ¥ 310,492 ¥ 14,275 ¥ 21,686 ¥ 6,464 ¥ 27,900 ¥ 380,817
Collectively evaluated for impairment 50,080 24,042 10,921 40,655 112,592 238,290
Loans acquired with deteriorated credit quality 13,781 1,346 11 334 30 15,502
Total ¥ 374,353 ¥ 39,663 ¥ 32,618 ¥ 47,453 ¥ 140,522 ¥ 634,609
Loans:
Individually evaluated for impairment ¥ 926,053 ¥ 105,647 ¥ 65,805 ¥ 67,978 ¥ 80,455 ¥ 1,245,938
Collectively evaluated for impairment 87,419,575 13,746,626 512,127 9,015,830 5,722,496 116,416,654
Loans acquired with deteriorated credit quality 26,855 8,056 3,857 12,713 5,874 57,355
Total (1) ¥ 88,372,483 ¥ 13,860,329 ¥ 581,789 ¥ 9,096,521 ¥ 5,808,825 ¥ 117,719,947
Note: (1 ) Total loans in the above table do not include
loans held for sale, and represent balances without adjustments in
relation to unearned income, unamortized premiums and deferred loan
fees.
The MUFG Group sold ¥580 billion and
¥590 billion of loans within the Commercial segment during the
six months ended September 30, 2017 and 2018, respectively.</t>
  </si>
  <si>
    <t>Goodwill and Other Intangible Assets [Text Block]</t>
  </si>
  <si>
    <t>Goodwill and Intangible Assets Disclosure [Abstract]</t>
  </si>
  <si>
    <t>5. GOODWILL AND OTHER INTANGIBLE
ASSETS
Goodwill
The table below presents the movement in the carrying amount of
goodwill during the six months ended September 30, 2017 and
2018:
Six months ended
2017 2018
(in
millions)
Balance at beginning of period
Goodwill ¥ 2,542,280 ¥ 2,533,471
Accumulated impairment losses (2,092,137 ) (2,092,137 )
450,143 441,334
Foreign currency translation adjustments and other (14,590 ) (10,179 )
Balance at end of period
Goodwill 2,527,690 2,523,292
Accumulated impairment losses (2,092,137 ) (2,092,137 )
¥ 435,553 ¥ 431,155
Other Intangible Assets
The table below presents the net carrying amount by major class of
other intangible assets at March 31, 2018 and
September 30, 2018:
March 31,
September 30,
(in millions)
Intangible assets subject to amortization:
Software ¥ 732,828 ¥ 755,547
Core deposit intangibles 45,297 40,543
Customer relationships 164,753 150,612
Trade names 47,020 44,494
Other 5,729 5,459
Total 995,627 996,655
Intangible assets not subject to amortization:
Other (1) 15,492 25,198
Total ¥ 1,011,119 ¥ 1,021,853
Note: (1 ) Intangible assets not subject to amortization
includes mortgage servicing rights accounted for at fair value of
¥7,268 million and ¥16,346 million at
March 31, 2018 and September 30, 2018, respectively.
The impairment losses on other intangible assets for the six months
ended September 30, 2017 and 2018 were
¥16,591 million and ¥667 million, respectively,
which are included in impairment of intangible assets in the
accompanying condensed consolidated statements of income. The
impairment loss for the six months ended September 30, 2017
included a loss of ¥11,121 million relating to the
foreign subsidiary’s customer relationships under the Trust
Asset Business Group segment. The intangible assets were valued
based on discounted expected future cash flows. The estimated
future cash flows of the above customer relationships were revised
downward due to a decrease in acquired customer base. Accordingly,
the MUFG group revaluated the intangible assets and recognized
impairment losses.</t>
  </si>
  <si>
    <t>Pledged Assets and Collateral [Text Block]</t>
  </si>
  <si>
    <t>6. PLEDGED ASSETS AND COLLATERAL
At September 30, 2018, assets mortgaged, pledged, or otherwise
subject to lien were as follows:
September 30,
(in millions)
Trading account securities ¥ 7,703,892
Investment securities 9,178,501
Loans 13,956,677
Other 50,714
Total ¥ 30,889,784
The above pledged assets were classified by type of liabilities to
which they related as follows:
September 30,
(in millions)
Deposits ¥ 268,091
Call money and funds purchased 16,351
Payables under repurchase agreements and securities lending
transactions 16,269,396
Other short-term borrowings and long-term debt 14,319,750
Other 16,196
Total ¥ 30,889,784
At September 30, 2018, certain investment securities,
principally Japanese national government and Japanese government
agency bonds, loans and other assets with a combined carrying value
of ¥19,516,177 million were pledged for acting as a
collection agent of public funds, for settlement of exchange at the
Bank of Japan and Japanese Banks’ Payment Clearing Network,
for derivative transactions and for certain other purposes.
The MUFG Group engages in on-balance
At March 31, 2018 and September 30, 2018, the cash
collateral pledged for derivative transactions, which is included
in Other assets, was ¥1,473,109 million and
¥1,765,418 million, respectively, and the cash collateral
received for derivative transactions, which is included in Other
liabilities, was ¥1,158,053 million and
¥860,072 million, respectively.</t>
  </si>
  <si>
    <t>Severance Indemnities and Pension Plans [Text Block]</t>
  </si>
  <si>
    <t>Retirement Benefits [Abstract]</t>
  </si>
  <si>
    <t xml:space="preserve">7. SEVERANCE INDEMNITIES AND PENSION
PLANS
The following table summarizes the components of net periodic
benefit costs of pension benefits, severance indemnities plans
(“SIPs”) and other benefits for the six months ended
September 30, 2017 and 2018:
Six months ended September 30,
Domestic subsidiaries Foreign offices and
subsidiaries
2017 2018 2017 2018
Pension Pension Pension Other Pension Other
(in millions)
Service cost—benefits earned during the period ¥ 23,539 ¥ 24,205 ¥ 5,646 ¥ 348 ¥ 5,975 ¥ 271
Interest cost on projected benefit obligation 7,266 6,764 7,651 540 7,407 515
Expected return on plan assets (34,144 ) (37,170 ) (16,069 ) (1,062 ) (16,413 ) (1,139 )
Amortization of net actuarial loss 3,946 612 5,740 563 3,492 349
Amortization of prior service cost (580 ) (604 ) (1,547 ) (1,391 ) (1,496 ) (995 )
Gain on settlements and curtailment (2,019 ) (3,901 )
—
—
—
—
Net periodic benefit cost (income) ¥ (1,992 ) ¥ (10,094 ) ¥ 1,421 ¥ (1,002 ) ¥ (1,035 ) ¥ (999 )
As a result of adopting the new guidance issued in March 2017, as
described in Note 1, the service cost component continues to be
presented in Salaries and employee benefits while other components
of net pension benefit/cost (i.e., Interest cost on projected
benefit obligation, Expected return on plan assets, Amortization of
net actuarial loss, Amortization of prior service cost, and Gain on
settlements and curtailment disclosed in the above table) are now
presented in Other non-interest
The MUFG Group has contributed to the plan assets for the six
months ended September 30, 2018 and expects to contribute for
the remainder of the fiscal year ending March 31, 2019 as
follows, based upon its current funded status and expected asset
return assumptions:
Domestic Foreign offices
Pension Pension Other
(in billions)
For the six months ended September 30, 2018 ¥ 36.4 ¥ 1.2 ¥ 0.2
For the remainder of the fiscal year ending March 31, 2019 ¥ 8.1 ¥ 0.4 ¥ 0.2 </t>
  </si>
  <si>
    <t>Offsetting of Derivatives, Repurchase Agreements, and Securities Lending Transactions [Text Block]</t>
  </si>
  <si>
    <t>8. OFFSETTING OF DERIVATIVES, REPURCHASE
AGREEMENTS, AND SECURITIES LENDING TRANSACTIONS
The following tables present, as of March 31, 2018 and
September 30, 2018, the gross and net amounts of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At March 31, 2018
Gross amounts of Gross amounts Net amounts Gross amounts not offset Net amounts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
At September 30, 2018
Gross amounts of Gross amounts Net amounts
Gross amounts not offset Net amounts
Financial
Cash collateral
(in
billions)
Financial assets:
Derivative assets ¥ 11,661 ¥ — ¥ 11,661 ¥ (9,056 ) ¥ (567 ) ¥ 2,038
Receivables under resale agreements 13,720 (2,454 ) 11,266 (10,319 ) (19 ) 928
Receivables under securities borrowing transactions 3,137 (24 ) 3,113 (3,050 )
— 63
Total ¥ 28,518 ¥ (2,478 ) ¥ 26,040 ¥ (22,425 ) ¥ (586 ) ¥ 3,029
Financial liabilities:
Derivative liabilities ¥ 11,665 ¥ — ¥ 11,665 ¥ (8,798 ) ¥ (1,407 ) ¥ 1,460
Payables under repurchase agreements 28,029 (2,425 ) 25,604 (25,077 ) (42 ) 485
Payables under securities lending transactions 1,924 (24 ) 1,900 (1,849 ) (7 ) 44
Obligations to return securities received as collateral 3,427
— 3,427 (1,290 )
— 2,137
Total ¥ 45,045 ¥ (2,449 ) ¥ 42,596 ¥ (37,014 ) ¥ (1,456 ) ¥ 4,126</t>
  </si>
  <si>
    <t>Repurchase Agreements, and Securities Lending Transactions Accounted for as Secured Borrowings [Text Block]</t>
  </si>
  <si>
    <t>9.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8 and September 30,
2018.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
September 30, 2018
Remaining Contractual
Maturity
Overnight 30 days 31-90 Over Total
(in
billions)
Payables under repurchase agreements ¥ 4,960 ¥ 16,192 ¥ 3,603 ¥ 3,274 ¥ 28,029
Payables under securities lending transactions 1,472 436 16
— 1,924
Obligations to return securities received as collateral 3,075 245 105 2 3,427
Total ¥ 9,507 ¥ 16,873 ¥ 3,724 ¥ 3,276 ¥ 33,380
Secured borrowing by the class of collateral pledged at
March 31, 2018 and September 30, 2018 was as follows:
March 31, 2018
Payables under Payables under Obligations Total
(in
billions)
Japanese national government and Japanese government agency
bonds ¥ 2,462 ¥ 7,085 ¥ 1,242 ¥ 10,789
Foreign governments and official institutions bonds 14,316 36 1,344 15,696
Corporate bonds 570
— 84 654
Residential mortgage-backed securities 3,567
—
— 3,567
Other debt securities 121
—
— 121
Marketable equity securities 123 1,085 507 1,715
Others 10
—
— 10
Total ¥ 21,169 ¥ 8,206 ¥ 3,177 ¥ 32,552
September 30, 2018
Payables under Payables under Obligations Total
(in
billions)
Japanese national government and Japanese government agency
bonds ¥ 9,822 ¥ 691 ¥ 1,390 ¥ 11,903
Foreign governments and official institutions bonds 12,577 24 1,256 13,857
Corporate bonds 771
— 129 900
Residential mortgage-backed securities 4,517
—
— 4,517
Other debt securities 85
—
— 85
Marketable equity securities 103 1,208 648 1,959
Others 154 1 4 159
Total ¥ 28,029 ¥ 1,924 ¥ 3,427 ¥ 33,380</t>
  </si>
  <si>
    <t>Accumulated Other Comprehensive Income (Loss) [Text Block]</t>
  </si>
  <si>
    <t>Equity [Abstract]</t>
  </si>
  <si>
    <t>10. ACCUMULATED OTHER COMPREHENSIVE
INCOME (LOSS)
The following table presents the changes in Accumulated OCI, net of
tax and net of noncontrolling interests, for the six months ended
September 30, 2017 and 2018:
Six months ended
2017 2018
(in
millions)
Accumulated other comprehensive income (loss), net of
taxes:
Net unrealized gains (losses) on investment securities: (1)
Balance at beginning of period ¥ 2,032,807 ¥ 2,270,346
Net change during the period 253,088 (91,819 )
Effect of adopting new guidance on recognition and measurement of
financial assets and financial liabilities (Note 1)
— (2,700,331 )
Balance at end of period ¥ 2,285,895 ¥ (521,804 )
Net debt valuation adjustments:
Balance at beginning of period ¥ (10,632 ) ¥ (16,488 )
Net change during the period (5,779 ) (2,226 )
Effect of adopting new guidance on recognition and measurement of
financial assets and financial liabilities (Note 1)
— (1,911 )
Balance at end of period ¥ (16,411 ) ¥ (20,625 )
Net unrealized losses on derivatives qualifying for cash flow
hedges:
Balance at beginning of period ¥ (8,729 ) ¥ (19,250 )
Net change during the period (626 ) (6,843 )
Balance at end of period ¥ (9,355 ) ¥ (26,093 )
Defined benefit plans:
Balance at beginning of period ¥ (214,062 ) ¥ (119,593 )
Net change during the period 24,604 16,459
Balance at end of period ¥ (189,458 ) ¥ (103,134 )
Foreign currency translation adjustments:
Balance at beginning of period ¥ 482,039 ¥ 362,300
Net change during the period (37,968 ) 37,116
Balance at end of period ¥ 444,071 ¥ 399,416
Balance at end of period ¥ 2,514,742 ¥ (272,240 )
Note: (1) Included unrealized gains (losses) related to only
debt securities in six months ended on September 30, 2018.
The following table presents the before tax and net of tax changes
in each component of Accumulated OCI for the six months ended
September 30, 2017 and 2018:
Six months ended
September 30,
2017 2018
Before tax
Tax (expense)
Net of tax
Before tax
Tax (expense)
Net of tax
(in
millions)
Net unrealized gains (losses) on investment securities:
Net unrealized gains (losses) on investment securities (1) ¥ 540,758 ¥ (169,917 ) ¥ 370,841 ¥ (94,429 ) ¥ 29,952 ¥ (64,477 )
Reclassification adjustment for gains included in net income before
attribution of noncontrolling interests (175,398 ) 52,011 (123,387 ) (14,494 ) 4,626 (9,868 )
Net change 365,360 (117,906 ) 247,454 (108,923 ) 34,578 (74,345 )
Net unrealized gains (losses) on investment securities attributable
to noncontrolling interests (5,634 ) 17,474
Net unrealized gains (losses) on investment securities attributable
to Mitsubishi UFJ Financial Group 253,088 (91,819 )
Net debt valuation adjustments:
Net debt valuation adjustments (8,218 ) 2,516 (5,702 ) (4,038 ) 1,236 (2,802 )
Reclassification adjustment for losses (gains) included in net
income before attribution of noncontrolling interests (111 ) 34 (77 ) 829 (253 ) 576
Net change (8,329 ) 2,550 (5,779 ) (3,209 ) 983 (2,226 )
Net debt valuation adjustments attributable to noncontrolling
interests
—
—
Net debt valuation adjustments attributable to Mitsubishi UFJ
Financial Group (5,779 ) (2,226 )
Net unrealized gains (losses) on derivatives qualifying for cash
flow hedges:
Net unrealized gains (losses) on derivatives qualifying for cash
flow hedges 4,450 (1,641 ) 2,809 (10,138 ) 2,774 (7,364 )
Reclassification adjustment for gains (losses) included in net
income before attribution of noncontrolling interests (5,584 ) 2,149 (3,435 ) 735 (214 ) 521
Net change (1,134 ) 508 (626 ) (9,403 ) 2,560 (6,843 )
Net unrealized gains on derivatives qualifying for cash flow hedges
attributable to noncontrolling interests
—
—
Net unrealized losses on derivatives qualifying for cash flow
hedges attributable to Mitsubishi UFJ Financial Group (626 ) (6,843 )
Defined benefit plans:
Defined benefit plans 31,778 (10,240 ) 21,538 26,282 (8,022 ) 18,260
Reclassification adjustment for gains (losses) included in net
income before attribution of noncontrolling interests 4,659 (1,588 ) 3,071 (2,643 ) 878 (1,765 )
Net change 36,437 (11,828 ) 24,609 23,639 (7,144 ) 16,495
Defined benefit plans attributable to noncontrolling interests 5 36
Defined benefit plans attributable to Mitsubishi UFJ Financial
Group 24,604 16,459
Foreign currency translation adjustments:
Foreign currency translation adjustments (35,954 ) (2,932 ) (38,886 ) 63,376 (35,893 ) 27,483
Reclassification adjustment for gains (losses) included in net
income before attribution of noncontrolling interests 2,961
— 2,961 (2,685 ) 851 (1,834 )
Net change (32,993 ) (2,932 ) (35,925 ) 60,691 (35,042 ) 25,649
Foreign currency translation adjustments attributable to
noncontrolling interests 2,043 (11,467 )
Foreign currency translation adjustments attributable to Mitsubishi
UFJ Financial Group (37,968 ) 37,116
Other comprehensive income (loss) attributable to Mitsubishi UFJ
Financial Group ¥ 233,319 ¥ (47,313 )
Note: (1) Included unrealized gains (losses) related to only
debt securities in six months ended on September 30, 2018.
The following table presents the effect of the
reclassification of significant items out of Accumulated OCI on the
respective line items of the accompanying condensed consolidated
statements of income for the six months ended
September 30, 2017 and 2018:
Six months ended
2017 2018
Details of Accumulated OCI components
Amount reclassified out of
Line items in the consolidated statements of income
(in
millions)
Net unrealized losses (gains) on investment securities
Net gains on sales and redemptions of Available-for-sale (1) ¥ (181,530 ) ¥ (14,476 )
Investment securities gains—net
Other 6,132 (18 )
(175,398 ) (14,494 ) Total before tax
52,011 4,626 Income tax expense
¥ (123,387 ) ¥ (9,868 ) Net of tax
Net debt valuation adjustments ¥ (111 ) ¥ 829 Equity in earnings of equity method
investees—net
(111 ) 829 Total before tax
34 (253 ) Income tax expense
¥ (77 ) ¥ 576 Net of tax
Net unrealized losses (gains) on derivatives qualifying for cash
flow hedges
Interest rate contracts ¥ (5,471 ) ¥ 816 Interest income on Loans, including fees
Other (113 ) (81 )
(5,584 ) 735 Total before tax
2,149 (214 ) Income tax expense
¥ (3,435 ) ¥ 521 Net of tax
Defined benefit plans
Net actuarial loss (2) ¥ 10,249 ¥ 4,452 Other non-interest
Prior service cost (2) (3,518 ) (3,095 ) Other non-interest
Loss (gain) on settlements and curtailment, and other ( 2 ) (2,072 ) (4,000 ) Other non-interest
4,659 (2,643 ) Total before tax
(1,588 ) 878 Income tax expense
¥ 3,071 ¥ (1,765 ) Net of tax
Foreign currency translation adjustments ¥ — ¥ (2,686 ) Other non-interest
2,961 1 Other non-interest
2,961 (2,685 ) Total before tax
— 851 Income tax expense
¥ 2,961 ¥ (1,834 ) Net of tax
Total reclassifications for the period ¥ (173,473 ) ¥ (18,258 ) Total before tax
52,606 5,888 Income tax expense
¥ (120,867 ) ¥ (12,370 ) Net of tax
Notes: (1 ) Included unrealized gains (losses) related to only
debt securities in six months ended on September 30, 2018, while
included unrealized gains (losses) related to both debt and equity
securities in six months ended on September 30, 2017.
(2 ) These Accumulated OCI components are components of
net periodic benefit cost. See Note 7 for more information.</t>
  </si>
  <si>
    <t>Noncontrolling Interests [Text Block]</t>
  </si>
  <si>
    <t>Noncontrolling Interest [Abstract]</t>
  </si>
  <si>
    <t>11. NONCONTROLLING INTERESTS
Changes in MUFG’s Ownership Interests in
Subsidiaries
The following table presents the effect on MUFG’s
shareholders’ equity from changes in ownership of
subsidiaries resulting from transactions with the noncontrolling
interest shareholders during the six months ended
September 30, 2017 and 2018:
Six months ended
2017 2018
(in
millions)
Net income attributable to Mitsubishi UFJ Financial Group ¥ 790,704 ¥ 553,251
Transactions between Mitsubishi UFJ Financial Group and the
noncontrolling interest shareholders:
Purchase of shares of Mitsubishi UFJ NICOS from noncontrolling
interest shareholder (Note 2) (34,751 )
—
Other 54 36
Net transfers from (to) the noncontrolling interest
shareholders (34,697 ) 36
Change from net income attributable to Mitsubishi UFJ Financial
Group and transactions between Mitsubishi UFJ Financial Group and
the noncontrolling interest shareholders ¥ 756,007 ¥ 553,287</t>
  </si>
  <si>
    <t>Derivative Financial Instruments [Text Block]</t>
  </si>
  <si>
    <t>Derivative Instruments and Hedging Activities Disclosure [Abstract]</t>
  </si>
  <si>
    <t>12.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4 to the
consolidated financial statements for the fiscal year ended
March 31, 2018 for a further discussion of the MUFG
Group’s use of derivative instruments. During the six months
ended September 30, 2018,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by MUFG
Americas Holdings whose fiscal period ends on December 31.
Cash Flow Hedges
MUFG Americas Holdings uses interest rate swaps to hedge the risk
of changes in cash flows attributable to changes in the designated
benchmark interest rate on LIBOR indexed loans, and to a lesser
extent, to hedge interest rate risk on rollover debt.
MUFG Americas Holdings used interest rate swaps with an aggregate
notional amount of ¥20.0 billion at June 30, 2018 to
hedge the risk of changes in cash flows attributable to changes in
the designated benchmark interest rate on LIBOR indexed short-term
borrowings. At June 30, 2018, the weighted average remaining
life of the active cash flow hedges was 2.1 years.
For cash flow hedges, the effective portion of the gain or loss on
the hedging instruments is reported as a component of other
comprehensive income (“OCI”) and reclassified into
earnings in the same period or periods during which the hedged cash
flows are recognized in net interest income. Gains and losses
representing hedge ineffectiveness are recognized in non-interest
Fair Value Hedges
MUFG Americas Holdings engages in an interest rate hedging strategy
in which one or more interest rate swaps are associated with a
specified interest-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Notional Amounts of Derivative Contracts
The following table summarizes the notional amounts of derivative
contracts at March 31, 2018 and September 30, 2018:
Notional amounts (1)
March 31, September 30,
(in
trillions)
Interest rate contracts ¥ 1,219.7 ¥ 1,359.2
Foreign exchange contracts 220.8 223.9
Equity contracts 6.1 6.9
Commodity contracts 0.3 0.2
Credit derivatives 6.5 6.7
Others 3.1 2.9
Total ¥ 1,456.5 ¥ 1,599.8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18 and
September 30, 2018:
Fair value of derivative instruments
March 31,
2018 (1)(5) September 30,
2018 (1)(5)
Not designated (2) Designated (3) Total (4)
Not designated (2) Designated (3) Total (4)
(in billions)
Derivative assets:
Interest rate contracts ¥ 8,712 ¥
— ¥ 8,712 ¥ 7,808 ¥
— ¥ 7,808
Foreign exchange contracts 3,557
— 3,557 3,538
— 3,538
Equity contracts 207
— 207 219
— 219
Commodity contracts 35
— 35 31
— 31
Credit derivatives 72
— 72 63
— 63
Others 2
— 2 2
— 2
Total derivative assets ¥ 12,585 ¥
— ¥ 12,585 ¥ 11,661 ¥
— ¥ 11,661
Derivative liabilities:
Interest rate contracts ¥ 8,674 ¥ 17 ¥ 8,691 ¥ 7,916 ¥
— ¥ 7,916
Foreign exchange contracts 3,000
— 3,000 3,496
— 3,496
Equity contracts 227
— 227 268
— 268
Commodity contracts 33
— 33 30
— 30
Credit derivatives 71
— 71 72
— 72
Others (6) (145 )
— (145 ) (117 )
— (117 )
Total derivative liabilities ¥ 11,860 ¥ 17 ¥ 11,877 ¥ 11,665 ¥
— ¥ 11,66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8.
(6)
Others include mainly bifurcated embedded derivatives
carried at fair value, which are presented in Deposits and
Long-term debt.
Impact of Derivatives and Hedged Items on the Condensed
Consolidated Statements of Income and Accumulated OCI
The following tables provide more detailed information regarding
the derivative-related impact on the accompanying condensed
consolidated statements of income and Accumulated OCI by accounting
designation for the six months ended September 30, 2017 and
2018:
Gains and losses for trading and risk management derivatives (not
designated as hedging instruments)
Trading and risk management derivatives gains and losses
Foreign exchange
Trading account Total
(in billions)
Six months ended September 30, 2017:
Interest rate contracts ¥
— ¥ (8 ) ¥ (8 )
Foreign exchange contracts (158 )
— (158 )
Equity contracts
— (146 ) (146 )
Credit derivatives
— (1 ) (1 )
Others (1 ) (38 ) (39 )
Total ¥ (159 ) ¥ (193 ) ¥ (352 )
Six months ended September 30, 2018:
Interest rate contracts ¥ — ¥ (53 ) ¥ (53 )
Foreign exchange contracts (287 )
— (287 )
Equity contracts
— (115 ) (115 )
Credit derivatives
— (5 ) (5 )
Others (5 ) (55 ) (60 )
Total ¥ (292 ) ¥ (228 ) ¥ (520 )
Gains and losses for derivatives designated as cash flow hedges
Six months ended September 30,
2017 2018
(in
billions)
Gains (losses) recognized in Accumulated OCI on derivative
instruments (Effective portion)
Interest rate contracts ¥ 4 ¥ (11 )
Total ¥ 4 ¥ (11 )
Gains (losses) reclassified from Accumulated OCI into income
(Effective portion)
Interest rate contracts (1) ¥ 6 ¥ (1 )
Total ¥
6 ¥ (1 )
Note: (1) Included in Interest income.
Embedded Derivatives
Features embedded in other non-derivativ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4 to the consolidated financial statements for
the fiscal year ended March 31, 2018 for a more detailed
explanation and discussion of credit derivatives.
The table below summarizes certain information regarding protection
sold through credit derivatives as of March 31, 2018 and
September 30, 2018:
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Protection sold
Maximum potential/Notional amount by Fair value
At September 30, 2018: 1 year 1-5 years Over Total (Asset)/ (1)
(in
millions)
Single name credit default swaps:
Investment grade (2) ¥ 365,541 ¥ 1,392,067 ¥ 119,690 ¥ 1,877,298 ¥ (31,119 )
Non-investment 135,585 275,649 5,754 416,988 (1,295 )
Not rated
— 4,090
— 4,090 (19 )
Total 501,126 1,671,806 125,444 2,298,376 (32,433 )
Index and basket credit default swaps held by BK:
Investment grade (2) 7,000 150,293
— 157,293 (2,966 )
Non-investment
— 103,349
— 103,349 (1,602 )
Total 7,000 253,642
— 260,642 (4,568 )
Index and basket credit default swaps held by SCHD:
Investment grade (2) 28,030 177,690 8,869 214,589 (4,136 )
Not rated 13,422 208,872 1,764 224,058 (5,861 )
Total 41,452 386,562 10,633 438,647 (9,997 )
Total index and basket credit default swaps sold 48,452 640,204 10,633 699,289 (14,565 )
Total credit default swaps sold 549,578 2,312,010 136,077 2,997,665 (46,998 )
Other credit derivatives sold (3)
Investment grade
— 79,499
— 79,499 5,315
Total credit derivatives ¥ 549,578 ¥ 2,391,509 ¥ 136,077 ¥ 3,077,164 ¥ (41,683 )
Notes: (1) Fair value amounts are shown on a gross basis
prior to cash collateral or counterparty netting.
(2) The MUFG Group considers ratings of Baa3/BBB-
(3) Other credit derivatives primarily consist of
total return swap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52 billion and ¥2,416 billion, respectively,
at March 31, 2018, and approximately ¥38 billion and
¥2,438 billion, respectively, at September 30,
2018.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8 and
September 30, 2018 was approximately ¥0.7 trillion and
¥0.6 trillion, respectively, for which the MUFG Group has
posted collateral of approximately ¥127 billion and
¥83 billion, respectively, in the normal course of
business. The amount of additional collateral and early termination
amount which could be requested if the MUFG Group’s debt
falls below investment grade was ¥78 billion and
¥65 billion, respectively, as of March 31, 2018 and
¥79 billion and ¥93 billion, respectively, as
of September 30, 2018.</t>
  </si>
  <si>
    <t>Obligations under Guarantees and Other Off-balance Sheet Instruments [Text Block]</t>
  </si>
  <si>
    <t xml:space="preserve">13. OBLIGATIONS UNDER GUARANTEES AND
OTHER OFF-BALANCE
Obligations under Guarantees
The MUFG Group provides customers with a variety of guarantees and
similar arrangements as described in Note 25 to the consolidated
financial statements for the fiscal year ended March 31, 2018.
The table below presents the contractual or notional amounts of
such guarantees at March 31, 2018 and September 30,
2018:
March 31, September 30,
(in
billions)
Standby letters of credit and financial guarantees ¥ 4,311 ¥ 4,067
Performance guarantees 3,051 3,243
Derivative instruments (1)(2) 40,513 52,204
Liabilities of trust accounts 9,444 9,282
Others 22 25
Total ¥ 57,341 ¥ 68,821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8 and September 30, 2018.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18: Maximum Amount by borrower
grade
Normal Close (1) Likely to (1) Not rated
(in
billions)
Standby letters of credit and financial guarantees ¥ 4,311 ¥ 4,211 ¥ 83 ¥ 13 ¥ 4
Performance guarantees 3,051 2,910 113 5 23
Total ¥ 7,362 ¥ 7,121 ¥ 196 ¥ 18 ¥ 27
At September 30, 2018: Maximum Amount by borrower
grade
Normal Close (1) Likely to (1) Not rated
(in
billions)
Standby letters of credit and financial guarantees ¥ 4,067 ¥ 3,973 ¥ 72 ¥ 18 ¥ 4
Performance guarantees 3,243 3,166 45 8 24
Total ¥ 7,310 ¥ 7,139 ¥ 117 ¥ 26 ¥ 28
Note: (1 ) See Notes of the tables regarding “the
maximum potential amount of future payments classified based upon
internal credit ratings “in Note 25 to the consolidated
financial statements for the fiscal year ended March 31,
2018.
The guarantees the MUFG Group does not classify based upon internal
credit ratings are described in Note 25 to the
consolidated financial statements for the fiscal year ended
March 31, 2018.
Other Off-balance
In addition to obligations under guarantees and similar
arrangements set forth above, the MUFG Group issues other
off-balance
March 31,
September 30,
(in
billions)
Commitments to extend credit ¥ 80,090 ¥ 79,308
Commercial letters of credit 1,191 1,123
Commitments to make investments 183 236
Other 13 6 </t>
  </si>
  <si>
    <t>Contingent Liabilities [Text Block]</t>
  </si>
  <si>
    <t>Commitments and Contingencies Disclosure [Abstract]</t>
  </si>
  <si>
    <t>14. CONTINGENT LIABILITIES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3,724 million and
¥17,686 million as of March 31, 2018 and
September 30, 2018, respectively. Provision (reversal) related
to the allowance for the six months ended September 30,
2017 and 2018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si>
  <si>
    <t>Variable Interest Entities [Text Block]</t>
  </si>
  <si>
    <t>1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6 to the consolidated financial statements for the fiscal
year ended March 31, 2018 for further information about the
MUFG Group’s involvements with VIEs.
The following tables present the assets and liabilities of
consolidated VIEs recorded on the accompanying condensed
consolidated balance sheets at March 31, 2018 and
September 30, 2018:
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0,852,539
—
—
—
— 10,827,488 25,051
Trust arrangements 7,177,407
— 10,541 702 152,277 7,011,255 2,632
Others 44,247 361 14,236
— 42 12,963 16,645
Total consolidated assets before elimination 26,414,149 53,584 82,311 481,387 2,041,441 23,546,424 209,002
The amounts eliminated in consolidation (7,223,156 ) (53,454 ) (59,150 ) (3,804 ) (88,758 ) (6,996,317 ) (21,673 )
Total consolidated assets ¥ 19,190,993 ¥ 130 ¥ 23,161 ¥ 477,583 ¥ 1,952,683 ¥ 16,550,107 ¥ 187,329
Consolidated
liabilities
Total Deposits Other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Consolidated VIEs Consolidated
assets
At September 30, 2018: Total Cash and
Interest-earning Trading Investment Loans All other
(in millions)
Asset-backed conduits ¥ 6,964,990 ¥ 44,532 ¥ 22,700 ¥ 4,708 ¥ 1,624,529 ¥ 5,245,861 ¥ 22,660
Investment funds 579,356 72 6,681 423,465 18,566
— 130,572
Special purpose entities created for structured financing 211,059
— 1,760
—
— 143,800 65,499
Repackaged instruments 276,805 349
— 25,528 163,082 87,106 740
Securitization of the MUFG Group’s assets 10,650,823
—
—
—
— 10,625,617 25,206
Trust arrangements 7,325,138
— 11,225 131 233,928 7,077,817 2,037
Others 35,414 364 1,313
— 40 11,139 22,558
Total consolidated assets before elimination 26,043,585 45,317 43,679 453,832 2,040,145 23,191,340 269,272
The amounts eliminated in consolidation (7,264,990 ) (41,951 ) (25,078 ) (7,351 ) (75,838 ) (7,063,476 ) (51,296 )
Total consolidated assets ¥ 18,778,595 ¥ 3,366 ¥ 18,601 ¥ 446,481 ¥ 1,964,307 ¥ 16,127,864 ¥ 217,976
Consolidated
liabilities
Total Deposits Other Long-term All other
(in millions)
Asset-backed conduits ¥ 6,977,482 ¥
— ¥ 4,830,851 ¥ 1,639,594 ¥ 507,037
Investment funds 42,479
—
— 5,152 37,327
Special purpose entities created for structured financing 128,028
— 372 125,221 2,435
Repackaged instruments 276,100
— 45,699 173,690 56,711
Securitization of the MUFG Group’s assets 10,612,411
—
— 10,606,699 5,712
Trust arrangements 7,319,352 7,140,178
—
— 179,174
Others 34,070
— 9,997 1,530 22,543
Total consolidated liabilities before elimination 25,389,922 7,140,178 4,886,919 12,551,886 810,939
The amounts eliminated in consolidation (14,996,741 ) (24,079 ) (2,825,212 ) (12,026,663 ) (120,787 )
The amount of liabilities with recourse to the general credit of
the MUFG Group (9,753,211 ) (7,116,099 ) (2,045,306 ) (745 ) (591,061 )
Liabilities of consolidated VIEs for which creditors or beneficial
interest holders do not have recourse to the general credit of the
MUFG Group ¥ 639,970 ¥
— ¥ 16,401 ¥ 524,478 ¥ 99,091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non-consolidated non-consolidated
Non-consolidated On-balance On-balance sheet
At March 31, 2018: Total assets Maximum Total Trading Investment Loans All other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
Non-consolidated VIEs On-balance On-balance sheet
At September 30, 2018:
Total assets Maximum Total Trading Investment Loans All other Total All other
(in
millions)
Asset-backed conduits ¥ 31,417,028 ¥ 6,192,648 ¥ 4,901,268 ¥ 284 ¥ 1,591,198 ¥ 3,309,786 ¥ — ¥ — ¥ —
Investment funds 52,638,790 2,061,803 1,873,732 456,304 1,115,847 293,763 7,818 551 551
Special purpose entities created for structured financing 41,827,348 4,278,002 3,326,807 215,302 95,901 3,015,060 544 12,971 12,971
Repackaged instruments 11,133,879 2,973,296 2,894,459 705,482 1,896,859 225,887 66,231
—
—
Others 71,873,766 3,941,479 2,860,875 130,234 57,189 2,573,669 99,783 23,245 23,245
Total ¥ 208,890,811 ¥ 19,447,228 ¥ 15,857,141 ¥ 1,507,606 ¥ 4,756,994 ¥ 9,418,165 ¥ 174,376 ¥ 36,767 ¥ 36,767
Maximum exposure to loss on each type of entity is determined based
on the carrying amount of any on-balance off-balance on-balance</t>
  </si>
  <si>
    <t>Fees and Commissions Income [Text Block]</t>
  </si>
  <si>
    <t>Revenue from Contract with Customer [Abstract]</t>
  </si>
  <si>
    <t>16. FEES AND COMMISSIONS INCOME
Performance Obligation
The MUFG Group recognizes revenue from contracts with customers in
the amount of consideration it expects to receive upon the transfer
of control of a good or service. The timing of recognition is
dependent on whether the MUFG Group satisfies a performance
obligation by transferring control of the product or service to a
customer over time or at a point in time.
The following is an explanation of the MUFG Group’s key
revenue from contracts with customers and the timing of its
recognition, including its relationship with revenue information
disclosed for each reportable segment.
These revenues from contracts with customers are related to various
reportable segments disclosed in Note 17.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17 are not consistent with the
accompanying consolidated financial statements prepared on the
basis of U.S. GAAP. For example, management does not use
information on segments’ gross revenue to allocate resources
and assess performance.
Fees and commissions on deposits consist of fees and commissions
charged for transaction-based services such as usage of automated
teller machines and withdrawal services and for periodic account
maintenance services. The MUFG Group’s performance obligation
for the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 is satisfied and the fees and commissions
are recognized over the course of each month. The majority of these
fees and commissions are from the business activities relevant to
Retail &amp; Commercial Banking Business Group
(“R&amp;C”), with Global Commercial Banking Group
(“GCB”) providing a smaller impact.
Fees and commissions on remittances and transfers consist of fees
and commissions charged for settlement transactions such as
domestic fund remittances, including transactions used by
electronic banking, and are recognized at the point in time when
the MUFG Group’s performance under the terms of a contractual
arrangement is completed, which is at the settlement of a
transaction. The business activities relevant to these fees and
commissions are attributable to R&amp;C, Japanese Corporate
Investment Banking Group (“JCIB”), Global Corporate
Investment Banking Group (“GCIB”), and GCB with no
significant concentration in any particular segments.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The business activities
relevant to these fees and commissions are attributable to R&amp;C,
JCIB, GCIB, and GCB with no significant concentration in any
particular segments.
Fees and commissions on credit card business consist of fees and
commissions related to credit card busines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The business activities relevant to these
fees and commissions are substantially attributable to R&amp;C.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The majority of these fees and commissions are from the business
activities relevant to R&amp;C, with JCIB and GCIB providing a
smaller impac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he business
activities relevant to these fees and commissions are substantially
attributable to Asset Management &amp; Investor Service
Business Group (“AM/I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The business
activities relevant to these fees and commissions are attributable
to R&amp;C, JCIB, and AM/IS with no significant concentration in
any particular segments.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The majority of these fees and commissions are from the business
activities relevant to R&amp;C, with GCB providing a smaller
impact.
Fees and commissions on real estate business primarily consist of
fees from real estate agent services, and are recognized in the
period in which the related service is provided when assisting
customers in the sales or purchase of real estate property. The
business activities relevant to these fees and commissions are
attributable to R&amp;C and JCIB with no significant concentration
in any particular segments.
Other fees and commissions include various fees and commissions
earned on services to customers which have performance obligations
that the MUFG Group completes in order to recognize revenue. The
primary portion includes non-refundable financing related fees such
as arrangement fees that are recognized when the service is
provided.
Disaggregation of Contract Revenue
Details of fees and commissions income for the six months ended
September 30, 2017 and 2018 are as follows:
2017 2018
(in
millions)
Fees and commissions on deposits ¥ 27,100 ¥ 26,568
Fees and commissions on remittances and transfers 82,896 84,342
Fees and commissions on foreign trading business 37,002 35,453
Fees and commissions on credit card business 102,992 110,223
Fees and commissions on security-related services 127,151 119,007
Fees and commissions on administration and management services for
investment funds 80,643 74,928
Trust fees 55,086 57,459
Guarantee fees (1) 21,609 22,205
Insurance commissions 25,302 23,469
Fees and commissions on real estate business 18,140 17,878
Other fees and commissions (2) 123,995 133,906
Total ¥ 701,916 ¥ 705,438
Notes: (1 ) Guarantee fees are not within the scope of the
guidance on revenue from contracts with customers
(2 ) Other fees and commissions include non-refundable
Contract Balances
Contract balances are recognized in the consolidated balance sheets
in accordance with the definition of receivables and contract
liabilities specified in the guidance on revenue from contracts
with customers. Receivables include receivables for which the
services are completed, and accrued income which represents the
amount of consideration unpaid for the performance obligations that
have been fulfilled pursuant to certain contracts under which the
services are continuously provided. Contract liabilities include
unearned revenue which represents the amount of consideration
received for the performance obligations that have not been
fulfilled pursuant to certain contracts under which the services
are continuously provided.
As of September 30, 2018, receivables from contracts with
customers of ¥194 billion were included primarily in
Other assets, and contract liabilities of ¥6 billion were
included in Other liabilities.</t>
  </si>
  <si>
    <t>Business Segments [Text Block]</t>
  </si>
  <si>
    <t>Segment Reporting [Abstract]</t>
  </si>
  <si>
    <t>17.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Effective April 1, 2018, the MUFG Group reorganized its business
groups in an effort to further integrate the expertise and
capabilities of its consolidated subsidiaries to respond to the
needs of customers more effectively and efficiently, as part of its
current medium-term business plan. To make and execute unified
group-wide strategies based on customer characteristics and the
nature of busines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medium-sized
Japanese Corporate &amp; Investment Banking Business
Group
Global Corporate &amp; Investment Banking Business
Group non-Japanese
Global Commercial Banking Business Group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Prior period business segment information has been restated to
enable comparison between the relevant amounts for the six months
ended September 30, 2017 and 2018.
Customer Business
Retail &amp; Japanese Global Global Asset Total Global Other Total (1)
(in
billions)
Six months ended September 30, 2017:
Net revenue: ¥ 766.9 ¥ 252.2 ¥ 195.3 ¥ 314.5 ¥ 93.1 ¥ 1,622.0 ¥ 373.9 ¥ 41.3 ¥ 2,037.2
BK and TB (2) 382.9 214.1 124.7 (1.5 ) 41.7 761.9 278.4 69.3 1,109.6
Net interest income 234.0 77.8 48.6 (1.5 )
— 358.9 121.9 111.6 592.4
Net fees 133.6 109.0 78.0
— 41.7 362.3 (9.3 ) (34.9 ) 318.1
Other 15.3 27.3 (1.9 )
—
— 40.7 165.8 (7.4 ) 199.1
Other than BK and TB 384.0 38.1 70.6 316.0 51.4 860.1 95.5 (28.0 ) 927.6
Operating expenses 609.5 148.8 122.6 227.4 58.7 1,167.0 113.9 79.3 1,360.2
Operating profit (loss) ¥ 157.4 ¥ 103.4 ¥ 72.7 ¥ 87.1 ¥ 34.4 ¥ 455.0 ¥ 260.0 ¥ (38.0 ) ¥ 677.0
Six months ended September 30, 2018:
Net revenue: ¥ 754.5 ¥ 260.5 ¥ 200.6 ¥ 343.8 ¥ 104.4 ¥ 1,663.8 ¥ 258.3 ¥ 12.1 ¥ 1,934.2
BK and TB (2) 363.3 203.7 136.5 (0.9 ) 49.0 751.6 166.2 97.5 1,015.3
Net interest income 233.1 75.6 57.9 (0.9 )
— 365.7 103.7 189.8 659.2
Net fees 115.4 98.9 78.3
— 49.0 341.6 (9.1 ) (31.1 ) 301.4
Other 14.8 29.2 0.3
—
— 44.3 71.6 (61.2 ) 54.7
Other than BK and TB 391.2 56.8 64.1 344.7 55.4 912.2 92.1 (85.4 ) 918.9
Operating expenses 608.8 144.9 123.4 239.5 60.6 1,177.2 113.1 73.4 1,363.7
Operating profit (loss) ¥ 145.7 ¥ 115.6 ¥ 77.2 ¥ 104.3 ¥ 43.8 ¥ 486.6 ¥ 145.2 ¥ (61.3 ) ¥ 570.5
Notes: (1)
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11.8
billion for the six months ended September 30, 2017.
(2)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7
and 2018 above to income before income tax expense shown in the
accompanying condensed consolidated statements of income is as
follows:
Six months ended
2017 2018
(in
billions)
Operating profit ¥ 677 ¥ 571
Reversal of credit losses 187 71
Foreign exchange gains (losses)—net 23 (43 )
Trading account losses—net (50 ) (330 )
Equity investment securities gains—net 95 391
Debt investment securities gains (losses)—net (5 ) 14
Equity in earnings of equity method investees—net 89 140
Provision for off-balance (1 ) (42 )
Other—net (1 ) (76 )
Income before income tax expense ¥ 1,014 ¥ 696</t>
  </si>
  <si>
    <t>Fair Value [Text Block]</t>
  </si>
  <si>
    <t>Fair Value Disclosures [Abstract]</t>
  </si>
  <si>
    <t>18. FAIR VALUE
For a discussion and explanation of the MUFG Group’s
valuation methodologies for assets and liabilities measured at fair
value and the fair value hierarchy, see Note 32 to the consolidated
financial statements for the fiscal year ended March 31, 2018.
During the six months ended September 30, 2018,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18 and September 30, 2018:
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s and official institutions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3,105,682 9,376,772 350,660 32,833,114
Japanese national government and Japanese government agency
bonds 21,522,128 3,045,776
— 24,567,904
Japanese prefectural and municipal bonds
— 1,537,431
— 1,537,431
Foreign governments and official institutions bonds 1,583,554 567,946 20,192 2,171,692
Corporate bonds
— 1,113,323 6,037 1,119,360
Residential mortgage-backed securities
— 1,617,520 15 1,617,535
Commercial mortgage-backed securities
— 92,806 2,430 95,236
Asset-backed securities
— 1,397,177 161,172 1,558,349
Other debt securities
— 4,793 160,814 165,607
Equity securities (6) 6,255,413 416,171 28,359 6,699,943
Marketable equity securities 6,255,413 416,171
— 6,671,584
Nonmarketable equity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At
September 30, 2018
Level 1 Level 2 Level 3
Fair Value
(in millions)
Assets
Trading account assets:
Trading securities (1) ¥ 11,165,761 ¥ 12,454,327 ¥ 776,404 ¥ 24,396,492
Debt securities
Japanese national government and Japanese government agency
bonds 2,395,839 428,697
— 2,824,536
Japanese prefectural and municipal bonds
— 82,105
— 82,105
Foreign governments and official institutions bonds 7,096,467 472,704 1,135 7,570,306
Corporate bonds
— 3,537,933 12,400 3,550,333
Residential mortgage-backed securities
— 5,046,706 38,736 5,085,442
Asset-backed securities
— 332,137 626,934 959,071
Other debt securities
— 877 35,796 36,673
Commercial paper
— 1,628,906
— 1,628,906
Equity securities (2) 1,673,455 924,262 61,403 2,659,120
Trading derivative assets 81,056 11,504,535 75,241 11,660,832
Interest rate contracts 13,761 7,776,462 16,998 7,807,221
Foreign exchange contracts 3,621 3,517,345 16,977 3,537,943
Equity contracts 63,674 143,420 12,256 219,350
Commodity contracts
— 4,842 28,018 32,860
Credit derivatives
— 62,466 992 63,458
Investment securities:
Available-for-sale 21,343,577 9,520,671 298,262 31,162,510
Japanese national government and Japanese government agency
bonds 19,682,038 3,149,851
— 22,831,889
Japanese prefectural and municipal bonds
— 1,776,267
— 1,776,267
Foreign governments and official institutions bonds 1,661,539 516,971 18,945 2,197,455
Corporate bonds
— 1,107,735 2,403 1,110,138
Residential mortgage-backed securities
— 1,495,734 15 1,495,749
Commercial mortgage-backed securities
— 104,327 2,293 106,620
Asset-backed securities
— 1,365,717 130,616 1,496,333
Other debt securities
— 4,069 143,990 148,059
Equity securities (6) 6,503,595 517,401 28,413 7,049,409
Marketable equity securities 6,503,595 517,401
— 7,020,996
Nonmarketable equity securities (7)
—
— 28,413 28,413
Others (3)(4) 923,764 49,712 18,022 991,498
Total ¥ 40,017,753 ¥ 34,046,646 ¥ 1,196,342 ¥ 75,260,741
Liabilities
Trading account liabilities:
Trading securities sold, not yet purchased ¥ 28,947 ¥ 14,720 ¥ — ¥ 43,667
Trading derivative liabilities 130,816 11,589,654 61,842 11,782,312
Interest rate contracts 14,316 7,881,739 20,144 7,916,199
Foreign exchange contracts 2,060 3,489,349 4,415 3,495,824
Equity contracts 114,440 142,932 10,211 267,583
Commodity contracts
— 3,858 26,947 30,805
Credit derivatives
— 71,776 125 71,901
Obligation to return securities received as collateral 3,259,898 167,260
— 3,427,158
Others (5)
— 486,579 5,005 491,584
Total ¥ 3,419,661 ¥ 12,258,213 ¥ 66,847 ¥ 15,744,721
Notes: (1) Includes securities measured under the fair value
option.
(2)    Excludes certain investments valued at net
asset value of private equity funds whose fair values at
March 31, 2018 were ¥21,517 million, and those at
September 30, 2018 were ¥30,195 million,
respectively. The amounts of unfunded commitments related to these
private equity funds at March 31, 2018 were
¥61,463 million, and those at September 30, 2018
were ¥88,173 million, respectively. For the nature and
details of private equity funds, see Note 32 to the consolidated
financial statements for the fiscal year ended March 31,
2018.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private equity funds, whose fair values at
March 31, 2018 was ¥35 million, and those at
September 30, 2018 was ¥5 million, respectively. For
the nature and details of private equity funds, see Note 32 to the
consolidated financial statements for the fiscal year ended
March 31, 2018.
(5) Includes other short-term borrowings, long-term
debt, bifurcated embedded derivatives carried at fair value and
derivative liabilities designated as hedging instruments.
(6) The table above reflects changes in
presentation that were made to equity investment securities at
March 31, 2018. See Note 1 for further information.
(7) Excludes certain investments valued at net
asset value of real estate funds whose fair values at September 30,
2018 were ¥14,578 million. The amounts of unfunded commitments
related to these real estate funds at September 30, 2018 were
¥7,395 million. For the nature and details of real estate
funds, see Note 32 to the consolidated financial statements for the
fiscal year ended March 31, 2018.
Transfers Between Level 1 and Level 2
During the six months ended September 30, 2017 and 2018, the
transfers between Level 1 and Level 2 were as
follows:
Six months ended September 30,
2017 2018
Transfers out of (1) Transfers out of (1) Transfers out of (1) Transfers out of (1)
(in
millions)
Assets
Investment securities:
Equity securities
Marketable equity securities ¥ 1,981 ¥ 3,839 ¥ 7,261 ¥ 8,122
Note: (1)
All transfers between Level 1 and Level 2 were assumed to
have occurred at the beginning of the period.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six months
ended September 30, 2017 and 2018.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Total gains (losses) Change in
March 31, Included Included Purchases Issues Sales Settlements Transfers (5) Transfers (5)
September 30,
(in
millions)
Assets
Trading account assets:
Trading securities (1) ¥ 799,493 ¥ 18,075 (2) ¥ — ¥ 522,384 ¥ — ¥ (128,188 ) ¥ (240,479 ) ¥ 20,416 ¥ (10,571 ) ¥ 981,130 ¥ 18,905 (2)
Debt securities
Japanese national government and Japanese government agency
bonds
— (4 )
— 1,079
—
—
—
—
— 1,075 (4 )
Foreign governments and official institutions bonds 1,836 341
— 37,112
— (37,369 ) (47 )
— (973 ) 900 69
Corporate bonds 25,521 (1,979 )
— 3,170
— (533 ) (3,347 ) 20,317 (6) (9,598 ) (6) 33,551 (1,957 )
Residential mortgage-backed securities 47,914 2,344
—
—
—
— (4,044 )
—
— 46,214 2,306
Asset-backed securities 654,814 16,454
— 476,136
— (88,454 ) (232,251 )
—
— 826,699 18,037
Other debt securities 35,552 78
—
—
—
—
—
—
— 35,630 79
Equity securities 33,856 841
— 4,887
— (1,832 ) (790 ) 99
— 37,061 375
Trading derivatives—net 37,245 7,470 (2) 133 568 (1,385 )
— (13,829 ) 1,817 (2,453 ) 29,566 10,436 (2)
Interest rate contracts—net 28,551 (303 ) (93 )
—
—
— (6,231 ) (3,399 ) 402 18,927 400
Foreign exchange contracts—net 14,858 (5,533 ) 115 235 (228 )
— 189 5,216 (3,461 ) 11,391 (2,516 )
Equity contracts—net (6,312 ) 13,082 112 332 (794 )
— (7,887 )
— 606 (861 ) 11,710
Commodity contracts—net 370 261 (1 ) 1 (363 )
— 55
—
— 323 880
Credit derivatives—net (222 ) (37 )
—
—
—
— 45
—
— (214 ) (38 )
Investment securities:
Available-for-sale 337,526 2,053 (3) (10,705 ) 139,993
— (30 ) (118,202 ) 93 (30,390 ) 320,338 (69 ) (3)
Foreign governments and official institutions bonds 20,099
— (184 ) 248
—
— (54 )
—
— 20,109
—
Corporate bonds 36,932 115 (17 ) 521
— (30 ) (446 ) 93 (6) (30,390 ) (6) 6,778 (69 )
Residential mortgage-backed securities 15
—
—
—
—
—
—
—
— 15
—
Commercial mortgage-backed securities 2,971
— (49 )
—
—
— (38 )
—
— 2,884
—
Asset-backed securities 116,919 1,938 (4,971 ) 139,224
—
— (115,699 )
—
— 137,411
—
Other debt securities 160,590
— (5,484 )
—
—
— (1,965 )
—
— 153,141
—
Equity securities 26,292 (648 ) (4)
— 1,366
— (1,194 )
—
— (252 ) 25,564 (1,280 ) (4)
Nonmarketable equity securities 26,292 (648 )
— 1,366
— (1,194 )
—
— (252 ) 25,564 (1,280 )
Others 3,850 (275 ) (4) (121 ) 3,277
— (3 )
—
—
— 6,728 (362 ) (4)
Total ¥ 1,204,406 ¥ 26,675 ¥ (10,693 ) ¥ 667,588 ¥ (1,385 ) ¥ (129,415 ) ¥ (372,510 ) ¥ 22,326 ¥ (43,666 ) ¥ 1,363,326 ¥ 27,630
Liabilities
Others ¥ 28,432 ¥ (24,919 ) (4) ¥ (595 ) ¥ — ¥ 4,243 ¥ — ¥ (13,055 ) ¥ 1,888 ¥ (15,407 ) ¥ 31,615 ¥ (18,694 ) (4)
Total ¥ 28,432 ¥ (24,919 ) ¥ (595 ) ¥ — ¥ 4,243 ¥ — ¥ (13,055 ) ¥ 1,888 ¥ (15,407 ) ¥ 31,615 ¥ (18,694 )
Total gains (losses) Change in
March 31, Included Included Purchases Issues Sales Settlements Transfers (5) Transfers (5) September 30,
(in
millions)
Assets
Trading account assets:
Trading securities (1) ¥ 827,493 ¥ 42,948 (2) ¥ — ¥ 274,937 ¥ — ¥ (177,306 ) ¥ (181,133 ) ¥ 4,532 ¥ (15,067 ) ¥ 776,404 ¥ 40,167 (2)
Debt securities
Foreign governments and official institutions bonds 1,047 214
— 40,600
— (40,710 ) (16 )
—
— 1,135 6
Corporate bonds 23,092 682
— 729
— (193 ) (1,375 ) 4,532 (6) (15,067 ) (6) 12,400 642
Residential mortgage-backed securities 41,141 667
—
—
—
— (3,072 )
—
— 38,736 636
Asset-backed securities 684,637 38,155
— 216,109
— (136,388 ) (175,579 )
—
— 626,934 36,181
Other debt securities 33,450 2,346
—
—
—
—
—
—
— 35,796 2,346
Equity securities 44,126 884
— 17,499
— (15 ) (1,091 )
—
— 61,403 356
Trading derivatives—net 12,119 3,739 (2) (545 ) 582 (429 )
— (34,413 ) 23,922 8,424 13,399 (7,391 ) (2)
Interest rate contracts—net 14,596 2,127 (134 )
— (94 )
— (18,154 ) 311 (1,798 ) (3,146 ) 2,256
Foreign exchange contracts—net 6,736 (12,064 ) (262 ) 18
—
— (2,614 ) 23,611 (6) (2,863 ) 12,562 (11,544 )
Equity contracts—net (10,685 ) 13,488 (153 )
—
—
— (13,690 )
— 13,085 (6) 2,045 964
Commodity contracts—net 683 156 4 564 (335 )
— (1 )
—
— 1,071 900
Credit derivatives—net 789 32
—
—
—
— 46
—
— 867 33
Investment securities:
Available-for-sale 350,660 6,323 (3) (9,056 ) 131,326
—
— (181,004 ) 102 (89 ) 298,262 (83 ) (3)
Foreign governments and official institutions bonds 20,192
— (1,002 ) 242
—
— (487 )
—
— 18,945
—
Corporate bonds 6,037 4 (3 ) 1,670
—
— (5,318 ) 102 (89 ) 2,403 (83 )
Residential mortgage-backed securities 15
—
—
—
—
—
—
—
— 15
—
Commercial mortgage-backed securities 2,430
— (104 )
—
—
— (33 )
—
— 2,293
—
Asset-backed securities 161,172 6,319 (2,806 ) 129,400
—
— (163,469 )
—
— 130,616
—
Other debt securities 160,814
— (5,141 ) 14
—
— (11,697 )
—
— 143,990
—
Equity securities 28,359 (1,199 ) (7)
— 2,203
— (825 )
—
— (125 ) 28,413 (1,602 ) (7)
Nonmarketable equity securities 28,359 (1,199 )
— 2,203
— (825 )
—
— (125 ) 28,413 (1,602 )
Others 8,660 966 (8) (22 ) 8,601
— (183 )
—
—
— 18,022 872 (8)
Total ¥ 1,227,291 ¥ 52,777 ¥ (9,623 ) ¥ 417,649 ¥ (429 ) ¥ (178,314 ) ¥ (396,550 ) ¥ 28,556 ¥ (6,857 ) ¥ 1,134,500 ¥ 31,963
Liabilities
Others ¥ (25,528 ) ¥ (5,160 ) (4) ¥ 2,262 ¥ — ¥ 848 ¥ — ¥ (11,902 ) ¥ 14,454 ¥ 24,235 ¥ 5,005 ¥ (1,049 ) (4)
Total ¥ (25,528 ) ¥ (5,160 ) ¥ 2,262 ¥ — ¥ 848 ¥ — ¥ (11,902 ) ¥ 14,454 ¥ 24,235 ¥ 5,005 ¥ (1,049 )
Notes: (1 ) Includes Trading securities measured under the
fair value option.
(2 ) Included in Trading account profits
(losses)—net and in Foreign exchange losses—net.
(3 ) Included in Investment securities
gains—net.
(4 ) Included in Trading account profits
(losses)—net.
(5 ) All transfers out of Level 3 or into
Level 3 were assumed to have occurred at the beginning of the
period.
(6 )
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
(7 ) Included in Investment securities
gains—net.
(8 ) Included in Other non-interest
(9 ) The table above reflects changes in presentation
that were made to equity investment securities at March 31,
2018. See Note 1 for further information.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8
Fair value (1)
Valuation technique
Significant unobservable inputs
Range Weighted (2)
(in millions)
Assets
Trading securities and Investment securities:
Foreign governments and official institutions ¥ 20,192 Return on equity method
Probability of default 0.0%~0.4% 0.2 %
Recovery rate 60.0%~70.0% 66.7 %
Market-required return on capital 8.0%~10.0% 9.5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contracts—net 6,779 Option model
Probability of default 0.0%~12.5%
Correlation between interest rates 40.3%~74.0%
Correlation between interest rate and foreign exchange
rate 28.1%~50.7%
Recovery rate 41.0%~46.0%
Correlation between underlying assets 85.0%
Volatility 10.3%~16.2%
Equity contracts—net (16,600 ) Option model
Correlation between interest rate and equity 37.1%~39.0%
Correlation between foreign exchange rate and equity 7.0%~65.2%
Correlation between equities 20.6%~81.7%
Correlation between underlying assets 76.0%
6,528 Discounted cash flow
Term of litigation 2.0years
At September 30, 2018
Fair value (1)
Valuation technique
Significant unobservable inputs Range Weighted (2)
(in millions)
Assets
Trading securities and Investment securities:
Foreign governments and official institutions bonds ¥ 18,945 Return on equity method
Probability of default 0.0%~0.4% 0.3 %
Recovery rate 60.0%~70.0% 66.6 %
Market-required return on capital 10.0% 10.0 %
Residential mortgage- backed securities, Commercial
mortgage- backed securities and Asset-backed securities 79,186
Discounted cash flow Probability of default 1.2%~5.3% 5.0 %
Recovery rate 60.0%~76.0% 66.9 %
626,934 Internal model (4) Asset correlations 9.0% 9.0 %
Discount factor 1.0% 1.0 %
Prepayment rate 28.0% 28.0 %
Probability of default 0.0%~88.1% — (3)
Recovery rate 67.6% 67.6 %
Other debt securities 35,796
Discounted cash flow Liquidity premium 1.0%~2.4% 1.3 %
135,688
Return on equity method Probability of default 0.0%~25.0% 0.3 %
Recovery rate 40.0%~90.0% 74.9 %
Market-required return on capital 8.0%~10.0% 9.5 %
At September 30, 2018
Fair value (1)
Valuation technique
Significant unobservable inputs Range
(in millions)
Trading derivatives—net:
Interest rate contracts—net (3,283 ) Option model
Probability of default 0.0%~11.9%
Correlation between interest rates 31.4%~50.1%
Correlation between interest rate and foreign exchange rate 23.0%~53.8%
Recovery rate 41.0%~47.0%
Volatility 13.6%~70.4%
Probability of prepayment 100.0%
Foreign exchange contracts—net 12,580 Option model
Probability of default 0.0%~7.6%
Correlation between interest rates 45.0%~74.0%
Correlation between interest rate and foreign exchange rate 16.3%~53.8%
Recovery rate 41.0%~47.0%
Correlation between underlying assets 85.0%
Volatility 11.2%~17.2%
Equity contracts—net (3,767 ) Option model
Correlation between interest rate and equity 41.6%
Correlation between foreign exchange rate and equity 7.0%~65.4%
Correlation between equities 24.3%~85.9%
Correlation between underlying assets 76.0%~80.0%
6,410 Discounted cash flow
Term of litigation 1.5 years
Notes: (1 ) The fair value as of March 31, 2018 and
September 30, 2018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8.
(4 ) For further detail of Internal model, refer to
the last paragraph of “Trading Account Assets and
Liabilities—Trading Account Securities” in Note 32 to
the consolidated financial statements for the fiscal year ended
March 31, 2018.
Sensitivity to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2 to the consolidated financial
statements for the fiscal year ended March 31, 2018.
Valuation Process for Level 3 Fair Value
Measurements
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 See Note 32 to the consolidated financial
statements for the fiscal year ended March 31, 2018 for
further information on the MUFG Group’s valuation process and
a detailed discussion of the determination of fair value for
individual financial instruments.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or the measurement
alternative for nonmarketable equity securities. See Note 32 to the
consolidated financial statements for the fiscal year ended
March 31, 2018 for further information on assets and
liabilities measured at fair value on a nonrecurring basis.
The following table presents the carrying value of assets measured
at fair value on a nonrecurring basis by level within the fair
value hierarchy as of March 31, 2018 and September 30,
2018:
March 31,
2018 September 30,
2018
Level 1 Level 2 Level 3 Total Level 1 Level 2 Level 3 Total
(in
millions)
Assets
Investment securities (1)(2) ¥ — ¥ — ¥ 1,984 ¥ 1,984 ¥ — ¥ 9,619 ¥ 2,451 ¥ 12,070
Loans 3,458 8,329 239,653 251,440 3,575 10,385 228,659 242,619
Loans held for sale
—
— 22,835 22,835
—
— 26,795 26,795
Collateral dependent loans 3,458 8,329 216,818 228,605 3,575 10,385 201,864 215,824
Premises and equipment
—
— 34,326 34,326 — — 13,600 13,600
Intangible assets
—
— 9,402 9,402 — — 416 416
Other assets 92,223
— 6,196 98,419 — 62,996 5,081 68,077
Investments in equity method investees (1) 92,223
— — 92,223 — 62,996 — 62,996
Other —
— 6,196 6,196 — — 5,081 5,081
Total ¥ 95,681 ¥ 8,329 ¥ 291,561 ¥ 395,571 ¥ 3,575 ¥ 83,000 ¥ 250,207 ¥ 336,782
Notes: (1 ) Excludes certain investments valued at net
asset value of ¥8,443 million and
¥7,296 million at March 31, 2018 and
September 30, 2018, respectively. The unfunded commitments
related to these investments are ¥1,544 million and
¥19 million at March 31, 2018 and September 30,
2018, respectively. These investments are in private equity funds.
For the nature and details of private equity funds, see Note 32 to
the consolidated financial statements for the fiscal year ended
March 31, 2018.
(2 ) Includes certain nonmarketable equity
securities that are measured at fair value on a nonrecurring basis,
including impairment and observable price change for nonmarketable
equity securities measured under the measurement alternative.
The following table presents losses (gains) recorded as a result of
changes in the fair value of assets measured at fair value on a
nonrecurring basis for the six months ended September 30,
2017 and 2018:
Losses(gains) for the
2017 2018
(in
millions)
Investment securities ¥ 284 ¥ (8,013 )
Loans 25,781 23,727
Loans held for sale 249 3
Collateral dependent loans 25,532 23,724
Premises and equipment 6,227 3,552
Intangible assets 16,591 667
Other assets 28,395 10,696
Investments in equity method investees 27,985 10,034
Other 410 662
Total ¥ 77,278 ¥ 30,629
Fair Value Option
For a discussion of the primary financial instruments for which the
fair value option was previously elected, including the basis for
those, see Note 32 to the consolidated financial statements for the
fiscal year ended March 31, 2018.
The following table presents the gains or losses recorded for the
six months ended September 30, 2017 and 2018 related to the
eligible instruments for which the MUFG Group elected the fair
value option:
Six months ended
September 30,
2017 2018
Trading Foreign Total Trading Foreign Total
(in
millions)
Financial assets:
Trading account securities (1) ¥ 90,632 ¥ 460,947 ¥ 551,579 ¥ (157,359 ) ¥ 638,886 ¥ 481,527
Total ¥ 90,632 ¥ 460,947 ¥ 551,579 ¥ (157,359 ) ¥ 638,886 ¥ 481,527
Financial liabilities:
Other short-term borrowings (2) ¥ 2,054 ¥ — ¥ 2,054 ¥ (1,446 ) ¥ — ¥ (1,446 )
Long-term debt (2) 1,172
— 1,172 (6,491 )
— (6,491 )
Total ¥ 3,226 ¥ — ¥ 3,226 ¥ (7,937 ) ¥ — ¥ (7,937 )
Notes: (1) Excludes Danamon’s equity securities. See
Note 2 for reference.
(2)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18 and
September 30, 2018 for long-term debt instruments for which
the fair value option has been elected:
March 31, 2018 September 30, 2018
Remaining Fair value Fair value Remaining Fair value Fair value
(in
millions)
Financial liabilities:
Long-term debt ¥ 347,002 ¥ 333,985 ¥ (13,017 ) ¥ 378,216 ¥ 355,154 ¥ (23,062 )
Total ¥ 347,002 ¥ 333,985 ¥ (13,017 ) ¥ 378,216 ¥ 355,154 ¥ (23,062 )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18 and September 30, 2018:
At March 31,
2018
Carrying Estimated fair
value
Total Level 1 Level 2 Level 3
(in
billions)
Financial assets:
Cash and due from banks ¥ 32,648 ¥ 32,648 ¥ 32,648 ¥ — ¥ —
Interest-earning deposits in other banks 43,210 43,210
— 43,210
—
Call loans and funds sold 896 896
— 896
—
Receivables under resale agreements 5,726 5,726
— 5,726
—
Receivables under securities borrowing transactions 9,269 9,269
— 9,269
—
Investment securities (1)(2) 3,684 3,797 1,197 1,051 1,549
Loans, net of allowance for credit losses (3) 116,272 117,753 3 330 117,420
Other financial assets (4) 7,000 7,000
— 7,000
—
Financial liabilities:
Deposits
Non-interest-bearing ¥ 29,862 ¥ 29,862 ¥ — ¥ 29,862 ¥ —
Interest-bearing 165,831 165,825
— 165,825
—
Total deposits 195,693 195,687
— 195,687
—
Call money and funds purchased 2,453 2,453
— 2,453
—
Payables under repurchase agreements 18,135 18,135
— 18,135
—
Payables under securities lending transactions 8,170 8,170
— 8,170
—
Due to trust account 3,386 3,386
— 3,386
—
Other short-term borrowings 6,617 6,617
— 6,617
—
Long-term debt 26,861 26,919
— 26,919
—
Other financial liabilities 6,642 6,642
— 6,642
—
At
September 30, 2018
Carrying Estimated fair
value
Total Level 1 Level 2 Level 3
(in
billions)
Financial assets:
Cash and due from banks ¥ 35,664 ¥ 35,664 ¥ 35,664 ¥ — ¥ —
Interest-earning deposits in other banks 39,157 39,157
— 39,157
—
Call loans and funds sold 877 877
— 877
—
Receivables under resale agreements 11,266 11,266
— 11,266
—
Receivables under securities borrowing transactions 3,113 3,113
— 3,113
—
Investment securities 4,188 4,198 1,189 1,131 1,878
Loans, net of allowance for credit losses (3) 117,029 117,598 4 284 117,310
Other financial assets (4) 6,954 6,954
— 6,954
—
Financial liabilities:
Deposits
Non-interest-bearing ¥ 29,649 ¥ 29,649 ¥ — ¥ 29,649 ¥ —
Interest-bearing 163,249 163,248
— 163,248
—
Total deposits 192,898 192,897
— 192,897
—
Call money and funds purchased 2,344 2,344
— 2,344
—
Payables under repurchase agreements 25,604 25,604
— 25,604
—
Payables under securities lending transactions 1,900 1,900
— 1,900
—
Due to trust account 3,029 3,029
— 3,029
—
Other short-term borrowings 6,923 6,923
— 6,923
—
Long-term debt 27,622 27,589
— 27,589
—
Other financial liabilities 6,961 6,961
— 6,961
—
Notes: (1) Includes impaired securities measured at fair
value on a nonrecurring basis at March 31, 2018. Refer to
“Assets and Liabilities Measured at Fair Value on a
Nonrecurring Basis” for the details of the level
classification.
(2) Excludes cost-method investments of
¥437 billion at March 31, 2018,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19 billion and ¥2,542 billion at
March 31, 2018 and September 30, 2018, respectively.
The fair values of certain off-balance</t>
  </si>
  <si>
    <t>Investments in Equity Method Investees [Text Block]</t>
  </si>
  <si>
    <t>Equity Method Investments and Joint Ventures [Abstract]</t>
  </si>
  <si>
    <t xml:space="preserve">19. INVESTMENTS IN EQUITY METHOD
INVESTEES
Summarized Financial Information of the MUFG Group’s
Equity Method Investee
Summarized operating results of Morgan Stanley, the largest portion
of the MUFG Group’s equity method investees, for the six
months ended September 30, 2017 and 2018 are as follows:
2017 2018
(in
billions)
Net revenues ¥ 2,077 ¥ 2,258
Total non-interest 1,508 1,601
Income from continuing operations before income taxes 569 657
Net income applicable to Morgan Stanley 393 502 </t>
  </si>
  <si>
    <t>Subsequent Events [Text Block]</t>
  </si>
  <si>
    <t>Subsequent Events [Abstract]</t>
  </si>
  <si>
    <t>20. SUBSEQUENT EVENTS
Approval of Dividends
On November 13, 2018, the Board of Directors of MUFG approved the
payment of semi-annual interim cash dividends of ¥11 per share
of Common stock, totaling ¥144,314 million, that were payable
on December 5, 2018 to the shareholders of record on September 30,
2018.
Repurchase and Cancellation of own shares
From November 14, 2018 to December 10, 2018, MUFG repurchased
159,836,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8. The repurchase plan
as authorized by the Board of Directors of MUFG allowed for the
repurchase of an aggregate amount of up to 200,000,000 shares,
which represents the equivalent of 1.52%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9, MUFG will cancel all of the acquired shares in
satisfaction of the resolution adopted at the meeting of the Board
of Directors of MUFG held on November 13, 2018.
Announcement to redeem “Non-dilutive” Preferred
Securities Issued by a Special Purpose Company
On December 4, 2018, the Board of Directors of MUFG approved to
redeem in total ¥222 billion of non-cumulative and
non-dilutive perpetual preferred securities issued by MUFG Capital
Finance 7 Limited, a special purpose company established in the
Cayman Islands. MUFG plans to redeem these securities on January
25, 2019. The securities were previously accounted for as part of
MUFG’s Tier 1 capital at September 30, 2018 under its capital
adequacy requirements, subject to certain limitations.
A cquisition of Colonial First State
Global Asset Management
On October 31, 2018, Mitsubishi UFJ Trust and Banking entered into
a Share Sale Deed with Commonwealth Bank of Australia
(“CBA”), and its wholly-owned subsidiary, Colonial
First State Group Limited (the “Seller”) to acquire
100% of the shares in each of nine subsidiaries of the Seller,
which collectively represent CBA’s global asset management
business known as Colonial First State Global Asset Management
(“CFSGAM”), for approximately ¥328 billion or
approximately Australian dollar 4.0 billion, subject to applicable
regulatory and other approvals and certain conditions.
CFSGAM is the third largest asset management group by assets under
management in Asian markets excluding Japan, offers a wide range of
products including equities, fixed income and alternatives, and has
specialist capabilities in Asian and emerging equity markets,
alternatives (property and infrastructure), as well as passive and
other products. The investment in CFSGAM aims to meet various
client needs by expanding product lineup and enhancing presence as
the largest asset management firm in the Asia and Oceania
region.</t>
  </si>
  <si>
    <t>Basis of Semiannual Condensed Consolidated Financial Statements [Text Block] (Policies)</t>
  </si>
  <si>
    <t>Description of Business [Policy Text Block]</t>
  </si>
  <si>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t>
  </si>
  <si>
    <t>Basis of Financial Statements [Policy Text Block]</t>
  </si>
  <si>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8. Certain information that
would be included in annual financial statements but is not
required for semiannual reporting purposes under U.S. GAAP has
been omitted or condensed.</t>
  </si>
  <si>
    <t>Use of Estimates [Policy Text Block]</t>
  </si>
  <si>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Reclassifications [Policy Text Block]</t>
  </si>
  <si>
    <t>Reclassifications
Certain reclassifications and format changes have been made to the
prior period condensed consolidated financial statements to conform
to the presentation for the six months ended September 30,
2018. These reclassifications and format changes include 1) the
reclassifications of interest expense from “Long-term
debt” to “Payables under repurchase agreements and
securities lending transactions” within interest expense in
the condensed consolidated statements of income, and cash flows
from “Proceeds from issuance of long-term debt” and
“Repayments of long-term debt” to “Net increase
(decrease) in call money, funds purchased, and payables under
repurchase agreements and securities lending transactions” in
cash flows from financing activities in the condensed consolidated
statements of cash flows, in relation to the reclassification of
long-term repurchase agreements from “Long-term debt”
to “Payables under repurchase agreements” in the
condensed consolidated balance sheets that were made in the second
half of the fiscal year ended March 31, 2018, and 2)
reclassifications of equity investment securities from “Available-for-sale Available-for-sale Held-to-maturity Available-for-sale Available-for-sale</t>
  </si>
  <si>
    <t>Accounting Changes [Policy Text Block]</t>
  </si>
  <si>
    <t>Accounting Changes
Restricted Cash beginning-of-period end-of-period
Revenue from Contracts with Customers—
Recognition and Measurement of Financial Assets and Financial
Liabilities— available-for-sale
Recognition of Breakage for Certain Prepaid Stored-Value
Products— non-financial
Classification of Certain Cash Receipts and Cash
Payments—
Intra-Entity Transfers of Assets Other Than
Inventory—
Clarifying the Definition of a Business
Clarifying the Scope of Asset Derecognition Guidance and
Accounting for Partial Sales of Nonfinancial Assets
Improving t he Presentation of Net Periodic Pension
Cost and Net Periodic Postretirement Benefit Cost non-service
Scope of Modification Accounting</t>
  </si>
  <si>
    <t>Recently Issued Accounting Pronouncements [Policy Text Block]</t>
  </si>
  <si>
    <t>Recently Issued Accounting Pronouncements
Leases— right-of-use gross-up right-of-use gross-up
Measurement of Credit Losses on Financial
Instruments available-for-sale
Simplifying the Test for Goodwill Impairment
Premium Amortization on Purchased Callable Debt
Securities
Targeted Improvements to Accounting for Hedging
Activities
Improvements to Nonemployee Share-Based Payment
Accounting
Disclosure Framework Changes to the Disclosure
Requirements for Fair Value Measurement
Disclosure Framework—Changes to the Disclosure
Requirements for Defined Benefit Plans
Customer ’ s Accounting for Implementation
Costs Incurred in a Cloud Computing Arrangement That Is a Service
Contract— internal-use internal-use internal-use capitalized-implementation-cost-related
Inclusion of the Secured Overnight Financing Rate (SOFR)
Overnight Index Swap (OIS) Rate as a Benchmark Interest Rate for
Hedge Accounting Purposes</t>
  </si>
  <si>
    <t>Investment Securities [Text Block] (Tables)</t>
  </si>
  <si>
    <t>Amortized Cost, Gross Unrealized Gains (Losses) and Fair Value of Investment Securities [Table Text Block]</t>
  </si>
  <si>
    <t>At March 31, 2018: Amortized cost Gross unrealized gains Gross unrealized losses Fair value
(in millions)
Available-for-sale
Japanese national government and Japanese government agency
bonds ¥ 24,272,345 ¥ 299,402 ¥ 3,843 ¥ 24,567,904
Japanese prefectural and municipal bonds 1,532,143 7,808 2,520 1,537,431
Foreign governments and official institutions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Total ¥ 32,556,669 ¥ 349,372 ¥ 72,927 ¥ 32,833,114
Held-to-maturity
Japanese national government and Japanese government agency
bonds ¥ 1,100,807 ¥ 40,212 ¥ — ¥ 1,141,019
Foreign governments and official institutions bonds 59,330 383 103 59,610
Residential mortgage-backed securities 885,965 1,660 14,726 (2) 872,899
Commercial mortgage-backed securities 171,647 4,107 1,018 (2) 174,736
Asset-backed securities 1,365,192 8,438 1,222 1,372,408
Total ¥ 3,582,941 ¥ 54,800 ¥ 17,069 ¥ 3,620,672
Equity securities:
Marketable equity securities ¥ 2,789,392 ¥ 3,925,680 ¥ 43,488 ¥ 6,671,584
Total ¥ 2,789,392 ¥ 3,925,680 ¥ 43,488 ¥ 6,671,584
Notes: (1) Other debt securities in the table above
include ¥152,374 million of private placement debt
conduit bonds.
(2) MUFG Americas Holdings Corporation (“MUFG
Americas Holdings” or “MUAH”) reclassified
residential mortgage-backed securities and commercial
mortgage-backed securities from Available-for-sale Held-to-maturity
At September 30, 2018: Amortized cost Gross gains Gross unrealized losses Fair value
(in millions)
Available-for-sale
Japanese national government and Japanese government agency
bonds ¥ 22,605,246 ¥ 241,338 ¥ 14,695 ¥ 22,831,889
Japanese prefectural and municipal bonds 1,777,026 5,325 6,084 1,776,267
Foreign governments and official institutions bonds 2,248,125 7,063 57,733 2,197,455
Corporate bonds 1,097,050 14,159 1,071 1,110,138
Residential mortgage-backed securities 1,521,850 496 26,597 1,495,749
Commercial mortgage-backed securities 109,708 48 3,136 106,620
Asset-backed securities 1,486,367 10,317 351 1,496,333
Other debt securities (1) 148,974 3,033 3,948 148,059
Total ¥ 30,994,346 ¥ 281,779 ¥ 113,615 ¥ 31,162,510
Held-to-maturity
Japanese national government and Japanese government agency
bonds ¥ 1,100,765 ¥ 33,485 ¥ — ¥ 1,134,250
Foreign governments and official institutions bonds 58,209 246 336 58,119
Residential mortgage-backed securities 991,682 701 29,568 (2) 962,815
Commercial mortgage-backed securities 165,786 1,321 2,001 (2) 165,106
Asset-backed securities 1,871,524 9,634 2,956 1,878,202
Total ¥ 4,187,966 ¥ 45,387 ¥ 34,861 ¥ 4,198,492
Notes: (1) Other debt securities in the table above include
¥135,688 million of private placement debt conduit
bonds.
(2) MUFG Americas Holdings reclassified residential
mortgage-backed securities and commercial mortgage-backed
securities from Available-for-sale Held-to-maturity</t>
  </si>
  <si>
    <t>Amortized Cost and Fair Value by Contractual Maturity [Table Text Block]</t>
  </si>
  <si>
    <t>Held-to-maturity debt securities Available-for-sale
Amortized Fair value Fair value
(in
millions)
Due in one year or less ¥ 33,162 ¥ 33,051 ¥ 9,096,329
Due from one year to five years 173,953 174,740 12,133,838
Due from five years to ten years 1,561,712 1,592,472 5,787,030
Due after ten years 2,419,139 2,398,229 4,145,313
Total ¥ 4,187,966 ¥ 4,198,492 ¥ 31,162,510</t>
  </si>
  <si>
    <t>Investments by Length and Category in Continuous Loss Position [Table Text Block]</t>
  </si>
  <si>
    <t>Less than 12 months 12 months or more Total
At March 31, 2018: Fair value Gross Fair value Gross Fair value Gross Number of
(in millions, except number of securities)
Available-for-sale
Japanese national government and Japanese government ¥ 4,767,893 ¥ 2,701 ¥ 187,000 ¥ 1,142 ¥ 4,954,893 ¥ 3,843 140
Japanese prefectural and municipal bonds 400,705 453 353,047 2,067 753,752 2,520 193
Foreign governments and official institutions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Total ¥ 6,974,266 ¥ 25,765 ¥ 2,127,515 ¥ 47,162 ¥ 9,101,781 ¥ 72,927 1,255
Held-to-maturity
Foreign governments and official institutions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
Equity securities:
Marketable equity securities ¥ 448,489 ¥ 43,482 ¥ 28 ¥ 6 ¥ 448,517 ¥ 43,488 116
Total ¥ 448,489 ¥ 43,482 ¥ 28 ¥ 6 ¥ 448,517 ¥ 43,488 116
Less than 12
months 12 months or
more Total
At September 30, 2018:
Fair value Gross
Fair value Gross
Fair value Gross Number of
(in millions, except number of securities)
Available-for-sale
Japanese national government and Japanese government agency
bonds ¥ 9,844,320 ¥ 12,969 ¥ 215,149 ¥ 1,726 ¥ 10,059,469 ¥ 14,695 247
Japanese prefectural and municipal bonds 965,127 2,736 401,458 3,348 1,366,585 6,084 344
Foreign governments and official institutions bonds 719,858 14,786 956,427 42,947 1,676,285 57,733 157
Corporate bonds 263,849 801 178,709 270 442,558 1,071 147
Residential mortgage-backed securities 491,920 9,216 466,314 17,381 958,234 26,597 522
Commercial mortgage-backed securities 90,747 2,542 10,959 594 101,706 3,136 106
Asset-backed securities 167,342 350 969 1 168,311 351 36
Other debt securities 35,662 1,069 42,771 2,879 78,433 3,948 25
Total ¥ 12,578,825 ¥ 44,469 ¥ 2,272,756 ¥ 69,146 ¥ 14,851,581 ¥ 113,615 1,584
Held-to-maturity
Foreign governments and official institutions bonds ¥ 54,557 ¥ 336 ¥ — ¥ — ¥ 54,557 ¥ 336 10
Residential mortgage-backed securities 424,594 8,768 518,017 20,800 942,611 29,568 463
Commercial mortgage-backed securities 5,211 113 159,895 1,888 165,106 2,001 33
Asset-backed securities 586,940 2,956
—
— 586,940 2,956 23
Total ¥ 1,071,302 ¥ 12,173 ¥ 677,912 ¥ 22,688 ¥ 1,749,214 ¥ 34,861 529</t>
  </si>
  <si>
    <t>Roll-forward of Credit Loss Component Recognized in Earnings [Table Text Block]</t>
  </si>
  <si>
    <t>Six months ended
2017 2018
(in millions)
Balance at beginning of period ¥ 4,125 ¥ 3,498
Additions:
Initial credit impairments 107 34
Subsequent credit impairments 1 51
Reductions:
Securities sold or matured (403 ) (233 )
Balance at end of period ¥ 3,830 ¥ 3,350</t>
  </si>
  <si>
    <t>Measurement Alternative of Equity Securities [Table Text Block]</t>
  </si>
  <si>
    <t>Six months ended
2018
(in
millions)
Measurement alternative balance at September 30, 2018 ¥ 541,961
Measurement alternative impairment losses (1) ¥ (479 )
Measurement alternative downward changes for observable
prices (1) (2) ¥ —
Measurement alternative upward changes for observable
prices (1) (2) ¥ 8,492
Notes: (1) Included in Investment securities
gains—net.
(2) Under the measurement alternative,
nonmarketable equity securities are carried at cost plus or minus
changes resulting from observable prices in orderly transactions
for the identical or a similar investment of the same issuer.</t>
  </si>
  <si>
    <t>Marketable Equity Securities [Member]</t>
  </si>
  <si>
    <t>Net Realized Gains (Losses) on Sales of Equity Securities and Net Unrealized Gains (Losses) on Equity Securities Still Held at the Reporting Date [Table Text Block]</t>
  </si>
  <si>
    <t>Six months ended
2018
(in
millions)
Net gains recognized during the period (1) ¥ 411,720
Less:
Net gains recognized during the period on equity securities sold
during the period 12,470
Net unrealized gains recognized during the reporting period still
held at the reporting date ¥ 399,250
Note: (1) Included in Investment securities
gains—net.</t>
  </si>
  <si>
    <t>Loans and Allowance for Credit Losses [Text Block] (Tables)</t>
  </si>
  <si>
    <t>Loans by Domicile and Industry of Borrower Segment Classification [Table Text Block]</t>
  </si>
  <si>
    <t>March 31, 2018 September 30,
(in
millions)
Domestic:
Manufacturing ¥ 10,876,625 ¥ 10,717,304
Construction 781,262 698,783
Real estate 11,763,769 11,746,501
Services 2,689,086 2,576,921
Wholesale and retail 7,989,080 7,837,551
Banks and other financial institutions (1) 4,818,364 4,892,078
Communication and information services 1,551,533 1,550,557
Other industries 8,939,291 8,943,344
Consumer 16,287,332 15,964,092
Total domestic 65,696,342 64,927,131
Foreign:
Governments and official institutions 920,538 836,116
Banks and other financial institutions (1) 12,851,570 13,029,862
Commercial and industrial 30,591,173 31,936,891
Other 7,270,928 7,228,511
Total foreign 51,634,209 53,031,380
Unearned income, unamortized premiums—net and deferred loan
fees—net (294,656 ) (295,279 )
Total (2) ¥ 117,035,895 ¥ 117,663,232
Notes: (1) Loans to so-called “non-bank Non-bank
(2) The above table includes loans held for sale of
¥226,923 million at March 31, 2018 and
¥238,564 million at September 30, 2018,
respectively.</t>
  </si>
  <si>
    <t>Nonaccrual Loans by Class [Table Text Block]</t>
  </si>
  <si>
    <t>March 31, September 30,
(in
millions)
Commercial
Domestic ¥ 332,994 ¥ 307,725
Manufacturing 77,163 70,201
Construction 10,791 9,675
Real estate 33,317 26,098
Services 30,717 29,222
Wholesale and retail 108,175 101,210
Banks and other financial institutions 1,145 1,654
Communication and information services 13,815 13,151
Other industries 37,549 40,314
Consumer 20,322 16,200
Foreign-excluding MUAH and Krungsri 109,516 93,786
Residential 69,464 68,732
Card 61,387 61,694
MUAH 52,282 39,248
Krungsri 121,286 113,328
Total (1) ¥ 746,929 ¥ 684,513
Note: (1)
The above table does not include loans held for sale
of ¥61 million and ¥3,969 million at
March 31, 2018 and September 30, 2018, respectively, and
loans acquired with deteriorated credit quality of
¥6,659 million and ¥5,899 million, at
March 31, 2018 and September 30, 2018, respectively.</t>
  </si>
  <si>
    <t>Impaired Loans by Class [Table Text Block]</t>
  </si>
  <si>
    <t>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105,089 6,261 111,350 134,777 16,928
Card 66,964 388 67,352 74,840 21,223
MUAH 48,895 33,650 82,545 94,565 7,743
Krungsri 58,529 25,565 84,094 90,957 29,402
Total (3) ¥ 1,036,026 ¥ 295,097 ¥ 1,331,123 ¥ 1,476,922 ¥ 494,326
Recorded Loan Balance
At September 30, 2018: Requiring Not Requiring (1) Total (2) Unpaid Related
(in millions)
Commercial
Domestic ¥ 585,995 ¥ 191,468 ¥ 777,463 ¥ 834,391 ¥ 240,718
Manufacturing 351,225 36,331 387,556 397,682 88,726
Construction 8,117 6,563 14,680 15,238 6,355
Real estate 24,030 32,229 56,259 61,461 7,386
Services 33,550 15,285 48,835 52,350 23,329
Wholesale and retail 126,183 46,559 172,742 183,688 89,851
Banks and other financial institutions 1,771 25 1,796 1,796 1,583
Communication and information services 17,373 7,701 25,074 26,641 15,141
Other industries 13,004 35,894 48,898 67,095 5,376
Consumer 10,742 10,881 21,623 28,440 2,971
Foreign-excluding MUAH and Krungsri 124,631 23,959 148,590 169,822 69,774
Loans acquired with deteriorated credit quality 7,621 — 7,621 14,920 5,679
Residential 99,610 6,865 106,475 128,263 14,488
Card 65,783 391 66,174 73,590 21,686
MUAH 39,445 28,533 67,978 85,520 6,464
Krungsri 54,165 26,290 80,455 87,871 27,900
Total (3) ¥ 977,250 ¥ 277,506 ¥ 1,254,756 ¥ 1,394,377 ¥ 386,709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8
and September 30, 2018 are accrual TDRs as follows:
¥536,748 million and ¥525,746
million—Commercial; ¥40,734 million and
¥36,915 million—Residential; ¥28,541 million
and ¥27,377 million—Card; ¥39,333 million and
¥37,281 million—MUFG Americas Holdings; and
¥24,899 million and ¥26,453 million—Krungsri,
respectively.
(3) In addition to impaired loans presented in the
above table, there were impaired loans held for sale of
¥61 million and ¥1,946 million at
March 31, 2018 and September 30, 2018, respectively.</t>
  </si>
  <si>
    <t>Average Recorded Loan Balance and Recognized Interest Income on Impaired Loans by Class [Table Text Block]</t>
  </si>
  <si>
    <t>2017 2018
Average Recognized Average Recognized
(in millions)
Commercial
Domestic ¥ 952,510 ¥ 4,830 ¥ 796,431 ¥ 5,846
Manufacturing 509,211 1,812 392,695 2,787
Construction 20,112 144 16,393 162
Real estate 77,940 574 61,434 544
Services 62,750 381 51,767 420
Wholesale and retail 190,328 1,109 175,516 1,385
Banks and other financial institutions 2,030 7 1,474 4
Communication and information services 24,872 192 25,854 246
Other industries 34,783 387 48,080 91
Consumer 30,484 224 23,218 207
Foreign-excluding MUAH and Krungsri 235,723 3,573 153,708 1,598
Loans acquired with deteriorated credit quality 8,817 563 7,648 194
Residential 123,441 846 108,914 856
Card 71,080 1,052 66,762 857
MUAH 64,293 898 66,505 955
Krungsri 71,176 1,788 83,239 2,640
Total ¥ 1,527,040 ¥ 13,550 ¥ 1,283,207 ¥ 12,946</t>
  </si>
  <si>
    <t>Roll-forward of Accrual TDRs and Other Impaired Loans [Table Text Block]</t>
  </si>
  <si>
    <t>2017 2018
(in
millions)
Accrual TDRs:
Balance at beginning of period ¥ 819,819 ¥ 670,255
Additions (new accrual TDR status) (1) 65,483 40,021
Transfers to other impaired loans (including nonaccrual TDRs) (16,624 ) (9,623 )
Loans sold (16,776 ) (26 )
Principal payments and other (140,664 ) (46,855 )
Balance at end of period (1) ¥ 711,238 ¥ 653,772
Other impaired loans (including nonaccrual TDRs):
Balance at beginning of period ¥ 896,031 ¥ 660,868
Additions (new other impaired loans (including nonaccrual TDRs)
status) (1)(2) 145,885 97,596
Charge-off (57,238 ) (28,410 )
Transfers to accrual TDRs (20,000 ) (14,548 )
Loans sold (22,482 ) (2,496 )
Principal payments and other (137,124 ) (112,026 )
Balance at end of period (1) ¥ 805,072 ¥ 600,984
Notes: (1) 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 For the
six months ended September 30, 2018, lease receivables of
¥538 million and ¥50 million in the Krungsri
segment, which were accrual TDRs and nonaccrual TDRs, respectively,
are excluded from the additions of accrual TDRs and other impaired
loans, respectively, and the related ending balances of such TDRs
amounting to ¥3,642 million and ¥1,135 million,
are also excluded from the balance of accrual TDRs and other
impaired loans, respectively, as of September 30, 2018.
(2) Included in the additions of other impaired loans
for the six months ended September 30, 2017 and 2018 are
nonaccrual TDRs as follows: ¥6,489 million and
¥6,870 million—Card; ¥3,366 million and
¥9,809 million—MUFG Americas Holdings; and
¥6,108 million and
¥6,499 million—Krungsri, respectively.</t>
  </si>
  <si>
    <t>TDRs by Class [Table Text Block]</t>
  </si>
  <si>
    <t>2017 2018
Troubled Debt Troubled Debt Troubled Debt Troubled Debt
Pre- Post- Recorded Pre- Post- Recorded
(in millions)
Commercial (1)(3)
Domestic ¥ 28,645 ¥ 28,603 ¥ 2,996 ¥ 20,440 ¥ 20,440 ¥ 1,643
Manufacturing 12,502 12,460 368 4,594 4,594 74
Construction 142 142
— 43 43
—
Real estate 1,107 1,107 10 561 561
—
Services 2,343 2,343 680 1,505 1,505 436
Wholesale and retail 9,889 9,889 1,778 12,240 12,240 615
Banks and other financial institutions 246 246
—
—
—
—
Communication and information services 1,072 1,072 135 156 156 518
Other industries 425 425
— 312 312
—
Consumer 919 919 25 1,029 1,029
—
Foreign-excluding MUAH and Krungsri 9,983 9,983
— 5,649 5,649
—
Loans acquired with deteriorated credit quality
—
—
—
—
—
—
Residential (1)(3) 5,459 5,459 124 4,235 4,235 83
Card (2)(3) 9,570 9,334 1,977 10,382 9,953 1,810
MUAH (2)(3) 18,878 18,878 2,331 11,621 11,621 199
Krungsri (2)(3) 9,856 9,856 1,735 11,889 11,889 3,545
Total ¥ 82,391 ¥ 82,113 ¥ 9,163 ¥ 64,216 ¥ 63,787 ¥ 7,280
Notes: (1) TDRs for the Commercial and Residential segments
include accruing loans, and do not include nonaccrual loans.
(2) TDRs for the Card, MUFG Americas Holdings and
Krungsri segments include accrual and nonaccrual loans.
(3)
For the six months ended September 30, 2017 and 2018,
extension of the stated maturity date of loans was the primary
concession type in the Commercial, Residential, MUFG Americas
Holdings and Krungsri segments, reduction in the stated rate was
the primary concession type in the Card segment.</t>
  </si>
  <si>
    <t>Outstanding Recorded Investment Balances of TDRs by Class [Table Text Block]</t>
  </si>
  <si>
    <t>March 31, September 30,
(in
millions)
Commercial (1)
Domestic ¥ 482,566 ¥ 469,793
Manufacturing 320,702 317,379
Construction 7,362 5,008
Real estate 33,289 30,160
Services 23,987 19,619
Wholesale and retail 70,119 71,529
Banks and other financial institutions 6 142
Communication and information services 12,837 11,939
Other industries 9,712 8,594
Consumer 4,552 5,423
Foreign-excluding MUAH and Krungsri 54,182 55,953
Residential (1) 40,734 36,915
Card (2) 67,352 66,174
MUAH (2) 65,373 63,543
Krungsri (2) 54,036 56,026
Total ¥ 764,243 ¥ 748,404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8 and September 30, 2018 are nonaccrual TDRs as follows:
¥38,811 million and ¥38,797 million—Card;
¥26,040 million and ¥26,262 million—MUFG
Americas Holdings; and ¥24,855 million and ¥25,931
million—Krungsri, respectively.</t>
  </si>
  <si>
    <t>Credit Quality Indicators of Loans by Class [Table Text Block]</t>
  </si>
  <si>
    <t>At March 31, 2018: Normal Close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At September 30, 2018: Normal Close Likely to become Total (1)
(in
millions)
Commercial
Domestic ¥ 48,890,218 ¥ 1,341,229 ¥ 250,970 ¥ 50,482,417
Manufacturing 10,346,070 312,971 51,563 10,710,604
Construction 647,261 42,713 8,362 698,336
Real estate 11,404,353 252,057 25,158 11,681,568
Services 2,369,508 173,272 24,350 2,567,130
Wholesale and retail 7,414,787 345,008 72,928 7,832,723
Banks and other financial institutions 4,863,465 7,860 1,654 4,872,979
Communication and information services 1,494,291 44,645 11,340 1,550,276
Other industries 8,778,527 124,001 39,829 8,942,357
Consumer 1,571,956 38,702 15,786 1,626,444
Foreign-excluding MUAH and Krungsri 37,231,943 537,483 93,785 37,863,211
Loans acquired with deteriorated credit quality 11,194 12,391 3,270 26,855
Total ¥ 86,133,355 ¥ 1,891,103 ¥ 348,025 ¥ 88,372,483
Accrual Nonaccrual Total (1)
(in
millions)
Residential ¥ 13,794,000 ¥ 66,329 ¥ 13,860,329
Card ¥ 519,794 ¥ 61,995 ¥ 581,789
Credit Quality Based on Credit
Quality Based on
Accrual Nonaccrual Pass Special Classified Total (1)(2)
(in
millions)
MUAH ¥ 4,517,991 ¥ 13,596 ¥ 4,403,693 ¥ 57,260 ¥ 103,156 ¥ 9,095,696
Normal Special Substandard or Total (1)
(in
millions)
Krungsri ¥ 5,496,214 ¥ 197,527 ¥ 115,084 ¥ 5,808,825
Notes: (1 ) Total loans in the above table do not include
loans held for sale, and represent balances without adjustments in
relation to unearned income, unamortized premiums and deferred loan
fees.
(2 ) Total loans of MUFG Americas Holdings do not
include Federal Deposit Insurance Corporation (“FDIC”)
covered loans which are not individually rated totaling
¥953 million and ¥825 million at March 31,
2018 and September 30, 2018, respectively. The MUFG Group will
be reimbursed for a substantial portion of any future losses on
FDIC covered loans under the terms of the FDIC loss share
agreements.</t>
  </si>
  <si>
    <t>Ages of Past Due Loans by Class [Table Text Block]</t>
  </si>
  <si>
    <t>At March 31, 2018: 1-3 months Greater Total Current Total (1)(2)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At September 30, 2018: 1-3 months Greater Total Current Total (1)(2) Recorded
(in millions)
Commercial
Domestic ¥ 13,946 ¥ 46,030 ¥ 59,976 ¥ 50,422,441 ¥ 50,482,417 ¥ 5,551
Manufacturing 1,368 1,694 3,062 10,707,542 10,710,604 —
Construction 589 313 902 697,434 698,336 13
Real estate 2,302 4,744 7,046 11,674,522 11,681,568 1,948
Services 707 789 1,496 2,565,634 2,567,130 —
Wholesale and retail 4,181 1,960 6,141 7,826,582 7,832,723 73
Banks and other financial institutions — 24 24 4,872,955 4,872,979 —
Communication and information services 1,170 181 1,351 1,548,925 1,550,276 —
Other industries 229 30,648 30,877 8,911,480 8,942,357 —
Consumer 3,400 5,677 9,077 1,617,367 1,626,444 3,517
Foreign-excluding MUAH and Krungsri 12,655 18,383 31,038 37,832,173 37,863,211 916
Residential 70,006 16,581 86,587 13,765,686 13,852,273 7,422
Card 17,700 32,058 49,758 528,174 577,932 —
MUAH 21,226 13,764 34,990 9,048,818 9,083,808 763
Krungsri 121,122 94,001 215,123 5,587,828 5,802,951 —
Total ¥ 256,655 ¥ 220,817 ¥ 477,472 ¥ 117,185,120 ¥ 117,662,592 ¥ 14,652
Notes: (1 ) Total loans in the above table do not include
loans held for sale and loans acquired with deteriorated credit
quality and represent balances without adjustments in relation to
unearned income, unamortized premiums and deferred loan fees.
(2 ) Total loans of MUFG Americas Holdings do not
include ¥5 million and nil of FDIC covered loans at
March 31, 2018 and September 30, 2018, respectively,
which are not subject to the guidance on loans and debt securities
acquired with deteriorated credit quality.</t>
  </si>
  <si>
    <t>Changes in Allowance for Credit Losses by Portfolio Segment [Table Text Block]</t>
  </si>
  <si>
    <t>Six months ended September 30, 2017: Commercial Residential Card MUAH Krungsri Total
(in millions)
Allowance for credit losses:
Balance at beginning of period ¥ 900,686 ¥ 67,336 ¥ 30,165 ¥ 73,733 ¥ 110,268 ¥ 1,182,188
Provision for (reversal of) credit losses (207,025 ) (16,024 ) 10,669 (5,882 ) 31,694 (186,568 )
Charge-offs 55,204 2,238 11,047 9,241 26,274 104,004
Recoveries 12,376 666 695 1,547 8,372 23,656
Net charge-offs 42,828 1,572 10,352 7,694 17,902 80,348
Others (1) 1,709 — — (2,679 ) 1,879 909
Balance at end of period ¥ 652,542 ¥ 49,740 ¥ 30,482 ¥ 57,478 ¥ 125,939 ¥ 916,181
Six months ended September 30, 2018: Commercial Residential Card MUAH Krungsri Total
(in millions)
Allowance for credit losses:
Balance at beginning of period ¥ 491,098 ¥ 42,546 ¥ 32,119 ¥ 53,765 ¥ 144,596 ¥ 764,124
Provision for (reversal of) credit losses (104,297 ) (1,651 ) 12,400 1,423 21,065 (71,060 )
Charge-offs 22,432 1,648 12,401 7,909 30,213 74,603
Recoveries 6,616 416 500 1,448 10,119 19,099
Net charge-offs 15,816 1,232 11,901 6,461 20,094 55,504
Others (1) 3,368 — — (1,274 ) (5,045 ) (2,951 )
Balance at end of period ¥ 374,353 ¥ 39,663 ¥ 32,618 ¥ 47,453 ¥ 140,522 ¥ 634,609
Note: (1 ) Others are principally comprised of gains or
losses from foreign exchange translation.</t>
  </si>
  <si>
    <t>Allowance for Credit Losses and Recorded Investment in Loans by Portfolio Segment [Table Text Block]</t>
  </si>
  <si>
    <t>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7,325 8,646 10,426 15,188 6,193 67,778
Total (1) ¥ 87,766,515 ¥ 14,080,236 ¥ 589,815 ¥ 9,061,412 ¥ 5,605,650 ¥ 117,103,628
At September 30, 2018: Commercial Residential Card MUAH Krungsri Total
(in millions)
Allowance for credit losses:
Individually evaluated for impairment ¥ 310,492 ¥ 14,275 ¥ 21,686 ¥ 6,464 ¥ 27,900 ¥ 380,817
Collectively evaluated for impairment 50,080 24,042 10,921 40,655 112,592 238,290
Loans acquired with deteriorated credit quality 13,781 1,346 11 334 30 15,502
Total ¥ 374,353 ¥ 39,663 ¥ 32,618 ¥ 47,453 ¥ 140,522 ¥ 634,609
Loans:
Individually evaluated for impairment ¥ 926,053 ¥ 105,647 ¥ 65,805 ¥ 67,978 ¥ 80,455 ¥ 1,245,938
Collectively evaluated for impairment 87,419,575 13,746,626 512,127 9,015,830 5,722,496 116,416,654
Loans acquired with deteriorated credit quality 26,855 8,056 3,857 12,713 5,874 57,355
Total (1) ¥ 88,372,483 ¥ 13,860,329 ¥ 581,789 ¥ 9,096,521 ¥ 5,808,825 ¥ 117,719,947
Note: (1 ) Total loans in the above table do not include
loans held for sale, and represent balances without adjustments in
relation to unearned income, unamortized premiums and deferred loan
fees.</t>
  </si>
  <si>
    <t>Goodwill and Other Intangible Assets [Text Block] (Tables)</t>
  </si>
  <si>
    <t>Movement in Carrying Amount of Goodwill [Table Text Block]</t>
  </si>
  <si>
    <t>Six months ended
2017 2018
(in
millions)
Balance at beginning of period
Goodwill ¥ 2,542,280 ¥ 2,533,471
Accumulated impairment losses (2,092,137 ) (2,092,137 )
450,143 441,334
Foreign currency translation adjustments and other (14,590 ) (10,179 )
Balance at end of period
Goodwill 2,527,690 2,523,292
Accumulated impairment losses (2,092,137 ) (2,092,137 )
¥ 435,553 ¥ 431,155</t>
  </si>
  <si>
    <t>Carrying Amount of Other Intangible Assets by Major Class [Table Text Block]</t>
  </si>
  <si>
    <t>March 31,
September 30,
(in millions)
Intangible assets subject to amortization:
Software ¥ 732,828 ¥ 755,547
Core deposit intangibles 45,297 40,543
Customer relationships 164,753 150,612
Trade names 47,020 44,494
Other 5,729 5,459
Total 995,627 996,655
Intangible assets not subject to amortization:
Other (1) 15,492 25,198
Total ¥ 1,011,119 ¥ 1,021,853
Note: (1 ) Intangible assets not subject to amortization
includes mortgage servicing rights accounted for at fair value of
¥7,268 million and ¥16,346 million at
March 31, 2018 and September 30, 2018, respectively.</t>
  </si>
  <si>
    <t>Pledged Assets and Collateral [Text Block] (Tables)</t>
  </si>
  <si>
    <t>Assets Mortgaged Pledged or Otherwise Subject to Lien [Table Text Block]</t>
  </si>
  <si>
    <t>September 30,
(in millions)
Trading account securities ¥ 7,703,892
Investment securities 9,178,501
Loans 13,956,677
Other 50,714
Total ¥ 30,889,784</t>
  </si>
  <si>
    <t>Pledged Assets Classified by Type of Liabilities [Table Text Block]</t>
  </si>
  <si>
    <t>September 30,
(in millions)
Deposits ¥ 268,091
Call money and funds purchased 16,351
Payables under repurchase agreements and securities lending
transactions 16,269,396
Other short-term borrowings and long-term debt 14,319,750
Other 16,196
Total ¥ 30,889,784</t>
  </si>
  <si>
    <t>Severance Indemnities and Pension Plans [Text Block] (Tables)</t>
  </si>
  <si>
    <t>Components of Net Periodic Benefit Cost of Pension Benefits, SIPs and Other Benefits [Table Text Block]</t>
  </si>
  <si>
    <t>Six months ended September 30,
Domestic subsidiaries Foreign offices and
subsidiaries
2017 2018 2017 2018
Pension Pension Pension Other Pension Other
(in millions)
Service cost—benefits earned during the period ¥ 23,539 ¥ 24,205 ¥ 5,646 ¥ 348 ¥ 5,975 ¥ 271
Interest cost on projected benefit obligation 7,266 6,764 7,651 540 7,407 515
Expected return on plan assets (34,144 ) (37,170 ) (16,069 ) (1,062 ) (16,413 ) (1,139 )
Amortization of net actuarial loss 3,946 612 5,740 563 3,492 349
Amortization of prior service cost (580 ) (604 ) (1,547 ) (1,391 ) (1,496 ) (995 )
Gain on settlements and curtailment (2,019 ) (3,901 )
—
—
—
—
Net periodic benefit cost (income) ¥ (1,992 ) ¥ (10,094 ) ¥ 1,421 ¥ (1,002 ) ¥ (1,035 ) ¥ (999 )</t>
  </si>
  <si>
    <t>Contributed to Plan Assets and Expected to Contribute for Remainder of Fiscal Year [Table Text Block]</t>
  </si>
  <si>
    <t xml:space="preserve">Domestic Foreign offices
Pension Pension Other
(in billions)
For the six months ended September 30, 2018 ¥ 36.4 ¥ 1.2 ¥ 0.2
For the remainder of the fiscal year ending March 31, 2019 ¥ 8.1 ¥ 0.4 ¥ 0.2 </t>
  </si>
  <si>
    <t>Offsetting of Derivatives, Repurchase Agreements, and Securities Lending Transactions [Text Block] (Tables)</t>
  </si>
  <si>
    <t>Summary of Offsetting of Derivatives, Repurchase Agreements, and Securities Lending Transactions [Table Text Block]</t>
  </si>
  <si>
    <t>At March 31, 2018
Gross amounts of Gross amounts Net amounts Gross amounts not offset Net amounts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
At September 30, 2018
Gross amounts of Gross amounts Net amounts
Gross amounts not offset Net amounts
Financial
Cash collateral
(in
billions)
Financial assets:
Derivative assets ¥ 11,661 ¥ — ¥ 11,661 ¥ (9,056 ) ¥ (567 ) ¥ 2,038
Receivables under resale agreements 13,720 (2,454 ) 11,266 (10,319 ) (19 ) 928
Receivables under securities borrowing transactions 3,137 (24 ) 3,113 (3,050 )
— 63
Total ¥ 28,518 ¥ (2,478 ) ¥ 26,040 ¥ (22,425 ) ¥ (586 ) ¥ 3,029
Financial liabilities:
Derivative liabilities ¥ 11,665 ¥ — ¥ 11,665 ¥ (8,798 ) ¥ (1,407 ) ¥ 1,460
Payables under repurchase agreements 28,029 (2,425 ) 25,604 (25,077 ) (42 ) 485
Payables under securities lending transactions 1,924 (24 ) 1,900 (1,849 ) (7 ) 44
Obligations to return securities received as collateral 3,427
— 3,427 (1,290 )
— 2,137
Total ¥ 45,045 ¥ (2,449 ) ¥ 42,596 ¥ (37,014 ) ¥ (1,456 ) ¥ 4,126</t>
  </si>
  <si>
    <t>Repurchase Agreements, and Securities Lending Transactions Accounted for as Secured Borrowings [Text Block] (Tables)</t>
  </si>
  <si>
    <t>Gross Obligations by Remaining Contractual Maturity and Class of Collateral Pledged [Table Text Block]</t>
  </si>
  <si>
    <t>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
September 30, 2018
Remaining Contractual
Maturity
Overnight 30 days 31-90 Over Total
(in
billions)
Payables under repurchase agreements ¥ 4,960 ¥ 16,192 ¥ 3,603 ¥ 3,274 ¥ 28,029
Payables under securities lending transactions 1,472 436 16
— 1,924
Obligations to return securities received as collateral 3,075 245 105 2 3,427
Total ¥ 9,507 ¥ 16,873 ¥ 3,724 ¥ 3,276 ¥ 33,380</t>
  </si>
  <si>
    <t>Secured Borrowing by the Class of Collateral Pledged [Table Text Block]</t>
  </si>
  <si>
    <t>March 31, 2018
Payables under Payables under Obligations Total
(in
billions)
Japanese national government and Japanese government agency
bonds ¥ 2,462 ¥ 7,085 ¥ 1,242 ¥ 10,789
Foreign governments and official institutions bonds 14,316 36 1,344 15,696
Corporate bonds 570
— 84 654
Residential mortgage-backed securities 3,567
—
— 3,567
Other debt securities 121
—
— 121
Marketable equity securities 123 1,085 507 1,715
Others 10
—
— 10
Total ¥ 21,169 ¥ 8,206 ¥ 3,177 ¥ 32,552
September 30, 2018
Payables under Payables under Obligations Total
(in
billions)
Japanese national government and Japanese government agency
bonds ¥ 9,822 ¥ 691 ¥ 1,390 ¥ 11,903
Foreign governments and official institutions bonds 12,577 24 1,256 13,857
Corporate bonds 771
— 129 900
Residential mortgage-backed securities 4,517
—
— 4,517
Other debt securities 85
—
— 85
Marketable equity securities 103 1,208 648 1,959
Others 154 1 4 159
Total ¥ 28,029 ¥ 1,924 ¥ 3,427 ¥ 33,380</t>
  </si>
  <si>
    <t>Accumulated Other Comprehensive Income (Loss) [Text Block] (Tables)</t>
  </si>
  <si>
    <t>Changes in Accumulated OCI, Net of Tax and Net of Noncontrolling Interests [Table Text Block]</t>
  </si>
  <si>
    <t>Six months ended
2017 2018
(in
millions)
Accumulated other comprehensive income (loss), net of
taxes:
Net unrealized gains (losses) on investment securities: (1)
Balance at beginning of period ¥ 2,032,807 ¥ 2,270,346
Net change during the period 253,088 (91,819 )
Effect of adopting new guidance on recognition and measurement of
financial assets and financial liabilities (Note 1)
— (2,700,331 )
Balance at end of period ¥ 2,285,895 ¥ (521,804 )
Net debt valuation adjustments:
Balance at beginning of period ¥ (10,632 ) ¥ (16,488 )
Net change during the period (5,779 ) (2,226 )
Effect of adopting new guidance on recognition and measurement of
financial assets and financial liabilities (Note 1)
— (1,911 )
Balance at end of period ¥ (16,411 ) ¥ (20,625 )
Net unrealized losses on derivatives qualifying for cash flow
hedges:
Balance at beginning of period ¥ (8,729 ) ¥ (19,250 )
Net change during the period (626 ) (6,843 )
Balance at end of period ¥ (9,355 ) ¥ (26,093 )
Defined benefit plans:
Balance at beginning of period ¥ (214,062 ) ¥ (119,593 )
Net change during the period 24,604 16,459
Balance at end of period ¥ (189,458 ) ¥ (103,134 )
Foreign currency translation adjustments:
Balance at beginning of period ¥ 482,039 ¥ 362,300
Net change during the period (37,968 ) 37,116
Balance at end of period ¥ 444,071 ¥ 399,416
Balance at end of period ¥ 2,514,742 ¥ (272,240 )
Note: (1) Included unrealized gains (losses) related to only
debt securities in six months ended on September 30, 2018.</t>
  </si>
  <si>
    <t>Before Tax and Net of Tax Changes in Each Component of Accumulated OCI [Table Text Block]</t>
  </si>
  <si>
    <t>Six months ended
September 30,
2017 2018
Before tax
Tax (expense)
Net of tax
Before tax
Tax (expense)
Net of tax
(in
millions)
Net unrealized gains (losses) on investment securities:
Net unrealized gains (losses) on investment securities (1) ¥ 540,758 ¥ (169,917 ) ¥ 370,841 ¥ (94,429 ) ¥ 29,952 ¥ (64,477 )
Reclassification adjustment for gains included in net income before
attribution of noncontrolling interests (175,398 ) 52,011 (123,387 ) (14,494 ) 4,626 (9,868 )
Net change 365,360 (117,906 ) 247,454 (108,923 ) 34,578 (74,345 )
Net unrealized gains (losses) on investment securities attributable
to noncontrolling interests (5,634 ) 17,474
Net unrealized gains (losses) on investment securities attributable
to Mitsubishi UFJ Financial Group 253,088 (91,819 )
Net debt valuation adjustments:
Net debt valuation adjustments (8,218 ) 2,516 (5,702 ) (4,038 ) 1,236 (2,802 )
Reclassification adjustment for losses (gains) included in net
income before attribution of noncontrolling interests (111 ) 34 (77 ) 829 (253 ) 576
Net change (8,329 ) 2,550 (5,779 ) (3,209 ) 983 (2,226 )
Net debt valuation adjustments attributable to noncontrolling
interests
—
—
Net debt valuation adjustments attributable to Mitsubishi UFJ
Financial Group (5,779 ) (2,226 )
Net unrealized gains (losses) on derivatives qualifying for cash
flow hedges:
Net unrealized gains (losses) on derivatives qualifying for cash
flow hedges 4,450 (1,641 ) 2,809 (10,138 ) 2,774 (7,364 )
Reclassification adjustment for gains (losses) included in net
income before attribution of noncontrolling interests (5,584 ) 2,149 (3,435 ) 735 (214 ) 521
Net change (1,134 ) 508 (626 ) (9,403 ) 2,560 (6,843 )
Net unrealized gains on derivatives qualifying for cash flow hedges
attributable to noncontrolling interests
—
—
Net unrealized losses on derivatives qualifying for cash flow
hedges attributable to Mitsubishi UFJ Financial Group (626 ) (6,843 )
Defined benefit plans:
Defined benefit plans 31,778 (10,240 ) 21,538 26,282 (8,022 ) 18,260
Reclassification adjustment for gains (losses) included in net
income before attribution of noncontrolling interests 4,659 (1,588 ) 3,071 (2,643 ) 878 (1,765 )
Net change 36,437 (11,828 ) 24,609 23,639 (7,144 ) 16,495
Defined benefit plans attributable to noncontrolling interests 5 36
Defined benefit plans attributable to Mitsubishi UFJ Financial
Group 24,604 16,459
Foreign currency translation adjustments:
Foreign currency translation adjustments (35,954 ) (2,932 ) (38,886 ) 63,376 (35,893 ) 27,483
Reclassification adjustment for gains (losses) included in net
income before attribution of noncontrolling interests 2,961
— 2,961 (2,685 ) 851 (1,834 )
Net change (32,993 ) (2,932 ) (35,925 ) 60,691 (35,042 ) 25,649
Foreign currency translation adjustments attributable to
noncontrolling interests 2,043 (11,467 )
Foreign currency translation adjustments attributable to Mitsubishi
UFJ Financial Group (37,968 ) 37,116
Other comprehensive income (loss) attributable to Mitsubishi UFJ
Financial Group ¥ 233,319 ¥ (47,313 )
Note: (1) Included unrealized gains (losses) related to only
debt securities in six months ended on September 30, 2018.</t>
  </si>
  <si>
    <t>Reclassification of Significant Items out of Accumulated OCI [Table Text Block]</t>
  </si>
  <si>
    <t>Six months ended
2017 2018
Details of Accumulated OCI components
Amount reclassified out of
Line items in the consolidated statements of income
(in
millions)
Net unrealized losses (gains) on investment securities
Net gains on sales and redemptions of Available-for-sale (1) ¥ (181,530 ) ¥ (14,476 )
Investment securities gains—net
Other 6,132 (18 )
(175,398 ) (14,494 ) Total before tax
52,011 4,626 Income tax expense
¥ (123,387 ) ¥ (9,868 ) Net of tax
Net debt valuation adjustments ¥ (111 ) ¥ 829 Equity in earnings of equity method
investees—net
(111 ) 829 Total before tax
34 (253 ) Income tax expense
¥ (77 ) ¥ 576 Net of tax
Net unrealized losses (gains) on derivatives qualifying for cash
flow hedges
Interest rate contracts ¥ (5,471 ) ¥ 816 Interest income on Loans, including fees
Other (113 ) (81 )
(5,584 ) 735 Total before tax
2,149 (214 ) Income tax expense
¥ (3,435 ) ¥ 521 Net of tax
Defined benefit plans
Net actuarial loss (2) ¥ 10,249 ¥ 4,452 Other non-interest
Prior service cost (2) (3,518 ) (3,095 ) Other non-interest
Loss (gain) on settlements and curtailment, and other ( 2 ) (2,072 ) (4,000 ) Other non-interest
4,659 (2,643 ) Total before tax
(1,588 ) 878 Income tax expense
¥ 3,071 ¥ (1,765 ) Net of tax
Foreign currency translation adjustments ¥ — ¥ (2,686 ) Other non-interest
2,961 1 Other non-interest
2,961 (2,685 ) Total before tax
— 851 Income tax expense
¥ 2,961 ¥ (1,834 ) Net of tax
Total reclassifications for the period ¥ (173,473 ) ¥ (18,258 ) Total before tax
52,606 5,888 Income tax expense
¥ (120,867 ) ¥ (12,370 ) Net of tax
Notes: (1 ) Included unrealized gains (losses) related to only
debt securities in six months ended on September 30, 2018, while
included unrealized gains (losses) related to both debt and equity
securities in six months ended on September 30, 2017.
(2 ) These Accumulated OCI components are components of
net periodic benefit cost. See Note 7 for more information.</t>
  </si>
  <si>
    <t>Noncontrolling Interests [Text Block] (Tables)</t>
  </si>
  <si>
    <t>Effect on MUFG's Shareholders' Equity from Changes in Ownership of Subsidiaries [Table Text Block]</t>
  </si>
  <si>
    <t>Six months ended
2017 2018
(in
millions)
Net income attributable to Mitsubishi UFJ Financial Group ¥ 790,704 ¥ 553,251
Transactions between Mitsubishi UFJ Financial Group and the
noncontrolling interest shareholders:
Purchase of shares of Mitsubishi UFJ NICOS from noncontrolling
interest shareholder (Note 2) (34,751 )
—
Other 54 36
Net transfers from (to) the noncontrolling interest
shareholders (34,697 ) 36
Change from net income attributable to Mitsubishi UFJ Financial
Group and transactions between Mitsubishi UFJ Financial Group and
the noncontrolling interest shareholders ¥ 756,007 ¥ 553,287</t>
  </si>
  <si>
    <t>Derivative Financial Instruments [Text Block] (Tables)</t>
  </si>
  <si>
    <t>Notional Amounts of Derivative Contracts [Table Text Block]</t>
  </si>
  <si>
    <t>Notional amounts (1)
March 31, September 30,
(in
trillions)
Interest rate contracts ¥ 1,219.7 ¥ 1,359.2
Foreign exchange contracts 220.8 223.9
Equity contracts 6.1 6.9
Commodity contracts 0.3 0.2
Credit derivatives 6.5 6.7
Others 3.1 2.9
Total ¥ 1,456.5 ¥ 1,599.8
Note: (1)
Includes both written and purchased positions.</t>
  </si>
  <si>
    <t>Fair Value Information on Derivative Instruments Recorded on Condensed Consolidated Balance Sheets [Table Text Block]</t>
  </si>
  <si>
    <t>Fair value of derivative instruments
March 31,
2018 (1)(5) September 30,
2018 (1)(5)
Not designated (2) Designated (3) Total (4)
Not designated (2) Designated (3) Total (4)
(in billions)
Derivative assets:
Interest rate contracts ¥ 8,712 ¥
— ¥ 8,712 ¥ 7,808 ¥
— ¥ 7,808
Foreign exchange contracts 3,557
— 3,557 3,538
— 3,538
Equity contracts 207
— 207 219
— 219
Commodity contracts 35
— 35 31
— 31
Credit derivatives 72
— 72 63
— 63
Others 2
— 2 2
— 2
Total derivative assets ¥ 12,585 ¥
— ¥ 12,585 ¥ 11,661 ¥
— ¥ 11,661
Derivative liabilities:
Interest rate contracts ¥ 8,674 ¥ 17 ¥ 8,691 ¥ 7,916 ¥
— ¥ 7,916
Foreign exchange contracts 3,000
— 3,000 3,496
— 3,496
Equity contracts 227
— 227 268
— 268
Commodity contracts 33
— 33 30
— 30
Credit derivatives 71
— 71 72
— 72
Others (6) (145 )
— (145 ) (117 )
— (117 )
Total derivative liabilities ¥ 11,860 ¥ 17 ¥ 11,877 ¥ 11,665 ¥
— ¥ 11,66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8.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Foreign exchange
Trading account Total
(in billions)
Six months ended September 30, 2017:
Interest rate contracts ¥
— ¥ (8 ) ¥ (8 )
Foreign exchange contracts (158 )
— (158 )
Equity contracts
— (146 ) (146 )
Credit derivatives
— (1 ) (1 )
Others (1 ) (38 ) (39 )
Total ¥ (159 ) ¥ (193 ) ¥ (352 )
Six months ended September 30, 2018:
Interest rate contracts ¥ — ¥ (53 ) ¥ (53 )
Foreign exchange contracts (287 )
— (287 )
Equity contracts
— (115 ) (115 )
Credit derivatives
— (5 ) (5 )
Others (5 ) (55 ) (60 )
Total ¥ (292 ) ¥ (228 ) ¥ (520 )</t>
  </si>
  <si>
    <t>Gains and Losses for Derivatives Designated as Cash Flow Hedges [Table Text Block]</t>
  </si>
  <si>
    <t>Six months ended September 30,
2017 2018
(in
billions)
Gains (losses) recognized in Accumulated OCI on derivative
instruments (Effective portion)
Interest rate contracts ¥ 4 ¥ (11 )
Total ¥ 4 ¥ (11 )
Gains (losses) reclassified from Accumulated OCI into income
(Effective portion)
Interest rate contracts (1) ¥ 6 ¥ (1 )
Total ¥
6 ¥ (1 )
Note: (1) Included in Interest income.</t>
  </si>
  <si>
    <t>Protection Sold Through Credit Default Swaps [Table Text Block]</t>
  </si>
  <si>
    <t>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Protection sold
Maximum potential/Notional amount by Fair value
At September 30, 2018: 1 year 1-5 years Over Total (Asset)/ (1)
(in
millions)
Single name credit default swaps:
Investment grade (2) ¥ 365,541 ¥ 1,392,067 ¥ 119,690 ¥ 1,877,298 ¥ (31,119 )
Non-investment 135,585 275,649 5,754 416,988 (1,295 )
Not rated
— 4,090
— 4,090 (19 )
Total 501,126 1,671,806 125,444 2,298,376 (32,433 )
Index and basket credit default swaps held by BK:
Investment grade (2) 7,000 150,293
— 157,293 (2,966 )
Non-investment
— 103,349
— 103,349 (1,602 )
Total 7,000 253,642
— 260,642 (4,568 )
Index and basket credit default swaps held by SCHD:
Investment grade (2) 28,030 177,690 8,869 214,589 (4,136 )
Not rated 13,422 208,872 1,764 224,058 (5,861 )
Total 41,452 386,562 10,633 438,647 (9,997 )
Total index and basket credit default swaps sold 48,452 640,204 10,633 699,289 (14,565 )
Total credit default swaps sold 549,578 2,312,010 136,077 2,997,665 (46,998 )
Other credit derivatives sold (3)
Investment grade
— 79,499
— 79,499 5,315
Total credit derivatives ¥ 549,578 ¥ 2,391,509 ¥ 136,077 ¥ 3,077,164 ¥ (41,683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Table Text Block]</t>
  </si>
  <si>
    <t>March 31, September 30,
(in
billions)
Standby letters of credit and financial guarantees ¥ 4,311 ¥ 4,067
Performance guarantees 3,051 3,243
Derivative instruments (1)(2) 40,513 52,204
Liabilities of trust accounts 9,444 9,282
Others 22 25
Total ¥ 57,341 ¥ 68,821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si>
  <si>
    <t>Maximum Potential Amount of Future Payments Classified Based upon Internal Credit Ratings [Table Text Block]</t>
  </si>
  <si>
    <t>At March 31, 2018: Maximum Amount by borrower
grade
Normal Close (1) Likely to (1) Not rated
(in
billions)
Standby letters of credit and financial guarantees ¥ 4,311 ¥ 4,211 ¥ 83 ¥ 13 ¥ 4
Performance guarantees 3,051 2,910 113 5 23
Total ¥ 7,362 ¥ 7,121 ¥ 196 ¥ 18 ¥ 27
At September 30, 2018: Maximum Amount by borrower
grade
Normal Close (1) Likely to (1) Not rated
(in
billions)
Standby letters of credit and financial guarantees ¥ 4,067 ¥ 3,973 ¥ 72 ¥ 18 ¥ 4
Performance guarantees 3,243 3,166 45 8 24
Total ¥ 7,310 ¥ 7,139 ¥ 117 ¥ 26 ¥ 28
Note: (1 ) See Notes of the tables regarding “the
maximum potential amount of future payments classified based upon
internal credit ratings “in Note 25 to the consolidated
financial statements for the fiscal year ended March 31,
2018.</t>
  </si>
  <si>
    <t>Contractual Amounts with Regard to Other Off-balance Sheet Instruments [Table Text Block]</t>
  </si>
  <si>
    <t xml:space="preserve">March 31,
September 30,
(in
billions)
Commitments to extend credit ¥ 80,090 ¥ 79,308
Commercial letters of credit 1,191 1,123
Commitments to make investments 183 236
Other 13 6 </t>
  </si>
  <si>
    <t>Variable Interest Entities [Text Block] (Tables)</t>
  </si>
  <si>
    <t>Assets and Liabilities of Variable Interest Entities [Table Text Block]</t>
  </si>
  <si>
    <t>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0,852,539
—
—
—
— 10,827,488 25,051
Trust arrangements 7,177,407
— 10,541 702 152,277 7,011,255 2,632
Others 44,247 361 14,236
— 42 12,963 16,645
Total consolidated assets before elimination 26,414,149 53,584 82,311 481,387 2,041,441 23,546,424 209,002
The amounts eliminated in consolidation (7,223,156 ) (53,454 ) (59,150 ) (3,804 ) (88,758 ) (6,996,317 ) (21,673 )
Total consolidated assets ¥ 19,190,993 ¥ 130 ¥ 23,161 ¥ 477,583 ¥ 1,952,683 ¥ 16,550,107 ¥ 187,329
Consolidated
liabilities
Total Deposits Other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Consolidated VIEs Consolidated
assets
At September 30, 2018: Total Cash and
Interest-earning Trading Investment Loans All other
(in millions)
Asset-backed conduits ¥ 6,964,990 ¥ 44,532 ¥ 22,700 ¥ 4,708 ¥ 1,624,529 ¥ 5,245,861 ¥ 22,660
Investment funds 579,356 72 6,681 423,465 18,566
— 130,572
Special purpose entities created for structured financing 211,059
— 1,760
—
— 143,800 65,499
Repackaged instruments 276,805 349
— 25,528 163,082 87,106 740
Securitization of the MUFG Group’s assets 10,650,823
—
—
—
— 10,625,617 25,206
Trust arrangements 7,325,138
— 11,225 131 233,928 7,077,817 2,037
Others 35,414 364 1,313
— 40 11,139 22,558
Total consolidated assets before elimination 26,043,585 45,317 43,679 453,832 2,040,145 23,191,340 269,272
The amounts eliminated in consolidation (7,264,990 ) (41,951 ) (25,078 ) (7,351 ) (75,838 ) (7,063,476 ) (51,296 )
Total consolidated assets ¥ 18,778,595 ¥ 3,366 ¥ 18,601 ¥ 446,481 ¥ 1,964,307 ¥ 16,127,864 ¥ 217,976
Consolidated
liabilities
Total Deposits Other Long-term All other
(in millions)
Asset-backed conduits ¥ 6,977,482 ¥
— ¥ 4,830,851 ¥ 1,639,594 ¥ 507,037
Investment funds 42,479
—
— 5,152 37,327
Special purpose entities created for structured financing 128,028
— 372 125,221 2,435
Repackaged instruments 276,100
— 45,699 173,690 56,711
Securitization of the MUFG Group’s assets 10,612,411
—
— 10,606,699 5,712
Trust arrangements 7,319,352 7,140,178
—
— 179,174
Others 34,070
— 9,997 1,530 22,543
Total consolidated liabilities before elimination 25,389,922 7,140,178 4,886,919 12,551,886 810,939
The amounts eliminated in consolidation (14,996,741 ) (24,079 ) (2,825,212 ) (12,026,663 ) (120,787 )
The amount of liabilities with recourse to the general credit of
the MUFG Group (9,753,211 ) (7,116,099 ) (2,045,306 ) (745 ) (591,061 )
Liabilities of consolidated VIEs for which creditors or beneficial
interest holders do not have recourse to the general credit of the
MUFG Group ¥ 639,970 ¥
— ¥ 16,401 ¥ 524,478 ¥ 99,091</t>
  </si>
  <si>
    <t>Non-consolidated VIEs [Member]</t>
  </si>
  <si>
    <t>Non-consolidated On-balance On-balance sheet
At March 31, 2018: Total assets Maximum Total Trading Investment Loans All other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
Non-consolidated VIEs On-balance On-balance sheet
At September 30, 2018:
Total assets Maximum Total Trading Investment Loans All other Total All other
(in
millions)
Asset-backed conduits ¥ 31,417,028 ¥ 6,192,648 ¥ 4,901,268 ¥ 284 ¥ 1,591,198 ¥ 3,309,786 ¥ — ¥ — ¥ —
Investment funds 52,638,790 2,061,803 1,873,732 456,304 1,115,847 293,763 7,818 551 551
Special purpose entities created for structured financing 41,827,348 4,278,002 3,326,807 215,302 95,901 3,015,060 544 12,971 12,971
Repackaged instruments 11,133,879 2,973,296 2,894,459 705,482 1,896,859 225,887 66,231
—
—
Others 71,873,766 3,941,479 2,860,875 130,234 57,189 2,573,669 99,783 23,245 23,245
Total ¥ 208,890,811 ¥ 19,447,228 ¥ 15,857,141 ¥ 1,507,606 ¥ 4,756,994 ¥ 9,418,165 ¥ 174,376 ¥ 36,767 ¥ 36,767</t>
  </si>
  <si>
    <t>Fees and Commissions Income [Text Block] (Tables)</t>
  </si>
  <si>
    <t>Details of fees and commissions income [Table Text Block]</t>
  </si>
  <si>
    <t>2017 2018
(in
millions)
Fees and commissions on deposits ¥ 27,100 ¥ 26,568
Fees and commissions on remittances and transfers 82,896 84,342
Fees and commissions on foreign trading business 37,002 35,453
Fees and commissions on credit card business 102,992 110,223
Fees and commissions on security-related services 127,151 119,007
Fees and commissions on administration and management services for
investment funds 80,643 74,928
Trust fees 55,086 57,459
Guarantee fees (1) 21,609 22,205
Insurance commissions 25,302 23,469
Fees and commissions on real estate business 18,140 17,878
Other fees and commissions (2) 123,995 133,906
Total ¥ 701,916 ¥ 705,438
Notes: (1 ) Guarantee fees are not within the scope of the
guidance on revenue from contracts with customers
(2 ) Other fees and commissions include non-refundable</t>
  </si>
  <si>
    <t>Business Segments [Text Block] (Tables)</t>
  </si>
  <si>
    <t>Financial Information by Business Segment [Table Text Block]</t>
  </si>
  <si>
    <t>Customer Business
Retail &amp; Japanese Global Global Asset Total Global Other Total (1)
(in
billions)
Six months ended September 30, 2017:
Net revenue: ¥ 766.9 ¥ 252.2 ¥ 195.3 ¥ 314.5 ¥ 93.1 ¥ 1,622.0 ¥ 373.9 ¥ 41.3 ¥ 2,037.2
BK and TB (2) 382.9 214.1 124.7 (1.5 ) 41.7 761.9 278.4 69.3 1,109.6
Net interest income 234.0 77.8 48.6 (1.5 )
— 358.9 121.9 111.6 592.4
Net fees 133.6 109.0 78.0
— 41.7 362.3 (9.3 ) (34.9 ) 318.1
Other 15.3 27.3 (1.9 )
—
— 40.7 165.8 (7.4 ) 199.1
Other than BK and TB 384.0 38.1 70.6 316.0 51.4 860.1 95.5 (28.0 ) 927.6
Operating expenses 609.5 148.8 122.6 227.4 58.7 1,167.0 113.9 79.3 1,360.2
Operating profit (loss) ¥ 157.4 ¥ 103.4 ¥ 72.7 ¥ 87.1 ¥ 34.4 ¥ 455.0 ¥ 260.0 ¥ (38.0 ) ¥ 677.0
Six months ended September 30, 2018:
Net revenue: ¥ 754.5 ¥ 260.5 ¥ 200.6 ¥ 343.8 ¥ 104.4 ¥ 1,663.8 ¥ 258.3 ¥ 12.1 ¥ 1,934.2
BK and TB (2) 363.3 203.7 136.5 (0.9 ) 49.0 751.6 166.2 97.5 1,015.3
Net interest income 233.1 75.6 57.9 (0.9 )
— 365.7 103.7 189.8 659.2
Net fees 115.4 98.9 78.3
— 49.0 341.6 (9.1 ) (31.1 ) 301.4
Other 14.8 29.2 0.3
—
— 44.3 71.6 (61.2 ) 54.7
Other than BK and TB 391.2 56.8 64.1 344.7 55.4 912.2 92.1 (85.4 ) 918.9
Operating expenses 608.8 144.9 123.4 239.5 60.6 1,177.2 113.1 73.4 1,363.7
Operating profit (loss) ¥ 145.7 ¥ 115.6 ¥ 77.2 ¥ 104.3 ¥ 43.8 ¥ 486.6 ¥ 145.2 ¥ (61.3 ) ¥ 570.5
Notes: (1)
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11.8
billion for the six months ended September 30, 2017.
(2)
“BK and TB” is a sum of MUFG Bank on a stand-alone
basis and Mitsubishi UFJ Trust and Banking on a stand-alone
basis.</t>
  </si>
  <si>
    <t>Reconciliation of Operating Profit (Loss) from Segments to Condensed Consolidated Statements of Income [Table Text Block]</t>
  </si>
  <si>
    <t>Six months ended
2017 2018
(in
billions)
Operating profit ¥ 677 ¥ 571
Reversal of credit losses 187 71
Foreign exchange gains (losses)—net 23 (43 )
Trading account losses—net (50 ) (330 )
Equity investment securities gains—net 95 391
Debt investment securities gains (losses)—net (5 ) 14
Equity in earnings of equity method investees—net 89 140
Provision for off-balance (1 ) (42 )
Other—net (1 ) (76 )
Income before income tax expense ¥ 1,014 ¥ 696</t>
  </si>
  <si>
    <t>Fair Value [Text Block] (Tables)</t>
  </si>
  <si>
    <t>Assets and Liabilities Measured at Fair Value by Level on Recurring Basis [Table Text Block]</t>
  </si>
  <si>
    <t>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s and official institutions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3,105,682 9,376,772 350,660 32,833,114
Japanese national government and Japanese government agency
bonds 21,522,128 3,045,776
— 24,567,904
Japanese prefectural and municipal bonds
— 1,537,431
— 1,537,431
Foreign governments and official institutions bonds 1,583,554 567,946 20,192 2,171,692
Corporate bonds
— 1,113,323 6,037 1,119,360
Residential mortgage-backed securities
— 1,617,520 15 1,617,535
Commercial mortgage-backed securities
— 92,806 2,430 95,236
Asset-backed securities
— 1,397,177 161,172 1,558,349
Other debt securities
— 4,793 160,814 165,607
Equity securities (6) 6,255,413 416,171 28,359 6,699,943
Marketable equity securities 6,255,413 416,171
— 6,671,584
Nonmarketable equity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At
September 30, 2018
Level 1 Level 2 Level 3
Fair Value
(in millions)
Assets
Trading account assets:
Trading securities (1) ¥ 11,165,761 ¥ 12,454,327 ¥ 776,404 ¥ 24,396,492
Debt securities
Japanese national government and Japanese government agency
bonds 2,395,839 428,697
— 2,824,536
Japanese prefectural and municipal bonds
— 82,105
— 82,105
Foreign governments and official institutions bonds 7,096,467 472,704 1,135 7,570,306
Corporate bonds
— 3,537,933 12,400 3,550,333
Residential mortgage-backed securities
— 5,046,706 38,736 5,085,442
Asset-backed securities
— 332,137 626,934 959,071
Other debt securities
— 877 35,796 36,673
Commercial paper
— 1,628,906
— 1,628,906
Equity securities (2) 1,673,455 924,262 61,403 2,659,120
Trading derivative assets 81,056 11,504,535 75,241 11,660,832
Interest rate contracts 13,761 7,776,462 16,998 7,807,221
Foreign exchange contracts 3,621 3,517,345 16,977 3,537,943
Equity contracts 63,674 143,420 12,256 219,350
Commodity contracts
— 4,842 28,018 32,860
Credit derivatives
— 62,466 992 63,458
Investment securities:
Available-for-sale 21,343,577 9,520,671 298,262 31,162,510
Japanese national government and Japanese government agency
bonds 19,682,038 3,149,851
— 22,831,889
Japanese prefectural and municipal bonds
— 1,776,267
— 1,776,267
Foreign governments and official institutions bonds 1,661,539 516,971 18,945 2,197,455
Corporate bonds
— 1,107,735 2,403 1,110,138
Residential mortgage-backed securities
— 1,495,734 15 1,495,749
Commercial mortgage-backed securities
— 104,327 2,293 106,620
Asset-backed securities
— 1,365,717 130,616 1,496,333
Other debt securities
— 4,069 143,990 148,059
Equity securities (6) 6,503,595 517,401 28,413 7,049,409
Marketable equity securities 6,503,595 517,401
— 7,020,996
Nonmarketable equity securities (7)
—
— 28,413 28,413
Others (3)(4) 923,764 49,712 18,022 991,498
Total ¥ 40,017,753 ¥ 34,046,646 ¥ 1,196,342 ¥ 75,260,741
Liabilities
Trading account liabilities:
Trading securities sold, not yet purchased ¥ 28,947 ¥ 14,720 ¥ — ¥ 43,667
Trading derivative liabilities 130,816 11,589,654 61,842 11,782,312
Interest rate contracts 14,316 7,881,739 20,144 7,916,199
Foreign exchange contracts 2,060 3,489,349 4,415 3,495,824
Equity contracts 114,440 142,932 10,211 267,583
Commodity contracts
— 3,858 26,947 30,805
Credit derivatives
— 71,776 125 71,901
Obligation to return securities received as collateral 3,259,898 167,260
— 3,427,158
Others (5)
— 486,579 5,005 491,584
Total ¥ 3,419,661 ¥ 12,258,213 ¥ 66,847 ¥ 15,744,721
Notes: (1) Includes securities measured under the fair value
option.
(2)    Excludes certain investments valued at net
asset value of private equity funds whose fair values at
March 31, 2018 were ¥21,517 million, and those at
September 30, 2018 were ¥30,195 million,
respectively. The amounts of unfunded commitments related to these
private equity funds at March 31, 2018 were
¥61,463 million, and those at September 30, 2018
were ¥88,173 million, respectively. For the nature and
details of private equity funds, see Note 32 to the consolidated
financial statements for the fiscal year ended March 31,
2018.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private equity funds, whose fair values at
March 31, 2018 was ¥35 million, and those at
September 30, 2018 was ¥5 million, respectively. For
the nature and details of private equity funds, see Note 32 to the
consolidated financial statements for the fiscal year ended
March 31, 2018.
(5) Includes other short-term borrowings, long-term
debt, bifurcated embedded derivatives carried at fair value and
derivative liabilities designated as hedging instruments.
(6) The table above reflects changes in
presentation that were made to equity investment securities at
March 31, 2018. See Note 1 for further information.
(7) Excludes certain investments valued at net
asset value of real estate funds whose fair values at September 30,
2018 were ¥14,578 million. The amounts of unfunded commitments
related to these real estate funds at September 30, 2018 were
¥7,395 million. For the nature and details of real estate
funds, see Note 32 to the consolidated financial statements for the
fiscal year ended March 31, 2018.</t>
  </si>
  <si>
    <t>Reconciliation of Assets and Liabilities Measured at Fair Value on Recurring Basis Using Level 3 Inputs [Table Text Block]</t>
  </si>
  <si>
    <t>Total gains (losses) Change in
March 31, Included Included Purchases Issues Sales Settlements Transfers (5) Transfers (5)
September 30,
(in
millions)
Assets
Trading account assets:
Trading securities (1) ¥ 799,493 ¥ 18,075 (2) ¥ — ¥ 522,384 ¥ — ¥ (128,188 ) ¥ (240,479 ) ¥ 20,416 ¥ (10,571 ) ¥ 981,130 ¥ 18,905 (2)
Debt securities
Japanese national government and Japanese government agency
bonds
— (4 )
— 1,079
—
—
—
—
— 1,075 (4 )
Foreign governments and official institutions bonds 1,836 341
— 37,112
— (37,369 ) (47 )
— (973 ) 900 69
Corporate bonds 25,521 (1,979 )
— 3,170
— (533 ) (3,347 ) 20,317 (6) (9,598 ) (6) 33,551 (1,957 )
Residential mortgage-backed securities 47,914 2,344
—
—
—
— (4,044 )
—
— 46,214 2,306
Asset-backed securities 654,814 16,454
— 476,136
— (88,454 ) (232,251 )
—
— 826,699 18,037
Other debt securities 35,552 78
—
—
—
—
—
—
— 35,630 79
Equity securities 33,856 841
— 4,887
— (1,832 ) (790 ) 99
— 37,061 375
Trading derivatives—net 37,245 7,470 (2) 133 568 (1,385 )
— (13,829 ) 1,817 (2,453 ) 29,566 10,436 (2)
Interest rate contracts—net 28,551 (303 ) (93 )
—
—
— (6,231 ) (3,399 ) 402 18,927 400
Foreign exchange contracts—net 14,858 (5,533 ) 115 235 (228 )
— 189 5,216 (3,461 ) 11,391 (2,516 )
Equity contracts—net (6,312 ) 13,082 112 332 (794 )
— (7,887 )
— 606 (861 ) 11,710
Commodity contracts—net 370 261 (1 ) 1 (363 )
— 55
—
— 323 880
Credit derivatives—net (222 ) (37 )
—
—
—
— 45
—
— (214 ) (38 )
Investment securities:
Available-for-sale 337,526 2,053 (3) (10,705 ) 139,993
— (30 ) (118,202 ) 93 (30,390 ) 320,338 (69 ) (3)
Foreign governments and official institutions bonds 20,099
— (184 ) 248
—
— (54 )
—
— 20,109
—
Corporate bonds 36,932 115 (17 ) 521
— (30 ) (446 ) 93 (6) (30,390 ) (6) 6,778 (69 )
Residential mortgage-backed securities 15
—
—
—
—
—
—
—
— 15
—
Commercial mortgage-backed securities 2,971
— (49 )
—
—
— (38 )
—
— 2,884
—
Asset-backed securities 116,919 1,938 (4,971 ) 139,224
—
— (115,699 )
—
— 137,411
—
Other debt securities 160,590
— (5,484 )
—
—
— (1,965 )
—
— 153,141
—
Equity securities 26,292 (648 ) (4)
— 1,366
— (1,194 )
—
— (252 ) 25,564 (1,280 ) (4)
Nonmarketable equity securities 26,292 (648 )
— 1,366
— (1,194 )
—
— (252 ) 25,564 (1,280 )
Others 3,850 (275 ) (4) (121 ) 3,277
— (3 )
—
—
— 6,728 (362 ) (4)
Total ¥ 1,204,406 ¥ 26,675 ¥ (10,693 ) ¥ 667,588 ¥ (1,385 ) ¥ (129,415 ) ¥ (372,510 ) ¥ 22,326 ¥ (43,666 ) ¥ 1,363,326 ¥ 27,630
Liabilities
Others ¥ 28,432 ¥ (24,919 ) (4) ¥ (595 ) ¥ — ¥ 4,243 ¥ — ¥ (13,055 ) ¥ 1,888 ¥ (15,407 ) ¥ 31,615 ¥ (18,694 ) (4)
Total ¥ 28,432 ¥ (24,919 ) ¥ (595 ) ¥ — ¥ 4,243 ¥ — ¥ (13,055 ) ¥ 1,888 ¥ (15,407 ) ¥ 31,615 ¥ (18,694 )
Total gains (losses) Change in
March 31, Included Included Purchases Issues Sales Settlements Transfers (5) Transfers (5) September 30,
(in
millions)
Assets
Trading account assets:
Trading securities (1) ¥ 827,493 ¥ 42,948 (2) ¥ — ¥ 274,937 ¥ — ¥ (177,306 ) ¥ (181,133 ) ¥ 4,532 ¥ (15,067 ) ¥ 776,404 ¥ 40,167 (2)
Debt securities
Foreign governments and official institutions bonds 1,047 214
— 40,600
— (40,710 ) (16 )
—
— 1,135 6
Corporate bonds 23,092 682
— 729
— (193 ) (1,375 ) 4,532 (6) (15,067 ) (6) 12,400 642
Residential mortgage-backed securities 41,141 667
—
—
—
— (3,072 )
—
— 38,736 636
Asset-backed securities 684,637 38,155
— 216,109
— (136,388 ) (175,579 )
—
— 626,934 36,181
Other debt securities 33,450 2,346
—
—
—
—
—
—
— 35,796 2,346
Equity securities 44,126 884
— 17,499
— (15 ) (1,091 )
—
— 61,403 356
Trading derivatives—net 12,119 3,739 (2) (545 ) 582 (429 )
— (34,413 ) 23,922 8,424 13,399 (7,391 ) (2)
Interest rate contracts—net 14,596 2,127 (134 )
— (94 )
— (18,154 ) 311 (1,798 ) (3,146 ) 2,256
Foreign exchange contracts—net 6,736 (12,064 ) (262 ) 18
—
— (2,614 ) 23,611 (6) (2,863 ) 12,562 (11,544 )
Equity contracts—net (10,685 ) 13,488 (153 )
—
—
— (13,690 )
— 13,085 (6) 2,045 964
Commodity contracts—net 683 156 4 564 (335 )
— (1 )
—
— 1,071 900
Credit derivatives—net 789 32
—
—
—
— 46
—
— 867 33
Investment securities:
Available-for-sale 350,660 6,323 (3) (9,056 ) 131,326
—
— (181,004 ) 102 (89 ) 298,262 (83 ) (3)
Foreign governments and official institutions bonds 20,192
— (1,002 ) 242
—
— (487 )
—
— 18,945
—
Corporate bonds 6,037 4 (3 ) 1,670
—
— (5,318 ) 102 (89 ) 2,403 (83 )
Residential mortgage-backed securities 15
—
—
—
—
—
—
—
— 15
—
Commercial mortgage-backed securities 2,430
— (104 )
—
—
— (33 )
—
— 2,293
—
Asset-backed securities 161,172 6,319 (2,806 ) 129,400
—
— (163,469 )
—
— 130,616
—
Other debt securities 160,814
— (5,141 ) 14
—
— (11,697 )
—
— 143,990
—
Equity securities 28,359 (1,199 ) (7)
— 2,203
— (825 )
—
— (125 ) 28,413 (1,602 ) (7)
Nonmarketable equity securities 28,359 (1,199 )
— 2,203
— (825 )
—
— (125 ) 28,413 (1,602 )
Others 8,660 966 (8) (22 ) 8,601
— (183 )
—
—
— 18,022 872 (8)
Total ¥ 1,227,291 ¥ 52,777 ¥ (9,623 ) ¥ 417,649 ¥ (429 ) ¥ (178,314 ) ¥ (396,550 ) ¥ 28,556 ¥ (6,857 ) ¥ 1,134,500 ¥ 31,963
Liabilities
Others ¥ (25,528 ) ¥ (5,160 ) (4) ¥ 2,262 ¥ — ¥ 848 ¥ — ¥ (11,902 ) ¥ 14,454 ¥ 24,235 ¥ 5,005 ¥ (1,049 ) (4)
Total ¥ (25,528 ) ¥ (5,160 ) ¥ 2,262 ¥ — ¥ 848 ¥ — ¥ (11,902 ) ¥ 14,454 ¥ 24,235 ¥ 5,005 ¥ (1,049 )
Notes: (1 ) Includes Trading securities measured under the
fair value option.
(2 ) Included in Trading account profits
(losses)—net and in Foreign exchange losses—net.
(3 ) Included in Investment securities
gains—net.
(4 ) Included in Trading account profits
(losses)—net.
(5 ) All transfers out of Level 3 or into
Level 3 were assumed to have occurred at the beginning of the
period.
(6 )
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
(7 ) Included in Investment securities
gains—net.
(8 ) Included in Other non-interest
(9 ) The table above reflects changes in presentation
that were made to equity investment securities at March 31,
2018. See Note 1 for further information.</t>
  </si>
  <si>
    <t>Carrying Value of Assets Measured at Fair Value on Nonrecurring Basis by Level [Table Text Block]</t>
  </si>
  <si>
    <t>March 31,
2018 September 30,
2018
Level 1 Level 2 Level 3 Total Level 1 Level 2 Level 3 Total
(in
millions)
Assets
Investment securities (1)(2) ¥ — ¥ — ¥ 1,984 ¥ 1,984 ¥ — ¥ 9,619 ¥ 2,451 ¥ 12,070
Loans 3,458 8,329 239,653 251,440 3,575 10,385 228,659 242,619
Loans held for sale
—
— 22,835 22,835
—
— 26,795 26,795
Collateral dependent loans 3,458 8,329 216,818 228,605 3,575 10,385 201,864 215,824
Premises and equipment
—
— 34,326 34,326 — — 13,600 13,600
Intangible assets
—
— 9,402 9,402 — — 416 416
Other assets 92,223
— 6,196 98,419 — 62,996 5,081 68,077
Investments in equity method investees (1) 92,223
— — 92,223 — 62,996 — 62,996
Other —
— 6,196 6,196 — — 5,081 5,081
Total ¥ 95,681 ¥ 8,329 ¥ 291,561 ¥ 395,571 ¥ 3,575 ¥ 83,000 ¥ 250,207 ¥ 336,782
Notes: (1 ) Excludes certain investments valued at net
asset value of ¥8,443 million and
¥7,296 million at March 31, 2018 and
September 30, 2018, respectively. The unfunded commitments
related to these investments are ¥1,544 million and
¥19 million at March 31, 2018 and September 30,
2018, respectively. These investments are in private equity funds.
For the nature and details of private equity funds, see Note 32 to
the consolidated financial statements for the fiscal year ended
March 31, 2018.
(2 ) Includes certain nonmarketable equity
securities that are measured at fair value on a nonrecurring basis,
including impairment and observable price change for nonmarketable
equity securities measured under the measurement alternative.</t>
  </si>
  <si>
    <t>Losses (Gains) Recorded as a Result of Changes in Fair Value Measured on a Nonrecurring Basis [Table Text Block]</t>
  </si>
  <si>
    <t>Losses(gains) for the
2017 2018
(in
millions)
Investment securities ¥ 284 ¥ (8,013 )
Loans 25,781 23,727
Loans held for sale 249 3
Collateral dependent loans 25,532 23,724
Premises and equipment 6,227 3,552
Intangible assets 16,591 667
Other assets 28,395 10,696
Investments in equity method investees 27,985 10,034
Other 410 662
Total ¥ 77,278 ¥ 30,629</t>
  </si>
  <si>
    <t>Gains (Losses) Related to Instruments for which Fair Value Option was Elected [Table Text Block]</t>
  </si>
  <si>
    <t>Six months ended
September 30,
2017 2018
Trading Foreign Total Trading Foreign Total
(in
millions)
Financial assets:
Trading account securities (1) ¥ 90,632 ¥ 460,947 ¥ 551,579 ¥ (157,359 ) ¥ 638,886 ¥ 481,527
Total ¥ 90,632 ¥ 460,947 ¥ 551,579 ¥ (157,359 ) ¥ 638,886 ¥ 481,527
Financial liabilities:
Other short-term borrowings (2) ¥ 2,054 ¥ — ¥ 2,054 ¥ (1,446 ) ¥ — ¥ (1,446 )
Long-term debt (2) 1,172
— 1,172 (6,491 )
— (6,491 )
Total ¥ 3,226 ¥ — ¥ 3,226 ¥ (7,937 ) ¥ — ¥ (7,937 )
Notes: (1) Excludes Danamon’s equity securities. See
Note 2 for reference.
(2) Change in value attributable to the
instrument-specific credit risk related to those financial
liabilities are not material.</t>
  </si>
  <si>
    <t>Differences between Aggregate Fair Value and Aggregate Remaining Contractual Principal Balance Outstanding [Table Text Block]</t>
  </si>
  <si>
    <t>March 31, 2018 September 30, 2018
Remaining Fair value Fair value Remaining Fair value Fair value
(in
millions)
Financial liabilities:
Long-term debt ¥ 347,002 ¥ 333,985 ¥ (13,017 ) ¥ 378,216 ¥ 355,154 ¥ (23,062 )
Total ¥ 347,002 ¥ 333,985 ¥ (13,017 ) ¥ 378,216 ¥ 355,154 ¥ (23,062 )</t>
  </si>
  <si>
    <t>Summary of Carrying Amounts and Estimated Fair Values of Financial Instruments Not Carried at Fair Value on Recurring Basis on Condensed Consolidated Balance Sheets by Level [Table Text Block]</t>
  </si>
  <si>
    <t>At March 31,
2018
Carrying Estimated fair
value
Total Level 1 Level 2 Level 3
(in
billions)
Financial assets:
Cash and due from banks ¥ 32,648 ¥ 32,648 ¥ 32,648 ¥ — ¥ —
Interest-earning deposits in other banks 43,210 43,210
— 43,210
—
Call loans and funds sold 896 896
— 896
—
Receivables under resale agreements 5,726 5,726
— 5,726
—
Receivables under securities borrowing transactions 9,269 9,269
— 9,269
—
Investment securities (1)(2) 3,684 3,797 1,197 1,051 1,549
Loans, net of allowance for credit losses (3) 116,272 117,753 3 330 117,420
Other financial assets (4) 7,000 7,000
— 7,000
—
Financial liabilities:
Deposits
Non-interest-bearing ¥ 29,862 ¥ 29,862 ¥ — ¥ 29,862 ¥ —
Interest-bearing 165,831 165,825
— 165,825
—
Total deposits 195,693 195,687
— 195,687
—
Call money and funds purchased 2,453 2,453
— 2,453
—
Payables under repurchase agreements 18,135 18,135
— 18,135
—
Payables under securities lending transactions 8,170 8,170
— 8,170
—
Due to trust account 3,386 3,386
— 3,386
—
Other short-term borrowings 6,617 6,617
— 6,617
—
Long-term debt 26,861 26,919
— 26,919
—
Other financial liabilities 6,642 6,642
— 6,642
—
At
September 30, 2018
Carrying Estimated fair
value
Total Level 1 Level 2 Level 3
(in
billions)
Financial assets:
Cash and due from banks ¥ 35,664 ¥ 35,664 ¥ 35,664 ¥ — ¥ —
Interest-earning deposits in other banks 39,157 39,157
— 39,157
—
Call loans and funds sold 877 877
— 877
—
Receivables under resale agreements 11,266 11,266
— 11,266
—
Receivables under securities borrowing transactions 3,113 3,113
— 3,113
—
Investment securities 4,188 4,198 1,189 1,131 1,878
Loans, net of allowance for credit losses (3) 117,029 117,598 4 284 117,310
Other financial assets (4) 6,954 6,954
— 6,954
—
Financial liabilities:
Deposits
Non-interest-bearing ¥ 29,649 ¥ 29,649 ¥ — ¥ 29,649 ¥ —
Interest-bearing 163,249 163,248
— 163,248
—
Total deposits 192,898 192,897
— 192,897
—
Call money and funds purchased 2,344 2,344
— 2,344
—
Payables under repurchase agreements 25,604 25,604
— 25,604
—
Payables under securities lending transactions 1,900 1,900
— 1,900
—
Due to trust account 3,029 3,029
— 3,029
—
Other short-term borrowings 6,923 6,923
— 6,923
—
Long-term debt 27,622 27,589
— 27,589
—
Other financial liabilities 6,961 6,961
— 6,961
—
Notes: (1) Includes impaired securities measured at fair
value on a nonrecurring basis at March 31, 2018. Refer to
“Assets and Liabilities Measured at Fair Value on a
Nonrecurring Basis” for the details of the level
classification.
(2) Excludes cost-method investments of
¥437 billion at March 31, 2018,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19 billion and ¥2,542 billion at
March 31, 2018 and September 30, 2018, respectively.</t>
  </si>
  <si>
    <t>Fair Value, Measurements, Recurring [Member]</t>
  </si>
  <si>
    <t>Transfers between Level 1 and Level 2 [Table Text Block]</t>
  </si>
  <si>
    <t>Six months ended September 30,
2017 2018
Transfers out of (1) Transfers out of (1) Transfers out of (1) Transfers out of (1)
(in
millions)
Assets
Investment securities:
Equity securities
Marketable equity securities ¥ 1,981 ¥ 3,839 ¥ 7,261 ¥ 8,122
Note: (1)
All transfers between Level 1 and Level 2 were assumed to
have occurred at the beginning of the period.</t>
  </si>
  <si>
    <t>Quantitative Information about Level 3 Fair Value Measurements [Table Text Block]</t>
  </si>
  <si>
    <t>At March 31, 2018
Fair value (1)
Valuation technique
Significant unobservable inputs
Range Weighted (2)
(in millions)
Assets
Trading securities and Investment securities:
Foreign governments and official institutions ¥ 20,192 Return on equity method
Probability of default 0.0%~0.4% 0.2 %
Recovery rate 60.0%~70.0% 66.7 %
Market-required return on capital 8.0%~10.0% 9.5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contracts—net 6,779 Option model
Probability of default 0.0%~12.5%
Correlation between interest rates 40.3%~74.0%
Correlation between interest rate and foreign exchange
rate 28.1%~50.7%
Recovery rate 41.0%~46.0%
Correlation between underlying assets 85.0%
Volatility 10.3%~16.2%
Equity contracts—net (16,600 ) Option model
Correlation between interest rate and equity 37.1%~39.0%
Correlation between foreign exchange rate and equity 7.0%~65.2%
Correlation between equities 20.6%~81.7%
Correlation between underlying assets 76.0%
6,528 Discounted cash flow
Term of litigation 2.0years
At September 30, 2018
Fair value (1)
Valuation technique
Significant unobservable inputs Range Weighted (2)
(in millions)
Assets
Trading securities and Investment securities:
Foreign governments and official institutions bonds ¥ 18,945 Return on equity method
Probability of default 0.0%~0.4% 0.3 %
Recovery rate 60.0%~70.0% 66.6 %
Market-required return on capital 10.0% 10.0 %
Residential mortgage- backed securities, Commercial
mortgage- backed securities and Asset-backed securities 79,186
Discounted cash flow Probability of default 1.2%~5.3% 5.0 %
Recovery rate 60.0%~76.0% 66.9 %
626,934 Internal model (4) Asset correlations 9.0% 9.0 %
Discount factor 1.0% 1.0 %
Prepayment rate 28.0% 28.0 %
Probability of default 0.0%~88.1% — (3)
Recovery rate 67.6% 67.6 %
Other debt securities 35,796
Discounted cash flow Liquidity premium 1.0%~2.4% 1.3 %
135,688
Return on equity method Probability of default 0.0%~25.0% 0.3 %
Recovery rate 40.0%~90.0% 74.9 %
Market-required return on capital 8.0%~10.0% 9.5 %
At September 30, 2018
Fair value (1)
Valuation technique
Significant unobservable inputs Range
(in millions)
Trading derivatives—net:
Interest rate contracts—net (3,283 ) Option model
Probability of default 0.0%~11.9%
Correlation between interest rates 31.4%~50.1%
Correlation between interest rate and foreign exchange rate 23.0%~53.8%
Recovery rate 41.0%~47.0%
Volatility 13.6%~70.4%
Probability of prepayment 100.0%
Foreign exchange contracts—net 12,580 Option model
Probability of default 0.0%~7.6%
Correlation between interest rates 45.0%~74.0%
Correlation between interest rate and foreign exchange rate 16.3%~53.8%
Recovery rate 41.0%~47.0%
Correlation between underlying assets 85.0%
Volatility 11.2%~17.2%
Equity contracts—net (3,767 ) Option model
Correlation between interest rate and equity 41.6%
Correlation between foreign exchange rate and equity 7.0%~65.4%
Correlation between equities 24.3%~85.9%
Correlation between underlying assets 76.0%~80.0%
6,410 Discounted cash flow
Term of litigation 1.5 years
Notes: (1 ) The fair value as of March 31, 2018 and
September 30, 2018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8.
(4 ) For further detail of Internal model, refer to
the last paragraph of “Trading Account Assets and
Liabilities—Trading Account Securities” in Note 32 to
the consolidated financial statements for the fiscal year ended
March 31, 2018.</t>
  </si>
  <si>
    <t>Investments in Equity Method Investees [Text Block] (Tables)</t>
  </si>
  <si>
    <t>Morgan Stanley [Member]</t>
  </si>
  <si>
    <t>Summarized Operating Results of Morgan Stanley [Table Text Block]</t>
  </si>
  <si>
    <t xml:space="preserve">2017 2018
(in
billions)
Net revenues ¥ 2,077 ¥ 2,258
Total non-interest 1,508 1,601
Income from continuing operations before income taxes 569 657
Net income applicable to Morgan Stanley 393 502 </t>
  </si>
  <si>
    <t>Basis of Semiannual Condensed Consolidated Financial Statements (Narrative) (Detail) - JPY (¥) ¥ in Millions</t>
  </si>
  <si>
    <t>Apr. 01, 2018</t>
  </si>
  <si>
    <t>Accounting Changes:</t>
  </si>
  <si>
    <t>Increase in Net cash used in operating activities</t>
  </si>
  <si>
    <t>Increase in Net cash provided by investing activities</t>
  </si>
  <si>
    <t>Restricted Cash [Member]</t>
  </si>
  <si>
    <t>Retained Earnings Appropriated for Legal Reserve [Member] | Recognition and Measurement of Financial Assets and Financial Liabilities [Member]</t>
  </si>
  <si>
    <t>Cumulative effect of change on Equity</t>
  </si>
  <si>
    <t>Retained Earnings Appropriated for Legal Reserve [Member] | Recognition of Breakage for Certain Prepaid Stored-Value Products [Member]</t>
  </si>
  <si>
    <t>Accumulated Other Comprehensive Income, Net of Taxes [Member] | Recognition and Measurement of Financial Assets and Financial Liabilities [Member]</t>
  </si>
  <si>
    <t>Business Developments (Narrative) (Detail) ¥ / shares in Units, Rp / shares in Units, ¥ in Millions, Rp in Billions</t>
  </si>
  <si>
    <t>Aug. 03, 2018JPY (¥)¥ / shares</t>
  </si>
  <si>
    <t>Aug. 03, 2018IDR (Rp)</t>
  </si>
  <si>
    <t>Dec. 29, 2017JPY (¥)¥ / shares</t>
  </si>
  <si>
    <t>Dec. 29, 2017IDR (Rp)</t>
  </si>
  <si>
    <t>Oct. 02, 2017JPY (¥)</t>
  </si>
  <si>
    <t>Sep. 30, 2018JPY (¥)Offices</t>
  </si>
  <si>
    <t>Sep. 30, 2017JPY (¥)</t>
  </si>
  <si>
    <t>Aug. 03, 2018Rp / shares</t>
  </si>
  <si>
    <t>Mar. 31, 2018JPY (¥)</t>
  </si>
  <si>
    <t>Dec. 29, 2017Rp / shares</t>
  </si>
  <si>
    <t>Dec. 26, 2017</t>
  </si>
  <si>
    <t>May 15, 2017JPY (¥)</t>
  </si>
  <si>
    <t>Business Developments [Line Items]</t>
  </si>
  <si>
    <t>Liability recognized in Other liabilities</t>
  </si>
  <si>
    <t>Settlement of Other Liabilities</t>
  </si>
  <si>
    <t>Reduction in Noncontrolling interests</t>
  </si>
  <si>
    <t>Reduction in Capital surplus</t>
  </si>
  <si>
    <t>Increase in Accumulated other comprehensive income, net of taxes</t>
  </si>
  <si>
    <t>Mitsubishi UFJ NICOS becomes a Wholly-Owned Subsidiary of MUFG [Member]</t>
  </si>
  <si>
    <t>Ownership acquired, in percentage</t>
  </si>
  <si>
    <t>15.02%</t>
  </si>
  <si>
    <t>Business acquisition in cash</t>
  </si>
  <si>
    <t>MUFG Bank's Acquisition of Shares in Bank Danamon in Indonesia [Member]</t>
  </si>
  <si>
    <t>Number of offices in Indonesia | Offices</t>
  </si>
  <si>
    <t>Description of strategic investment</t>
  </si>
  <si>
    <t>Will be executed through three steps (the “Proposed Transaction”), and the completion of the Proposed Transaction will result in MUFG Bank becoming the largest shareholder in Danamon and Danamon becoming a consolidated subsidiary of MUFG Bank.</t>
  </si>
  <si>
    <t>Additional equity interests acquired, in percentage</t>
  </si>
  <si>
    <t>20.10%</t>
  </si>
  <si>
    <t>Equity interest after acquisition, in aggregated percentage</t>
  </si>
  <si>
    <t>40.00%</t>
  </si>
  <si>
    <t>19.90%</t>
  </si>
  <si>
    <t>Price per share paid | (per share)</t>
  </si>
  <si>
    <t>Investment amount paid</t>
  </si>
  <si>
    <t>Description of Calculation basis</t>
  </si>
  <si>
    <t>A price book-value ratio of 2.0 calculated on the basis of Danamon's net assets as of June 30, 2018 with certain adjustments applied.</t>
  </si>
  <si>
    <t>A price book-value ratio of 2.0 calculated on the basis of Danamon's net assets as of September 30, 2017 with certain adjustments applied.</t>
  </si>
  <si>
    <t>Price book-value ratio</t>
  </si>
  <si>
    <t>Exchange rate of IDR</t>
  </si>
  <si>
    <t>MUFG Bank's Acquisition of Shares in Bank Danamon in Indonesia [Member] | Minimum [Member]</t>
  </si>
  <si>
    <t>Final equity interest expected upon the completion of proposed transactions</t>
  </si>
  <si>
    <t>73.80%</t>
  </si>
  <si>
    <t>Calculated based on the exchange rate of IDR1 = ¥0.0077</t>
  </si>
  <si>
    <t>Calculated based on the exchange rate of IDR1 = ¥0.0084</t>
  </si>
  <si>
    <t>Investment Securities (Narrative) (Detail) - JPY (¥) ¥ in Millions</t>
  </si>
  <si>
    <t>Mar. 31, 2017</t>
  </si>
  <si>
    <t>Investment Securities [Line Items]</t>
  </si>
  <si>
    <t>Gross realized gains on sales of Available-for-sale debt securities and marketable equity securities</t>
  </si>
  <si>
    <t>Gross realized losses on sales of Available-for-sale debt securities and marketable equity securities</t>
  </si>
  <si>
    <t>Gross realized gains on sales of Available-for-sale debt securities</t>
  </si>
  <si>
    <t>Gross realized losses on sales of Available-for-sale debt securities</t>
  </si>
  <si>
    <t>Other-than-temporary impairment ("OTTI") losses of investment securities included in Investment securities gains-net</t>
  </si>
  <si>
    <t>Other-than-temporary impairment ("OTTI") losses of debt securities included in Investment securities gains-net</t>
  </si>
  <si>
    <t>Other-than-temporary impairment ("OTTI") losses of investment securities</t>
  </si>
  <si>
    <t>Equity securities</t>
  </si>
  <si>
    <t>Japanese National Government and Japanese Government Agency Bonds [Member]</t>
  </si>
  <si>
    <t>Foreign Governments and Official Institutions Bonds [Member]</t>
  </si>
  <si>
    <t>Residential Mortgage-backed Securities [Member]</t>
  </si>
  <si>
    <t>Commercial Mortgage-backed Securities [Member]</t>
  </si>
  <si>
    <t>Asset-backed Securities [Member]</t>
  </si>
  <si>
    <t>Other Debt Securities [Member]</t>
  </si>
  <si>
    <t>Length of time the fair value of the investment has been below cost</t>
  </si>
  <si>
    <t>6 months</t>
  </si>
  <si>
    <t>Threshold percentage of decline in fair value below cost as an indicator of other-than-temporary impairment ("OTTI")</t>
  </si>
  <si>
    <t>20.00%</t>
  </si>
  <si>
    <t>Corporate Bonds [Member]</t>
  </si>
  <si>
    <t>Cumulative declines in fair value of the credit impaired debt securities</t>
  </si>
  <si>
    <t>Credit loss components of impairment losses recognized in earnings</t>
  </si>
  <si>
    <t>Other factors of impairment losses recognized in Accumulated OCI before taxes</t>
  </si>
  <si>
    <t>Nonmarketable Equity Securities [Member]</t>
  </si>
  <si>
    <t>Aggregate costs of cost-method investments, not estimated at the fair value</t>
  </si>
  <si>
    <t>Other-than-temporary impairment ("OTTI") losses recognized on cost-method investments</t>
  </si>
  <si>
    <t>Nonmarketable Equity Securities [Member] | Fair Value Estimated by Commonly Accepted Valuation Techniques [Member]</t>
  </si>
  <si>
    <t>Cost-method investments</t>
  </si>
  <si>
    <t>Nonmarketable Equity Securities [Member] | Test Performed to Determine Existence of Any Impairment Indicators [Member]</t>
  </si>
  <si>
    <t>Nonmarketable Equity Securities [Member] | Carried at Cost [Member]</t>
  </si>
  <si>
    <t>Nonmarketable Equity Securities [Member] | Estimated Fair Value [Member]</t>
  </si>
  <si>
    <t>Investment Securities (Amortized Cost, Gross Unrealized Gains (Losses) and Fair Value of Investment Securities) (Detail) - JPY (¥) ¥ in Millions</t>
  </si>
  <si>
    <t>12 Months Ended</t>
  </si>
  <si>
    <t>Available-for-sale debt securities, Amortized cost</t>
  </si>
  <si>
    <t>Available-for-sale debt securities, Gross unrealized gains</t>
  </si>
  <si>
    <t>Available-for-sale debt securities, Gross unrealized losses</t>
  </si>
  <si>
    <t>Available-for-sale debt securities, Fair value</t>
  </si>
  <si>
    <t>Held-to-maturity debt securities, Amortized cost</t>
  </si>
  <si>
    <t>Held-to-maturity debt securities, Gross unrealized gains</t>
  </si>
  <si>
    <t>Held-to-maturity debt securities, Gross unrealized losses</t>
  </si>
  <si>
    <t>Equity securities, Amortized cost</t>
  </si>
  <si>
    <t>Equity securities, Gross unrealized gains</t>
  </si>
  <si>
    <t>Equity securities, Gross unrealized losses</t>
  </si>
  <si>
    <t>Equity securities, Fair value</t>
  </si>
  <si>
    <t>Japanese Prefectural and Municipal Bonds [Member]</t>
  </si>
  <si>
    <t>Residential Mortgage-backed Securities [Member] | MUAH [Member]</t>
  </si>
  <si>
    <t>Unrealized losses before taxes at the date of reclassification from Available-for-sale debt securities to Held-to-maturity debt securities remaining in Accumulated OCI</t>
  </si>
  <si>
    <t>Commercial Mortgage-backed Securities [Member] | MUAH [Member]</t>
  </si>
  <si>
    <t>Other Debt Securities [Member] | Private Placement Debt Conduit Bonds [Member]</t>
  </si>
  <si>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11,697 million and ¥5,275 million, respectively, at September 30, 2018 and are not included in the table above.</t>
  </si>
  <si>
    <t>MUFG Americas Holdings Corporation ("MUFG Americas Holdings" or "MUAH") reclassified residential mortgage-backed securities and commercial mortgage-backed securities from Available-for-sale debt securities to Held-to-maturity debt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3,457 million and ¥5,932 million, respectively, at March 31, 2018 and are not included in the table above.</t>
  </si>
  <si>
    <t>Other debt securities in the table above include ¥135,688 million of private placement debt conduit bonds.</t>
  </si>
  <si>
    <t>Other debt securities in the table above include ¥152,374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Fair value:</t>
  </si>
  <si>
    <t>Available-for-sale debt securities, Fair value:</t>
  </si>
  <si>
    <t>Investment Securities (Investments by Length and Category in Continuous Loss Position) (Detail) ¥ in Millions</t>
  </si>
  <si>
    <t>Sep. 30, 2018JPY (¥)Securities</t>
  </si>
  <si>
    <t>Mar. 31, 2018JPY (¥)Securities</t>
  </si>
  <si>
    <t>Available-for-sale debt securities, Fair value, Less than 12 months</t>
  </si>
  <si>
    <t>Available-for-sale debt securities, Gross unrealized losses, Less than 12 months</t>
  </si>
  <si>
    <t>Available-for-sale debt securities, Fair value, 12 months or more</t>
  </si>
  <si>
    <t>Available-for-sale debt securities, Gross unrealized losses, 12 months or more</t>
  </si>
  <si>
    <t>Available-for-sale debt securities, Fair value, Total</t>
  </si>
  <si>
    <t>Available-for-sale debt securities, Gross unrealized losses, Total</t>
  </si>
  <si>
    <t>Available-for-sale debt securities, Number of securities | Securities</t>
  </si>
  <si>
    <t>Held-to-maturity debt securities, Fair value, Less than 12 months</t>
  </si>
  <si>
    <t>Held-to-maturity debt securities, Gross unrealized losses, Less than 12 months</t>
  </si>
  <si>
    <t>Held-to-maturity debt securities, Fair value, 12 months or more</t>
  </si>
  <si>
    <t>Held-to-maturity debt securities, Gross unrealized losses, 12 months or more</t>
  </si>
  <si>
    <t>Held-to-maturity debt securities, Fair value, Total</t>
  </si>
  <si>
    <t>Held-to-maturity debt securities, Gross unrealized losses, Total</t>
  </si>
  <si>
    <t>Held-to-maturity debt securities, Number of securities | Securities</t>
  </si>
  <si>
    <t>Equity securities, Fair value, Less than 12 months</t>
  </si>
  <si>
    <t>Equity securities, Gross unrealized losses, Less than 12 months</t>
  </si>
  <si>
    <t>Equity securities, Fair value, 12 months or more</t>
  </si>
  <si>
    <t>Equity securities, Gross unrealized losses, 12 months or more</t>
  </si>
  <si>
    <t>Equity securities, Fair value, Total</t>
  </si>
  <si>
    <t>Equity securities, Gross unrealized losses, Total</t>
  </si>
  <si>
    <t>Equity securities, Number of securities | Securities</t>
  </si>
  <si>
    <t>Investment Securities (Roll-forward of Credit Loss Component Recognized in Earnings) (Detail) - Corporate Bonds [Member] - JPY (¥) ¥ in Millions</t>
  </si>
  <si>
    <t>Roll-forward of credit loss component recognized in earnings:</t>
  </si>
  <si>
    <t>Balance at beginning of period</t>
  </si>
  <si>
    <t>Additions: Initial credit impairments</t>
  </si>
  <si>
    <t>Additions: Subsequent credit impairments</t>
  </si>
  <si>
    <t>Reductions: Securities sold or matured</t>
  </si>
  <si>
    <t>Balance at end of period</t>
  </si>
  <si>
    <t>Investment Securities (Net Realized Gains (Losses) on Sales of Equity Securities and Net Unrealized Gains (Losses) on Equity Securities still held) (Detail) ¥ in Millions</t>
  </si>
  <si>
    <t>Sep. 30, 2018JPY (¥)</t>
  </si>
  <si>
    <t>Investments, Debt and Equity Securities [Abstract]</t>
  </si>
  <si>
    <t>Net gains recognized during the period</t>
  </si>
  <si>
    <t>Net gains recognized during the period on equity securities sold during the period</t>
  </si>
  <si>
    <t>Net unrealized gains recognized during the reporting period still held at the reporting date</t>
  </si>
  <si>
    <t>Included in Investment securities gains-net.</t>
  </si>
  <si>
    <t>Investment Securities (Measurement Alternative of Equity Securities) (Detail) - Nonmarketable Equity Securities [Member] - Measurement Alternative [Member] ¥ in Millions</t>
  </si>
  <si>
    <t>Balance at September 30, 2018</t>
  </si>
  <si>
    <t>Impairment losses</t>
  </si>
  <si>
    <t>Downward changes for observable prices</t>
  </si>
  <si>
    <t>[1],[2]</t>
  </si>
  <si>
    <t>Upward changes for observable prices</t>
  </si>
  <si>
    <t>Under the measurement alternative, nonmarketable equity securities are carried at cost plus or minus changes resulting from observable prices in orderly transactions for the identical or a similar investment of the same issuer.</t>
  </si>
  <si>
    <t>Loans and Allowance for Credit Losses (Narrative) (Detail) - JPY (¥) ¥ in Billions</t>
  </si>
  <si>
    <t>Commercial [Member]</t>
  </si>
  <si>
    <t>Financing Receivable, Allowance for Credit Losses [Line Items]</t>
  </si>
  <si>
    <t>Significant sales of loans</t>
  </si>
  <si>
    <t>Commercial [Member] | Minimum [Member]</t>
  </si>
  <si>
    <t>Loans contractually past due before being placed on nonaccrual status, in month</t>
  </si>
  <si>
    <t>1 month</t>
  </si>
  <si>
    <t>Loans contractually past due before becoming defaulted loans, period</t>
  </si>
  <si>
    <t>Commercial [Member] | Maximum [Member]</t>
  </si>
  <si>
    <t>Temporary extensions of maturity dates to nonaccrual loans, in day</t>
  </si>
  <si>
    <t>90 days</t>
  </si>
  <si>
    <t>Residential [Member] | Minimum [Member]</t>
  </si>
  <si>
    <t>Residential [Member] | Maximum [Member]</t>
  </si>
  <si>
    <t>Card [Member] | Minimum [Member]</t>
  </si>
  <si>
    <t>3 months</t>
  </si>
  <si>
    <t>MUAH [Member] | Minimum [Member]</t>
  </si>
  <si>
    <t>60 days</t>
  </si>
  <si>
    <t>Krungsri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61 million and ¥3,969 million at March 31, 2018 and September 30, 2018, respectively, and loans acquired with deteriorated credit quality of ¥6,659 million and ¥5,899 million, at March 31, 2018 and September 30, 2018,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impaired loans held for sale of ¥61 million and ¥1,946 million at March 31, 2018 and September 30, 2018, respectively.</t>
  </si>
  <si>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si>
  <si>
    <t>Included in impaired loans at March 31, 2018 and September 30, 2018 are accrual TDRs as follows: ¥536,748 million and ¥525,746 million-Commercial; ¥40,734 million and ¥36,915 million-Residential; ¥28,541 million and ¥27,377 million-Card; ¥39,333 million and ¥37,281 million-MUFG Americas Holdings; and ¥24,899 million and ¥26,453 million-Krungsri, respectively.</t>
  </si>
  <si>
    <t>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 For the six months ended September 30, 2018, lease receivables of ¥538 million and ¥50 million in the Krungsri segment, which were accrual TDRs and nonaccrual TDRs, respectively, are excluded from the additions of accrual TDRs and other impaired loans, respectively, and the related ending balances of such TDRs amounting to ¥3,642 million and ¥1,135 million, are also excluded from the balance of accrual TDRs and other impaired loans, respectively, as of September 30, 2018.</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six months ended September 30, 2017 and 2018 are nonaccrual TDRs as follows: ¥6,489 million and ¥6,870 million-Card; ¥3,366 million and ¥9,809 million-MUFG Americas Holdings; and ¥6,108 million and ¥6,499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six months ended September 30, 2017 and 2018, extension of the stated maturity date of loans was the primary concession type in the Commercial, Residential, MUFG Americas Holdings and Krungsri segments, reduction in the stated rate was the primary concession type in the Card segment.</t>
  </si>
  <si>
    <t>TDRs for the Commercial and Residential segments include accruing loans, and do not include nonaccrual loans.</t>
  </si>
  <si>
    <t>TDRs for the Card, MUFG Americas Holdings and Krungsri segments include accrual and nonaccrual loans.</t>
  </si>
  <si>
    <t>Loans and Allowance for Credit Losses (Outstanding Recorded Investment Balances of Troubled Debt Restructurings by Class) (Detail) - JPY (¥) ¥ in Millions</t>
  </si>
  <si>
    <t>TDRs, Outstanding recorded investment balances</t>
  </si>
  <si>
    <t>Nonaccrual [Member] | Card [Member]</t>
  </si>
  <si>
    <t>Nonaccrual [Member] | MUAH [Member]</t>
  </si>
  <si>
    <t>Nonaccrual [Member] | Krungsri [Member]</t>
  </si>
  <si>
    <t>TDRs for the Commercial and Residential segments include accruing loans and do not include nonaccrual loans.</t>
  </si>
  <si>
    <t>TDRs for the Card, MUFG Americas Holdings and Krungsri segments include accrual and nonaccrual loans. Included in the outstanding recorded investment balances as of March 31, 2018 and September 30, 2018 are nonaccrual TDRs as follows: ¥38,811 million and ¥38,797 million-Card; ¥26,040 million and ¥26,262 million-MUFG Americas Holdings; and ¥24,855 million and ¥25,931 million-Krungsri, respectively.</t>
  </si>
  <si>
    <t>Loans and Allowance for Credit Losses (Credit Quality Indicators of Loans by Class) (Detail) - JPY (¥) ¥ in Millions</t>
  </si>
  <si>
    <t>Financing Receivable, Recorded Investment [Line Items]</t>
  </si>
  <si>
    <t>Loans classified by borrowing grade</t>
  </si>
  <si>
    <t>Commercial [Member] | Normal [Member]</t>
  </si>
  <si>
    <t>Commercial [Member] | Close Watch [Member]</t>
  </si>
  <si>
    <t>Commercial [Member] | Likely to Become Bankrupt or Legally / Virtually Bankrupt [Member]</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FG Americas Holdings do not include Federal Deposit Insurance Corporation ("FDIC") covered loans which are not individually rated totaling ¥953 million and ¥825 million at March 31, 2018 and September 30, 2018,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FG Americas Holdings do not include ¥5 million and nil of FDIC covered loans at March 31, 2018 and September 30, 2018, respectively, which are not subject to the guidance on loans and debt securities acquired with deteriorated credit quality.</t>
  </si>
  <si>
    <t>Loans and Allowance for Credit Losses (Changes in Allowance for Credit Losses by Portfolio Segment) (Detail) - JPY (¥) ¥ in Millions</t>
  </si>
  <si>
    <t>Provision for (reversal of) credit losses</t>
  </si>
  <si>
    <t>Charge-offs</t>
  </si>
  <si>
    <t>Recoveries</t>
  </si>
  <si>
    <t>Net charge-offs</t>
  </si>
  <si>
    <t>Others</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t>
  </si>
  <si>
    <t>Individually evaluated for impairment</t>
  </si>
  <si>
    <t>Collectively evaluated for impairment</t>
  </si>
  <si>
    <t>Loans acquired with deteriorated credit quality</t>
  </si>
  <si>
    <t>Loans:</t>
  </si>
  <si>
    <t>Goodwill and Other Intangible Assets (Narrative) (Detail) - JPY (¥) ¥ in Millions</t>
  </si>
  <si>
    <t>Goodwill and Other Intangible Assets [Line Items]</t>
  </si>
  <si>
    <t>Impairment losses for intangible assets, whose carrying amounts exceeded their fair value</t>
  </si>
  <si>
    <t>Business Segment [Member] | Customer Business [Member] | Trust Assets Business Group [Member] | Customer Relationships [Member] | Foreign [Member]</t>
  </si>
  <si>
    <t>Goodwill and Other Intangible Assets (Movement in Carrying Amount of Goodwill) (Detail) - JPY (¥) ¥ in Millions</t>
  </si>
  <si>
    <t>Goodwill, at beginning of period</t>
  </si>
  <si>
    <t>Accumulated impairment losses, at beginning of period</t>
  </si>
  <si>
    <t>Goodwill, Net at beginning of period</t>
  </si>
  <si>
    <t>Foreign currency translation adjustments and other</t>
  </si>
  <si>
    <t>Goodwill, at end of period</t>
  </si>
  <si>
    <t>Accumulated impairment losses, at end of period</t>
  </si>
  <si>
    <t>Goodwill, Net at end of period</t>
  </si>
  <si>
    <t>Goodwill and Other Intangible Assets (Carrying Amount of Other Intangible Assets by Major Class) (Detail) - JPY (¥) ¥ in Millions</t>
  </si>
  <si>
    <t>Intangible assets subject to amortization:</t>
  </si>
  <si>
    <t>Net carrying amount</t>
  </si>
  <si>
    <t>Intangible assets not subject to amortization:</t>
  </si>
  <si>
    <t>Net carrying amount, Other</t>
  </si>
  <si>
    <t>Total intangible assets, Net carrying amount</t>
  </si>
  <si>
    <t>Mortgage Servicing Rights [Member]</t>
  </si>
  <si>
    <t>Software [Member]</t>
  </si>
  <si>
    <t>Core Deposit Intangibles [Member]</t>
  </si>
  <si>
    <t>Customer Relationships [Member]</t>
  </si>
  <si>
    <t>Trade Names [Member]</t>
  </si>
  <si>
    <t>Other [Member]</t>
  </si>
  <si>
    <t>Intangible assets not subject to amortization includes mortgage servicing rights accounted for at fair value of ¥7,268 million and ¥16,346 million at March 31, 2018 and September 30, 2018, respectively.</t>
  </si>
  <si>
    <t>Pledged Assets and Collateral (Narrative) (Detail) - JPY (¥) ¥ in Millions</t>
  </si>
  <si>
    <t>Financial Instruments Pledged as Collateral [Abstract]</t>
  </si>
  <si>
    <t>Investment securities pledged for acting as a collection agent of public funds</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Securities [Member]</t>
  </si>
  <si>
    <t>Investment Securities [Member]</t>
  </si>
  <si>
    <t>Loans [Member]</t>
  </si>
  <si>
    <t>Pledged Assets and Collateral (Pledged Assets Classified by Type of Liabilities) (Detail) ¥ in Millions</t>
  </si>
  <si>
    <t>Deposits [Member]</t>
  </si>
  <si>
    <t>Call Money and Funds Purchased [Member]</t>
  </si>
  <si>
    <t>Payables under Repurchase Agreements and Securities Lending Transactions [Member]</t>
  </si>
  <si>
    <t>Other Short-term Borrowings and Long-term Debt [Member]</t>
  </si>
  <si>
    <t>Severance Indemnities and Pension Plans (Components of Net Periodic Cost of Pension Benefits and Other Benefits) (Detail) - JPY (¥) ¥ in Millions</t>
  </si>
  <si>
    <t>Domestic Subsidiaries [Member] | Pension Benefits and SIPs [Member]</t>
  </si>
  <si>
    <t>Defined Benefit Plan Disclosure [Line Items]</t>
  </si>
  <si>
    <t>Service cost-benefits earned during the period</t>
  </si>
  <si>
    <t>Interest cost on projected benefit obligation</t>
  </si>
  <si>
    <t>Expected return on plan assets</t>
  </si>
  <si>
    <t>Amortization of net actuarial loss</t>
  </si>
  <si>
    <t>Amortization of prior service cost</t>
  </si>
  <si>
    <t>Gain on settlements and curtailment</t>
  </si>
  <si>
    <t>Net periodic benefit cost (income)</t>
  </si>
  <si>
    <t>Foreign Offices and Subsidiaries [Member] | Pension Benefits [Member]</t>
  </si>
  <si>
    <t>Foreign Offices and Subsidiaries [Member] | Other Benefits [Member]</t>
  </si>
  <si>
    <t>Severance Indemnities and Pension Plans (Contributed to Plan Assets and Expected to Contribute for Remainder of Fiscal Year) (Detail) ¥ in Billions</t>
  </si>
  <si>
    <t>For the six months ended September 30, 2018</t>
  </si>
  <si>
    <t>For the remainder of the fiscal year ending March 31, 2019</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densed consolidated balance sheet</t>
  </si>
  <si>
    <t>Derivative assets, Net amounts presented in the condensed consolidated balance sheet</t>
  </si>
  <si>
    <t>[1],[2],[3]</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For more information about fair value measurement and assumptions used to measure the fair value of derivatives, see Note 32 to the consolidated financial statements for the fiscal year ended March 31, 2018.</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Others [Member]</t>
  </si>
  <si>
    <t>Accumulated Other Comprehensive Income (Loss) (Changes in Accumulated OCI, Net of Tax and Net of Noncontrolling Interests) (Detail) - JPY (¥) ¥ in Millions</t>
  </si>
  <si>
    <t>Accumulated Other Comprehensive Income (Loss) [Line Items]</t>
  </si>
  <si>
    <t>Net unrealized gains (losses) on investment securities, Balance at beginning of period</t>
  </si>
  <si>
    <t>Net unrealized gains (losses) on investment securities, Net change during the period</t>
  </si>
  <si>
    <t>Net unrealized gains (losses) on investment securities, Balance at end of period</t>
  </si>
  <si>
    <t>Net debt valuation adjustments, Balance at beginning of period</t>
  </si>
  <si>
    <t>Net debt valuation adjustments, Net change during the period</t>
  </si>
  <si>
    <t>Net debt valuation adjustments, Balance at end of period</t>
  </si>
  <si>
    <t>Net unrealized losses on derivatives qualifying for cash flow hedges, Balance at beginning of period</t>
  </si>
  <si>
    <t>Net unrealized losses on derivatives qualifying for cash flow hedges, Net change during the period</t>
  </si>
  <si>
    <t>Net unrealized losse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Balance at end of period</t>
  </si>
  <si>
    <t>Accumulated other comprehensive income (loss), net of taxes: Balance at end of period</t>
  </si>
  <si>
    <t>Net Unrealized Gains (Losses) on Investment Securities [Member] | Recognition and Measurement of Financial Assets and Financial Liabilities [Member]</t>
  </si>
  <si>
    <t>Effect of adopting new guidance</t>
  </si>
  <si>
    <t>Net Debt Valuation Adjustments [Member] | Recognition and Measurement of Financial Assets and Financial Liabilities [Membe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losses) on investment securities attributable to Mitsubishi UFJ Financial Group</t>
  </si>
  <si>
    <t>Net debt valuation adjustments, Before tax:</t>
  </si>
  <si>
    <t>Reclassification adjustment for losses (gains) included in net income before attribution of noncontrolling interests</t>
  </si>
  <si>
    <t>Net debt valuation adjustments, Tax (expense) or benefit:</t>
  </si>
  <si>
    <t>Net debt valuation adjustments,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losses) on derivatives qualifying for cash flow hedges</t>
  </si>
  <si>
    <t>Reclassification adjustment for gains (losses) included in net income before attribution of noncontrolling interests</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losses on derivatives qualifying for cash flow hedges attributable to Mitsubishi UFJ Financial Group</t>
  </si>
  <si>
    <t>Defined benefit plans, Before tax:</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terest income on Loans, including fees</t>
  </si>
  <si>
    <t>Total before tax</t>
  </si>
  <si>
    <t>Net of tax</t>
  </si>
  <si>
    <t>Reclassification out of Accumulated Other Comprehensive Income [Member]</t>
  </si>
  <si>
    <t>Reclassification out of Accumulated Other Comprehensive Income [Member] | Net Unrealized Gains (Losses) on Investment Securities [Member]</t>
  </si>
  <si>
    <t>Other</t>
  </si>
  <si>
    <t>Reclassification out of Accumulated Other Comprehensive Income [Member] | Net Unrealized Gains (Losses) on Investment Securities [Member] | Net Gains on Sales and Redemptions of Available-for-sale debt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Reclassification out of Accumulated Other Comprehensive Income [Member] | Defined Benefit Plans [Member] | Net actuarial loss [Member]</t>
  </si>
  <si>
    <t>[5]</t>
  </si>
  <si>
    <t>Reclassification out of Accumulated Other Comprehensive Income [Member] | Defined Benefit Plans [Member] | Prior service cost [Member]</t>
  </si>
  <si>
    <t>Reclassification out of Accumulated Other Comprehensive Income [Member] | Defined Benefit Plans [Member] | Loss (gain) on settlements and curtailment, and other [Member]</t>
  </si>
  <si>
    <t>Reclassification out of Accumulated Other Comprehensive Income [Member] | Foreign Currency Translation Adjustments [Member]</t>
  </si>
  <si>
    <t>Included unrealized gains (losses) related to only debt securities in six months ended on September 30, 2018, while included unrealized gains (losses) related to both debt and equity securities in six months ended on September 30, 2017.</t>
  </si>
  <si>
    <t>These Accumulated OCI components are components of net periodic benefit cost. See Note 7 for more information.</t>
  </si>
  <si>
    <t>Noncontrolling Interests (Effect on MUFG's Shareholders' Equity from Changes in Ownership of Subsidiaries) (Detail) - JPY (¥) ¥ in Millions</t>
  </si>
  <si>
    <t>Transactions between Mitsubishi UFJ Financial Group and the noncontrolling interest shareholders:</t>
  </si>
  <si>
    <t>Purchase of shares of Mitsubishi UFJ NICOS from noncontrolling interest shareholder (Note 2)</t>
  </si>
  <si>
    <t>Net transfers from (to) the noncontrolling interest shareholders</t>
  </si>
  <si>
    <t>Change from net income attributable to Mitsubishi UFJ Financial Group and transactions between Mitsubishi UFJ Financial Group and the noncontrolling interest shareholders</t>
  </si>
  <si>
    <t>Derivative Financial Instruments (Narrative) (Detail) - JPY (¥) ¥ in Billions</t>
  </si>
  <si>
    <t>Jun. 30, 2018</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losses expected to be reclassified to net interest income during the twelve months ending June 30, 2019</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Member]</t>
  </si>
  <si>
    <t>Derivative, Description of hedged item</t>
  </si>
  <si>
    <t>Benchmark interest rate on LIBOR indexed short-term borrowings</t>
  </si>
  <si>
    <t>MUAH [Member] | Interest Rate Swap [Member] | Maximum [Member]</t>
  </si>
  <si>
    <t>Losses on the hedging instruments</t>
  </si>
  <si>
    <t>Gains on the hedged liability</t>
  </si>
  <si>
    <t>MUAH [Member] | Cash Flow Hedging [Member] | Weighted Average [Member]</t>
  </si>
  <si>
    <t>Remaining life of the active cash flow hedges, in years</t>
  </si>
  <si>
    <t>2 years 1 month 6 days</t>
  </si>
  <si>
    <t>MUAH [Member] | Cash Flow Hedging [Member] | Interest Rate Swap [Member]</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densed Consolidated Balance Sheets) (Detail) - JPY (¥) ¥ in Billions</t>
  </si>
  <si>
    <t>Derivatives, Fair Value [Line Items]</t>
  </si>
  <si>
    <t>Fair value of derivative assets</t>
  </si>
  <si>
    <t>Fair value of derivative liabilities</t>
  </si>
  <si>
    <t>[1],[2],[3],[4]</t>
  </si>
  <si>
    <t>Not Designated as Hedging Instruments [Member]</t>
  </si>
  <si>
    <t>[1],[2],[5]</t>
  </si>
  <si>
    <t>Not Designated as Hedging Instruments [Member] | Interest Rate Contracts [Member]</t>
  </si>
  <si>
    <t>Not Designated as Hedging Instruments [Member] | Foreign Exchange Contracts [Member]</t>
  </si>
  <si>
    <t>Not Designated as Hedging Instruments [Member] | Equity Contracts [Member]</t>
  </si>
  <si>
    <t>Not Designated as Hedging Instruments [Member] | Commodity Contracts [Member]</t>
  </si>
  <si>
    <t>Not Designated as Hedging Instruments [Member] | Credit Derivatives [Member]</t>
  </si>
  <si>
    <t>Not Designated as Hedging Instruments [Member] | Others [Member]</t>
  </si>
  <si>
    <t>[1],[2],[4],[5]</t>
  </si>
  <si>
    <t>Designated as Hedging Instruments [Member]</t>
  </si>
  <si>
    <t>[1],[2],[6]</t>
  </si>
  <si>
    <t>Designated as Hedging Instruments [Member] | Interest Rate Contracts [Member]</t>
  </si>
  <si>
    <t>Designated as Hedging Instruments [Member] | Foreign Exchange Contracts [Member]</t>
  </si>
  <si>
    <t>Designated as Hedging Instruments [Member] | Equity Contracts [Member]</t>
  </si>
  <si>
    <t>Designated as Hedging Instruments [Member] | Commodity Contracts [Member]</t>
  </si>
  <si>
    <t>Designated as Hedging Instruments [Member] | Credit Derivatives [Member]</t>
  </si>
  <si>
    <t>Designated as Hedging Instruments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6]</t>
  </si>
  <si>
    <t>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densed consolidated balance sheets.</t>
  </si>
  <si>
    <t>Derivative Financial Instruments (Gains and Losses for Trading and Risk Management Derivatives (Not Designated as Hedging Instruments)) (Detail) - JPY (¥) ¥ in Billions</t>
  </si>
  <si>
    <t>Derivative Instruments, Gain (Loss) [Line Items]</t>
  </si>
  <si>
    <t>Trading and risk management derivatives gains and losses (Not designated as hedging instrument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redit Derivatives [Member]</t>
  </si>
  <si>
    <t>Trading Account Profits (Losses)-Net [Member] | Others [Member]</t>
  </si>
  <si>
    <t>Derivative Financial Instruments (Gains and Losses for Derivatives Designated as Cash Flow Hedges) (Detail) - JPY (¥) ¥ in Millions</t>
  </si>
  <si>
    <t>Dec. 31, 2018</t>
  </si>
  <si>
    <t>Dec. 31, 2017</t>
  </si>
  <si>
    <t>Gains (losses) recognized in Accumulated OCI on derivative instruments (Effective portion)</t>
  </si>
  <si>
    <t>Designated as Hedging Instruments [Member] | Cash Flow Hedging [Member]</t>
  </si>
  <si>
    <t>Gains (losses) reclassified from Accumulated OCI into income (Effective portion)</t>
  </si>
  <si>
    <t>Designated as Hedging Instruments [Member] | Cash Flow Hedging [Member] | Interest Rate Contracts [Member]</t>
  </si>
  <si>
    <t>Included in Interest income.</t>
  </si>
  <si>
    <t>Derivative Financial Instruments (Protection Sold Through Credit Default Swaps) (Detail)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Protection sold [Member]</t>
  </si>
  <si>
    <t>Protection sold [Member] | Single Name Credit Default Swaps [Member]</t>
  </si>
  <si>
    <t>Protection sold [Member] | Single Name Credit Default Swaps [Member] | Investment Grade [Member]</t>
  </si>
  <si>
    <t>Protection sold [Member] | Single Name Credit Default Swaps [Member] | Non-investment Grade [Member]</t>
  </si>
  <si>
    <t>Protection sold [Member] | Single Name Credit Default Swaps [Member] | Not Rated [Member]</t>
  </si>
  <si>
    <t>Protection sold [Member] | Index and Basket Credit Default Swaps Sold [Member]</t>
  </si>
  <si>
    <t>Protection sold [Member] | Index and Basket Credit Default Swaps Sold [Member] | BK [Member]</t>
  </si>
  <si>
    <t>Protection sold [Member] | Index and Basket Credit Default Swaps Sold [Member] | BK [Member] | Investment Grade [Member]</t>
  </si>
  <si>
    <t>Protection sold [Member] | Index and Basket Credit Default Swaps Sold [Member] | BK [Member] | Non-investment Grade [Member]</t>
  </si>
  <si>
    <t>Protection sold [Member] | Index and Basket Credit Default Swaps Sold [Member] | SCHD [Member]</t>
  </si>
  <si>
    <t>Protection sold [Member] | Index and Basket Credit Default Swaps Sold [Member] | SCHD [Member] | Investment Grade [Member]</t>
  </si>
  <si>
    <t>Protection sold [Member] | Index and Basket Credit Default Swaps Sold [Member] | SCHD [Member] | Non-investment Grade [Member]</t>
  </si>
  <si>
    <t>Protection sold [Member] | Index and Basket Credit Default Swaps Sold [Member] | SC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Contractual or Notional Amounts of Guarantees) (Detail) - JPY (¥) ¥ in Billions</t>
  </si>
  <si>
    <t>Guarantor Obligations [Line Items]</t>
  </si>
  <si>
    <t>Contractual or Notional amount</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Obligations under Guarantees and Other Off-balance Sheet Instruments (Maximum Potential Amount of Future Payments Classified Based upon Internal Credit Ratings) (Detail) - JPY (¥) ¥ in Billions</t>
  </si>
  <si>
    <t>Maximum potential / Contractual or Notional amount,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See Notes of the tables regarding "the maximum potential amount of future payments classified based upon internal credit ratings "in Note 25 to the consolidated financial statements for the fiscal year ended March 31, 2018.</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Contingent Liabilities (Narrative) (Detail) - JPY (¥) ¥ in Millions</t>
  </si>
  <si>
    <t>Contingent Liabilities [Line Items]</t>
  </si>
  <si>
    <t>Limit on aggregate credit extensions over the borrower's annual income</t>
  </si>
  <si>
    <t>33.333%</t>
  </si>
  <si>
    <t>Allowance for repayment of excess interest</t>
  </si>
  <si>
    <t>Maximum [Member]</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Minimum [Member]</t>
  </si>
  <si>
    <t>15.00%</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All other assets</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Fees and Commissions Income - Additional Information (Detail) ¥ in Billions</t>
  </si>
  <si>
    <t>Fees and Commissions Income [Abstract]</t>
  </si>
  <si>
    <t>Receivables from contracts with customer included primarily in Other assets</t>
  </si>
  <si>
    <t>Contract liabilities included primarily in Other liabilities</t>
  </si>
  <si>
    <t>Fees and Commissions Income (Details of Fees and Commissions Income) (Detail) - JPY (¥) ¥ in Millions</t>
  </si>
  <si>
    <t>Disaggregation of Contract Revenue [Line Items]</t>
  </si>
  <si>
    <t>Remittances and Transfers [Member]</t>
  </si>
  <si>
    <t>Foreign Trading Business [Member]</t>
  </si>
  <si>
    <t>Credit card business [Member]</t>
  </si>
  <si>
    <t>Security-related Services [Member]</t>
  </si>
  <si>
    <t>Administration and management services for investment funds [Member]</t>
  </si>
  <si>
    <t>Trust fees [Member]</t>
  </si>
  <si>
    <t>Guarantee fees [Member]</t>
  </si>
  <si>
    <t>Insurance Commissions [Member]</t>
  </si>
  <si>
    <t>Real Estate Business [Member]</t>
  </si>
  <si>
    <t>Guarantee fees are not within the scope of the guidance on revenue from contracts with customers</t>
  </si>
  <si>
    <t>Other fees and commissions include non-refundable financing related fees that are not within the scope of the guidance on revenue from contracts with customers.</t>
  </si>
  <si>
    <t>Business Segments (Financial Information by Business Segment) (Detail) - JPY (¥) ¥ in Millions</t>
  </si>
  <si>
    <t>Business segment information</t>
  </si>
  <si>
    <t>Net revenue</t>
  </si>
  <si>
    <t>Operating expenses</t>
  </si>
  <si>
    <t>Operating profit (loss)</t>
  </si>
  <si>
    <t>Modification Impact [Member] | Internal Management Accounting Rules And Practices [Member]</t>
  </si>
  <si>
    <t>BK and TB [Member]</t>
  </si>
  <si>
    <t>Net fees</t>
  </si>
  <si>
    <t>Other than BK and TB [Member]</t>
  </si>
  <si>
    <t>Business Segment [Member] | Customer Business [Member]</t>
  </si>
  <si>
    <t>Business Segment [Member] | Customer Business [Member] | BK and TB [Member]</t>
  </si>
  <si>
    <t>Business Segment [Member] | Customer Business [Member] | Other than BK and TB [Member]</t>
  </si>
  <si>
    <t>Business Segment [Member] | Customer Business [Member] | Retail &amp; Commercial Banking Business Group [Member]</t>
  </si>
  <si>
    <t>Business Segment [Member] | Customer Business [Member] | Retail &amp; Commercial Banking Business Group [Member] | BK and TB [Member]</t>
  </si>
  <si>
    <t>Business Segment [Member] | Customer Business [Member] | Retail &amp; Commercial Banking Business Group [Member] | Other than BK and TB [Member]</t>
  </si>
  <si>
    <t>Business Segment [Member] | Customer Business [Member] | Japanese Corporate &amp; Investment Banking Business Group [Member]</t>
  </si>
  <si>
    <t>Business Segment [Member] | Customer Business [Member] | Japanese Corporate &amp; Investment Banking Business Group [Member] | BK and TB [Member]</t>
  </si>
  <si>
    <t>Business Segment [Member] | Customer Business [Member] | Japanese Corporate &amp; Investment Banking Business Group [Member] | Other than BK and TB [Member]</t>
  </si>
  <si>
    <t>Business Segment [Member] | Customer Business [Member] | Global Corporate &amp; Investment Banking Business Group [Member]</t>
  </si>
  <si>
    <t>Business Segment [Member] | Customer Business [Member] | Global Corporate &amp; Investment Banking Business Group [Member] | BK and TB [Member]</t>
  </si>
  <si>
    <t>Business Segment [Member] | Customer Business [Member] | Global Corporate &amp; Investment Banking Business Group [Member] | Other than BK and TB [Member]</t>
  </si>
  <si>
    <t>Business Segment [Member] | Customer Business [Member] | Global Commercial Banking Business Group [Member]</t>
  </si>
  <si>
    <t>Business Segment [Member] | Customer Business [Member] | Global Commercial Banking Business Group [Member] | BK and TB [Member]</t>
  </si>
  <si>
    <t>Business Segment [Member] | Customer Business [Member] | Global Commercial Banking Business Group [Member] | Other than BK and TB [Member]</t>
  </si>
  <si>
    <t>Business Segment [Member] | Customer Business [Member] | Asset Management &amp; Investor Services Business Group [Member]</t>
  </si>
  <si>
    <t>Business Segment [Member] | Customer Business [Member] | Asset Management &amp; Investor Services Business Group [Member] | BK and TB [Member]</t>
  </si>
  <si>
    <t>Business Segment [Member] | Customer Business [Member] | Asset Management &amp; Investor Services Business Group [Member] | Other than BK and TB [Member]</t>
  </si>
  <si>
    <t>Business Segment [Member] | Global Markets Business Group [Member]</t>
  </si>
  <si>
    <t>Business Segment [Member] | Global Markets Business Group [Member] | BK and TB [Member]</t>
  </si>
  <si>
    <t>Business Segment [Member] | Global Markets Business Group [Member] | Other than BK and TB [Member]</t>
  </si>
  <si>
    <t>Business Segment, Other [Member]</t>
  </si>
  <si>
    <t>Business Segment, Other [Member] | BK and TB [Member]</t>
  </si>
  <si>
    <t>Business Segment, Other [Member] | Other than BK and TB [Member]</t>
  </si>
  <si>
    <t>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11.8 billion for the six months ended September 30, 2017.</t>
  </si>
  <si>
    <t>"BK and TB" is a sum of MUFG Bank on a stand-alone basis and Mitsubishi UFJ Trust and Banking on a stand-alone basis.</t>
  </si>
  <si>
    <t>Business Segments (Reconciliation of Operating Profit (Loss) from Segments to Condensed Consolidated Statements of Income) (Detail) - JPY (¥) ¥ in Millions</t>
  </si>
  <si>
    <t>Segment Reporting, Reconciling Item for Operating Profit (Loss) from Segment to Consolidated [Line Items]</t>
  </si>
  <si>
    <t>Operating profit</t>
  </si>
  <si>
    <t>Foreign exchange gains (losses)-net</t>
  </si>
  <si>
    <t>Trading account losses-net</t>
  </si>
  <si>
    <t>Reconciliation [Member]</t>
  </si>
  <si>
    <t>Equity investment securities gains-net</t>
  </si>
  <si>
    <t>Debt investment securities gains (losses)-net</t>
  </si>
  <si>
    <t>Provision for off-balance sheet credit instruments</t>
  </si>
  <si>
    <t>Fair Value (Assets and Liabilities Measured at Fair Value by Level on Recurring Basis) (Detail) - JPY (¥) ¥ in Millions</t>
  </si>
  <si>
    <t>Assets:</t>
  </si>
  <si>
    <t>Trading account assets, Trading derivative assets</t>
  </si>
  <si>
    <t>Investment securities, Available-for-sale debt securities</t>
  </si>
  <si>
    <t>Liabilities:</t>
  </si>
  <si>
    <t>Trading account liabilities, Trading derivative liabilities</t>
  </si>
  <si>
    <t>Obligation to return securities received as collateral</t>
  </si>
  <si>
    <t>Trading account assets, Trading securities</t>
  </si>
  <si>
    <t>[7]</t>
  </si>
  <si>
    <t>[8],[9]</t>
  </si>
  <si>
    <t>Assets at fair value, Total</t>
  </si>
  <si>
    <t>Trading account liabilities, Trading securities sold, not yet purchased</t>
  </si>
  <si>
    <t>[10]</t>
  </si>
  <si>
    <t>Liabilities at fair value, Total</t>
  </si>
  <si>
    <t>Fair Value, Measurements, Recurring [Member] | Private Equity Funds [Member]</t>
  </si>
  <si>
    <t>Investmen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Japanese National Government and Japanese Government Agency Bonds [Member]</t>
  </si>
  <si>
    <t>Fair Value, Measurements, Recurring [Member] | Japanese National Government and Japanese Government Agency Bonds [Member] | Level 1 [Member]</t>
  </si>
  <si>
    <t>Fair Value, Measurements, Recurring [Member] | Japanese National Government and Japanese Government Agency Bonds [Member] | Level 2 [Member]</t>
  </si>
  <si>
    <t>Fair Value, Measurements, Recurring [Member] | Japanese Prefectural and Municipal Bonds [Member]</t>
  </si>
  <si>
    <t>Fair Value, Measurements, Recurring [Member] | Japanese Prefectural and Municipal Bonds [Member] | Level 2 [Member]</t>
  </si>
  <si>
    <t>Fair Value, Measurements, Recurring [Member] | Foreign Governments and Official Institutions Bonds [Member]</t>
  </si>
  <si>
    <t>Fair Value, Measurements, Recurring [Member] | Foreign Governments and Official Institutions Bonds [Member] | Level 1 [Member]</t>
  </si>
  <si>
    <t>Fair Value, Measurements, Recurring [Member] | Foreign Governments and Official Institutions Bonds [Member] | Level 2 [Member]</t>
  </si>
  <si>
    <t>Fair Value, Measurements, Recurring [Member] | Foreign Governments and Official Institutions Bonds [Member] | Level 3 [Member]</t>
  </si>
  <si>
    <t>Fair Value, Measurements, Recurring [Member] | Corporate Bonds [Member]</t>
  </si>
  <si>
    <t>Fair Value, Measurements, Recurring [Member] | Corporate Bonds [Member] | Level 2 [Member]</t>
  </si>
  <si>
    <t>Fair Value, Measurements, Recurring [Member] | Corporate Bonds [Member] | Level 3 [Member]</t>
  </si>
  <si>
    <t>Fair Value, Measurements, Recurring [Member] | Residential Mortgage-backed Securities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Commercial Mortgage-backed Securities [Member]</t>
  </si>
  <si>
    <t>Fair Value, Measurements, Recurring [Member] | Commercial Mortgage-backed Securities [Member] | Level 2 [Member]</t>
  </si>
  <si>
    <t>Fair Value, Measurements, Recurring [Member] | Commercial Mortgage-backed Securities [Member] | Level 3 [Member]</t>
  </si>
  <si>
    <t>Fair Value, Measurements, Recurring [Member] | Asset-backed Securities [Member]</t>
  </si>
  <si>
    <t>Fair Value, Measurements, Recurring [Member] | Asset-backed Securities [Member] | Level 2 [Member]</t>
  </si>
  <si>
    <t>Fair Value, Measurements, Recurring [Member] | Asset-backed Securities [Member] | Level 3 [Member]</t>
  </si>
  <si>
    <t>Fair Value, Measurements, Recurring [Member] | Other Debt Securities [Member]</t>
  </si>
  <si>
    <t>Fair Value, Measurements, Recurring [Member] | Other Debt Securities [Member] | Level 2 [Member]</t>
  </si>
  <si>
    <t>Fair Value, Measurements, Recurring [Member] | Other Debt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Fair Value, Measurements, Recurring [Member] | Nonmarketable Equity Securities [Member]</t>
  </si>
  <si>
    <t>[11]</t>
  </si>
  <si>
    <t>Fair Value, Measurements, Recurring [Member] | Nonmarketable Equity Securities [Member] | Real Estate Funds [Member]</t>
  </si>
  <si>
    <t>Unfunded commitments</t>
  </si>
  <si>
    <t>Fair Value, Measurements, Recurring [Member] | Nonmarketable Equity Securiti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2]</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Includes securities measured under the fair value option.</t>
  </si>
  <si>
    <t>The table above reflects changes in presentation that were made to equity investment securities at March 31, 2018. See Note 1 for further information.</t>
  </si>
  <si>
    <t>[8]</t>
  </si>
  <si>
    <t>Excludes certain investments valued at net asset value of private equity funds, whose fair values at March 31, 2018 was ¥35 million, and those at September 30, 2018 was ¥5 million, respectively. For the nature and details of private equity funds, see Note 32 to the consolidated financial statements for the fiscal year ended March 31, 2018.</t>
  </si>
  <si>
    <t>[9]</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real estate funds whose fair values at September 30, 2018 were ¥14,578 million. The amounts of unfunded commitments related to these real estate funds at September 30, 2018 were ¥7,395 million. For the nature and details of real estate funds, see Note 32 to the consolidated financial statements for the fiscal year ended March 31, 2018.</t>
  </si>
  <si>
    <t>Excludes certain investments valued at net asset value of private equity funds whose fair values at March 31, 2018 were ¥21,517 million, and those at September 30, 2018 were ¥30,195 million, respectively. The amounts of unfunded commitments related to these private equity funds at March 31, 2018 were ¥61,463 million, and those at September 30, 2018 were ¥88,173 million, respectively. For the nature and details of private equity funds, see Note 32 to the consolidated financial statements for the fiscal year ended March 31, 2018.</t>
  </si>
  <si>
    <t>Fair Value (Transfers between Level 1 and Level 2) (Detail) - Fair Value, Measurements, Recurring [Member] - Marketable Equity Securities [Member] - JPY (¥) ¥ in Millions</t>
  </si>
  <si>
    <t>Assets, Investment securities, Equity securities:</t>
  </si>
  <si>
    <t>Transfers out of Level 1 into Level 2, Assets</t>
  </si>
  <si>
    <t>Transfers out of Level 2 into Level 1, Assets</t>
  </si>
  <si>
    <t>All transfers between Level 1 and Level 2 were assumed to have occurred at the beginning of the period.</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Account Assets, Trading Securities, Debt Securities [Member]</t>
  </si>
  <si>
    <t>[3],[4]</t>
  </si>
  <si>
    <t>Trading Account Assets, Trading Securities, Debt Securities [Member] | Japanese National Government and Japanese Government Agency Bonds [Member]</t>
  </si>
  <si>
    <t>Trading Account Assets, Trading Securities, Debt Securities [Member] | Foreign Governments and Official Institutions Bonds [Member]</t>
  </si>
  <si>
    <t>Trading Account Assets, Trading Securities, Debt Securities [Member] | Corporate Bonds [Member]</t>
  </si>
  <si>
    <t>[1],[5]</t>
  </si>
  <si>
    <t>Trading Account Assets, Trading Securities, Debt Securities [Member] | Residential Mortgage-backed Securities [Member]</t>
  </si>
  <si>
    <t>Trading Account Assets, Trading Securities, Debt Securities [Member] | Asset-backed Securities [Member]</t>
  </si>
  <si>
    <t>Trading Account Assets, Trading Securities, Debt Securities [Member] | Other Debt Securities [Member]</t>
  </si>
  <si>
    <t>Trading Account Assets, Trading Securities,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Debt Securities [Member]</t>
  </si>
  <si>
    <t>Investment Securities, Available-for-sale Debt Securities [Member] | Foreign Governments and Official Institutions Bonds [Member]</t>
  </si>
  <si>
    <t>Investment Securities, Available-for-sale Debt Securities [Member] | Corporate Bonds [Member]</t>
  </si>
  <si>
    <t>Investment Securities, Available-for-sale Debt Securities [Member] | Residential Mortgage-backed Securities [Member]</t>
  </si>
  <si>
    <t>Investment Securities, Available-for-sale Debt Securities [Member] | Commercial Mortgage-backed Securities [Member]</t>
  </si>
  <si>
    <t>Investment Securities, Available-for-sale Debt Securities [Member] | Asset-backed Securities [Member]</t>
  </si>
  <si>
    <t>Investment Securities, Available-for-sale Debt Securities [Member] | Other Debt Securities [Member]</t>
  </si>
  <si>
    <t>Investment Securities, Equity Securities [Member]</t>
  </si>
  <si>
    <t>Investment Securities, Equity Securities [Member] | Nonmarketable Equity Securities [Member]</t>
  </si>
  <si>
    <t>All transfers out of Level 3 or into Level 3 were assumed to have occurred at the beginning of the period.</t>
  </si>
  <si>
    <t>Included in Trading account profits (losses)-net.</t>
  </si>
  <si>
    <t>Includes Trading securities measured under the fair value option.</t>
  </si>
  <si>
    <t>Included in Trading account profits (losses)-net and in Foreign exchange losses-net.</t>
  </si>
  <si>
    <t>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t>
  </si>
  <si>
    <t>Included in Other non-interest income.</t>
  </si>
  <si>
    <t>Fair Value (Quantitative Information about Level 3 Fair Value Measurements) (Detail) - Fair Value, Measurements, Recurring [Member] - Level 3 [Member] ¥ in Millions</t>
  </si>
  <si>
    <t>Sep. 30, 2018JPY (¥)yr</t>
  </si>
  <si>
    <t>Mar. 31, 2018JPY (¥)yr</t>
  </si>
  <si>
    <t>Interest Rate Contracts [Member] | Option Model [Member]</t>
  </si>
  <si>
    <t>Fair Value Inputs, Assets and Liabilities, Quantitative Information [Line Items]</t>
  </si>
  <si>
    <t>Trading derivatives-net, Fair value</t>
  </si>
  <si>
    <t>Interest Rate Contracts [Member] | Option Model [Member] | Probability of Default [Member] | Minimum [Member]</t>
  </si>
  <si>
    <t>Trading derivatives-net, Significant unobservable inputs</t>
  </si>
  <si>
    <t>Interest Rate Contracts [Member] | Option Model [Member] | Probability of Default [Member] | Maximum [Member]</t>
  </si>
  <si>
    <t>Interest Rate Contracts [Member] | Option Model [Member] | Correlation Between Interest Rates [Member] | Minimum [Member]</t>
  </si>
  <si>
    <t>Interest Rate Contracts [Member] | Option Model [Member] | Correlation Between Interest Rates [Member] | Maximum [Member]</t>
  </si>
  <si>
    <t>Interest Rate Contracts [Member] | Option Model [Member] | Correlation Between Interest Rate and Foreign Exchange Rate [Member] | Minimum [Member]</t>
  </si>
  <si>
    <t>Interest Rate Contracts [Member] | Option Model [Member] | Correlation Between Interest Rate and Foreign Exchange Rate [Member] | Maximum [Member]</t>
  </si>
  <si>
    <t>Interest Rate Contracts [Member] | Option Model [Member] | Recovery Rate [Member] | Minimum [Member]</t>
  </si>
  <si>
    <t>Interest Rate Contracts [Member] | Option Model [Member] | Recovery Rate [Member] | Maximum [Member]</t>
  </si>
  <si>
    <t>Interest Rate Contracts [Member] | Option Model [Member] | Volatility [Member] | Minimum [Member]</t>
  </si>
  <si>
    <t>Interest Rate Contracts [Member] | Option Model [Member] | Volatility [Member] | Maximum [Member]</t>
  </si>
  <si>
    <t>Interest Rate Contracts [Member] | Option Model [Member] | Probability of Prepayment [Member]</t>
  </si>
  <si>
    <t>Foreign Exchange Contracts [Member] | Option Model [Member]</t>
  </si>
  <si>
    <t>Foreign Exchange Contracts [Member] | Option Model [Member] | Probability of Default [Member] | Minimum [Member]</t>
  </si>
  <si>
    <t>Foreign Exchange Contracts [Member] | Option Model [Member] | Probability of Default [Member] | Maximum [Member]</t>
  </si>
  <si>
    <t>Foreign Exchange Contracts [Member] | Option Model [Member] | Correlation Between Interest Rates [Member] | Minimum [Member]</t>
  </si>
  <si>
    <t>Foreign Exchange Contracts [Member] | Option Model [Member] | Correlation Between Interest Rates [Member] | Maximum [Member]</t>
  </si>
  <si>
    <t>Foreign Exchange Contracts [Member] | Option Model [Member] | Correlation Between Interest Rate and Foreign Exchange Rate [Member] | Minimum [Member]</t>
  </si>
  <si>
    <t>Foreign Exchange Contracts [Member] | Option Model [Member] | Correlation Between Interest Rate and Foreign Exchange Rate [Member] | Maximum [Member]</t>
  </si>
  <si>
    <t>Foreign Exchange Contracts [Member] | Option Model [Member] | Correlation Between Underlying Assets [Member]</t>
  </si>
  <si>
    <t>Foreign Exchange Contracts [Member] | Option Model [Member] | Recovery Rate [Member] | Minimum [Member]</t>
  </si>
  <si>
    <t>Foreign Exchange Contracts [Member] | Option Model [Member] | Recovery Rate [Member] | Maximum [Member]</t>
  </si>
  <si>
    <t>Foreign Exchange Contracts [Member] | Option Model [Member] | Volatility [Member] | Minimum [Member]</t>
  </si>
  <si>
    <t>Foreign Exchange Contracts [Member] | Option Model [Member] | Volatility [Member] | Maximum [Member]</t>
  </si>
  <si>
    <t>Equity Contracts [Member] | Discounted Cash Flow [Member]</t>
  </si>
  <si>
    <t>Equity Contracts [Member] | Discounted Cash Flow [Member] | Term of Litigation [Member]</t>
  </si>
  <si>
    <t>Trading derivatives-net, Significant unobservable inputs | yr</t>
  </si>
  <si>
    <t>Equity Contracts [Member] | Option Model [Member]</t>
  </si>
  <si>
    <t>Equity Contracts [Member] | Option Model [Member] | Correlation Between Underlying Assets [Member]</t>
  </si>
  <si>
    <t>Equity Contracts [Member] | Option Model [Member] | Correlation Between Underlying Assets [Member] | Minimum [Member]</t>
  </si>
  <si>
    <t>Equity Contracts [Member] | Option Model [Member] | Correlation Between Underlying Assets [Member] | Maximum [Member]</t>
  </si>
  <si>
    <t>Equity Contracts [Member] | Option Model [Member] | Correlation Between Interest Rate and Equity [Member]</t>
  </si>
  <si>
    <t>Equity Contracts [Member] | Option Model [Member] | Correlation Between Interest Rate and Equity [Member] | Minimum [Member]</t>
  </si>
  <si>
    <t>Equity Contracts [Member] | Option Model [Member] | Correlation Between Interest Rate and Equity [Member] | Maximum [Member]</t>
  </si>
  <si>
    <t>Equity Contracts [Member] | Option Model [Member] | Correlation Between Foreign Exchange Rate and Equity [Member] | Minimum [Member]</t>
  </si>
  <si>
    <t>Equity Contracts [Member] | Option Model [Member] | Correlation Between Foreign Exchange Rate and Equity [Member] | Maximum [Member]</t>
  </si>
  <si>
    <t>Equity Contracts [Member] | Option Model [Member] | Correlation Between Equities [Member] | Minimum [Member]</t>
  </si>
  <si>
    <t>Equity Contracts [Member] | Option Model [Member] | Correlation Between Equities [Member] | Maximum [Member]</t>
  </si>
  <si>
    <t>Foreign Governments and Official Institutions Bonds [Member] | Return on Equity Method [Member]</t>
  </si>
  <si>
    <t>Trading securities and Investment securities, Fair value</t>
  </si>
  <si>
    <t>Foreign Governments and Official Institutions Bonds [Member] | Return on Equity Method [Member] | Probability of Default [Member] | Minimum [Member]</t>
  </si>
  <si>
    <t>Trading securities and Investment securities, Significant unobservable inputs</t>
  </si>
  <si>
    <t>Foreign Governments and Official Institutions Bonds [Member] | Return on Equity Method [Member] | Probability of Default [Member] | Maximum [Member]</t>
  </si>
  <si>
    <t>Foreign Governments and Official Institutions Bonds [Member] | Return on Equity Method [Member] | Probability of Default [Member] | Weighted Average [Member]</t>
  </si>
  <si>
    <t>Foreign Governments and Official Institutions Bonds [Member] | Return on Equity Method [Member] | Recovery Rate [Member] | Minimum [Member]</t>
  </si>
  <si>
    <t>Foreign Governments and Official Institutions Bonds [Member] | Return on Equity Method [Member] | Recovery Rate [Member] | Maximum [Member]</t>
  </si>
  <si>
    <t>Foreign Governments and Official Institutions Bonds [Member] | Return on Equity Method [Member] | Recovery Rate [Member] | Weighted Average [Member]</t>
  </si>
  <si>
    <t>Foreign Governments and Official Institutions Bonds [Member] | Return on Equity Method [Member] | Market-required Return on Capital [Member]</t>
  </si>
  <si>
    <t>Foreign Governments and Official Institutions Bonds [Member] | Return on Equity Method [Member] | Market-required Return on Capital [Member] | Minimum [Member]</t>
  </si>
  <si>
    <t>Foreign Governments and Official Institutions Bonds [Member] | Return on Equity Method [Member] | Market-required Return on Capital [Member] | Maximum [Member]</t>
  </si>
  <si>
    <t>Foreign Governments and Official Institutions Bonds [Member] | Return on Equity Method [Member] | Market-required Return on Capital [Member] | Weighted Average [Member]</t>
  </si>
  <si>
    <t>Residential Mortgage-backed Securities, Commercial Mortgage-backed Securities and Asset-backed Securities [Member] | Discounted Cash Flow [Member]</t>
  </si>
  <si>
    <t>Residential Mortgage-backed Securities, Commercial Mortgage-backed Securities and Asset-backed Securities [Member] | Discounted Cash Flow [Member] | Probability of Default [Member] | Minimum [Member]</t>
  </si>
  <si>
    <t>Residential Mortgage-backed Securities, Commercial Mortgage-backed Securities and Asset-backed Securities [Member] | Discounted Cash Flow [Member] | Probability of Default [Member] | Maximum [Member]</t>
  </si>
  <si>
    <t>Residential Mortgage-backed Securities, Commercial Mortgage-backed Securities and Asset-backed Securities [Member] | Discounted Cash Flow [Member] | Probability of Default [Member] | Weighted Average [Member]</t>
  </si>
  <si>
    <t>Residential Mortgage-backed Securities, Commercial Mortgage-backed Securities and Asset-backed Securities [Member] | Discounted Cash Flow [Member] | Recovery Rate [Member] | Minimum [Member]</t>
  </si>
  <si>
    <t>Residential Mortgage-backed Securities, Commercial Mortgage-backed Securities and Asset-backed Securities [Member] | Discounted Cash Flow [Member] | Recovery Rate [Member] | Maximum [Member]</t>
  </si>
  <si>
    <t>Residential Mortgage-backed Securities, Commercial Mortgage-backed Securities and Asset-backed Securities [Member] | Discounted Cash Flow [Member] | Recovery Rate [Member] | Weighted Average [Member]</t>
  </si>
  <si>
    <t>Residential Mortgage-backed Securities, Commercial Mortgage-backed Securities and Asset-backed Securities [Member] | Internal Model [Member]</t>
  </si>
  <si>
    <t>Residential Mortgage-backed Securities, Commercial Mortgage-backed Securities and Asset-backed Securities [Member] | Internal Model [Member] | Asset Correlations [Member]</t>
  </si>
  <si>
    <t>Residential Mortgage-backed Securities, Commercial Mortgage-backed Securities and Asset-backed Securities [Member] | Internal Model [Member] | Asset Correlations [Member] | Weighted Average [Member]</t>
  </si>
  <si>
    <t>Residential Mortgage-backed Securities, Commercial Mortgage-backed Securities and Asset-backed Securities [Member] | Internal Model [Member] | Discount Factor [Member]</t>
  </si>
  <si>
    <t>Residential Mortgage-backed Securities, Commercial Mortgage-backed Securities and Asset-backed Securities [Member] | Internal Model [Member] | Discount Factor [Member] | Weighted Average [Member]</t>
  </si>
  <si>
    <t>Residential Mortgage-backed Securities, Commercial Mortgage-backed Securities and Asset-backed Securities [Member] | Internal Model [Member] | Prepayment Rate [Member]</t>
  </si>
  <si>
    <t>Residential Mortgage-backed Securities, Commercial Mortgage-backed Securities and Asset-backed Securities [Member] | Internal Model [Member] | Prepayment Rate [Member] | Weighted Average [Member]</t>
  </si>
  <si>
    <t>Residential Mortgage-backed Securities, Commercial Mortgage-backed Securities and Asset-backed Securities [Member] | Internal Model [Member] | Probability of Default [Member] | Minimum [Member]</t>
  </si>
  <si>
    <t>Residential Mortgage-backed Securities, Commercial Mortgage-backed Securities and Asset-backed Securities [Member] | Internal Model [Member] | Probability of Default [Member] | Maximum [Member]</t>
  </si>
  <si>
    <t>Residential Mortgage-backed Securities, Commercial Mortgage-backed Securities and Asset-backed Securities [Member] | Internal Model [Member] | Probability of Default [Member] | Weighted Average [Member]</t>
  </si>
  <si>
    <t>[2],[3],[4]</t>
  </si>
  <si>
    <t>Residential Mortgage-backed Securities, Commercial Mortgage-backed Securities and Asset-backed Securities [Member] | Internal Model [Member] | Recovery Rate [Member]</t>
  </si>
  <si>
    <t>Residential Mortgage-backed Securities, Commercial Mortgage-backed Securities and Asset-backed Securities [Member] | Internal Model [Member] | Recovery Rate [Member] | Weighted Average [Member]</t>
  </si>
  <si>
    <t>Other Debt Securities [Member] | Discounted Cash Flow [Member]</t>
  </si>
  <si>
    <t>Other Debt Securities [Member] | Discounted Cash Flow [Member] | Liquidity Premium [Member] | Minimum [Member]</t>
  </si>
  <si>
    <t>Other Debt Securities [Member] | Discounted Cash Flow [Member] | Liquidity Premium [Member] | Maximum [Member]</t>
  </si>
  <si>
    <t>Other Debt Securities [Member] | Discounted Cash Flow [Member] | Liquidity Premium [Member] | Weighted Average [Member]</t>
  </si>
  <si>
    <t>Other Debt Securities [Member] | Return on Equity Method [Member]</t>
  </si>
  <si>
    <t>Other Debt Securities [Member] | Return on Equity Method [Member] | Probability of Default [Member] | Minimum [Member]</t>
  </si>
  <si>
    <t>Other Debt Securities [Member] | Return on Equity Method [Member] | Probability of Default [Member] | Maximum [Member]</t>
  </si>
  <si>
    <t>Other Debt Securities [Member] | Return on Equity Method [Member] | Probability of Default [Member] | Weighted Average [Member]</t>
  </si>
  <si>
    <t>Other Debt Securities [Member] | Return on Equity Method [Member] | Recovery Rate [Member] | Minimum [Member]</t>
  </si>
  <si>
    <t>Other Debt Securities [Member] | Return on Equity Method [Member] | Recovery Rate [Member] | Maximum [Member]</t>
  </si>
  <si>
    <t>Other Debt Securities [Member] | Return on Equity Method [Member] | Recovery Rate [Member] | Weighted Average [Member]</t>
  </si>
  <si>
    <t>Other Debt Securities [Member] | Return on Equity Method [Member] | Market-required Return on Capital [Member] | Minimum [Member]</t>
  </si>
  <si>
    <t>Other Debt Securities [Member] | Return on Equity Method [Member] | Market-required Return on Capital [Member] | Maximum [Member]</t>
  </si>
  <si>
    <t>Other Debt Securities [Member] | Return on Equity Method [Member] | Market-required Return on Capital [Member] | Weighted Average [Member]</t>
  </si>
  <si>
    <t>The fair value as of March 31, 2018 and September 30, 2018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 in Note 32 to the consolidated financial statements for the fiscal year ended March 31, 2018.</t>
  </si>
  <si>
    <t>See "Probability of default" in "Sensitivity to and range of unobservable inputs" in Note 32 to the consolidated financial statements for the fiscal year ended March 31, 2018.</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Premises and equipment</t>
  </si>
  <si>
    <t>Intangible assets</t>
  </si>
  <si>
    <t>Other assets, Investments in equity method investees</t>
  </si>
  <si>
    <t>Other assets, Other</t>
  </si>
  <si>
    <t>Private Equity Funds and Limited Partnerships [Member]</t>
  </si>
  <si>
    <t>Investment securities valued at net asset value</t>
  </si>
  <si>
    <t>Unfunded commitments related to investment securities valued at net asset value</t>
  </si>
  <si>
    <t>Level 1 [Member]</t>
  </si>
  <si>
    <t>Level 2 [Member]</t>
  </si>
  <si>
    <t>Level 3 [Member]</t>
  </si>
  <si>
    <t>Excludes certain investments valued at net asset value of ¥8,443 million and ¥7,296 million at March 31, 2018 and September 30, 2018, respectively. The unfunded commitments related to these investments are ¥1,544 million and ¥19 million at March 31, 2018 and September 30, 2018, respectively. These investments are in private equity funds. For the nature and details of private equity funds, see Note 32 to the consolidated financial statements for the fiscal year ended March 31, 2018.</t>
  </si>
  <si>
    <t>Includes certain nonmarketable equity securities that are measured at fair value on a nonrecurring basis, including impairment and observable price change for nonmarketable equity securities measured under the measurement alternative.</t>
  </si>
  <si>
    <t>Fair Value (Losses Recorded as a Result of Changes in Fair Value Measured on a Nonrecurring Basis) (Detail) - JPY (¥) ¥ in Millions</t>
  </si>
  <si>
    <t>Losses (gains) on change in fair value</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air Value, Option, Quantitative Disclosures [Line Items]</t>
  </si>
  <si>
    <t>Gains (Losses) on changes in fair value</t>
  </si>
  <si>
    <t>Trading Account Profits (Losses) [Member]</t>
  </si>
  <si>
    <t>Foreign Exchange Gains (Losses) [Member]</t>
  </si>
  <si>
    <t>Financial Liabilities [Member]</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 | Trading Account Securities [Member]</t>
  </si>
  <si>
    <t>Financial Assets [Member] | Trading Account Securities [Member] | Trading Account Profits (Losses) [Member]</t>
  </si>
  <si>
    <t>Financial Assets [Member] | Trading Account Securities [Member] | Foreign Exchange Gains (Losses) [Member]</t>
  </si>
  <si>
    <t>Change in value attributable to the instrument-specific credit risk related to those financial liabilities are not material.</t>
  </si>
  <si>
    <t>Excludes Danamon's equity securities. See Note 2 for reference.</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B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Member]</t>
  </si>
  <si>
    <t>Call loans and funds sold</t>
  </si>
  <si>
    <t>Receivables under resale agreements</t>
  </si>
  <si>
    <t>Loans, net of allowance for credit losses</t>
  </si>
  <si>
    <t>Other financial assets</t>
  </si>
  <si>
    <t>Deposits, Non-interest-bearing</t>
  </si>
  <si>
    <t>Deposits, Interest-bearing</t>
  </si>
  <si>
    <t>Call money and funds purchased</t>
  </si>
  <si>
    <t>Due to trust account</t>
  </si>
  <si>
    <t>Other financial liabilities</t>
  </si>
  <si>
    <t>Estimated Fair Value [Member]</t>
  </si>
  <si>
    <t>Estimated Fair Value [Member] | Level 1 [Member]</t>
  </si>
  <si>
    <t>Estimated Fair Value [Member] | Level 2 [Member]</t>
  </si>
  <si>
    <t>Estimated Fair Value [Member] | Level 3 [Member]</t>
  </si>
  <si>
    <t>Excludes cost-method investments of ¥437 billion at March 31, 2018, of which the MUFG Group did not estimate the fair value since it was not practical and no impairment indicators were identified. See Note 3 for the details of these cost-method investments.</t>
  </si>
  <si>
    <t>Includes impaired securities measured at fair value on a nonrecurring basis at March 31, 2018.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219 billion and ¥2,542 billion at March 31, 2018 and September 30, 2018, respectively.</t>
  </si>
  <si>
    <t>Investments in Equity Method Investees (Summarized Operating Results of Morgan Stanley) (Detail) - Morgan Stanley [Member] - JPY (¥) ¥ in Billions</t>
  </si>
  <si>
    <t>Equity Method Investment, Summarized Financial Information, Income and Loss</t>
  </si>
  <si>
    <t>Net revenues</t>
  </si>
  <si>
    <t>Total non-interest expenses</t>
  </si>
  <si>
    <t>Income from continuing operations before income taxes</t>
  </si>
  <si>
    <t>Net income applicable to Morgan Stanley</t>
  </si>
  <si>
    <t>Subsequent Events (Narrative) (Detail) - Subsequent Event [Member] ¥ / shares in Units, ¥ in Millions, $ in Billions</t>
  </si>
  <si>
    <t>Dec. 04, 2018JPY (¥)</t>
  </si>
  <si>
    <t>Nov. 13, 2018JPY (¥)¥ / sharesshares</t>
  </si>
  <si>
    <t>Oct. 31, 2018JPY (¥)</t>
  </si>
  <si>
    <t>Oct. 31, 2018AUD ($)</t>
  </si>
  <si>
    <t>Dec. 10, 2018JPY (¥)shares</t>
  </si>
  <si>
    <t>Acquisition of Colonial First State Global Asset Management [Member]</t>
  </si>
  <si>
    <t>Subsequent Event [Line Items]</t>
  </si>
  <si>
    <t>Percentage of equity interest after acquisition</t>
  </si>
  <si>
    <t>100.00%</t>
  </si>
  <si>
    <t>Approximate consideration for acquisition to be paid</t>
  </si>
  <si>
    <t>MUFG Capital Finance 7 Limited [Member] | Non-cumulative and Non-dilutive Perpetual Preferred Securities [Member]</t>
  </si>
  <si>
    <t>Non-dilutive perpetual preferred securities redeemed</t>
  </si>
  <si>
    <t>Redemption date</t>
  </si>
  <si>
    <t>Jan. 25,
		2019</t>
  </si>
  <si>
    <t>Common Stock [Member]</t>
  </si>
  <si>
    <t>Dividends payable, amount per share | ¥ / shares</t>
  </si>
  <si>
    <t>Dividends payable, total amount</t>
  </si>
  <si>
    <t>Dividends payable, date to be paid</t>
  </si>
  <si>
    <t>Dec. 5,
		2018</t>
  </si>
  <si>
    <t>Dividends payable, date of record</t>
  </si>
  <si>
    <t>Number of own shares repurchased | shares</t>
  </si>
  <si>
    <t>Approximate repurchase amount in aggregate of own shares based on the discretionary dealing contract</t>
  </si>
  <si>
    <t>Approximate percentage of shares allowed for repurchase over total number of outstanding shares</t>
  </si>
  <si>
    <t>1.52%</t>
  </si>
  <si>
    <t>Date of own shares to be cancelled</t>
  </si>
  <si>
    <t>Jan. 22,
		2019</t>
  </si>
  <si>
    <t>Common Stock [Member] | Maximum [Member]</t>
  </si>
  <si>
    <t>Number of shares allowed for repurchase | shares</t>
  </si>
  <si>
    <t>Aggregate amount of shares allowed for repurchase</t>
  </si>
</sst>
</file>

<file path=xl/styles.xml><?xml version="1.0" encoding="utf-8"?>
<styleSheet xmlns="http://schemas.openxmlformats.org/spreadsheetml/2006/main">
  <numFmts count="8">
    <numFmt formatCode="_(&quot;¥ &quot;#,##0_);_(&quot;¥ &quot;(#,##0)" numFmtId="164"/>
    <numFmt formatCode="_(&quot;¥ &quot;#,##0.00_);_(&quot;¥ &quot;(#,##0.00)" numFmtId="165"/>
    <numFmt formatCode="_(&quot;Rp &quot;#,##0_);_(&quot;Rp &quot;(#,##0)" numFmtId="166"/>
    <numFmt formatCode="#,##0.0000_);(#,##0.0000)" numFmtId="167"/>
    <numFmt formatCode="_(&quot;¥ &quot;#,##0.0_);_(&quot;¥ &quot;(#,##0.0)" numFmtId="168"/>
    <numFmt formatCode="#,##0.0_);(#,##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6708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3</v>
      </c>
      <c r="C1" s="2" t="s">
        <v>2</v>
      </c>
      <c r="D1" s="2" t="s">
        <v>96</v>
      </c>
    </row>
    <row r="2" spans="1:4">
      <c r="A2" s="3" t="s">
        <v>1394</v>
      </c>
    </row>
    <row r="3" spans="1:4">
      <c r="A3" s="4" t="s">
        <v>1395</v>
      </c>
      <c r="B3" s="4" t="s">
        <v>35</v>
      </c>
      <c r="C3" s="7" t="n">
        <v>7261</v>
      </c>
      <c r="D3" s="7" t="n">
        <v>1981</v>
      </c>
    </row>
    <row r="4" spans="1:4">
      <c r="A4" s="4" t="s">
        <v>1396</v>
      </c>
      <c r="B4" s="4" t="s">
        <v>35</v>
      </c>
      <c r="C4" s="7" t="n">
        <v>8122</v>
      </c>
      <c r="D4" s="7" t="n">
        <v>3839</v>
      </c>
    </row>
    <row r="5" spans="1:4"/>
    <row r="6" spans="1:4">
      <c r="A6" s="4" t="s">
        <v>35</v>
      </c>
      <c r="B6" s="4" t="s">
        <v>1397</v>
      </c>
    </row>
  </sheetData>
  <mergeCells count="3">
    <mergeCell ref="A1:B1"/>
    <mergeCell ref="A5:C5"/>
    <mergeCell ref="B6:C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398</v>
      </c>
      <c r="C1" s="2" t="s">
        <v>1</v>
      </c>
    </row>
    <row r="2" spans="1:6">
      <c r="C2" s="2" t="s">
        <v>2</v>
      </c>
      <c r="E2" s="2" t="s">
        <v>96</v>
      </c>
    </row>
    <row r="3" spans="1:6">
      <c r="A3" s="3" t="s">
        <v>1399</v>
      </c>
    </row>
    <row r="4" spans="1:6">
      <c r="A4" s="4" t="s">
        <v>1400</v>
      </c>
      <c r="C4" s="7" t="n">
        <v>1227291</v>
      </c>
      <c r="E4" s="7" t="n">
        <v>1204406</v>
      </c>
    </row>
    <row r="5" spans="1:6">
      <c r="A5" s="4" t="s">
        <v>1401</v>
      </c>
      <c r="C5" s="5" t="n">
        <v>52777</v>
      </c>
      <c r="E5" s="5" t="n">
        <v>26675</v>
      </c>
    </row>
    <row r="6" spans="1:6">
      <c r="A6" s="4" t="s">
        <v>1402</v>
      </c>
      <c r="C6" s="5" t="n">
        <v>-9623</v>
      </c>
      <c r="E6" s="5" t="n">
        <v>-10693</v>
      </c>
    </row>
    <row r="7" spans="1:6">
      <c r="A7" s="4" t="s">
        <v>1403</v>
      </c>
      <c r="C7" s="5" t="n">
        <v>417649</v>
      </c>
      <c r="E7" s="5" t="n">
        <v>667588</v>
      </c>
    </row>
    <row r="8" spans="1:6">
      <c r="A8" s="4" t="s">
        <v>1404</v>
      </c>
      <c r="C8" s="5" t="n">
        <v>-429</v>
      </c>
      <c r="E8" s="5" t="n">
        <v>-1385</v>
      </c>
    </row>
    <row r="9" spans="1:6">
      <c r="A9" s="4" t="s">
        <v>1405</v>
      </c>
      <c r="C9" s="5" t="n">
        <v>-178314</v>
      </c>
      <c r="E9" s="5" t="n">
        <v>-129415</v>
      </c>
    </row>
    <row r="10" spans="1:6">
      <c r="A10" s="4" t="s">
        <v>1406</v>
      </c>
      <c r="C10" s="5" t="n">
        <v>-396550</v>
      </c>
      <c r="E10" s="5" t="n">
        <v>-372510</v>
      </c>
    </row>
    <row r="11" spans="1:6">
      <c r="A11" s="4" t="s">
        <v>1407</v>
      </c>
      <c r="B11" s="4" t="s">
        <v>35</v>
      </c>
      <c r="C11" s="5" t="n">
        <v>28556</v>
      </c>
      <c r="E11" s="5" t="n">
        <v>22326</v>
      </c>
    </row>
    <row r="12" spans="1:6">
      <c r="A12" s="4" t="s">
        <v>1408</v>
      </c>
      <c r="B12" s="4" t="s">
        <v>35</v>
      </c>
      <c r="C12" s="5" t="n">
        <v>-6857</v>
      </c>
      <c r="E12" s="5" t="n">
        <v>-43666</v>
      </c>
    </row>
    <row r="13" spans="1:6">
      <c r="A13" s="4" t="s">
        <v>1409</v>
      </c>
      <c r="C13" s="5" t="n">
        <v>1134500</v>
      </c>
      <c r="E13" s="5" t="n">
        <v>1363326</v>
      </c>
    </row>
    <row r="14" spans="1:6">
      <c r="A14" s="4" t="s">
        <v>1410</v>
      </c>
      <c r="C14" s="5" t="n">
        <v>31963</v>
      </c>
      <c r="E14" s="5" t="n">
        <v>27630</v>
      </c>
    </row>
    <row r="15" spans="1:6">
      <c r="A15" s="4" t="s">
        <v>1411</v>
      </c>
      <c r="C15" s="5" t="n">
        <v>-25528</v>
      </c>
      <c r="E15" s="5" t="n">
        <v>28432</v>
      </c>
    </row>
    <row r="16" spans="1:6">
      <c r="A16" s="4" t="s">
        <v>1412</v>
      </c>
      <c r="C16" s="5" t="n">
        <v>-5160</v>
      </c>
      <c r="E16" s="5" t="n">
        <v>-24919</v>
      </c>
    </row>
    <row r="17" spans="1:6">
      <c r="A17" s="4" t="s">
        <v>1413</v>
      </c>
      <c r="C17" s="5" t="n">
        <v>2262</v>
      </c>
      <c r="E17" s="5" t="n">
        <v>-595</v>
      </c>
    </row>
    <row r="18" spans="1:6">
      <c r="A18" s="4" t="s">
        <v>1414</v>
      </c>
      <c r="C18" s="4" t="s">
        <v>61</v>
      </c>
      <c r="E18" s="4" t="s">
        <v>61</v>
      </c>
    </row>
    <row r="19" spans="1:6">
      <c r="A19" s="4" t="s">
        <v>1415</v>
      </c>
      <c r="C19" s="5" t="n">
        <v>848</v>
      </c>
      <c r="E19" s="5" t="n">
        <v>4243</v>
      </c>
    </row>
    <row r="20" spans="1:6">
      <c r="A20" s="4" t="s">
        <v>1416</v>
      </c>
      <c r="C20" s="4" t="s">
        <v>61</v>
      </c>
      <c r="E20" s="4" t="s">
        <v>61</v>
      </c>
    </row>
    <row r="21" spans="1:6">
      <c r="A21" s="4" t="s">
        <v>1417</v>
      </c>
      <c r="C21" s="5" t="n">
        <v>-11902</v>
      </c>
      <c r="E21" s="5" t="n">
        <v>-13055</v>
      </c>
    </row>
    <row r="22" spans="1:6">
      <c r="A22" s="4" t="s">
        <v>1418</v>
      </c>
      <c r="B22" s="4" t="s">
        <v>35</v>
      </c>
      <c r="C22" s="5" t="n">
        <v>14454</v>
      </c>
      <c r="E22" s="5" t="n">
        <v>1888</v>
      </c>
    </row>
    <row r="23" spans="1:6">
      <c r="A23" s="4" t="s">
        <v>1419</v>
      </c>
      <c r="B23" s="4" t="s">
        <v>35</v>
      </c>
      <c r="C23" s="5" t="n">
        <v>24235</v>
      </c>
      <c r="E23" s="5" t="n">
        <v>-15407</v>
      </c>
    </row>
    <row r="24" spans="1:6">
      <c r="A24" s="4" t="s">
        <v>1420</v>
      </c>
      <c r="C24" s="5" t="n">
        <v>5005</v>
      </c>
      <c r="E24" s="5" t="n">
        <v>31615</v>
      </c>
    </row>
    <row r="25" spans="1:6">
      <c r="A25" s="4" t="s">
        <v>1421</v>
      </c>
      <c r="C25" s="5" t="n">
        <v>-1049</v>
      </c>
      <c r="E25" s="5" t="n">
        <v>-18694</v>
      </c>
    </row>
    <row r="26" spans="1:6">
      <c r="A26" s="4" t="s">
        <v>955</v>
      </c>
    </row>
    <row r="27" spans="1:6">
      <c r="A27" s="3" t="s">
        <v>1399</v>
      </c>
    </row>
    <row r="28" spans="1:6">
      <c r="A28" s="4" t="s">
        <v>1411</v>
      </c>
      <c r="C28" s="5" t="n">
        <v>-25528</v>
      </c>
      <c r="E28" s="5" t="n">
        <v>28432</v>
      </c>
    </row>
    <row r="29" spans="1:6">
      <c r="A29" s="4" t="s">
        <v>1412</v>
      </c>
      <c r="B29" s="4" t="s">
        <v>151</v>
      </c>
      <c r="C29" s="5" t="n">
        <v>-5160</v>
      </c>
      <c r="E29" s="5" t="n">
        <v>-24919</v>
      </c>
    </row>
    <row r="30" spans="1:6">
      <c r="A30" s="4" t="s">
        <v>1413</v>
      </c>
      <c r="C30" s="5" t="n">
        <v>2262</v>
      </c>
      <c r="E30" s="5" t="n">
        <v>-595</v>
      </c>
    </row>
    <row r="31" spans="1:6">
      <c r="A31" s="4" t="s">
        <v>1415</v>
      </c>
      <c r="C31" s="5" t="n">
        <v>848</v>
      </c>
      <c r="E31" s="5" t="n">
        <v>4243</v>
      </c>
    </row>
    <row r="32" spans="1:6">
      <c r="A32" s="4" t="s">
        <v>1417</v>
      </c>
      <c r="C32" s="5" t="n">
        <v>-11902</v>
      </c>
      <c r="E32" s="5" t="n">
        <v>-13055</v>
      </c>
    </row>
    <row r="33" spans="1:6">
      <c r="A33" s="4" t="s">
        <v>1418</v>
      </c>
      <c r="B33" s="4" t="s">
        <v>35</v>
      </c>
      <c r="C33" s="5" t="n">
        <v>14454</v>
      </c>
      <c r="E33" s="5" t="n">
        <v>1888</v>
      </c>
    </row>
    <row r="34" spans="1:6">
      <c r="A34" s="4" t="s">
        <v>1419</v>
      </c>
      <c r="B34" s="4" t="s">
        <v>35</v>
      </c>
      <c r="C34" s="5" t="n">
        <v>24235</v>
      </c>
      <c r="E34" s="5" t="n">
        <v>-15407</v>
      </c>
    </row>
    <row r="35" spans="1:6">
      <c r="A35" s="4" t="s">
        <v>1420</v>
      </c>
      <c r="C35" s="5" t="n">
        <v>5005</v>
      </c>
      <c r="E35" s="5" t="n">
        <v>31615</v>
      </c>
    </row>
    <row r="36" spans="1:6">
      <c r="A36" s="4" t="s">
        <v>1421</v>
      </c>
      <c r="B36" s="4" t="s">
        <v>151</v>
      </c>
      <c r="C36" s="5" t="n">
        <v>-1049</v>
      </c>
      <c r="E36" s="5" t="n">
        <v>-18694</v>
      </c>
    </row>
    <row r="37" spans="1:6">
      <c r="A37" s="4" t="s">
        <v>1422</v>
      </c>
    </row>
    <row r="38" spans="1:6">
      <c r="A38" s="3" t="s">
        <v>1399</v>
      </c>
    </row>
    <row r="39" spans="1:6">
      <c r="A39" s="4" t="s">
        <v>1400</v>
      </c>
      <c r="B39" s="4" t="s">
        <v>153</v>
      </c>
      <c r="C39" s="5" t="n">
        <v>827493</v>
      </c>
      <c r="E39" s="5" t="n">
        <v>799493</v>
      </c>
    </row>
    <row r="40" spans="1:6">
      <c r="A40" s="4" t="s">
        <v>1401</v>
      </c>
      <c r="B40" s="4" t="s">
        <v>1423</v>
      </c>
      <c r="C40" s="5" t="n">
        <v>42948</v>
      </c>
      <c r="E40" s="5" t="n">
        <v>18075</v>
      </c>
    </row>
    <row r="41" spans="1:6">
      <c r="A41" s="4" t="s">
        <v>1403</v>
      </c>
      <c r="B41" s="4" t="s">
        <v>153</v>
      </c>
      <c r="C41" s="5" t="n">
        <v>274937</v>
      </c>
      <c r="E41" s="5" t="n">
        <v>522384</v>
      </c>
    </row>
    <row r="42" spans="1:6">
      <c r="A42" s="4" t="s">
        <v>1405</v>
      </c>
      <c r="B42" s="4" t="s">
        <v>153</v>
      </c>
      <c r="C42" s="5" t="n">
        <v>-177306</v>
      </c>
      <c r="E42" s="5" t="n">
        <v>-128188</v>
      </c>
    </row>
    <row r="43" spans="1:6">
      <c r="A43" s="4" t="s">
        <v>1406</v>
      </c>
      <c r="B43" s="4" t="s">
        <v>153</v>
      </c>
      <c r="C43" s="5" t="n">
        <v>-181133</v>
      </c>
      <c r="E43" s="5" t="n">
        <v>-240479</v>
      </c>
    </row>
    <row r="44" spans="1:6">
      <c r="A44" s="4" t="s">
        <v>1407</v>
      </c>
      <c r="B44" s="4" t="s">
        <v>678</v>
      </c>
      <c r="C44" s="5" t="n">
        <v>4532</v>
      </c>
      <c r="E44" s="5" t="n">
        <v>20416</v>
      </c>
    </row>
    <row r="45" spans="1:6">
      <c r="A45" s="4" t="s">
        <v>1408</v>
      </c>
      <c r="B45" s="4" t="s">
        <v>678</v>
      </c>
      <c r="C45" s="5" t="n">
        <v>-15067</v>
      </c>
      <c r="E45" s="5" t="n">
        <v>-10571</v>
      </c>
    </row>
    <row r="46" spans="1:6">
      <c r="A46" s="4" t="s">
        <v>1409</v>
      </c>
      <c r="B46" s="4" t="s">
        <v>153</v>
      </c>
      <c r="C46" s="5" t="n">
        <v>776404</v>
      </c>
      <c r="E46" s="5" t="n">
        <v>981130</v>
      </c>
    </row>
    <row r="47" spans="1:6">
      <c r="A47" s="4" t="s">
        <v>1410</v>
      </c>
      <c r="B47" s="4" t="s">
        <v>1423</v>
      </c>
      <c r="C47" s="5" t="n">
        <v>40167</v>
      </c>
      <c r="E47" s="5" t="n">
        <v>18905</v>
      </c>
    </row>
    <row r="48" spans="1:6">
      <c r="A48" s="4" t="s">
        <v>1424</v>
      </c>
    </row>
    <row r="49" spans="1:6">
      <c r="A49" s="3" t="s">
        <v>1399</v>
      </c>
    </row>
    <row r="50" spans="1:6">
      <c r="A50" s="4" t="s">
        <v>1401</v>
      </c>
      <c r="E50" s="5" t="n">
        <v>-4</v>
      </c>
    </row>
    <row r="51" spans="1:6">
      <c r="A51" s="4" t="s">
        <v>1403</v>
      </c>
      <c r="E51" s="5" t="n">
        <v>1079</v>
      </c>
    </row>
    <row r="52" spans="1:6">
      <c r="A52" s="4" t="s">
        <v>1409</v>
      </c>
      <c r="E52" s="5" t="n">
        <v>1075</v>
      </c>
    </row>
    <row r="53" spans="1:6">
      <c r="A53" s="4" t="s">
        <v>1410</v>
      </c>
      <c r="E53" s="5" t="n">
        <v>-4</v>
      </c>
    </row>
    <row r="54" spans="1:6">
      <c r="A54" s="4" t="s">
        <v>1425</v>
      </c>
    </row>
    <row r="55" spans="1:6">
      <c r="A55" s="3" t="s">
        <v>1399</v>
      </c>
    </row>
    <row r="56" spans="1:6">
      <c r="A56" s="4" t="s">
        <v>1400</v>
      </c>
      <c r="C56" s="5" t="n">
        <v>1047</v>
      </c>
      <c r="E56" s="5" t="n">
        <v>1836</v>
      </c>
    </row>
    <row r="57" spans="1:6">
      <c r="A57" s="4" t="s">
        <v>1401</v>
      </c>
      <c r="C57" s="5" t="n">
        <v>214</v>
      </c>
      <c r="E57" s="5" t="n">
        <v>341</v>
      </c>
    </row>
    <row r="58" spans="1:6">
      <c r="A58" s="4" t="s">
        <v>1403</v>
      </c>
      <c r="C58" s="5" t="n">
        <v>40600</v>
      </c>
      <c r="E58" s="5" t="n">
        <v>37112</v>
      </c>
    </row>
    <row r="59" spans="1:6">
      <c r="A59" s="4" t="s">
        <v>1405</v>
      </c>
      <c r="C59" s="5" t="n">
        <v>-40710</v>
      </c>
      <c r="E59" s="5" t="n">
        <v>-37369</v>
      </c>
    </row>
    <row r="60" spans="1:6">
      <c r="A60" s="4" t="s">
        <v>1406</v>
      </c>
      <c r="C60" s="5" t="n">
        <v>-16</v>
      </c>
      <c r="E60" s="5" t="n">
        <v>-47</v>
      </c>
    </row>
    <row r="61" spans="1:6">
      <c r="A61" s="4" t="s">
        <v>1408</v>
      </c>
      <c r="B61" s="4" t="s">
        <v>35</v>
      </c>
      <c r="E61" s="5" t="n">
        <v>-973</v>
      </c>
    </row>
    <row r="62" spans="1:6">
      <c r="A62" s="4" t="s">
        <v>1409</v>
      </c>
      <c r="C62" s="5" t="n">
        <v>1135</v>
      </c>
      <c r="E62" s="5" t="n">
        <v>900</v>
      </c>
    </row>
    <row r="63" spans="1:6">
      <c r="A63" s="4" t="s">
        <v>1410</v>
      </c>
      <c r="C63" s="5" t="n">
        <v>6</v>
      </c>
      <c r="E63" s="5" t="n">
        <v>69</v>
      </c>
    </row>
    <row r="64" spans="1:6">
      <c r="A64" s="4" t="s">
        <v>1426</v>
      </c>
    </row>
    <row r="65" spans="1:6">
      <c r="A65" s="3" t="s">
        <v>1399</v>
      </c>
    </row>
    <row r="66" spans="1:6">
      <c r="A66" s="4" t="s">
        <v>1400</v>
      </c>
      <c r="C66" s="5" t="n">
        <v>23092</v>
      </c>
      <c r="E66" s="5" t="n">
        <v>25521</v>
      </c>
    </row>
    <row r="67" spans="1:6">
      <c r="A67" s="4" t="s">
        <v>1401</v>
      </c>
      <c r="C67" s="5" t="n">
        <v>682</v>
      </c>
      <c r="E67" s="5" t="n">
        <v>-1979</v>
      </c>
    </row>
    <row r="68" spans="1:6">
      <c r="A68" s="4" t="s">
        <v>1403</v>
      </c>
      <c r="C68" s="5" t="n">
        <v>729</v>
      </c>
      <c r="E68" s="5" t="n">
        <v>3170</v>
      </c>
    </row>
    <row r="69" spans="1:6">
      <c r="A69" s="4" t="s">
        <v>1405</v>
      </c>
      <c r="C69" s="5" t="n">
        <v>-193</v>
      </c>
      <c r="E69" s="5" t="n">
        <v>-533</v>
      </c>
    </row>
    <row r="70" spans="1:6">
      <c r="A70" s="4" t="s">
        <v>1406</v>
      </c>
      <c r="C70" s="5" t="n">
        <v>-1375</v>
      </c>
      <c r="E70" s="5" t="n">
        <v>-3347</v>
      </c>
    </row>
    <row r="71" spans="1:6">
      <c r="A71" s="4" t="s">
        <v>1407</v>
      </c>
      <c r="B71" s="4" t="s">
        <v>1427</v>
      </c>
      <c r="C71" s="5" t="n">
        <v>4532</v>
      </c>
      <c r="E71" s="5" t="n">
        <v>20317</v>
      </c>
    </row>
    <row r="72" spans="1:6">
      <c r="A72" s="4" t="s">
        <v>1408</v>
      </c>
      <c r="B72" s="4" t="s">
        <v>1427</v>
      </c>
      <c r="C72" s="5" t="n">
        <v>-15067</v>
      </c>
      <c r="E72" s="5" t="n">
        <v>-9598</v>
      </c>
    </row>
    <row r="73" spans="1:6">
      <c r="A73" s="4" t="s">
        <v>1409</v>
      </c>
      <c r="C73" s="5" t="n">
        <v>12400</v>
      </c>
      <c r="E73" s="5" t="n">
        <v>33551</v>
      </c>
    </row>
    <row r="74" spans="1:6">
      <c r="A74" s="4" t="s">
        <v>1410</v>
      </c>
      <c r="C74" s="5" t="n">
        <v>642</v>
      </c>
      <c r="E74" s="5" t="n">
        <v>-1957</v>
      </c>
    </row>
    <row r="75" spans="1:6">
      <c r="A75" s="4" t="s">
        <v>1428</v>
      </c>
    </row>
    <row r="76" spans="1:6">
      <c r="A76" s="3" t="s">
        <v>1399</v>
      </c>
    </row>
    <row r="77" spans="1:6">
      <c r="A77" s="4" t="s">
        <v>1400</v>
      </c>
      <c r="C77" s="5" t="n">
        <v>41141</v>
      </c>
      <c r="E77" s="5" t="n">
        <v>47914</v>
      </c>
    </row>
    <row r="78" spans="1:6">
      <c r="A78" s="4" t="s">
        <v>1401</v>
      </c>
      <c r="C78" s="5" t="n">
        <v>667</v>
      </c>
      <c r="E78" s="5" t="n">
        <v>2344</v>
      </c>
    </row>
    <row r="79" spans="1:6">
      <c r="A79" s="4" t="s">
        <v>1406</v>
      </c>
      <c r="C79" s="5" t="n">
        <v>-3072</v>
      </c>
      <c r="E79" s="5" t="n">
        <v>-4044</v>
      </c>
    </row>
    <row r="80" spans="1:6">
      <c r="A80" s="4" t="s">
        <v>1409</v>
      </c>
      <c r="C80" s="5" t="n">
        <v>38736</v>
      </c>
      <c r="E80" s="5" t="n">
        <v>46214</v>
      </c>
    </row>
    <row r="81" spans="1:6">
      <c r="A81" s="4" t="s">
        <v>1410</v>
      </c>
      <c r="C81" s="5" t="n">
        <v>636</v>
      </c>
      <c r="E81" s="5" t="n">
        <v>2306</v>
      </c>
    </row>
    <row r="82" spans="1:6">
      <c r="A82" s="4" t="s">
        <v>1429</v>
      </c>
    </row>
    <row r="83" spans="1:6">
      <c r="A83" s="3" t="s">
        <v>1399</v>
      </c>
    </row>
    <row r="84" spans="1:6">
      <c r="A84" s="4" t="s">
        <v>1400</v>
      </c>
      <c r="C84" s="5" t="n">
        <v>684637</v>
      </c>
      <c r="E84" s="5" t="n">
        <v>654814</v>
      </c>
    </row>
    <row r="85" spans="1:6">
      <c r="A85" s="4" t="s">
        <v>1401</v>
      </c>
      <c r="C85" s="5" t="n">
        <v>38155</v>
      </c>
      <c r="E85" s="5" t="n">
        <v>16454</v>
      </c>
    </row>
    <row r="86" spans="1:6">
      <c r="A86" s="4" t="s">
        <v>1403</v>
      </c>
      <c r="C86" s="5" t="n">
        <v>216109</v>
      </c>
      <c r="E86" s="5" t="n">
        <v>476136</v>
      </c>
    </row>
    <row r="87" spans="1:6">
      <c r="A87" s="4" t="s">
        <v>1405</v>
      </c>
      <c r="C87" s="5" t="n">
        <v>-136388</v>
      </c>
      <c r="E87" s="5" t="n">
        <v>-88454</v>
      </c>
    </row>
    <row r="88" spans="1:6">
      <c r="A88" s="4" t="s">
        <v>1406</v>
      </c>
      <c r="C88" s="5" t="n">
        <v>-175579</v>
      </c>
      <c r="E88" s="5" t="n">
        <v>-232251</v>
      </c>
    </row>
    <row r="89" spans="1:6">
      <c r="A89" s="4" t="s">
        <v>1409</v>
      </c>
      <c r="C89" s="5" t="n">
        <v>626934</v>
      </c>
      <c r="E89" s="5" t="n">
        <v>826699</v>
      </c>
    </row>
    <row r="90" spans="1:6">
      <c r="A90" s="4" t="s">
        <v>1410</v>
      </c>
      <c r="C90" s="5" t="n">
        <v>36181</v>
      </c>
      <c r="E90" s="5" t="n">
        <v>18037</v>
      </c>
    </row>
    <row r="91" spans="1:6">
      <c r="A91" s="4" t="s">
        <v>1430</v>
      </c>
    </row>
    <row r="92" spans="1:6">
      <c r="A92" s="3" t="s">
        <v>1399</v>
      </c>
    </row>
    <row r="93" spans="1:6">
      <c r="A93" s="4" t="s">
        <v>1400</v>
      </c>
      <c r="C93" s="5" t="n">
        <v>33450</v>
      </c>
      <c r="E93" s="5" t="n">
        <v>35552</v>
      </c>
    </row>
    <row r="94" spans="1:6">
      <c r="A94" s="4" t="s">
        <v>1401</v>
      </c>
      <c r="C94" s="5" t="n">
        <v>2346</v>
      </c>
      <c r="E94" s="5" t="n">
        <v>78</v>
      </c>
    </row>
    <row r="95" spans="1:6">
      <c r="A95" s="4" t="s">
        <v>1409</v>
      </c>
      <c r="C95" s="5" t="n">
        <v>35796</v>
      </c>
      <c r="E95" s="5" t="n">
        <v>35630</v>
      </c>
    </row>
    <row r="96" spans="1:6">
      <c r="A96" s="4" t="s">
        <v>1410</v>
      </c>
      <c r="C96" s="5" t="n">
        <v>2346</v>
      </c>
      <c r="E96" s="5" t="n">
        <v>79</v>
      </c>
    </row>
    <row r="97" spans="1:6">
      <c r="A97" s="4" t="s">
        <v>1431</v>
      </c>
    </row>
    <row r="98" spans="1:6">
      <c r="A98" s="3" t="s">
        <v>1399</v>
      </c>
    </row>
    <row r="99" spans="1:6">
      <c r="A99" s="4" t="s">
        <v>1400</v>
      </c>
      <c r="C99" s="5" t="n">
        <v>44126</v>
      </c>
      <c r="E99" s="5" t="n">
        <v>33856</v>
      </c>
    </row>
    <row r="100" spans="1:6">
      <c r="A100" s="4" t="s">
        <v>1401</v>
      </c>
      <c r="C100" s="5" t="n">
        <v>884</v>
      </c>
      <c r="E100" s="5" t="n">
        <v>841</v>
      </c>
    </row>
    <row r="101" spans="1:6">
      <c r="A101" s="4" t="s">
        <v>1403</v>
      </c>
      <c r="C101" s="5" t="n">
        <v>17499</v>
      </c>
      <c r="E101" s="5" t="n">
        <v>4887</v>
      </c>
    </row>
    <row r="102" spans="1:6">
      <c r="A102" s="4" t="s">
        <v>1405</v>
      </c>
      <c r="C102" s="5" t="n">
        <v>-15</v>
      </c>
      <c r="E102" s="5" t="n">
        <v>-1832</v>
      </c>
    </row>
    <row r="103" spans="1:6">
      <c r="A103" s="4" t="s">
        <v>1406</v>
      </c>
      <c r="C103" s="5" t="n">
        <v>-1091</v>
      </c>
      <c r="E103" s="5" t="n">
        <v>-790</v>
      </c>
    </row>
    <row r="104" spans="1:6">
      <c r="A104" s="4" t="s">
        <v>1407</v>
      </c>
      <c r="B104" s="4" t="s">
        <v>35</v>
      </c>
      <c r="E104" s="5" t="n">
        <v>99</v>
      </c>
    </row>
    <row r="105" spans="1:6">
      <c r="A105" s="4" t="s">
        <v>1409</v>
      </c>
      <c r="C105" s="5" t="n">
        <v>61403</v>
      </c>
      <c r="E105" s="5" t="n">
        <v>37061</v>
      </c>
    </row>
    <row r="106" spans="1:6">
      <c r="A106" s="4" t="s">
        <v>1410</v>
      </c>
      <c r="C106" s="5" t="n">
        <v>356</v>
      </c>
      <c r="E106" s="5" t="n">
        <v>375</v>
      </c>
    </row>
    <row r="107" spans="1:6">
      <c r="A107" s="4" t="s">
        <v>1432</v>
      </c>
    </row>
    <row r="108" spans="1:6">
      <c r="A108" s="3" t="s">
        <v>1399</v>
      </c>
    </row>
    <row r="109" spans="1:6">
      <c r="A109" s="4" t="s">
        <v>1400</v>
      </c>
      <c r="C109" s="5" t="n">
        <v>12119</v>
      </c>
      <c r="E109" s="5" t="n">
        <v>37245</v>
      </c>
    </row>
    <row r="110" spans="1:6">
      <c r="A110" s="4" t="s">
        <v>1401</v>
      </c>
      <c r="B110" s="4" t="s">
        <v>140</v>
      </c>
      <c r="C110" s="5" t="n">
        <v>3739</v>
      </c>
      <c r="E110" s="5" t="n">
        <v>7470</v>
      </c>
    </row>
    <row r="111" spans="1:6">
      <c r="A111" s="4" t="s">
        <v>1402</v>
      </c>
      <c r="C111" s="5" t="n">
        <v>-545</v>
      </c>
      <c r="E111" s="5" t="n">
        <v>133</v>
      </c>
    </row>
    <row r="112" spans="1:6">
      <c r="A112" s="4" t="s">
        <v>1403</v>
      </c>
      <c r="C112" s="5" t="n">
        <v>582</v>
      </c>
      <c r="E112" s="5" t="n">
        <v>568</v>
      </c>
    </row>
    <row r="113" spans="1:6">
      <c r="A113" s="4" t="s">
        <v>1404</v>
      </c>
      <c r="C113" s="5" t="n">
        <v>-429</v>
      </c>
      <c r="E113" s="5" t="n">
        <v>-1385</v>
      </c>
    </row>
    <row r="114" spans="1:6">
      <c r="A114" s="4" t="s">
        <v>1406</v>
      </c>
      <c r="C114" s="5" t="n">
        <v>-34413</v>
      </c>
      <c r="E114" s="5" t="n">
        <v>-13829</v>
      </c>
    </row>
    <row r="115" spans="1:6">
      <c r="A115" s="4" t="s">
        <v>1407</v>
      </c>
      <c r="B115" s="4" t="s">
        <v>35</v>
      </c>
      <c r="C115" s="5" t="n">
        <v>23922</v>
      </c>
      <c r="E115" s="5" t="n">
        <v>1817</v>
      </c>
    </row>
    <row r="116" spans="1:6">
      <c r="A116" s="4" t="s">
        <v>1408</v>
      </c>
      <c r="B116" s="4" t="s">
        <v>35</v>
      </c>
      <c r="C116" s="5" t="n">
        <v>8424</v>
      </c>
      <c r="E116" s="5" t="n">
        <v>-2453</v>
      </c>
    </row>
    <row r="117" spans="1:6">
      <c r="A117" s="4" t="s">
        <v>1409</v>
      </c>
      <c r="C117" s="5" t="n">
        <v>13399</v>
      </c>
      <c r="E117" s="5" t="n">
        <v>29566</v>
      </c>
    </row>
    <row r="118" spans="1:6">
      <c r="A118" s="4" t="s">
        <v>1410</v>
      </c>
      <c r="B118" s="4" t="s">
        <v>140</v>
      </c>
      <c r="C118" s="5" t="n">
        <v>-7391</v>
      </c>
      <c r="E118" s="5" t="n">
        <v>10436</v>
      </c>
    </row>
    <row r="119" spans="1:6">
      <c r="A119" s="4" t="s">
        <v>1433</v>
      </c>
    </row>
    <row r="120" spans="1:6">
      <c r="A120" s="3" t="s">
        <v>1399</v>
      </c>
    </row>
    <row r="121" spans="1:6">
      <c r="A121" s="4" t="s">
        <v>1400</v>
      </c>
      <c r="C121" s="5" t="n">
        <v>14596</v>
      </c>
      <c r="E121" s="5" t="n">
        <v>28551</v>
      </c>
    </row>
    <row r="122" spans="1:6">
      <c r="A122" s="4" t="s">
        <v>1401</v>
      </c>
      <c r="C122" s="5" t="n">
        <v>2127</v>
      </c>
      <c r="E122" s="5" t="n">
        <v>-303</v>
      </c>
    </row>
    <row r="123" spans="1:6">
      <c r="A123" s="4" t="s">
        <v>1402</v>
      </c>
      <c r="C123" s="5" t="n">
        <v>-134</v>
      </c>
      <c r="E123" s="5" t="n">
        <v>-93</v>
      </c>
    </row>
    <row r="124" spans="1:6">
      <c r="A124" s="4" t="s">
        <v>1404</v>
      </c>
      <c r="C124" s="5" t="n">
        <v>-94</v>
      </c>
    </row>
    <row r="125" spans="1:6">
      <c r="A125" s="4" t="s">
        <v>1406</v>
      </c>
      <c r="C125" s="5" t="n">
        <v>-18154</v>
      </c>
      <c r="E125" s="5" t="n">
        <v>-6231</v>
      </c>
    </row>
    <row r="126" spans="1:6">
      <c r="A126" s="4" t="s">
        <v>1407</v>
      </c>
      <c r="B126" s="4" t="s">
        <v>35</v>
      </c>
      <c r="C126" s="5" t="n">
        <v>311</v>
      </c>
      <c r="E126" s="5" t="n">
        <v>-3399</v>
      </c>
    </row>
    <row r="127" spans="1:6">
      <c r="A127" s="4" t="s">
        <v>1408</v>
      </c>
      <c r="B127" s="4" t="s">
        <v>35</v>
      </c>
      <c r="C127" s="5" t="n">
        <v>-1798</v>
      </c>
      <c r="E127" s="5" t="n">
        <v>402</v>
      </c>
    </row>
    <row r="128" spans="1:6">
      <c r="A128" s="4" t="s">
        <v>1409</v>
      </c>
      <c r="C128" s="5" t="n">
        <v>-3146</v>
      </c>
      <c r="E128" s="5" t="n">
        <v>18927</v>
      </c>
    </row>
    <row r="129" spans="1:6">
      <c r="A129" s="4" t="s">
        <v>1410</v>
      </c>
      <c r="C129" s="5" t="n">
        <v>2256</v>
      </c>
      <c r="E129" s="5" t="n">
        <v>400</v>
      </c>
    </row>
    <row r="130" spans="1:6">
      <c r="A130" s="4" t="s">
        <v>1434</v>
      </c>
    </row>
    <row r="131" spans="1:6">
      <c r="A131" s="3" t="s">
        <v>1399</v>
      </c>
    </row>
    <row r="132" spans="1:6">
      <c r="A132" s="4" t="s">
        <v>1400</v>
      </c>
      <c r="C132" s="5" t="n">
        <v>6736</v>
      </c>
      <c r="E132" s="5" t="n">
        <v>14858</v>
      </c>
    </row>
    <row r="133" spans="1:6">
      <c r="A133" s="4" t="s">
        <v>1401</v>
      </c>
      <c r="C133" s="5" t="n">
        <v>-12064</v>
      </c>
      <c r="E133" s="5" t="n">
        <v>-5533</v>
      </c>
    </row>
    <row r="134" spans="1:6">
      <c r="A134" s="4" t="s">
        <v>1402</v>
      </c>
      <c r="C134" s="5" t="n">
        <v>-262</v>
      </c>
      <c r="E134" s="5" t="n">
        <v>115</v>
      </c>
    </row>
    <row r="135" spans="1:6">
      <c r="A135" s="4" t="s">
        <v>1403</v>
      </c>
      <c r="C135" s="5" t="n">
        <v>18</v>
      </c>
      <c r="E135" s="5" t="n">
        <v>235</v>
      </c>
    </row>
    <row r="136" spans="1:6">
      <c r="A136" s="4" t="s">
        <v>1404</v>
      </c>
      <c r="E136" s="5" t="n">
        <v>-228</v>
      </c>
    </row>
    <row r="137" spans="1:6">
      <c r="A137" s="4" t="s">
        <v>1406</v>
      </c>
      <c r="C137" s="5" t="n">
        <v>-2614</v>
      </c>
      <c r="E137" s="5" t="n">
        <v>189</v>
      </c>
    </row>
    <row r="138" spans="1:6">
      <c r="A138" s="4" t="s">
        <v>1407</v>
      </c>
      <c r="B138" s="4" t="s">
        <v>35</v>
      </c>
      <c r="C138" s="5" t="n">
        <v>23611</v>
      </c>
      <c r="D138" s="4" t="s">
        <v>1023</v>
      </c>
      <c r="E138" s="5" t="n">
        <v>5216</v>
      </c>
    </row>
    <row r="139" spans="1:6">
      <c r="A139" s="4" t="s">
        <v>1408</v>
      </c>
      <c r="B139" s="4" t="s">
        <v>35</v>
      </c>
      <c r="C139" s="5" t="n">
        <v>-2863</v>
      </c>
      <c r="E139" s="5" t="n">
        <v>-3461</v>
      </c>
    </row>
    <row r="140" spans="1:6">
      <c r="A140" s="4" t="s">
        <v>1409</v>
      </c>
      <c r="C140" s="5" t="n">
        <v>12562</v>
      </c>
      <c r="E140" s="5" t="n">
        <v>11391</v>
      </c>
    </row>
    <row r="141" spans="1:6">
      <c r="A141" s="4" t="s">
        <v>1410</v>
      </c>
      <c r="C141" s="5" t="n">
        <v>-11544</v>
      </c>
      <c r="E141" s="5" t="n">
        <v>-2516</v>
      </c>
    </row>
    <row r="142" spans="1:6">
      <c r="A142" s="4" t="s">
        <v>1435</v>
      </c>
    </row>
    <row r="143" spans="1:6">
      <c r="A143" s="3" t="s">
        <v>1399</v>
      </c>
    </row>
    <row r="144" spans="1:6">
      <c r="A144" s="4" t="s">
        <v>1400</v>
      </c>
      <c r="C144" s="5" t="n">
        <v>-10685</v>
      </c>
      <c r="E144" s="5" t="n">
        <v>-6312</v>
      </c>
    </row>
    <row r="145" spans="1:6">
      <c r="A145" s="4" t="s">
        <v>1401</v>
      </c>
      <c r="C145" s="5" t="n">
        <v>13488</v>
      </c>
      <c r="E145" s="5" t="n">
        <v>13082</v>
      </c>
    </row>
    <row r="146" spans="1:6">
      <c r="A146" s="4" t="s">
        <v>1402</v>
      </c>
      <c r="C146" s="5" t="n">
        <v>-153</v>
      </c>
      <c r="E146" s="5" t="n">
        <v>112</v>
      </c>
    </row>
    <row r="147" spans="1:6">
      <c r="A147" s="4" t="s">
        <v>1403</v>
      </c>
      <c r="E147" s="5" t="n">
        <v>332</v>
      </c>
    </row>
    <row r="148" spans="1:6">
      <c r="A148" s="4" t="s">
        <v>1404</v>
      </c>
      <c r="E148" s="5" t="n">
        <v>-794</v>
      </c>
    </row>
    <row r="149" spans="1:6">
      <c r="A149" s="4" t="s">
        <v>1406</v>
      </c>
      <c r="C149" s="5" t="n">
        <v>-13690</v>
      </c>
      <c r="E149" s="5" t="n">
        <v>-7887</v>
      </c>
    </row>
    <row r="150" spans="1:6">
      <c r="A150" s="4" t="s">
        <v>1408</v>
      </c>
      <c r="B150" s="4" t="s">
        <v>35</v>
      </c>
      <c r="C150" s="5" t="n">
        <v>13085</v>
      </c>
      <c r="D150" s="4" t="s">
        <v>1023</v>
      </c>
      <c r="E150" s="5" t="n">
        <v>606</v>
      </c>
    </row>
    <row r="151" spans="1:6">
      <c r="A151" s="4" t="s">
        <v>1409</v>
      </c>
      <c r="C151" s="5" t="n">
        <v>2045</v>
      </c>
      <c r="E151" s="5" t="n">
        <v>-861</v>
      </c>
    </row>
    <row r="152" spans="1:6">
      <c r="A152" s="4" t="s">
        <v>1410</v>
      </c>
      <c r="C152" s="5" t="n">
        <v>964</v>
      </c>
      <c r="E152" s="5" t="n">
        <v>11710</v>
      </c>
    </row>
    <row r="153" spans="1:6">
      <c r="A153" s="4" t="s">
        <v>1436</v>
      </c>
    </row>
    <row r="154" spans="1:6">
      <c r="A154" s="3" t="s">
        <v>1399</v>
      </c>
    </row>
    <row r="155" spans="1:6">
      <c r="A155" s="4" t="s">
        <v>1400</v>
      </c>
      <c r="C155" s="5" t="n">
        <v>683</v>
      </c>
      <c r="E155" s="5" t="n">
        <v>370</v>
      </c>
    </row>
    <row r="156" spans="1:6">
      <c r="A156" s="4" t="s">
        <v>1401</v>
      </c>
      <c r="C156" s="5" t="n">
        <v>156</v>
      </c>
      <c r="E156" s="5" t="n">
        <v>261</v>
      </c>
    </row>
    <row r="157" spans="1:6">
      <c r="A157" s="4" t="s">
        <v>1402</v>
      </c>
      <c r="C157" s="5" t="n">
        <v>4</v>
      </c>
      <c r="E157" s="5" t="n">
        <v>-1</v>
      </c>
    </row>
    <row r="158" spans="1:6">
      <c r="A158" s="4" t="s">
        <v>1403</v>
      </c>
      <c r="C158" s="5" t="n">
        <v>564</v>
      </c>
      <c r="E158" s="5" t="n">
        <v>1</v>
      </c>
    </row>
    <row r="159" spans="1:6">
      <c r="A159" s="4" t="s">
        <v>1404</v>
      </c>
      <c r="C159" s="5" t="n">
        <v>-335</v>
      </c>
      <c r="E159" s="5" t="n">
        <v>-363</v>
      </c>
    </row>
    <row r="160" spans="1:6">
      <c r="A160" s="4" t="s">
        <v>1406</v>
      </c>
      <c r="C160" s="5" t="n">
        <v>-1</v>
      </c>
      <c r="E160" s="5" t="n">
        <v>55</v>
      </c>
    </row>
    <row r="161" spans="1:6">
      <c r="A161" s="4" t="s">
        <v>1409</v>
      </c>
      <c r="C161" s="5" t="n">
        <v>1071</v>
      </c>
      <c r="E161" s="5" t="n">
        <v>323</v>
      </c>
    </row>
    <row r="162" spans="1:6">
      <c r="A162" s="4" t="s">
        <v>1410</v>
      </c>
      <c r="C162" s="5" t="n">
        <v>900</v>
      </c>
      <c r="E162" s="5" t="n">
        <v>880</v>
      </c>
    </row>
    <row r="163" spans="1:6">
      <c r="A163" s="4" t="s">
        <v>1437</v>
      </c>
    </row>
    <row r="164" spans="1:6">
      <c r="A164" s="3" t="s">
        <v>1399</v>
      </c>
    </row>
    <row r="165" spans="1:6">
      <c r="A165" s="4" t="s">
        <v>1400</v>
      </c>
      <c r="C165" s="5" t="n">
        <v>789</v>
      </c>
      <c r="E165" s="5" t="n">
        <v>-222</v>
      </c>
    </row>
    <row r="166" spans="1:6">
      <c r="A166" s="4" t="s">
        <v>1401</v>
      </c>
      <c r="C166" s="5" t="n">
        <v>32</v>
      </c>
      <c r="E166" s="5" t="n">
        <v>-37</v>
      </c>
    </row>
    <row r="167" spans="1:6">
      <c r="A167" s="4" t="s">
        <v>1406</v>
      </c>
      <c r="C167" s="5" t="n">
        <v>46</v>
      </c>
      <c r="E167" s="5" t="n">
        <v>45</v>
      </c>
    </row>
    <row r="168" spans="1:6">
      <c r="A168" s="4" t="s">
        <v>1409</v>
      </c>
      <c r="C168" s="5" t="n">
        <v>867</v>
      </c>
      <c r="E168" s="5" t="n">
        <v>-214</v>
      </c>
    </row>
    <row r="169" spans="1:6">
      <c r="A169" s="4" t="s">
        <v>1410</v>
      </c>
      <c r="C169" s="5" t="n">
        <v>33</v>
      </c>
      <c r="E169" s="5" t="n">
        <v>-38</v>
      </c>
    </row>
    <row r="170" spans="1:6">
      <c r="A170" s="4" t="s">
        <v>1438</v>
      </c>
    </row>
    <row r="171" spans="1:6">
      <c r="A171" s="3" t="s">
        <v>1399</v>
      </c>
    </row>
    <row r="172" spans="1:6">
      <c r="A172" s="4" t="s">
        <v>1400</v>
      </c>
      <c r="C172" s="5" t="n">
        <v>350660</v>
      </c>
      <c r="E172" s="5" t="n">
        <v>337526</v>
      </c>
    </row>
    <row r="173" spans="1:6">
      <c r="A173" s="4" t="s">
        <v>1401</v>
      </c>
      <c r="B173" s="4" t="s">
        <v>1096</v>
      </c>
      <c r="C173" s="5" t="n">
        <v>6323</v>
      </c>
      <c r="E173" s="5" t="n">
        <v>2053</v>
      </c>
    </row>
    <row r="174" spans="1:6">
      <c r="A174" s="4" t="s">
        <v>1402</v>
      </c>
      <c r="C174" s="5" t="n">
        <v>-9056</v>
      </c>
      <c r="E174" s="5" t="n">
        <v>-10705</v>
      </c>
    </row>
    <row r="175" spans="1:6">
      <c r="A175" s="4" t="s">
        <v>1403</v>
      </c>
      <c r="C175" s="5" t="n">
        <v>131326</v>
      </c>
      <c r="E175" s="5" t="n">
        <v>139993</v>
      </c>
    </row>
    <row r="176" spans="1:6">
      <c r="A176" s="4" t="s">
        <v>1405</v>
      </c>
      <c r="E176" s="5" t="n">
        <v>-30</v>
      </c>
    </row>
    <row r="177" spans="1:6">
      <c r="A177" s="4" t="s">
        <v>1406</v>
      </c>
      <c r="C177" s="5" t="n">
        <v>-181004</v>
      </c>
      <c r="E177" s="5" t="n">
        <v>-118202</v>
      </c>
    </row>
    <row r="178" spans="1:6">
      <c r="A178" s="4" t="s">
        <v>1407</v>
      </c>
      <c r="B178" s="4" t="s">
        <v>35</v>
      </c>
      <c r="C178" s="5" t="n">
        <v>102</v>
      </c>
      <c r="E178" s="5" t="n">
        <v>93</v>
      </c>
    </row>
    <row r="179" spans="1:6">
      <c r="A179" s="4" t="s">
        <v>1408</v>
      </c>
      <c r="B179" s="4" t="s">
        <v>35</v>
      </c>
      <c r="C179" s="5" t="n">
        <v>-89</v>
      </c>
      <c r="E179" s="5" t="n">
        <v>-30390</v>
      </c>
    </row>
    <row r="180" spans="1:6">
      <c r="A180" s="4" t="s">
        <v>1409</v>
      </c>
      <c r="C180" s="5" t="n">
        <v>298262</v>
      </c>
      <c r="E180" s="5" t="n">
        <v>320338</v>
      </c>
    </row>
    <row r="181" spans="1:6">
      <c r="A181" s="4" t="s">
        <v>1410</v>
      </c>
      <c r="B181" s="4" t="s">
        <v>1096</v>
      </c>
      <c r="C181" s="5" t="n">
        <v>-83</v>
      </c>
      <c r="E181" s="5" t="n">
        <v>-69</v>
      </c>
    </row>
    <row r="182" spans="1:6">
      <c r="A182" s="4" t="s">
        <v>1439</v>
      </c>
    </row>
    <row r="183" spans="1:6">
      <c r="A183" s="3" t="s">
        <v>1399</v>
      </c>
    </row>
    <row r="184" spans="1:6">
      <c r="A184" s="4" t="s">
        <v>1400</v>
      </c>
      <c r="C184" s="5" t="n">
        <v>20192</v>
      </c>
      <c r="E184" s="5" t="n">
        <v>20099</v>
      </c>
    </row>
    <row r="185" spans="1:6">
      <c r="A185" s="4" t="s">
        <v>1402</v>
      </c>
      <c r="C185" s="5" t="n">
        <v>-1002</v>
      </c>
      <c r="E185" s="5" t="n">
        <v>-184</v>
      </c>
    </row>
    <row r="186" spans="1:6">
      <c r="A186" s="4" t="s">
        <v>1403</v>
      </c>
      <c r="C186" s="5" t="n">
        <v>242</v>
      </c>
      <c r="E186" s="5" t="n">
        <v>248</v>
      </c>
    </row>
    <row r="187" spans="1:6">
      <c r="A187" s="4" t="s">
        <v>1406</v>
      </c>
      <c r="C187" s="5" t="n">
        <v>-487</v>
      </c>
      <c r="E187" s="5" t="n">
        <v>-54</v>
      </c>
    </row>
    <row r="188" spans="1:6">
      <c r="A188" s="4" t="s">
        <v>1409</v>
      </c>
      <c r="C188" s="5" t="n">
        <v>18945</v>
      </c>
      <c r="E188" s="5" t="n">
        <v>20109</v>
      </c>
    </row>
    <row r="189" spans="1:6">
      <c r="A189" s="4" t="s">
        <v>1440</v>
      </c>
    </row>
    <row r="190" spans="1:6">
      <c r="A190" s="3" t="s">
        <v>1399</v>
      </c>
    </row>
    <row r="191" spans="1:6">
      <c r="A191" s="4" t="s">
        <v>1400</v>
      </c>
      <c r="C191" s="5" t="n">
        <v>6037</v>
      </c>
      <c r="E191" s="5" t="n">
        <v>36932</v>
      </c>
    </row>
    <row r="192" spans="1:6">
      <c r="A192" s="4" t="s">
        <v>1401</v>
      </c>
      <c r="C192" s="5" t="n">
        <v>4</v>
      </c>
      <c r="E192" s="5" t="n">
        <v>115</v>
      </c>
    </row>
    <row r="193" spans="1:6">
      <c r="A193" s="4" t="s">
        <v>1402</v>
      </c>
      <c r="C193" s="5" t="n">
        <v>-3</v>
      </c>
      <c r="E193" s="5" t="n">
        <v>-17</v>
      </c>
    </row>
    <row r="194" spans="1:6">
      <c r="A194" s="4" t="s">
        <v>1403</v>
      </c>
      <c r="C194" s="5" t="n">
        <v>1670</v>
      </c>
      <c r="E194" s="5" t="n">
        <v>521</v>
      </c>
    </row>
    <row r="195" spans="1:6">
      <c r="A195" s="4" t="s">
        <v>1405</v>
      </c>
      <c r="E195" s="5" t="n">
        <v>-30</v>
      </c>
    </row>
    <row r="196" spans="1:6">
      <c r="A196" s="4" t="s">
        <v>1406</v>
      </c>
      <c r="C196" s="5" t="n">
        <v>-5318</v>
      </c>
      <c r="E196" s="5" t="n">
        <v>-446</v>
      </c>
    </row>
    <row r="197" spans="1:6">
      <c r="A197" s="4" t="s">
        <v>1407</v>
      </c>
      <c r="B197" s="4" t="s">
        <v>35</v>
      </c>
      <c r="C197" s="5" t="n">
        <v>102</v>
      </c>
      <c r="E197" s="5" t="n">
        <v>93</v>
      </c>
      <c r="F197" s="4" t="s">
        <v>1023</v>
      </c>
    </row>
    <row r="198" spans="1:6">
      <c r="A198" s="4" t="s">
        <v>1408</v>
      </c>
      <c r="B198" s="4" t="s">
        <v>35</v>
      </c>
      <c r="C198" s="5" t="n">
        <v>-89</v>
      </c>
      <c r="E198" s="5" t="n">
        <v>-30390</v>
      </c>
      <c r="F198" s="4" t="s">
        <v>1023</v>
      </c>
    </row>
    <row r="199" spans="1:6">
      <c r="A199" s="4" t="s">
        <v>1409</v>
      </c>
      <c r="C199" s="5" t="n">
        <v>2403</v>
      </c>
      <c r="E199" s="5" t="n">
        <v>6778</v>
      </c>
    </row>
    <row r="200" spans="1:6">
      <c r="A200" s="4" t="s">
        <v>1410</v>
      </c>
      <c r="C200" s="5" t="n">
        <v>-83</v>
      </c>
      <c r="E200" s="5" t="n">
        <v>-69</v>
      </c>
    </row>
    <row r="201" spans="1:6">
      <c r="A201" s="4" t="s">
        <v>1441</v>
      </c>
    </row>
    <row r="202" spans="1:6">
      <c r="A202" s="3" t="s">
        <v>1399</v>
      </c>
    </row>
    <row r="203" spans="1:6">
      <c r="A203" s="4" t="s">
        <v>1400</v>
      </c>
      <c r="C203" s="5" t="n">
        <v>15</v>
      </c>
      <c r="E203" s="5" t="n">
        <v>15</v>
      </c>
    </row>
    <row r="204" spans="1:6">
      <c r="A204" s="4" t="s">
        <v>1409</v>
      </c>
      <c r="C204" s="5" t="n">
        <v>15</v>
      </c>
      <c r="E204" s="5" t="n">
        <v>15</v>
      </c>
    </row>
    <row r="205" spans="1:6">
      <c r="A205" s="4" t="s">
        <v>1442</v>
      </c>
    </row>
    <row r="206" spans="1:6">
      <c r="A206" s="3" t="s">
        <v>1399</v>
      </c>
    </row>
    <row r="207" spans="1:6">
      <c r="A207" s="4" t="s">
        <v>1400</v>
      </c>
      <c r="C207" s="5" t="n">
        <v>2430</v>
      </c>
      <c r="E207" s="5" t="n">
        <v>2971</v>
      </c>
    </row>
    <row r="208" spans="1:6">
      <c r="A208" s="4" t="s">
        <v>1402</v>
      </c>
      <c r="C208" s="5" t="n">
        <v>-104</v>
      </c>
      <c r="E208" s="5" t="n">
        <v>-49</v>
      </c>
    </row>
    <row r="209" spans="1:6">
      <c r="A209" s="4" t="s">
        <v>1406</v>
      </c>
      <c r="C209" s="5" t="n">
        <v>-33</v>
      </c>
      <c r="E209" s="5" t="n">
        <v>-38</v>
      </c>
    </row>
    <row r="210" spans="1:6">
      <c r="A210" s="4" t="s">
        <v>1409</v>
      </c>
      <c r="C210" s="5" t="n">
        <v>2293</v>
      </c>
      <c r="E210" s="5" t="n">
        <v>2884</v>
      </c>
    </row>
    <row r="211" spans="1:6">
      <c r="A211" s="4" t="s">
        <v>1443</v>
      </c>
    </row>
    <row r="212" spans="1:6">
      <c r="A212" s="3" t="s">
        <v>1399</v>
      </c>
    </row>
    <row r="213" spans="1:6">
      <c r="A213" s="4" t="s">
        <v>1400</v>
      </c>
      <c r="C213" s="5" t="n">
        <v>161172</v>
      </c>
      <c r="E213" s="5" t="n">
        <v>116919</v>
      </c>
    </row>
    <row r="214" spans="1:6">
      <c r="A214" s="4" t="s">
        <v>1401</v>
      </c>
      <c r="C214" s="5" t="n">
        <v>6319</v>
      </c>
      <c r="E214" s="5" t="n">
        <v>1938</v>
      </c>
    </row>
    <row r="215" spans="1:6">
      <c r="A215" s="4" t="s">
        <v>1402</v>
      </c>
      <c r="C215" s="5" t="n">
        <v>-2806</v>
      </c>
      <c r="E215" s="5" t="n">
        <v>-4971</v>
      </c>
    </row>
    <row r="216" spans="1:6">
      <c r="A216" s="4" t="s">
        <v>1403</v>
      </c>
      <c r="C216" s="5" t="n">
        <v>129400</v>
      </c>
      <c r="E216" s="5" t="n">
        <v>139224</v>
      </c>
    </row>
    <row r="217" spans="1:6">
      <c r="A217" s="4" t="s">
        <v>1406</v>
      </c>
      <c r="C217" s="5" t="n">
        <v>-163469</v>
      </c>
      <c r="E217" s="5" t="n">
        <v>-115699</v>
      </c>
    </row>
    <row r="218" spans="1:6">
      <c r="A218" s="4" t="s">
        <v>1409</v>
      </c>
      <c r="C218" s="5" t="n">
        <v>130616</v>
      </c>
      <c r="E218" s="5" t="n">
        <v>137411</v>
      </c>
    </row>
    <row r="219" spans="1:6">
      <c r="A219" s="4" t="s">
        <v>1444</v>
      </c>
    </row>
    <row r="220" spans="1:6">
      <c r="A220" s="3" t="s">
        <v>1399</v>
      </c>
    </row>
    <row r="221" spans="1:6">
      <c r="A221" s="4" t="s">
        <v>1400</v>
      </c>
      <c r="C221" s="5" t="n">
        <v>160814</v>
      </c>
      <c r="E221" s="5" t="n">
        <v>160590</v>
      </c>
    </row>
    <row r="222" spans="1:6">
      <c r="A222" s="4" t="s">
        <v>1402</v>
      </c>
      <c r="C222" s="5" t="n">
        <v>-5141</v>
      </c>
      <c r="E222" s="5" t="n">
        <v>-5484</v>
      </c>
    </row>
    <row r="223" spans="1:6">
      <c r="A223" s="4" t="s">
        <v>1403</v>
      </c>
      <c r="C223" s="5" t="n">
        <v>14</v>
      </c>
    </row>
    <row r="224" spans="1:6">
      <c r="A224" s="4" t="s">
        <v>1406</v>
      </c>
      <c r="C224" s="5" t="n">
        <v>-11697</v>
      </c>
      <c r="E224" s="5" t="n">
        <v>-1965</v>
      </c>
    </row>
    <row r="225" spans="1:6">
      <c r="A225" s="4" t="s">
        <v>1409</v>
      </c>
      <c r="C225" s="5" t="n">
        <v>143990</v>
      </c>
      <c r="E225" s="5" t="n">
        <v>153141</v>
      </c>
    </row>
    <row r="226" spans="1:6">
      <c r="A226" s="4" t="s">
        <v>1445</v>
      </c>
    </row>
    <row r="227" spans="1:6">
      <c r="A227" s="3" t="s">
        <v>1399</v>
      </c>
    </row>
    <row r="228" spans="1:6">
      <c r="A228" s="4" t="s">
        <v>1400</v>
      </c>
      <c r="C228" s="5" t="n">
        <v>28359</v>
      </c>
      <c r="E228" s="5" t="n">
        <v>26292</v>
      </c>
    </row>
    <row r="229" spans="1:6">
      <c r="A229" s="4" t="s">
        <v>1401</v>
      </c>
      <c r="C229" s="5" t="n">
        <v>-1199</v>
      </c>
      <c r="D229" s="4" t="s">
        <v>1096</v>
      </c>
      <c r="E229" s="5" t="n">
        <v>-648</v>
      </c>
      <c r="F229" s="4" t="s">
        <v>151</v>
      </c>
    </row>
    <row r="230" spans="1:6">
      <c r="A230" s="4" t="s">
        <v>1403</v>
      </c>
      <c r="C230" s="5" t="n">
        <v>2203</v>
      </c>
      <c r="E230" s="5" t="n">
        <v>1366</v>
      </c>
    </row>
    <row r="231" spans="1:6">
      <c r="A231" s="4" t="s">
        <v>1405</v>
      </c>
      <c r="C231" s="5" t="n">
        <v>-825</v>
      </c>
      <c r="E231" s="5" t="n">
        <v>-1194</v>
      </c>
    </row>
    <row r="232" spans="1:6">
      <c r="A232" s="4" t="s">
        <v>1408</v>
      </c>
      <c r="B232" s="4" t="s">
        <v>35</v>
      </c>
      <c r="C232" s="5" t="n">
        <v>-125</v>
      </c>
      <c r="E232" s="5" t="n">
        <v>-252</v>
      </c>
    </row>
    <row r="233" spans="1:6">
      <c r="A233" s="4" t="s">
        <v>1409</v>
      </c>
      <c r="C233" s="5" t="n">
        <v>28413</v>
      </c>
      <c r="E233" s="5" t="n">
        <v>25564</v>
      </c>
    </row>
    <row r="234" spans="1:6">
      <c r="A234" s="4" t="s">
        <v>1410</v>
      </c>
      <c r="C234" s="5" t="n">
        <v>-1602</v>
      </c>
      <c r="D234" s="4" t="s">
        <v>1096</v>
      </c>
      <c r="E234" s="5" t="n">
        <v>-1280</v>
      </c>
      <c r="F234" s="4" t="s">
        <v>151</v>
      </c>
    </row>
    <row r="235" spans="1:6">
      <c r="A235" s="4" t="s">
        <v>1446</v>
      </c>
    </row>
    <row r="236" spans="1:6">
      <c r="A236" s="3" t="s">
        <v>1399</v>
      </c>
    </row>
    <row r="237" spans="1:6">
      <c r="A237" s="4" t="s">
        <v>1400</v>
      </c>
      <c r="C237" s="5" t="n">
        <v>28359</v>
      </c>
      <c r="E237" s="5" t="n">
        <v>26292</v>
      </c>
    </row>
    <row r="238" spans="1:6">
      <c r="A238" s="4" t="s">
        <v>1401</v>
      </c>
      <c r="C238" s="5" t="n">
        <v>-1199</v>
      </c>
      <c r="E238" s="5" t="n">
        <v>-648</v>
      </c>
    </row>
    <row r="239" spans="1:6">
      <c r="A239" s="4" t="s">
        <v>1403</v>
      </c>
      <c r="C239" s="5" t="n">
        <v>2203</v>
      </c>
      <c r="E239" s="5" t="n">
        <v>1366</v>
      </c>
    </row>
    <row r="240" spans="1:6">
      <c r="A240" s="4" t="s">
        <v>1405</v>
      </c>
      <c r="C240" s="5" t="n">
        <v>-825</v>
      </c>
      <c r="E240" s="5" t="n">
        <v>-1194</v>
      </c>
    </row>
    <row r="241" spans="1:6">
      <c r="A241" s="4" t="s">
        <v>1408</v>
      </c>
      <c r="B241" s="4" t="s">
        <v>35</v>
      </c>
      <c r="C241" s="5" t="n">
        <v>-125</v>
      </c>
      <c r="E241" s="5" t="n">
        <v>-252</v>
      </c>
    </row>
    <row r="242" spans="1:6">
      <c r="A242" s="4" t="s">
        <v>1409</v>
      </c>
      <c r="C242" s="5" t="n">
        <v>28413</v>
      </c>
      <c r="E242" s="5" t="n">
        <v>25564</v>
      </c>
    </row>
    <row r="243" spans="1:6">
      <c r="A243" s="4" t="s">
        <v>1410</v>
      </c>
      <c r="C243" s="5" t="n">
        <v>-1602</v>
      </c>
      <c r="E243" s="5" t="n">
        <v>-1280</v>
      </c>
    </row>
    <row r="244" spans="1:6">
      <c r="A244" s="4" t="s">
        <v>955</v>
      </c>
    </row>
    <row r="245" spans="1:6">
      <c r="A245" s="3" t="s">
        <v>1399</v>
      </c>
    </row>
    <row r="246" spans="1:6">
      <c r="A246" s="4" t="s">
        <v>1400</v>
      </c>
      <c r="C246" s="5" t="n">
        <v>8660</v>
      </c>
      <c r="E246" s="5" t="n">
        <v>3850</v>
      </c>
    </row>
    <row r="247" spans="1:6">
      <c r="A247" s="4" t="s">
        <v>1401</v>
      </c>
      <c r="C247" s="5" t="n">
        <v>966</v>
      </c>
      <c r="D247" s="4" t="s">
        <v>1294</v>
      </c>
      <c r="E247" s="5" t="n">
        <v>-275</v>
      </c>
      <c r="F247" s="4" t="s">
        <v>151</v>
      </c>
    </row>
    <row r="248" spans="1:6">
      <c r="A248" s="4" t="s">
        <v>1402</v>
      </c>
      <c r="C248" s="5" t="n">
        <v>-22</v>
      </c>
      <c r="E248" s="5" t="n">
        <v>-121</v>
      </c>
    </row>
    <row r="249" spans="1:6">
      <c r="A249" s="4" t="s">
        <v>1403</v>
      </c>
      <c r="C249" s="5" t="n">
        <v>8601</v>
      </c>
      <c r="E249" s="5" t="n">
        <v>3277</v>
      </c>
    </row>
    <row r="250" spans="1:6">
      <c r="A250" s="4" t="s">
        <v>1405</v>
      </c>
      <c r="C250" s="5" t="n">
        <v>-183</v>
      </c>
      <c r="E250" s="5" t="n">
        <v>-3</v>
      </c>
    </row>
    <row r="251" spans="1:6">
      <c r="A251" s="4" t="s">
        <v>1409</v>
      </c>
      <c r="C251" s="5" t="n">
        <v>18022</v>
      </c>
      <c r="E251" s="5" t="n">
        <v>6728</v>
      </c>
    </row>
    <row r="252" spans="1:6">
      <c r="A252" s="4" t="s">
        <v>1410</v>
      </c>
      <c r="C252" s="7" t="n">
        <v>872</v>
      </c>
      <c r="D252" s="4" t="s">
        <v>1294</v>
      </c>
      <c r="E252" s="7" t="n">
        <v>-362</v>
      </c>
      <c r="F252" s="4" t="s">
        <v>151</v>
      </c>
    </row>
    <row r="253" spans="1:6"/>
    <row r="254" spans="1:6">
      <c r="A254" s="4" t="s">
        <v>35</v>
      </c>
      <c r="B254" s="4" t="s">
        <v>1447</v>
      </c>
    </row>
    <row r="255" spans="1:6">
      <c r="A255" s="4" t="s">
        <v>151</v>
      </c>
      <c r="B255" s="4" t="s">
        <v>1448</v>
      </c>
    </row>
    <row r="256" spans="1:6">
      <c r="A256" s="4" t="s">
        <v>153</v>
      </c>
      <c r="B256" s="4" t="s">
        <v>1449</v>
      </c>
    </row>
    <row r="257" spans="1:6">
      <c r="A257" s="4" t="s">
        <v>140</v>
      </c>
      <c r="B257" s="4" t="s">
        <v>1450</v>
      </c>
    </row>
    <row r="258" spans="1:6">
      <c r="A258" s="4" t="s">
        <v>1023</v>
      </c>
      <c r="B258" s="4" t="s">
        <v>1451</v>
      </c>
    </row>
    <row r="259" spans="1:6">
      <c r="A259" s="4" t="s">
        <v>1096</v>
      </c>
      <c r="B259" s="4" t="s">
        <v>604</v>
      </c>
    </row>
    <row r="260" spans="1:6">
      <c r="A260" s="4" t="s">
        <v>1294</v>
      </c>
      <c r="B260" s="4" t="s">
        <v>1452</v>
      </c>
    </row>
  </sheetData>
  <mergeCells count="12">
    <mergeCell ref="A1:B2"/>
    <mergeCell ref="C1:F1"/>
    <mergeCell ref="C2:D2"/>
    <mergeCell ref="E2:F2"/>
    <mergeCell ref="A253:E253"/>
    <mergeCell ref="B254:E254"/>
    <mergeCell ref="B255:E255"/>
    <mergeCell ref="B256:E256"/>
    <mergeCell ref="B257:E257"/>
    <mergeCell ref="B258:E258"/>
    <mergeCell ref="B259:E259"/>
    <mergeCell ref="B260:E26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1453</v>
      </c>
      <c r="C1" s="2" t="s">
        <v>1454</v>
      </c>
      <c r="D1" s="2" t="s">
        <v>1455</v>
      </c>
    </row>
    <row r="2" spans="1:4">
      <c r="A2" s="4" t="s">
        <v>1456</v>
      </c>
    </row>
    <row r="3" spans="1:4">
      <c r="A3" s="3" t="s">
        <v>1457</v>
      </c>
    </row>
    <row r="4" spans="1:4">
      <c r="A4" s="4" t="s">
        <v>1458</v>
      </c>
      <c r="B4" s="4" t="s">
        <v>35</v>
      </c>
      <c r="C4" s="7" t="n">
        <v>-3283</v>
      </c>
      <c r="D4" s="7" t="n">
        <v>14460</v>
      </c>
    </row>
    <row r="5" spans="1:4">
      <c r="A5" s="4" t="s">
        <v>1459</v>
      </c>
    </row>
    <row r="6" spans="1:4">
      <c r="A6" s="3" t="s">
        <v>1457</v>
      </c>
    </row>
    <row r="7" spans="1:4">
      <c r="A7" s="4" t="s">
        <v>1460</v>
      </c>
      <c r="C7" s="5" t="n">
        <v>0</v>
      </c>
      <c r="D7" s="5" t="n">
        <v>0</v>
      </c>
    </row>
    <row r="8" spans="1:4">
      <c r="A8" s="4" t="s">
        <v>1461</v>
      </c>
    </row>
    <row r="9" spans="1:4">
      <c r="A9" s="3" t="s">
        <v>1457</v>
      </c>
    </row>
    <row r="10" spans="1:4">
      <c r="A10" s="4" t="s">
        <v>1460</v>
      </c>
      <c r="C10" s="14" t="n">
        <v>0.119</v>
      </c>
      <c r="D10" s="14" t="n">
        <v>0.125</v>
      </c>
    </row>
    <row r="11" spans="1:4">
      <c r="A11" s="4" t="s">
        <v>1462</v>
      </c>
    </row>
    <row r="12" spans="1:4">
      <c r="A12" s="3" t="s">
        <v>1457</v>
      </c>
    </row>
    <row r="13" spans="1:4">
      <c r="A13" s="4" t="s">
        <v>1460</v>
      </c>
      <c r="C13" s="14" t="n">
        <v>0.314</v>
      </c>
      <c r="D13" s="14" t="n">
        <v>0.341</v>
      </c>
    </row>
    <row r="14" spans="1:4">
      <c r="A14" s="4" t="s">
        <v>1463</v>
      </c>
    </row>
    <row r="15" spans="1:4">
      <c r="A15" s="3" t="s">
        <v>1457</v>
      </c>
    </row>
    <row r="16" spans="1:4">
      <c r="A16" s="4" t="s">
        <v>1460</v>
      </c>
      <c r="C16" s="14" t="n">
        <v>0.501</v>
      </c>
      <c r="D16" s="14" t="n">
        <v>0.527</v>
      </c>
    </row>
    <row r="17" spans="1:4">
      <c r="A17" s="4" t="s">
        <v>1464</v>
      </c>
    </row>
    <row r="18" spans="1:4">
      <c r="A18" s="3" t="s">
        <v>1457</v>
      </c>
    </row>
    <row r="19" spans="1:4">
      <c r="A19" s="4" t="s">
        <v>1460</v>
      </c>
      <c r="C19" s="14" t="n">
        <v>0.23</v>
      </c>
      <c r="D19" s="14" t="n">
        <v>0.197</v>
      </c>
    </row>
    <row r="20" spans="1:4">
      <c r="A20" s="4" t="s">
        <v>1465</v>
      </c>
    </row>
    <row r="21" spans="1:4">
      <c r="A21" s="3" t="s">
        <v>1457</v>
      </c>
    </row>
    <row r="22" spans="1:4">
      <c r="A22" s="4" t="s">
        <v>1460</v>
      </c>
      <c r="C22" s="14" t="n">
        <v>0.538</v>
      </c>
      <c r="D22" s="14" t="n">
        <v>0.504</v>
      </c>
    </row>
    <row r="23" spans="1:4">
      <c r="A23" s="4" t="s">
        <v>1466</v>
      </c>
    </row>
    <row r="24" spans="1:4">
      <c r="A24" s="3" t="s">
        <v>1457</v>
      </c>
    </row>
    <row r="25" spans="1:4">
      <c r="A25" s="4" t="s">
        <v>1460</v>
      </c>
      <c r="C25" s="14" t="n">
        <v>0.41</v>
      </c>
      <c r="D25" s="14" t="n">
        <v>0.41</v>
      </c>
    </row>
    <row r="26" spans="1:4">
      <c r="A26" s="4" t="s">
        <v>1467</v>
      </c>
    </row>
    <row r="27" spans="1:4">
      <c r="A27" s="3" t="s">
        <v>1457</v>
      </c>
    </row>
    <row r="28" spans="1:4">
      <c r="A28" s="4" t="s">
        <v>1460</v>
      </c>
      <c r="C28" s="14" t="n">
        <v>0.47</v>
      </c>
      <c r="D28" s="14" t="n">
        <v>0.46</v>
      </c>
    </row>
    <row r="29" spans="1:4">
      <c r="A29" s="4" t="s">
        <v>1468</v>
      </c>
    </row>
    <row r="30" spans="1:4">
      <c r="A30" s="3" t="s">
        <v>1457</v>
      </c>
    </row>
    <row r="31" spans="1:4">
      <c r="A31" s="4" t="s">
        <v>1460</v>
      </c>
      <c r="C31" s="14" t="n">
        <v>0.136</v>
      </c>
      <c r="D31" s="14" t="n">
        <v>0.134</v>
      </c>
    </row>
    <row r="32" spans="1:4">
      <c r="A32" s="4" t="s">
        <v>1469</v>
      </c>
    </row>
    <row r="33" spans="1:4">
      <c r="A33" s="3" t="s">
        <v>1457</v>
      </c>
    </row>
    <row r="34" spans="1:4">
      <c r="A34" s="4" t="s">
        <v>1460</v>
      </c>
      <c r="C34" s="14" t="n">
        <v>0.704</v>
      </c>
      <c r="D34" s="5" t="n">
        <v>1</v>
      </c>
    </row>
    <row r="35" spans="1:4">
      <c r="A35" s="4" t="s">
        <v>1470</v>
      </c>
    </row>
    <row r="36" spans="1:4">
      <c r="A36" s="3" t="s">
        <v>1457</v>
      </c>
    </row>
    <row r="37" spans="1:4">
      <c r="A37" s="4" t="s">
        <v>1460</v>
      </c>
      <c r="C37" s="5" t="n">
        <v>1</v>
      </c>
      <c r="D37" s="5" t="n">
        <v>1</v>
      </c>
    </row>
    <row r="38" spans="1:4">
      <c r="A38" s="4" t="s">
        <v>1471</v>
      </c>
    </row>
    <row r="39" spans="1:4">
      <c r="A39" s="3" t="s">
        <v>1457</v>
      </c>
    </row>
    <row r="40" spans="1:4">
      <c r="A40" s="4" t="s">
        <v>1458</v>
      </c>
      <c r="B40" s="4" t="s">
        <v>35</v>
      </c>
      <c r="C40" s="7" t="n">
        <v>12580</v>
      </c>
      <c r="D40" s="7" t="n">
        <v>6779</v>
      </c>
    </row>
    <row r="41" spans="1:4">
      <c r="A41" s="4" t="s">
        <v>1472</v>
      </c>
    </row>
    <row r="42" spans="1:4">
      <c r="A42" s="3" t="s">
        <v>1457</v>
      </c>
    </row>
    <row r="43" spans="1:4">
      <c r="A43" s="4" t="s">
        <v>1460</v>
      </c>
      <c r="C43" s="5" t="n">
        <v>0</v>
      </c>
      <c r="D43" s="5" t="n">
        <v>0</v>
      </c>
    </row>
    <row r="44" spans="1:4">
      <c r="A44" s="4" t="s">
        <v>1473</v>
      </c>
    </row>
    <row r="45" spans="1:4">
      <c r="A45" s="3" t="s">
        <v>1457</v>
      </c>
    </row>
    <row r="46" spans="1:4">
      <c r="A46" s="4" t="s">
        <v>1460</v>
      </c>
      <c r="C46" s="14" t="n">
        <v>0.076</v>
      </c>
      <c r="D46" s="14" t="n">
        <v>0.125</v>
      </c>
    </row>
    <row r="47" spans="1:4">
      <c r="A47" s="4" t="s">
        <v>1474</v>
      </c>
    </row>
    <row r="48" spans="1:4">
      <c r="A48" s="3" t="s">
        <v>1457</v>
      </c>
    </row>
    <row r="49" spans="1:4">
      <c r="A49" s="4" t="s">
        <v>1460</v>
      </c>
      <c r="C49" s="14" t="n">
        <v>0.45</v>
      </c>
      <c r="D49" s="14" t="n">
        <v>0.403</v>
      </c>
    </row>
    <row r="50" spans="1:4">
      <c r="A50" s="4" t="s">
        <v>1475</v>
      </c>
    </row>
    <row r="51" spans="1:4">
      <c r="A51" s="3" t="s">
        <v>1457</v>
      </c>
    </row>
    <row r="52" spans="1:4">
      <c r="A52" s="4" t="s">
        <v>1460</v>
      </c>
      <c r="C52" s="14" t="n">
        <v>0.74</v>
      </c>
      <c r="D52" s="14" t="n">
        <v>0.74</v>
      </c>
    </row>
    <row r="53" spans="1:4">
      <c r="A53" s="4" t="s">
        <v>1476</v>
      </c>
    </row>
    <row r="54" spans="1:4">
      <c r="A54" s="3" t="s">
        <v>1457</v>
      </c>
    </row>
    <row r="55" spans="1:4">
      <c r="A55" s="4" t="s">
        <v>1460</v>
      </c>
      <c r="C55" s="14" t="n">
        <v>0.163</v>
      </c>
      <c r="D55" s="14" t="n">
        <v>0.281</v>
      </c>
    </row>
    <row r="56" spans="1:4">
      <c r="A56" s="4" t="s">
        <v>1477</v>
      </c>
    </row>
    <row r="57" spans="1:4">
      <c r="A57" s="3" t="s">
        <v>1457</v>
      </c>
    </row>
    <row r="58" spans="1:4">
      <c r="A58" s="4" t="s">
        <v>1460</v>
      </c>
      <c r="C58" s="14" t="n">
        <v>0.538</v>
      </c>
      <c r="D58" s="14" t="n">
        <v>0.507</v>
      </c>
    </row>
    <row r="59" spans="1:4">
      <c r="A59" s="4" t="s">
        <v>1478</v>
      </c>
    </row>
    <row r="60" spans="1:4">
      <c r="A60" s="3" t="s">
        <v>1457</v>
      </c>
    </row>
    <row r="61" spans="1:4">
      <c r="A61" s="4" t="s">
        <v>1460</v>
      </c>
      <c r="C61" s="14" t="n">
        <v>0.85</v>
      </c>
      <c r="D61" s="14" t="n">
        <v>0.85</v>
      </c>
    </row>
    <row r="62" spans="1:4">
      <c r="A62" s="4" t="s">
        <v>1479</v>
      </c>
    </row>
    <row r="63" spans="1:4">
      <c r="A63" s="3" t="s">
        <v>1457</v>
      </c>
    </row>
    <row r="64" spans="1:4">
      <c r="A64" s="4" t="s">
        <v>1460</v>
      </c>
      <c r="C64" s="14" t="n">
        <v>0.41</v>
      </c>
      <c r="D64" s="14" t="n">
        <v>0.41</v>
      </c>
    </row>
    <row r="65" spans="1:4">
      <c r="A65" s="4" t="s">
        <v>1480</v>
      </c>
    </row>
    <row r="66" spans="1:4">
      <c r="A66" s="3" t="s">
        <v>1457</v>
      </c>
    </row>
    <row r="67" spans="1:4">
      <c r="A67" s="4" t="s">
        <v>1460</v>
      </c>
      <c r="C67" s="14" t="n">
        <v>0.47</v>
      </c>
      <c r="D67" s="14" t="n">
        <v>0.46</v>
      </c>
    </row>
    <row r="68" spans="1:4">
      <c r="A68" s="4" t="s">
        <v>1481</v>
      </c>
    </row>
    <row r="69" spans="1:4">
      <c r="A69" s="3" t="s">
        <v>1457</v>
      </c>
    </row>
    <row r="70" spans="1:4">
      <c r="A70" s="4" t="s">
        <v>1460</v>
      </c>
      <c r="C70" s="14" t="n">
        <v>0.112</v>
      </c>
      <c r="D70" s="14" t="n">
        <v>0.103</v>
      </c>
    </row>
    <row r="71" spans="1:4">
      <c r="A71" s="4" t="s">
        <v>1482</v>
      </c>
    </row>
    <row r="72" spans="1:4">
      <c r="A72" s="3" t="s">
        <v>1457</v>
      </c>
    </row>
    <row r="73" spans="1:4">
      <c r="A73" s="4" t="s">
        <v>1460</v>
      </c>
      <c r="C73" s="14" t="n">
        <v>0.172</v>
      </c>
      <c r="D73" s="14" t="n">
        <v>0.162</v>
      </c>
    </row>
    <row r="74" spans="1:4">
      <c r="A74" s="4" t="s">
        <v>1483</v>
      </c>
    </row>
    <row r="75" spans="1:4">
      <c r="A75" s="3" t="s">
        <v>1457</v>
      </c>
    </row>
    <row r="76" spans="1:4">
      <c r="A76" s="4" t="s">
        <v>1458</v>
      </c>
      <c r="B76" s="4" t="s">
        <v>35</v>
      </c>
      <c r="C76" s="7" t="n">
        <v>6410</v>
      </c>
      <c r="D76" s="7" t="n">
        <v>6528</v>
      </c>
    </row>
    <row r="77" spans="1:4">
      <c r="A77" s="4" t="s">
        <v>1484</v>
      </c>
    </row>
    <row r="78" spans="1:4">
      <c r="A78" s="3" t="s">
        <v>1457</v>
      </c>
    </row>
    <row r="79" spans="1:4">
      <c r="A79" s="4" t="s">
        <v>1485</v>
      </c>
      <c r="C79" s="13" t="n">
        <v>1.5</v>
      </c>
      <c r="D79" s="5" t="n">
        <v>2</v>
      </c>
    </row>
    <row r="80" spans="1:4">
      <c r="A80" s="4" t="s">
        <v>1486</v>
      </c>
    </row>
    <row r="81" spans="1:4">
      <c r="A81" s="3" t="s">
        <v>1457</v>
      </c>
    </row>
    <row r="82" spans="1:4">
      <c r="A82" s="4" t="s">
        <v>1458</v>
      </c>
      <c r="B82" s="4" t="s">
        <v>35</v>
      </c>
      <c r="C82" s="7" t="n">
        <v>-3767</v>
      </c>
      <c r="D82" s="7" t="n">
        <v>-16600</v>
      </c>
    </row>
    <row r="83" spans="1:4">
      <c r="A83" s="4" t="s">
        <v>1487</v>
      </c>
    </row>
    <row r="84" spans="1:4">
      <c r="A84" s="3" t="s">
        <v>1457</v>
      </c>
    </row>
    <row r="85" spans="1:4">
      <c r="A85" s="4" t="s">
        <v>1460</v>
      </c>
      <c r="D85" s="14" t="n">
        <v>0.76</v>
      </c>
    </row>
    <row r="86" spans="1:4">
      <c r="A86" s="4" t="s">
        <v>1488</v>
      </c>
    </row>
    <row r="87" spans="1:4">
      <c r="A87" s="3" t="s">
        <v>1457</v>
      </c>
    </row>
    <row r="88" spans="1:4">
      <c r="A88" s="4" t="s">
        <v>1460</v>
      </c>
      <c r="C88" s="14" t="n">
        <v>0.76</v>
      </c>
    </row>
    <row r="89" spans="1:4">
      <c r="A89" s="4" t="s">
        <v>1489</v>
      </c>
    </row>
    <row r="90" spans="1:4">
      <c r="A90" s="3" t="s">
        <v>1457</v>
      </c>
    </row>
    <row r="91" spans="1:4">
      <c r="A91" s="4" t="s">
        <v>1460</v>
      </c>
      <c r="C91" s="14" t="n">
        <v>0.8</v>
      </c>
    </row>
    <row r="92" spans="1:4">
      <c r="A92" s="4" t="s">
        <v>1490</v>
      </c>
    </row>
    <row r="93" spans="1:4">
      <c r="A93" s="3" t="s">
        <v>1457</v>
      </c>
    </row>
    <row r="94" spans="1:4">
      <c r="A94" s="4" t="s">
        <v>1460</v>
      </c>
      <c r="C94" s="14" t="n">
        <v>0.416</v>
      </c>
    </row>
    <row r="95" spans="1:4">
      <c r="A95" s="4" t="s">
        <v>1491</v>
      </c>
    </row>
    <row r="96" spans="1:4">
      <c r="A96" s="3" t="s">
        <v>1457</v>
      </c>
    </row>
    <row r="97" spans="1:4">
      <c r="A97" s="4" t="s">
        <v>1460</v>
      </c>
      <c r="D97" s="14" t="n">
        <v>0.371</v>
      </c>
    </row>
    <row r="98" spans="1:4">
      <c r="A98" s="4" t="s">
        <v>1492</v>
      </c>
    </row>
    <row r="99" spans="1:4">
      <c r="A99" s="3" t="s">
        <v>1457</v>
      </c>
    </row>
    <row r="100" spans="1:4">
      <c r="A100" s="4" t="s">
        <v>1460</v>
      </c>
      <c r="D100" s="14" t="n">
        <v>0.39</v>
      </c>
    </row>
    <row r="101" spans="1:4">
      <c r="A101" s="4" t="s">
        <v>1493</v>
      </c>
    </row>
    <row r="102" spans="1:4">
      <c r="A102" s="3" t="s">
        <v>1457</v>
      </c>
    </row>
    <row r="103" spans="1:4">
      <c r="A103" s="4" t="s">
        <v>1460</v>
      </c>
      <c r="C103" s="14" t="n">
        <v>0.07000000000000001</v>
      </c>
      <c r="D103" s="14" t="n">
        <v>0.07000000000000001</v>
      </c>
    </row>
    <row r="104" spans="1:4">
      <c r="A104" s="4" t="s">
        <v>1494</v>
      </c>
    </row>
    <row r="105" spans="1:4">
      <c r="A105" s="3" t="s">
        <v>1457</v>
      </c>
    </row>
    <row r="106" spans="1:4">
      <c r="A106" s="4" t="s">
        <v>1460</v>
      </c>
      <c r="C106" s="14" t="n">
        <v>0.654</v>
      </c>
      <c r="D106" s="14" t="n">
        <v>0.652</v>
      </c>
    </row>
    <row r="107" spans="1:4">
      <c r="A107" s="4" t="s">
        <v>1495</v>
      </c>
    </row>
    <row r="108" spans="1:4">
      <c r="A108" s="3" t="s">
        <v>1457</v>
      </c>
    </row>
    <row r="109" spans="1:4">
      <c r="A109" s="4" t="s">
        <v>1460</v>
      </c>
      <c r="C109" s="14" t="n">
        <v>0.243</v>
      </c>
      <c r="D109" s="14" t="n">
        <v>0.206</v>
      </c>
    </row>
    <row r="110" spans="1:4">
      <c r="A110" s="4" t="s">
        <v>1496</v>
      </c>
    </row>
    <row r="111" spans="1:4">
      <c r="A111" s="3" t="s">
        <v>1457</v>
      </c>
    </row>
    <row r="112" spans="1:4">
      <c r="A112" s="4" t="s">
        <v>1460</v>
      </c>
      <c r="C112" s="14" t="n">
        <v>0.859</v>
      </c>
      <c r="D112" s="14" t="n">
        <v>0.8169999999999999</v>
      </c>
    </row>
    <row r="113" spans="1:4">
      <c r="A113" s="4" t="s">
        <v>1497</v>
      </c>
    </row>
    <row r="114" spans="1:4">
      <c r="A114" s="3" t="s">
        <v>1457</v>
      </c>
    </row>
    <row r="115" spans="1:4">
      <c r="A115" s="4" t="s">
        <v>1498</v>
      </c>
      <c r="B115" s="4" t="s">
        <v>35</v>
      </c>
      <c r="C115" s="7" t="n">
        <v>18945</v>
      </c>
      <c r="D115" s="7" t="n">
        <v>20192</v>
      </c>
    </row>
    <row r="116" spans="1:4">
      <c r="A116" s="4" t="s">
        <v>1499</v>
      </c>
    </row>
    <row r="117" spans="1:4">
      <c r="A117" s="3" t="s">
        <v>1457</v>
      </c>
    </row>
    <row r="118" spans="1:4">
      <c r="A118" s="4" t="s">
        <v>1500</v>
      </c>
      <c r="C118" s="5" t="n">
        <v>0</v>
      </c>
      <c r="D118" s="5" t="n">
        <v>0</v>
      </c>
    </row>
    <row r="119" spans="1:4">
      <c r="A119" s="4" t="s">
        <v>1501</v>
      </c>
    </row>
    <row r="120" spans="1:4">
      <c r="A120" s="3" t="s">
        <v>1457</v>
      </c>
    </row>
    <row r="121" spans="1:4">
      <c r="A121" s="4" t="s">
        <v>1500</v>
      </c>
      <c r="C121" s="14" t="n">
        <v>0.004</v>
      </c>
      <c r="D121" s="14" t="n">
        <v>0.004</v>
      </c>
    </row>
    <row r="122" spans="1:4">
      <c r="A122" s="4" t="s">
        <v>1502</v>
      </c>
    </row>
    <row r="123" spans="1:4">
      <c r="A123" s="3" t="s">
        <v>1457</v>
      </c>
    </row>
    <row r="124" spans="1:4">
      <c r="A124" s="4" t="s">
        <v>1500</v>
      </c>
      <c r="B124" s="4" t="s">
        <v>151</v>
      </c>
      <c r="C124" s="14" t="n">
        <v>0.003</v>
      </c>
      <c r="D124" s="14" t="n">
        <v>0.002</v>
      </c>
    </row>
    <row r="125" spans="1:4">
      <c r="A125" s="4" t="s">
        <v>1503</v>
      </c>
    </row>
    <row r="126" spans="1:4">
      <c r="A126" s="3" t="s">
        <v>1457</v>
      </c>
    </row>
    <row r="127" spans="1:4">
      <c r="A127" s="4" t="s">
        <v>1500</v>
      </c>
      <c r="C127" s="14" t="n">
        <v>0.6</v>
      </c>
      <c r="D127" s="14" t="n">
        <v>0.6</v>
      </c>
    </row>
    <row r="128" spans="1:4">
      <c r="A128" s="4" t="s">
        <v>1504</v>
      </c>
    </row>
    <row r="129" spans="1:4">
      <c r="A129" s="3" t="s">
        <v>1457</v>
      </c>
    </row>
    <row r="130" spans="1:4">
      <c r="A130" s="4" t="s">
        <v>1500</v>
      </c>
      <c r="C130" s="14" t="n">
        <v>0.7</v>
      </c>
      <c r="D130" s="14" t="n">
        <v>0.7</v>
      </c>
    </row>
    <row r="131" spans="1:4">
      <c r="A131" s="4" t="s">
        <v>1505</v>
      </c>
    </row>
    <row r="132" spans="1:4">
      <c r="A132" s="3" t="s">
        <v>1457</v>
      </c>
    </row>
    <row r="133" spans="1:4">
      <c r="A133" s="4" t="s">
        <v>1500</v>
      </c>
      <c r="B133" s="4" t="s">
        <v>151</v>
      </c>
      <c r="C133" s="14" t="n">
        <v>0.666</v>
      </c>
      <c r="D133" s="14" t="n">
        <v>0.667</v>
      </c>
    </row>
    <row r="134" spans="1:4">
      <c r="A134" s="4" t="s">
        <v>1506</v>
      </c>
    </row>
    <row r="135" spans="1:4">
      <c r="A135" s="3" t="s">
        <v>1457</v>
      </c>
    </row>
    <row r="136" spans="1:4">
      <c r="A136" s="4" t="s">
        <v>1500</v>
      </c>
      <c r="C136" s="14" t="n">
        <v>0.1</v>
      </c>
    </row>
    <row r="137" spans="1:4">
      <c r="A137" s="4" t="s">
        <v>1507</v>
      </c>
    </row>
    <row r="138" spans="1:4">
      <c r="A138" s="3" t="s">
        <v>1457</v>
      </c>
    </row>
    <row r="139" spans="1:4">
      <c r="A139" s="4" t="s">
        <v>1500</v>
      </c>
      <c r="D139" s="14" t="n">
        <v>0.08</v>
      </c>
    </row>
    <row r="140" spans="1:4">
      <c r="A140" s="4" t="s">
        <v>1508</v>
      </c>
    </row>
    <row r="141" spans="1:4">
      <c r="A141" s="3" t="s">
        <v>1457</v>
      </c>
    </row>
    <row r="142" spans="1:4">
      <c r="A142" s="4" t="s">
        <v>1500</v>
      </c>
      <c r="D142" s="14" t="n">
        <v>0.1</v>
      </c>
    </row>
    <row r="143" spans="1:4">
      <c r="A143" s="4" t="s">
        <v>1509</v>
      </c>
    </row>
    <row r="144" spans="1:4">
      <c r="A144" s="3" t="s">
        <v>1457</v>
      </c>
    </row>
    <row r="145" spans="1:4">
      <c r="A145" s="4" t="s">
        <v>1500</v>
      </c>
      <c r="B145" s="4" t="s">
        <v>151</v>
      </c>
      <c r="C145" s="14" t="n">
        <v>0.1</v>
      </c>
      <c r="D145" s="14" t="n">
        <v>0.095</v>
      </c>
    </row>
    <row r="146" spans="1:4">
      <c r="A146" s="4" t="s">
        <v>1510</v>
      </c>
    </row>
    <row r="147" spans="1:4">
      <c r="A147" s="3" t="s">
        <v>1457</v>
      </c>
    </row>
    <row r="148" spans="1:4">
      <c r="A148" s="4" t="s">
        <v>1498</v>
      </c>
      <c r="B148" s="4" t="s">
        <v>35</v>
      </c>
      <c r="C148" s="7" t="n">
        <v>79186</v>
      </c>
      <c r="D148" s="7" t="n">
        <v>110536</v>
      </c>
    </row>
    <row r="149" spans="1:4">
      <c r="A149" s="4" t="s">
        <v>1511</v>
      </c>
    </row>
    <row r="150" spans="1:4">
      <c r="A150" s="3" t="s">
        <v>1457</v>
      </c>
    </row>
    <row r="151" spans="1:4">
      <c r="A151" s="4" t="s">
        <v>1500</v>
      </c>
      <c r="C151" s="14" t="n">
        <v>0.012</v>
      </c>
      <c r="D151" s="14" t="n">
        <v>0.012</v>
      </c>
    </row>
    <row r="152" spans="1:4">
      <c r="A152" s="4" t="s">
        <v>1512</v>
      </c>
    </row>
    <row r="153" spans="1:4">
      <c r="A153" s="3" t="s">
        <v>1457</v>
      </c>
    </row>
    <row r="154" spans="1:4">
      <c r="A154" s="4" t="s">
        <v>1500</v>
      </c>
      <c r="C154" s="14" t="n">
        <v>0.053</v>
      </c>
      <c r="D154" s="14" t="n">
        <v>0.053</v>
      </c>
    </row>
    <row r="155" spans="1:4">
      <c r="A155" s="4" t="s">
        <v>1513</v>
      </c>
    </row>
    <row r="156" spans="1:4">
      <c r="A156" s="3" t="s">
        <v>1457</v>
      </c>
    </row>
    <row r="157" spans="1:4">
      <c r="A157" s="4" t="s">
        <v>1500</v>
      </c>
      <c r="B157" s="4" t="s">
        <v>151</v>
      </c>
      <c r="C157" s="14" t="n">
        <v>0.05</v>
      </c>
      <c r="D157" s="14" t="n">
        <v>0.045</v>
      </c>
    </row>
    <row r="158" spans="1:4">
      <c r="A158" s="4" t="s">
        <v>1514</v>
      </c>
    </row>
    <row r="159" spans="1:4">
      <c r="A159" s="3" t="s">
        <v>1457</v>
      </c>
    </row>
    <row r="160" spans="1:4">
      <c r="A160" s="4" t="s">
        <v>1500</v>
      </c>
      <c r="C160" s="14" t="n">
        <v>0.6</v>
      </c>
      <c r="D160" s="14" t="n">
        <v>0.6</v>
      </c>
    </row>
    <row r="161" spans="1:4">
      <c r="A161" s="4" t="s">
        <v>1515</v>
      </c>
    </row>
    <row r="162" spans="1:4">
      <c r="A162" s="3" t="s">
        <v>1457</v>
      </c>
    </row>
    <row r="163" spans="1:4">
      <c r="A163" s="4" t="s">
        <v>1500</v>
      </c>
      <c r="C163" s="14" t="n">
        <v>0.76</v>
      </c>
      <c r="D163" s="14" t="n">
        <v>0.76</v>
      </c>
    </row>
    <row r="164" spans="1:4">
      <c r="A164" s="4" t="s">
        <v>1516</v>
      </c>
    </row>
    <row r="165" spans="1:4">
      <c r="A165" s="3" t="s">
        <v>1457</v>
      </c>
    </row>
    <row r="166" spans="1:4">
      <c r="A166" s="4" t="s">
        <v>1500</v>
      </c>
      <c r="B166" s="4" t="s">
        <v>151</v>
      </c>
      <c r="C166" s="14" t="n">
        <v>0.669</v>
      </c>
      <c r="D166" s="14" t="n">
        <v>0.663</v>
      </c>
    </row>
    <row r="167" spans="1:4">
      <c r="A167" s="4" t="s">
        <v>1517</v>
      </c>
    </row>
    <row r="168" spans="1:4">
      <c r="A168" s="3" t="s">
        <v>1457</v>
      </c>
    </row>
    <row r="169" spans="1:4">
      <c r="A169" s="4" t="s">
        <v>1498</v>
      </c>
      <c r="B169" s="4" t="s">
        <v>678</v>
      </c>
      <c r="C169" s="7" t="n">
        <v>626934</v>
      </c>
      <c r="D169" s="7" t="n">
        <v>684586</v>
      </c>
    </row>
    <row r="170" spans="1:4">
      <c r="A170" s="4" t="s">
        <v>1518</v>
      </c>
    </row>
    <row r="171" spans="1:4">
      <c r="A171" s="3" t="s">
        <v>1457</v>
      </c>
    </row>
    <row r="172" spans="1:4">
      <c r="A172" s="4" t="s">
        <v>1500</v>
      </c>
      <c r="B172" s="4" t="s">
        <v>153</v>
      </c>
      <c r="C172" s="14" t="n">
        <v>0.09</v>
      </c>
      <c r="D172" s="14" t="n">
        <v>0.09</v>
      </c>
    </row>
    <row r="173" spans="1:4">
      <c r="A173" s="4" t="s">
        <v>1519</v>
      </c>
    </row>
    <row r="174" spans="1:4">
      <c r="A174" s="3" t="s">
        <v>1457</v>
      </c>
    </row>
    <row r="175" spans="1:4">
      <c r="A175" s="4" t="s">
        <v>1500</v>
      </c>
      <c r="B175" s="4" t="s">
        <v>117</v>
      </c>
      <c r="C175" s="14" t="n">
        <v>0.09</v>
      </c>
      <c r="D175" s="14" t="n">
        <v>0.09</v>
      </c>
    </row>
    <row r="176" spans="1:4">
      <c r="A176" s="4" t="s">
        <v>1520</v>
      </c>
    </row>
    <row r="177" spans="1:4">
      <c r="A177" s="3" t="s">
        <v>1457</v>
      </c>
    </row>
    <row r="178" spans="1:4">
      <c r="A178" s="4" t="s">
        <v>1500</v>
      </c>
      <c r="B178" s="4" t="s">
        <v>153</v>
      </c>
      <c r="C178" s="14" t="n">
        <v>0.01</v>
      </c>
      <c r="D178" s="14" t="n">
        <v>0.01</v>
      </c>
    </row>
    <row r="179" spans="1:4">
      <c r="A179" s="4" t="s">
        <v>1521</v>
      </c>
    </row>
    <row r="180" spans="1:4">
      <c r="A180" s="3" t="s">
        <v>1457</v>
      </c>
    </row>
    <row r="181" spans="1:4">
      <c r="A181" s="4" t="s">
        <v>1500</v>
      </c>
      <c r="B181" s="4" t="s">
        <v>117</v>
      </c>
      <c r="C181" s="14" t="n">
        <v>0.01</v>
      </c>
      <c r="D181" s="14" t="n">
        <v>0.01</v>
      </c>
    </row>
    <row r="182" spans="1:4">
      <c r="A182" s="4" t="s">
        <v>1522</v>
      </c>
    </row>
    <row r="183" spans="1:4">
      <c r="A183" s="3" t="s">
        <v>1457</v>
      </c>
    </row>
    <row r="184" spans="1:4">
      <c r="A184" s="4" t="s">
        <v>1500</v>
      </c>
      <c r="B184" s="4" t="s">
        <v>153</v>
      </c>
      <c r="C184" s="14" t="n">
        <v>0.28</v>
      </c>
      <c r="D184" s="14" t="n">
        <v>0.372</v>
      </c>
    </row>
    <row r="185" spans="1:4">
      <c r="A185" s="4" t="s">
        <v>1523</v>
      </c>
    </row>
    <row r="186" spans="1:4">
      <c r="A186" s="3" t="s">
        <v>1457</v>
      </c>
    </row>
    <row r="187" spans="1:4">
      <c r="A187" s="4" t="s">
        <v>1500</v>
      </c>
      <c r="B187" s="4" t="s">
        <v>117</v>
      </c>
      <c r="C187" s="14" t="n">
        <v>0.28</v>
      </c>
      <c r="D187" s="14" t="n">
        <v>0.372</v>
      </c>
    </row>
    <row r="188" spans="1:4">
      <c r="A188" s="4" t="s">
        <v>1524</v>
      </c>
    </row>
    <row r="189" spans="1:4">
      <c r="A189" s="3" t="s">
        <v>1457</v>
      </c>
    </row>
    <row r="190" spans="1:4">
      <c r="A190" s="4" t="s">
        <v>1500</v>
      </c>
      <c r="B190" s="4" t="s">
        <v>153</v>
      </c>
      <c r="C190" s="5" t="n">
        <v>0</v>
      </c>
      <c r="D190" s="5" t="n">
        <v>0</v>
      </c>
    </row>
    <row r="191" spans="1:4">
      <c r="A191" s="4" t="s">
        <v>1525</v>
      </c>
    </row>
    <row r="192" spans="1:4">
      <c r="A192" s="3" t="s">
        <v>1457</v>
      </c>
    </row>
    <row r="193" spans="1:4">
      <c r="A193" s="4" t="s">
        <v>1500</v>
      </c>
      <c r="B193" s="4" t="s">
        <v>153</v>
      </c>
      <c r="C193" s="14" t="n">
        <v>0.881</v>
      </c>
      <c r="D193" s="14" t="n">
        <v>0.913</v>
      </c>
    </row>
    <row r="194" spans="1:4">
      <c r="A194" s="4" t="s">
        <v>1526</v>
      </c>
    </row>
    <row r="195" spans="1:4">
      <c r="A195" s="3" t="s">
        <v>1457</v>
      </c>
    </row>
    <row r="196" spans="1:4">
      <c r="A196" s="4" t="s">
        <v>1500</v>
      </c>
      <c r="B196" s="4" t="s">
        <v>1527</v>
      </c>
      <c r="C196" s="4" t="s">
        <v>61</v>
      </c>
      <c r="D196" s="4" t="s">
        <v>61</v>
      </c>
    </row>
    <row r="197" spans="1:4">
      <c r="A197" s="4" t="s">
        <v>1528</v>
      </c>
    </row>
    <row r="198" spans="1:4">
      <c r="A198" s="3" t="s">
        <v>1457</v>
      </c>
    </row>
    <row r="199" spans="1:4">
      <c r="A199" s="4" t="s">
        <v>1500</v>
      </c>
      <c r="B199" s="4" t="s">
        <v>153</v>
      </c>
      <c r="C199" s="14" t="n">
        <v>0.676</v>
      </c>
      <c r="D199" s="14" t="n">
        <v>0.653</v>
      </c>
    </row>
    <row r="200" spans="1:4">
      <c r="A200" s="4" t="s">
        <v>1529</v>
      </c>
    </row>
    <row r="201" spans="1:4">
      <c r="A201" s="3" t="s">
        <v>1457</v>
      </c>
    </row>
    <row r="202" spans="1:4">
      <c r="A202" s="4" t="s">
        <v>1500</v>
      </c>
      <c r="B202" s="4" t="s">
        <v>117</v>
      </c>
      <c r="C202" s="14" t="n">
        <v>0.676</v>
      </c>
      <c r="D202" s="14" t="n">
        <v>0.653</v>
      </c>
    </row>
    <row r="203" spans="1:4">
      <c r="A203" s="4" t="s">
        <v>1530</v>
      </c>
    </row>
    <row r="204" spans="1:4">
      <c r="A204" s="3" t="s">
        <v>1457</v>
      </c>
    </row>
    <row r="205" spans="1:4">
      <c r="A205" s="4" t="s">
        <v>1498</v>
      </c>
      <c r="B205" s="4" t="s">
        <v>35</v>
      </c>
      <c r="C205" s="7" t="n">
        <v>35796</v>
      </c>
      <c r="D205" s="7" t="n">
        <v>33450</v>
      </c>
    </row>
    <row r="206" spans="1:4">
      <c r="A206" s="4" t="s">
        <v>1531</v>
      </c>
    </row>
    <row r="207" spans="1:4">
      <c r="A207" s="3" t="s">
        <v>1457</v>
      </c>
    </row>
    <row r="208" spans="1:4">
      <c r="A208" s="4" t="s">
        <v>1500</v>
      </c>
      <c r="C208" s="14" t="n">
        <v>0.01</v>
      </c>
      <c r="D208" s="14" t="n">
        <v>0.005</v>
      </c>
    </row>
    <row r="209" spans="1:4">
      <c r="A209" s="4" t="s">
        <v>1532</v>
      </c>
    </row>
    <row r="210" spans="1:4">
      <c r="A210" s="3" t="s">
        <v>1457</v>
      </c>
    </row>
    <row r="211" spans="1:4">
      <c r="A211" s="4" t="s">
        <v>1500</v>
      </c>
      <c r="C211" s="14" t="n">
        <v>0.024</v>
      </c>
      <c r="D211" s="14" t="n">
        <v>0.024</v>
      </c>
    </row>
    <row r="212" spans="1:4">
      <c r="A212" s="4" t="s">
        <v>1533</v>
      </c>
    </row>
    <row r="213" spans="1:4">
      <c r="A213" s="3" t="s">
        <v>1457</v>
      </c>
    </row>
    <row r="214" spans="1:4">
      <c r="A214" s="4" t="s">
        <v>1500</v>
      </c>
      <c r="B214" s="4" t="s">
        <v>151</v>
      </c>
      <c r="C214" s="14" t="n">
        <v>0.013</v>
      </c>
      <c r="D214" s="14" t="n">
        <v>0.008</v>
      </c>
    </row>
    <row r="215" spans="1:4">
      <c r="A215" s="4" t="s">
        <v>1534</v>
      </c>
    </row>
    <row r="216" spans="1:4">
      <c r="A216" s="3" t="s">
        <v>1457</v>
      </c>
    </row>
    <row r="217" spans="1:4">
      <c r="A217" s="4" t="s">
        <v>1498</v>
      </c>
      <c r="B217" s="4" t="s">
        <v>35</v>
      </c>
      <c r="C217" s="7" t="n">
        <v>135688</v>
      </c>
      <c r="D217" s="7" t="n">
        <v>149759</v>
      </c>
    </row>
    <row r="218" spans="1:4">
      <c r="A218" s="4" t="s">
        <v>1535</v>
      </c>
    </row>
    <row r="219" spans="1:4">
      <c r="A219" s="3" t="s">
        <v>1457</v>
      </c>
    </row>
    <row r="220" spans="1:4">
      <c r="A220" s="4" t="s">
        <v>1500</v>
      </c>
      <c r="C220" s="5" t="n">
        <v>0</v>
      </c>
      <c r="D220" s="5" t="n">
        <v>0</v>
      </c>
    </row>
    <row r="221" spans="1:4">
      <c r="A221" s="4" t="s">
        <v>1536</v>
      </c>
    </row>
    <row r="222" spans="1:4">
      <c r="A222" s="3" t="s">
        <v>1457</v>
      </c>
    </row>
    <row r="223" spans="1:4">
      <c r="A223" s="4" t="s">
        <v>1500</v>
      </c>
      <c r="C223" s="14" t="n">
        <v>0.25</v>
      </c>
      <c r="D223" s="14" t="n">
        <v>0.25</v>
      </c>
    </row>
    <row r="224" spans="1:4">
      <c r="A224" s="4" t="s">
        <v>1537</v>
      </c>
    </row>
    <row r="225" spans="1:4">
      <c r="A225" s="3" t="s">
        <v>1457</v>
      </c>
    </row>
    <row r="226" spans="1:4">
      <c r="A226" s="4" t="s">
        <v>1500</v>
      </c>
      <c r="B226" s="4" t="s">
        <v>151</v>
      </c>
      <c r="C226" s="14" t="n">
        <v>0.003</v>
      </c>
      <c r="D226" s="14" t="n">
        <v>0.003</v>
      </c>
    </row>
    <row r="227" spans="1:4">
      <c r="A227" s="4" t="s">
        <v>1538</v>
      </c>
    </row>
    <row r="228" spans="1:4">
      <c r="A228" s="3" t="s">
        <v>1457</v>
      </c>
    </row>
    <row r="229" spans="1:4">
      <c r="A229" s="4" t="s">
        <v>1500</v>
      </c>
      <c r="C229" s="14" t="n">
        <v>0.4</v>
      </c>
      <c r="D229" s="14" t="n">
        <v>0.4</v>
      </c>
    </row>
    <row r="230" spans="1:4">
      <c r="A230" s="4" t="s">
        <v>1539</v>
      </c>
    </row>
    <row r="231" spans="1:4">
      <c r="A231" s="3" t="s">
        <v>1457</v>
      </c>
    </row>
    <row r="232" spans="1:4">
      <c r="A232" s="4" t="s">
        <v>1500</v>
      </c>
      <c r="C232" s="14" t="n">
        <v>0.9</v>
      </c>
      <c r="D232" s="14" t="n">
        <v>0.9</v>
      </c>
    </row>
    <row r="233" spans="1:4">
      <c r="A233" s="4" t="s">
        <v>1540</v>
      </c>
    </row>
    <row r="234" spans="1:4">
      <c r="A234" s="3" t="s">
        <v>1457</v>
      </c>
    </row>
    <row r="235" spans="1:4">
      <c r="A235" s="4" t="s">
        <v>1500</v>
      </c>
      <c r="B235" s="4" t="s">
        <v>151</v>
      </c>
      <c r="C235" s="14" t="n">
        <v>0.749</v>
      </c>
      <c r="D235" s="14" t="n">
        <v>0.725</v>
      </c>
    </row>
    <row r="236" spans="1:4">
      <c r="A236" s="4" t="s">
        <v>1541</v>
      </c>
    </row>
    <row r="237" spans="1:4">
      <c r="A237" s="3" t="s">
        <v>1457</v>
      </c>
    </row>
    <row r="238" spans="1:4">
      <c r="A238" s="4" t="s">
        <v>1500</v>
      </c>
      <c r="C238" s="14" t="n">
        <v>0.08</v>
      </c>
      <c r="D238" s="14" t="n">
        <v>0.08</v>
      </c>
    </row>
    <row r="239" spans="1:4">
      <c r="A239" s="4" t="s">
        <v>1542</v>
      </c>
    </row>
    <row r="240" spans="1:4">
      <c r="A240" s="3" t="s">
        <v>1457</v>
      </c>
    </row>
    <row r="241" spans="1:4">
      <c r="A241" s="4" t="s">
        <v>1500</v>
      </c>
      <c r="C241" s="14" t="n">
        <v>0.1</v>
      </c>
      <c r="D241" s="14" t="n">
        <v>0.1</v>
      </c>
    </row>
    <row r="242" spans="1:4">
      <c r="A242" s="4" t="s">
        <v>1543</v>
      </c>
    </row>
    <row r="243" spans="1:4">
      <c r="A243" s="3" t="s">
        <v>1457</v>
      </c>
    </row>
    <row r="244" spans="1:4">
      <c r="A244" s="4" t="s">
        <v>1500</v>
      </c>
      <c r="B244" s="4" t="s">
        <v>151</v>
      </c>
      <c r="C244" s="14" t="n">
        <v>0.095</v>
      </c>
      <c r="D244" s="14" t="n">
        <v>0.097</v>
      </c>
    </row>
    <row r="245" spans="1:4"/>
    <row r="246" spans="1:4">
      <c r="A246" s="4" t="s">
        <v>35</v>
      </c>
      <c r="B246" s="4" t="s">
        <v>1544</v>
      </c>
    </row>
    <row r="247" spans="1:4">
      <c r="A247" s="4" t="s">
        <v>151</v>
      </c>
      <c r="B247" s="4" t="s">
        <v>1545</v>
      </c>
    </row>
    <row r="248" spans="1:4">
      <c r="A248" s="4" t="s">
        <v>153</v>
      </c>
      <c r="B248" s="4" t="s">
        <v>1546</v>
      </c>
    </row>
    <row r="249" spans="1:4">
      <c r="A249" s="4" t="s">
        <v>140</v>
      </c>
      <c r="B249" s="4" t="s">
        <v>1547</v>
      </c>
    </row>
  </sheetData>
  <mergeCells count="6">
    <mergeCell ref="A1:B1"/>
    <mergeCell ref="A245:C245"/>
    <mergeCell ref="B246:C246"/>
    <mergeCell ref="B247:C247"/>
    <mergeCell ref="B248:C248"/>
    <mergeCell ref="B249:C24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8</v>
      </c>
      <c r="C1" s="2" t="s">
        <v>2</v>
      </c>
      <c r="D1" s="2" t="s">
        <v>21</v>
      </c>
    </row>
    <row r="2" spans="1:4">
      <c r="A2" s="3" t="s">
        <v>1549</v>
      </c>
    </row>
    <row r="3" spans="1:4">
      <c r="A3" s="4" t="s">
        <v>100</v>
      </c>
      <c r="B3" s="4" t="s">
        <v>609</v>
      </c>
      <c r="C3" s="7" t="n">
        <v>12070</v>
      </c>
      <c r="D3" s="7" t="n">
        <v>1984</v>
      </c>
    </row>
    <row r="4" spans="1:4">
      <c r="A4" s="4" t="s">
        <v>636</v>
      </c>
      <c r="C4" s="5" t="n">
        <v>242619</v>
      </c>
      <c r="D4" s="5" t="n">
        <v>251440</v>
      </c>
    </row>
    <row r="5" spans="1:4">
      <c r="A5" s="4" t="s">
        <v>1550</v>
      </c>
      <c r="C5" s="5" t="n">
        <v>26795</v>
      </c>
      <c r="D5" s="5" t="n">
        <v>22835</v>
      </c>
    </row>
    <row r="6" spans="1:4">
      <c r="A6" s="4" t="s">
        <v>1551</v>
      </c>
      <c r="C6" s="5" t="n">
        <v>215824</v>
      </c>
      <c r="D6" s="5" t="n">
        <v>228605</v>
      </c>
    </row>
    <row r="7" spans="1:4">
      <c r="A7" s="4" t="s">
        <v>1552</v>
      </c>
      <c r="C7" s="5" t="n">
        <v>13600</v>
      </c>
      <c r="D7" s="5" t="n">
        <v>34326</v>
      </c>
    </row>
    <row r="8" spans="1:4">
      <c r="A8" s="4" t="s">
        <v>1553</v>
      </c>
      <c r="C8" s="5" t="n">
        <v>416</v>
      </c>
      <c r="D8" s="5" t="n">
        <v>9402</v>
      </c>
    </row>
    <row r="9" spans="1:4">
      <c r="A9" s="4" t="s">
        <v>44</v>
      </c>
      <c r="C9" s="5" t="n">
        <v>68077</v>
      </c>
      <c r="D9" s="5" t="n">
        <v>98419</v>
      </c>
    </row>
    <row r="10" spans="1:4">
      <c r="A10" s="4" t="s">
        <v>1554</v>
      </c>
      <c r="B10" s="4" t="s">
        <v>35</v>
      </c>
      <c r="C10" s="5" t="n">
        <v>62996</v>
      </c>
      <c r="D10" s="5" t="n">
        <v>92223</v>
      </c>
    </row>
    <row r="11" spans="1:4">
      <c r="A11" s="4" t="s">
        <v>1555</v>
      </c>
      <c r="C11" s="5" t="n">
        <v>5081</v>
      </c>
      <c r="D11" s="5" t="n">
        <v>6196</v>
      </c>
    </row>
    <row r="12" spans="1:4">
      <c r="A12" s="4" t="s">
        <v>1296</v>
      </c>
      <c r="C12" s="5" t="n">
        <v>336782</v>
      </c>
      <c r="D12" s="5" t="n">
        <v>395571</v>
      </c>
    </row>
    <row r="13" spans="1:4">
      <c r="A13" s="4" t="s">
        <v>1556</v>
      </c>
    </row>
    <row r="14" spans="1:4">
      <c r="A14" s="3" t="s">
        <v>1549</v>
      </c>
    </row>
    <row r="15" spans="1:4">
      <c r="A15" s="4" t="s">
        <v>1557</v>
      </c>
      <c r="C15" s="5" t="n">
        <v>7296</v>
      </c>
      <c r="D15" s="5" t="n">
        <v>8443</v>
      </c>
    </row>
    <row r="16" spans="1:4">
      <c r="A16" s="4" t="s">
        <v>1558</v>
      </c>
      <c r="C16" s="5" t="n">
        <v>19</v>
      </c>
      <c r="D16" s="5" t="n">
        <v>1544</v>
      </c>
    </row>
    <row r="17" spans="1:4">
      <c r="A17" s="4" t="s">
        <v>1559</v>
      </c>
    </row>
    <row r="18" spans="1:4">
      <c r="A18" s="3" t="s">
        <v>1549</v>
      </c>
    </row>
    <row r="19" spans="1:4">
      <c r="A19" s="4" t="s">
        <v>636</v>
      </c>
      <c r="C19" s="5" t="n">
        <v>3575</v>
      </c>
      <c r="D19" s="5" t="n">
        <v>3458</v>
      </c>
    </row>
    <row r="20" spans="1:4">
      <c r="A20" s="4" t="s">
        <v>1551</v>
      </c>
      <c r="C20" s="5" t="n">
        <v>3575</v>
      </c>
      <c r="D20" s="5" t="n">
        <v>3458</v>
      </c>
    </row>
    <row r="21" spans="1:4">
      <c r="A21" s="4" t="s">
        <v>44</v>
      </c>
      <c r="D21" s="5" t="n">
        <v>92223</v>
      </c>
    </row>
    <row r="22" spans="1:4">
      <c r="A22" s="4" t="s">
        <v>1554</v>
      </c>
      <c r="B22" s="4" t="s">
        <v>35</v>
      </c>
      <c r="D22" s="5" t="n">
        <v>92223</v>
      </c>
    </row>
    <row r="23" spans="1:4">
      <c r="A23" s="4" t="s">
        <v>1296</v>
      </c>
      <c r="C23" s="5" t="n">
        <v>3575</v>
      </c>
      <c r="D23" s="5" t="n">
        <v>95681</v>
      </c>
    </row>
    <row r="24" spans="1:4">
      <c r="A24" s="4" t="s">
        <v>1560</v>
      </c>
    </row>
    <row r="25" spans="1:4">
      <c r="A25" s="3" t="s">
        <v>1549</v>
      </c>
    </row>
    <row r="26" spans="1:4">
      <c r="A26" s="4" t="s">
        <v>100</v>
      </c>
      <c r="B26" s="4" t="s">
        <v>609</v>
      </c>
      <c r="C26" s="5" t="n">
        <v>9619</v>
      </c>
    </row>
    <row r="27" spans="1:4">
      <c r="A27" s="4" t="s">
        <v>636</v>
      </c>
      <c r="C27" s="5" t="n">
        <v>10385</v>
      </c>
      <c r="D27" s="5" t="n">
        <v>8329</v>
      </c>
    </row>
    <row r="28" spans="1:4">
      <c r="A28" s="4" t="s">
        <v>1551</v>
      </c>
      <c r="C28" s="5" t="n">
        <v>10385</v>
      </c>
      <c r="D28" s="5" t="n">
        <v>8329</v>
      </c>
    </row>
    <row r="29" spans="1:4">
      <c r="A29" s="4" t="s">
        <v>44</v>
      </c>
      <c r="C29" s="5" t="n">
        <v>62996</v>
      </c>
    </row>
    <row r="30" spans="1:4">
      <c r="A30" s="4" t="s">
        <v>1554</v>
      </c>
      <c r="B30" s="4" t="s">
        <v>35</v>
      </c>
      <c r="C30" s="5" t="n">
        <v>62996</v>
      </c>
    </row>
    <row r="31" spans="1:4">
      <c r="A31" s="4" t="s">
        <v>1296</v>
      </c>
      <c r="C31" s="5" t="n">
        <v>83000</v>
      </c>
      <c r="D31" s="5" t="n">
        <v>8329</v>
      </c>
    </row>
    <row r="32" spans="1:4">
      <c r="A32" s="4" t="s">
        <v>1561</v>
      </c>
    </row>
    <row r="33" spans="1:4">
      <c r="A33" s="3" t="s">
        <v>1549</v>
      </c>
    </row>
    <row r="34" spans="1:4">
      <c r="A34" s="4" t="s">
        <v>100</v>
      </c>
      <c r="B34" s="4" t="s">
        <v>609</v>
      </c>
      <c r="C34" s="5" t="n">
        <v>2451</v>
      </c>
      <c r="D34" s="5" t="n">
        <v>1984</v>
      </c>
    </row>
    <row r="35" spans="1:4">
      <c r="A35" s="4" t="s">
        <v>636</v>
      </c>
      <c r="C35" s="5" t="n">
        <v>228659</v>
      </c>
      <c r="D35" s="5" t="n">
        <v>239653</v>
      </c>
    </row>
    <row r="36" spans="1:4">
      <c r="A36" s="4" t="s">
        <v>1550</v>
      </c>
      <c r="C36" s="5" t="n">
        <v>26795</v>
      </c>
      <c r="D36" s="5" t="n">
        <v>22835</v>
      </c>
    </row>
    <row r="37" spans="1:4">
      <c r="A37" s="4" t="s">
        <v>1551</v>
      </c>
      <c r="C37" s="5" t="n">
        <v>201864</v>
      </c>
      <c r="D37" s="5" t="n">
        <v>216818</v>
      </c>
    </row>
    <row r="38" spans="1:4">
      <c r="A38" s="4" t="s">
        <v>1552</v>
      </c>
      <c r="C38" s="5" t="n">
        <v>13600</v>
      </c>
      <c r="D38" s="5" t="n">
        <v>34326</v>
      </c>
    </row>
    <row r="39" spans="1:4">
      <c r="A39" s="4" t="s">
        <v>1553</v>
      </c>
      <c r="C39" s="5" t="n">
        <v>416</v>
      </c>
      <c r="D39" s="5" t="n">
        <v>9402</v>
      </c>
    </row>
    <row r="40" spans="1:4">
      <c r="A40" s="4" t="s">
        <v>44</v>
      </c>
      <c r="C40" s="5" t="n">
        <v>5081</v>
      </c>
      <c r="D40" s="5" t="n">
        <v>6196</v>
      </c>
    </row>
    <row r="41" spans="1:4">
      <c r="A41" s="4" t="s">
        <v>1555</v>
      </c>
      <c r="C41" s="5" t="n">
        <v>5081</v>
      </c>
      <c r="D41" s="5" t="n">
        <v>6196</v>
      </c>
    </row>
    <row r="42" spans="1:4">
      <c r="A42" s="4" t="s">
        <v>1296</v>
      </c>
      <c r="C42" s="7" t="n">
        <v>250207</v>
      </c>
      <c r="D42" s="7" t="n">
        <v>291561</v>
      </c>
    </row>
    <row r="43" spans="1:4"/>
    <row r="44" spans="1:4">
      <c r="A44" s="4" t="s">
        <v>35</v>
      </c>
      <c r="B44" s="4" t="s">
        <v>1562</v>
      </c>
    </row>
    <row r="45" spans="1:4">
      <c r="A45" s="4" t="s">
        <v>151</v>
      </c>
      <c r="B45" s="4" t="s">
        <v>1563</v>
      </c>
    </row>
  </sheetData>
  <mergeCells count="4">
    <mergeCell ref="A1:B1"/>
    <mergeCell ref="A43:C43"/>
    <mergeCell ref="B44:C44"/>
    <mergeCell ref="B45:C4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4</v>
      </c>
      <c r="B1" s="2" t="s">
        <v>1</v>
      </c>
    </row>
    <row r="2" spans="1:3">
      <c r="B2" s="2" t="s">
        <v>2</v>
      </c>
      <c r="C2" s="2" t="s">
        <v>96</v>
      </c>
    </row>
    <row r="3" spans="1:3">
      <c r="A3" s="3" t="s">
        <v>1549</v>
      </c>
    </row>
    <row r="4" spans="1:3">
      <c r="A4" s="4" t="s">
        <v>1565</v>
      </c>
      <c r="B4" s="7" t="n">
        <v>30629</v>
      </c>
      <c r="C4" s="7" t="n">
        <v>77278</v>
      </c>
    </row>
    <row r="5" spans="1:3">
      <c r="A5" s="4" t="s">
        <v>865</v>
      </c>
    </row>
    <row r="6" spans="1:3">
      <c r="A6" s="3" t="s">
        <v>1549</v>
      </c>
    </row>
    <row r="7" spans="1:3">
      <c r="A7" s="4" t="s">
        <v>1565</v>
      </c>
      <c r="B7" s="5" t="n">
        <v>-8013</v>
      </c>
      <c r="C7" s="5" t="n">
        <v>284</v>
      </c>
    </row>
    <row r="8" spans="1:3">
      <c r="A8" s="4" t="s">
        <v>866</v>
      </c>
    </row>
    <row r="9" spans="1:3">
      <c r="A9" s="3" t="s">
        <v>1549</v>
      </c>
    </row>
    <row r="10" spans="1:3">
      <c r="A10" s="4" t="s">
        <v>1565</v>
      </c>
      <c r="B10" s="5" t="n">
        <v>23727</v>
      </c>
      <c r="C10" s="5" t="n">
        <v>25781</v>
      </c>
    </row>
    <row r="11" spans="1:3">
      <c r="A11" s="4" t="s">
        <v>1566</v>
      </c>
    </row>
    <row r="12" spans="1:3">
      <c r="A12" s="3" t="s">
        <v>1549</v>
      </c>
    </row>
    <row r="13" spans="1:3">
      <c r="A13" s="4" t="s">
        <v>1565</v>
      </c>
      <c r="B13" s="5" t="n">
        <v>3</v>
      </c>
      <c r="C13" s="5" t="n">
        <v>249</v>
      </c>
    </row>
    <row r="14" spans="1:3">
      <c r="A14" s="4" t="s">
        <v>1567</v>
      </c>
    </row>
    <row r="15" spans="1:3">
      <c r="A15" s="3" t="s">
        <v>1549</v>
      </c>
    </row>
    <row r="16" spans="1:3">
      <c r="A16" s="4" t="s">
        <v>1565</v>
      </c>
      <c r="B16" s="5" t="n">
        <v>23724</v>
      </c>
      <c r="C16" s="5" t="n">
        <v>25532</v>
      </c>
    </row>
    <row r="17" spans="1:3">
      <c r="A17" s="4" t="s">
        <v>1568</v>
      </c>
    </row>
    <row r="18" spans="1:3">
      <c r="A18" s="3" t="s">
        <v>1549</v>
      </c>
    </row>
    <row r="19" spans="1:3">
      <c r="A19" s="4" t="s">
        <v>1565</v>
      </c>
      <c r="B19" s="5" t="n">
        <v>3552</v>
      </c>
      <c r="C19" s="5" t="n">
        <v>6227</v>
      </c>
    </row>
    <row r="20" spans="1:3">
      <c r="A20" s="4" t="s">
        <v>1569</v>
      </c>
    </row>
    <row r="21" spans="1:3">
      <c r="A21" s="3" t="s">
        <v>1549</v>
      </c>
    </row>
    <row r="22" spans="1:3">
      <c r="A22" s="4" t="s">
        <v>1565</v>
      </c>
      <c r="B22" s="5" t="n">
        <v>667</v>
      </c>
      <c r="C22" s="5" t="n">
        <v>16591</v>
      </c>
    </row>
    <row r="23" spans="1:3">
      <c r="A23" s="4" t="s">
        <v>1570</v>
      </c>
    </row>
    <row r="24" spans="1:3">
      <c r="A24" s="3" t="s">
        <v>1549</v>
      </c>
    </row>
    <row r="25" spans="1:3">
      <c r="A25" s="4" t="s">
        <v>1565</v>
      </c>
      <c r="B25" s="5" t="n">
        <v>10696</v>
      </c>
      <c r="C25" s="5" t="n">
        <v>28395</v>
      </c>
    </row>
    <row r="26" spans="1:3">
      <c r="A26" s="4" t="s">
        <v>1571</v>
      </c>
    </row>
    <row r="27" spans="1:3">
      <c r="A27" s="3" t="s">
        <v>1549</v>
      </c>
    </row>
    <row r="28" spans="1:3">
      <c r="A28" s="4" t="s">
        <v>1565</v>
      </c>
      <c r="B28" s="5" t="n">
        <v>10034</v>
      </c>
      <c r="C28" s="5" t="n">
        <v>27985</v>
      </c>
    </row>
    <row r="29" spans="1:3">
      <c r="A29" s="4" t="s">
        <v>1572</v>
      </c>
    </row>
    <row r="30" spans="1:3">
      <c r="A30" s="3" t="s">
        <v>1549</v>
      </c>
    </row>
    <row r="31" spans="1:3">
      <c r="A31" s="4" t="s">
        <v>1565</v>
      </c>
      <c r="B31" s="7" t="n">
        <v>662</v>
      </c>
      <c r="C31" s="7" t="n">
        <v>4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3</v>
      </c>
      <c r="C1" s="2" t="s">
        <v>1</v>
      </c>
    </row>
    <row r="2" spans="1:4">
      <c r="C2" s="2" t="s">
        <v>2</v>
      </c>
      <c r="D2" s="2" t="s">
        <v>96</v>
      </c>
    </row>
    <row r="3" spans="1:4">
      <c r="A3" s="3" t="s">
        <v>1574</v>
      </c>
    </row>
    <row r="4" spans="1:4">
      <c r="A4" s="4" t="s">
        <v>1575</v>
      </c>
      <c r="C4" s="7" t="n">
        <v>481527</v>
      </c>
      <c r="D4" s="7" t="n">
        <v>551579</v>
      </c>
    </row>
    <row r="5" spans="1:4">
      <c r="A5" s="4" t="s">
        <v>1576</v>
      </c>
    </row>
    <row r="6" spans="1:4">
      <c r="A6" s="3" t="s">
        <v>1574</v>
      </c>
    </row>
    <row r="7" spans="1:4">
      <c r="A7" s="4" t="s">
        <v>1575</v>
      </c>
      <c r="C7" s="5" t="n">
        <v>-157359</v>
      </c>
      <c r="D7" s="5" t="n">
        <v>90632</v>
      </c>
    </row>
    <row r="8" spans="1:4">
      <c r="A8" s="4" t="s">
        <v>1577</v>
      </c>
    </row>
    <row r="9" spans="1:4">
      <c r="A9" s="3" t="s">
        <v>1574</v>
      </c>
    </row>
    <row r="10" spans="1:4">
      <c r="A10" s="4" t="s">
        <v>1575</v>
      </c>
      <c r="C10" s="5" t="n">
        <v>638886</v>
      </c>
      <c r="D10" s="5" t="n">
        <v>460947</v>
      </c>
    </row>
    <row r="11" spans="1:4">
      <c r="A11" s="4" t="s">
        <v>1578</v>
      </c>
    </row>
    <row r="12" spans="1:4">
      <c r="A12" s="3" t="s">
        <v>1574</v>
      </c>
    </row>
    <row r="13" spans="1:4">
      <c r="A13" s="4" t="s">
        <v>1575</v>
      </c>
      <c r="C13" s="5" t="n">
        <v>-7937</v>
      </c>
      <c r="D13" s="5" t="n">
        <v>3226</v>
      </c>
    </row>
    <row r="14" spans="1:4">
      <c r="A14" s="4" t="s">
        <v>1579</v>
      </c>
    </row>
    <row r="15" spans="1:4">
      <c r="A15" s="3" t="s">
        <v>1574</v>
      </c>
    </row>
    <row r="16" spans="1:4">
      <c r="A16" s="4" t="s">
        <v>1575</v>
      </c>
      <c r="C16" s="5" t="n">
        <v>-7937</v>
      </c>
      <c r="D16" s="5" t="n">
        <v>3226</v>
      </c>
    </row>
    <row r="17" spans="1:4">
      <c r="A17" s="4" t="s">
        <v>1580</v>
      </c>
    </row>
    <row r="18" spans="1:4">
      <c r="A18" s="3" t="s">
        <v>1574</v>
      </c>
    </row>
    <row r="19" spans="1:4">
      <c r="A19" s="4" t="s">
        <v>1575</v>
      </c>
      <c r="B19" s="4" t="s">
        <v>35</v>
      </c>
      <c r="C19" s="5" t="n">
        <v>-1446</v>
      </c>
      <c r="D19" s="5" t="n">
        <v>2054</v>
      </c>
    </row>
    <row r="20" spans="1:4">
      <c r="A20" s="4" t="s">
        <v>1581</v>
      </c>
    </row>
    <row r="21" spans="1:4">
      <c r="A21" s="3" t="s">
        <v>1574</v>
      </c>
    </row>
    <row r="22" spans="1:4">
      <c r="A22" s="4" t="s">
        <v>1575</v>
      </c>
      <c r="B22" s="4" t="s">
        <v>35</v>
      </c>
      <c r="C22" s="5" t="n">
        <v>-1446</v>
      </c>
      <c r="D22" s="5" t="n">
        <v>2054</v>
      </c>
    </row>
    <row r="23" spans="1:4">
      <c r="A23" s="4" t="s">
        <v>1582</v>
      </c>
    </row>
    <row r="24" spans="1:4">
      <c r="A24" s="3" t="s">
        <v>1574</v>
      </c>
    </row>
    <row r="25" spans="1:4">
      <c r="A25" s="4" t="s">
        <v>1575</v>
      </c>
      <c r="B25" s="4" t="s">
        <v>35</v>
      </c>
      <c r="C25" s="5" t="n">
        <v>-6491</v>
      </c>
      <c r="D25" s="5" t="n">
        <v>1172</v>
      </c>
    </row>
    <row r="26" spans="1:4">
      <c r="A26" s="4" t="s">
        <v>1583</v>
      </c>
    </row>
    <row r="27" spans="1:4">
      <c r="A27" s="3" t="s">
        <v>1574</v>
      </c>
    </row>
    <row r="28" spans="1:4">
      <c r="A28" s="4" t="s">
        <v>1575</v>
      </c>
      <c r="B28" s="4" t="s">
        <v>35</v>
      </c>
      <c r="C28" s="5" t="n">
        <v>-6491</v>
      </c>
      <c r="D28" s="5" t="n">
        <v>1172</v>
      </c>
    </row>
    <row r="29" spans="1:4">
      <c r="A29" s="4" t="s">
        <v>1584</v>
      </c>
    </row>
    <row r="30" spans="1:4">
      <c r="A30" s="3" t="s">
        <v>1574</v>
      </c>
    </row>
    <row r="31" spans="1:4">
      <c r="A31" s="4" t="s">
        <v>1575</v>
      </c>
      <c r="B31" s="4" t="s">
        <v>151</v>
      </c>
      <c r="C31" s="5" t="n">
        <v>481527</v>
      </c>
      <c r="D31" s="5" t="n">
        <v>551579</v>
      </c>
    </row>
    <row r="32" spans="1:4">
      <c r="A32" s="4" t="s">
        <v>1585</v>
      </c>
    </row>
    <row r="33" spans="1:4">
      <c r="A33" s="3" t="s">
        <v>1574</v>
      </c>
    </row>
    <row r="34" spans="1:4">
      <c r="A34" s="4" t="s">
        <v>1575</v>
      </c>
      <c r="B34" s="4" t="s">
        <v>151</v>
      </c>
      <c r="C34" s="5" t="n">
        <v>-157359</v>
      </c>
      <c r="D34" s="5" t="n">
        <v>90632</v>
      </c>
    </row>
    <row r="35" spans="1:4">
      <c r="A35" s="4" t="s">
        <v>1586</v>
      </c>
    </row>
    <row r="36" spans="1:4">
      <c r="A36" s="3" t="s">
        <v>1574</v>
      </c>
    </row>
    <row r="37" spans="1:4">
      <c r="A37" s="4" t="s">
        <v>1575</v>
      </c>
      <c r="B37" s="4" t="s">
        <v>151</v>
      </c>
      <c r="C37" s="7" t="n">
        <v>638886</v>
      </c>
      <c r="D37" s="7" t="n">
        <v>460947</v>
      </c>
    </row>
    <row r="38" spans="1:4"/>
    <row r="39" spans="1:4">
      <c r="A39" s="4" t="s">
        <v>35</v>
      </c>
      <c r="B39" s="4" t="s">
        <v>1587</v>
      </c>
    </row>
    <row r="40" spans="1:4">
      <c r="A40" s="4" t="s">
        <v>151</v>
      </c>
      <c r="B40" s="4" t="s">
        <v>1588</v>
      </c>
    </row>
  </sheetData>
  <mergeCells count="5">
    <mergeCell ref="A1:B2"/>
    <mergeCell ref="C1:D1"/>
    <mergeCell ref="A38:C38"/>
    <mergeCell ref="B39:C39"/>
    <mergeCell ref="B40:C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21</v>
      </c>
    </row>
    <row r="2" spans="1:3">
      <c r="A2" s="3" t="s">
        <v>1574</v>
      </c>
    </row>
    <row r="3" spans="1:3">
      <c r="A3" s="4" t="s">
        <v>1590</v>
      </c>
      <c r="B3" s="7" t="n">
        <v>378216</v>
      </c>
      <c r="C3" s="7" t="n">
        <v>347002</v>
      </c>
    </row>
    <row r="4" spans="1:3">
      <c r="A4" s="4" t="s">
        <v>1591</v>
      </c>
      <c r="B4" s="5" t="n">
        <v>355154</v>
      </c>
      <c r="C4" s="5" t="n">
        <v>333985</v>
      </c>
    </row>
    <row r="5" spans="1:3">
      <c r="A5" s="4" t="s">
        <v>1592</v>
      </c>
      <c r="B5" s="5" t="n">
        <v>-23062</v>
      </c>
      <c r="C5" s="5" t="n">
        <v>-13017</v>
      </c>
    </row>
    <row r="6" spans="1:3">
      <c r="A6" s="4" t="s">
        <v>1593</v>
      </c>
    </row>
    <row r="7" spans="1:3">
      <c r="A7" s="3" t="s">
        <v>1574</v>
      </c>
    </row>
    <row r="8" spans="1:3">
      <c r="A8" s="4" t="s">
        <v>1590</v>
      </c>
      <c r="B8" s="5" t="n">
        <v>378216</v>
      </c>
      <c r="C8" s="5" t="n">
        <v>347002</v>
      </c>
    </row>
    <row r="9" spans="1:3">
      <c r="A9" s="4" t="s">
        <v>1591</v>
      </c>
      <c r="B9" s="5" t="n">
        <v>355154</v>
      </c>
      <c r="C9" s="5" t="n">
        <v>333985</v>
      </c>
    </row>
    <row r="10" spans="1:3">
      <c r="A10" s="4" t="s">
        <v>1592</v>
      </c>
      <c r="B10" s="7" t="n">
        <v>-23062</v>
      </c>
      <c r="C10" s="7" t="n">
        <v>-130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594</v>
      </c>
      <c r="C1" s="2" t="s">
        <v>2</v>
      </c>
      <c r="D1" s="2" t="s">
        <v>21</v>
      </c>
    </row>
    <row r="2" spans="1:5">
      <c r="A2" s="3" t="s">
        <v>1595</v>
      </c>
    </row>
    <row r="3" spans="1:5">
      <c r="A3" s="4" t="s">
        <v>1596</v>
      </c>
      <c r="D3" s="7" t="n">
        <v>437</v>
      </c>
    </row>
    <row r="4" spans="1:5">
      <c r="A4" s="4" t="s">
        <v>1597</v>
      </c>
      <c r="C4" s="7" t="n">
        <v>2542</v>
      </c>
      <c r="D4" s="5" t="n">
        <v>2219</v>
      </c>
    </row>
    <row r="5" spans="1:5">
      <c r="A5" s="4" t="s">
        <v>1598</v>
      </c>
    </row>
    <row r="6" spans="1:5">
      <c r="A6" s="3" t="s">
        <v>1595</v>
      </c>
    </row>
    <row r="7" spans="1:5">
      <c r="A7" s="4" t="s">
        <v>23</v>
      </c>
      <c r="C7" s="5" t="n">
        <v>35664</v>
      </c>
      <c r="D7" s="5" t="n">
        <v>32648</v>
      </c>
    </row>
    <row r="8" spans="1:5">
      <c r="A8" s="4" t="s">
        <v>24</v>
      </c>
      <c r="C8" s="5" t="n">
        <v>39157</v>
      </c>
      <c r="D8" s="5" t="n">
        <v>43210</v>
      </c>
    </row>
    <row r="9" spans="1:5">
      <c r="A9" s="4" t="s">
        <v>1599</v>
      </c>
      <c r="C9" s="5" t="n">
        <v>877</v>
      </c>
      <c r="D9" s="5" t="n">
        <v>896</v>
      </c>
    </row>
    <row r="10" spans="1:5">
      <c r="A10" s="4" t="s">
        <v>1600</v>
      </c>
      <c r="C10" s="5" t="n">
        <v>11266</v>
      </c>
      <c r="D10" s="5" t="n">
        <v>5726</v>
      </c>
    </row>
    <row r="11" spans="1:5">
      <c r="A11" s="4" t="s">
        <v>27</v>
      </c>
      <c r="C11" s="5" t="n">
        <v>3113</v>
      </c>
      <c r="D11" s="5" t="n">
        <v>9269</v>
      </c>
    </row>
    <row r="12" spans="1:5">
      <c r="A12" s="4" t="s">
        <v>100</v>
      </c>
      <c r="C12" s="5" t="n">
        <v>4188</v>
      </c>
      <c r="D12" s="5" t="n">
        <v>3684</v>
      </c>
      <c r="E12" s="4" t="s">
        <v>609</v>
      </c>
    </row>
    <row r="13" spans="1:5">
      <c r="A13" s="4" t="s">
        <v>1601</v>
      </c>
      <c r="B13" s="4" t="s">
        <v>153</v>
      </c>
      <c r="C13" s="5" t="n">
        <v>117029</v>
      </c>
      <c r="D13" s="5" t="n">
        <v>116272</v>
      </c>
    </row>
    <row r="14" spans="1:5">
      <c r="A14" s="4" t="s">
        <v>1602</v>
      </c>
      <c r="B14" s="4" t="s">
        <v>140</v>
      </c>
      <c r="C14" s="5" t="n">
        <v>6954</v>
      </c>
      <c r="D14" s="5" t="n">
        <v>7000</v>
      </c>
    </row>
    <row r="15" spans="1:5">
      <c r="A15" s="4" t="s">
        <v>1603</v>
      </c>
      <c r="C15" s="5" t="n">
        <v>29649</v>
      </c>
      <c r="D15" s="5" t="n">
        <v>29862</v>
      </c>
    </row>
    <row r="16" spans="1:5">
      <c r="A16" s="4" t="s">
        <v>1604</v>
      </c>
      <c r="C16" s="5" t="n">
        <v>163249</v>
      </c>
      <c r="D16" s="5" t="n">
        <v>165831</v>
      </c>
    </row>
    <row r="17" spans="1:5">
      <c r="A17" s="4" t="s">
        <v>50</v>
      </c>
      <c r="C17" s="5" t="n">
        <v>192898</v>
      </c>
      <c r="D17" s="5" t="n">
        <v>195693</v>
      </c>
    </row>
    <row r="18" spans="1:5">
      <c r="A18" s="4" t="s">
        <v>1605</v>
      </c>
      <c r="C18" s="5" t="n">
        <v>2344</v>
      </c>
      <c r="D18" s="5" t="n">
        <v>2453</v>
      </c>
    </row>
    <row r="19" spans="1:5">
      <c r="A19" s="4" t="s">
        <v>949</v>
      </c>
      <c r="C19" s="5" t="n">
        <v>25604</v>
      </c>
      <c r="D19" s="5" t="n">
        <v>18135</v>
      </c>
    </row>
    <row r="20" spans="1:5">
      <c r="A20" s="4" t="s">
        <v>52</v>
      </c>
      <c r="C20" s="5" t="n">
        <v>1900</v>
      </c>
      <c r="D20" s="5" t="n">
        <v>8170</v>
      </c>
    </row>
    <row r="21" spans="1:5">
      <c r="A21" s="4" t="s">
        <v>1606</v>
      </c>
      <c r="C21" s="5" t="n">
        <v>3029</v>
      </c>
      <c r="D21" s="5" t="n">
        <v>3386</v>
      </c>
    </row>
    <row r="22" spans="1:5">
      <c r="A22" s="4" t="s">
        <v>76</v>
      </c>
      <c r="C22" s="5" t="n">
        <v>6923</v>
      </c>
      <c r="D22" s="5" t="n">
        <v>6617</v>
      </c>
    </row>
    <row r="23" spans="1:5">
      <c r="A23" s="4" t="s">
        <v>108</v>
      </c>
      <c r="C23" s="5" t="n">
        <v>27622</v>
      </c>
      <c r="D23" s="5" t="n">
        <v>26861</v>
      </c>
    </row>
    <row r="24" spans="1:5">
      <c r="A24" s="4" t="s">
        <v>1607</v>
      </c>
      <c r="C24" s="5" t="n">
        <v>6961</v>
      </c>
      <c r="D24" s="5" t="n">
        <v>6642</v>
      </c>
    </row>
    <row r="25" spans="1:5">
      <c r="A25" s="4" t="s">
        <v>1608</v>
      </c>
    </row>
    <row r="26" spans="1:5">
      <c r="A26" s="3" t="s">
        <v>1595</v>
      </c>
    </row>
    <row r="27" spans="1:5">
      <c r="A27" s="4" t="s">
        <v>23</v>
      </c>
      <c r="C27" s="5" t="n">
        <v>35664</v>
      </c>
      <c r="D27" s="5" t="n">
        <v>32648</v>
      </c>
    </row>
    <row r="28" spans="1:5">
      <c r="A28" s="4" t="s">
        <v>24</v>
      </c>
      <c r="C28" s="5" t="n">
        <v>39157</v>
      </c>
      <c r="D28" s="5" t="n">
        <v>43210</v>
      </c>
    </row>
    <row r="29" spans="1:5">
      <c r="A29" s="4" t="s">
        <v>1599</v>
      </c>
      <c r="C29" s="5" t="n">
        <v>877</v>
      </c>
      <c r="D29" s="5" t="n">
        <v>896</v>
      </c>
    </row>
    <row r="30" spans="1:5">
      <c r="A30" s="4" t="s">
        <v>1600</v>
      </c>
      <c r="C30" s="5" t="n">
        <v>11266</v>
      </c>
      <c r="D30" s="5" t="n">
        <v>5726</v>
      </c>
    </row>
    <row r="31" spans="1:5">
      <c r="A31" s="4" t="s">
        <v>27</v>
      </c>
      <c r="C31" s="5" t="n">
        <v>3113</v>
      </c>
      <c r="D31" s="5" t="n">
        <v>9269</v>
      </c>
    </row>
    <row r="32" spans="1:5">
      <c r="A32" s="4" t="s">
        <v>100</v>
      </c>
      <c r="C32" s="5" t="n">
        <v>4198</v>
      </c>
      <c r="D32" s="5" t="n">
        <v>3797</v>
      </c>
      <c r="E32" s="4" t="s">
        <v>609</v>
      </c>
    </row>
    <row r="33" spans="1:5">
      <c r="A33" s="4" t="s">
        <v>1601</v>
      </c>
      <c r="B33" s="4" t="s">
        <v>153</v>
      </c>
      <c r="C33" s="5" t="n">
        <v>117598</v>
      </c>
      <c r="D33" s="5" t="n">
        <v>117753</v>
      </c>
    </row>
    <row r="34" spans="1:5">
      <c r="A34" s="4" t="s">
        <v>1602</v>
      </c>
      <c r="B34" s="4" t="s">
        <v>140</v>
      </c>
      <c r="C34" s="5" t="n">
        <v>6954</v>
      </c>
      <c r="D34" s="5" t="n">
        <v>7000</v>
      </c>
    </row>
    <row r="35" spans="1:5">
      <c r="A35" s="4" t="s">
        <v>1603</v>
      </c>
      <c r="C35" s="5" t="n">
        <v>29649</v>
      </c>
      <c r="D35" s="5" t="n">
        <v>29862</v>
      </c>
    </row>
    <row r="36" spans="1:5">
      <c r="A36" s="4" t="s">
        <v>1604</v>
      </c>
      <c r="C36" s="5" t="n">
        <v>163248</v>
      </c>
      <c r="D36" s="5" t="n">
        <v>165825</v>
      </c>
    </row>
    <row r="37" spans="1:5">
      <c r="A37" s="4" t="s">
        <v>50</v>
      </c>
      <c r="C37" s="5" t="n">
        <v>192897</v>
      </c>
      <c r="D37" s="5" t="n">
        <v>195687</v>
      </c>
    </row>
    <row r="38" spans="1:5">
      <c r="A38" s="4" t="s">
        <v>1605</v>
      </c>
      <c r="C38" s="5" t="n">
        <v>2344</v>
      </c>
      <c r="D38" s="5" t="n">
        <v>2453</v>
      </c>
    </row>
    <row r="39" spans="1:5">
      <c r="A39" s="4" t="s">
        <v>949</v>
      </c>
      <c r="C39" s="5" t="n">
        <v>25604</v>
      </c>
      <c r="D39" s="5" t="n">
        <v>18135</v>
      </c>
    </row>
    <row r="40" spans="1:5">
      <c r="A40" s="4" t="s">
        <v>52</v>
      </c>
      <c r="C40" s="5" t="n">
        <v>1900</v>
      </c>
      <c r="D40" s="5" t="n">
        <v>8170</v>
      </c>
    </row>
    <row r="41" spans="1:5">
      <c r="A41" s="4" t="s">
        <v>1606</v>
      </c>
      <c r="C41" s="5" t="n">
        <v>3029</v>
      </c>
      <c r="D41" s="5" t="n">
        <v>3386</v>
      </c>
    </row>
    <row r="42" spans="1:5">
      <c r="A42" s="4" t="s">
        <v>76</v>
      </c>
      <c r="C42" s="5" t="n">
        <v>6923</v>
      </c>
      <c r="D42" s="5" t="n">
        <v>6617</v>
      </c>
    </row>
    <row r="43" spans="1:5">
      <c r="A43" s="4" t="s">
        <v>108</v>
      </c>
      <c r="C43" s="5" t="n">
        <v>27589</v>
      </c>
      <c r="D43" s="5" t="n">
        <v>26919</v>
      </c>
    </row>
    <row r="44" spans="1:5">
      <c r="A44" s="4" t="s">
        <v>1607</v>
      </c>
      <c r="C44" s="5" t="n">
        <v>6961</v>
      </c>
      <c r="D44" s="5" t="n">
        <v>6642</v>
      </c>
    </row>
    <row r="45" spans="1:5">
      <c r="A45" s="4" t="s">
        <v>1609</v>
      </c>
    </row>
    <row r="46" spans="1:5">
      <c r="A46" s="3" t="s">
        <v>1595</v>
      </c>
    </row>
    <row r="47" spans="1:5">
      <c r="A47" s="4" t="s">
        <v>23</v>
      </c>
      <c r="C47" s="5" t="n">
        <v>35664</v>
      </c>
      <c r="D47" s="5" t="n">
        <v>32648</v>
      </c>
    </row>
    <row r="48" spans="1:5">
      <c r="A48" s="4" t="s">
        <v>100</v>
      </c>
      <c r="C48" s="5" t="n">
        <v>1189</v>
      </c>
      <c r="D48" s="5" t="n">
        <v>1197</v>
      </c>
      <c r="E48" s="4" t="s">
        <v>609</v>
      </c>
    </row>
    <row r="49" spans="1:5">
      <c r="A49" s="4" t="s">
        <v>1601</v>
      </c>
      <c r="B49" s="4" t="s">
        <v>153</v>
      </c>
      <c r="C49" s="5" t="n">
        <v>4</v>
      </c>
      <c r="D49" s="5" t="n">
        <v>3</v>
      </c>
    </row>
    <row r="50" spans="1:5">
      <c r="A50" s="4" t="s">
        <v>1610</v>
      </c>
    </row>
    <row r="51" spans="1:5">
      <c r="A51" s="3" t="s">
        <v>1595</v>
      </c>
    </row>
    <row r="52" spans="1:5">
      <c r="A52" s="4" t="s">
        <v>24</v>
      </c>
      <c r="C52" s="5" t="n">
        <v>39157</v>
      </c>
      <c r="D52" s="5" t="n">
        <v>43210</v>
      </c>
    </row>
    <row r="53" spans="1:5">
      <c r="A53" s="4" t="s">
        <v>1599</v>
      </c>
      <c r="C53" s="5" t="n">
        <v>877</v>
      </c>
      <c r="D53" s="5" t="n">
        <v>896</v>
      </c>
    </row>
    <row r="54" spans="1:5">
      <c r="A54" s="4" t="s">
        <v>1600</v>
      </c>
      <c r="C54" s="5" t="n">
        <v>11266</v>
      </c>
      <c r="D54" s="5" t="n">
        <v>5726</v>
      </c>
    </row>
    <row r="55" spans="1:5">
      <c r="A55" s="4" t="s">
        <v>27</v>
      </c>
      <c r="C55" s="5" t="n">
        <v>3113</v>
      </c>
      <c r="D55" s="5" t="n">
        <v>9269</v>
      </c>
    </row>
    <row r="56" spans="1:5">
      <c r="A56" s="4" t="s">
        <v>100</v>
      </c>
      <c r="C56" s="5" t="n">
        <v>1131</v>
      </c>
      <c r="D56" s="5" t="n">
        <v>1051</v>
      </c>
      <c r="E56" s="4" t="s">
        <v>609</v>
      </c>
    </row>
    <row r="57" spans="1:5">
      <c r="A57" s="4" t="s">
        <v>1601</v>
      </c>
      <c r="B57" s="4" t="s">
        <v>153</v>
      </c>
      <c r="C57" s="5" t="n">
        <v>284</v>
      </c>
      <c r="D57" s="5" t="n">
        <v>330</v>
      </c>
    </row>
    <row r="58" spans="1:5">
      <c r="A58" s="4" t="s">
        <v>1602</v>
      </c>
      <c r="B58" s="4" t="s">
        <v>140</v>
      </c>
      <c r="C58" s="5" t="n">
        <v>6954</v>
      </c>
      <c r="D58" s="5" t="n">
        <v>7000</v>
      </c>
    </row>
    <row r="59" spans="1:5">
      <c r="A59" s="4" t="s">
        <v>1603</v>
      </c>
      <c r="C59" s="5" t="n">
        <v>29649</v>
      </c>
      <c r="D59" s="5" t="n">
        <v>29862</v>
      </c>
    </row>
    <row r="60" spans="1:5">
      <c r="A60" s="4" t="s">
        <v>1604</v>
      </c>
      <c r="C60" s="5" t="n">
        <v>163248</v>
      </c>
      <c r="D60" s="5" t="n">
        <v>165825</v>
      </c>
    </row>
    <row r="61" spans="1:5">
      <c r="A61" s="4" t="s">
        <v>50</v>
      </c>
      <c r="C61" s="5" t="n">
        <v>192897</v>
      </c>
      <c r="D61" s="5" t="n">
        <v>195687</v>
      </c>
    </row>
    <row r="62" spans="1:5">
      <c r="A62" s="4" t="s">
        <v>1605</v>
      </c>
      <c r="C62" s="5" t="n">
        <v>2344</v>
      </c>
      <c r="D62" s="5" t="n">
        <v>2453</v>
      </c>
    </row>
    <row r="63" spans="1:5">
      <c r="A63" s="4" t="s">
        <v>949</v>
      </c>
      <c r="C63" s="5" t="n">
        <v>25604</v>
      </c>
      <c r="D63" s="5" t="n">
        <v>18135</v>
      </c>
    </row>
    <row r="64" spans="1:5">
      <c r="A64" s="4" t="s">
        <v>52</v>
      </c>
      <c r="C64" s="5" t="n">
        <v>1900</v>
      </c>
      <c r="D64" s="5" t="n">
        <v>8170</v>
      </c>
    </row>
    <row r="65" spans="1:5">
      <c r="A65" s="4" t="s">
        <v>1606</v>
      </c>
      <c r="C65" s="5" t="n">
        <v>3029</v>
      </c>
      <c r="D65" s="5" t="n">
        <v>3386</v>
      </c>
    </row>
    <row r="66" spans="1:5">
      <c r="A66" s="4" t="s">
        <v>76</v>
      </c>
      <c r="C66" s="5" t="n">
        <v>6923</v>
      </c>
      <c r="D66" s="5" t="n">
        <v>6617</v>
      </c>
    </row>
    <row r="67" spans="1:5">
      <c r="A67" s="4" t="s">
        <v>108</v>
      </c>
      <c r="C67" s="5" t="n">
        <v>27589</v>
      </c>
      <c r="D67" s="5" t="n">
        <v>26919</v>
      </c>
    </row>
    <row r="68" spans="1:5">
      <c r="A68" s="4" t="s">
        <v>1607</v>
      </c>
      <c r="C68" s="5" t="n">
        <v>6961</v>
      </c>
      <c r="D68" s="5" t="n">
        <v>6642</v>
      </c>
    </row>
    <row r="69" spans="1:5">
      <c r="A69" s="4" t="s">
        <v>1611</v>
      </c>
    </row>
    <row r="70" spans="1:5">
      <c r="A70" s="3" t="s">
        <v>1595</v>
      </c>
    </row>
    <row r="71" spans="1:5">
      <c r="A71" s="4" t="s">
        <v>100</v>
      </c>
      <c r="C71" s="5" t="n">
        <v>1878</v>
      </c>
      <c r="D71" s="5" t="n">
        <v>1549</v>
      </c>
      <c r="E71" s="4" t="s">
        <v>609</v>
      </c>
    </row>
    <row r="72" spans="1:5">
      <c r="A72" s="4" t="s">
        <v>1601</v>
      </c>
      <c r="B72" s="4" t="s">
        <v>153</v>
      </c>
      <c r="C72" s="7" t="n">
        <v>117310</v>
      </c>
      <c r="D72" s="7" t="n">
        <v>117420</v>
      </c>
    </row>
    <row r="73" spans="1:5"/>
    <row r="74" spans="1:5">
      <c r="A74" s="4" t="s">
        <v>35</v>
      </c>
      <c r="B74" s="4" t="s">
        <v>1612</v>
      </c>
    </row>
    <row r="75" spans="1:5">
      <c r="A75" s="4" t="s">
        <v>151</v>
      </c>
      <c r="B75" s="4" t="s">
        <v>1613</v>
      </c>
    </row>
    <row r="76" spans="1:5">
      <c r="A76" s="4" t="s">
        <v>153</v>
      </c>
      <c r="B76" s="4" t="s">
        <v>1614</v>
      </c>
    </row>
    <row r="77" spans="1:5">
      <c r="A77" s="4" t="s">
        <v>140</v>
      </c>
      <c r="B77" s="4" t="s">
        <v>1615</v>
      </c>
    </row>
  </sheetData>
  <mergeCells count="7">
    <mergeCell ref="A1:B1"/>
    <mergeCell ref="D1:E1"/>
    <mergeCell ref="A73:D73"/>
    <mergeCell ref="B74:D74"/>
    <mergeCell ref="B75:D75"/>
    <mergeCell ref="B76:D76"/>
    <mergeCell ref="B77:D7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6</v>
      </c>
      <c r="B1" s="2" t="s">
        <v>1</v>
      </c>
    </row>
    <row r="2" spans="1:3">
      <c r="B2" s="2" t="s">
        <v>2</v>
      </c>
      <c r="C2" s="2" t="s">
        <v>96</v>
      </c>
    </row>
    <row r="3" spans="1:3">
      <c r="A3" s="3" t="s">
        <v>1617</v>
      </c>
    </row>
    <row r="4" spans="1:3">
      <c r="A4" s="4" t="s">
        <v>1618</v>
      </c>
      <c r="B4" s="7" t="n">
        <v>2258</v>
      </c>
      <c r="C4" s="7" t="n">
        <v>2077</v>
      </c>
    </row>
    <row r="5" spans="1:3">
      <c r="A5" s="4" t="s">
        <v>1619</v>
      </c>
      <c r="B5" s="5" t="n">
        <v>1601</v>
      </c>
      <c r="C5" s="5" t="n">
        <v>1508</v>
      </c>
    </row>
    <row r="6" spans="1:3">
      <c r="A6" s="4" t="s">
        <v>1620</v>
      </c>
      <c r="B6" s="5" t="n">
        <v>657</v>
      </c>
      <c r="C6" s="5" t="n">
        <v>569</v>
      </c>
    </row>
    <row r="7" spans="1:3">
      <c r="A7" s="4" t="s">
        <v>1621</v>
      </c>
      <c r="B7" s="7" t="n">
        <v>502</v>
      </c>
      <c r="C7" s="7" t="n">
        <v>39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7"/>
  </cols>
  <sheetData>
    <row r="1" spans="1:6">
      <c r="A1" s="1" t="s">
        <v>1622</v>
      </c>
      <c r="B1" s="2" t="s">
        <v>1623</v>
      </c>
      <c r="C1" s="2" t="s">
        <v>1624</v>
      </c>
      <c r="D1" s="2" t="s">
        <v>1625</v>
      </c>
      <c r="E1" s="2" t="s">
        <v>1626</v>
      </c>
      <c r="F1" s="2" t="s">
        <v>1627</v>
      </c>
    </row>
    <row r="2" spans="1:6">
      <c r="A2" s="4" t="s">
        <v>1628</v>
      </c>
    </row>
    <row r="3" spans="1:6">
      <c r="A3" s="3" t="s">
        <v>1629</v>
      </c>
    </row>
    <row r="4" spans="1:6">
      <c r="A4" s="4" t="s">
        <v>1630</v>
      </c>
      <c r="D4" s="4" t="s">
        <v>1631</v>
      </c>
      <c r="E4" s="4" t="s">
        <v>1631</v>
      </c>
    </row>
    <row r="5" spans="1:6">
      <c r="A5" s="4" t="s">
        <v>1632</v>
      </c>
      <c r="D5" s="7" t="n">
        <v>328000</v>
      </c>
      <c r="E5" s="15" t="n">
        <v>4</v>
      </c>
    </row>
    <row r="6" spans="1:6">
      <c r="A6" s="4" t="s">
        <v>1633</v>
      </c>
    </row>
    <row r="7" spans="1:6">
      <c r="A7" s="3" t="s">
        <v>1629</v>
      </c>
    </row>
    <row r="8" spans="1:6">
      <c r="A8" s="4" t="s">
        <v>1634</v>
      </c>
      <c r="B8" s="7" t="n">
        <v>222000</v>
      </c>
    </row>
    <row r="9" spans="1:6">
      <c r="A9" s="4" t="s">
        <v>1635</v>
      </c>
      <c r="B9" s="4" t="s">
        <v>1636</v>
      </c>
    </row>
    <row r="10" spans="1:6">
      <c r="A10" s="4" t="s">
        <v>1637</v>
      </c>
    </row>
    <row r="11" spans="1:6">
      <c r="A11" s="3" t="s">
        <v>1629</v>
      </c>
    </row>
    <row r="12" spans="1:6">
      <c r="A12" s="4" t="s">
        <v>1638</v>
      </c>
      <c r="C12" s="7" t="n">
        <v>11</v>
      </c>
    </row>
    <row r="13" spans="1:6">
      <c r="A13" s="4" t="s">
        <v>1639</v>
      </c>
      <c r="C13" s="7" t="n">
        <v>144314</v>
      </c>
    </row>
    <row r="14" spans="1:6">
      <c r="A14" s="4" t="s">
        <v>1640</v>
      </c>
      <c r="C14" s="4" t="s">
        <v>1641</v>
      </c>
    </row>
    <row r="15" spans="1:6">
      <c r="A15" s="4" t="s">
        <v>1642</v>
      </c>
      <c r="C15" s="4" t="s">
        <v>9</v>
      </c>
    </row>
    <row r="16" spans="1:6">
      <c r="A16" s="4" t="s">
        <v>1643</v>
      </c>
      <c r="F16" s="5" t="n">
        <v>159836800</v>
      </c>
    </row>
    <row r="17" spans="1:6">
      <c r="A17" s="4" t="s">
        <v>1644</v>
      </c>
      <c r="F17" s="7" t="n">
        <v>100000</v>
      </c>
    </row>
    <row r="18" spans="1:6">
      <c r="A18" s="4" t="s">
        <v>1645</v>
      </c>
      <c r="C18" s="4" t="s">
        <v>1646</v>
      </c>
    </row>
    <row r="19" spans="1:6">
      <c r="A19" s="4" t="s">
        <v>1647</v>
      </c>
      <c r="C19" s="4" t="s">
        <v>1648</v>
      </c>
    </row>
    <row r="20" spans="1:6">
      <c r="A20" s="4" t="s">
        <v>1649</v>
      </c>
    </row>
    <row r="21" spans="1:6">
      <c r="A21" s="3" t="s">
        <v>1629</v>
      </c>
    </row>
    <row r="22" spans="1:6">
      <c r="A22" s="4" t="s">
        <v>1650</v>
      </c>
      <c r="C22" s="5" t="n">
        <v>200000000</v>
      </c>
    </row>
    <row r="23" spans="1:6">
      <c r="A23" s="4" t="s">
        <v>1651</v>
      </c>
      <c r="C23" s="7" t="n">
        <v>1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63</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3</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3</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7" t="n">
        <v>35663868</v>
      </c>
      <c r="D3" s="7" t="n">
        <v>32648387</v>
      </c>
    </row>
    <row r="4" spans="1:4">
      <c r="A4" s="4" t="s">
        <v>24</v>
      </c>
      <c r="C4" s="5" t="n">
        <v>39157102</v>
      </c>
      <c r="D4" s="5" t="n">
        <v>43209662</v>
      </c>
    </row>
    <row r="5" spans="1:4">
      <c r="A5" s="4" t="s">
        <v>25</v>
      </c>
      <c r="C5" s="5" t="n">
        <v>74820970</v>
      </c>
      <c r="D5" s="5" t="n">
        <v>75858049</v>
      </c>
    </row>
    <row r="6" spans="1:4">
      <c r="A6" s="4" t="s">
        <v>26</v>
      </c>
      <c r="C6" s="5" t="n">
        <v>12143047</v>
      </c>
      <c r="D6" s="5" t="n">
        <v>6622281</v>
      </c>
    </row>
    <row r="7" spans="1:4">
      <c r="A7" s="4" t="s">
        <v>27</v>
      </c>
      <c r="C7" s="5" t="n">
        <v>3113172</v>
      </c>
      <c r="D7" s="5" t="n">
        <v>9268756</v>
      </c>
    </row>
    <row r="8" spans="1:4">
      <c r="A8" s="4" t="s">
        <v>28</v>
      </c>
      <c r="C8" s="5" t="n">
        <v>36087519</v>
      </c>
      <c r="D8" s="5" t="n">
        <v>35186689</v>
      </c>
    </row>
    <row r="9" spans="1:4">
      <c r="A9" s="3" t="s">
        <v>29</v>
      </c>
    </row>
    <row r="10" spans="1:4">
      <c r="A10" s="4" t="s">
        <v>30</v>
      </c>
      <c r="C10" s="5" t="n">
        <v>31162510</v>
      </c>
      <c r="D10" s="5" t="n">
        <v>32833114</v>
      </c>
    </row>
    <row r="11" spans="1:4">
      <c r="A11" s="4" t="s">
        <v>31</v>
      </c>
      <c r="C11" s="5" t="n">
        <v>4187966</v>
      </c>
      <c r="D11" s="5" t="n">
        <v>3582941</v>
      </c>
    </row>
    <row r="12" spans="1:4">
      <c r="A12" s="4" t="s">
        <v>32</v>
      </c>
      <c r="C12" s="5" t="n">
        <v>7605948</v>
      </c>
      <c r="D12" s="5" t="n">
        <v>7238194</v>
      </c>
    </row>
    <row r="13" spans="1:4">
      <c r="A13" s="4" t="s">
        <v>33</v>
      </c>
      <c r="C13" s="5" t="n">
        <v>42956424</v>
      </c>
      <c r="D13" s="5" t="n">
        <v>43654249</v>
      </c>
    </row>
    <row r="14" spans="1:4">
      <c r="A14" s="4" t="s">
        <v>34</v>
      </c>
      <c r="B14" s="4" t="s">
        <v>35</v>
      </c>
      <c r="C14" s="5" t="n">
        <v>117663232</v>
      </c>
      <c r="D14" s="5" t="n">
        <v>117035895</v>
      </c>
    </row>
    <row r="15" spans="1:4">
      <c r="A15" s="4" t="s">
        <v>36</v>
      </c>
      <c r="C15" s="5" t="n">
        <v>-634609</v>
      </c>
      <c r="D15" s="5" t="n">
        <v>-764124</v>
      </c>
    </row>
    <row r="16" spans="1:4">
      <c r="A16" s="4" t="s">
        <v>37</v>
      </c>
      <c r="C16" s="5" t="n">
        <v>117028623</v>
      </c>
      <c r="D16" s="5" t="n">
        <v>116271771</v>
      </c>
    </row>
    <row r="17" spans="1:4">
      <c r="A17" s="4" t="s">
        <v>38</v>
      </c>
      <c r="C17" s="5" t="n">
        <v>1000835</v>
      </c>
      <c r="D17" s="5" t="n">
        <v>1013588</v>
      </c>
    </row>
    <row r="18" spans="1:4">
      <c r="A18" s="4" t="s">
        <v>39</v>
      </c>
      <c r="C18" s="5" t="n">
        <v>352113</v>
      </c>
      <c r="D18" s="5" t="n">
        <v>324624</v>
      </c>
    </row>
    <row r="19" spans="1:4">
      <c r="A19" s="4" t="s">
        <v>40</v>
      </c>
      <c r="C19" s="5" t="n">
        <v>209314</v>
      </c>
      <c r="D19" s="5" t="n">
        <v>183084</v>
      </c>
    </row>
    <row r="20" spans="1:4">
      <c r="A20" s="4" t="s">
        <v>41</v>
      </c>
      <c r="C20" s="5" t="n">
        <v>1021853</v>
      </c>
      <c r="D20" s="5" t="n">
        <v>1011119</v>
      </c>
    </row>
    <row r="21" spans="1:4">
      <c r="A21" s="4" t="s">
        <v>42</v>
      </c>
      <c r="C21" s="5" t="n">
        <v>431155</v>
      </c>
      <c r="D21" s="5" t="n">
        <v>441334</v>
      </c>
    </row>
    <row r="22" spans="1:4">
      <c r="A22" s="4" t="s">
        <v>43</v>
      </c>
      <c r="C22" s="5" t="n">
        <v>67603</v>
      </c>
      <c r="D22" s="5" t="n">
        <v>68704</v>
      </c>
    </row>
    <row r="23" spans="1:4">
      <c r="A23" s="4" t="s">
        <v>44</v>
      </c>
      <c r="C23" s="5" t="n">
        <v>10891622</v>
      </c>
      <c r="D23" s="5" t="n">
        <v>10666064</v>
      </c>
    </row>
    <row r="24" spans="1:4">
      <c r="A24" s="4" t="s">
        <v>45</v>
      </c>
      <c r="C24" s="5" t="n">
        <v>300124250</v>
      </c>
      <c r="D24" s="5" t="n">
        <v>300570312</v>
      </c>
    </row>
    <row r="25" spans="1:4">
      <c r="A25" s="3" t="s">
        <v>46</v>
      </c>
    </row>
    <row r="26" spans="1:4">
      <c r="A26" s="4" t="s">
        <v>47</v>
      </c>
      <c r="C26" s="5" t="n">
        <v>24231019</v>
      </c>
      <c r="D26" s="5" t="n">
        <v>24406759</v>
      </c>
    </row>
    <row r="27" spans="1:4">
      <c r="A27" s="4" t="s">
        <v>48</v>
      </c>
      <c r="C27" s="5" t="n">
        <v>122896999</v>
      </c>
      <c r="D27" s="5" t="n">
        <v>125195310</v>
      </c>
    </row>
    <row r="28" spans="1:4">
      <c r="A28" s="4" t="s">
        <v>49</v>
      </c>
      <c r="C28" s="5" t="n">
        <v>45750803</v>
      </c>
      <c r="D28" s="5" t="n">
        <v>46072524</v>
      </c>
    </row>
    <row r="29" spans="1:4">
      <c r="A29" s="4" t="s">
        <v>50</v>
      </c>
      <c r="C29" s="5" t="n">
        <v>192878821</v>
      </c>
      <c r="D29" s="5" t="n">
        <v>195674593</v>
      </c>
    </row>
    <row r="30" spans="1:4">
      <c r="A30" s="4" t="s">
        <v>51</v>
      </c>
      <c r="C30" s="5" t="n">
        <v>27948501</v>
      </c>
      <c r="D30" s="5" t="n">
        <v>20587137</v>
      </c>
    </row>
    <row r="31" spans="1:4">
      <c r="A31" s="4" t="s">
        <v>52</v>
      </c>
      <c r="C31" s="5" t="n">
        <v>1900033</v>
      </c>
      <c r="D31" s="5" t="n">
        <v>8170218</v>
      </c>
    </row>
    <row r="32" spans="1:4">
      <c r="A32" s="4" t="s">
        <v>53</v>
      </c>
      <c r="C32" s="5" t="n">
        <v>10193094</v>
      </c>
      <c r="D32" s="5" t="n">
        <v>10267282</v>
      </c>
    </row>
    <row r="33" spans="1:4">
      <c r="A33" s="4" t="s">
        <v>54</v>
      </c>
      <c r="C33" s="5" t="n">
        <v>11825979</v>
      </c>
      <c r="D33" s="5" t="n">
        <v>12222331</v>
      </c>
    </row>
    <row r="34" spans="1:4">
      <c r="A34" s="4" t="s">
        <v>55</v>
      </c>
      <c r="C34" s="5" t="n">
        <v>3427158</v>
      </c>
      <c r="D34" s="5" t="n">
        <v>3176962</v>
      </c>
    </row>
    <row r="35" spans="1:4">
      <c r="A35" s="4" t="s">
        <v>56</v>
      </c>
      <c r="C35" s="5" t="n">
        <v>209314</v>
      </c>
      <c r="D35" s="5" t="n">
        <v>183084</v>
      </c>
    </row>
    <row r="36" spans="1:4">
      <c r="A36" s="4" t="s">
        <v>39</v>
      </c>
      <c r="C36" s="5" t="n">
        <v>192090</v>
      </c>
      <c r="D36" s="5" t="n">
        <v>165921</v>
      </c>
    </row>
    <row r="37" spans="1:4">
      <c r="A37" s="4" t="s">
        <v>57</v>
      </c>
      <c r="C37" s="5" t="n">
        <v>27881157</v>
      </c>
      <c r="D37" s="5" t="n">
        <v>27069556</v>
      </c>
    </row>
    <row r="38" spans="1:4">
      <c r="A38" s="4" t="s">
        <v>58</v>
      </c>
      <c r="C38" s="5" t="n">
        <v>7718464</v>
      </c>
      <c r="D38" s="5" t="n">
        <v>7407413</v>
      </c>
    </row>
    <row r="39" spans="1:4">
      <c r="A39" s="4" t="s">
        <v>59</v>
      </c>
      <c r="C39" s="5" t="n">
        <v>284174611</v>
      </c>
      <c r="D39" s="5" t="n">
        <v>284924497</v>
      </c>
    </row>
    <row r="40" spans="1:4">
      <c r="A40" s="4" t="s">
        <v>60</v>
      </c>
      <c r="C40" s="4" t="s">
        <v>61</v>
      </c>
      <c r="D40" s="4" t="s">
        <v>61</v>
      </c>
    </row>
    <row r="41" spans="1:4">
      <c r="A41" s="3" t="s">
        <v>62</v>
      </c>
    </row>
    <row r="42" spans="1:4">
      <c r="A42" s="4" t="s">
        <v>63</v>
      </c>
      <c r="C42" s="5" t="n">
        <v>2090270</v>
      </c>
      <c r="D42" s="5" t="n">
        <v>2090270</v>
      </c>
    </row>
    <row r="43" spans="1:4">
      <c r="A43" s="4" t="s">
        <v>64</v>
      </c>
      <c r="C43" s="5" t="n">
        <v>5685427</v>
      </c>
      <c r="D43" s="5" t="n">
        <v>5740165</v>
      </c>
    </row>
    <row r="44" spans="1:4">
      <c r="A44" s="3" t="s">
        <v>65</v>
      </c>
    </row>
    <row r="45" spans="1:4">
      <c r="A45" s="4" t="s">
        <v>66</v>
      </c>
      <c r="C45" s="5" t="n">
        <v>239571</v>
      </c>
      <c r="D45" s="5" t="n">
        <v>239571</v>
      </c>
    </row>
    <row r="46" spans="1:4">
      <c r="A46" s="4" t="s">
        <v>67</v>
      </c>
      <c r="C46" s="5" t="n">
        <v>8071376</v>
      </c>
      <c r="D46" s="5" t="n">
        <v>4945733</v>
      </c>
    </row>
    <row r="47" spans="1:4">
      <c r="A47" s="4" t="s">
        <v>68</v>
      </c>
      <c r="C47" s="5" t="n">
        <v>-272240</v>
      </c>
      <c r="D47" s="5" t="n">
        <v>2477315</v>
      </c>
    </row>
    <row r="48" spans="1:4">
      <c r="A48" s="4" t="s">
        <v>69</v>
      </c>
      <c r="C48" s="5" t="n">
        <v>-528271</v>
      </c>
      <c r="D48" s="5" t="n">
        <v>-522872</v>
      </c>
    </row>
    <row r="49" spans="1:4">
      <c r="A49" s="4" t="s">
        <v>70</v>
      </c>
      <c r="C49" s="5" t="n">
        <v>15286133</v>
      </c>
      <c r="D49" s="5" t="n">
        <v>14970182</v>
      </c>
    </row>
    <row r="50" spans="1:4">
      <c r="A50" s="4" t="s">
        <v>71</v>
      </c>
      <c r="C50" s="5" t="n">
        <v>663506</v>
      </c>
      <c r="D50" s="5" t="n">
        <v>675633</v>
      </c>
    </row>
    <row r="51" spans="1:4">
      <c r="A51" s="4" t="s">
        <v>72</v>
      </c>
      <c r="C51" s="5" t="n">
        <v>15949639</v>
      </c>
      <c r="D51" s="5" t="n">
        <v>15645815</v>
      </c>
    </row>
    <row r="52" spans="1:4">
      <c r="A52" s="4" t="s">
        <v>73</v>
      </c>
      <c r="C52" s="5" t="n">
        <v>300124250</v>
      </c>
      <c r="D52" s="5" t="n">
        <v>300570312</v>
      </c>
    </row>
    <row r="53" spans="1:4">
      <c r="A53" s="4" t="s">
        <v>74</v>
      </c>
    </row>
    <row r="54" spans="1:4">
      <c r="A54" s="3" t="s">
        <v>22</v>
      </c>
    </row>
    <row r="55" spans="1:4">
      <c r="A55" s="4" t="s">
        <v>23</v>
      </c>
      <c r="C55" s="5" t="n">
        <v>3366</v>
      </c>
      <c r="D55" s="5" t="n">
        <v>130</v>
      </c>
    </row>
    <row r="56" spans="1:4">
      <c r="A56" s="4" t="s">
        <v>24</v>
      </c>
      <c r="C56" s="5" t="n">
        <v>18601</v>
      </c>
      <c r="D56" s="5" t="n">
        <v>23161</v>
      </c>
    </row>
    <row r="57" spans="1:4">
      <c r="A57" s="4" t="s">
        <v>28</v>
      </c>
      <c r="C57" s="5" t="n">
        <v>446481</v>
      </c>
      <c r="D57" s="5" t="n">
        <v>477583</v>
      </c>
    </row>
    <row r="58" spans="1:4">
      <c r="A58" s="3" t="s">
        <v>29</v>
      </c>
    </row>
    <row r="59" spans="1:4">
      <c r="A59" s="4" t="s">
        <v>33</v>
      </c>
      <c r="C59" s="5" t="n">
        <v>1964307</v>
      </c>
      <c r="D59" s="5" t="n">
        <v>1952683</v>
      </c>
    </row>
    <row r="60" spans="1:4">
      <c r="A60" s="4" t="s">
        <v>37</v>
      </c>
      <c r="C60" s="5" t="n">
        <v>16127864</v>
      </c>
      <c r="D60" s="5" t="n">
        <v>16550107</v>
      </c>
    </row>
    <row r="61" spans="1:4">
      <c r="A61" s="4" t="s">
        <v>75</v>
      </c>
      <c r="C61" s="5" t="n">
        <v>217976</v>
      </c>
      <c r="D61" s="5" t="n">
        <v>187329</v>
      </c>
    </row>
    <row r="62" spans="1:4">
      <c r="A62" s="4" t="s">
        <v>45</v>
      </c>
      <c r="C62" s="5" t="n">
        <v>18778595</v>
      </c>
      <c r="D62" s="5" t="n">
        <v>19190993</v>
      </c>
    </row>
    <row r="63" spans="1:4">
      <c r="A63" s="3" t="s">
        <v>46</v>
      </c>
    </row>
    <row r="64" spans="1:4">
      <c r="A64" s="4" t="s">
        <v>50</v>
      </c>
      <c r="C64" s="4" t="s">
        <v>61</v>
      </c>
      <c r="D64" s="4" t="s">
        <v>61</v>
      </c>
    </row>
    <row r="65" spans="1:4">
      <c r="A65" s="4" t="s">
        <v>76</v>
      </c>
      <c r="C65" s="5" t="n">
        <v>16401</v>
      </c>
      <c r="D65" s="5" t="n">
        <v>28451</v>
      </c>
    </row>
    <row r="66" spans="1:4">
      <c r="A66" s="4" t="s">
        <v>57</v>
      </c>
      <c r="C66" s="5" t="n">
        <v>524478</v>
      </c>
      <c r="D66" s="5" t="n">
        <v>510948</v>
      </c>
    </row>
    <row r="67" spans="1:4">
      <c r="A67" s="4" t="s">
        <v>77</v>
      </c>
      <c r="C67" s="5" t="n">
        <v>99091</v>
      </c>
      <c r="D67" s="5" t="n">
        <v>84040</v>
      </c>
    </row>
    <row r="68" spans="1:4">
      <c r="A68" s="4" t="s">
        <v>59</v>
      </c>
      <c r="C68" s="7" t="n">
        <v>639970</v>
      </c>
      <c r="D68" s="7" t="n">
        <v>623439</v>
      </c>
    </row>
    <row r="69" spans="1:4"/>
    <row r="70" spans="1:4">
      <c r="A70" s="4" t="s">
        <v>35</v>
      </c>
      <c r="B70" s="4" t="s">
        <v>78</v>
      </c>
    </row>
  </sheetData>
  <mergeCells count="3">
    <mergeCell ref="A1:B1"/>
    <mergeCell ref="A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3</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63</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1</v>
      </c>
    </row>
    <row r="2" spans="1:3">
      <c r="A2" s="3" t="s">
        <v>80</v>
      </c>
    </row>
    <row r="3" spans="1:3">
      <c r="A3" s="4" t="s">
        <v>81</v>
      </c>
      <c r="B3" s="7" t="n">
        <v>6644591</v>
      </c>
      <c r="C3" s="7" t="n">
        <v>6558587</v>
      </c>
    </row>
    <row r="4" spans="1:3">
      <c r="A4" s="4" t="s">
        <v>82</v>
      </c>
      <c r="B4" s="5" t="n">
        <v>14615221</v>
      </c>
      <c r="C4" s="5" t="n">
        <v>15007706</v>
      </c>
    </row>
    <row r="5" spans="1:3">
      <c r="A5" s="4" t="s">
        <v>83</v>
      </c>
      <c r="B5" s="5" t="n">
        <v>8489557</v>
      </c>
      <c r="C5" s="5" t="n">
        <v>11358439</v>
      </c>
    </row>
    <row r="6" spans="1:3">
      <c r="A6" s="4" t="s">
        <v>84</v>
      </c>
      <c r="B6" s="5" t="n">
        <v>537098</v>
      </c>
      <c r="C6" s="5" t="n">
        <v>414857</v>
      </c>
    </row>
    <row r="7" spans="1:3">
      <c r="A7" s="4" t="s">
        <v>85</v>
      </c>
      <c r="B7" s="5" t="n">
        <v>4198492</v>
      </c>
      <c r="C7" s="5" t="n">
        <v>3620672</v>
      </c>
    </row>
    <row r="8" spans="1:3">
      <c r="A8" s="4" t="s">
        <v>86</v>
      </c>
      <c r="B8" s="5" t="n">
        <v>1505</v>
      </c>
      <c r="C8" s="5" t="n">
        <v>1650</v>
      </c>
    </row>
    <row r="9" spans="1:3">
      <c r="A9" s="4" t="s">
        <v>87</v>
      </c>
      <c r="B9" s="5" t="n">
        <v>7063987</v>
      </c>
      <c r="C9" s="5" t="n">
        <v>6699943</v>
      </c>
    </row>
    <row r="10" spans="1:3">
      <c r="A10" s="4" t="s">
        <v>88</v>
      </c>
      <c r="B10" s="5" t="n">
        <v>849589</v>
      </c>
      <c r="C10" s="5" t="n">
        <v>898186</v>
      </c>
    </row>
    <row r="11" spans="1:3">
      <c r="A11" s="4" t="s">
        <v>89</v>
      </c>
      <c r="B11" s="5" t="n">
        <v>241320</v>
      </c>
      <c r="C11" s="5" t="n">
        <v>264783</v>
      </c>
    </row>
    <row r="12" spans="1:3">
      <c r="A12" s="4" t="s">
        <v>90</v>
      </c>
      <c r="B12" s="7" t="n">
        <v>355154</v>
      </c>
      <c r="C12" s="7" t="n">
        <v>333985</v>
      </c>
    </row>
    <row r="13" spans="1:3">
      <c r="A13" s="4" t="s">
        <v>91</v>
      </c>
      <c r="B13" s="5" t="n">
        <v>33000000000</v>
      </c>
      <c r="C13" s="5" t="n">
        <v>33000000000</v>
      </c>
    </row>
    <row r="14" spans="1:3">
      <c r="A14" s="4" t="s">
        <v>92</v>
      </c>
      <c r="B14" s="5" t="n">
        <v>13827607320</v>
      </c>
      <c r="C14" s="5" t="n">
        <v>13900028020</v>
      </c>
    </row>
    <row r="15" spans="1:3">
      <c r="A15" s="4" t="s">
        <v>93</v>
      </c>
      <c r="B15" s="4" t="s">
        <v>61</v>
      </c>
      <c r="C15" s="4" t="s">
        <v>61</v>
      </c>
    </row>
    <row r="16" spans="1:3">
      <c r="A16" s="4" t="s">
        <v>94</v>
      </c>
      <c r="B16" s="5" t="n">
        <v>745634063</v>
      </c>
      <c r="C16" s="5" t="n">
        <v>737772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row>
    <row r="9" spans="1:2">
      <c r="A9" s="4" t="s">
        <v>337</v>
      </c>
      <c r="B9"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7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5</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5</v>
      </c>
      <c r="C1" s="2" t="s">
        <v>1</v>
      </c>
    </row>
    <row r="2" spans="1:5">
      <c r="C2" s="2" t="s">
        <v>2</v>
      </c>
      <c r="D2" s="2" t="s">
        <v>96</v>
      </c>
    </row>
    <row r="3" spans="1:5">
      <c r="A3" s="3" t="s">
        <v>97</v>
      </c>
    </row>
    <row r="4" spans="1:5">
      <c r="A4" s="4" t="s">
        <v>98</v>
      </c>
      <c r="C4" s="7" t="n">
        <v>1236933</v>
      </c>
      <c r="D4" s="7" t="n">
        <v>1098107</v>
      </c>
    </row>
    <row r="5" spans="1:5">
      <c r="A5" s="4" t="s">
        <v>99</v>
      </c>
      <c r="C5" s="5" t="n">
        <v>83569</v>
      </c>
      <c r="D5" s="5" t="n">
        <v>57768</v>
      </c>
    </row>
    <row r="6" spans="1:5">
      <c r="A6" s="4" t="s">
        <v>100</v>
      </c>
      <c r="C6" s="5" t="n">
        <v>201580</v>
      </c>
      <c r="D6" s="5" t="n">
        <v>185852</v>
      </c>
    </row>
    <row r="7" spans="1:5">
      <c r="A7" s="4" t="s">
        <v>101</v>
      </c>
      <c r="C7" s="5" t="n">
        <v>233857</v>
      </c>
      <c r="D7" s="5" t="n">
        <v>224262</v>
      </c>
    </row>
    <row r="8" spans="1:5">
      <c r="A8" s="4" t="s">
        <v>102</v>
      </c>
      <c r="C8" s="5" t="n">
        <v>62959</v>
      </c>
      <c r="D8" s="5" t="n">
        <v>36109</v>
      </c>
    </row>
    <row r="9" spans="1:5">
      <c r="A9" s="4" t="s">
        <v>103</v>
      </c>
      <c r="C9" s="5" t="n">
        <v>1818898</v>
      </c>
      <c r="D9" s="5" t="n">
        <v>1602098</v>
      </c>
    </row>
    <row r="10" spans="1:5">
      <c r="A10" s="3" t="s">
        <v>104</v>
      </c>
    </row>
    <row r="11" spans="1:5">
      <c r="A11" s="4" t="s">
        <v>105</v>
      </c>
      <c r="C11" s="5" t="n">
        <v>323884</v>
      </c>
      <c r="D11" s="5" t="n">
        <v>240723</v>
      </c>
    </row>
    <row r="12" spans="1:5">
      <c r="A12" s="4" t="s">
        <v>106</v>
      </c>
      <c r="C12" s="5" t="n">
        <v>142906</v>
      </c>
      <c r="D12" s="5" t="n">
        <v>72657</v>
      </c>
    </row>
    <row r="13" spans="1:5">
      <c r="A13" s="4" t="s">
        <v>107</v>
      </c>
      <c r="C13" s="5" t="n">
        <v>73942</v>
      </c>
      <c r="D13" s="5" t="n">
        <v>41919</v>
      </c>
    </row>
    <row r="14" spans="1:5">
      <c r="A14" s="4" t="s">
        <v>108</v>
      </c>
      <c r="C14" s="5" t="n">
        <v>145113</v>
      </c>
      <c r="D14" s="5" t="n">
        <v>126553</v>
      </c>
    </row>
    <row r="15" spans="1:5">
      <c r="A15" s="4" t="s">
        <v>103</v>
      </c>
      <c r="C15" s="5" t="n">
        <v>685845</v>
      </c>
      <c r="D15" s="5" t="n">
        <v>481852</v>
      </c>
    </row>
    <row r="16" spans="1:5">
      <c r="A16" s="4" t="s">
        <v>109</v>
      </c>
      <c r="C16" s="5" t="n">
        <v>1133053</v>
      </c>
      <c r="D16" s="5" t="n">
        <v>1120246</v>
      </c>
    </row>
    <row r="17" spans="1:5">
      <c r="A17" s="4" t="s">
        <v>110</v>
      </c>
      <c r="C17" s="5" t="n">
        <v>71060</v>
      </c>
      <c r="D17" s="5" t="n">
        <v>186568</v>
      </c>
      <c r="E17" s="4" t="s">
        <v>35</v>
      </c>
    </row>
    <row r="18" spans="1:5">
      <c r="A18" s="4" t="s">
        <v>111</v>
      </c>
      <c r="C18" s="5" t="n">
        <v>1204113</v>
      </c>
      <c r="D18" s="5" t="n">
        <v>1306814</v>
      </c>
    </row>
    <row r="19" spans="1:5">
      <c r="A19" s="3" t="s">
        <v>112</v>
      </c>
    </row>
    <row r="20" spans="1:5">
      <c r="A20" s="4" t="s">
        <v>113</v>
      </c>
      <c r="C20" s="5" t="n">
        <v>705438</v>
      </c>
      <c r="D20" s="5" t="n">
        <v>701916</v>
      </c>
    </row>
    <row r="21" spans="1:5">
      <c r="A21" s="4" t="s">
        <v>114</v>
      </c>
      <c r="C21" s="5" t="n">
        <v>-99407</v>
      </c>
      <c r="D21" s="5" t="n">
        <v>-3025</v>
      </c>
    </row>
    <row r="22" spans="1:5">
      <c r="A22" s="4" t="s">
        <v>115</v>
      </c>
      <c r="C22" s="5" t="n">
        <v>-332431</v>
      </c>
      <c r="D22" s="5" t="n">
        <v>69428</v>
      </c>
    </row>
    <row r="23" spans="1:5">
      <c r="A23" s="4" t="s">
        <v>116</v>
      </c>
      <c r="B23" s="4" t="s">
        <v>117</v>
      </c>
      <c r="C23" s="5" t="n">
        <v>422998</v>
      </c>
      <c r="D23" s="5" t="n">
        <v>176149</v>
      </c>
      <c r="E23" s="4" t="s">
        <v>35</v>
      </c>
    </row>
    <row r="24" spans="1:5">
      <c r="A24" s="4" t="s">
        <v>118</v>
      </c>
      <c r="C24" s="5" t="n">
        <v>140014</v>
      </c>
      <c r="D24" s="5" t="n">
        <v>88717</v>
      </c>
      <c r="E24" s="4" t="s">
        <v>35</v>
      </c>
    </row>
    <row r="25" spans="1:5">
      <c r="A25" s="4" t="s">
        <v>119</v>
      </c>
      <c r="C25" s="5" t="n">
        <v>63078</v>
      </c>
      <c r="D25" s="5" t="n">
        <v>44282</v>
      </c>
    </row>
    <row r="26" spans="1:5">
      <c r="A26" s="4" t="s">
        <v>103</v>
      </c>
      <c r="C26" s="5" t="n">
        <v>899690</v>
      </c>
      <c r="D26" s="5" t="n">
        <v>1077467</v>
      </c>
    </row>
    <row r="27" spans="1:5">
      <c r="A27" s="3" t="s">
        <v>120</v>
      </c>
    </row>
    <row r="28" spans="1:5">
      <c r="A28" s="4" t="s">
        <v>121</v>
      </c>
      <c r="C28" s="5" t="n">
        <v>577915</v>
      </c>
      <c r="D28" s="5" t="n">
        <v>568320</v>
      </c>
    </row>
    <row r="29" spans="1:5">
      <c r="A29" s="4" t="s">
        <v>122</v>
      </c>
      <c r="C29" s="5" t="n">
        <v>88484</v>
      </c>
      <c r="D29" s="5" t="n">
        <v>88567</v>
      </c>
    </row>
    <row r="30" spans="1:5">
      <c r="A30" s="4" t="s">
        <v>123</v>
      </c>
      <c r="C30" s="5" t="n">
        <v>155522</v>
      </c>
      <c r="D30" s="5" t="n">
        <v>146625</v>
      </c>
    </row>
    <row r="31" spans="1:5">
      <c r="A31" s="4" t="s">
        <v>124</v>
      </c>
      <c r="C31" s="5" t="n">
        <v>137912</v>
      </c>
      <c r="D31" s="5" t="n">
        <v>136326</v>
      </c>
    </row>
    <row r="32" spans="1:5">
      <c r="A32" s="4" t="s">
        <v>125</v>
      </c>
      <c r="C32" s="5" t="n">
        <v>44664</v>
      </c>
      <c r="D32" s="5" t="n">
        <v>46159</v>
      </c>
    </row>
    <row r="33" spans="1:5">
      <c r="A33" s="4" t="s">
        <v>126</v>
      </c>
      <c r="C33" s="5" t="n">
        <v>114484</v>
      </c>
      <c r="D33" s="5" t="n">
        <v>116878</v>
      </c>
    </row>
    <row r="34" spans="1:5">
      <c r="A34" s="4" t="s">
        <v>127</v>
      </c>
      <c r="C34" s="5" t="n">
        <v>667</v>
      </c>
      <c r="D34" s="5" t="n">
        <v>16591</v>
      </c>
      <c r="E34" s="4" t="s">
        <v>35</v>
      </c>
    </row>
    <row r="35" spans="1:5">
      <c r="A35" s="4" t="s">
        <v>128</v>
      </c>
      <c r="C35" s="5" t="n">
        <v>46696</v>
      </c>
      <c r="D35" s="5" t="n">
        <v>45103</v>
      </c>
    </row>
    <row r="36" spans="1:5">
      <c r="A36" s="4" t="s">
        <v>129</v>
      </c>
      <c r="C36" s="5" t="n">
        <v>29557</v>
      </c>
      <c r="D36" s="5" t="n">
        <v>28158</v>
      </c>
    </row>
    <row r="37" spans="1:5">
      <c r="A37" s="4" t="s">
        <v>130</v>
      </c>
      <c r="C37" s="5" t="n">
        <v>51786</v>
      </c>
      <c r="D37" s="5" t="n">
        <v>45152</v>
      </c>
    </row>
    <row r="38" spans="1:5">
      <c r="A38" s="4" t="s">
        <v>131</v>
      </c>
      <c r="C38" s="5" t="n">
        <v>160349</v>
      </c>
      <c r="D38" s="5" t="n">
        <v>131968</v>
      </c>
    </row>
    <row r="39" spans="1:5">
      <c r="A39" s="4" t="s">
        <v>103</v>
      </c>
      <c r="C39" s="5" t="n">
        <v>1408036</v>
      </c>
      <c r="D39" s="5" t="n">
        <v>1369847</v>
      </c>
    </row>
    <row r="40" spans="1:5">
      <c r="A40" s="4" t="s">
        <v>132</v>
      </c>
      <c r="C40" s="5" t="n">
        <v>695767</v>
      </c>
      <c r="D40" s="5" t="n">
        <v>1014434</v>
      </c>
    </row>
    <row r="41" spans="1:5">
      <c r="A41" s="4" t="s">
        <v>133</v>
      </c>
      <c r="C41" s="5" t="n">
        <v>143212</v>
      </c>
      <c r="D41" s="5" t="n">
        <v>234336</v>
      </c>
    </row>
    <row r="42" spans="1:5">
      <c r="A42" s="4" t="s">
        <v>134</v>
      </c>
      <c r="C42" s="5" t="n">
        <v>552555</v>
      </c>
      <c r="D42" s="5" t="n">
        <v>780098</v>
      </c>
      <c r="E42" s="4" t="s">
        <v>35</v>
      </c>
    </row>
    <row r="43" spans="1:5">
      <c r="A43" s="4" t="s">
        <v>135</v>
      </c>
      <c r="C43" s="5" t="n">
        <v>-696</v>
      </c>
      <c r="D43" s="5" t="n">
        <v>-10606</v>
      </c>
    </row>
    <row r="44" spans="1:5">
      <c r="A44" s="4" t="s">
        <v>136</v>
      </c>
      <c r="C44" s="5" t="n">
        <v>553251</v>
      </c>
      <c r="D44" s="5" t="n">
        <v>790704</v>
      </c>
    </row>
    <row r="45" spans="1:5">
      <c r="A45" s="3" t="s">
        <v>137</v>
      </c>
    </row>
    <row r="46" spans="1:5">
      <c r="A46" s="4" t="s">
        <v>136</v>
      </c>
      <c r="C46" s="5" t="n">
        <v>553251</v>
      </c>
      <c r="D46" s="5" t="n">
        <v>790704</v>
      </c>
    </row>
    <row r="47" spans="1:5">
      <c r="A47" s="3" t="s">
        <v>138</v>
      </c>
    </row>
    <row r="48" spans="1:5">
      <c r="A48" s="4" t="s">
        <v>139</v>
      </c>
      <c r="B48" s="4" t="s">
        <v>140</v>
      </c>
      <c r="C48" s="5" t="n">
        <v>-1962</v>
      </c>
      <c r="D48" s="5" t="n">
        <v>-1951</v>
      </c>
    </row>
    <row r="49" spans="1:5">
      <c r="A49" s="4" t="s">
        <v>141</v>
      </c>
      <c r="C49" s="7" t="n">
        <v>551289</v>
      </c>
      <c r="D49" s="7" t="n">
        <v>788753</v>
      </c>
    </row>
    <row r="50" spans="1:5">
      <c r="A50" s="3" t="s">
        <v>142</v>
      </c>
    </row>
    <row r="51" spans="1:5">
      <c r="A51" s="4" t="s">
        <v>143</v>
      </c>
      <c r="C51" s="5" t="n">
        <v>13123663</v>
      </c>
      <c r="D51" s="5" t="n">
        <v>13354885</v>
      </c>
    </row>
    <row r="52" spans="1:5">
      <c r="A52" s="3" t="s">
        <v>138</v>
      </c>
    </row>
    <row r="53" spans="1:5">
      <c r="A53" s="4" t="s">
        <v>144</v>
      </c>
      <c r="B53" s="4" t="s">
        <v>140</v>
      </c>
      <c r="C53" s="5" t="n">
        <v>484</v>
      </c>
      <c r="D53" s="5" t="n">
        <v>1964</v>
      </c>
    </row>
    <row r="54" spans="1:5">
      <c r="A54" s="4" t="s">
        <v>145</v>
      </c>
      <c r="C54" s="5" t="n">
        <v>13124147</v>
      </c>
      <c r="D54" s="5" t="n">
        <v>13356849</v>
      </c>
    </row>
    <row r="55" spans="1:5">
      <c r="A55" s="3" t="s">
        <v>146</v>
      </c>
    </row>
    <row r="56" spans="1:5">
      <c r="A56" s="4" t="s">
        <v>147</v>
      </c>
      <c r="C56" s="8" t="n">
        <v>42.16</v>
      </c>
      <c r="D56" s="8" t="n">
        <v>59.21</v>
      </c>
    </row>
    <row r="57" spans="1:5">
      <c r="A57" s="4" t="s">
        <v>148</v>
      </c>
      <c r="B57" s="4" t="s">
        <v>140</v>
      </c>
      <c r="C57" s="9" t="n">
        <v>42.01</v>
      </c>
      <c r="D57" s="9" t="n">
        <v>59.05</v>
      </c>
    </row>
    <row r="58" spans="1:5">
      <c r="A58" s="4" t="s">
        <v>149</v>
      </c>
      <c r="C58" s="7" t="n">
        <v>10</v>
      </c>
      <c r="D58" s="7" t="n">
        <v>9</v>
      </c>
    </row>
    <row r="59" spans="1:5"/>
    <row r="60" spans="1:5">
      <c r="A60" s="4" t="s">
        <v>35</v>
      </c>
      <c r="B60" s="4" t="s">
        <v>150</v>
      </c>
    </row>
    <row r="61" spans="1:5">
      <c r="A61" s="4" t="s">
        <v>151</v>
      </c>
      <c r="B61" s="4" t="s">
        <v>152</v>
      </c>
    </row>
    <row r="62" spans="1:5">
      <c r="A62" s="4" t="s">
        <v>153</v>
      </c>
      <c r="B62" s="4" t="s">
        <v>154</v>
      </c>
    </row>
    <row r="63" spans="1:5">
      <c r="A63" s="4" t="s">
        <v>140</v>
      </c>
      <c r="B63" s="4" t="s">
        <v>155</v>
      </c>
    </row>
  </sheetData>
  <mergeCells count="8">
    <mergeCell ref="A1:B2"/>
    <mergeCell ref="C1:E1"/>
    <mergeCell ref="D2:E2"/>
    <mergeCell ref="A59:D59"/>
    <mergeCell ref="B60:D60"/>
    <mergeCell ref="B61:D61"/>
    <mergeCell ref="B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4" t="s">
        <v>74</v>
      </c>
    </row>
    <row r="4" spans="1:2">
      <c r="A4" s="4" t="s">
        <v>414</v>
      </c>
      <c r="B4" s="4" t="s">
        <v>415</v>
      </c>
    </row>
    <row r="5" spans="1:2">
      <c r="A5" s="4" t="s">
        <v>416</v>
      </c>
    </row>
    <row r="6" spans="1:2">
      <c r="A6" s="4" t="s">
        <v>414</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98</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2</v>
      </c>
    </row>
    <row r="3" spans="1:2">
      <c r="A3" s="4" t="s">
        <v>447</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0</v>
      </c>
      <c r="B1" s="2" t="s">
        <v>1</v>
      </c>
    </row>
    <row r="2" spans="1:5">
      <c r="B2" s="2" t="s">
        <v>2</v>
      </c>
      <c r="C2" s="2" t="s">
        <v>96</v>
      </c>
      <c r="E2" s="2" t="s">
        <v>451</v>
      </c>
    </row>
    <row r="3" spans="1:5">
      <c r="A3" s="3" t="s">
        <v>452</v>
      </c>
    </row>
    <row r="4" spans="1:5">
      <c r="A4" s="4" t="s">
        <v>453</v>
      </c>
      <c r="B4" s="7" t="n">
        <v>-725956</v>
      </c>
      <c r="C4" s="7" t="n">
        <v>-1676824</v>
      </c>
      <c r="D4" s="4" t="s">
        <v>35</v>
      </c>
    </row>
    <row r="5" spans="1:5">
      <c r="A5" s="4" t="s">
        <v>454</v>
      </c>
      <c r="B5" s="7" t="n">
        <v>2262185</v>
      </c>
      <c r="C5" s="5" t="n">
        <v>4085441</v>
      </c>
      <c r="D5" s="4" t="s">
        <v>35</v>
      </c>
    </row>
    <row r="6" spans="1:5">
      <c r="A6" s="4" t="s">
        <v>455</v>
      </c>
    </row>
    <row r="7" spans="1:5">
      <c r="A7" s="3" t="s">
        <v>452</v>
      </c>
    </row>
    <row r="8" spans="1:5">
      <c r="A8" s="4" t="s">
        <v>453</v>
      </c>
      <c r="C8" s="5" t="n">
        <v>3049</v>
      </c>
    </row>
    <row r="9" spans="1:5">
      <c r="A9" s="4" t="s">
        <v>454</v>
      </c>
      <c r="C9" s="7" t="n">
        <v>727688</v>
      </c>
    </row>
    <row r="10" spans="1:5">
      <c r="A10" s="4" t="s">
        <v>456</v>
      </c>
    </row>
    <row r="11" spans="1:5">
      <c r="A11" s="3" t="s">
        <v>452</v>
      </c>
    </row>
    <row r="12" spans="1:5">
      <c r="A12" s="4" t="s">
        <v>457</v>
      </c>
      <c r="E12" s="7" t="n">
        <v>2702000</v>
      </c>
    </row>
    <row r="13" spans="1:5">
      <c r="A13" s="4" t="s">
        <v>458</v>
      </c>
    </row>
    <row r="14" spans="1:5">
      <c r="A14" s="3" t="s">
        <v>452</v>
      </c>
    </row>
    <row r="15" spans="1:5">
      <c r="A15" s="4" t="s">
        <v>457</v>
      </c>
      <c r="E15" s="5" t="n">
        <v>1784</v>
      </c>
    </row>
    <row r="16" spans="1:5">
      <c r="A16" s="4" t="s">
        <v>459</v>
      </c>
    </row>
    <row r="17" spans="1:5">
      <c r="A17" s="3" t="s">
        <v>452</v>
      </c>
    </row>
    <row r="18" spans="1:5">
      <c r="A18" s="4" t="s">
        <v>457</v>
      </c>
      <c r="E18" s="7" t="n">
        <v>-2702000</v>
      </c>
    </row>
    <row r="19" spans="1:5"/>
    <row r="20" spans="1:5">
      <c r="A20" s="4" t="s">
        <v>35</v>
      </c>
      <c r="B20" s="4" t="s">
        <v>150</v>
      </c>
    </row>
  </sheetData>
  <mergeCells count="5">
    <mergeCell ref="A1:A2"/>
    <mergeCell ref="B1:D1"/>
    <mergeCell ref="C2:D2"/>
    <mergeCell ref="A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80"/>
    <col customWidth="1" max="7" min="7" width="4"/>
    <col customWidth="1" max="8" min="8" width="80"/>
    <col customWidth="1" max="9" min="9" width="21"/>
    <col customWidth="1" max="10" min="10" width="80"/>
    <col customWidth="1" max="11" min="11" width="21"/>
    <col customWidth="1" max="12" min="12" width="25"/>
    <col customWidth="1" max="13" min="13" width="21"/>
    <col customWidth="1" max="14" min="14" width="25"/>
    <col customWidth="1" max="15" min="15" width="14"/>
    <col customWidth="1" max="16" min="16" width="20"/>
  </cols>
  <sheetData>
    <row r="1" spans="1:16">
      <c r="A1" s="1" t="s">
        <v>460</v>
      </c>
      <c r="C1" s="2" t="s">
        <v>461</v>
      </c>
      <c r="E1" s="2" t="s">
        <v>462</v>
      </c>
      <c r="F1" s="2" t="s">
        <v>463</v>
      </c>
      <c r="H1" s="2" t="s">
        <v>464</v>
      </c>
      <c r="I1" s="2" t="s">
        <v>465</v>
      </c>
      <c r="J1" s="2" t="s">
        <v>466</v>
      </c>
      <c r="K1" s="2" t="s">
        <v>467</v>
      </c>
      <c r="L1" s="2" t="s">
        <v>468</v>
      </c>
      <c r="M1" s="2" t="s">
        <v>469</v>
      </c>
      <c r="N1" s="2" t="s">
        <v>470</v>
      </c>
      <c r="O1" s="2" t="s">
        <v>471</v>
      </c>
      <c r="P1" s="2" t="s">
        <v>472</v>
      </c>
    </row>
    <row r="2" spans="1:16">
      <c r="A2" s="3" t="s">
        <v>473</v>
      </c>
    </row>
    <row r="3" spans="1:16">
      <c r="A3" s="4" t="s">
        <v>474</v>
      </c>
      <c r="J3" s="7" t="n">
        <v>7718464</v>
      </c>
      <c r="M3" s="7" t="n">
        <v>7407413</v>
      </c>
    </row>
    <row r="4" spans="1:16">
      <c r="A4" s="4" t="s">
        <v>475</v>
      </c>
      <c r="B4" s="4" t="s">
        <v>35</v>
      </c>
      <c r="K4" s="7" t="n">
        <v>-50000</v>
      </c>
    </row>
    <row r="5" spans="1:16">
      <c r="A5" s="4" t="s">
        <v>476</v>
      </c>
      <c r="J5" s="5" t="n">
        <v>-663506</v>
      </c>
      <c r="M5" s="5" t="n">
        <v>-675633</v>
      </c>
    </row>
    <row r="6" spans="1:16">
      <c r="A6" s="4" t="s">
        <v>477</v>
      </c>
      <c r="J6" s="5" t="n">
        <v>-5685427</v>
      </c>
      <c r="M6" s="5" t="n">
        <v>-5740165</v>
      </c>
    </row>
    <row r="7" spans="1:16">
      <c r="A7" s="4" t="s">
        <v>478</v>
      </c>
      <c r="J7" s="7" t="n">
        <v>-272240</v>
      </c>
      <c r="K7" s="7" t="n">
        <v>2514742</v>
      </c>
      <c r="M7" s="7" t="n">
        <v>2477315</v>
      </c>
    </row>
    <row r="8" spans="1:16">
      <c r="A8" s="4" t="s">
        <v>479</v>
      </c>
    </row>
    <row r="9" spans="1:16">
      <c r="A9" s="3" t="s">
        <v>473</v>
      </c>
    </row>
    <row r="10" spans="1:16">
      <c r="A10" s="4" t="s">
        <v>480</v>
      </c>
      <c r="I10" s="4" t="s">
        <v>481</v>
      </c>
    </row>
    <row r="11" spans="1:16">
      <c r="A11" s="4" t="s">
        <v>482</v>
      </c>
      <c r="I11" s="7" t="n">
        <v>50000</v>
      </c>
    </row>
    <row r="12" spans="1:16">
      <c r="A12" s="4" t="s">
        <v>474</v>
      </c>
      <c r="P12" s="7" t="n">
        <v>50000</v>
      </c>
    </row>
    <row r="13" spans="1:16">
      <c r="A13" s="4" t="s">
        <v>475</v>
      </c>
      <c r="I13" s="7" t="n">
        <v>50000</v>
      </c>
    </row>
    <row r="14" spans="1:16">
      <c r="A14" s="4" t="s">
        <v>476</v>
      </c>
      <c r="P14" s="5" t="n">
        <v>15390</v>
      </c>
    </row>
    <row r="15" spans="1:16">
      <c r="A15" s="4" t="s">
        <v>477</v>
      </c>
      <c r="P15" s="5" t="n">
        <v>34751</v>
      </c>
    </row>
    <row r="16" spans="1:16">
      <c r="A16" s="4" t="s">
        <v>478</v>
      </c>
      <c r="P16" s="7" t="n">
        <v>141</v>
      </c>
    </row>
    <row r="17" spans="1:16">
      <c r="A17" s="4" t="s">
        <v>483</v>
      </c>
    </row>
    <row r="18" spans="1:16">
      <c r="A18" s="3" t="s">
        <v>473</v>
      </c>
    </row>
    <row r="19" spans="1:16">
      <c r="A19" s="4" t="s">
        <v>484</v>
      </c>
      <c r="J19" s="5" t="n">
        <v>1800</v>
      </c>
    </row>
    <row r="20" spans="1:16">
      <c r="A20" s="4" t="s">
        <v>485</v>
      </c>
      <c r="J20" s="4" t="s">
        <v>486</v>
      </c>
    </row>
    <row r="21" spans="1:16">
      <c r="A21" s="4" t="s">
        <v>487</v>
      </c>
      <c r="C21" s="4" t="s">
        <v>488</v>
      </c>
      <c r="E21" s="4" t="s">
        <v>488</v>
      </c>
    </row>
    <row r="22" spans="1:16">
      <c r="A22" s="4" t="s">
        <v>489</v>
      </c>
      <c r="C22" s="4" t="s">
        <v>490</v>
      </c>
      <c r="E22" s="4" t="s">
        <v>490</v>
      </c>
      <c r="F22" s="4" t="s">
        <v>491</v>
      </c>
      <c r="H22" s="4" t="s">
        <v>491</v>
      </c>
    </row>
    <row r="23" spans="1:16">
      <c r="A23" s="4" t="s">
        <v>492</v>
      </c>
      <c r="C23" s="7" t="n">
        <v>69</v>
      </c>
      <c r="D23" s="4" t="s">
        <v>151</v>
      </c>
      <c r="F23" s="7" t="n">
        <v>70</v>
      </c>
      <c r="G23" s="4" t="s">
        <v>153</v>
      </c>
      <c r="L23" s="10" t="n">
        <v>8921</v>
      </c>
      <c r="N23" s="10" t="n">
        <v>8323</v>
      </c>
    </row>
    <row r="24" spans="1:16">
      <c r="A24" s="4" t="s">
        <v>493</v>
      </c>
      <c r="C24" s="7" t="n">
        <v>132300</v>
      </c>
      <c r="D24" s="4" t="s">
        <v>151</v>
      </c>
      <c r="E24" s="10" t="n">
        <v>17187</v>
      </c>
      <c r="F24" s="7" t="n">
        <v>133000</v>
      </c>
      <c r="G24" s="4" t="s">
        <v>153</v>
      </c>
      <c r="H24" s="10" t="n">
        <v>15875</v>
      </c>
    </row>
    <row r="25" spans="1:16">
      <c r="A25" s="4" t="s">
        <v>494</v>
      </c>
      <c r="C25" s="4" t="s">
        <v>495</v>
      </c>
      <c r="E25" s="4" t="s">
        <v>495</v>
      </c>
      <c r="F25" s="4" t="s">
        <v>496</v>
      </c>
      <c r="H25" s="4" t="s">
        <v>496</v>
      </c>
    </row>
    <row r="26" spans="1:16">
      <c r="A26" s="4" t="s">
        <v>497</v>
      </c>
      <c r="C26" s="5" t="n">
        <v>2</v>
      </c>
      <c r="F26" s="5" t="n">
        <v>2</v>
      </c>
      <c r="L26" s="5" t="n">
        <v>2</v>
      </c>
      <c r="N26" s="5" t="n">
        <v>2</v>
      </c>
    </row>
    <row r="27" spans="1:16">
      <c r="A27" s="4" t="s">
        <v>498</v>
      </c>
      <c r="C27" s="11" t="n">
        <v>0.0077</v>
      </c>
      <c r="F27" s="11" t="n">
        <v>0.008399999999999999</v>
      </c>
      <c r="L27" s="11" t="n">
        <v>0.0077</v>
      </c>
      <c r="N27" s="11" t="n">
        <v>0.008399999999999999</v>
      </c>
    </row>
    <row r="28" spans="1:16">
      <c r="A28" s="4" t="s">
        <v>499</v>
      </c>
    </row>
    <row r="29" spans="1:16">
      <c r="A29" s="3" t="s">
        <v>473</v>
      </c>
    </row>
    <row r="30" spans="1:16">
      <c r="A30" s="4" t="s">
        <v>500</v>
      </c>
      <c r="O30" s="4" t="s">
        <v>501</v>
      </c>
    </row>
    <row r="31" spans="1:16"/>
    <row r="32" spans="1:16">
      <c r="A32" s="4" t="s">
        <v>35</v>
      </c>
      <c r="B32" s="4" t="s">
        <v>150</v>
      </c>
    </row>
    <row r="33" spans="1:16">
      <c r="A33" s="4" t="s">
        <v>151</v>
      </c>
      <c r="B33" s="4" t="s">
        <v>502</v>
      </c>
    </row>
    <row r="34" spans="1:16">
      <c r="A34" s="4" t="s">
        <v>153</v>
      </c>
      <c r="B34" s="4" t="s">
        <v>503</v>
      </c>
    </row>
  </sheetData>
  <mergeCells count="7">
    <mergeCell ref="A1:B1"/>
    <mergeCell ref="C1:D1"/>
    <mergeCell ref="F1:G1"/>
    <mergeCell ref="A31:O31"/>
    <mergeCell ref="B32:O32"/>
    <mergeCell ref="B33:O33"/>
    <mergeCell ref="B34:O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96</v>
      </c>
      <c r="D2" s="2" t="s">
        <v>21</v>
      </c>
      <c r="E2" s="2" t="s">
        <v>505</v>
      </c>
    </row>
    <row r="3" spans="1:5">
      <c r="A3" s="3" t="s">
        <v>506</v>
      </c>
    </row>
    <row r="4" spans="1:5">
      <c r="A4" s="4" t="s">
        <v>507</v>
      </c>
      <c r="C4" s="7" t="n">
        <v>189782</v>
      </c>
    </row>
    <row r="5" spans="1:5">
      <c r="A5" s="4" t="s">
        <v>508</v>
      </c>
      <c r="C5" s="5" t="n">
        <v>14041</v>
      </c>
    </row>
    <row r="6" spans="1:5">
      <c r="A6" s="4" t="s">
        <v>509</v>
      </c>
      <c r="B6" s="7" t="n">
        <v>23746</v>
      </c>
    </row>
    <row r="7" spans="1:5">
      <c r="A7" s="4" t="s">
        <v>510</v>
      </c>
      <c r="B7" s="5" t="n">
        <v>9495</v>
      </c>
    </row>
    <row r="8" spans="1:5">
      <c r="A8" s="4" t="s">
        <v>511</v>
      </c>
      <c r="C8" s="5" t="n">
        <v>6428</v>
      </c>
    </row>
    <row r="9" spans="1:5">
      <c r="A9" s="4" t="s">
        <v>512</v>
      </c>
      <c r="B9" s="5" t="n">
        <v>85</v>
      </c>
    </row>
    <row r="10" spans="1:5">
      <c r="A10" s="4" t="s">
        <v>513</v>
      </c>
      <c r="B10" s="5" t="n">
        <v>81</v>
      </c>
      <c r="C10" s="5" t="n">
        <v>95</v>
      </c>
    </row>
    <row r="11" spans="1:5">
      <c r="A11" s="4" t="s">
        <v>514</v>
      </c>
      <c r="D11" s="7" t="n">
        <v>2789392</v>
      </c>
    </row>
    <row r="12" spans="1:5">
      <c r="A12" s="4" t="s">
        <v>515</v>
      </c>
    </row>
    <row r="13" spans="1:5">
      <c r="A13" s="3" t="s">
        <v>506</v>
      </c>
    </row>
    <row r="14" spans="1:5">
      <c r="A14" s="4" t="s">
        <v>513</v>
      </c>
      <c r="B14" s="4" t="s">
        <v>61</v>
      </c>
    </row>
    <row r="15" spans="1:5">
      <c r="A15" s="4" t="s">
        <v>516</v>
      </c>
    </row>
    <row r="16" spans="1:5">
      <c r="A16" s="3" t="s">
        <v>506</v>
      </c>
    </row>
    <row r="17" spans="1:5">
      <c r="A17" s="4" t="s">
        <v>513</v>
      </c>
      <c r="B17" s="4" t="s">
        <v>61</v>
      </c>
    </row>
    <row r="18" spans="1:5">
      <c r="A18" s="4" t="s">
        <v>517</v>
      </c>
    </row>
    <row r="19" spans="1:5">
      <c r="A19" s="3" t="s">
        <v>506</v>
      </c>
    </row>
    <row r="20" spans="1:5">
      <c r="A20" s="4" t="s">
        <v>513</v>
      </c>
      <c r="B20" s="4" t="s">
        <v>61</v>
      </c>
    </row>
    <row r="21" spans="1:5">
      <c r="A21" s="4" t="s">
        <v>518</v>
      </c>
    </row>
    <row r="22" spans="1:5">
      <c r="A22" s="3" t="s">
        <v>506</v>
      </c>
    </row>
    <row r="23" spans="1:5">
      <c r="A23" s="4" t="s">
        <v>513</v>
      </c>
      <c r="B23" s="4" t="s">
        <v>61</v>
      </c>
    </row>
    <row r="24" spans="1:5">
      <c r="A24" s="4" t="s">
        <v>519</v>
      </c>
    </row>
    <row r="25" spans="1:5">
      <c r="A25" s="3" t="s">
        <v>506</v>
      </c>
    </row>
    <row r="26" spans="1:5">
      <c r="A26" s="4" t="s">
        <v>513</v>
      </c>
      <c r="B26" s="4" t="s">
        <v>61</v>
      </c>
    </row>
    <row r="27" spans="1:5">
      <c r="A27" s="4" t="s">
        <v>520</v>
      </c>
    </row>
    <row r="28" spans="1:5">
      <c r="A28" s="3" t="s">
        <v>506</v>
      </c>
    </row>
    <row r="29" spans="1:5">
      <c r="A29" s="4" t="s">
        <v>513</v>
      </c>
      <c r="B29" s="4" t="s">
        <v>61</v>
      </c>
    </row>
    <row r="30" spans="1:5">
      <c r="A30" s="4" t="s">
        <v>336</v>
      </c>
    </row>
    <row r="31" spans="1:5">
      <c r="A31" s="3" t="s">
        <v>506</v>
      </c>
    </row>
    <row r="32" spans="1:5">
      <c r="A32" s="4" t="s">
        <v>511</v>
      </c>
      <c r="C32" s="5" t="n">
        <v>6036</v>
      </c>
    </row>
    <row r="33" spans="1:5">
      <c r="A33" s="4" t="s">
        <v>521</v>
      </c>
      <c r="B33" s="4" t="s">
        <v>522</v>
      </c>
    </row>
    <row r="34" spans="1:5">
      <c r="A34" s="4" t="s">
        <v>523</v>
      </c>
      <c r="B34" s="4" t="s">
        <v>524</v>
      </c>
    </row>
    <row r="35" spans="1:5">
      <c r="A35" s="4" t="s">
        <v>514</v>
      </c>
      <c r="D35" s="5" t="n">
        <v>2789392</v>
      </c>
    </row>
    <row r="36" spans="1:5">
      <c r="A36" s="4" t="s">
        <v>525</v>
      </c>
    </row>
    <row r="37" spans="1:5">
      <c r="A37" s="3" t="s">
        <v>506</v>
      </c>
    </row>
    <row r="38" spans="1:5">
      <c r="A38" s="4" t="s">
        <v>511</v>
      </c>
      <c r="C38" s="5" t="n">
        <v>108</v>
      </c>
    </row>
    <row r="39" spans="1:5">
      <c r="A39" s="4" t="s">
        <v>512</v>
      </c>
      <c r="B39" s="7" t="n">
        <v>85</v>
      </c>
    </row>
    <row r="40" spans="1:5">
      <c r="A40" s="4" t="s">
        <v>526</v>
      </c>
      <c r="B40" s="5" t="n">
        <v>1826</v>
      </c>
      <c r="C40" s="5" t="n">
        <v>3200</v>
      </c>
    </row>
    <row r="41" spans="1:5">
      <c r="A41" s="4" t="s">
        <v>527</v>
      </c>
      <c r="B41" s="5" t="n">
        <v>3350</v>
      </c>
      <c r="C41" s="5" t="n">
        <v>3830</v>
      </c>
      <c r="D41" s="5" t="n">
        <v>3498</v>
      </c>
      <c r="E41" s="7" t="n">
        <v>4125</v>
      </c>
    </row>
    <row r="42" spans="1:5">
      <c r="A42" s="4" t="s">
        <v>528</v>
      </c>
      <c r="B42" s="7" t="n">
        <v>1524</v>
      </c>
      <c r="C42" s="5" t="n">
        <v>630</v>
      </c>
    </row>
    <row r="43" spans="1:5">
      <c r="A43" s="4" t="s">
        <v>529</v>
      </c>
    </row>
    <row r="44" spans="1:5">
      <c r="A44" s="3" t="s">
        <v>506</v>
      </c>
    </row>
    <row r="45" spans="1:5">
      <c r="A45" s="4" t="s">
        <v>530</v>
      </c>
      <c r="D45" s="5" t="n">
        <v>437486</v>
      </c>
    </row>
    <row r="46" spans="1:5">
      <c r="A46" s="4" t="s">
        <v>531</v>
      </c>
      <c r="C46" s="7" t="n">
        <v>284</v>
      </c>
    </row>
    <row r="47" spans="1:5">
      <c r="A47" s="4" t="s">
        <v>532</v>
      </c>
    </row>
    <row r="48" spans="1:5">
      <c r="A48" s="3" t="s">
        <v>506</v>
      </c>
    </row>
    <row r="49" spans="1:5">
      <c r="A49" s="4" t="s">
        <v>533</v>
      </c>
      <c r="D49" s="5" t="n">
        <v>97586</v>
      </c>
    </row>
    <row r="50" spans="1:5">
      <c r="A50" s="4" t="s">
        <v>534</v>
      </c>
    </row>
    <row r="51" spans="1:5">
      <c r="A51" s="3" t="s">
        <v>506</v>
      </c>
    </row>
    <row r="52" spans="1:5">
      <c r="A52" s="4" t="s">
        <v>533</v>
      </c>
      <c r="D52" s="5" t="n">
        <v>440665</v>
      </c>
    </row>
    <row r="53" spans="1:5">
      <c r="A53" s="4" t="s">
        <v>535</v>
      </c>
    </row>
    <row r="54" spans="1:5">
      <c r="A54" s="3" t="s">
        <v>506</v>
      </c>
    </row>
    <row r="55" spans="1:5">
      <c r="A55" s="4" t="s">
        <v>514</v>
      </c>
      <c r="D55" s="5" t="n">
        <v>538251</v>
      </c>
    </row>
    <row r="56" spans="1:5">
      <c r="A56" s="4" t="s">
        <v>536</v>
      </c>
    </row>
    <row r="57" spans="1:5">
      <c r="A57" s="3" t="s">
        <v>506</v>
      </c>
    </row>
    <row r="58" spans="1:5">
      <c r="A58" s="4" t="s">
        <v>514</v>
      </c>
      <c r="D58" s="7" t="n">
        <v>28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6</v>
      </c>
    </row>
    <row r="3" spans="1:3">
      <c r="A3" s="3" t="s">
        <v>157</v>
      </c>
    </row>
    <row r="4" spans="1:3">
      <c r="A4" s="4" t="s">
        <v>158</v>
      </c>
      <c r="B4" s="7" t="n">
        <v>81</v>
      </c>
      <c r="C4" s="7" t="n">
        <v>95</v>
      </c>
    </row>
    <row r="5" spans="1:3">
      <c r="A5" s="4" t="s">
        <v>159</v>
      </c>
      <c r="B5" s="5" t="n">
        <v>4</v>
      </c>
      <c r="C5" s="5" t="n">
        <v>13</v>
      </c>
    </row>
    <row r="6" spans="1:3">
      <c r="A6" s="4" t="s">
        <v>160</v>
      </c>
      <c r="B6" s="7" t="n">
        <v>85</v>
      </c>
      <c r="C6" s="7" t="n">
        <v>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37</v>
      </c>
      <c r="B1" s="2" t="s">
        <v>1</v>
      </c>
      <c r="D1" s="2" t="s">
        <v>538</v>
      </c>
    </row>
    <row r="2" spans="1:5">
      <c r="B2" s="2" t="s">
        <v>2</v>
      </c>
      <c r="D2" s="2" t="s">
        <v>21</v>
      </c>
    </row>
    <row r="3" spans="1:5">
      <c r="A3" s="3" t="s">
        <v>506</v>
      </c>
    </row>
    <row r="4" spans="1:5">
      <c r="A4" s="4" t="s">
        <v>539</v>
      </c>
      <c r="B4" s="7" t="n">
        <v>30994346</v>
      </c>
      <c r="D4" s="7" t="n">
        <v>32556669</v>
      </c>
    </row>
    <row r="5" spans="1:5">
      <c r="A5" s="4" t="s">
        <v>540</v>
      </c>
      <c r="B5" s="5" t="n">
        <v>281779</v>
      </c>
      <c r="D5" s="5" t="n">
        <v>349372</v>
      </c>
    </row>
    <row r="6" spans="1:5">
      <c r="A6" s="4" t="s">
        <v>541</v>
      </c>
      <c r="B6" s="5" t="n">
        <v>113615</v>
      </c>
      <c r="D6" s="5" t="n">
        <v>72927</v>
      </c>
    </row>
    <row r="7" spans="1:5">
      <c r="A7" s="4" t="s">
        <v>542</v>
      </c>
      <c r="B7" s="5" t="n">
        <v>31162510</v>
      </c>
      <c r="D7" s="5" t="n">
        <v>32833114</v>
      </c>
    </row>
    <row r="8" spans="1:5">
      <c r="A8" s="4" t="s">
        <v>543</v>
      </c>
      <c r="B8" s="5" t="n">
        <v>4187966</v>
      </c>
      <c r="D8" s="5" t="n">
        <v>3582941</v>
      </c>
    </row>
    <row r="9" spans="1:5">
      <c r="A9" s="4" t="s">
        <v>544</v>
      </c>
      <c r="B9" s="5" t="n">
        <v>45387</v>
      </c>
      <c r="D9" s="5" t="n">
        <v>54800</v>
      </c>
    </row>
    <row r="10" spans="1:5">
      <c r="A10" s="4" t="s">
        <v>545</v>
      </c>
      <c r="B10" s="5" t="n">
        <v>34861</v>
      </c>
      <c r="D10" s="5" t="n">
        <v>17069</v>
      </c>
    </row>
    <row r="11" spans="1:5">
      <c r="A11" s="4" t="s">
        <v>85</v>
      </c>
      <c r="B11" s="5" t="n">
        <v>4198492</v>
      </c>
      <c r="D11" s="5" t="n">
        <v>3620672</v>
      </c>
    </row>
    <row r="12" spans="1:5">
      <c r="A12" s="4" t="s">
        <v>546</v>
      </c>
      <c r="D12" s="5" t="n">
        <v>2789392</v>
      </c>
    </row>
    <row r="13" spans="1:5">
      <c r="A13" s="4" t="s">
        <v>547</v>
      </c>
      <c r="D13" s="5" t="n">
        <v>3925680</v>
      </c>
    </row>
    <row r="14" spans="1:5">
      <c r="A14" s="4" t="s">
        <v>548</v>
      </c>
      <c r="D14" s="5" t="n">
        <v>43488</v>
      </c>
    </row>
    <row r="15" spans="1:5">
      <c r="A15" s="4" t="s">
        <v>549</v>
      </c>
      <c r="D15" s="5" t="n">
        <v>6671584</v>
      </c>
    </row>
    <row r="16" spans="1:5">
      <c r="A16" s="4" t="s">
        <v>515</v>
      </c>
    </row>
    <row r="17" spans="1:5">
      <c r="A17" s="3" t="s">
        <v>506</v>
      </c>
    </row>
    <row r="18" spans="1:5">
      <c r="A18" s="4" t="s">
        <v>539</v>
      </c>
      <c r="B18" s="5" t="n">
        <v>22605246</v>
      </c>
      <c r="D18" s="5" t="n">
        <v>24272345</v>
      </c>
    </row>
    <row r="19" spans="1:5">
      <c r="A19" s="4" t="s">
        <v>540</v>
      </c>
      <c r="B19" s="5" t="n">
        <v>241338</v>
      </c>
      <c r="D19" s="5" t="n">
        <v>299402</v>
      </c>
    </row>
    <row r="20" spans="1:5">
      <c r="A20" s="4" t="s">
        <v>541</v>
      </c>
      <c r="B20" s="5" t="n">
        <v>14695</v>
      </c>
      <c r="D20" s="5" t="n">
        <v>3843</v>
      </c>
    </row>
    <row r="21" spans="1:5">
      <c r="A21" s="4" t="s">
        <v>542</v>
      </c>
      <c r="B21" s="5" t="n">
        <v>22831889</v>
      </c>
      <c r="D21" s="5" t="n">
        <v>24567904</v>
      </c>
    </row>
    <row r="22" spans="1:5">
      <c r="A22" s="4" t="s">
        <v>543</v>
      </c>
      <c r="B22" s="5" t="n">
        <v>1100765</v>
      </c>
      <c r="D22" s="5" t="n">
        <v>1100807</v>
      </c>
    </row>
    <row r="23" spans="1:5">
      <c r="A23" s="4" t="s">
        <v>544</v>
      </c>
      <c r="B23" s="5" t="n">
        <v>33485</v>
      </c>
      <c r="D23" s="5" t="n">
        <v>40212</v>
      </c>
    </row>
    <row r="24" spans="1:5">
      <c r="A24" s="4" t="s">
        <v>545</v>
      </c>
      <c r="B24" s="4" t="s">
        <v>61</v>
      </c>
      <c r="D24" s="4" t="s">
        <v>61</v>
      </c>
    </row>
    <row r="25" spans="1:5">
      <c r="A25" s="4" t="s">
        <v>85</v>
      </c>
      <c r="B25" s="5" t="n">
        <v>1134250</v>
      </c>
      <c r="D25" s="5" t="n">
        <v>1141019</v>
      </c>
    </row>
    <row r="26" spans="1:5">
      <c r="A26" s="4" t="s">
        <v>550</v>
      </c>
    </row>
    <row r="27" spans="1:5">
      <c r="A27" s="3" t="s">
        <v>506</v>
      </c>
    </row>
    <row r="28" spans="1:5">
      <c r="A28" s="4" t="s">
        <v>539</v>
      </c>
      <c r="B28" s="5" t="n">
        <v>1777026</v>
      </c>
      <c r="D28" s="5" t="n">
        <v>1532143</v>
      </c>
    </row>
    <row r="29" spans="1:5">
      <c r="A29" s="4" t="s">
        <v>540</v>
      </c>
      <c r="B29" s="5" t="n">
        <v>5325</v>
      </c>
      <c r="D29" s="5" t="n">
        <v>7808</v>
      </c>
    </row>
    <row r="30" spans="1:5">
      <c r="A30" s="4" t="s">
        <v>541</v>
      </c>
      <c r="B30" s="5" t="n">
        <v>6084</v>
      </c>
      <c r="D30" s="5" t="n">
        <v>2520</v>
      </c>
    </row>
    <row r="31" spans="1:5">
      <c r="A31" s="4" t="s">
        <v>542</v>
      </c>
      <c r="B31" s="5" t="n">
        <v>1776267</v>
      </c>
      <c r="D31" s="5" t="n">
        <v>1537431</v>
      </c>
    </row>
    <row r="32" spans="1:5">
      <c r="A32" s="4" t="s">
        <v>516</v>
      </c>
    </row>
    <row r="33" spans="1:5">
      <c r="A33" s="3" t="s">
        <v>506</v>
      </c>
    </row>
    <row r="34" spans="1:5">
      <c r="A34" s="4" t="s">
        <v>539</v>
      </c>
      <c r="B34" s="5" t="n">
        <v>2248125</v>
      </c>
      <c r="D34" s="5" t="n">
        <v>2207662</v>
      </c>
    </row>
    <row r="35" spans="1:5">
      <c r="A35" s="4" t="s">
        <v>540</v>
      </c>
      <c r="B35" s="5" t="n">
        <v>7063</v>
      </c>
      <c r="D35" s="5" t="n">
        <v>8938</v>
      </c>
    </row>
    <row r="36" spans="1:5">
      <c r="A36" s="4" t="s">
        <v>541</v>
      </c>
      <c r="B36" s="5" t="n">
        <v>57733</v>
      </c>
      <c r="D36" s="5" t="n">
        <v>44908</v>
      </c>
    </row>
    <row r="37" spans="1:5">
      <c r="A37" s="4" t="s">
        <v>542</v>
      </c>
      <c r="B37" s="5" t="n">
        <v>2197455</v>
      </c>
      <c r="D37" s="5" t="n">
        <v>2171692</v>
      </c>
    </row>
    <row r="38" spans="1:5">
      <c r="A38" s="4" t="s">
        <v>543</v>
      </c>
      <c r="B38" s="5" t="n">
        <v>58209</v>
      </c>
      <c r="D38" s="5" t="n">
        <v>59330</v>
      </c>
    </row>
    <row r="39" spans="1:5">
      <c r="A39" s="4" t="s">
        <v>544</v>
      </c>
      <c r="B39" s="5" t="n">
        <v>246</v>
      </c>
      <c r="D39" s="5" t="n">
        <v>383</v>
      </c>
    </row>
    <row r="40" spans="1:5">
      <c r="A40" s="4" t="s">
        <v>545</v>
      </c>
      <c r="B40" s="5" t="n">
        <v>336</v>
      </c>
      <c r="D40" s="5" t="n">
        <v>103</v>
      </c>
    </row>
    <row r="41" spans="1:5">
      <c r="A41" s="4" t="s">
        <v>85</v>
      </c>
      <c r="B41" s="5" t="n">
        <v>58119</v>
      </c>
      <c r="D41" s="5" t="n">
        <v>59610</v>
      </c>
    </row>
    <row r="42" spans="1:5">
      <c r="A42" s="4" t="s">
        <v>525</v>
      </c>
    </row>
    <row r="43" spans="1:5">
      <c r="A43" s="3" t="s">
        <v>506</v>
      </c>
    </row>
    <row r="44" spans="1:5">
      <c r="A44" s="4" t="s">
        <v>539</v>
      </c>
      <c r="B44" s="5" t="n">
        <v>1097050</v>
      </c>
      <c r="D44" s="5" t="n">
        <v>1104799</v>
      </c>
    </row>
    <row r="45" spans="1:5">
      <c r="A45" s="4" t="s">
        <v>540</v>
      </c>
      <c r="B45" s="5" t="n">
        <v>14159</v>
      </c>
      <c r="D45" s="5" t="n">
        <v>15589</v>
      </c>
    </row>
    <row r="46" spans="1:5">
      <c r="A46" s="4" t="s">
        <v>541</v>
      </c>
      <c r="B46" s="5" t="n">
        <v>1071</v>
      </c>
      <c r="D46" s="5" t="n">
        <v>1028</v>
      </c>
    </row>
    <row r="47" spans="1:5">
      <c r="A47" s="4" t="s">
        <v>542</v>
      </c>
      <c r="B47" s="5" t="n">
        <v>1110138</v>
      </c>
      <c r="D47" s="5" t="n">
        <v>1119360</v>
      </c>
    </row>
    <row r="48" spans="1:5">
      <c r="A48" s="4" t="s">
        <v>517</v>
      </c>
    </row>
    <row r="49" spans="1:5">
      <c r="A49" s="3" t="s">
        <v>506</v>
      </c>
    </row>
    <row r="50" spans="1:5">
      <c r="A50" s="4" t="s">
        <v>539</v>
      </c>
      <c r="B50" s="5" t="n">
        <v>1521850</v>
      </c>
      <c r="D50" s="5" t="n">
        <v>1632346</v>
      </c>
    </row>
    <row r="51" spans="1:5">
      <c r="A51" s="4" t="s">
        <v>540</v>
      </c>
      <c r="B51" s="5" t="n">
        <v>496</v>
      </c>
      <c r="D51" s="5" t="n">
        <v>752</v>
      </c>
    </row>
    <row r="52" spans="1:5">
      <c r="A52" s="4" t="s">
        <v>541</v>
      </c>
      <c r="B52" s="5" t="n">
        <v>26597</v>
      </c>
      <c r="D52" s="5" t="n">
        <v>15563</v>
      </c>
    </row>
    <row r="53" spans="1:5">
      <c r="A53" s="4" t="s">
        <v>542</v>
      </c>
      <c r="B53" s="5" t="n">
        <v>1495749</v>
      </c>
      <c r="D53" s="5" t="n">
        <v>1617535</v>
      </c>
    </row>
    <row r="54" spans="1:5">
      <c r="A54" s="4" t="s">
        <v>543</v>
      </c>
      <c r="B54" s="5" t="n">
        <v>991682</v>
      </c>
      <c r="D54" s="5" t="n">
        <v>885965</v>
      </c>
    </row>
    <row r="55" spans="1:5">
      <c r="A55" s="4" t="s">
        <v>544</v>
      </c>
      <c r="B55" s="5" t="n">
        <v>701</v>
      </c>
      <c r="D55" s="5" t="n">
        <v>1660</v>
      </c>
    </row>
    <row r="56" spans="1:5">
      <c r="A56" s="4" t="s">
        <v>545</v>
      </c>
      <c r="B56" s="5" t="n">
        <v>29568</v>
      </c>
      <c r="C56" s="4" t="s">
        <v>35</v>
      </c>
      <c r="D56" s="5" t="n">
        <v>14726</v>
      </c>
      <c r="E56" s="4" t="s">
        <v>151</v>
      </c>
    </row>
    <row r="57" spans="1:5">
      <c r="A57" s="4" t="s">
        <v>85</v>
      </c>
      <c r="B57" s="5" t="n">
        <v>962815</v>
      </c>
      <c r="D57" s="5" t="n">
        <v>872899</v>
      </c>
    </row>
    <row r="58" spans="1:5">
      <c r="A58" s="4" t="s">
        <v>551</v>
      </c>
    </row>
    <row r="59" spans="1:5">
      <c r="A59" s="3" t="s">
        <v>506</v>
      </c>
    </row>
    <row r="60" spans="1:5">
      <c r="A60" s="4" t="s">
        <v>552</v>
      </c>
      <c r="B60" s="5" t="n">
        <v>11697</v>
      </c>
      <c r="D60" s="5" t="n">
        <v>3457</v>
      </c>
    </row>
    <row r="61" spans="1:5">
      <c r="A61" s="4" t="s">
        <v>518</v>
      </c>
    </row>
    <row r="62" spans="1:5">
      <c r="A62" s="3" t="s">
        <v>506</v>
      </c>
    </row>
    <row r="63" spans="1:5">
      <c r="A63" s="4" t="s">
        <v>539</v>
      </c>
      <c r="B63" s="5" t="n">
        <v>109708</v>
      </c>
      <c r="D63" s="5" t="n">
        <v>95383</v>
      </c>
    </row>
    <row r="64" spans="1:5">
      <c r="A64" s="4" t="s">
        <v>540</v>
      </c>
      <c r="B64" s="5" t="n">
        <v>48</v>
      </c>
      <c r="D64" s="5" t="n">
        <v>473</v>
      </c>
    </row>
    <row r="65" spans="1:5">
      <c r="A65" s="4" t="s">
        <v>541</v>
      </c>
      <c r="B65" s="5" t="n">
        <v>3136</v>
      </c>
      <c r="D65" s="5" t="n">
        <v>620</v>
      </c>
    </row>
    <row r="66" spans="1:5">
      <c r="A66" s="4" t="s">
        <v>542</v>
      </c>
      <c r="B66" s="5" t="n">
        <v>106620</v>
      </c>
      <c r="D66" s="5" t="n">
        <v>95236</v>
      </c>
    </row>
    <row r="67" spans="1:5">
      <c r="A67" s="4" t="s">
        <v>543</v>
      </c>
      <c r="B67" s="5" t="n">
        <v>165786</v>
      </c>
      <c r="D67" s="5" t="n">
        <v>171647</v>
      </c>
    </row>
    <row r="68" spans="1:5">
      <c r="A68" s="4" t="s">
        <v>544</v>
      </c>
      <c r="B68" s="5" t="n">
        <v>1321</v>
      </c>
      <c r="D68" s="5" t="n">
        <v>4107</v>
      </c>
    </row>
    <row r="69" spans="1:5">
      <c r="A69" s="4" t="s">
        <v>545</v>
      </c>
      <c r="B69" s="5" t="n">
        <v>2001</v>
      </c>
      <c r="C69" s="4" t="s">
        <v>35</v>
      </c>
      <c r="D69" s="5" t="n">
        <v>1018</v>
      </c>
      <c r="E69" s="4" t="s">
        <v>151</v>
      </c>
    </row>
    <row r="70" spans="1:5">
      <c r="A70" s="4" t="s">
        <v>85</v>
      </c>
      <c r="B70" s="5" t="n">
        <v>165106</v>
      </c>
      <c r="D70" s="5" t="n">
        <v>174736</v>
      </c>
    </row>
    <row r="71" spans="1:5">
      <c r="A71" s="4" t="s">
        <v>553</v>
      </c>
    </row>
    <row r="72" spans="1:5">
      <c r="A72" s="3" t="s">
        <v>506</v>
      </c>
    </row>
    <row r="73" spans="1:5">
      <c r="A73" s="4" t="s">
        <v>552</v>
      </c>
      <c r="B73" s="5" t="n">
        <v>5275</v>
      </c>
      <c r="D73" s="5" t="n">
        <v>5932</v>
      </c>
    </row>
    <row r="74" spans="1:5">
      <c r="A74" s="4" t="s">
        <v>519</v>
      </c>
    </row>
    <row r="75" spans="1:5">
      <c r="A75" s="3" t="s">
        <v>506</v>
      </c>
    </row>
    <row r="76" spans="1:5">
      <c r="A76" s="4" t="s">
        <v>539</v>
      </c>
      <c r="B76" s="5" t="n">
        <v>1486367</v>
      </c>
      <c r="D76" s="5" t="n">
        <v>1546989</v>
      </c>
    </row>
    <row r="77" spans="1:5">
      <c r="A77" s="4" t="s">
        <v>540</v>
      </c>
      <c r="B77" s="5" t="n">
        <v>10317</v>
      </c>
      <c r="D77" s="5" t="n">
        <v>12775</v>
      </c>
    </row>
    <row r="78" spans="1:5">
      <c r="A78" s="4" t="s">
        <v>541</v>
      </c>
      <c r="B78" s="5" t="n">
        <v>351</v>
      </c>
      <c r="D78" s="5" t="n">
        <v>1415</v>
      </c>
    </row>
    <row r="79" spans="1:5">
      <c r="A79" s="4" t="s">
        <v>542</v>
      </c>
      <c r="B79" s="5" t="n">
        <v>1496333</v>
      </c>
      <c r="D79" s="5" t="n">
        <v>1558349</v>
      </c>
    </row>
    <row r="80" spans="1:5">
      <c r="A80" s="4" t="s">
        <v>543</v>
      </c>
      <c r="B80" s="5" t="n">
        <v>1871524</v>
      </c>
      <c r="D80" s="5" t="n">
        <v>1365192</v>
      </c>
    </row>
    <row r="81" spans="1:5">
      <c r="A81" s="4" t="s">
        <v>544</v>
      </c>
      <c r="B81" s="5" t="n">
        <v>9634</v>
      </c>
      <c r="D81" s="5" t="n">
        <v>8438</v>
      </c>
    </row>
    <row r="82" spans="1:5">
      <c r="A82" s="4" t="s">
        <v>545</v>
      </c>
      <c r="B82" s="5" t="n">
        <v>2956</v>
      </c>
      <c r="D82" s="5" t="n">
        <v>1222</v>
      </c>
    </row>
    <row r="83" spans="1:5">
      <c r="A83" s="4" t="s">
        <v>85</v>
      </c>
      <c r="B83" s="5" t="n">
        <v>1878202</v>
      </c>
      <c r="D83" s="5" t="n">
        <v>1372408</v>
      </c>
    </row>
    <row r="84" spans="1:5">
      <c r="A84" s="4" t="s">
        <v>520</v>
      </c>
    </row>
    <row r="85" spans="1:5">
      <c r="A85" s="3" t="s">
        <v>506</v>
      </c>
    </row>
    <row r="86" spans="1:5">
      <c r="A86" s="4" t="s">
        <v>539</v>
      </c>
      <c r="B86" s="5" t="n">
        <v>148974</v>
      </c>
      <c r="C86" s="4" t="s">
        <v>153</v>
      </c>
      <c r="D86" s="5" t="n">
        <v>165002</v>
      </c>
      <c r="E86" s="4" t="s">
        <v>140</v>
      </c>
    </row>
    <row r="87" spans="1:5">
      <c r="A87" s="4" t="s">
        <v>540</v>
      </c>
      <c r="B87" s="5" t="n">
        <v>3033</v>
      </c>
      <c r="C87" s="4" t="s">
        <v>153</v>
      </c>
      <c r="D87" s="5" t="n">
        <v>3635</v>
      </c>
      <c r="E87" s="4" t="s">
        <v>140</v>
      </c>
    </row>
    <row r="88" spans="1:5">
      <c r="A88" s="4" t="s">
        <v>541</v>
      </c>
      <c r="B88" s="5" t="n">
        <v>3948</v>
      </c>
      <c r="C88" s="4" t="s">
        <v>153</v>
      </c>
      <c r="D88" s="5" t="n">
        <v>3030</v>
      </c>
      <c r="E88" s="4" t="s">
        <v>140</v>
      </c>
    </row>
    <row r="89" spans="1:5">
      <c r="A89" s="4" t="s">
        <v>542</v>
      </c>
      <c r="B89" s="5" t="n">
        <v>148059</v>
      </c>
      <c r="C89" s="4" t="s">
        <v>153</v>
      </c>
      <c r="D89" s="5" t="n">
        <v>165607</v>
      </c>
      <c r="E89" s="4" t="s">
        <v>140</v>
      </c>
    </row>
    <row r="90" spans="1:5">
      <c r="A90" s="4" t="s">
        <v>554</v>
      </c>
    </row>
    <row r="91" spans="1:5">
      <c r="A91" s="3" t="s">
        <v>506</v>
      </c>
    </row>
    <row r="92" spans="1:5">
      <c r="A92" s="4" t="s">
        <v>542</v>
      </c>
      <c r="B92" s="7" t="n">
        <v>135688</v>
      </c>
      <c r="D92" s="5" t="n">
        <v>152374</v>
      </c>
    </row>
    <row r="93" spans="1:5">
      <c r="A93" s="4" t="s">
        <v>336</v>
      </c>
    </row>
    <row r="94" spans="1:5">
      <c r="A94" s="3" t="s">
        <v>506</v>
      </c>
    </row>
    <row r="95" spans="1:5">
      <c r="A95" s="4" t="s">
        <v>546</v>
      </c>
      <c r="D95" s="5" t="n">
        <v>2789392</v>
      </c>
    </row>
    <row r="96" spans="1:5">
      <c r="A96" s="4" t="s">
        <v>547</v>
      </c>
      <c r="D96" s="5" t="n">
        <v>3925680</v>
      </c>
    </row>
    <row r="97" spans="1:5">
      <c r="A97" s="4" t="s">
        <v>548</v>
      </c>
      <c r="D97" s="5" t="n">
        <v>43488</v>
      </c>
    </row>
    <row r="98" spans="1:5">
      <c r="A98" s="4" t="s">
        <v>549</v>
      </c>
      <c r="D98" s="7" t="n">
        <v>6671584</v>
      </c>
    </row>
    <row r="99" spans="1:5"/>
    <row r="100" spans="1:5">
      <c r="A100" s="4" t="s">
        <v>35</v>
      </c>
      <c r="B100" s="4" t="s">
        <v>555</v>
      </c>
    </row>
    <row r="101" spans="1:5">
      <c r="A101" s="4" t="s">
        <v>151</v>
      </c>
      <c r="B101" s="4" t="s">
        <v>556</v>
      </c>
    </row>
    <row r="102" spans="1:5">
      <c r="A102" s="4" t="s">
        <v>153</v>
      </c>
      <c r="B102" s="4" t="s">
        <v>557</v>
      </c>
    </row>
    <row r="103" spans="1:5">
      <c r="A103" s="4" t="s">
        <v>140</v>
      </c>
      <c r="B103" s="4" t="s">
        <v>558</v>
      </c>
    </row>
  </sheetData>
  <mergeCells count="10">
    <mergeCell ref="A1:A2"/>
    <mergeCell ref="B1:C1"/>
    <mergeCell ref="D1:E1"/>
    <mergeCell ref="B2:C2"/>
    <mergeCell ref="D2:E2"/>
    <mergeCell ref="A99:E99"/>
    <mergeCell ref="B100:E100"/>
    <mergeCell ref="B101:E101"/>
    <mergeCell ref="B102:E102"/>
    <mergeCell ref="B103:E10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1</v>
      </c>
    </row>
    <row r="2" spans="1:3">
      <c r="A2" s="3" t="s">
        <v>560</v>
      </c>
    </row>
    <row r="3" spans="1:3">
      <c r="A3" s="4" t="s">
        <v>561</v>
      </c>
      <c r="B3" s="7" t="n">
        <v>33162</v>
      </c>
    </row>
    <row r="4" spans="1:3">
      <c r="A4" s="4" t="s">
        <v>562</v>
      </c>
      <c r="B4" s="5" t="n">
        <v>173953</v>
      </c>
    </row>
    <row r="5" spans="1:3">
      <c r="A5" s="4" t="s">
        <v>563</v>
      </c>
      <c r="B5" s="5" t="n">
        <v>1561712</v>
      </c>
    </row>
    <row r="6" spans="1:3">
      <c r="A6" s="4" t="s">
        <v>564</v>
      </c>
      <c r="B6" s="5" t="n">
        <v>2419139</v>
      </c>
    </row>
    <row r="7" spans="1:3">
      <c r="A7" s="4" t="s">
        <v>543</v>
      </c>
      <c r="B7" s="5" t="n">
        <v>4187966</v>
      </c>
      <c r="C7" s="7" t="n">
        <v>3582941</v>
      </c>
    </row>
    <row r="8" spans="1:3">
      <c r="A8" s="3" t="s">
        <v>565</v>
      </c>
    </row>
    <row r="9" spans="1:3">
      <c r="A9" s="4" t="s">
        <v>561</v>
      </c>
      <c r="B9" s="5" t="n">
        <v>33051</v>
      </c>
    </row>
    <row r="10" spans="1:3">
      <c r="A10" s="4" t="s">
        <v>562</v>
      </c>
      <c r="B10" s="5" t="n">
        <v>174740</v>
      </c>
    </row>
    <row r="11" spans="1:3">
      <c r="A11" s="4" t="s">
        <v>563</v>
      </c>
      <c r="B11" s="5" t="n">
        <v>1592472</v>
      </c>
    </row>
    <row r="12" spans="1:3">
      <c r="A12" s="4" t="s">
        <v>564</v>
      </c>
      <c r="B12" s="5" t="n">
        <v>2398229</v>
      </c>
    </row>
    <row r="13" spans="1:3">
      <c r="A13" s="4" t="s">
        <v>85</v>
      </c>
      <c r="B13" s="5" t="n">
        <v>4198492</v>
      </c>
      <c r="C13" s="5" t="n">
        <v>3620672</v>
      </c>
    </row>
    <row r="14" spans="1:3">
      <c r="A14" s="3" t="s">
        <v>566</v>
      </c>
    </row>
    <row r="15" spans="1:3">
      <c r="A15" s="4" t="s">
        <v>561</v>
      </c>
      <c r="B15" s="5" t="n">
        <v>9096329</v>
      </c>
    </row>
    <row r="16" spans="1:3">
      <c r="A16" s="4" t="s">
        <v>562</v>
      </c>
      <c r="B16" s="5" t="n">
        <v>12133838</v>
      </c>
    </row>
    <row r="17" spans="1:3">
      <c r="A17" s="4" t="s">
        <v>563</v>
      </c>
      <c r="B17" s="5" t="n">
        <v>5787030</v>
      </c>
    </row>
    <row r="18" spans="1:3">
      <c r="A18" s="4" t="s">
        <v>564</v>
      </c>
      <c r="B18" s="5" t="n">
        <v>4145313</v>
      </c>
    </row>
    <row r="19" spans="1:3">
      <c r="A19" s="4" t="s">
        <v>542</v>
      </c>
      <c r="B19" s="7" t="n">
        <v>31162510</v>
      </c>
      <c r="C19" s="7" t="n">
        <v>32833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7</v>
      </c>
      <c r="B1" s="2" t="s">
        <v>568</v>
      </c>
      <c r="C1" s="2" t="s">
        <v>569</v>
      </c>
    </row>
    <row r="2" spans="1:3">
      <c r="A2" s="3" t="s">
        <v>506</v>
      </c>
    </row>
    <row r="3" spans="1:3">
      <c r="A3" s="4" t="s">
        <v>570</v>
      </c>
      <c r="B3" s="7" t="n">
        <v>12578825</v>
      </c>
      <c r="C3" s="7" t="n">
        <v>6974266</v>
      </c>
    </row>
    <row r="4" spans="1:3">
      <c r="A4" s="4" t="s">
        <v>571</v>
      </c>
      <c r="B4" s="5" t="n">
        <v>44469</v>
      </c>
      <c r="C4" s="5" t="n">
        <v>25765</v>
      </c>
    </row>
    <row r="5" spans="1:3">
      <c r="A5" s="4" t="s">
        <v>572</v>
      </c>
      <c r="B5" s="5" t="n">
        <v>2272756</v>
      </c>
      <c r="C5" s="5" t="n">
        <v>2127515</v>
      </c>
    </row>
    <row r="6" spans="1:3">
      <c r="A6" s="4" t="s">
        <v>573</v>
      </c>
      <c r="B6" s="5" t="n">
        <v>69146</v>
      </c>
      <c r="C6" s="5" t="n">
        <v>47162</v>
      </c>
    </row>
    <row r="7" spans="1:3">
      <c r="A7" s="4" t="s">
        <v>574</v>
      </c>
      <c r="B7" s="5" t="n">
        <v>14851581</v>
      </c>
      <c r="C7" s="5" t="n">
        <v>9101781</v>
      </c>
    </row>
    <row r="8" spans="1:3">
      <c r="A8" s="4" t="s">
        <v>575</v>
      </c>
      <c r="B8" s="7" t="n">
        <v>113615</v>
      </c>
      <c r="C8" s="7" t="n">
        <v>72927</v>
      </c>
    </row>
    <row r="9" spans="1:3">
      <c r="A9" s="4" t="s">
        <v>576</v>
      </c>
      <c r="B9" s="5" t="n">
        <v>1584</v>
      </c>
      <c r="C9" s="5" t="n">
        <v>1255</v>
      </c>
    </row>
    <row r="10" spans="1:3">
      <c r="A10" s="4" t="s">
        <v>577</v>
      </c>
      <c r="B10" s="7" t="n">
        <v>1071302</v>
      </c>
      <c r="C10" s="7" t="n">
        <v>633087</v>
      </c>
    </row>
    <row r="11" spans="1:3">
      <c r="A11" s="4" t="s">
        <v>578</v>
      </c>
      <c r="B11" s="5" t="n">
        <v>12173</v>
      </c>
      <c r="C11" s="5" t="n">
        <v>4814</v>
      </c>
    </row>
    <row r="12" spans="1:3">
      <c r="A12" s="4" t="s">
        <v>579</v>
      </c>
      <c r="B12" s="5" t="n">
        <v>677912</v>
      </c>
      <c r="C12" s="5" t="n">
        <v>621033</v>
      </c>
    </row>
    <row r="13" spans="1:3">
      <c r="A13" s="4" t="s">
        <v>580</v>
      </c>
      <c r="B13" s="5" t="n">
        <v>22688</v>
      </c>
      <c r="C13" s="5" t="n">
        <v>12255</v>
      </c>
    </row>
    <row r="14" spans="1:3">
      <c r="A14" s="4" t="s">
        <v>581</v>
      </c>
      <c r="B14" s="5" t="n">
        <v>1749214</v>
      </c>
      <c r="C14" s="5" t="n">
        <v>1254120</v>
      </c>
    </row>
    <row r="15" spans="1:3">
      <c r="A15" s="4" t="s">
        <v>582</v>
      </c>
      <c r="B15" s="7" t="n">
        <v>34861</v>
      </c>
      <c r="C15" s="7" t="n">
        <v>17069</v>
      </c>
    </row>
    <row r="16" spans="1:3">
      <c r="A16" s="4" t="s">
        <v>583</v>
      </c>
      <c r="B16" s="5" t="n">
        <v>529</v>
      </c>
      <c r="C16" s="5" t="n">
        <v>385</v>
      </c>
    </row>
    <row r="17" spans="1:3">
      <c r="A17" s="4" t="s">
        <v>584</v>
      </c>
      <c r="C17" s="7" t="n">
        <v>448489</v>
      </c>
    </row>
    <row r="18" spans="1:3">
      <c r="A18" s="4" t="s">
        <v>585</v>
      </c>
      <c r="C18" s="5" t="n">
        <v>43482</v>
      </c>
    </row>
    <row r="19" spans="1:3">
      <c r="A19" s="4" t="s">
        <v>586</v>
      </c>
      <c r="C19" s="5" t="n">
        <v>28</v>
      </c>
    </row>
    <row r="20" spans="1:3">
      <c r="A20" s="4" t="s">
        <v>587</v>
      </c>
      <c r="C20" s="5" t="n">
        <v>6</v>
      </c>
    </row>
    <row r="21" spans="1:3">
      <c r="A21" s="4" t="s">
        <v>588</v>
      </c>
      <c r="C21" s="5" t="n">
        <v>448517</v>
      </c>
    </row>
    <row r="22" spans="1:3">
      <c r="A22" s="4" t="s">
        <v>589</v>
      </c>
      <c r="C22" s="7" t="n">
        <v>43488</v>
      </c>
    </row>
    <row r="23" spans="1:3">
      <c r="A23" s="4" t="s">
        <v>590</v>
      </c>
      <c r="C23" s="5" t="n">
        <v>116</v>
      </c>
    </row>
    <row r="24" spans="1:3">
      <c r="A24" s="4" t="s">
        <v>515</v>
      </c>
    </row>
    <row r="25" spans="1:3">
      <c r="A25" s="3" t="s">
        <v>506</v>
      </c>
    </row>
    <row r="26" spans="1:3">
      <c r="A26" s="4" t="s">
        <v>570</v>
      </c>
      <c r="B26" s="7" t="n">
        <v>9844320</v>
      </c>
      <c r="C26" s="7" t="n">
        <v>4767893</v>
      </c>
    </row>
    <row r="27" spans="1:3">
      <c r="A27" s="4" t="s">
        <v>571</v>
      </c>
      <c r="B27" s="5" t="n">
        <v>12969</v>
      </c>
      <c r="C27" s="5" t="n">
        <v>2701</v>
      </c>
    </row>
    <row r="28" spans="1:3">
      <c r="A28" s="4" t="s">
        <v>572</v>
      </c>
      <c r="B28" s="5" t="n">
        <v>215149</v>
      </c>
      <c r="C28" s="5" t="n">
        <v>187000</v>
      </c>
    </row>
    <row r="29" spans="1:3">
      <c r="A29" s="4" t="s">
        <v>573</v>
      </c>
      <c r="B29" s="5" t="n">
        <v>1726</v>
      </c>
      <c r="C29" s="5" t="n">
        <v>1142</v>
      </c>
    </row>
    <row r="30" spans="1:3">
      <c r="A30" s="4" t="s">
        <v>574</v>
      </c>
      <c r="B30" s="5" t="n">
        <v>10059469</v>
      </c>
      <c r="C30" s="5" t="n">
        <v>4954893</v>
      </c>
    </row>
    <row r="31" spans="1:3">
      <c r="A31" s="4" t="s">
        <v>575</v>
      </c>
      <c r="B31" s="7" t="n">
        <v>14695</v>
      </c>
      <c r="C31" s="7" t="n">
        <v>3843</v>
      </c>
    </row>
    <row r="32" spans="1:3">
      <c r="A32" s="4" t="s">
        <v>576</v>
      </c>
      <c r="B32" s="5" t="n">
        <v>247</v>
      </c>
      <c r="C32" s="5" t="n">
        <v>140</v>
      </c>
    </row>
    <row r="33" spans="1:3">
      <c r="A33" s="4" t="s">
        <v>550</v>
      </c>
    </row>
    <row r="34" spans="1:3">
      <c r="A34" s="3" t="s">
        <v>506</v>
      </c>
    </row>
    <row r="35" spans="1:3">
      <c r="A35" s="4" t="s">
        <v>570</v>
      </c>
      <c r="B35" s="7" t="n">
        <v>965127</v>
      </c>
      <c r="C35" s="7" t="n">
        <v>400705</v>
      </c>
    </row>
    <row r="36" spans="1:3">
      <c r="A36" s="4" t="s">
        <v>571</v>
      </c>
      <c r="B36" s="5" t="n">
        <v>2736</v>
      </c>
      <c r="C36" s="5" t="n">
        <v>453</v>
      </c>
    </row>
    <row r="37" spans="1:3">
      <c r="A37" s="4" t="s">
        <v>572</v>
      </c>
      <c r="B37" s="5" t="n">
        <v>401458</v>
      </c>
      <c r="C37" s="5" t="n">
        <v>353047</v>
      </c>
    </row>
    <row r="38" spans="1:3">
      <c r="A38" s="4" t="s">
        <v>573</v>
      </c>
      <c r="B38" s="5" t="n">
        <v>3348</v>
      </c>
      <c r="C38" s="5" t="n">
        <v>2067</v>
      </c>
    </row>
    <row r="39" spans="1:3">
      <c r="A39" s="4" t="s">
        <v>574</v>
      </c>
      <c r="B39" s="5" t="n">
        <v>1366585</v>
      </c>
      <c r="C39" s="5" t="n">
        <v>753752</v>
      </c>
    </row>
    <row r="40" spans="1:3">
      <c r="A40" s="4" t="s">
        <v>575</v>
      </c>
      <c r="B40" s="7" t="n">
        <v>6084</v>
      </c>
      <c r="C40" s="7" t="n">
        <v>2520</v>
      </c>
    </row>
    <row r="41" spans="1:3">
      <c r="A41" s="4" t="s">
        <v>576</v>
      </c>
      <c r="B41" s="5" t="n">
        <v>344</v>
      </c>
      <c r="C41" s="5" t="n">
        <v>193</v>
      </c>
    </row>
    <row r="42" spans="1:3">
      <c r="A42" s="4" t="s">
        <v>516</v>
      </c>
    </row>
    <row r="43" spans="1:3">
      <c r="A43" s="3" t="s">
        <v>506</v>
      </c>
    </row>
    <row r="44" spans="1:3">
      <c r="A44" s="4" t="s">
        <v>570</v>
      </c>
      <c r="B44" s="7" t="n">
        <v>719858</v>
      </c>
      <c r="C44" s="7" t="n">
        <v>846818</v>
      </c>
    </row>
    <row r="45" spans="1:3">
      <c r="A45" s="4" t="s">
        <v>571</v>
      </c>
      <c r="B45" s="5" t="n">
        <v>14786</v>
      </c>
      <c r="C45" s="5" t="n">
        <v>16955</v>
      </c>
    </row>
    <row r="46" spans="1:3">
      <c r="A46" s="4" t="s">
        <v>572</v>
      </c>
      <c r="B46" s="5" t="n">
        <v>956427</v>
      </c>
      <c r="C46" s="5" t="n">
        <v>818937</v>
      </c>
    </row>
    <row r="47" spans="1:3">
      <c r="A47" s="4" t="s">
        <v>573</v>
      </c>
      <c r="B47" s="5" t="n">
        <v>42947</v>
      </c>
      <c r="C47" s="5" t="n">
        <v>27953</v>
      </c>
    </row>
    <row r="48" spans="1:3">
      <c r="A48" s="4" t="s">
        <v>574</v>
      </c>
      <c r="B48" s="5" t="n">
        <v>1676285</v>
      </c>
      <c r="C48" s="5" t="n">
        <v>1665755</v>
      </c>
    </row>
    <row r="49" spans="1:3">
      <c r="A49" s="4" t="s">
        <v>575</v>
      </c>
      <c r="B49" s="7" t="n">
        <v>57733</v>
      </c>
      <c r="C49" s="7" t="n">
        <v>44908</v>
      </c>
    </row>
    <row r="50" spans="1:3">
      <c r="A50" s="4" t="s">
        <v>576</v>
      </c>
      <c r="B50" s="5" t="n">
        <v>157</v>
      </c>
      <c r="C50" s="5" t="n">
        <v>157</v>
      </c>
    </row>
    <row r="51" spans="1:3">
      <c r="A51" s="4" t="s">
        <v>577</v>
      </c>
      <c r="B51" s="7" t="n">
        <v>54557</v>
      </c>
      <c r="C51" s="7" t="n">
        <v>55837</v>
      </c>
    </row>
    <row r="52" spans="1:3">
      <c r="A52" s="4" t="s">
        <v>578</v>
      </c>
      <c r="B52" s="5" t="n">
        <v>336</v>
      </c>
      <c r="C52" s="5" t="n">
        <v>103</v>
      </c>
    </row>
    <row r="53" spans="1:3">
      <c r="A53" s="4" t="s">
        <v>579</v>
      </c>
      <c r="B53" s="4" t="s">
        <v>61</v>
      </c>
      <c r="C53" s="4" t="s">
        <v>61</v>
      </c>
    </row>
    <row r="54" spans="1:3">
      <c r="A54" s="4" t="s">
        <v>580</v>
      </c>
      <c r="B54" s="4" t="s">
        <v>61</v>
      </c>
      <c r="C54" s="4" t="s">
        <v>61</v>
      </c>
    </row>
    <row r="55" spans="1:3">
      <c r="A55" s="4" t="s">
        <v>581</v>
      </c>
      <c r="B55" s="5" t="n">
        <v>54557</v>
      </c>
      <c r="C55" s="5" t="n">
        <v>55837</v>
      </c>
    </row>
    <row r="56" spans="1:3">
      <c r="A56" s="4" t="s">
        <v>582</v>
      </c>
      <c r="B56" s="7" t="n">
        <v>336</v>
      </c>
      <c r="C56" s="7" t="n">
        <v>103</v>
      </c>
    </row>
    <row r="57" spans="1:3">
      <c r="A57" s="4" t="s">
        <v>583</v>
      </c>
      <c r="B57" s="5" t="n">
        <v>10</v>
      </c>
      <c r="C57" s="5" t="n">
        <v>10</v>
      </c>
    </row>
    <row r="58" spans="1:3">
      <c r="A58" s="4" t="s">
        <v>525</v>
      </c>
    </row>
    <row r="59" spans="1:3">
      <c r="A59" s="3" t="s">
        <v>506</v>
      </c>
    </row>
    <row r="60" spans="1:3">
      <c r="A60" s="4" t="s">
        <v>570</v>
      </c>
      <c r="B60" s="7" t="n">
        <v>263849</v>
      </c>
      <c r="C60" s="7" t="n">
        <v>312993</v>
      </c>
    </row>
    <row r="61" spans="1:3">
      <c r="A61" s="4" t="s">
        <v>571</v>
      </c>
      <c r="B61" s="5" t="n">
        <v>801</v>
      </c>
      <c r="C61" s="5" t="n">
        <v>856</v>
      </c>
    </row>
    <row r="62" spans="1:3">
      <c r="A62" s="4" t="s">
        <v>572</v>
      </c>
      <c r="B62" s="5" t="n">
        <v>178709</v>
      </c>
      <c r="C62" s="5" t="n">
        <v>74717</v>
      </c>
    </row>
    <row r="63" spans="1:3">
      <c r="A63" s="4" t="s">
        <v>573</v>
      </c>
      <c r="B63" s="5" t="n">
        <v>270</v>
      </c>
      <c r="C63" s="5" t="n">
        <v>172</v>
      </c>
    </row>
    <row r="64" spans="1:3">
      <c r="A64" s="4" t="s">
        <v>574</v>
      </c>
      <c r="B64" s="5" t="n">
        <v>442558</v>
      </c>
      <c r="C64" s="5" t="n">
        <v>387710</v>
      </c>
    </row>
    <row r="65" spans="1:3">
      <c r="A65" s="4" t="s">
        <v>575</v>
      </c>
      <c r="B65" s="7" t="n">
        <v>1071</v>
      </c>
      <c r="C65" s="7" t="n">
        <v>1028</v>
      </c>
    </row>
    <row r="66" spans="1:3">
      <c r="A66" s="4" t="s">
        <v>576</v>
      </c>
      <c r="B66" s="5" t="n">
        <v>147</v>
      </c>
      <c r="C66" s="5" t="n">
        <v>150</v>
      </c>
    </row>
    <row r="67" spans="1:3">
      <c r="A67" s="4" t="s">
        <v>517</v>
      </c>
    </row>
    <row r="68" spans="1:3">
      <c r="A68" s="3" t="s">
        <v>506</v>
      </c>
    </row>
    <row r="69" spans="1:3">
      <c r="A69" s="4" t="s">
        <v>570</v>
      </c>
      <c r="B69" s="7" t="n">
        <v>491920</v>
      </c>
      <c r="C69" s="7" t="n">
        <v>438545</v>
      </c>
    </row>
    <row r="70" spans="1:3">
      <c r="A70" s="4" t="s">
        <v>571</v>
      </c>
      <c r="B70" s="5" t="n">
        <v>9216</v>
      </c>
      <c r="C70" s="5" t="n">
        <v>2644</v>
      </c>
    </row>
    <row r="71" spans="1:3">
      <c r="A71" s="4" t="s">
        <v>572</v>
      </c>
      <c r="B71" s="5" t="n">
        <v>466314</v>
      </c>
      <c r="C71" s="5" t="n">
        <v>623285</v>
      </c>
    </row>
    <row r="72" spans="1:3">
      <c r="A72" s="4" t="s">
        <v>573</v>
      </c>
      <c r="B72" s="5" t="n">
        <v>17381</v>
      </c>
      <c r="C72" s="5" t="n">
        <v>12919</v>
      </c>
    </row>
    <row r="73" spans="1:3">
      <c r="A73" s="4" t="s">
        <v>574</v>
      </c>
      <c r="B73" s="5" t="n">
        <v>958234</v>
      </c>
      <c r="C73" s="5" t="n">
        <v>1061830</v>
      </c>
    </row>
    <row r="74" spans="1:3">
      <c r="A74" s="4" t="s">
        <v>575</v>
      </c>
      <c r="B74" s="7" t="n">
        <v>26597</v>
      </c>
      <c r="C74" s="7" t="n">
        <v>15563</v>
      </c>
    </row>
    <row r="75" spans="1:3">
      <c r="A75" s="4" t="s">
        <v>576</v>
      </c>
      <c r="B75" s="5" t="n">
        <v>522</v>
      </c>
      <c r="C75" s="5" t="n">
        <v>503</v>
      </c>
    </row>
    <row r="76" spans="1:3">
      <c r="A76" s="4" t="s">
        <v>577</v>
      </c>
      <c r="B76" s="7" t="n">
        <v>424594</v>
      </c>
      <c r="C76" s="7" t="n">
        <v>299286</v>
      </c>
    </row>
    <row r="77" spans="1:3">
      <c r="A77" s="4" t="s">
        <v>578</v>
      </c>
      <c r="B77" s="5" t="n">
        <v>8768</v>
      </c>
      <c r="C77" s="5" t="n">
        <v>3487</v>
      </c>
    </row>
    <row r="78" spans="1:3">
      <c r="A78" s="4" t="s">
        <v>579</v>
      </c>
      <c r="B78" s="5" t="n">
        <v>518017</v>
      </c>
      <c r="C78" s="5" t="n">
        <v>451968</v>
      </c>
    </row>
    <row r="79" spans="1:3">
      <c r="A79" s="4" t="s">
        <v>580</v>
      </c>
      <c r="B79" s="5" t="n">
        <v>20800</v>
      </c>
      <c r="C79" s="5" t="n">
        <v>11239</v>
      </c>
    </row>
    <row r="80" spans="1:3">
      <c r="A80" s="4" t="s">
        <v>581</v>
      </c>
      <c r="B80" s="5" t="n">
        <v>942611</v>
      </c>
      <c r="C80" s="5" t="n">
        <v>751254</v>
      </c>
    </row>
    <row r="81" spans="1:3">
      <c r="A81" s="4" t="s">
        <v>582</v>
      </c>
      <c r="B81" s="7" t="n">
        <v>29568</v>
      </c>
      <c r="C81" s="7" t="n">
        <v>14726</v>
      </c>
    </row>
    <row r="82" spans="1:3">
      <c r="A82" s="4" t="s">
        <v>583</v>
      </c>
      <c r="B82" s="5" t="n">
        <v>463</v>
      </c>
      <c r="C82" s="5" t="n">
        <v>332</v>
      </c>
    </row>
    <row r="83" spans="1:3">
      <c r="A83" s="4" t="s">
        <v>518</v>
      </c>
    </row>
    <row r="84" spans="1:3">
      <c r="A84" s="3" t="s">
        <v>506</v>
      </c>
    </row>
    <row r="85" spans="1:3">
      <c r="A85" s="4" t="s">
        <v>570</v>
      </c>
      <c r="B85" s="7" t="n">
        <v>90747</v>
      </c>
      <c r="C85" s="7" t="n">
        <v>50898</v>
      </c>
    </row>
    <row r="86" spans="1:3">
      <c r="A86" s="4" t="s">
        <v>571</v>
      </c>
      <c r="B86" s="5" t="n">
        <v>2542</v>
      </c>
      <c r="C86" s="5" t="n">
        <v>386</v>
      </c>
    </row>
    <row r="87" spans="1:3">
      <c r="A87" s="4" t="s">
        <v>572</v>
      </c>
      <c r="B87" s="5" t="n">
        <v>10959</v>
      </c>
      <c r="C87" s="5" t="n">
        <v>9067</v>
      </c>
    </row>
    <row r="88" spans="1:3">
      <c r="A88" s="4" t="s">
        <v>573</v>
      </c>
      <c r="B88" s="5" t="n">
        <v>594</v>
      </c>
      <c r="C88" s="5" t="n">
        <v>234</v>
      </c>
    </row>
    <row r="89" spans="1:3">
      <c r="A89" s="4" t="s">
        <v>574</v>
      </c>
      <c r="B89" s="5" t="n">
        <v>101706</v>
      </c>
      <c r="C89" s="5" t="n">
        <v>59965</v>
      </c>
    </row>
    <row r="90" spans="1:3">
      <c r="A90" s="4" t="s">
        <v>575</v>
      </c>
      <c r="B90" s="7" t="n">
        <v>3136</v>
      </c>
      <c r="C90" s="7" t="n">
        <v>620</v>
      </c>
    </row>
    <row r="91" spans="1:3">
      <c r="A91" s="4" t="s">
        <v>576</v>
      </c>
      <c r="B91" s="5" t="n">
        <v>106</v>
      </c>
      <c r="C91" s="5" t="n">
        <v>60</v>
      </c>
    </row>
    <row r="92" spans="1:3">
      <c r="A92" s="4" t="s">
        <v>577</v>
      </c>
      <c r="B92" s="7" t="n">
        <v>5211</v>
      </c>
      <c r="C92" s="7" t="n">
        <v>2150</v>
      </c>
    </row>
    <row r="93" spans="1:3">
      <c r="A93" s="4" t="s">
        <v>578</v>
      </c>
      <c r="B93" s="5" t="n">
        <v>113</v>
      </c>
      <c r="C93" s="5" t="n">
        <v>2</v>
      </c>
    </row>
    <row r="94" spans="1:3">
      <c r="A94" s="4" t="s">
        <v>579</v>
      </c>
      <c r="B94" s="5" t="n">
        <v>159895</v>
      </c>
      <c r="C94" s="5" t="n">
        <v>169065</v>
      </c>
    </row>
    <row r="95" spans="1:3">
      <c r="A95" s="4" t="s">
        <v>580</v>
      </c>
      <c r="B95" s="5" t="n">
        <v>1888</v>
      </c>
      <c r="C95" s="5" t="n">
        <v>1016</v>
      </c>
    </row>
    <row r="96" spans="1:3">
      <c r="A96" s="4" t="s">
        <v>581</v>
      </c>
      <c r="B96" s="5" t="n">
        <v>165106</v>
      </c>
      <c r="C96" s="5" t="n">
        <v>171215</v>
      </c>
    </row>
    <row r="97" spans="1:3">
      <c r="A97" s="4" t="s">
        <v>582</v>
      </c>
      <c r="B97" s="7" t="n">
        <v>2001</v>
      </c>
      <c r="C97" s="7" t="n">
        <v>1018</v>
      </c>
    </row>
    <row r="98" spans="1:3">
      <c r="A98" s="4" t="s">
        <v>583</v>
      </c>
      <c r="B98" s="5" t="n">
        <v>33</v>
      </c>
      <c r="C98" s="5" t="n">
        <v>32</v>
      </c>
    </row>
    <row r="99" spans="1:3">
      <c r="A99" s="4" t="s">
        <v>519</v>
      </c>
    </row>
    <row r="100" spans="1:3">
      <c r="A100" s="3" t="s">
        <v>506</v>
      </c>
    </row>
    <row r="101" spans="1:3">
      <c r="A101" s="4" t="s">
        <v>570</v>
      </c>
      <c r="B101" s="7" t="n">
        <v>167342</v>
      </c>
      <c r="C101" s="7" t="n">
        <v>144073</v>
      </c>
    </row>
    <row r="102" spans="1:3">
      <c r="A102" s="4" t="s">
        <v>571</v>
      </c>
      <c r="B102" s="5" t="n">
        <v>350</v>
      </c>
      <c r="C102" s="5" t="n">
        <v>1403</v>
      </c>
    </row>
    <row r="103" spans="1:3">
      <c r="A103" s="4" t="s">
        <v>572</v>
      </c>
      <c r="B103" s="5" t="n">
        <v>969</v>
      </c>
      <c r="C103" s="5" t="n">
        <v>5345</v>
      </c>
    </row>
    <row r="104" spans="1:3">
      <c r="A104" s="4" t="s">
        <v>573</v>
      </c>
      <c r="B104" s="5" t="n">
        <v>1</v>
      </c>
      <c r="C104" s="5" t="n">
        <v>12</v>
      </c>
    </row>
    <row r="105" spans="1:3">
      <c r="A105" s="4" t="s">
        <v>574</v>
      </c>
      <c r="B105" s="5" t="n">
        <v>168311</v>
      </c>
      <c r="C105" s="5" t="n">
        <v>149418</v>
      </c>
    </row>
    <row r="106" spans="1:3">
      <c r="A106" s="4" t="s">
        <v>575</v>
      </c>
      <c r="B106" s="7" t="n">
        <v>351</v>
      </c>
      <c r="C106" s="7" t="n">
        <v>1415</v>
      </c>
    </row>
    <row r="107" spans="1:3">
      <c r="A107" s="4" t="s">
        <v>576</v>
      </c>
      <c r="B107" s="5" t="n">
        <v>36</v>
      </c>
      <c r="C107" s="5" t="n">
        <v>29</v>
      </c>
    </row>
    <row r="108" spans="1:3">
      <c r="A108" s="4" t="s">
        <v>577</v>
      </c>
      <c r="B108" s="7" t="n">
        <v>586940</v>
      </c>
      <c r="C108" s="7" t="n">
        <v>275814</v>
      </c>
    </row>
    <row r="109" spans="1:3">
      <c r="A109" s="4" t="s">
        <v>578</v>
      </c>
      <c r="B109" s="5" t="n">
        <v>2956</v>
      </c>
      <c r="C109" s="5" t="n">
        <v>1222</v>
      </c>
    </row>
    <row r="110" spans="1:3">
      <c r="A110" s="4" t="s">
        <v>579</v>
      </c>
      <c r="B110" s="4" t="s">
        <v>61</v>
      </c>
      <c r="C110" s="4" t="s">
        <v>61</v>
      </c>
    </row>
    <row r="111" spans="1:3">
      <c r="A111" s="4" t="s">
        <v>580</v>
      </c>
      <c r="B111" s="4" t="s">
        <v>61</v>
      </c>
      <c r="C111" s="4" t="s">
        <v>61</v>
      </c>
    </row>
    <row r="112" spans="1:3">
      <c r="A112" s="4" t="s">
        <v>581</v>
      </c>
      <c r="B112" s="5" t="n">
        <v>586940</v>
      </c>
      <c r="C112" s="5" t="n">
        <v>275814</v>
      </c>
    </row>
    <row r="113" spans="1:3">
      <c r="A113" s="4" t="s">
        <v>582</v>
      </c>
      <c r="B113" s="7" t="n">
        <v>2956</v>
      </c>
      <c r="C113" s="7" t="n">
        <v>1222</v>
      </c>
    </row>
    <row r="114" spans="1:3">
      <c r="A114" s="4" t="s">
        <v>583</v>
      </c>
      <c r="B114" s="5" t="n">
        <v>23</v>
      </c>
      <c r="C114" s="5" t="n">
        <v>11</v>
      </c>
    </row>
    <row r="115" spans="1:3">
      <c r="A115" s="4" t="s">
        <v>520</v>
      </c>
    </row>
    <row r="116" spans="1:3">
      <c r="A116" s="3" t="s">
        <v>506</v>
      </c>
    </row>
    <row r="117" spans="1:3">
      <c r="A117" s="4" t="s">
        <v>570</v>
      </c>
      <c r="B117" s="7" t="n">
        <v>35662</v>
      </c>
      <c r="C117" s="7" t="n">
        <v>12341</v>
      </c>
    </row>
    <row r="118" spans="1:3">
      <c r="A118" s="4" t="s">
        <v>571</v>
      </c>
      <c r="B118" s="5" t="n">
        <v>1069</v>
      </c>
      <c r="C118" s="5" t="n">
        <v>367</v>
      </c>
    </row>
    <row r="119" spans="1:3">
      <c r="A119" s="4" t="s">
        <v>572</v>
      </c>
      <c r="B119" s="5" t="n">
        <v>42771</v>
      </c>
      <c r="C119" s="5" t="n">
        <v>56117</v>
      </c>
    </row>
    <row r="120" spans="1:3">
      <c r="A120" s="4" t="s">
        <v>573</v>
      </c>
      <c r="B120" s="5" t="n">
        <v>2879</v>
      </c>
      <c r="C120" s="5" t="n">
        <v>2663</v>
      </c>
    </row>
    <row r="121" spans="1:3">
      <c r="A121" s="4" t="s">
        <v>574</v>
      </c>
      <c r="B121" s="5" t="n">
        <v>78433</v>
      </c>
      <c r="C121" s="5" t="n">
        <v>68458</v>
      </c>
    </row>
    <row r="122" spans="1:3">
      <c r="A122" s="4" t="s">
        <v>575</v>
      </c>
      <c r="B122" s="7" t="n">
        <v>3948</v>
      </c>
      <c r="C122" s="7" t="n">
        <v>3030</v>
      </c>
    </row>
    <row r="123" spans="1:3">
      <c r="A123" s="4" t="s">
        <v>576</v>
      </c>
      <c r="B123" s="5" t="n">
        <v>25</v>
      </c>
      <c r="C123" s="5" t="n">
        <v>23</v>
      </c>
    </row>
    <row r="124" spans="1:3">
      <c r="A124" s="4" t="s">
        <v>336</v>
      </c>
    </row>
    <row r="125" spans="1:3">
      <c r="A125" s="3" t="s">
        <v>506</v>
      </c>
    </row>
    <row r="126" spans="1:3">
      <c r="A126" s="4" t="s">
        <v>584</v>
      </c>
      <c r="C126" s="7" t="n">
        <v>448489</v>
      </c>
    </row>
    <row r="127" spans="1:3">
      <c r="A127" s="4" t="s">
        <v>585</v>
      </c>
      <c r="C127" s="5" t="n">
        <v>43482</v>
      </c>
    </row>
    <row r="128" spans="1:3">
      <c r="A128" s="4" t="s">
        <v>586</v>
      </c>
      <c r="C128" s="5" t="n">
        <v>28</v>
      </c>
    </row>
    <row r="129" spans="1:3">
      <c r="A129" s="4" t="s">
        <v>587</v>
      </c>
      <c r="C129" s="5" t="n">
        <v>6</v>
      </c>
    </row>
    <row r="130" spans="1:3">
      <c r="A130" s="4" t="s">
        <v>588</v>
      </c>
      <c r="C130" s="5" t="n">
        <v>448517</v>
      </c>
    </row>
    <row r="131" spans="1:3">
      <c r="A131" s="4" t="s">
        <v>589</v>
      </c>
      <c r="C131" s="7" t="n">
        <v>43488</v>
      </c>
    </row>
    <row r="132" spans="1:3">
      <c r="A132" s="4" t="s">
        <v>590</v>
      </c>
      <c r="C132" s="5" t="n">
        <v>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6</v>
      </c>
    </row>
    <row r="3" spans="1:3">
      <c r="A3" s="3" t="s">
        <v>592</v>
      </c>
    </row>
    <row r="4" spans="1:3">
      <c r="A4" s="4" t="s">
        <v>593</v>
      </c>
      <c r="B4" s="7" t="n">
        <v>3498</v>
      </c>
      <c r="C4" s="7" t="n">
        <v>4125</v>
      </c>
    </row>
    <row r="5" spans="1:3">
      <c r="A5" s="4" t="s">
        <v>594</v>
      </c>
      <c r="B5" s="5" t="n">
        <v>34</v>
      </c>
      <c r="C5" s="5" t="n">
        <v>107</v>
      </c>
    </row>
    <row r="6" spans="1:3">
      <c r="A6" s="4" t="s">
        <v>595</v>
      </c>
      <c r="B6" s="5" t="n">
        <v>51</v>
      </c>
      <c r="C6" s="5" t="n">
        <v>1</v>
      </c>
    </row>
    <row r="7" spans="1:3">
      <c r="A7" s="4" t="s">
        <v>596</v>
      </c>
      <c r="B7" s="5" t="n">
        <v>-233</v>
      </c>
      <c r="C7" s="5" t="n">
        <v>-403</v>
      </c>
    </row>
    <row r="8" spans="1:3">
      <c r="A8" s="4" t="s">
        <v>597</v>
      </c>
      <c r="B8" s="7" t="n">
        <v>3350</v>
      </c>
      <c r="C8" s="7" t="n">
        <v>38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598</v>
      </c>
      <c r="B1" s="2" t="s">
        <v>1</v>
      </c>
    </row>
    <row r="2" spans="1:3">
      <c r="B2" s="2" t="s">
        <v>599</v>
      </c>
    </row>
    <row r="3" spans="1:3">
      <c r="A3" s="3" t="s">
        <v>600</v>
      </c>
    </row>
    <row r="4" spans="1:3">
      <c r="A4" s="4" t="s">
        <v>601</v>
      </c>
      <c r="B4" s="7" t="n">
        <v>411720</v>
      </c>
      <c r="C4" s="4" t="s">
        <v>35</v>
      </c>
    </row>
    <row r="5" spans="1:3">
      <c r="A5" s="4" t="s">
        <v>602</v>
      </c>
      <c r="B5" s="5" t="n">
        <v>12470</v>
      </c>
    </row>
    <row r="6" spans="1:3">
      <c r="A6" s="4" t="s">
        <v>603</v>
      </c>
      <c r="B6" s="7" t="n">
        <v>399250</v>
      </c>
    </row>
    <row r="7" spans="1:3"/>
    <row r="8" spans="1:3">
      <c r="A8" s="4" t="s">
        <v>35</v>
      </c>
      <c r="B8" s="4" t="s">
        <v>604</v>
      </c>
    </row>
  </sheetData>
  <mergeCells count="5">
    <mergeCell ref="A1:A2"/>
    <mergeCell ref="B1:C1"/>
    <mergeCell ref="B2:C2"/>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05</v>
      </c>
      <c r="B1" s="2" t="s">
        <v>599</v>
      </c>
    </row>
    <row r="2" spans="1:3">
      <c r="A2" s="3" t="s">
        <v>506</v>
      </c>
    </row>
    <row r="3" spans="1:3">
      <c r="A3" s="4" t="s">
        <v>606</v>
      </c>
      <c r="B3" s="7" t="n">
        <v>541961</v>
      </c>
    </row>
    <row r="4" spans="1:3">
      <c r="A4" s="4" t="s">
        <v>607</v>
      </c>
      <c r="B4" s="5" t="n">
        <v>-479</v>
      </c>
      <c r="C4" s="4" t="s">
        <v>35</v>
      </c>
    </row>
    <row r="5" spans="1:3">
      <c r="A5" s="4" t="s">
        <v>608</v>
      </c>
      <c r="B5" s="4" t="s">
        <v>61</v>
      </c>
      <c r="C5" s="4" t="s">
        <v>609</v>
      </c>
    </row>
    <row r="6" spans="1:3">
      <c r="A6" s="4" t="s">
        <v>610</v>
      </c>
      <c r="B6" s="7" t="n">
        <v>8492</v>
      </c>
      <c r="C6" s="4" t="s">
        <v>609</v>
      </c>
    </row>
    <row r="7" spans="1:3"/>
    <row r="8" spans="1:3">
      <c r="A8" s="4" t="s">
        <v>35</v>
      </c>
      <c r="B8" s="4" t="s">
        <v>604</v>
      </c>
    </row>
    <row r="9" spans="1:3">
      <c r="A9" s="4" t="s">
        <v>151</v>
      </c>
      <c r="B9" s="4" t="s">
        <v>611</v>
      </c>
    </row>
  </sheetData>
  <mergeCells count="4">
    <mergeCell ref="B1:C1"/>
    <mergeCell ref="A7:C7"/>
    <mergeCell ref="B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96</v>
      </c>
    </row>
    <row r="3" spans="1:3">
      <c r="A3" s="4" t="s">
        <v>613</v>
      </c>
    </row>
    <row r="4" spans="1:3">
      <c r="A4" s="3" t="s">
        <v>614</v>
      </c>
    </row>
    <row r="5" spans="1:3">
      <c r="A5" s="4" t="s">
        <v>615</v>
      </c>
      <c r="B5" s="7" t="n">
        <v>590</v>
      </c>
      <c r="C5" s="7" t="n">
        <v>580</v>
      </c>
    </row>
    <row r="6" spans="1:3">
      <c r="A6" s="4" t="s">
        <v>616</v>
      </c>
    </row>
    <row r="7" spans="1:3">
      <c r="A7" s="3" t="s">
        <v>614</v>
      </c>
    </row>
    <row r="8" spans="1:3">
      <c r="A8" s="4" t="s">
        <v>617</v>
      </c>
      <c r="B8" s="4" t="s">
        <v>618</v>
      </c>
    </row>
    <row r="9" spans="1:3">
      <c r="A9" s="4" t="s">
        <v>619</v>
      </c>
      <c r="B9" s="4" t="s">
        <v>618</v>
      </c>
    </row>
    <row r="10" spans="1:3">
      <c r="A10" s="4" t="s">
        <v>620</v>
      </c>
    </row>
    <row r="11" spans="1:3">
      <c r="A11" s="3" t="s">
        <v>614</v>
      </c>
    </row>
    <row r="12" spans="1:3">
      <c r="A12" s="4" t="s">
        <v>621</v>
      </c>
      <c r="B12" s="4" t="s">
        <v>622</v>
      </c>
    </row>
    <row r="13" spans="1:3">
      <c r="A13" s="4" t="s">
        <v>623</v>
      </c>
    </row>
    <row r="14" spans="1:3">
      <c r="A14" s="3" t="s">
        <v>614</v>
      </c>
    </row>
    <row r="15" spans="1:3">
      <c r="A15" s="4" t="s">
        <v>617</v>
      </c>
      <c r="B15" s="4" t="s">
        <v>522</v>
      </c>
    </row>
    <row r="16" spans="1:3">
      <c r="A16" s="4" t="s">
        <v>619</v>
      </c>
      <c r="B16" s="4" t="s">
        <v>522</v>
      </c>
    </row>
    <row r="17" spans="1:3">
      <c r="A17" s="4" t="s">
        <v>624</v>
      </c>
    </row>
    <row r="18" spans="1:3">
      <c r="A18" s="3" t="s">
        <v>614</v>
      </c>
    </row>
    <row r="19" spans="1:3">
      <c r="A19" s="4" t="s">
        <v>621</v>
      </c>
      <c r="B19" s="4" t="s">
        <v>622</v>
      </c>
    </row>
    <row r="20" spans="1:3">
      <c r="A20" s="4" t="s">
        <v>625</v>
      </c>
    </row>
    <row r="21" spans="1:3">
      <c r="A21" s="3" t="s">
        <v>614</v>
      </c>
    </row>
    <row r="22" spans="1:3">
      <c r="A22" s="4" t="s">
        <v>617</v>
      </c>
      <c r="B22" s="4" t="s">
        <v>626</v>
      </c>
    </row>
    <row r="23" spans="1:3">
      <c r="A23" s="4" t="s">
        <v>619</v>
      </c>
      <c r="B23" s="4" t="s">
        <v>618</v>
      </c>
    </row>
    <row r="24" spans="1:3">
      <c r="A24" s="4" t="s">
        <v>627</v>
      </c>
    </row>
    <row r="25" spans="1:3">
      <c r="A25" s="3" t="s">
        <v>614</v>
      </c>
    </row>
    <row r="26" spans="1:3">
      <c r="A26" s="4" t="s">
        <v>617</v>
      </c>
      <c r="B26" s="4" t="s">
        <v>626</v>
      </c>
    </row>
    <row r="27" spans="1:3">
      <c r="A27" s="4" t="s">
        <v>619</v>
      </c>
      <c r="B27" s="4" t="s">
        <v>628</v>
      </c>
    </row>
    <row r="28" spans="1:3">
      <c r="A28" s="4" t="s">
        <v>629</v>
      </c>
    </row>
    <row r="29" spans="1:3">
      <c r="A29" s="3" t="s">
        <v>614</v>
      </c>
    </row>
    <row r="30" spans="1:3">
      <c r="A30" s="4" t="s">
        <v>617</v>
      </c>
      <c r="B30" s="4" t="s">
        <v>626</v>
      </c>
    </row>
    <row r="31" spans="1:3">
      <c r="A31" s="4" t="s">
        <v>619</v>
      </c>
      <c r="B31" s="4" t="s">
        <v>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21</v>
      </c>
    </row>
    <row r="2" spans="1:4">
      <c r="A2" s="3" t="s">
        <v>631</v>
      </c>
    </row>
    <row r="3" spans="1:4">
      <c r="A3" s="4" t="s">
        <v>632</v>
      </c>
      <c r="C3" s="7" t="n">
        <v>-295279</v>
      </c>
      <c r="D3" s="7" t="n">
        <v>-294656</v>
      </c>
    </row>
    <row r="4" spans="1:4">
      <c r="A4" s="4" t="s">
        <v>633</v>
      </c>
      <c r="B4" s="4" t="s">
        <v>35</v>
      </c>
      <c r="C4" s="5" t="n">
        <v>117663232</v>
      </c>
      <c r="D4" s="5" t="n">
        <v>117035895</v>
      </c>
    </row>
    <row r="5" spans="1:4">
      <c r="A5" s="4" t="s">
        <v>634</v>
      </c>
      <c r="C5" s="5" t="n">
        <v>238564</v>
      </c>
      <c r="D5" s="5" t="n">
        <v>226923</v>
      </c>
    </row>
    <row r="6" spans="1:4">
      <c r="A6" s="4" t="s">
        <v>635</v>
      </c>
    </row>
    <row r="7" spans="1:4">
      <c r="A7" s="3" t="s">
        <v>631</v>
      </c>
    </row>
    <row r="8" spans="1:4">
      <c r="A8" s="4" t="s">
        <v>636</v>
      </c>
      <c r="C8" s="5" t="n">
        <v>64927131</v>
      </c>
      <c r="D8" s="5" t="n">
        <v>65696342</v>
      </c>
    </row>
    <row r="9" spans="1:4">
      <c r="A9" s="4" t="s">
        <v>637</v>
      </c>
    </row>
    <row r="10" spans="1:4">
      <c r="A10" s="3" t="s">
        <v>631</v>
      </c>
    </row>
    <row r="11" spans="1:4">
      <c r="A11" s="4" t="s">
        <v>636</v>
      </c>
      <c r="C11" s="5" t="n">
        <v>10717304</v>
      </c>
      <c r="D11" s="5" t="n">
        <v>10876625</v>
      </c>
    </row>
    <row r="12" spans="1:4">
      <c r="A12" s="4" t="s">
        <v>638</v>
      </c>
    </row>
    <row r="13" spans="1:4">
      <c r="A13" s="3" t="s">
        <v>631</v>
      </c>
    </row>
    <row r="14" spans="1:4">
      <c r="A14" s="4" t="s">
        <v>636</v>
      </c>
      <c r="C14" s="5" t="n">
        <v>698783</v>
      </c>
      <c r="D14" s="5" t="n">
        <v>781262</v>
      </c>
    </row>
    <row r="15" spans="1:4">
      <c r="A15" s="4" t="s">
        <v>639</v>
      </c>
    </row>
    <row r="16" spans="1:4">
      <c r="A16" s="3" t="s">
        <v>631</v>
      </c>
    </row>
    <row r="17" spans="1:4">
      <c r="A17" s="4" t="s">
        <v>636</v>
      </c>
      <c r="C17" s="5" t="n">
        <v>11746501</v>
      </c>
      <c r="D17" s="5" t="n">
        <v>11763769</v>
      </c>
    </row>
    <row r="18" spans="1:4">
      <c r="A18" s="4" t="s">
        <v>640</v>
      </c>
    </row>
    <row r="19" spans="1:4">
      <c r="A19" s="3" t="s">
        <v>631</v>
      </c>
    </row>
    <row r="20" spans="1:4">
      <c r="A20" s="4" t="s">
        <v>636</v>
      </c>
      <c r="C20" s="5" t="n">
        <v>2576921</v>
      </c>
      <c r="D20" s="5" t="n">
        <v>2689086</v>
      </c>
    </row>
    <row r="21" spans="1:4">
      <c r="A21" s="4" t="s">
        <v>641</v>
      </c>
    </row>
    <row r="22" spans="1:4">
      <c r="A22" s="3" t="s">
        <v>631</v>
      </c>
    </row>
    <row r="23" spans="1:4">
      <c r="A23" s="4" t="s">
        <v>636</v>
      </c>
      <c r="C23" s="5" t="n">
        <v>7837551</v>
      </c>
      <c r="D23" s="5" t="n">
        <v>7989080</v>
      </c>
    </row>
    <row r="24" spans="1:4">
      <c r="A24" s="4" t="s">
        <v>642</v>
      </c>
    </row>
    <row r="25" spans="1:4">
      <c r="A25" s="3" t="s">
        <v>631</v>
      </c>
    </row>
    <row r="26" spans="1:4">
      <c r="A26" s="4" t="s">
        <v>636</v>
      </c>
      <c r="B26" s="4" t="s">
        <v>151</v>
      </c>
      <c r="C26" s="5" t="n">
        <v>4892078</v>
      </c>
      <c r="D26" s="5" t="n">
        <v>4818364</v>
      </c>
    </row>
    <row r="27" spans="1:4">
      <c r="A27" s="4" t="s">
        <v>643</v>
      </c>
    </row>
    <row r="28" spans="1:4">
      <c r="A28" s="3" t="s">
        <v>631</v>
      </c>
    </row>
    <row r="29" spans="1:4">
      <c r="A29" s="4" t="s">
        <v>636</v>
      </c>
      <c r="C29" s="5" t="n">
        <v>1550557</v>
      </c>
      <c r="D29" s="5" t="n">
        <v>1551533</v>
      </c>
    </row>
    <row r="30" spans="1:4">
      <c r="A30" s="4" t="s">
        <v>644</v>
      </c>
    </row>
    <row r="31" spans="1:4">
      <c r="A31" s="3" t="s">
        <v>631</v>
      </c>
    </row>
    <row r="32" spans="1:4">
      <c r="A32" s="4" t="s">
        <v>636</v>
      </c>
      <c r="C32" s="5" t="n">
        <v>8943344</v>
      </c>
      <c r="D32" s="5" t="n">
        <v>8939291</v>
      </c>
    </row>
    <row r="33" spans="1:4">
      <c r="A33" s="4" t="s">
        <v>645</v>
      </c>
    </row>
    <row r="34" spans="1:4">
      <c r="A34" s="3" t="s">
        <v>631</v>
      </c>
    </row>
    <row r="35" spans="1:4">
      <c r="A35" s="4" t="s">
        <v>636</v>
      </c>
      <c r="C35" s="5" t="n">
        <v>15964092</v>
      </c>
      <c r="D35" s="5" t="n">
        <v>16287332</v>
      </c>
    </row>
    <row r="36" spans="1:4">
      <c r="A36" s="4" t="s">
        <v>646</v>
      </c>
    </row>
    <row r="37" spans="1:4">
      <c r="A37" s="3" t="s">
        <v>631</v>
      </c>
    </row>
    <row r="38" spans="1:4">
      <c r="A38" s="4" t="s">
        <v>636</v>
      </c>
      <c r="C38" s="5" t="n">
        <v>53031380</v>
      </c>
      <c r="D38" s="5" t="n">
        <v>51634209</v>
      </c>
    </row>
    <row r="39" spans="1:4">
      <c r="A39" s="4" t="s">
        <v>647</v>
      </c>
    </row>
    <row r="40" spans="1:4">
      <c r="A40" s="3" t="s">
        <v>631</v>
      </c>
    </row>
    <row r="41" spans="1:4">
      <c r="A41" s="4" t="s">
        <v>636</v>
      </c>
      <c r="C41" s="5" t="n">
        <v>836116</v>
      </c>
      <c r="D41" s="5" t="n">
        <v>920538</v>
      </c>
    </row>
    <row r="42" spans="1:4">
      <c r="A42" s="4" t="s">
        <v>648</v>
      </c>
    </row>
    <row r="43" spans="1:4">
      <c r="A43" s="3" t="s">
        <v>631</v>
      </c>
    </row>
    <row r="44" spans="1:4">
      <c r="A44" s="4" t="s">
        <v>636</v>
      </c>
      <c r="B44" s="4" t="s">
        <v>151</v>
      </c>
      <c r="C44" s="5" t="n">
        <v>13029862</v>
      </c>
      <c r="D44" s="5" t="n">
        <v>12851570</v>
      </c>
    </row>
    <row r="45" spans="1:4">
      <c r="A45" s="4" t="s">
        <v>649</v>
      </c>
    </row>
    <row r="46" spans="1:4">
      <c r="A46" s="3" t="s">
        <v>631</v>
      </c>
    </row>
    <row r="47" spans="1:4">
      <c r="A47" s="4" t="s">
        <v>636</v>
      </c>
      <c r="C47" s="5" t="n">
        <v>31936891</v>
      </c>
      <c r="D47" s="5" t="n">
        <v>30591173</v>
      </c>
    </row>
    <row r="48" spans="1:4">
      <c r="A48" s="4" t="s">
        <v>650</v>
      </c>
    </row>
    <row r="49" spans="1:4">
      <c r="A49" s="3" t="s">
        <v>631</v>
      </c>
    </row>
    <row r="50" spans="1:4">
      <c r="A50" s="4" t="s">
        <v>636</v>
      </c>
      <c r="C50" s="7" t="n">
        <v>7228511</v>
      </c>
      <c r="D50" s="7" t="n">
        <v>7270928</v>
      </c>
    </row>
    <row r="51" spans="1:4"/>
    <row r="52" spans="1:4">
      <c r="A52" s="4" t="s">
        <v>35</v>
      </c>
      <c r="B52" s="4" t="s">
        <v>78</v>
      </c>
    </row>
    <row r="53" spans="1:4">
      <c r="A53" s="4" t="s">
        <v>151</v>
      </c>
      <c r="B53" s="4" t="s">
        <v>651</v>
      </c>
    </row>
  </sheetData>
  <mergeCells count="4">
    <mergeCell ref="A1:B1"/>
    <mergeCell ref="A51:C51"/>
    <mergeCell ref="B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21</v>
      </c>
    </row>
    <row r="2" spans="1:4">
      <c r="A2" s="3" t="s">
        <v>653</v>
      </c>
    </row>
    <row r="3" spans="1:4">
      <c r="A3" s="4" t="s">
        <v>654</v>
      </c>
      <c r="B3" s="4" t="s">
        <v>35</v>
      </c>
      <c r="C3" s="7" t="n">
        <v>684513</v>
      </c>
      <c r="D3" s="7" t="n">
        <v>746929</v>
      </c>
    </row>
    <row r="4" spans="1:4">
      <c r="A4" s="4" t="s">
        <v>655</v>
      </c>
      <c r="C4" s="5" t="n">
        <v>3969</v>
      </c>
      <c r="D4" s="5" t="n">
        <v>61</v>
      </c>
    </row>
    <row r="5" spans="1:4">
      <c r="A5" s="4" t="s">
        <v>656</v>
      </c>
      <c r="C5" s="5" t="n">
        <v>5899</v>
      </c>
      <c r="D5" s="5" t="n">
        <v>6659</v>
      </c>
    </row>
    <row r="6" spans="1:4">
      <c r="A6" s="4" t="s">
        <v>657</v>
      </c>
    </row>
    <row r="7" spans="1:4">
      <c r="A7" s="3" t="s">
        <v>653</v>
      </c>
    </row>
    <row r="8" spans="1:4">
      <c r="A8" s="4" t="s">
        <v>654</v>
      </c>
      <c r="C8" s="5" t="n">
        <v>307725</v>
      </c>
      <c r="D8" s="5" t="n">
        <v>332994</v>
      </c>
    </row>
    <row r="9" spans="1:4">
      <c r="A9" s="4" t="s">
        <v>658</v>
      </c>
    </row>
    <row r="10" spans="1:4">
      <c r="A10" s="3" t="s">
        <v>653</v>
      </c>
    </row>
    <row r="11" spans="1:4">
      <c r="A11" s="4" t="s">
        <v>654</v>
      </c>
      <c r="C11" s="5" t="n">
        <v>70201</v>
      </c>
      <c r="D11" s="5" t="n">
        <v>77163</v>
      </c>
    </row>
    <row r="12" spans="1:4">
      <c r="A12" s="4" t="s">
        <v>659</v>
      </c>
    </row>
    <row r="13" spans="1:4">
      <c r="A13" s="3" t="s">
        <v>653</v>
      </c>
    </row>
    <row r="14" spans="1:4">
      <c r="A14" s="4" t="s">
        <v>654</v>
      </c>
      <c r="C14" s="5" t="n">
        <v>9675</v>
      </c>
      <c r="D14" s="5" t="n">
        <v>10791</v>
      </c>
    </row>
    <row r="15" spans="1:4">
      <c r="A15" s="4" t="s">
        <v>660</v>
      </c>
    </row>
    <row r="16" spans="1:4">
      <c r="A16" s="3" t="s">
        <v>653</v>
      </c>
    </row>
    <row r="17" spans="1:4">
      <c r="A17" s="4" t="s">
        <v>654</v>
      </c>
      <c r="C17" s="5" t="n">
        <v>26098</v>
      </c>
      <c r="D17" s="5" t="n">
        <v>33317</v>
      </c>
    </row>
    <row r="18" spans="1:4">
      <c r="A18" s="4" t="s">
        <v>661</v>
      </c>
    </row>
    <row r="19" spans="1:4">
      <c r="A19" s="3" t="s">
        <v>653</v>
      </c>
    </row>
    <row r="20" spans="1:4">
      <c r="A20" s="4" t="s">
        <v>654</v>
      </c>
      <c r="C20" s="5" t="n">
        <v>29222</v>
      </c>
      <c r="D20" s="5" t="n">
        <v>30717</v>
      </c>
    </row>
    <row r="21" spans="1:4">
      <c r="A21" s="4" t="s">
        <v>662</v>
      </c>
    </row>
    <row r="22" spans="1:4">
      <c r="A22" s="3" t="s">
        <v>653</v>
      </c>
    </row>
    <row r="23" spans="1:4">
      <c r="A23" s="4" t="s">
        <v>654</v>
      </c>
      <c r="C23" s="5" t="n">
        <v>101210</v>
      </c>
      <c r="D23" s="5" t="n">
        <v>108175</v>
      </c>
    </row>
    <row r="24" spans="1:4">
      <c r="A24" s="4" t="s">
        <v>663</v>
      </c>
    </row>
    <row r="25" spans="1:4">
      <c r="A25" s="3" t="s">
        <v>653</v>
      </c>
    </row>
    <row r="26" spans="1:4">
      <c r="A26" s="4" t="s">
        <v>654</v>
      </c>
      <c r="C26" s="5" t="n">
        <v>1654</v>
      </c>
      <c r="D26" s="5" t="n">
        <v>1145</v>
      </c>
    </row>
    <row r="27" spans="1:4">
      <c r="A27" s="4" t="s">
        <v>664</v>
      </c>
    </row>
    <row r="28" spans="1:4">
      <c r="A28" s="3" t="s">
        <v>653</v>
      </c>
    </row>
    <row r="29" spans="1:4">
      <c r="A29" s="4" t="s">
        <v>654</v>
      </c>
      <c r="C29" s="5" t="n">
        <v>13151</v>
      </c>
      <c r="D29" s="5" t="n">
        <v>13815</v>
      </c>
    </row>
    <row r="30" spans="1:4">
      <c r="A30" s="4" t="s">
        <v>665</v>
      </c>
    </row>
    <row r="31" spans="1:4">
      <c r="A31" s="3" t="s">
        <v>653</v>
      </c>
    </row>
    <row r="32" spans="1:4">
      <c r="A32" s="4" t="s">
        <v>654</v>
      </c>
      <c r="C32" s="5" t="n">
        <v>40314</v>
      </c>
      <c r="D32" s="5" t="n">
        <v>37549</v>
      </c>
    </row>
    <row r="33" spans="1:4">
      <c r="A33" s="4" t="s">
        <v>666</v>
      </c>
    </row>
    <row r="34" spans="1:4">
      <c r="A34" s="3" t="s">
        <v>653</v>
      </c>
    </row>
    <row r="35" spans="1:4">
      <c r="A35" s="4" t="s">
        <v>654</v>
      </c>
      <c r="C35" s="5" t="n">
        <v>16200</v>
      </c>
      <c r="D35" s="5" t="n">
        <v>20322</v>
      </c>
    </row>
    <row r="36" spans="1:4">
      <c r="A36" s="4" t="s">
        <v>667</v>
      </c>
    </row>
    <row r="37" spans="1:4">
      <c r="A37" s="3" t="s">
        <v>653</v>
      </c>
    </row>
    <row r="38" spans="1:4">
      <c r="A38" s="4" t="s">
        <v>654</v>
      </c>
      <c r="C38" s="5" t="n">
        <v>93786</v>
      </c>
      <c r="D38" s="5" t="n">
        <v>109516</v>
      </c>
    </row>
    <row r="39" spans="1:4">
      <c r="A39" s="4" t="s">
        <v>668</v>
      </c>
    </row>
    <row r="40" spans="1:4">
      <c r="A40" s="3" t="s">
        <v>653</v>
      </c>
    </row>
    <row r="41" spans="1:4">
      <c r="A41" s="4" t="s">
        <v>654</v>
      </c>
      <c r="C41" s="5" t="n">
        <v>68732</v>
      </c>
      <c r="D41" s="5" t="n">
        <v>69464</v>
      </c>
    </row>
    <row r="42" spans="1:4">
      <c r="A42" s="4" t="s">
        <v>669</v>
      </c>
    </row>
    <row r="43" spans="1:4">
      <c r="A43" s="3" t="s">
        <v>653</v>
      </c>
    </row>
    <row r="44" spans="1:4">
      <c r="A44" s="4" t="s">
        <v>654</v>
      </c>
      <c r="C44" s="5" t="n">
        <v>61694</v>
      </c>
      <c r="D44" s="5" t="n">
        <v>61387</v>
      </c>
    </row>
    <row r="45" spans="1:4">
      <c r="A45" s="4" t="s">
        <v>670</v>
      </c>
    </row>
    <row r="46" spans="1:4">
      <c r="A46" s="3" t="s">
        <v>653</v>
      </c>
    </row>
    <row r="47" spans="1:4">
      <c r="A47" s="4" t="s">
        <v>654</v>
      </c>
      <c r="C47" s="5" t="n">
        <v>39248</v>
      </c>
      <c r="D47" s="5" t="n">
        <v>52282</v>
      </c>
    </row>
    <row r="48" spans="1:4">
      <c r="A48" s="4" t="s">
        <v>671</v>
      </c>
    </row>
    <row r="49" spans="1:4">
      <c r="A49" s="3" t="s">
        <v>653</v>
      </c>
    </row>
    <row r="50" spans="1:4">
      <c r="A50" s="4" t="s">
        <v>654</v>
      </c>
      <c r="C50" s="7" t="n">
        <v>113328</v>
      </c>
      <c r="D50" s="7" t="n">
        <v>121286</v>
      </c>
    </row>
    <row r="51" spans="1:4"/>
    <row r="52" spans="1:4">
      <c r="A52" s="4" t="s">
        <v>35</v>
      </c>
      <c r="B52" s="4" t="s">
        <v>672</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73</v>
      </c>
      <c r="C1" s="2" t="s">
        <v>2</v>
      </c>
      <c r="E1" s="2" t="s">
        <v>21</v>
      </c>
      <c r="F1" s="2" t="s">
        <v>96</v>
      </c>
      <c r="G1" s="2" t="s">
        <v>140</v>
      </c>
      <c r="H1" s="2" t="s">
        <v>505</v>
      </c>
    </row>
    <row r="2" spans="1:8">
      <c r="A2" s="3" t="s">
        <v>674</v>
      </c>
    </row>
    <row r="3" spans="1:8">
      <c r="A3" s="4" t="s">
        <v>675</v>
      </c>
      <c r="B3" s="4" t="s">
        <v>35</v>
      </c>
      <c r="C3" s="7" t="n">
        <v>977250</v>
      </c>
      <c r="E3" s="7" t="n">
        <v>1036026</v>
      </c>
    </row>
    <row r="4" spans="1:8">
      <c r="A4" s="4" t="s">
        <v>676</v>
      </c>
      <c r="B4" s="4" t="s">
        <v>609</v>
      </c>
      <c r="C4" s="5" t="n">
        <v>277506</v>
      </c>
      <c r="E4" s="5" t="n">
        <v>295097</v>
      </c>
    </row>
    <row r="5" spans="1:8">
      <c r="A5" s="4" t="s">
        <v>677</v>
      </c>
      <c r="B5" s="4" t="s">
        <v>678</v>
      </c>
      <c r="C5" s="5" t="n">
        <v>1254756</v>
      </c>
      <c r="E5" s="5" t="n">
        <v>1331123</v>
      </c>
    </row>
    <row r="6" spans="1:8">
      <c r="A6" s="4" t="s">
        <v>679</v>
      </c>
      <c r="B6" s="4" t="s">
        <v>35</v>
      </c>
      <c r="C6" s="5" t="n">
        <v>1394377</v>
      </c>
      <c r="E6" s="5" t="n">
        <v>1476922</v>
      </c>
    </row>
    <row r="7" spans="1:8">
      <c r="A7" s="4" t="s">
        <v>680</v>
      </c>
      <c r="B7" s="4" t="s">
        <v>35</v>
      </c>
      <c r="C7" s="5" t="n">
        <v>386709</v>
      </c>
      <c r="E7" s="5" t="n">
        <v>494326</v>
      </c>
    </row>
    <row r="8" spans="1:8">
      <c r="A8" s="4" t="s">
        <v>681</v>
      </c>
      <c r="C8" s="5" t="n">
        <v>653772</v>
      </c>
      <c r="D8" s="4" t="s">
        <v>140</v>
      </c>
      <c r="E8" s="5" t="n">
        <v>670255</v>
      </c>
      <c r="F8" s="7" t="n">
        <v>711238</v>
      </c>
      <c r="H8" s="7" t="n">
        <v>819819</v>
      </c>
    </row>
    <row r="9" spans="1:8">
      <c r="A9" s="4" t="s">
        <v>682</v>
      </c>
      <c r="C9" s="5" t="n">
        <v>1946</v>
      </c>
      <c r="E9" s="5" t="n">
        <v>61</v>
      </c>
    </row>
    <row r="10" spans="1:8">
      <c r="A10" s="4" t="s">
        <v>613</v>
      </c>
    </row>
    <row r="11" spans="1:8">
      <c r="A11" s="3" t="s">
        <v>674</v>
      </c>
    </row>
    <row r="12" spans="1:8">
      <c r="A12" s="4" t="s">
        <v>681</v>
      </c>
      <c r="C12" s="5" t="n">
        <v>525746</v>
      </c>
      <c r="E12" s="5" t="n">
        <v>536748</v>
      </c>
    </row>
    <row r="13" spans="1:8">
      <c r="A13" s="4" t="s">
        <v>683</v>
      </c>
    </row>
    <row r="14" spans="1:8">
      <c r="A14" s="3" t="s">
        <v>674</v>
      </c>
    </row>
    <row r="15" spans="1:8">
      <c r="A15" s="4" t="s">
        <v>675</v>
      </c>
      <c r="C15" s="5" t="n">
        <v>7621</v>
      </c>
      <c r="E15" s="5" t="n">
        <v>7837</v>
      </c>
    </row>
    <row r="16" spans="1:8">
      <c r="A16" s="4" t="s">
        <v>677</v>
      </c>
      <c r="B16" s="4" t="s">
        <v>153</v>
      </c>
      <c r="C16" s="5" t="n">
        <v>7621</v>
      </c>
      <c r="E16" s="5" t="n">
        <v>7837</v>
      </c>
    </row>
    <row r="17" spans="1:8">
      <c r="A17" s="4" t="s">
        <v>679</v>
      </c>
      <c r="C17" s="5" t="n">
        <v>14920</v>
      </c>
      <c r="E17" s="5" t="n">
        <v>15470</v>
      </c>
    </row>
    <row r="18" spans="1:8">
      <c r="A18" s="4" t="s">
        <v>680</v>
      </c>
      <c r="C18" s="5" t="n">
        <v>5679</v>
      </c>
      <c r="E18" s="5" t="n">
        <v>4324</v>
      </c>
    </row>
    <row r="19" spans="1:8">
      <c r="A19" s="4" t="s">
        <v>657</v>
      </c>
    </row>
    <row r="20" spans="1:8">
      <c r="A20" s="3" t="s">
        <v>674</v>
      </c>
    </row>
    <row r="21" spans="1:8">
      <c r="A21" s="4" t="s">
        <v>675</v>
      </c>
      <c r="C21" s="5" t="n">
        <v>585995</v>
      </c>
      <c r="E21" s="5" t="n">
        <v>626469</v>
      </c>
    </row>
    <row r="22" spans="1:8">
      <c r="A22" s="4" t="s">
        <v>676</v>
      </c>
      <c r="B22" s="4" t="s">
        <v>151</v>
      </c>
      <c r="C22" s="5" t="n">
        <v>191468</v>
      </c>
      <c r="E22" s="5" t="n">
        <v>188984</v>
      </c>
    </row>
    <row r="23" spans="1:8">
      <c r="A23" s="4" t="s">
        <v>677</v>
      </c>
      <c r="B23" s="4" t="s">
        <v>153</v>
      </c>
      <c r="C23" s="5" t="n">
        <v>777463</v>
      </c>
      <c r="E23" s="5" t="n">
        <v>815453</v>
      </c>
    </row>
    <row r="24" spans="1:8">
      <c r="A24" s="4" t="s">
        <v>679</v>
      </c>
      <c r="C24" s="5" t="n">
        <v>834391</v>
      </c>
      <c r="E24" s="5" t="n">
        <v>875795</v>
      </c>
    </row>
    <row r="25" spans="1:8">
      <c r="A25" s="4" t="s">
        <v>680</v>
      </c>
      <c r="C25" s="5" t="n">
        <v>240718</v>
      </c>
      <c r="E25" s="5" t="n">
        <v>331851</v>
      </c>
    </row>
    <row r="26" spans="1:8">
      <c r="A26" s="4" t="s">
        <v>658</v>
      </c>
    </row>
    <row r="27" spans="1:8">
      <c r="A27" s="3" t="s">
        <v>674</v>
      </c>
    </row>
    <row r="28" spans="1:8">
      <c r="A28" s="4" t="s">
        <v>675</v>
      </c>
      <c r="C28" s="5" t="n">
        <v>351225</v>
      </c>
      <c r="E28" s="5" t="n">
        <v>361268</v>
      </c>
    </row>
    <row r="29" spans="1:8">
      <c r="A29" s="4" t="s">
        <v>676</v>
      </c>
      <c r="B29" s="4" t="s">
        <v>151</v>
      </c>
      <c r="C29" s="5" t="n">
        <v>36331</v>
      </c>
      <c r="E29" s="5" t="n">
        <v>36566</v>
      </c>
    </row>
    <row r="30" spans="1:8">
      <c r="A30" s="4" t="s">
        <v>677</v>
      </c>
      <c r="B30" s="4" t="s">
        <v>153</v>
      </c>
      <c r="C30" s="5" t="n">
        <v>387556</v>
      </c>
      <c r="E30" s="5" t="n">
        <v>397834</v>
      </c>
    </row>
    <row r="31" spans="1:8">
      <c r="A31" s="4" t="s">
        <v>679</v>
      </c>
      <c r="C31" s="5" t="n">
        <v>397682</v>
      </c>
      <c r="E31" s="5" t="n">
        <v>408124</v>
      </c>
    </row>
    <row r="32" spans="1:8">
      <c r="A32" s="4" t="s">
        <v>680</v>
      </c>
      <c r="C32" s="5" t="n">
        <v>88726</v>
      </c>
      <c r="E32" s="5" t="n">
        <v>166098</v>
      </c>
    </row>
    <row r="33" spans="1:8">
      <c r="A33" s="4" t="s">
        <v>659</v>
      </c>
    </row>
    <row r="34" spans="1:8">
      <c r="A34" s="3" t="s">
        <v>674</v>
      </c>
    </row>
    <row r="35" spans="1:8">
      <c r="A35" s="4" t="s">
        <v>675</v>
      </c>
      <c r="C35" s="5" t="n">
        <v>8117</v>
      </c>
      <c r="E35" s="5" t="n">
        <v>10936</v>
      </c>
    </row>
    <row r="36" spans="1:8">
      <c r="A36" s="4" t="s">
        <v>676</v>
      </c>
      <c r="B36" s="4" t="s">
        <v>151</v>
      </c>
      <c r="C36" s="5" t="n">
        <v>6563</v>
      </c>
      <c r="E36" s="5" t="n">
        <v>7172</v>
      </c>
    </row>
    <row r="37" spans="1:8">
      <c r="A37" s="4" t="s">
        <v>677</v>
      </c>
      <c r="B37" s="4" t="s">
        <v>153</v>
      </c>
      <c r="C37" s="5" t="n">
        <v>14680</v>
      </c>
      <c r="E37" s="5" t="n">
        <v>18108</v>
      </c>
    </row>
    <row r="38" spans="1:8">
      <c r="A38" s="4" t="s">
        <v>679</v>
      </c>
      <c r="C38" s="5" t="n">
        <v>15238</v>
      </c>
      <c r="E38" s="5" t="n">
        <v>18490</v>
      </c>
    </row>
    <row r="39" spans="1:8">
      <c r="A39" s="4" t="s">
        <v>680</v>
      </c>
      <c r="C39" s="5" t="n">
        <v>6355</v>
      </c>
      <c r="E39" s="5" t="n">
        <v>7921</v>
      </c>
    </row>
    <row r="40" spans="1:8">
      <c r="A40" s="4" t="s">
        <v>660</v>
      </c>
    </row>
    <row r="41" spans="1:8">
      <c r="A41" s="3" t="s">
        <v>674</v>
      </c>
    </row>
    <row r="42" spans="1:8">
      <c r="A42" s="4" t="s">
        <v>675</v>
      </c>
      <c r="C42" s="5" t="n">
        <v>24030</v>
      </c>
      <c r="E42" s="5" t="n">
        <v>43553</v>
      </c>
    </row>
    <row r="43" spans="1:8">
      <c r="A43" s="4" t="s">
        <v>676</v>
      </c>
      <c r="B43" s="4" t="s">
        <v>151</v>
      </c>
      <c r="C43" s="5" t="n">
        <v>32229</v>
      </c>
      <c r="E43" s="5" t="n">
        <v>23053</v>
      </c>
    </row>
    <row r="44" spans="1:8">
      <c r="A44" s="4" t="s">
        <v>677</v>
      </c>
      <c r="B44" s="4" t="s">
        <v>153</v>
      </c>
      <c r="C44" s="5" t="n">
        <v>56259</v>
      </c>
      <c r="E44" s="5" t="n">
        <v>66606</v>
      </c>
    </row>
    <row r="45" spans="1:8">
      <c r="A45" s="4" t="s">
        <v>679</v>
      </c>
      <c r="C45" s="5" t="n">
        <v>61461</v>
      </c>
      <c r="E45" s="5" t="n">
        <v>71809</v>
      </c>
    </row>
    <row r="46" spans="1:8">
      <c r="A46" s="4" t="s">
        <v>680</v>
      </c>
      <c r="C46" s="5" t="n">
        <v>7386</v>
      </c>
      <c r="E46" s="5" t="n">
        <v>10665</v>
      </c>
    </row>
    <row r="47" spans="1:8">
      <c r="A47" s="4" t="s">
        <v>661</v>
      </c>
    </row>
    <row r="48" spans="1:8">
      <c r="A48" s="3" t="s">
        <v>674</v>
      </c>
    </row>
    <row r="49" spans="1:8">
      <c r="A49" s="4" t="s">
        <v>675</v>
      </c>
      <c r="C49" s="5" t="n">
        <v>33550</v>
      </c>
      <c r="E49" s="5" t="n">
        <v>38097</v>
      </c>
    </row>
    <row r="50" spans="1:8">
      <c r="A50" s="4" t="s">
        <v>676</v>
      </c>
      <c r="B50" s="4" t="s">
        <v>151</v>
      </c>
      <c r="C50" s="5" t="n">
        <v>15285</v>
      </c>
      <c r="E50" s="5" t="n">
        <v>16600</v>
      </c>
    </row>
    <row r="51" spans="1:8">
      <c r="A51" s="4" t="s">
        <v>677</v>
      </c>
      <c r="B51" s="4" t="s">
        <v>153</v>
      </c>
      <c r="C51" s="5" t="n">
        <v>48835</v>
      </c>
      <c r="E51" s="5" t="n">
        <v>54697</v>
      </c>
    </row>
    <row r="52" spans="1:8">
      <c r="A52" s="4" t="s">
        <v>679</v>
      </c>
      <c r="C52" s="5" t="n">
        <v>52350</v>
      </c>
      <c r="E52" s="5" t="n">
        <v>59335</v>
      </c>
    </row>
    <row r="53" spans="1:8">
      <c r="A53" s="4" t="s">
        <v>680</v>
      </c>
      <c r="C53" s="5" t="n">
        <v>23329</v>
      </c>
      <c r="E53" s="5" t="n">
        <v>25890</v>
      </c>
    </row>
    <row r="54" spans="1:8">
      <c r="A54" s="4" t="s">
        <v>662</v>
      </c>
    </row>
    <row r="55" spans="1:8">
      <c r="A55" s="3" t="s">
        <v>674</v>
      </c>
    </row>
    <row r="56" spans="1:8">
      <c r="A56" s="4" t="s">
        <v>675</v>
      </c>
      <c r="C56" s="5" t="n">
        <v>126183</v>
      </c>
      <c r="E56" s="5" t="n">
        <v>128661</v>
      </c>
    </row>
    <row r="57" spans="1:8">
      <c r="A57" s="4" t="s">
        <v>676</v>
      </c>
      <c r="B57" s="4" t="s">
        <v>151</v>
      </c>
      <c r="C57" s="5" t="n">
        <v>46559</v>
      </c>
      <c r="E57" s="5" t="n">
        <v>49628</v>
      </c>
    </row>
    <row r="58" spans="1:8">
      <c r="A58" s="4" t="s">
        <v>677</v>
      </c>
      <c r="B58" s="4" t="s">
        <v>153</v>
      </c>
      <c r="C58" s="5" t="n">
        <v>172742</v>
      </c>
      <c r="E58" s="5" t="n">
        <v>178289</v>
      </c>
    </row>
    <row r="59" spans="1:8">
      <c r="A59" s="4" t="s">
        <v>679</v>
      </c>
      <c r="C59" s="5" t="n">
        <v>183688</v>
      </c>
      <c r="E59" s="5" t="n">
        <v>189404</v>
      </c>
    </row>
    <row r="60" spans="1:8">
      <c r="A60" s="4" t="s">
        <v>680</v>
      </c>
      <c r="C60" s="5" t="n">
        <v>89851</v>
      </c>
      <c r="E60" s="5" t="n">
        <v>94832</v>
      </c>
    </row>
    <row r="61" spans="1:8">
      <c r="A61" s="4" t="s">
        <v>663</v>
      </c>
    </row>
    <row r="62" spans="1:8">
      <c r="A62" s="3" t="s">
        <v>674</v>
      </c>
    </row>
    <row r="63" spans="1:8">
      <c r="A63" s="4" t="s">
        <v>675</v>
      </c>
      <c r="C63" s="5" t="n">
        <v>1771</v>
      </c>
      <c r="E63" s="5" t="n">
        <v>1125</v>
      </c>
    </row>
    <row r="64" spans="1:8">
      <c r="A64" s="4" t="s">
        <v>676</v>
      </c>
      <c r="B64" s="4" t="s">
        <v>151</v>
      </c>
      <c r="C64" s="5" t="n">
        <v>25</v>
      </c>
      <c r="E64" s="5" t="n">
        <v>26</v>
      </c>
    </row>
    <row r="65" spans="1:8">
      <c r="A65" s="4" t="s">
        <v>677</v>
      </c>
      <c r="B65" s="4" t="s">
        <v>153</v>
      </c>
      <c r="C65" s="5" t="n">
        <v>1796</v>
      </c>
      <c r="E65" s="5" t="n">
        <v>1151</v>
      </c>
    </row>
    <row r="66" spans="1:8">
      <c r="A66" s="4" t="s">
        <v>679</v>
      </c>
      <c r="C66" s="5" t="n">
        <v>1796</v>
      </c>
      <c r="E66" s="5" t="n">
        <v>1151</v>
      </c>
    </row>
    <row r="67" spans="1:8">
      <c r="A67" s="4" t="s">
        <v>680</v>
      </c>
      <c r="C67" s="5" t="n">
        <v>1583</v>
      </c>
      <c r="E67" s="5" t="n">
        <v>972</v>
      </c>
    </row>
    <row r="68" spans="1:8">
      <c r="A68" s="4" t="s">
        <v>664</v>
      </c>
    </row>
    <row r="69" spans="1:8">
      <c r="A69" s="3" t="s">
        <v>674</v>
      </c>
    </row>
    <row r="70" spans="1:8">
      <c r="A70" s="4" t="s">
        <v>675</v>
      </c>
      <c r="C70" s="5" t="n">
        <v>17373</v>
      </c>
      <c r="E70" s="5" t="n">
        <v>18782</v>
      </c>
    </row>
    <row r="71" spans="1:8">
      <c r="A71" s="4" t="s">
        <v>676</v>
      </c>
      <c r="B71" s="4" t="s">
        <v>151</v>
      </c>
      <c r="C71" s="5" t="n">
        <v>7701</v>
      </c>
      <c r="E71" s="5" t="n">
        <v>7852</v>
      </c>
    </row>
    <row r="72" spans="1:8">
      <c r="A72" s="4" t="s">
        <v>677</v>
      </c>
      <c r="B72" s="4" t="s">
        <v>153</v>
      </c>
      <c r="C72" s="5" t="n">
        <v>25074</v>
      </c>
      <c r="E72" s="5" t="n">
        <v>26634</v>
      </c>
    </row>
    <row r="73" spans="1:8">
      <c r="A73" s="4" t="s">
        <v>679</v>
      </c>
      <c r="C73" s="5" t="n">
        <v>26641</v>
      </c>
      <c r="E73" s="5" t="n">
        <v>28082</v>
      </c>
    </row>
    <row r="74" spans="1:8">
      <c r="A74" s="4" t="s">
        <v>680</v>
      </c>
      <c r="C74" s="5" t="n">
        <v>15141</v>
      </c>
      <c r="E74" s="5" t="n">
        <v>16041</v>
      </c>
    </row>
    <row r="75" spans="1:8">
      <c r="A75" s="4" t="s">
        <v>665</v>
      </c>
    </row>
    <row r="76" spans="1:8">
      <c r="A76" s="3" t="s">
        <v>674</v>
      </c>
    </row>
    <row r="77" spans="1:8">
      <c r="A77" s="4" t="s">
        <v>675</v>
      </c>
      <c r="C77" s="5" t="n">
        <v>13004</v>
      </c>
      <c r="E77" s="5" t="n">
        <v>12978</v>
      </c>
    </row>
    <row r="78" spans="1:8">
      <c r="A78" s="4" t="s">
        <v>676</v>
      </c>
      <c r="B78" s="4" t="s">
        <v>151</v>
      </c>
      <c r="C78" s="5" t="n">
        <v>35894</v>
      </c>
      <c r="E78" s="5" t="n">
        <v>34282</v>
      </c>
    </row>
    <row r="79" spans="1:8">
      <c r="A79" s="4" t="s">
        <v>677</v>
      </c>
      <c r="B79" s="4" t="s">
        <v>153</v>
      </c>
      <c r="C79" s="5" t="n">
        <v>48898</v>
      </c>
      <c r="E79" s="5" t="n">
        <v>47260</v>
      </c>
    </row>
    <row r="80" spans="1:8">
      <c r="A80" s="4" t="s">
        <v>679</v>
      </c>
      <c r="C80" s="5" t="n">
        <v>67095</v>
      </c>
      <c r="E80" s="5" t="n">
        <v>67525</v>
      </c>
    </row>
    <row r="81" spans="1:8">
      <c r="A81" s="4" t="s">
        <v>680</v>
      </c>
      <c r="C81" s="5" t="n">
        <v>5376</v>
      </c>
      <c r="E81" s="5" t="n">
        <v>5350</v>
      </c>
    </row>
    <row r="82" spans="1:8">
      <c r="A82" s="4" t="s">
        <v>666</v>
      </c>
    </row>
    <row r="83" spans="1:8">
      <c r="A83" s="3" t="s">
        <v>674</v>
      </c>
    </row>
    <row r="84" spans="1:8">
      <c r="A84" s="4" t="s">
        <v>675</v>
      </c>
      <c r="C84" s="5" t="n">
        <v>10742</v>
      </c>
      <c r="E84" s="5" t="n">
        <v>11069</v>
      </c>
    </row>
    <row r="85" spans="1:8">
      <c r="A85" s="4" t="s">
        <v>676</v>
      </c>
      <c r="B85" s="4" t="s">
        <v>151</v>
      </c>
      <c r="C85" s="5" t="n">
        <v>10881</v>
      </c>
      <c r="E85" s="5" t="n">
        <v>13805</v>
      </c>
    </row>
    <row r="86" spans="1:8">
      <c r="A86" s="4" t="s">
        <v>677</v>
      </c>
      <c r="B86" s="4" t="s">
        <v>153</v>
      </c>
      <c r="C86" s="5" t="n">
        <v>21623</v>
      </c>
      <c r="E86" s="5" t="n">
        <v>24874</v>
      </c>
    </row>
    <row r="87" spans="1:8">
      <c r="A87" s="4" t="s">
        <v>679</v>
      </c>
      <c r="C87" s="5" t="n">
        <v>28440</v>
      </c>
      <c r="E87" s="5" t="n">
        <v>31875</v>
      </c>
    </row>
    <row r="88" spans="1:8">
      <c r="A88" s="4" t="s">
        <v>680</v>
      </c>
      <c r="C88" s="5" t="n">
        <v>2971</v>
      </c>
      <c r="E88" s="5" t="n">
        <v>4082</v>
      </c>
    </row>
    <row r="89" spans="1:8">
      <c r="A89" s="4" t="s">
        <v>667</v>
      </c>
    </row>
    <row r="90" spans="1:8">
      <c r="A90" s="3" t="s">
        <v>674</v>
      </c>
    </row>
    <row r="91" spans="1:8">
      <c r="A91" s="4" t="s">
        <v>675</v>
      </c>
      <c r="C91" s="5" t="n">
        <v>124631</v>
      </c>
      <c r="E91" s="5" t="n">
        <v>122243</v>
      </c>
    </row>
    <row r="92" spans="1:8">
      <c r="A92" s="4" t="s">
        <v>676</v>
      </c>
      <c r="B92" s="4" t="s">
        <v>151</v>
      </c>
      <c r="C92" s="5" t="n">
        <v>23959</v>
      </c>
      <c r="E92" s="5" t="n">
        <v>40249</v>
      </c>
    </row>
    <row r="93" spans="1:8">
      <c r="A93" s="4" t="s">
        <v>677</v>
      </c>
      <c r="B93" s="4" t="s">
        <v>153</v>
      </c>
      <c r="C93" s="5" t="n">
        <v>148590</v>
      </c>
      <c r="E93" s="5" t="n">
        <v>162492</v>
      </c>
    </row>
    <row r="94" spans="1:8">
      <c r="A94" s="4" t="s">
        <v>679</v>
      </c>
      <c r="C94" s="5" t="n">
        <v>169822</v>
      </c>
      <c r="E94" s="5" t="n">
        <v>190518</v>
      </c>
    </row>
    <row r="95" spans="1:8">
      <c r="A95" s="4" t="s">
        <v>680</v>
      </c>
      <c r="C95" s="5" t="n">
        <v>69774</v>
      </c>
      <c r="E95" s="5" t="n">
        <v>82855</v>
      </c>
    </row>
    <row r="96" spans="1:8">
      <c r="A96" s="4" t="s">
        <v>668</v>
      </c>
    </row>
    <row r="97" spans="1:8">
      <c r="A97" s="3" t="s">
        <v>674</v>
      </c>
    </row>
    <row r="98" spans="1:8">
      <c r="A98" s="4" t="s">
        <v>675</v>
      </c>
      <c r="C98" s="5" t="n">
        <v>99610</v>
      </c>
      <c r="E98" s="5" t="n">
        <v>105089</v>
      </c>
    </row>
    <row r="99" spans="1:8">
      <c r="A99" s="4" t="s">
        <v>676</v>
      </c>
      <c r="B99" s="4" t="s">
        <v>151</v>
      </c>
      <c r="C99" s="5" t="n">
        <v>6865</v>
      </c>
      <c r="E99" s="5" t="n">
        <v>6261</v>
      </c>
    </row>
    <row r="100" spans="1:8">
      <c r="A100" s="4" t="s">
        <v>677</v>
      </c>
      <c r="B100" s="4" t="s">
        <v>153</v>
      </c>
      <c r="C100" s="5" t="n">
        <v>106475</v>
      </c>
      <c r="E100" s="5" t="n">
        <v>111350</v>
      </c>
    </row>
    <row r="101" spans="1:8">
      <c r="A101" s="4" t="s">
        <v>679</v>
      </c>
      <c r="C101" s="5" t="n">
        <v>128263</v>
      </c>
      <c r="E101" s="5" t="n">
        <v>134777</v>
      </c>
    </row>
    <row r="102" spans="1:8">
      <c r="A102" s="4" t="s">
        <v>680</v>
      </c>
      <c r="C102" s="5" t="n">
        <v>14488</v>
      </c>
      <c r="E102" s="5" t="n">
        <v>16928</v>
      </c>
    </row>
    <row r="103" spans="1:8">
      <c r="A103" s="4" t="s">
        <v>681</v>
      </c>
      <c r="C103" s="5" t="n">
        <v>36915</v>
      </c>
      <c r="E103" s="5" t="n">
        <v>40734</v>
      </c>
    </row>
    <row r="104" spans="1:8">
      <c r="A104" s="4" t="s">
        <v>669</v>
      </c>
    </row>
    <row r="105" spans="1:8">
      <c r="A105" s="3" t="s">
        <v>674</v>
      </c>
    </row>
    <row r="106" spans="1:8">
      <c r="A106" s="4" t="s">
        <v>675</v>
      </c>
      <c r="C106" s="5" t="n">
        <v>65783</v>
      </c>
      <c r="E106" s="5" t="n">
        <v>66964</v>
      </c>
    </row>
    <row r="107" spans="1:8">
      <c r="A107" s="4" t="s">
        <v>676</v>
      </c>
      <c r="B107" s="4" t="s">
        <v>151</v>
      </c>
      <c r="C107" s="5" t="n">
        <v>391</v>
      </c>
      <c r="E107" s="5" t="n">
        <v>388</v>
      </c>
    </row>
    <row r="108" spans="1:8">
      <c r="A108" s="4" t="s">
        <v>677</v>
      </c>
      <c r="B108" s="4" t="s">
        <v>153</v>
      </c>
      <c r="C108" s="5" t="n">
        <v>66174</v>
      </c>
      <c r="E108" s="5" t="n">
        <v>67352</v>
      </c>
    </row>
    <row r="109" spans="1:8">
      <c r="A109" s="4" t="s">
        <v>679</v>
      </c>
      <c r="C109" s="5" t="n">
        <v>73590</v>
      </c>
      <c r="E109" s="5" t="n">
        <v>74840</v>
      </c>
    </row>
    <row r="110" spans="1:8">
      <c r="A110" s="4" t="s">
        <v>680</v>
      </c>
      <c r="C110" s="5" t="n">
        <v>21686</v>
      </c>
      <c r="E110" s="5" t="n">
        <v>21223</v>
      </c>
    </row>
    <row r="111" spans="1:8">
      <c r="A111" s="4" t="s">
        <v>681</v>
      </c>
      <c r="C111" s="5" t="n">
        <v>27377</v>
      </c>
      <c r="E111" s="5" t="n">
        <v>28541</v>
      </c>
    </row>
    <row r="112" spans="1:8">
      <c r="A112" s="4" t="s">
        <v>670</v>
      </c>
    </row>
    <row r="113" spans="1:8">
      <c r="A113" s="3" t="s">
        <v>674</v>
      </c>
    </row>
    <row r="114" spans="1:8">
      <c r="A114" s="4" t="s">
        <v>675</v>
      </c>
      <c r="C114" s="5" t="n">
        <v>39445</v>
      </c>
      <c r="E114" s="5" t="n">
        <v>48895</v>
      </c>
    </row>
    <row r="115" spans="1:8">
      <c r="A115" s="4" t="s">
        <v>676</v>
      </c>
      <c r="B115" s="4" t="s">
        <v>151</v>
      </c>
      <c r="C115" s="5" t="n">
        <v>28533</v>
      </c>
      <c r="E115" s="5" t="n">
        <v>33650</v>
      </c>
    </row>
    <row r="116" spans="1:8">
      <c r="A116" s="4" t="s">
        <v>677</v>
      </c>
      <c r="B116" s="4" t="s">
        <v>153</v>
      </c>
      <c r="C116" s="5" t="n">
        <v>67978</v>
      </c>
      <c r="E116" s="5" t="n">
        <v>82545</v>
      </c>
    </row>
    <row r="117" spans="1:8">
      <c r="A117" s="4" t="s">
        <v>679</v>
      </c>
      <c r="C117" s="5" t="n">
        <v>85520</v>
      </c>
      <c r="E117" s="5" t="n">
        <v>94565</v>
      </c>
    </row>
    <row r="118" spans="1:8">
      <c r="A118" s="4" t="s">
        <v>680</v>
      </c>
      <c r="C118" s="5" t="n">
        <v>6464</v>
      </c>
      <c r="E118" s="5" t="n">
        <v>7743</v>
      </c>
    </row>
    <row r="119" spans="1:8">
      <c r="A119" s="4" t="s">
        <v>681</v>
      </c>
      <c r="C119" s="5" t="n">
        <v>37281</v>
      </c>
      <c r="E119" s="5" t="n">
        <v>39333</v>
      </c>
    </row>
    <row r="120" spans="1:8">
      <c r="A120" s="4" t="s">
        <v>671</v>
      </c>
    </row>
    <row r="121" spans="1:8">
      <c r="A121" s="3" t="s">
        <v>674</v>
      </c>
    </row>
    <row r="122" spans="1:8">
      <c r="A122" s="4" t="s">
        <v>675</v>
      </c>
      <c r="C122" s="5" t="n">
        <v>54165</v>
      </c>
      <c r="E122" s="5" t="n">
        <v>58529</v>
      </c>
    </row>
    <row r="123" spans="1:8">
      <c r="A123" s="4" t="s">
        <v>676</v>
      </c>
      <c r="B123" s="4" t="s">
        <v>151</v>
      </c>
      <c r="C123" s="5" t="n">
        <v>26290</v>
      </c>
      <c r="E123" s="5" t="n">
        <v>25565</v>
      </c>
    </row>
    <row r="124" spans="1:8">
      <c r="A124" s="4" t="s">
        <v>677</v>
      </c>
      <c r="B124" s="4" t="s">
        <v>153</v>
      </c>
      <c r="C124" s="5" t="n">
        <v>80455</v>
      </c>
      <c r="E124" s="5" t="n">
        <v>84094</v>
      </c>
    </row>
    <row r="125" spans="1:8">
      <c r="A125" s="4" t="s">
        <v>679</v>
      </c>
      <c r="C125" s="5" t="n">
        <v>87871</v>
      </c>
      <c r="E125" s="5" t="n">
        <v>90957</v>
      </c>
    </row>
    <row r="126" spans="1:8">
      <c r="A126" s="4" t="s">
        <v>680</v>
      </c>
      <c r="C126" s="5" t="n">
        <v>27900</v>
      </c>
      <c r="E126" s="5" t="n">
        <v>29402</v>
      </c>
    </row>
    <row r="127" spans="1:8">
      <c r="A127" s="4" t="s">
        <v>681</v>
      </c>
      <c r="C127" s="7" t="n">
        <v>26453</v>
      </c>
      <c r="E127" s="7" t="n">
        <v>24899</v>
      </c>
    </row>
    <row r="128" spans="1:8"/>
    <row r="129" spans="1:8">
      <c r="A129" s="4" t="s">
        <v>35</v>
      </c>
      <c r="B129" s="4" t="s">
        <v>684</v>
      </c>
    </row>
    <row r="130" spans="1:8">
      <c r="A130" s="4" t="s">
        <v>151</v>
      </c>
      <c r="B130" s="4" t="s">
        <v>685</v>
      </c>
    </row>
    <row r="131" spans="1:8">
      <c r="A131" s="4" t="s">
        <v>153</v>
      </c>
      <c r="B131" s="4" t="s">
        <v>686</v>
      </c>
    </row>
    <row r="132" spans="1:8">
      <c r="A132" s="4" t="s">
        <v>140</v>
      </c>
      <c r="B132" s="4" t="s">
        <v>687</v>
      </c>
    </row>
  </sheetData>
  <mergeCells count="13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A128:G128"/>
    <mergeCell ref="B129:G129"/>
    <mergeCell ref="B130:G130"/>
    <mergeCell ref="B131:G131"/>
    <mergeCell ref="B132:G1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61</v>
      </c>
      <c r="C1" s="2" t="s">
        <v>1</v>
      </c>
    </row>
    <row r="2" spans="1:5">
      <c r="C2" s="2" t="s">
        <v>2</v>
      </c>
      <c r="D2" s="2" t="s">
        <v>96</v>
      </c>
    </row>
    <row r="3" spans="1:5">
      <c r="A3" s="3" t="s">
        <v>162</v>
      </c>
    </row>
    <row r="4" spans="1:5">
      <c r="A4" s="4" t="s">
        <v>134</v>
      </c>
      <c r="C4" s="7" t="n">
        <v>552555</v>
      </c>
      <c r="D4" s="7" t="n">
        <v>780098</v>
      </c>
      <c r="E4" s="4" t="s">
        <v>35</v>
      </c>
    </row>
    <row r="5" spans="1:5">
      <c r="A5" s="3" t="s">
        <v>163</v>
      </c>
    </row>
    <row r="6" spans="1:5">
      <c r="A6" s="4" t="s">
        <v>164</v>
      </c>
      <c r="B6" s="4" t="s">
        <v>151</v>
      </c>
      <c r="C6" s="5" t="n">
        <v>-74345</v>
      </c>
      <c r="D6" s="5" t="n">
        <v>247454</v>
      </c>
    </row>
    <row r="7" spans="1:5">
      <c r="A7" s="4" t="s">
        <v>165</v>
      </c>
      <c r="C7" s="5" t="n">
        <v>-2226</v>
      </c>
      <c r="D7" s="5" t="n">
        <v>-5779</v>
      </c>
    </row>
    <row r="8" spans="1:5">
      <c r="A8" s="4" t="s">
        <v>166</v>
      </c>
      <c r="C8" s="5" t="n">
        <v>-6843</v>
      </c>
      <c r="D8" s="5" t="n">
        <v>-626</v>
      </c>
    </row>
    <row r="9" spans="1:5">
      <c r="A9" s="4" t="s">
        <v>167</v>
      </c>
      <c r="C9" s="5" t="n">
        <v>16495</v>
      </c>
      <c r="D9" s="5" t="n">
        <v>24609</v>
      </c>
    </row>
    <row r="10" spans="1:5">
      <c r="A10" s="4" t="s">
        <v>168</v>
      </c>
      <c r="C10" s="5" t="n">
        <v>25649</v>
      </c>
      <c r="D10" s="5" t="n">
        <v>-35925</v>
      </c>
    </row>
    <row r="11" spans="1:5">
      <c r="A11" s="4" t="s">
        <v>103</v>
      </c>
      <c r="C11" s="5" t="n">
        <v>-41270</v>
      </c>
      <c r="D11" s="5" t="n">
        <v>229733</v>
      </c>
    </row>
    <row r="12" spans="1:5">
      <c r="A12" s="4" t="s">
        <v>169</v>
      </c>
      <c r="C12" s="5" t="n">
        <v>511285</v>
      </c>
      <c r="D12" s="5" t="n">
        <v>1009831</v>
      </c>
    </row>
    <row r="13" spans="1:5">
      <c r="A13" s="4" t="s">
        <v>135</v>
      </c>
      <c r="C13" s="5" t="n">
        <v>-696</v>
      </c>
      <c r="D13" s="5" t="n">
        <v>-10606</v>
      </c>
    </row>
    <row r="14" spans="1:5">
      <c r="A14" s="4" t="s">
        <v>170</v>
      </c>
      <c r="C14" s="5" t="n">
        <v>6043</v>
      </c>
      <c r="D14" s="5" t="n">
        <v>-3586</v>
      </c>
    </row>
    <row r="15" spans="1:5">
      <c r="A15" s="4" t="s">
        <v>171</v>
      </c>
      <c r="C15" s="7" t="n">
        <v>505938</v>
      </c>
      <c r="D15" s="7" t="n">
        <v>1024023</v>
      </c>
    </row>
    <row r="16" spans="1:5"/>
    <row r="17" spans="1:5">
      <c r="A17" s="4" t="s">
        <v>35</v>
      </c>
      <c r="B17" s="4" t="s">
        <v>150</v>
      </c>
    </row>
    <row r="18" spans="1:5">
      <c r="A18" s="4" t="s">
        <v>151</v>
      </c>
      <c r="B18" s="4" t="s">
        <v>172</v>
      </c>
    </row>
  </sheetData>
  <mergeCells count="6">
    <mergeCell ref="A1:B2"/>
    <mergeCell ref="C1:E1"/>
    <mergeCell ref="D2:E2"/>
    <mergeCell ref="A16:D16"/>
    <mergeCell ref="B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96</v>
      </c>
    </row>
    <row r="3" spans="1:3">
      <c r="A3" s="3" t="s">
        <v>674</v>
      </c>
    </row>
    <row r="4" spans="1:3">
      <c r="A4" s="4" t="s">
        <v>689</v>
      </c>
      <c r="B4" s="7" t="n">
        <v>1283207</v>
      </c>
      <c r="C4" s="7" t="n">
        <v>1527040</v>
      </c>
    </row>
    <row r="5" spans="1:3">
      <c r="A5" s="4" t="s">
        <v>690</v>
      </c>
      <c r="B5" s="5" t="n">
        <v>12946</v>
      </c>
      <c r="C5" s="5" t="n">
        <v>13550</v>
      </c>
    </row>
    <row r="6" spans="1:3">
      <c r="A6" s="4" t="s">
        <v>683</v>
      </c>
    </row>
    <row r="7" spans="1:3">
      <c r="A7" s="3" t="s">
        <v>674</v>
      </c>
    </row>
    <row r="8" spans="1:3">
      <c r="A8" s="4" t="s">
        <v>689</v>
      </c>
      <c r="B8" s="5" t="n">
        <v>7648</v>
      </c>
      <c r="C8" s="5" t="n">
        <v>8817</v>
      </c>
    </row>
    <row r="9" spans="1:3">
      <c r="A9" s="4" t="s">
        <v>690</v>
      </c>
      <c r="B9" s="5" t="n">
        <v>194</v>
      </c>
      <c r="C9" s="5" t="n">
        <v>563</v>
      </c>
    </row>
    <row r="10" spans="1:3">
      <c r="A10" s="4" t="s">
        <v>657</v>
      </c>
    </row>
    <row r="11" spans="1:3">
      <c r="A11" s="3" t="s">
        <v>674</v>
      </c>
    </row>
    <row r="12" spans="1:3">
      <c r="A12" s="4" t="s">
        <v>689</v>
      </c>
      <c r="B12" s="5" t="n">
        <v>796431</v>
      </c>
      <c r="C12" s="5" t="n">
        <v>952510</v>
      </c>
    </row>
    <row r="13" spans="1:3">
      <c r="A13" s="4" t="s">
        <v>690</v>
      </c>
      <c r="B13" s="5" t="n">
        <v>5846</v>
      </c>
      <c r="C13" s="5" t="n">
        <v>4830</v>
      </c>
    </row>
    <row r="14" spans="1:3">
      <c r="A14" s="4" t="s">
        <v>658</v>
      </c>
    </row>
    <row r="15" spans="1:3">
      <c r="A15" s="3" t="s">
        <v>674</v>
      </c>
    </row>
    <row r="16" spans="1:3">
      <c r="A16" s="4" t="s">
        <v>689</v>
      </c>
      <c r="B16" s="5" t="n">
        <v>392695</v>
      </c>
      <c r="C16" s="5" t="n">
        <v>509211</v>
      </c>
    </row>
    <row r="17" spans="1:3">
      <c r="A17" s="4" t="s">
        <v>690</v>
      </c>
      <c r="B17" s="5" t="n">
        <v>2787</v>
      </c>
      <c r="C17" s="5" t="n">
        <v>1812</v>
      </c>
    </row>
    <row r="18" spans="1:3">
      <c r="A18" s="4" t="s">
        <v>659</v>
      </c>
    </row>
    <row r="19" spans="1:3">
      <c r="A19" s="3" t="s">
        <v>674</v>
      </c>
    </row>
    <row r="20" spans="1:3">
      <c r="A20" s="4" t="s">
        <v>689</v>
      </c>
      <c r="B20" s="5" t="n">
        <v>16393</v>
      </c>
      <c r="C20" s="5" t="n">
        <v>20112</v>
      </c>
    </row>
    <row r="21" spans="1:3">
      <c r="A21" s="4" t="s">
        <v>690</v>
      </c>
      <c r="B21" s="5" t="n">
        <v>162</v>
      </c>
      <c r="C21" s="5" t="n">
        <v>144</v>
      </c>
    </row>
    <row r="22" spans="1:3">
      <c r="A22" s="4" t="s">
        <v>660</v>
      </c>
    </row>
    <row r="23" spans="1:3">
      <c r="A23" s="3" t="s">
        <v>674</v>
      </c>
    </row>
    <row r="24" spans="1:3">
      <c r="A24" s="4" t="s">
        <v>689</v>
      </c>
      <c r="B24" s="5" t="n">
        <v>61434</v>
      </c>
      <c r="C24" s="5" t="n">
        <v>77940</v>
      </c>
    </row>
    <row r="25" spans="1:3">
      <c r="A25" s="4" t="s">
        <v>690</v>
      </c>
      <c r="B25" s="5" t="n">
        <v>544</v>
      </c>
      <c r="C25" s="5" t="n">
        <v>574</v>
      </c>
    </row>
    <row r="26" spans="1:3">
      <c r="A26" s="4" t="s">
        <v>661</v>
      </c>
    </row>
    <row r="27" spans="1:3">
      <c r="A27" s="3" t="s">
        <v>674</v>
      </c>
    </row>
    <row r="28" spans="1:3">
      <c r="A28" s="4" t="s">
        <v>689</v>
      </c>
      <c r="B28" s="5" t="n">
        <v>51767</v>
      </c>
      <c r="C28" s="5" t="n">
        <v>62750</v>
      </c>
    </row>
    <row r="29" spans="1:3">
      <c r="A29" s="4" t="s">
        <v>690</v>
      </c>
      <c r="B29" s="5" t="n">
        <v>420</v>
      </c>
      <c r="C29" s="5" t="n">
        <v>381</v>
      </c>
    </row>
    <row r="30" spans="1:3">
      <c r="A30" s="4" t="s">
        <v>662</v>
      </c>
    </row>
    <row r="31" spans="1:3">
      <c r="A31" s="3" t="s">
        <v>674</v>
      </c>
    </row>
    <row r="32" spans="1:3">
      <c r="A32" s="4" t="s">
        <v>689</v>
      </c>
      <c r="B32" s="5" t="n">
        <v>175516</v>
      </c>
      <c r="C32" s="5" t="n">
        <v>190328</v>
      </c>
    </row>
    <row r="33" spans="1:3">
      <c r="A33" s="4" t="s">
        <v>690</v>
      </c>
      <c r="B33" s="5" t="n">
        <v>1385</v>
      </c>
      <c r="C33" s="5" t="n">
        <v>1109</v>
      </c>
    </row>
    <row r="34" spans="1:3">
      <c r="A34" s="4" t="s">
        <v>663</v>
      </c>
    </row>
    <row r="35" spans="1:3">
      <c r="A35" s="3" t="s">
        <v>674</v>
      </c>
    </row>
    <row r="36" spans="1:3">
      <c r="A36" s="4" t="s">
        <v>689</v>
      </c>
      <c r="B36" s="5" t="n">
        <v>1474</v>
      </c>
      <c r="C36" s="5" t="n">
        <v>2030</v>
      </c>
    </row>
    <row r="37" spans="1:3">
      <c r="A37" s="4" t="s">
        <v>690</v>
      </c>
      <c r="B37" s="5" t="n">
        <v>4</v>
      </c>
      <c r="C37" s="5" t="n">
        <v>7</v>
      </c>
    </row>
    <row r="38" spans="1:3">
      <c r="A38" s="4" t="s">
        <v>664</v>
      </c>
    </row>
    <row r="39" spans="1:3">
      <c r="A39" s="3" t="s">
        <v>674</v>
      </c>
    </row>
    <row r="40" spans="1:3">
      <c r="A40" s="4" t="s">
        <v>689</v>
      </c>
      <c r="B40" s="5" t="n">
        <v>25854</v>
      </c>
      <c r="C40" s="5" t="n">
        <v>24872</v>
      </c>
    </row>
    <row r="41" spans="1:3">
      <c r="A41" s="4" t="s">
        <v>690</v>
      </c>
      <c r="B41" s="5" t="n">
        <v>246</v>
      </c>
      <c r="C41" s="5" t="n">
        <v>192</v>
      </c>
    </row>
    <row r="42" spans="1:3">
      <c r="A42" s="4" t="s">
        <v>665</v>
      </c>
    </row>
    <row r="43" spans="1:3">
      <c r="A43" s="3" t="s">
        <v>674</v>
      </c>
    </row>
    <row r="44" spans="1:3">
      <c r="A44" s="4" t="s">
        <v>689</v>
      </c>
      <c r="B44" s="5" t="n">
        <v>48080</v>
      </c>
      <c r="C44" s="5" t="n">
        <v>34783</v>
      </c>
    </row>
    <row r="45" spans="1:3">
      <c r="A45" s="4" t="s">
        <v>690</v>
      </c>
      <c r="B45" s="5" t="n">
        <v>91</v>
      </c>
      <c r="C45" s="5" t="n">
        <v>387</v>
      </c>
    </row>
    <row r="46" spans="1:3">
      <c r="A46" s="4" t="s">
        <v>666</v>
      </c>
    </row>
    <row r="47" spans="1:3">
      <c r="A47" s="3" t="s">
        <v>674</v>
      </c>
    </row>
    <row r="48" spans="1:3">
      <c r="A48" s="4" t="s">
        <v>689</v>
      </c>
      <c r="B48" s="5" t="n">
        <v>23218</v>
      </c>
      <c r="C48" s="5" t="n">
        <v>30484</v>
      </c>
    </row>
    <row r="49" spans="1:3">
      <c r="A49" s="4" t="s">
        <v>690</v>
      </c>
      <c r="B49" s="5" t="n">
        <v>207</v>
      </c>
      <c r="C49" s="5" t="n">
        <v>224</v>
      </c>
    </row>
    <row r="50" spans="1:3">
      <c r="A50" s="4" t="s">
        <v>667</v>
      </c>
    </row>
    <row r="51" spans="1:3">
      <c r="A51" s="3" t="s">
        <v>674</v>
      </c>
    </row>
    <row r="52" spans="1:3">
      <c r="A52" s="4" t="s">
        <v>689</v>
      </c>
      <c r="B52" s="5" t="n">
        <v>153708</v>
      </c>
      <c r="C52" s="5" t="n">
        <v>235723</v>
      </c>
    </row>
    <row r="53" spans="1:3">
      <c r="A53" s="4" t="s">
        <v>690</v>
      </c>
      <c r="B53" s="5" t="n">
        <v>1598</v>
      </c>
      <c r="C53" s="5" t="n">
        <v>3573</v>
      </c>
    </row>
    <row r="54" spans="1:3">
      <c r="A54" s="4" t="s">
        <v>668</v>
      </c>
    </row>
    <row r="55" spans="1:3">
      <c r="A55" s="3" t="s">
        <v>674</v>
      </c>
    </row>
    <row r="56" spans="1:3">
      <c r="A56" s="4" t="s">
        <v>689</v>
      </c>
      <c r="B56" s="5" t="n">
        <v>108914</v>
      </c>
      <c r="C56" s="5" t="n">
        <v>123441</v>
      </c>
    </row>
    <row r="57" spans="1:3">
      <c r="A57" s="4" t="s">
        <v>690</v>
      </c>
      <c r="B57" s="5" t="n">
        <v>856</v>
      </c>
      <c r="C57" s="5" t="n">
        <v>846</v>
      </c>
    </row>
    <row r="58" spans="1:3">
      <c r="A58" s="4" t="s">
        <v>669</v>
      </c>
    </row>
    <row r="59" spans="1:3">
      <c r="A59" s="3" t="s">
        <v>674</v>
      </c>
    </row>
    <row r="60" spans="1:3">
      <c r="A60" s="4" t="s">
        <v>689</v>
      </c>
      <c r="B60" s="5" t="n">
        <v>66762</v>
      </c>
      <c r="C60" s="5" t="n">
        <v>71080</v>
      </c>
    </row>
    <row r="61" spans="1:3">
      <c r="A61" s="4" t="s">
        <v>690</v>
      </c>
      <c r="B61" s="5" t="n">
        <v>857</v>
      </c>
      <c r="C61" s="5" t="n">
        <v>1052</v>
      </c>
    </row>
    <row r="62" spans="1:3">
      <c r="A62" s="4" t="s">
        <v>670</v>
      </c>
    </row>
    <row r="63" spans="1:3">
      <c r="A63" s="3" t="s">
        <v>674</v>
      </c>
    </row>
    <row r="64" spans="1:3">
      <c r="A64" s="4" t="s">
        <v>689</v>
      </c>
      <c r="B64" s="5" t="n">
        <v>66505</v>
      </c>
      <c r="C64" s="5" t="n">
        <v>64293</v>
      </c>
    </row>
    <row r="65" spans="1:3">
      <c r="A65" s="4" t="s">
        <v>690</v>
      </c>
      <c r="B65" s="5" t="n">
        <v>955</v>
      </c>
      <c r="C65" s="5" t="n">
        <v>898</v>
      </c>
    </row>
    <row r="66" spans="1:3">
      <c r="A66" s="4" t="s">
        <v>671</v>
      </c>
    </row>
    <row r="67" spans="1:3">
      <c r="A67" s="3" t="s">
        <v>674</v>
      </c>
    </row>
    <row r="68" spans="1:3">
      <c r="A68" s="4" t="s">
        <v>689</v>
      </c>
      <c r="B68" s="5" t="n">
        <v>83239</v>
      </c>
      <c r="C68" s="5" t="n">
        <v>71176</v>
      </c>
    </row>
    <row r="69" spans="1:3">
      <c r="A69" s="4" t="s">
        <v>690</v>
      </c>
      <c r="B69" s="7" t="n">
        <v>2640</v>
      </c>
      <c r="C69" s="7" t="n">
        <v>1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1</v>
      </c>
      <c r="C1" s="2" t="s">
        <v>1</v>
      </c>
    </row>
    <row r="2" spans="1:4">
      <c r="C2" s="2" t="s">
        <v>2</v>
      </c>
      <c r="D2" s="2" t="s">
        <v>96</v>
      </c>
    </row>
    <row r="3" spans="1:4">
      <c r="A3" s="3" t="s">
        <v>692</v>
      </c>
    </row>
    <row r="4" spans="1:4">
      <c r="A4" s="4" t="s">
        <v>593</v>
      </c>
      <c r="C4" s="7" t="n">
        <v>670255</v>
      </c>
      <c r="D4" s="7" t="n">
        <v>819819</v>
      </c>
    </row>
    <row r="5" spans="1:4">
      <c r="A5" s="4" t="s">
        <v>693</v>
      </c>
      <c r="B5" s="4" t="s">
        <v>35</v>
      </c>
      <c r="C5" s="5" t="n">
        <v>40021</v>
      </c>
      <c r="D5" s="5" t="n">
        <v>65483</v>
      </c>
    </row>
    <row r="6" spans="1:4">
      <c r="A6" s="4" t="s">
        <v>694</v>
      </c>
      <c r="C6" s="5" t="n">
        <v>-9623</v>
      </c>
      <c r="D6" s="5" t="n">
        <v>-16624</v>
      </c>
    </row>
    <row r="7" spans="1:4">
      <c r="A7" s="4" t="s">
        <v>695</v>
      </c>
      <c r="C7" s="5" t="n">
        <v>-26</v>
      </c>
      <c r="D7" s="5" t="n">
        <v>-16776</v>
      </c>
    </row>
    <row r="8" spans="1:4">
      <c r="A8" s="4" t="s">
        <v>696</v>
      </c>
      <c r="C8" s="5" t="n">
        <v>-46855</v>
      </c>
      <c r="D8" s="5" t="n">
        <v>-140664</v>
      </c>
    </row>
    <row r="9" spans="1:4">
      <c r="A9" s="4" t="s">
        <v>597</v>
      </c>
      <c r="B9" s="4" t="s">
        <v>35</v>
      </c>
      <c r="C9" s="5" t="n">
        <v>653772</v>
      </c>
      <c r="D9" s="5" t="n">
        <v>711238</v>
      </c>
    </row>
    <row r="10" spans="1:4">
      <c r="A10" s="3" t="s">
        <v>697</v>
      </c>
    </row>
    <row r="11" spans="1:4">
      <c r="A11" s="4" t="s">
        <v>593</v>
      </c>
      <c r="C11" s="5" t="n">
        <v>660868</v>
      </c>
      <c r="D11" s="5" t="n">
        <v>896031</v>
      </c>
    </row>
    <row r="12" spans="1:4">
      <c r="A12" s="4" t="s">
        <v>698</v>
      </c>
      <c r="B12" s="4" t="s">
        <v>609</v>
      </c>
      <c r="C12" s="5" t="n">
        <v>97596</v>
      </c>
      <c r="D12" s="5" t="n">
        <v>145885</v>
      </c>
    </row>
    <row r="13" spans="1:4">
      <c r="A13" s="4" t="s">
        <v>699</v>
      </c>
      <c r="C13" s="5" t="n">
        <v>-28410</v>
      </c>
      <c r="D13" s="5" t="n">
        <v>-57238</v>
      </c>
    </row>
    <row r="14" spans="1:4">
      <c r="A14" s="4" t="s">
        <v>700</v>
      </c>
      <c r="C14" s="5" t="n">
        <v>-14548</v>
      </c>
      <c r="D14" s="5" t="n">
        <v>-20000</v>
      </c>
    </row>
    <row r="15" spans="1:4">
      <c r="A15" s="4" t="s">
        <v>695</v>
      </c>
      <c r="C15" s="5" t="n">
        <v>-2496</v>
      </c>
      <c r="D15" s="5" t="n">
        <v>-22482</v>
      </c>
    </row>
    <row r="16" spans="1:4">
      <c r="A16" s="4" t="s">
        <v>696</v>
      </c>
      <c r="C16" s="5" t="n">
        <v>-112026</v>
      </c>
      <c r="D16" s="5" t="n">
        <v>-137124</v>
      </c>
    </row>
    <row r="17" spans="1:4">
      <c r="A17" s="4" t="s">
        <v>597</v>
      </c>
      <c r="B17" s="4" t="s">
        <v>35</v>
      </c>
      <c r="C17" s="5" t="n">
        <v>600984</v>
      </c>
      <c r="D17" s="5" t="n">
        <v>805072</v>
      </c>
    </row>
    <row r="18" spans="1:4">
      <c r="A18" s="4" t="s">
        <v>669</v>
      </c>
    </row>
    <row r="19" spans="1:4">
      <c r="A19" s="3" t="s">
        <v>692</v>
      </c>
    </row>
    <row r="20" spans="1:4">
      <c r="A20" s="4" t="s">
        <v>593</v>
      </c>
      <c r="C20" s="5" t="n">
        <v>28541</v>
      </c>
    </row>
    <row r="21" spans="1:4">
      <c r="A21" s="4" t="s">
        <v>597</v>
      </c>
      <c r="C21" s="5" t="n">
        <v>27377</v>
      </c>
    </row>
    <row r="22" spans="1:4">
      <c r="A22" s="3" t="s">
        <v>697</v>
      </c>
    </row>
    <row r="23" spans="1:4">
      <c r="A23" s="4" t="s">
        <v>701</v>
      </c>
      <c r="C23" s="5" t="n">
        <v>6870</v>
      </c>
      <c r="D23" s="5" t="n">
        <v>6489</v>
      </c>
    </row>
    <row r="24" spans="1:4">
      <c r="A24" s="4" t="s">
        <v>670</v>
      </c>
    </row>
    <row r="25" spans="1:4">
      <c r="A25" s="3" t="s">
        <v>692</v>
      </c>
    </row>
    <row r="26" spans="1:4">
      <c r="A26" s="4" t="s">
        <v>593</v>
      </c>
      <c r="C26" s="5" t="n">
        <v>39333</v>
      </c>
    </row>
    <row r="27" spans="1:4">
      <c r="A27" s="4" t="s">
        <v>597</v>
      </c>
      <c r="C27" s="5" t="n">
        <v>37281</v>
      </c>
    </row>
    <row r="28" spans="1:4">
      <c r="A28" s="3" t="s">
        <v>697</v>
      </c>
    </row>
    <row r="29" spans="1:4">
      <c r="A29" s="4" t="s">
        <v>701</v>
      </c>
      <c r="C29" s="5" t="n">
        <v>9809</v>
      </c>
      <c r="D29" s="5" t="n">
        <v>3366</v>
      </c>
    </row>
    <row r="30" spans="1:4">
      <c r="A30" s="4" t="s">
        <v>671</v>
      </c>
    </row>
    <row r="31" spans="1:4">
      <c r="A31" s="3" t="s">
        <v>692</v>
      </c>
    </row>
    <row r="32" spans="1:4">
      <c r="A32" s="4" t="s">
        <v>593</v>
      </c>
      <c r="C32" s="5" t="n">
        <v>24899</v>
      </c>
    </row>
    <row r="33" spans="1:4">
      <c r="A33" s="4" t="s">
        <v>597</v>
      </c>
      <c r="C33" s="5" t="n">
        <v>26453</v>
      </c>
    </row>
    <row r="34" spans="1:4">
      <c r="A34" s="4" t="s">
        <v>702</v>
      </c>
      <c r="C34" s="5" t="n">
        <v>538</v>
      </c>
      <c r="D34" s="5" t="n">
        <v>880</v>
      </c>
    </row>
    <row r="35" spans="1:4">
      <c r="A35" s="4" t="s">
        <v>703</v>
      </c>
      <c r="C35" s="5" t="n">
        <v>3642</v>
      </c>
      <c r="D35" s="5" t="n">
        <v>4644</v>
      </c>
    </row>
    <row r="36" spans="1:4">
      <c r="A36" s="3" t="s">
        <v>697</v>
      </c>
    </row>
    <row r="37" spans="1:4">
      <c r="A37" s="4" t="s">
        <v>704</v>
      </c>
      <c r="C37" s="5" t="n">
        <v>50</v>
      </c>
      <c r="D37" s="5" t="n">
        <v>70</v>
      </c>
    </row>
    <row r="38" spans="1:4">
      <c r="A38" s="4" t="s">
        <v>705</v>
      </c>
      <c r="C38" s="5" t="n">
        <v>1135</v>
      </c>
      <c r="D38" s="5" t="n">
        <v>628</v>
      </c>
    </row>
    <row r="39" spans="1:4">
      <c r="A39" s="4" t="s">
        <v>701</v>
      </c>
      <c r="C39" s="7" t="n">
        <v>6499</v>
      </c>
      <c r="D39" s="7" t="n">
        <v>6108</v>
      </c>
    </row>
    <row r="40" spans="1:4"/>
    <row r="41" spans="1:4">
      <c r="A41" s="4" t="s">
        <v>35</v>
      </c>
      <c r="B41" s="4" t="s">
        <v>687</v>
      </c>
    </row>
    <row r="42" spans="1:4">
      <c r="A42" s="4" t="s">
        <v>151</v>
      </c>
      <c r="B42" s="4" t="s">
        <v>706</v>
      </c>
    </row>
  </sheetData>
  <mergeCells count="5">
    <mergeCell ref="A1:B2"/>
    <mergeCell ref="C1:D1"/>
    <mergeCell ref="A40:C40"/>
    <mergeCell ref="B41:C41"/>
    <mergeCell ref="B42:C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7</v>
      </c>
      <c r="C1" s="2" t="s">
        <v>1</v>
      </c>
    </row>
    <row r="2" spans="1:4">
      <c r="C2" s="2" t="s">
        <v>2</v>
      </c>
      <c r="D2" s="2" t="s">
        <v>96</v>
      </c>
    </row>
    <row r="3" spans="1:4">
      <c r="A3" s="3" t="s">
        <v>708</v>
      </c>
    </row>
    <row r="4" spans="1:4">
      <c r="A4" s="4" t="s">
        <v>709</v>
      </c>
      <c r="C4" s="7" t="n">
        <v>64216</v>
      </c>
      <c r="D4" s="7" t="n">
        <v>82391</v>
      </c>
    </row>
    <row r="5" spans="1:4">
      <c r="A5" s="4" t="s">
        <v>710</v>
      </c>
      <c r="C5" s="5" t="n">
        <v>63787</v>
      </c>
      <c r="D5" s="5" t="n">
        <v>82113</v>
      </c>
    </row>
    <row r="6" spans="1:4">
      <c r="A6" s="4" t="s">
        <v>711</v>
      </c>
      <c r="C6" s="5" t="n">
        <v>7280</v>
      </c>
      <c r="D6" s="5" t="n">
        <v>9163</v>
      </c>
    </row>
    <row r="7" spans="1:4">
      <c r="A7" s="4" t="s">
        <v>683</v>
      </c>
    </row>
    <row r="8" spans="1:4">
      <c r="A8" s="3" t="s">
        <v>708</v>
      </c>
    </row>
    <row r="9" spans="1:4">
      <c r="A9" s="4" t="s">
        <v>709</v>
      </c>
      <c r="B9" s="4" t="s">
        <v>609</v>
      </c>
      <c r="C9" s="4" t="s">
        <v>61</v>
      </c>
      <c r="D9" s="4" t="s">
        <v>61</v>
      </c>
    </row>
    <row r="10" spans="1:4">
      <c r="A10" s="4" t="s">
        <v>710</v>
      </c>
      <c r="B10" s="4" t="s">
        <v>609</v>
      </c>
      <c r="C10" s="4" t="s">
        <v>61</v>
      </c>
      <c r="D10" s="4" t="s">
        <v>61</v>
      </c>
    </row>
    <row r="11" spans="1:4">
      <c r="A11" s="4" t="s">
        <v>711</v>
      </c>
      <c r="B11" s="4" t="s">
        <v>609</v>
      </c>
      <c r="C11" s="4" t="s">
        <v>61</v>
      </c>
      <c r="D11" s="4" t="s">
        <v>61</v>
      </c>
    </row>
    <row r="12" spans="1:4">
      <c r="A12" s="4" t="s">
        <v>657</v>
      </c>
    </row>
    <row r="13" spans="1:4">
      <c r="A13" s="3" t="s">
        <v>708</v>
      </c>
    </row>
    <row r="14" spans="1:4">
      <c r="A14" s="4" t="s">
        <v>709</v>
      </c>
      <c r="B14" s="4" t="s">
        <v>609</v>
      </c>
      <c r="C14" s="5" t="n">
        <v>20440</v>
      </c>
      <c r="D14" s="5" t="n">
        <v>28645</v>
      </c>
    </row>
    <row r="15" spans="1:4">
      <c r="A15" s="4" t="s">
        <v>710</v>
      </c>
      <c r="B15" s="4" t="s">
        <v>609</v>
      </c>
      <c r="C15" s="5" t="n">
        <v>20440</v>
      </c>
      <c r="D15" s="5" t="n">
        <v>28603</v>
      </c>
    </row>
    <row r="16" spans="1:4">
      <c r="A16" s="4" t="s">
        <v>711</v>
      </c>
      <c r="B16" s="4" t="s">
        <v>609</v>
      </c>
      <c r="C16" s="5" t="n">
        <v>1643</v>
      </c>
      <c r="D16" s="5" t="n">
        <v>2996</v>
      </c>
    </row>
    <row r="17" spans="1:4">
      <c r="A17" s="4" t="s">
        <v>658</v>
      </c>
    </row>
    <row r="18" spans="1:4">
      <c r="A18" s="3" t="s">
        <v>708</v>
      </c>
    </row>
    <row r="19" spans="1:4">
      <c r="A19" s="4" t="s">
        <v>709</v>
      </c>
      <c r="B19" s="4" t="s">
        <v>609</v>
      </c>
      <c r="C19" s="5" t="n">
        <v>4594</v>
      </c>
      <c r="D19" s="5" t="n">
        <v>12502</v>
      </c>
    </row>
    <row r="20" spans="1:4">
      <c r="A20" s="4" t="s">
        <v>710</v>
      </c>
      <c r="B20" s="4" t="s">
        <v>609</v>
      </c>
      <c r="C20" s="5" t="n">
        <v>4594</v>
      </c>
      <c r="D20" s="5" t="n">
        <v>12460</v>
      </c>
    </row>
    <row r="21" spans="1:4">
      <c r="A21" s="4" t="s">
        <v>711</v>
      </c>
      <c r="B21" s="4" t="s">
        <v>609</v>
      </c>
      <c r="C21" s="5" t="n">
        <v>74</v>
      </c>
      <c r="D21" s="5" t="n">
        <v>368</v>
      </c>
    </row>
    <row r="22" spans="1:4">
      <c r="A22" s="4" t="s">
        <v>659</v>
      </c>
    </row>
    <row r="23" spans="1:4">
      <c r="A23" s="3" t="s">
        <v>708</v>
      </c>
    </row>
    <row r="24" spans="1:4">
      <c r="A24" s="4" t="s">
        <v>709</v>
      </c>
      <c r="B24" s="4" t="s">
        <v>609</v>
      </c>
      <c r="C24" s="5" t="n">
        <v>43</v>
      </c>
      <c r="D24" s="5" t="n">
        <v>142</v>
      </c>
    </row>
    <row r="25" spans="1:4">
      <c r="A25" s="4" t="s">
        <v>710</v>
      </c>
      <c r="B25" s="4" t="s">
        <v>609</v>
      </c>
      <c r="C25" s="5" t="n">
        <v>43</v>
      </c>
      <c r="D25" s="5" t="n">
        <v>142</v>
      </c>
    </row>
    <row r="26" spans="1:4">
      <c r="A26" s="4" t="s">
        <v>711</v>
      </c>
      <c r="B26" s="4" t="s">
        <v>609</v>
      </c>
      <c r="C26" s="4" t="s">
        <v>61</v>
      </c>
      <c r="D26" s="4" t="s">
        <v>61</v>
      </c>
    </row>
    <row r="27" spans="1:4">
      <c r="A27" s="4" t="s">
        <v>660</v>
      </c>
    </row>
    <row r="28" spans="1:4">
      <c r="A28" s="3" t="s">
        <v>708</v>
      </c>
    </row>
    <row r="29" spans="1:4">
      <c r="A29" s="4" t="s">
        <v>709</v>
      </c>
      <c r="B29" s="4" t="s">
        <v>609</v>
      </c>
      <c r="C29" s="5" t="n">
        <v>561</v>
      </c>
      <c r="D29" s="5" t="n">
        <v>1107</v>
      </c>
    </row>
    <row r="30" spans="1:4">
      <c r="A30" s="4" t="s">
        <v>710</v>
      </c>
      <c r="B30" s="4" t="s">
        <v>609</v>
      </c>
      <c r="C30" s="5" t="n">
        <v>561</v>
      </c>
      <c r="D30" s="5" t="n">
        <v>1107</v>
      </c>
    </row>
    <row r="31" spans="1:4">
      <c r="A31" s="4" t="s">
        <v>711</v>
      </c>
      <c r="B31" s="4" t="s">
        <v>609</v>
      </c>
      <c r="C31" s="4" t="s">
        <v>61</v>
      </c>
      <c r="D31" s="5" t="n">
        <v>10</v>
      </c>
    </row>
    <row r="32" spans="1:4">
      <c r="A32" s="4" t="s">
        <v>661</v>
      </c>
    </row>
    <row r="33" spans="1:4">
      <c r="A33" s="3" t="s">
        <v>708</v>
      </c>
    </row>
    <row r="34" spans="1:4">
      <c r="A34" s="4" t="s">
        <v>709</v>
      </c>
      <c r="B34" s="4" t="s">
        <v>609</v>
      </c>
      <c r="C34" s="5" t="n">
        <v>1505</v>
      </c>
      <c r="D34" s="5" t="n">
        <v>2343</v>
      </c>
    </row>
    <row r="35" spans="1:4">
      <c r="A35" s="4" t="s">
        <v>710</v>
      </c>
      <c r="B35" s="4" t="s">
        <v>609</v>
      </c>
      <c r="C35" s="5" t="n">
        <v>1505</v>
      </c>
      <c r="D35" s="5" t="n">
        <v>2343</v>
      </c>
    </row>
    <row r="36" spans="1:4">
      <c r="A36" s="4" t="s">
        <v>711</v>
      </c>
      <c r="B36" s="4" t="s">
        <v>609</v>
      </c>
      <c r="C36" s="5" t="n">
        <v>436</v>
      </c>
      <c r="D36" s="5" t="n">
        <v>680</v>
      </c>
    </row>
    <row r="37" spans="1:4">
      <c r="A37" s="4" t="s">
        <v>662</v>
      </c>
    </row>
    <row r="38" spans="1:4">
      <c r="A38" s="3" t="s">
        <v>708</v>
      </c>
    </row>
    <row r="39" spans="1:4">
      <c r="A39" s="4" t="s">
        <v>709</v>
      </c>
      <c r="B39" s="4" t="s">
        <v>609</v>
      </c>
      <c r="C39" s="5" t="n">
        <v>12240</v>
      </c>
      <c r="D39" s="5" t="n">
        <v>9889</v>
      </c>
    </row>
    <row r="40" spans="1:4">
      <c r="A40" s="4" t="s">
        <v>710</v>
      </c>
      <c r="B40" s="4" t="s">
        <v>609</v>
      </c>
      <c r="C40" s="5" t="n">
        <v>12240</v>
      </c>
      <c r="D40" s="5" t="n">
        <v>9889</v>
      </c>
    </row>
    <row r="41" spans="1:4">
      <c r="A41" s="4" t="s">
        <v>711</v>
      </c>
      <c r="B41" s="4" t="s">
        <v>609</v>
      </c>
      <c r="C41" s="5" t="n">
        <v>615</v>
      </c>
      <c r="D41" s="5" t="n">
        <v>1778</v>
      </c>
    </row>
    <row r="42" spans="1:4">
      <c r="A42" s="4" t="s">
        <v>663</v>
      </c>
    </row>
    <row r="43" spans="1:4">
      <c r="A43" s="3" t="s">
        <v>708</v>
      </c>
    </row>
    <row r="44" spans="1:4">
      <c r="A44" s="4" t="s">
        <v>709</v>
      </c>
      <c r="B44" s="4" t="s">
        <v>609</v>
      </c>
      <c r="C44" s="4" t="s">
        <v>61</v>
      </c>
      <c r="D44" s="5" t="n">
        <v>246</v>
      </c>
    </row>
    <row r="45" spans="1:4">
      <c r="A45" s="4" t="s">
        <v>710</v>
      </c>
      <c r="B45" s="4" t="s">
        <v>609</v>
      </c>
      <c r="C45" s="4" t="s">
        <v>61</v>
      </c>
      <c r="D45" s="5" t="n">
        <v>246</v>
      </c>
    </row>
    <row r="46" spans="1:4">
      <c r="A46" s="4" t="s">
        <v>711</v>
      </c>
      <c r="B46" s="4" t="s">
        <v>609</v>
      </c>
      <c r="C46" s="4" t="s">
        <v>61</v>
      </c>
      <c r="D46" s="4" t="s">
        <v>61</v>
      </c>
    </row>
    <row r="47" spans="1:4">
      <c r="A47" s="4" t="s">
        <v>664</v>
      </c>
    </row>
    <row r="48" spans="1:4">
      <c r="A48" s="3" t="s">
        <v>708</v>
      </c>
    </row>
    <row r="49" spans="1:4">
      <c r="A49" s="4" t="s">
        <v>709</v>
      </c>
      <c r="B49" s="4" t="s">
        <v>609</v>
      </c>
      <c r="C49" s="5" t="n">
        <v>156</v>
      </c>
      <c r="D49" s="5" t="n">
        <v>1072</v>
      </c>
    </row>
    <row r="50" spans="1:4">
      <c r="A50" s="4" t="s">
        <v>710</v>
      </c>
      <c r="B50" s="4" t="s">
        <v>609</v>
      </c>
      <c r="C50" s="5" t="n">
        <v>156</v>
      </c>
      <c r="D50" s="5" t="n">
        <v>1072</v>
      </c>
    </row>
    <row r="51" spans="1:4">
      <c r="A51" s="4" t="s">
        <v>711</v>
      </c>
      <c r="B51" s="4" t="s">
        <v>609</v>
      </c>
      <c r="C51" s="5" t="n">
        <v>518</v>
      </c>
      <c r="D51" s="5" t="n">
        <v>135</v>
      </c>
    </row>
    <row r="52" spans="1:4">
      <c r="A52" s="4" t="s">
        <v>665</v>
      </c>
    </row>
    <row r="53" spans="1:4">
      <c r="A53" s="3" t="s">
        <v>708</v>
      </c>
    </row>
    <row r="54" spans="1:4">
      <c r="A54" s="4" t="s">
        <v>709</v>
      </c>
      <c r="B54" s="4" t="s">
        <v>609</v>
      </c>
      <c r="C54" s="5" t="n">
        <v>312</v>
      </c>
      <c r="D54" s="5" t="n">
        <v>425</v>
      </c>
    </row>
    <row r="55" spans="1:4">
      <c r="A55" s="4" t="s">
        <v>710</v>
      </c>
      <c r="B55" s="4" t="s">
        <v>609</v>
      </c>
      <c r="C55" s="5" t="n">
        <v>312</v>
      </c>
      <c r="D55" s="5" t="n">
        <v>425</v>
      </c>
    </row>
    <row r="56" spans="1:4">
      <c r="A56" s="4" t="s">
        <v>711</v>
      </c>
      <c r="B56" s="4" t="s">
        <v>609</v>
      </c>
      <c r="C56" s="4" t="s">
        <v>61</v>
      </c>
      <c r="D56" s="4" t="s">
        <v>61</v>
      </c>
    </row>
    <row r="57" spans="1:4">
      <c r="A57" s="4" t="s">
        <v>666</v>
      </c>
    </row>
    <row r="58" spans="1:4">
      <c r="A58" s="3" t="s">
        <v>708</v>
      </c>
    </row>
    <row r="59" spans="1:4">
      <c r="A59" s="4" t="s">
        <v>709</v>
      </c>
      <c r="B59" s="4" t="s">
        <v>609</v>
      </c>
      <c r="C59" s="5" t="n">
        <v>1029</v>
      </c>
      <c r="D59" s="5" t="n">
        <v>919</v>
      </c>
    </row>
    <row r="60" spans="1:4">
      <c r="A60" s="4" t="s">
        <v>710</v>
      </c>
      <c r="B60" s="4" t="s">
        <v>609</v>
      </c>
      <c r="C60" s="5" t="n">
        <v>1029</v>
      </c>
      <c r="D60" s="5" t="n">
        <v>919</v>
      </c>
    </row>
    <row r="61" spans="1:4">
      <c r="A61" s="4" t="s">
        <v>711</v>
      </c>
      <c r="B61" s="4" t="s">
        <v>609</v>
      </c>
      <c r="C61" s="4" t="s">
        <v>61</v>
      </c>
      <c r="D61" s="5" t="n">
        <v>25</v>
      </c>
    </row>
    <row r="62" spans="1:4">
      <c r="A62" s="4" t="s">
        <v>667</v>
      </c>
    </row>
    <row r="63" spans="1:4">
      <c r="A63" s="3" t="s">
        <v>708</v>
      </c>
    </row>
    <row r="64" spans="1:4">
      <c r="A64" s="4" t="s">
        <v>709</v>
      </c>
      <c r="B64" s="4" t="s">
        <v>609</v>
      </c>
      <c r="C64" s="5" t="n">
        <v>5649</v>
      </c>
      <c r="D64" s="5" t="n">
        <v>9983</v>
      </c>
    </row>
    <row r="65" spans="1:4">
      <c r="A65" s="4" t="s">
        <v>710</v>
      </c>
      <c r="B65" s="4" t="s">
        <v>609</v>
      </c>
      <c r="C65" s="5" t="n">
        <v>5649</v>
      </c>
      <c r="D65" s="5" t="n">
        <v>9983</v>
      </c>
    </row>
    <row r="66" spans="1:4">
      <c r="A66" s="4" t="s">
        <v>711</v>
      </c>
      <c r="B66" s="4" t="s">
        <v>609</v>
      </c>
      <c r="C66" s="4" t="s">
        <v>61</v>
      </c>
      <c r="D66" s="4" t="s">
        <v>61</v>
      </c>
    </row>
    <row r="67" spans="1:4">
      <c r="A67" s="4" t="s">
        <v>668</v>
      </c>
    </row>
    <row r="68" spans="1:4">
      <c r="A68" s="3" t="s">
        <v>708</v>
      </c>
    </row>
    <row r="69" spans="1:4">
      <c r="A69" s="4" t="s">
        <v>709</v>
      </c>
      <c r="B69" s="4" t="s">
        <v>609</v>
      </c>
      <c r="C69" s="5" t="n">
        <v>4235</v>
      </c>
      <c r="D69" s="5" t="n">
        <v>5459</v>
      </c>
    </row>
    <row r="70" spans="1:4">
      <c r="A70" s="4" t="s">
        <v>710</v>
      </c>
      <c r="B70" s="4" t="s">
        <v>609</v>
      </c>
      <c r="C70" s="5" t="n">
        <v>4235</v>
      </c>
      <c r="D70" s="5" t="n">
        <v>5459</v>
      </c>
    </row>
    <row r="71" spans="1:4">
      <c r="A71" s="4" t="s">
        <v>711</v>
      </c>
      <c r="B71" s="4" t="s">
        <v>609</v>
      </c>
      <c r="C71" s="5" t="n">
        <v>83</v>
      </c>
      <c r="D71" s="5" t="n">
        <v>124</v>
      </c>
    </row>
    <row r="72" spans="1:4">
      <c r="A72" s="4" t="s">
        <v>669</v>
      </c>
    </row>
    <row r="73" spans="1:4">
      <c r="A73" s="3" t="s">
        <v>708</v>
      </c>
    </row>
    <row r="74" spans="1:4">
      <c r="A74" s="4" t="s">
        <v>709</v>
      </c>
      <c r="B74" s="4" t="s">
        <v>678</v>
      </c>
      <c r="C74" s="5" t="n">
        <v>10382</v>
      </c>
      <c r="D74" s="5" t="n">
        <v>9570</v>
      </c>
    </row>
    <row r="75" spans="1:4">
      <c r="A75" s="4" t="s">
        <v>710</v>
      </c>
      <c r="B75" s="4" t="s">
        <v>678</v>
      </c>
      <c r="C75" s="5" t="n">
        <v>9953</v>
      </c>
      <c r="D75" s="5" t="n">
        <v>9334</v>
      </c>
    </row>
    <row r="76" spans="1:4">
      <c r="A76" s="4" t="s">
        <v>711</v>
      </c>
      <c r="B76" s="4" t="s">
        <v>678</v>
      </c>
      <c r="C76" s="5" t="n">
        <v>1810</v>
      </c>
      <c r="D76" s="5" t="n">
        <v>1977</v>
      </c>
    </row>
    <row r="77" spans="1:4">
      <c r="A77" s="4" t="s">
        <v>670</v>
      </c>
    </row>
    <row r="78" spans="1:4">
      <c r="A78" s="3" t="s">
        <v>708</v>
      </c>
    </row>
    <row r="79" spans="1:4">
      <c r="A79" s="4" t="s">
        <v>709</v>
      </c>
      <c r="B79" s="4" t="s">
        <v>678</v>
      </c>
      <c r="C79" s="5" t="n">
        <v>11621</v>
      </c>
      <c r="D79" s="5" t="n">
        <v>18878</v>
      </c>
    </row>
    <row r="80" spans="1:4">
      <c r="A80" s="4" t="s">
        <v>710</v>
      </c>
      <c r="B80" s="4" t="s">
        <v>678</v>
      </c>
      <c r="C80" s="5" t="n">
        <v>11621</v>
      </c>
      <c r="D80" s="5" t="n">
        <v>18878</v>
      </c>
    </row>
    <row r="81" spans="1:4">
      <c r="A81" s="4" t="s">
        <v>711</v>
      </c>
      <c r="B81" s="4" t="s">
        <v>678</v>
      </c>
      <c r="C81" s="5" t="n">
        <v>199</v>
      </c>
      <c r="D81" s="5" t="n">
        <v>2331</v>
      </c>
    </row>
    <row r="82" spans="1:4">
      <c r="A82" s="4" t="s">
        <v>671</v>
      </c>
    </row>
    <row r="83" spans="1:4">
      <c r="A83" s="3" t="s">
        <v>708</v>
      </c>
    </row>
    <row r="84" spans="1:4">
      <c r="A84" s="4" t="s">
        <v>709</v>
      </c>
      <c r="B84" s="4" t="s">
        <v>678</v>
      </c>
      <c r="C84" s="5" t="n">
        <v>11889</v>
      </c>
      <c r="D84" s="5" t="n">
        <v>9856</v>
      </c>
    </row>
    <row r="85" spans="1:4">
      <c r="A85" s="4" t="s">
        <v>710</v>
      </c>
      <c r="B85" s="4" t="s">
        <v>678</v>
      </c>
      <c r="C85" s="5" t="n">
        <v>11889</v>
      </c>
      <c r="D85" s="5" t="n">
        <v>9856</v>
      </c>
    </row>
    <row r="86" spans="1:4">
      <c r="A86" s="4" t="s">
        <v>711</v>
      </c>
      <c r="B86" s="4" t="s">
        <v>678</v>
      </c>
      <c r="C86" s="7" t="n">
        <v>3545</v>
      </c>
      <c r="D86" s="7" t="n">
        <v>1735</v>
      </c>
    </row>
    <row r="87" spans="1:4"/>
    <row r="88" spans="1:4">
      <c r="A88" s="4" t="s">
        <v>35</v>
      </c>
      <c r="B88" s="4" t="s">
        <v>712</v>
      </c>
    </row>
    <row r="89" spans="1:4">
      <c r="A89" s="4" t="s">
        <v>151</v>
      </c>
      <c r="B89" s="4" t="s">
        <v>713</v>
      </c>
    </row>
    <row r="90" spans="1:4">
      <c r="A90" s="4" t="s">
        <v>153</v>
      </c>
      <c r="B90" s="4" t="s">
        <v>714</v>
      </c>
    </row>
  </sheetData>
  <mergeCells count="6">
    <mergeCell ref="A1:B2"/>
    <mergeCell ref="C1:D1"/>
    <mergeCell ref="A87:C87"/>
    <mergeCell ref="B88:C88"/>
    <mergeCell ref="B89:C89"/>
    <mergeCell ref="B90:C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21</v>
      </c>
    </row>
    <row r="2" spans="1:4">
      <c r="A2" s="3" t="s">
        <v>708</v>
      </c>
    </row>
    <row r="3" spans="1:4">
      <c r="A3" s="4" t="s">
        <v>716</v>
      </c>
      <c r="C3" s="7" t="n">
        <v>748404</v>
      </c>
      <c r="D3" s="7" t="n">
        <v>764243</v>
      </c>
    </row>
    <row r="4" spans="1:4">
      <c r="A4" s="4" t="s">
        <v>657</v>
      </c>
    </row>
    <row r="5" spans="1:4">
      <c r="A5" s="3" t="s">
        <v>708</v>
      </c>
    </row>
    <row r="6" spans="1:4">
      <c r="A6" s="4" t="s">
        <v>716</v>
      </c>
      <c r="B6" s="4" t="s">
        <v>35</v>
      </c>
      <c r="C6" s="5" t="n">
        <v>469793</v>
      </c>
      <c r="D6" s="5" t="n">
        <v>482566</v>
      </c>
    </row>
    <row r="7" spans="1:4">
      <c r="A7" s="4" t="s">
        <v>658</v>
      </c>
    </row>
    <row r="8" spans="1:4">
      <c r="A8" s="3" t="s">
        <v>708</v>
      </c>
    </row>
    <row r="9" spans="1:4">
      <c r="A9" s="4" t="s">
        <v>716</v>
      </c>
      <c r="B9" s="4" t="s">
        <v>35</v>
      </c>
      <c r="C9" s="5" t="n">
        <v>317379</v>
      </c>
      <c r="D9" s="5" t="n">
        <v>320702</v>
      </c>
    </row>
    <row r="10" spans="1:4">
      <c r="A10" s="4" t="s">
        <v>659</v>
      </c>
    </row>
    <row r="11" spans="1:4">
      <c r="A11" s="3" t="s">
        <v>708</v>
      </c>
    </row>
    <row r="12" spans="1:4">
      <c r="A12" s="4" t="s">
        <v>716</v>
      </c>
      <c r="B12" s="4" t="s">
        <v>35</v>
      </c>
      <c r="C12" s="5" t="n">
        <v>5008</v>
      </c>
      <c r="D12" s="5" t="n">
        <v>7362</v>
      </c>
    </row>
    <row r="13" spans="1:4">
      <c r="A13" s="4" t="s">
        <v>660</v>
      </c>
    </row>
    <row r="14" spans="1:4">
      <c r="A14" s="3" t="s">
        <v>708</v>
      </c>
    </row>
    <row r="15" spans="1:4">
      <c r="A15" s="4" t="s">
        <v>716</v>
      </c>
      <c r="B15" s="4" t="s">
        <v>35</v>
      </c>
      <c r="C15" s="5" t="n">
        <v>30160</v>
      </c>
      <c r="D15" s="5" t="n">
        <v>33289</v>
      </c>
    </row>
    <row r="16" spans="1:4">
      <c r="A16" s="4" t="s">
        <v>661</v>
      </c>
    </row>
    <row r="17" spans="1:4">
      <c r="A17" s="3" t="s">
        <v>708</v>
      </c>
    </row>
    <row r="18" spans="1:4">
      <c r="A18" s="4" t="s">
        <v>716</v>
      </c>
      <c r="B18" s="4" t="s">
        <v>35</v>
      </c>
      <c r="C18" s="5" t="n">
        <v>19619</v>
      </c>
      <c r="D18" s="5" t="n">
        <v>23987</v>
      </c>
    </row>
    <row r="19" spans="1:4">
      <c r="A19" s="4" t="s">
        <v>662</v>
      </c>
    </row>
    <row r="20" spans="1:4">
      <c r="A20" s="3" t="s">
        <v>708</v>
      </c>
    </row>
    <row r="21" spans="1:4">
      <c r="A21" s="4" t="s">
        <v>716</v>
      </c>
      <c r="B21" s="4" t="s">
        <v>35</v>
      </c>
      <c r="C21" s="5" t="n">
        <v>71529</v>
      </c>
      <c r="D21" s="5" t="n">
        <v>70119</v>
      </c>
    </row>
    <row r="22" spans="1:4">
      <c r="A22" s="4" t="s">
        <v>663</v>
      </c>
    </row>
    <row r="23" spans="1:4">
      <c r="A23" s="3" t="s">
        <v>708</v>
      </c>
    </row>
    <row r="24" spans="1:4">
      <c r="A24" s="4" t="s">
        <v>716</v>
      </c>
      <c r="B24" s="4" t="s">
        <v>35</v>
      </c>
      <c r="C24" s="5" t="n">
        <v>142</v>
      </c>
      <c r="D24" s="5" t="n">
        <v>6</v>
      </c>
    </row>
    <row r="25" spans="1:4">
      <c r="A25" s="4" t="s">
        <v>664</v>
      </c>
    </row>
    <row r="26" spans="1:4">
      <c r="A26" s="3" t="s">
        <v>708</v>
      </c>
    </row>
    <row r="27" spans="1:4">
      <c r="A27" s="4" t="s">
        <v>716</v>
      </c>
      <c r="B27" s="4" t="s">
        <v>35</v>
      </c>
      <c r="C27" s="5" t="n">
        <v>11939</v>
      </c>
      <c r="D27" s="5" t="n">
        <v>12837</v>
      </c>
    </row>
    <row r="28" spans="1:4">
      <c r="A28" s="4" t="s">
        <v>665</v>
      </c>
    </row>
    <row r="29" spans="1:4">
      <c r="A29" s="3" t="s">
        <v>708</v>
      </c>
    </row>
    <row r="30" spans="1:4">
      <c r="A30" s="4" t="s">
        <v>716</v>
      </c>
      <c r="B30" s="4" t="s">
        <v>35</v>
      </c>
      <c r="C30" s="5" t="n">
        <v>8594</v>
      </c>
      <c r="D30" s="5" t="n">
        <v>9712</v>
      </c>
    </row>
    <row r="31" spans="1:4">
      <c r="A31" s="4" t="s">
        <v>666</v>
      </c>
    </row>
    <row r="32" spans="1:4">
      <c r="A32" s="3" t="s">
        <v>708</v>
      </c>
    </row>
    <row r="33" spans="1:4">
      <c r="A33" s="4" t="s">
        <v>716</v>
      </c>
      <c r="B33" s="4" t="s">
        <v>35</v>
      </c>
      <c r="C33" s="5" t="n">
        <v>5423</v>
      </c>
      <c r="D33" s="5" t="n">
        <v>4552</v>
      </c>
    </row>
    <row r="34" spans="1:4">
      <c r="A34" s="4" t="s">
        <v>667</v>
      </c>
    </row>
    <row r="35" spans="1:4">
      <c r="A35" s="3" t="s">
        <v>708</v>
      </c>
    </row>
    <row r="36" spans="1:4">
      <c r="A36" s="4" t="s">
        <v>716</v>
      </c>
      <c r="B36" s="4" t="s">
        <v>35</v>
      </c>
      <c r="C36" s="5" t="n">
        <v>55953</v>
      </c>
      <c r="D36" s="5" t="n">
        <v>54182</v>
      </c>
    </row>
    <row r="37" spans="1:4">
      <c r="A37" s="4" t="s">
        <v>668</v>
      </c>
    </row>
    <row r="38" spans="1:4">
      <c r="A38" s="3" t="s">
        <v>708</v>
      </c>
    </row>
    <row r="39" spans="1:4">
      <c r="A39" s="4" t="s">
        <v>716</v>
      </c>
      <c r="B39" s="4" t="s">
        <v>35</v>
      </c>
      <c r="C39" s="5" t="n">
        <v>36915</v>
      </c>
      <c r="D39" s="5" t="n">
        <v>40734</v>
      </c>
    </row>
    <row r="40" spans="1:4">
      <c r="A40" s="4" t="s">
        <v>669</v>
      </c>
    </row>
    <row r="41" spans="1:4">
      <c r="A41" s="3" t="s">
        <v>708</v>
      </c>
    </row>
    <row r="42" spans="1:4">
      <c r="A42" s="4" t="s">
        <v>716</v>
      </c>
      <c r="B42" s="4" t="s">
        <v>151</v>
      </c>
      <c r="C42" s="5" t="n">
        <v>66174</v>
      </c>
      <c r="D42" s="5" t="n">
        <v>67352</v>
      </c>
    </row>
    <row r="43" spans="1:4">
      <c r="A43" s="4" t="s">
        <v>670</v>
      </c>
    </row>
    <row r="44" spans="1:4">
      <c r="A44" s="3" t="s">
        <v>708</v>
      </c>
    </row>
    <row r="45" spans="1:4">
      <c r="A45" s="4" t="s">
        <v>716</v>
      </c>
      <c r="B45" s="4" t="s">
        <v>151</v>
      </c>
      <c r="C45" s="5" t="n">
        <v>63543</v>
      </c>
      <c r="D45" s="5" t="n">
        <v>65373</v>
      </c>
    </row>
    <row r="46" spans="1:4">
      <c r="A46" s="4" t="s">
        <v>671</v>
      </c>
    </row>
    <row r="47" spans="1:4">
      <c r="A47" s="3" t="s">
        <v>708</v>
      </c>
    </row>
    <row r="48" spans="1:4">
      <c r="A48" s="4" t="s">
        <v>716</v>
      </c>
      <c r="B48" s="4" t="s">
        <v>151</v>
      </c>
      <c r="C48" s="5" t="n">
        <v>56026</v>
      </c>
      <c r="D48" s="5" t="n">
        <v>54036</v>
      </c>
    </row>
    <row r="49" spans="1:4">
      <c r="A49" s="4" t="s">
        <v>717</v>
      </c>
    </row>
    <row r="50" spans="1:4">
      <c r="A50" s="3" t="s">
        <v>708</v>
      </c>
    </row>
    <row r="51" spans="1:4">
      <c r="A51" s="4" t="s">
        <v>716</v>
      </c>
      <c r="C51" s="5" t="n">
        <v>38797</v>
      </c>
      <c r="D51" s="5" t="n">
        <v>38811</v>
      </c>
    </row>
    <row r="52" spans="1:4">
      <c r="A52" s="4" t="s">
        <v>718</v>
      </c>
    </row>
    <row r="53" spans="1:4">
      <c r="A53" s="3" t="s">
        <v>708</v>
      </c>
    </row>
    <row r="54" spans="1:4">
      <c r="A54" s="4" t="s">
        <v>716</v>
      </c>
      <c r="C54" s="5" t="n">
        <v>26262</v>
      </c>
      <c r="D54" s="5" t="n">
        <v>26040</v>
      </c>
    </row>
    <row r="55" spans="1:4">
      <c r="A55" s="4" t="s">
        <v>719</v>
      </c>
    </row>
    <row r="56" spans="1:4">
      <c r="A56" s="3" t="s">
        <v>708</v>
      </c>
    </row>
    <row r="57" spans="1:4">
      <c r="A57" s="4" t="s">
        <v>716</v>
      </c>
      <c r="C57" s="7" t="n">
        <v>25931</v>
      </c>
      <c r="D57" s="7" t="n">
        <v>24855</v>
      </c>
    </row>
    <row r="58" spans="1:4"/>
    <row r="59" spans="1:4">
      <c r="A59" s="4" t="s">
        <v>35</v>
      </c>
      <c r="B59" s="4" t="s">
        <v>720</v>
      </c>
    </row>
    <row r="60" spans="1:4">
      <c r="A60" s="4" t="s">
        <v>151</v>
      </c>
      <c r="B60" s="4" t="s">
        <v>721</v>
      </c>
    </row>
  </sheetData>
  <mergeCells count="4">
    <mergeCell ref="A1:B1"/>
    <mergeCell ref="A58:C58"/>
    <mergeCell ref="B59:C59"/>
    <mergeCell ref="B60:C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21</v>
      </c>
    </row>
    <row r="2" spans="1:4">
      <c r="A2" s="4" t="s">
        <v>613</v>
      </c>
    </row>
    <row r="3" spans="1:4">
      <c r="A3" s="3" t="s">
        <v>723</v>
      </c>
    </row>
    <row r="4" spans="1:4">
      <c r="A4" s="4" t="s">
        <v>724</v>
      </c>
      <c r="B4" s="4" t="s">
        <v>35</v>
      </c>
      <c r="C4" s="7" t="n">
        <v>88372483</v>
      </c>
      <c r="D4" s="7" t="n">
        <v>87766515</v>
      </c>
    </row>
    <row r="5" spans="1:4">
      <c r="A5" s="4" t="s">
        <v>725</v>
      </c>
    </row>
    <row r="6" spans="1:4">
      <c r="A6" s="3" t="s">
        <v>723</v>
      </c>
    </row>
    <row r="7" spans="1:4">
      <c r="A7" s="4" t="s">
        <v>724</v>
      </c>
      <c r="C7" s="5" t="n">
        <v>86133355</v>
      </c>
      <c r="D7" s="5" t="n">
        <v>85111432</v>
      </c>
    </row>
    <row r="8" spans="1:4">
      <c r="A8" s="4" t="s">
        <v>726</v>
      </c>
    </row>
    <row r="9" spans="1:4">
      <c r="A9" s="3" t="s">
        <v>723</v>
      </c>
    </row>
    <row r="10" spans="1:4">
      <c r="A10" s="4" t="s">
        <v>724</v>
      </c>
      <c r="C10" s="5" t="n">
        <v>1891103</v>
      </c>
      <c r="D10" s="5" t="n">
        <v>2271789</v>
      </c>
    </row>
    <row r="11" spans="1:4">
      <c r="A11" s="4" t="s">
        <v>727</v>
      </c>
    </row>
    <row r="12" spans="1:4">
      <c r="A12" s="3" t="s">
        <v>723</v>
      </c>
    </row>
    <row r="13" spans="1:4">
      <c r="A13" s="4" t="s">
        <v>724</v>
      </c>
      <c r="C13" s="5" t="n">
        <v>348025</v>
      </c>
      <c r="D13" s="5" t="n">
        <v>383294</v>
      </c>
    </row>
    <row r="14" spans="1:4">
      <c r="A14" s="4" t="s">
        <v>683</v>
      </c>
    </row>
    <row r="15" spans="1:4">
      <c r="A15" s="3" t="s">
        <v>723</v>
      </c>
    </row>
    <row r="16" spans="1:4">
      <c r="A16" s="4" t="s">
        <v>724</v>
      </c>
      <c r="B16" s="4" t="s">
        <v>35</v>
      </c>
      <c r="C16" s="5" t="n">
        <v>26855</v>
      </c>
      <c r="D16" s="5" t="n">
        <v>27325</v>
      </c>
    </row>
    <row r="17" spans="1:4">
      <c r="A17" s="4" t="s">
        <v>728</v>
      </c>
    </row>
    <row r="18" spans="1:4">
      <c r="A18" s="3" t="s">
        <v>723</v>
      </c>
    </row>
    <row r="19" spans="1:4">
      <c r="A19" s="4" t="s">
        <v>724</v>
      </c>
      <c r="C19" s="5" t="n">
        <v>11194</v>
      </c>
      <c r="D19" s="5" t="n">
        <v>12035</v>
      </c>
    </row>
    <row r="20" spans="1:4">
      <c r="A20" s="4" t="s">
        <v>729</v>
      </c>
    </row>
    <row r="21" spans="1:4">
      <c r="A21" s="3" t="s">
        <v>723</v>
      </c>
    </row>
    <row r="22" spans="1:4">
      <c r="A22" s="4" t="s">
        <v>724</v>
      </c>
      <c r="C22" s="5" t="n">
        <v>12391</v>
      </c>
      <c r="D22" s="5" t="n">
        <v>11728</v>
      </c>
    </row>
    <row r="23" spans="1:4">
      <c r="A23" s="4" t="s">
        <v>730</v>
      </c>
    </row>
    <row r="24" spans="1:4">
      <c r="A24" s="3" t="s">
        <v>723</v>
      </c>
    </row>
    <row r="25" spans="1:4">
      <c r="A25" s="4" t="s">
        <v>724</v>
      </c>
      <c r="C25" s="5" t="n">
        <v>3270</v>
      </c>
      <c r="D25" s="5" t="n">
        <v>3562</v>
      </c>
    </row>
    <row r="26" spans="1:4">
      <c r="A26" s="4" t="s">
        <v>657</v>
      </c>
    </row>
    <row r="27" spans="1:4">
      <c r="A27" s="3" t="s">
        <v>723</v>
      </c>
    </row>
    <row r="28" spans="1:4">
      <c r="A28" s="4" t="s">
        <v>724</v>
      </c>
      <c r="B28" s="4" t="s">
        <v>35</v>
      </c>
      <c r="C28" s="5" t="n">
        <v>50482417</v>
      </c>
      <c r="D28" s="5" t="n">
        <v>51012654</v>
      </c>
    </row>
    <row r="29" spans="1:4">
      <c r="A29" s="4" t="s">
        <v>731</v>
      </c>
    </row>
    <row r="30" spans="1:4">
      <c r="A30" s="3" t="s">
        <v>723</v>
      </c>
    </row>
    <row r="31" spans="1:4">
      <c r="A31" s="4" t="s">
        <v>724</v>
      </c>
      <c r="C31" s="5" t="n">
        <v>48890218</v>
      </c>
      <c r="D31" s="5" t="n">
        <v>49050274</v>
      </c>
    </row>
    <row r="32" spans="1:4">
      <c r="A32" s="4" t="s">
        <v>732</v>
      </c>
    </row>
    <row r="33" spans="1:4">
      <c r="A33" s="3" t="s">
        <v>723</v>
      </c>
    </row>
    <row r="34" spans="1:4">
      <c r="A34" s="4" t="s">
        <v>724</v>
      </c>
      <c r="C34" s="5" t="n">
        <v>1341229</v>
      </c>
      <c r="D34" s="5" t="n">
        <v>1690924</v>
      </c>
    </row>
    <row r="35" spans="1:4">
      <c r="A35" s="4" t="s">
        <v>733</v>
      </c>
    </row>
    <row r="36" spans="1:4">
      <c r="A36" s="3" t="s">
        <v>723</v>
      </c>
    </row>
    <row r="37" spans="1:4">
      <c r="A37" s="4" t="s">
        <v>724</v>
      </c>
      <c r="C37" s="5" t="n">
        <v>250970</v>
      </c>
      <c r="D37" s="5" t="n">
        <v>271456</v>
      </c>
    </row>
    <row r="38" spans="1:4">
      <c r="A38" s="4" t="s">
        <v>658</v>
      </c>
    </row>
    <row r="39" spans="1:4">
      <c r="A39" s="3" t="s">
        <v>723</v>
      </c>
    </row>
    <row r="40" spans="1:4">
      <c r="A40" s="4" t="s">
        <v>724</v>
      </c>
      <c r="B40" s="4" t="s">
        <v>35</v>
      </c>
      <c r="C40" s="5" t="n">
        <v>10710604</v>
      </c>
      <c r="D40" s="5" t="n">
        <v>10869889</v>
      </c>
    </row>
    <row r="41" spans="1:4">
      <c r="A41" s="4" t="s">
        <v>734</v>
      </c>
    </row>
    <row r="42" spans="1:4">
      <c r="A42" s="3" t="s">
        <v>723</v>
      </c>
    </row>
    <row r="43" spans="1:4">
      <c r="A43" s="4" t="s">
        <v>724</v>
      </c>
      <c r="C43" s="5" t="n">
        <v>10346070</v>
      </c>
      <c r="D43" s="5" t="n">
        <v>10215497</v>
      </c>
    </row>
    <row r="44" spans="1:4">
      <c r="A44" s="4" t="s">
        <v>735</v>
      </c>
    </row>
    <row r="45" spans="1:4">
      <c r="A45" s="3" t="s">
        <v>723</v>
      </c>
    </row>
    <row r="46" spans="1:4">
      <c r="A46" s="4" t="s">
        <v>724</v>
      </c>
      <c r="C46" s="5" t="n">
        <v>312971</v>
      </c>
      <c r="D46" s="5" t="n">
        <v>596662</v>
      </c>
    </row>
    <row r="47" spans="1:4">
      <c r="A47" s="4" t="s">
        <v>736</v>
      </c>
    </row>
    <row r="48" spans="1:4">
      <c r="A48" s="3" t="s">
        <v>723</v>
      </c>
    </row>
    <row r="49" spans="1:4">
      <c r="A49" s="4" t="s">
        <v>724</v>
      </c>
      <c r="C49" s="5" t="n">
        <v>51563</v>
      </c>
      <c r="D49" s="5" t="n">
        <v>57730</v>
      </c>
    </row>
    <row r="50" spans="1:4">
      <c r="A50" s="4" t="s">
        <v>659</v>
      </c>
    </row>
    <row r="51" spans="1:4">
      <c r="A51" s="3" t="s">
        <v>723</v>
      </c>
    </row>
    <row r="52" spans="1:4">
      <c r="A52" s="4" t="s">
        <v>724</v>
      </c>
      <c r="B52" s="4" t="s">
        <v>35</v>
      </c>
      <c r="C52" s="5" t="n">
        <v>698336</v>
      </c>
      <c r="D52" s="5" t="n">
        <v>780721</v>
      </c>
    </row>
    <row r="53" spans="1:4">
      <c r="A53" s="4" t="s">
        <v>737</v>
      </c>
    </row>
    <row r="54" spans="1:4">
      <c r="A54" s="3" t="s">
        <v>723</v>
      </c>
    </row>
    <row r="55" spans="1:4">
      <c r="A55" s="4" t="s">
        <v>724</v>
      </c>
      <c r="C55" s="5" t="n">
        <v>647261</v>
      </c>
      <c r="D55" s="5" t="n">
        <v>727932</v>
      </c>
    </row>
    <row r="56" spans="1:4">
      <c r="A56" s="4" t="s">
        <v>738</v>
      </c>
    </row>
    <row r="57" spans="1:4">
      <c r="A57" s="3" t="s">
        <v>723</v>
      </c>
    </row>
    <row r="58" spans="1:4">
      <c r="A58" s="4" t="s">
        <v>724</v>
      </c>
      <c r="C58" s="5" t="n">
        <v>42713</v>
      </c>
      <c r="D58" s="5" t="n">
        <v>43673</v>
      </c>
    </row>
    <row r="59" spans="1:4">
      <c r="A59" s="4" t="s">
        <v>739</v>
      </c>
    </row>
    <row r="60" spans="1:4">
      <c r="A60" s="3" t="s">
        <v>723</v>
      </c>
    </row>
    <row r="61" spans="1:4">
      <c r="A61" s="4" t="s">
        <v>724</v>
      </c>
      <c r="C61" s="5" t="n">
        <v>8362</v>
      </c>
      <c r="D61" s="5" t="n">
        <v>9116</v>
      </c>
    </row>
    <row r="62" spans="1:4">
      <c r="A62" s="4" t="s">
        <v>660</v>
      </c>
    </row>
    <row r="63" spans="1:4">
      <c r="A63" s="3" t="s">
        <v>723</v>
      </c>
    </row>
    <row r="64" spans="1:4">
      <c r="A64" s="4" t="s">
        <v>724</v>
      </c>
      <c r="B64" s="4" t="s">
        <v>35</v>
      </c>
      <c r="C64" s="5" t="n">
        <v>11681568</v>
      </c>
      <c r="D64" s="5" t="n">
        <v>11691914</v>
      </c>
    </row>
    <row r="65" spans="1:4">
      <c r="A65" s="4" t="s">
        <v>740</v>
      </c>
    </row>
    <row r="66" spans="1:4">
      <c r="A66" s="3" t="s">
        <v>723</v>
      </c>
    </row>
    <row r="67" spans="1:4">
      <c r="A67" s="4" t="s">
        <v>724</v>
      </c>
      <c r="C67" s="5" t="n">
        <v>11404353</v>
      </c>
      <c r="D67" s="5" t="n">
        <v>11379291</v>
      </c>
    </row>
    <row r="68" spans="1:4">
      <c r="A68" s="4" t="s">
        <v>741</v>
      </c>
    </row>
    <row r="69" spans="1:4">
      <c r="A69" s="3" t="s">
        <v>723</v>
      </c>
    </row>
    <row r="70" spans="1:4">
      <c r="A70" s="4" t="s">
        <v>724</v>
      </c>
      <c r="C70" s="5" t="n">
        <v>252057</v>
      </c>
      <c r="D70" s="5" t="n">
        <v>279931</v>
      </c>
    </row>
    <row r="71" spans="1:4">
      <c r="A71" s="4" t="s">
        <v>742</v>
      </c>
    </row>
    <row r="72" spans="1:4">
      <c r="A72" s="3" t="s">
        <v>723</v>
      </c>
    </row>
    <row r="73" spans="1:4">
      <c r="A73" s="4" t="s">
        <v>724</v>
      </c>
      <c r="C73" s="5" t="n">
        <v>25158</v>
      </c>
      <c r="D73" s="5" t="n">
        <v>32692</v>
      </c>
    </row>
    <row r="74" spans="1:4">
      <c r="A74" s="4" t="s">
        <v>661</v>
      </c>
    </row>
    <row r="75" spans="1:4">
      <c r="A75" s="3" t="s">
        <v>723</v>
      </c>
    </row>
    <row r="76" spans="1:4">
      <c r="A76" s="4" t="s">
        <v>724</v>
      </c>
      <c r="B76" s="4" t="s">
        <v>35</v>
      </c>
      <c r="C76" s="5" t="n">
        <v>2567130</v>
      </c>
      <c r="D76" s="5" t="n">
        <v>2667354</v>
      </c>
    </row>
    <row r="77" spans="1:4">
      <c r="A77" s="4" t="s">
        <v>743</v>
      </c>
    </row>
    <row r="78" spans="1:4">
      <c r="A78" s="3" t="s">
        <v>723</v>
      </c>
    </row>
    <row r="79" spans="1:4">
      <c r="A79" s="4" t="s">
        <v>724</v>
      </c>
      <c r="C79" s="5" t="n">
        <v>2369508</v>
      </c>
      <c r="D79" s="5" t="n">
        <v>2467540</v>
      </c>
    </row>
    <row r="80" spans="1:4">
      <c r="A80" s="4" t="s">
        <v>744</v>
      </c>
    </row>
    <row r="81" spans="1:4">
      <c r="A81" s="3" t="s">
        <v>723</v>
      </c>
    </row>
    <row r="82" spans="1:4">
      <c r="A82" s="4" t="s">
        <v>724</v>
      </c>
      <c r="C82" s="5" t="n">
        <v>173272</v>
      </c>
      <c r="D82" s="5" t="n">
        <v>175733</v>
      </c>
    </row>
    <row r="83" spans="1:4">
      <c r="A83" s="4" t="s">
        <v>745</v>
      </c>
    </row>
    <row r="84" spans="1:4">
      <c r="A84" s="3" t="s">
        <v>723</v>
      </c>
    </row>
    <row r="85" spans="1:4">
      <c r="A85" s="4" t="s">
        <v>724</v>
      </c>
      <c r="C85" s="5" t="n">
        <v>24350</v>
      </c>
      <c r="D85" s="5" t="n">
        <v>24081</v>
      </c>
    </row>
    <row r="86" spans="1:4">
      <c r="A86" s="4" t="s">
        <v>662</v>
      </c>
    </row>
    <row r="87" spans="1:4">
      <c r="A87" s="3" t="s">
        <v>723</v>
      </c>
    </row>
    <row r="88" spans="1:4">
      <c r="A88" s="4" t="s">
        <v>724</v>
      </c>
      <c r="B88" s="4" t="s">
        <v>35</v>
      </c>
      <c r="C88" s="5" t="n">
        <v>7832723</v>
      </c>
      <c r="D88" s="5" t="n">
        <v>7970959</v>
      </c>
    </row>
    <row r="89" spans="1:4">
      <c r="A89" s="4" t="s">
        <v>746</v>
      </c>
    </row>
    <row r="90" spans="1:4">
      <c r="A90" s="3" t="s">
        <v>723</v>
      </c>
    </row>
    <row r="91" spans="1:4">
      <c r="A91" s="4" t="s">
        <v>724</v>
      </c>
      <c r="C91" s="5" t="n">
        <v>7414787</v>
      </c>
      <c r="D91" s="5" t="n">
        <v>7518383</v>
      </c>
    </row>
    <row r="92" spans="1:4">
      <c r="A92" s="4" t="s">
        <v>747</v>
      </c>
    </row>
    <row r="93" spans="1:4">
      <c r="A93" s="3" t="s">
        <v>723</v>
      </c>
    </row>
    <row r="94" spans="1:4">
      <c r="A94" s="4" t="s">
        <v>724</v>
      </c>
      <c r="C94" s="5" t="n">
        <v>345008</v>
      </c>
      <c r="D94" s="5" t="n">
        <v>374706</v>
      </c>
    </row>
    <row r="95" spans="1:4">
      <c r="A95" s="4" t="s">
        <v>748</v>
      </c>
    </row>
    <row r="96" spans="1:4">
      <c r="A96" s="3" t="s">
        <v>723</v>
      </c>
    </row>
    <row r="97" spans="1:4">
      <c r="A97" s="4" t="s">
        <v>724</v>
      </c>
      <c r="C97" s="5" t="n">
        <v>72928</v>
      </c>
      <c r="D97" s="5" t="n">
        <v>77870</v>
      </c>
    </row>
    <row r="98" spans="1:4">
      <c r="A98" s="4" t="s">
        <v>663</v>
      </c>
    </row>
    <row r="99" spans="1:4">
      <c r="A99" s="3" t="s">
        <v>723</v>
      </c>
    </row>
    <row r="100" spans="1:4">
      <c r="A100" s="4" t="s">
        <v>724</v>
      </c>
      <c r="B100" s="4" t="s">
        <v>35</v>
      </c>
      <c r="C100" s="5" t="n">
        <v>4872979</v>
      </c>
      <c r="D100" s="5" t="n">
        <v>4812349</v>
      </c>
    </row>
    <row r="101" spans="1:4">
      <c r="A101" s="4" t="s">
        <v>749</v>
      </c>
    </row>
    <row r="102" spans="1:4">
      <c r="A102" s="3" t="s">
        <v>723</v>
      </c>
    </row>
    <row r="103" spans="1:4">
      <c r="A103" s="4" t="s">
        <v>724</v>
      </c>
      <c r="C103" s="5" t="n">
        <v>4863465</v>
      </c>
      <c r="D103" s="5" t="n">
        <v>4800281</v>
      </c>
    </row>
    <row r="104" spans="1:4">
      <c r="A104" s="4" t="s">
        <v>750</v>
      </c>
    </row>
    <row r="105" spans="1:4">
      <c r="A105" s="3" t="s">
        <v>723</v>
      </c>
    </row>
    <row r="106" spans="1:4">
      <c r="A106" s="4" t="s">
        <v>724</v>
      </c>
      <c r="C106" s="5" t="n">
        <v>7860</v>
      </c>
      <c r="D106" s="5" t="n">
        <v>10923</v>
      </c>
    </row>
    <row r="107" spans="1:4">
      <c r="A107" s="4" t="s">
        <v>751</v>
      </c>
    </row>
    <row r="108" spans="1:4">
      <c r="A108" s="3" t="s">
        <v>723</v>
      </c>
    </row>
    <row r="109" spans="1:4">
      <c r="A109" s="4" t="s">
        <v>724</v>
      </c>
      <c r="C109" s="5" t="n">
        <v>1654</v>
      </c>
      <c r="D109" s="5" t="n">
        <v>1145</v>
      </c>
    </row>
    <row r="110" spans="1:4">
      <c r="A110" s="4" t="s">
        <v>664</v>
      </c>
    </row>
    <row r="111" spans="1:4">
      <c r="A111" s="3" t="s">
        <v>723</v>
      </c>
    </row>
    <row r="112" spans="1:4">
      <c r="A112" s="4" t="s">
        <v>724</v>
      </c>
      <c r="B112" s="4" t="s">
        <v>35</v>
      </c>
      <c r="C112" s="5" t="n">
        <v>1550276</v>
      </c>
      <c r="D112" s="5" t="n">
        <v>1551204</v>
      </c>
    </row>
    <row r="113" spans="1:4">
      <c r="A113" s="4" t="s">
        <v>752</v>
      </c>
    </row>
    <row r="114" spans="1:4">
      <c r="A114" s="3" t="s">
        <v>723</v>
      </c>
    </row>
    <row r="115" spans="1:4">
      <c r="A115" s="4" t="s">
        <v>724</v>
      </c>
      <c r="C115" s="5" t="n">
        <v>1494291</v>
      </c>
      <c r="D115" s="5" t="n">
        <v>1491093</v>
      </c>
    </row>
    <row r="116" spans="1:4">
      <c r="A116" s="4" t="s">
        <v>753</v>
      </c>
    </row>
    <row r="117" spans="1:4">
      <c r="A117" s="3" t="s">
        <v>723</v>
      </c>
    </row>
    <row r="118" spans="1:4">
      <c r="A118" s="4" t="s">
        <v>724</v>
      </c>
      <c r="C118" s="5" t="n">
        <v>44645</v>
      </c>
      <c r="D118" s="5" t="n">
        <v>48153</v>
      </c>
    </row>
    <row r="119" spans="1:4">
      <c r="A119" s="4" t="s">
        <v>754</v>
      </c>
    </row>
    <row r="120" spans="1:4">
      <c r="A120" s="3" t="s">
        <v>723</v>
      </c>
    </row>
    <row r="121" spans="1:4">
      <c r="A121" s="4" t="s">
        <v>724</v>
      </c>
      <c r="C121" s="5" t="n">
        <v>11340</v>
      </c>
      <c r="D121" s="5" t="n">
        <v>11958</v>
      </c>
    </row>
    <row r="122" spans="1:4">
      <c r="A122" s="4" t="s">
        <v>665</v>
      </c>
    </row>
    <row r="123" spans="1:4">
      <c r="A123" s="3" t="s">
        <v>723</v>
      </c>
    </row>
    <row r="124" spans="1:4">
      <c r="A124" s="4" t="s">
        <v>724</v>
      </c>
      <c r="B124" s="4" t="s">
        <v>35</v>
      </c>
      <c r="C124" s="5" t="n">
        <v>8942357</v>
      </c>
      <c r="D124" s="5" t="n">
        <v>8937934</v>
      </c>
    </row>
    <row r="125" spans="1:4">
      <c r="A125" s="4" t="s">
        <v>755</v>
      </c>
    </row>
    <row r="126" spans="1:4">
      <c r="A126" s="3" t="s">
        <v>723</v>
      </c>
    </row>
    <row r="127" spans="1:4">
      <c r="A127" s="4" t="s">
        <v>724</v>
      </c>
      <c r="C127" s="5" t="n">
        <v>8778527</v>
      </c>
      <c r="D127" s="5" t="n">
        <v>8780517</v>
      </c>
    </row>
    <row r="128" spans="1:4">
      <c r="A128" s="4" t="s">
        <v>756</v>
      </c>
    </row>
    <row r="129" spans="1:4">
      <c r="A129" s="3" t="s">
        <v>723</v>
      </c>
    </row>
    <row r="130" spans="1:4">
      <c r="A130" s="4" t="s">
        <v>724</v>
      </c>
      <c r="C130" s="5" t="n">
        <v>124001</v>
      </c>
      <c r="D130" s="5" t="n">
        <v>120466</v>
      </c>
    </row>
    <row r="131" spans="1:4">
      <c r="A131" s="4" t="s">
        <v>757</v>
      </c>
    </row>
    <row r="132" spans="1:4">
      <c r="A132" s="3" t="s">
        <v>723</v>
      </c>
    </row>
    <row r="133" spans="1:4">
      <c r="A133" s="4" t="s">
        <v>724</v>
      </c>
      <c r="C133" s="5" t="n">
        <v>39829</v>
      </c>
      <c r="D133" s="5" t="n">
        <v>36951</v>
      </c>
    </row>
    <row r="134" spans="1:4">
      <c r="A134" s="4" t="s">
        <v>666</v>
      </c>
    </row>
    <row r="135" spans="1:4">
      <c r="A135" s="3" t="s">
        <v>723</v>
      </c>
    </row>
    <row r="136" spans="1:4">
      <c r="A136" s="4" t="s">
        <v>724</v>
      </c>
      <c r="B136" s="4" t="s">
        <v>35</v>
      </c>
      <c r="C136" s="5" t="n">
        <v>1626444</v>
      </c>
      <c r="D136" s="5" t="n">
        <v>1730330</v>
      </c>
    </row>
    <row r="137" spans="1:4">
      <c r="A137" s="4" t="s">
        <v>758</v>
      </c>
    </row>
    <row r="138" spans="1:4">
      <c r="A138" s="3" t="s">
        <v>723</v>
      </c>
    </row>
    <row r="139" spans="1:4">
      <c r="A139" s="4" t="s">
        <v>724</v>
      </c>
      <c r="C139" s="5" t="n">
        <v>1571956</v>
      </c>
      <c r="D139" s="5" t="n">
        <v>1669740</v>
      </c>
    </row>
    <row r="140" spans="1:4">
      <c r="A140" s="4" t="s">
        <v>759</v>
      </c>
    </row>
    <row r="141" spans="1:4">
      <c r="A141" s="3" t="s">
        <v>723</v>
      </c>
    </row>
    <row r="142" spans="1:4">
      <c r="A142" s="4" t="s">
        <v>724</v>
      </c>
      <c r="C142" s="5" t="n">
        <v>38702</v>
      </c>
      <c r="D142" s="5" t="n">
        <v>40677</v>
      </c>
    </row>
    <row r="143" spans="1:4">
      <c r="A143" s="4" t="s">
        <v>760</v>
      </c>
    </row>
    <row r="144" spans="1:4">
      <c r="A144" s="3" t="s">
        <v>723</v>
      </c>
    </row>
    <row r="145" spans="1:4">
      <c r="A145" s="4" t="s">
        <v>724</v>
      </c>
      <c r="C145" s="5" t="n">
        <v>15786</v>
      </c>
      <c r="D145" s="5" t="n">
        <v>19913</v>
      </c>
    </row>
    <row r="146" spans="1:4">
      <c r="A146" s="4" t="s">
        <v>667</v>
      </c>
    </row>
    <row r="147" spans="1:4">
      <c r="A147" s="3" t="s">
        <v>723</v>
      </c>
    </row>
    <row r="148" spans="1:4">
      <c r="A148" s="4" t="s">
        <v>724</v>
      </c>
      <c r="B148" s="4" t="s">
        <v>35</v>
      </c>
      <c r="C148" s="5" t="n">
        <v>37863211</v>
      </c>
      <c r="D148" s="5" t="n">
        <v>36726536</v>
      </c>
    </row>
    <row r="149" spans="1:4">
      <c r="A149" s="4" t="s">
        <v>761</v>
      </c>
    </row>
    <row r="150" spans="1:4">
      <c r="A150" s="3" t="s">
        <v>723</v>
      </c>
    </row>
    <row r="151" spans="1:4">
      <c r="A151" s="4" t="s">
        <v>724</v>
      </c>
      <c r="C151" s="5" t="n">
        <v>37231943</v>
      </c>
      <c r="D151" s="5" t="n">
        <v>36049123</v>
      </c>
    </row>
    <row r="152" spans="1:4">
      <c r="A152" s="4" t="s">
        <v>762</v>
      </c>
    </row>
    <row r="153" spans="1:4">
      <c r="A153" s="3" t="s">
        <v>723</v>
      </c>
    </row>
    <row r="154" spans="1:4">
      <c r="A154" s="4" t="s">
        <v>724</v>
      </c>
      <c r="C154" s="5" t="n">
        <v>537483</v>
      </c>
      <c r="D154" s="5" t="n">
        <v>569137</v>
      </c>
    </row>
    <row r="155" spans="1:4">
      <c r="A155" s="4" t="s">
        <v>763</v>
      </c>
    </row>
    <row r="156" spans="1:4">
      <c r="A156" s="3" t="s">
        <v>723</v>
      </c>
    </row>
    <row r="157" spans="1:4">
      <c r="A157" s="4" t="s">
        <v>724</v>
      </c>
      <c r="C157" s="5" t="n">
        <v>93785</v>
      </c>
      <c r="D157" s="5" t="n">
        <v>108276</v>
      </c>
    </row>
    <row r="158" spans="1:4">
      <c r="A158" s="4" t="s">
        <v>668</v>
      </c>
    </row>
    <row r="159" spans="1:4">
      <c r="A159" s="3" t="s">
        <v>723</v>
      </c>
    </row>
    <row r="160" spans="1:4">
      <c r="A160" s="4" t="s">
        <v>724</v>
      </c>
      <c r="B160" s="4" t="s">
        <v>35</v>
      </c>
      <c r="C160" s="5" t="n">
        <v>13860329</v>
      </c>
      <c r="D160" s="5" t="n">
        <v>14080236</v>
      </c>
    </row>
    <row r="161" spans="1:4">
      <c r="A161" s="4" t="s">
        <v>764</v>
      </c>
    </row>
    <row r="162" spans="1:4">
      <c r="A162" s="3" t="s">
        <v>723</v>
      </c>
    </row>
    <row r="163" spans="1:4">
      <c r="A163" s="4" t="s">
        <v>724</v>
      </c>
      <c r="C163" s="5" t="n">
        <v>13794000</v>
      </c>
      <c r="D163" s="5" t="n">
        <v>14012978</v>
      </c>
    </row>
    <row r="164" spans="1:4">
      <c r="A164" s="4" t="s">
        <v>765</v>
      </c>
    </row>
    <row r="165" spans="1:4">
      <c r="A165" s="3" t="s">
        <v>723</v>
      </c>
    </row>
    <row r="166" spans="1:4">
      <c r="A166" s="4" t="s">
        <v>724</v>
      </c>
      <c r="C166" s="5" t="n">
        <v>66329</v>
      </c>
      <c r="D166" s="5" t="n">
        <v>67258</v>
      </c>
    </row>
    <row r="167" spans="1:4">
      <c r="A167" s="4" t="s">
        <v>669</v>
      </c>
    </row>
    <row r="168" spans="1:4">
      <c r="A168" s="3" t="s">
        <v>723</v>
      </c>
    </row>
    <row r="169" spans="1:4">
      <c r="A169" s="4" t="s">
        <v>724</v>
      </c>
      <c r="B169" s="4" t="s">
        <v>35</v>
      </c>
      <c r="C169" s="5" t="n">
        <v>581789</v>
      </c>
      <c r="D169" s="5" t="n">
        <v>589815</v>
      </c>
    </row>
    <row r="170" spans="1:4">
      <c r="A170" s="4" t="s">
        <v>766</v>
      </c>
    </row>
    <row r="171" spans="1:4">
      <c r="A171" s="3" t="s">
        <v>723</v>
      </c>
    </row>
    <row r="172" spans="1:4">
      <c r="A172" s="4" t="s">
        <v>724</v>
      </c>
      <c r="C172" s="5" t="n">
        <v>519794</v>
      </c>
      <c r="D172" s="5" t="n">
        <v>528108</v>
      </c>
    </row>
    <row r="173" spans="1:4">
      <c r="A173" s="4" t="s">
        <v>767</v>
      </c>
    </row>
    <row r="174" spans="1:4">
      <c r="A174" s="3" t="s">
        <v>723</v>
      </c>
    </row>
    <row r="175" spans="1:4">
      <c r="A175" s="4" t="s">
        <v>724</v>
      </c>
      <c r="C175" s="5" t="n">
        <v>61995</v>
      </c>
      <c r="D175" s="5" t="n">
        <v>61707</v>
      </c>
    </row>
    <row r="176" spans="1:4">
      <c r="A176" s="4" t="s">
        <v>670</v>
      </c>
    </row>
    <row r="177" spans="1:4">
      <c r="A177" s="3" t="s">
        <v>723</v>
      </c>
    </row>
    <row r="178" spans="1:4">
      <c r="A178" s="4" t="s">
        <v>724</v>
      </c>
      <c r="B178" s="4" t="s">
        <v>609</v>
      </c>
      <c r="C178" s="5" t="n">
        <v>9095696</v>
      </c>
      <c r="D178" s="5" t="n">
        <v>9060459</v>
      </c>
    </row>
    <row r="179" spans="1:4">
      <c r="A179" s="4" t="s">
        <v>768</v>
      </c>
      <c r="C179" s="5" t="n">
        <v>825</v>
      </c>
      <c r="D179" s="5" t="n">
        <v>953</v>
      </c>
    </row>
    <row r="180" spans="1:4">
      <c r="A180" s="4" t="s">
        <v>769</v>
      </c>
    </row>
    <row r="181" spans="1:4">
      <c r="A181" s="3" t="s">
        <v>723</v>
      </c>
    </row>
    <row r="182" spans="1:4">
      <c r="A182" s="4" t="s">
        <v>724</v>
      </c>
      <c r="C182" s="5" t="n">
        <v>4517991</v>
      </c>
      <c r="D182" s="5" t="n">
        <v>4360445</v>
      </c>
    </row>
    <row r="183" spans="1:4">
      <c r="A183" s="4" t="s">
        <v>770</v>
      </c>
    </row>
    <row r="184" spans="1:4">
      <c r="A184" s="3" t="s">
        <v>723</v>
      </c>
    </row>
    <row r="185" spans="1:4">
      <c r="A185" s="4" t="s">
        <v>724</v>
      </c>
      <c r="C185" s="5" t="n">
        <v>13596</v>
      </c>
      <c r="D185" s="5" t="n">
        <v>14238</v>
      </c>
    </row>
    <row r="186" spans="1:4">
      <c r="A186" s="4" t="s">
        <v>771</v>
      </c>
    </row>
    <row r="187" spans="1:4">
      <c r="A187" s="3" t="s">
        <v>723</v>
      </c>
    </row>
    <row r="188" spans="1:4">
      <c r="A188" s="4" t="s">
        <v>724</v>
      </c>
      <c r="C188" s="5" t="n">
        <v>4403693</v>
      </c>
      <c r="D188" s="5" t="n">
        <v>4509044</v>
      </c>
    </row>
    <row r="189" spans="1:4">
      <c r="A189" s="4" t="s">
        <v>772</v>
      </c>
    </row>
    <row r="190" spans="1:4">
      <c r="A190" s="3" t="s">
        <v>723</v>
      </c>
    </row>
    <row r="191" spans="1:4">
      <c r="A191" s="4" t="s">
        <v>724</v>
      </c>
      <c r="C191" s="5" t="n">
        <v>57260</v>
      </c>
      <c r="D191" s="5" t="n">
        <v>59890</v>
      </c>
    </row>
    <row r="192" spans="1:4">
      <c r="A192" s="4" t="s">
        <v>773</v>
      </c>
    </row>
    <row r="193" spans="1:4">
      <c r="A193" s="3" t="s">
        <v>723</v>
      </c>
    </row>
    <row r="194" spans="1:4">
      <c r="A194" s="4" t="s">
        <v>724</v>
      </c>
      <c r="C194" s="5" t="n">
        <v>103156</v>
      </c>
      <c r="D194" s="5" t="n">
        <v>116842</v>
      </c>
    </row>
    <row r="195" spans="1:4">
      <c r="A195" s="4" t="s">
        <v>671</v>
      </c>
    </row>
    <row r="196" spans="1:4">
      <c r="A196" s="3" t="s">
        <v>723</v>
      </c>
    </row>
    <row r="197" spans="1:4">
      <c r="A197" s="4" t="s">
        <v>724</v>
      </c>
      <c r="B197" s="4" t="s">
        <v>35</v>
      </c>
      <c r="C197" s="5" t="n">
        <v>5808825</v>
      </c>
      <c r="D197" s="5" t="n">
        <v>5605650</v>
      </c>
    </row>
    <row r="198" spans="1:4">
      <c r="A198" s="4" t="s">
        <v>774</v>
      </c>
    </row>
    <row r="199" spans="1:4">
      <c r="A199" s="3" t="s">
        <v>723</v>
      </c>
    </row>
    <row r="200" spans="1:4">
      <c r="A200" s="4" t="s">
        <v>724</v>
      </c>
      <c r="C200" s="5" t="n">
        <v>5496214</v>
      </c>
      <c r="D200" s="5" t="n">
        <v>5284018</v>
      </c>
    </row>
    <row r="201" spans="1:4">
      <c r="A201" s="4" t="s">
        <v>775</v>
      </c>
    </row>
    <row r="202" spans="1:4">
      <c r="A202" s="3" t="s">
        <v>723</v>
      </c>
    </row>
    <row r="203" spans="1:4">
      <c r="A203" s="4" t="s">
        <v>724</v>
      </c>
      <c r="C203" s="5" t="n">
        <v>197527</v>
      </c>
      <c r="D203" s="5" t="n">
        <v>198526</v>
      </c>
    </row>
    <row r="204" spans="1:4">
      <c r="A204" s="4" t="s">
        <v>776</v>
      </c>
    </row>
    <row r="205" spans="1:4">
      <c r="A205" s="3" t="s">
        <v>723</v>
      </c>
    </row>
    <row r="206" spans="1:4">
      <c r="A206" s="4" t="s">
        <v>724</v>
      </c>
      <c r="C206" s="7" t="n">
        <v>115084</v>
      </c>
      <c r="D206" s="7" t="n">
        <v>123106</v>
      </c>
    </row>
    <row r="207" spans="1:4"/>
    <row r="208" spans="1:4">
      <c r="A208" s="4" t="s">
        <v>35</v>
      </c>
      <c r="B208" s="4" t="s">
        <v>777</v>
      </c>
    </row>
    <row r="209" spans="1:4">
      <c r="A209" s="4" t="s">
        <v>151</v>
      </c>
      <c r="B209" s="4" t="s">
        <v>778</v>
      </c>
    </row>
  </sheetData>
  <mergeCells count="4">
    <mergeCell ref="A1:B1"/>
    <mergeCell ref="A207:C207"/>
    <mergeCell ref="B208:C208"/>
    <mergeCell ref="B209:C20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21</v>
      </c>
    </row>
    <row r="2" spans="1:4">
      <c r="A2" s="3" t="s">
        <v>653</v>
      </c>
    </row>
    <row r="3" spans="1:4">
      <c r="A3" s="4" t="s">
        <v>780</v>
      </c>
      <c r="C3" s="7" t="n">
        <v>477472</v>
      </c>
      <c r="D3" s="7" t="n">
        <v>490720</v>
      </c>
    </row>
    <row r="4" spans="1:4">
      <c r="A4" s="4" t="s">
        <v>781</v>
      </c>
      <c r="C4" s="5" t="n">
        <v>117185120</v>
      </c>
      <c r="D4" s="5" t="n">
        <v>116545125</v>
      </c>
    </row>
    <row r="5" spans="1:4">
      <c r="A5" s="4" t="s">
        <v>782</v>
      </c>
      <c r="B5" s="4" t="s">
        <v>609</v>
      </c>
      <c r="C5" s="5" t="n">
        <v>117662592</v>
      </c>
      <c r="D5" s="5" t="n">
        <v>117035845</v>
      </c>
    </row>
    <row r="6" spans="1:4">
      <c r="A6" s="4" t="s">
        <v>783</v>
      </c>
      <c r="C6" s="5" t="n">
        <v>14652</v>
      </c>
      <c r="D6" s="5" t="n">
        <v>19079</v>
      </c>
    </row>
    <row r="7" spans="1:4">
      <c r="A7" s="4" t="s">
        <v>784</v>
      </c>
    </row>
    <row r="8" spans="1:4">
      <c r="A8" s="3" t="s">
        <v>653</v>
      </c>
    </row>
    <row r="9" spans="1:4">
      <c r="A9" s="4" t="s">
        <v>780</v>
      </c>
      <c r="C9" s="5" t="n">
        <v>256655</v>
      </c>
      <c r="D9" s="5" t="n">
        <v>262572</v>
      </c>
    </row>
    <row r="10" spans="1:4">
      <c r="A10" s="4" t="s">
        <v>785</v>
      </c>
    </row>
    <row r="11" spans="1:4">
      <c r="A11" s="3" t="s">
        <v>653</v>
      </c>
    </row>
    <row r="12" spans="1:4">
      <c r="A12" s="4" t="s">
        <v>780</v>
      </c>
      <c r="C12" s="5" t="n">
        <v>220817</v>
      </c>
      <c r="D12" s="5" t="n">
        <v>228148</v>
      </c>
    </row>
    <row r="13" spans="1:4">
      <c r="A13" s="4" t="s">
        <v>657</v>
      </c>
    </row>
    <row r="14" spans="1:4">
      <c r="A14" s="3" t="s">
        <v>653</v>
      </c>
    </row>
    <row r="15" spans="1:4">
      <c r="A15" s="4" t="s">
        <v>780</v>
      </c>
      <c r="C15" s="5" t="n">
        <v>59976</v>
      </c>
      <c r="D15" s="5" t="n">
        <v>57203</v>
      </c>
    </row>
    <row r="16" spans="1:4">
      <c r="A16" s="4" t="s">
        <v>781</v>
      </c>
      <c r="C16" s="5" t="n">
        <v>50422441</v>
      </c>
      <c r="D16" s="5" t="n">
        <v>50955451</v>
      </c>
    </row>
    <row r="17" spans="1:4">
      <c r="A17" s="4" t="s">
        <v>782</v>
      </c>
      <c r="B17" s="4" t="s">
        <v>609</v>
      </c>
      <c r="C17" s="5" t="n">
        <v>50482417</v>
      </c>
      <c r="D17" s="5" t="n">
        <v>51012654</v>
      </c>
    </row>
    <row r="18" spans="1:4">
      <c r="A18" s="4" t="s">
        <v>783</v>
      </c>
      <c r="C18" s="5" t="n">
        <v>5551</v>
      </c>
      <c r="D18" s="5" t="n">
        <v>6419</v>
      </c>
    </row>
    <row r="19" spans="1:4">
      <c r="A19" s="4" t="s">
        <v>786</v>
      </c>
    </row>
    <row r="20" spans="1:4">
      <c r="A20" s="3" t="s">
        <v>653</v>
      </c>
    </row>
    <row r="21" spans="1:4">
      <c r="A21" s="4" t="s">
        <v>780</v>
      </c>
      <c r="C21" s="5" t="n">
        <v>13946</v>
      </c>
      <c r="D21" s="5" t="n">
        <v>13290</v>
      </c>
    </row>
    <row r="22" spans="1:4">
      <c r="A22" s="4" t="s">
        <v>787</v>
      </c>
    </row>
    <row r="23" spans="1:4">
      <c r="A23" s="3" t="s">
        <v>653</v>
      </c>
    </row>
    <row r="24" spans="1:4">
      <c r="A24" s="4" t="s">
        <v>780</v>
      </c>
      <c r="C24" s="5" t="n">
        <v>46030</v>
      </c>
      <c r="D24" s="5" t="n">
        <v>43913</v>
      </c>
    </row>
    <row r="25" spans="1:4">
      <c r="A25" s="4" t="s">
        <v>658</v>
      </c>
    </row>
    <row r="26" spans="1:4">
      <c r="A26" s="3" t="s">
        <v>653</v>
      </c>
    </row>
    <row r="27" spans="1:4">
      <c r="A27" s="4" t="s">
        <v>780</v>
      </c>
      <c r="C27" s="5" t="n">
        <v>3062</v>
      </c>
      <c r="D27" s="5" t="n">
        <v>2795</v>
      </c>
    </row>
    <row r="28" spans="1:4">
      <c r="A28" s="4" t="s">
        <v>781</v>
      </c>
      <c r="C28" s="5" t="n">
        <v>10707542</v>
      </c>
      <c r="D28" s="5" t="n">
        <v>10867094</v>
      </c>
    </row>
    <row r="29" spans="1:4">
      <c r="A29" s="4" t="s">
        <v>782</v>
      </c>
      <c r="B29" s="4" t="s">
        <v>609</v>
      </c>
      <c r="C29" s="5" t="n">
        <v>10710604</v>
      </c>
      <c r="D29" s="5" t="n">
        <v>10869889</v>
      </c>
    </row>
    <row r="30" spans="1:4">
      <c r="A30" s="4" t="s">
        <v>788</v>
      </c>
    </row>
    <row r="31" spans="1:4">
      <c r="A31" s="3" t="s">
        <v>653</v>
      </c>
    </row>
    <row r="32" spans="1:4">
      <c r="A32" s="4" t="s">
        <v>780</v>
      </c>
      <c r="C32" s="5" t="n">
        <v>1368</v>
      </c>
      <c r="D32" s="5" t="n">
        <v>1495</v>
      </c>
    </row>
    <row r="33" spans="1:4">
      <c r="A33" s="4" t="s">
        <v>789</v>
      </c>
    </row>
    <row r="34" spans="1:4">
      <c r="A34" s="3" t="s">
        <v>653</v>
      </c>
    </row>
    <row r="35" spans="1:4">
      <c r="A35" s="4" t="s">
        <v>780</v>
      </c>
      <c r="C35" s="5" t="n">
        <v>1694</v>
      </c>
      <c r="D35" s="5" t="n">
        <v>1300</v>
      </c>
    </row>
    <row r="36" spans="1:4">
      <c r="A36" s="4" t="s">
        <v>659</v>
      </c>
    </row>
    <row r="37" spans="1:4">
      <c r="A37" s="3" t="s">
        <v>653</v>
      </c>
    </row>
    <row r="38" spans="1:4">
      <c r="A38" s="4" t="s">
        <v>780</v>
      </c>
      <c r="C38" s="5" t="n">
        <v>902</v>
      </c>
      <c r="D38" s="5" t="n">
        <v>796</v>
      </c>
    </row>
    <row r="39" spans="1:4">
      <c r="A39" s="4" t="s">
        <v>781</v>
      </c>
      <c r="C39" s="5" t="n">
        <v>697434</v>
      </c>
      <c r="D39" s="5" t="n">
        <v>779925</v>
      </c>
    </row>
    <row r="40" spans="1:4">
      <c r="A40" s="4" t="s">
        <v>782</v>
      </c>
      <c r="B40" s="4" t="s">
        <v>609</v>
      </c>
      <c r="C40" s="5" t="n">
        <v>698336</v>
      </c>
      <c r="D40" s="5" t="n">
        <v>780721</v>
      </c>
    </row>
    <row r="41" spans="1:4">
      <c r="A41" s="4" t="s">
        <v>783</v>
      </c>
      <c r="C41" s="5" t="n">
        <v>13</v>
      </c>
    </row>
    <row r="42" spans="1:4">
      <c r="A42" s="4" t="s">
        <v>790</v>
      </c>
    </row>
    <row r="43" spans="1:4">
      <c r="A43" s="3" t="s">
        <v>653</v>
      </c>
    </row>
    <row r="44" spans="1:4">
      <c r="A44" s="4" t="s">
        <v>780</v>
      </c>
      <c r="C44" s="5" t="n">
        <v>589</v>
      </c>
      <c r="D44" s="5" t="n">
        <v>359</v>
      </c>
    </row>
    <row r="45" spans="1:4">
      <c r="A45" s="4" t="s">
        <v>791</v>
      </c>
    </row>
    <row r="46" spans="1:4">
      <c r="A46" s="3" t="s">
        <v>653</v>
      </c>
    </row>
    <row r="47" spans="1:4">
      <c r="A47" s="4" t="s">
        <v>780</v>
      </c>
      <c r="C47" s="5" t="n">
        <v>313</v>
      </c>
      <c r="D47" s="5" t="n">
        <v>437</v>
      </c>
    </row>
    <row r="48" spans="1:4">
      <c r="A48" s="4" t="s">
        <v>660</v>
      </c>
    </row>
    <row r="49" spans="1:4">
      <c r="A49" s="3" t="s">
        <v>653</v>
      </c>
    </row>
    <row r="50" spans="1:4">
      <c r="A50" s="4" t="s">
        <v>780</v>
      </c>
      <c r="C50" s="5" t="n">
        <v>7046</v>
      </c>
      <c r="D50" s="5" t="n">
        <v>5315</v>
      </c>
    </row>
    <row r="51" spans="1:4">
      <c r="A51" s="4" t="s">
        <v>781</v>
      </c>
      <c r="C51" s="5" t="n">
        <v>11674522</v>
      </c>
      <c r="D51" s="5" t="n">
        <v>11686599</v>
      </c>
    </row>
    <row r="52" spans="1:4">
      <c r="A52" s="4" t="s">
        <v>782</v>
      </c>
      <c r="B52" s="4" t="s">
        <v>609</v>
      </c>
      <c r="C52" s="5" t="n">
        <v>11681568</v>
      </c>
      <c r="D52" s="5" t="n">
        <v>11691914</v>
      </c>
    </row>
    <row r="53" spans="1:4">
      <c r="A53" s="4" t="s">
        <v>783</v>
      </c>
      <c r="C53" s="5" t="n">
        <v>1948</v>
      </c>
      <c r="D53" s="5" t="n">
        <v>1633</v>
      </c>
    </row>
    <row r="54" spans="1:4">
      <c r="A54" s="4" t="s">
        <v>792</v>
      </c>
    </row>
    <row r="55" spans="1:4">
      <c r="A55" s="3" t="s">
        <v>653</v>
      </c>
    </row>
    <row r="56" spans="1:4">
      <c r="A56" s="4" t="s">
        <v>780</v>
      </c>
      <c r="C56" s="5" t="n">
        <v>2302</v>
      </c>
      <c r="D56" s="5" t="n">
        <v>2090</v>
      </c>
    </row>
    <row r="57" spans="1:4">
      <c r="A57" s="4" t="s">
        <v>793</v>
      </c>
    </row>
    <row r="58" spans="1:4">
      <c r="A58" s="3" t="s">
        <v>653</v>
      </c>
    </row>
    <row r="59" spans="1:4">
      <c r="A59" s="4" t="s">
        <v>780</v>
      </c>
      <c r="C59" s="5" t="n">
        <v>4744</v>
      </c>
      <c r="D59" s="5" t="n">
        <v>3225</v>
      </c>
    </row>
    <row r="60" spans="1:4">
      <c r="A60" s="4" t="s">
        <v>661</v>
      </c>
    </row>
    <row r="61" spans="1:4">
      <c r="A61" s="3" t="s">
        <v>653</v>
      </c>
    </row>
    <row r="62" spans="1:4">
      <c r="A62" s="4" t="s">
        <v>780</v>
      </c>
      <c r="C62" s="5" t="n">
        <v>1496</v>
      </c>
      <c r="D62" s="5" t="n">
        <v>1645</v>
      </c>
    </row>
    <row r="63" spans="1:4">
      <c r="A63" s="4" t="s">
        <v>781</v>
      </c>
      <c r="C63" s="5" t="n">
        <v>2565634</v>
      </c>
      <c r="D63" s="5" t="n">
        <v>2665709</v>
      </c>
    </row>
    <row r="64" spans="1:4">
      <c r="A64" s="4" t="s">
        <v>782</v>
      </c>
      <c r="B64" s="4" t="s">
        <v>609</v>
      </c>
      <c r="C64" s="5" t="n">
        <v>2567130</v>
      </c>
      <c r="D64" s="5" t="n">
        <v>2667354</v>
      </c>
    </row>
    <row r="65" spans="1:4">
      <c r="A65" s="4" t="s">
        <v>783</v>
      </c>
      <c r="D65" s="5" t="n">
        <v>26</v>
      </c>
    </row>
    <row r="66" spans="1:4">
      <c r="A66" s="4" t="s">
        <v>794</v>
      </c>
    </row>
    <row r="67" spans="1:4">
      <c r="A67" s="3" t="s">
        <v>653</v>
      </c>
    </row>
    <row r="68" spans="1:4">
      <c r="A68" s="4" t="s">
        <v>780</v>
      </c>
      <c r="C68" s="5" t="n">
        <v>707</v>
      </c>
      <c r="D68" s="5" t="n">
        <v>1025</v>
      </c>
    </row>
    <row r="69" spans="1:4">
      <c r="A69" s="4" t="s">
        <v>795</v>
      </c>
    </row>
    <row r="70" spans="1:4">
      <c r="A70" s="3" t="s">
        <v>653</v>
      </c>
    </row>
    <row r="71" spans="1:4">
      <c r="A71" s="4" t="s">
        <v>780</v>
      </c>
      <c r="C71" s="5" t="n">
        <v>789</v>
      </c>
      <c r="D71" s="5" t="n">
        <v>620</v>
      </c>
    </row>
    <row r="72" spans="1:4">
      <c r="A72" s="4" t="s">
        <v>662</v>
      </c>
    </row>
    <row r="73" spans="1:4">
      <c r="A73" s="3" t="s">
        <v>653</v>
      </c>
    </row>
    <row r="74" spans="1:4">
      <c r="A74" s="4" t="s">
        <v>780</v>
      </c>
      <c r="C74" s="5" t="n">
        <v>6141</v>
      </c>
      <c r="D74" s="5" t="n">
        <v>8084</v>
      </c>
    </row>
    <row r="75" spans="1:4">
      <c r="A75" s="4" t="s">
        <v>781</v>
      </c>
      <c r="C75" s="5" t="n">
        <v>7826582</v>
      </c>
      <c r="D75" s="5" t="n">
        <v>7962875</v>
      </c>
    </row>
    <row r="76" spans="1:4">
      <c r="A76" s="4" t="s">
        <v>782</v>
      </c>
      <c r="B76" s="4" t="s">
        <v>609</v>
      </c>
      <c r="C76" s="5" t="n">
        <v>7832723</v>
      </c>
      <c r="D76" s="5" t="n">
        <v>7970959</v>
      </c>
    </row>
    <row r="77" spans="1:4">
      <c r="A77" s="4" t="s">
        <v>783</v>
      </c>
      <c r="C77" s="5" t="n">
        <v>73</v>
      </c>
      <c r="D77" s="5" t="n">
        <v>1349</v>
      </c>
    </row>
    <row r="78" spans="1:4">
      <c r="A78" s="4" t="s">
        <v>796</v>
      </c>
    </row>
    <row r="79" spans="1:4">
      <c r="A79" s="3" t="s">
        <v>653</v>
      </c>
    </row>
    <row r="80" spans="1:4">
      <c r="A80" s="4" t="s">
        <v>780</v>
      </c>
      <c r="C80" s="5" t="n">
        <v>4181</v>
      </c>
      <c r="D80" s="5" t="n">
        <v>3886</v>
      </c>
    </row>
    <row r="81" spans="1:4">
      <c r="A81" s="4" t="s">
        <v>797</v>
      </c>
    </row>
    <row r="82" spans="1:4">
      <c r="A82" s="3" t="s">
        <v>653</v>
      </c>
    </row>
    <row r="83" spans="1:4">
      <c r="A83" s="4" t="s">
        <v>780</v>
      </c>
      <c r="C83" s="5" t="n">
        <v>1960</v>
      </c>
      <c r="D83" s="5" t="n">
        <v>4198</v>
      </c>
    </row>
    <row r="84" spans="1:4">
      <c r="A84" s="4" t="s">
        <v>663</v>
      </c>
    </row>
    <row r="85" spans="1:4">
      <c r="A85" s="3" t="s">
        <v>653</v>
      </c>
    </row>
    <row r="86" spans="1:4">
      <c r="A86" s="4" t="s">
        <v>780</v>
      </c>
      <c r="C86" s="5" t="n">
        <v>24</v>
      </c>
      <c r="D86" s="5" t="n">
        <v>21</v>
      </c>
    </row>
    <row r="87" spans="1:4">
      <c r="A87" s="4" t="s">
        <v>781</v>
      </c>
      <c r="C87" s="5" t="n">
        <v>4872955</v>
      </c>
      <c r="D87" s="5" t="n">
        <v>4812328</v>
      </c>
    </row>
    <row r="88" spans="1:4">
      <c r="A88" s="4" t="s">
        <v>782</v>
      </c>
      <c r="B88" s="4" t="s">
        <v>609</v>
      </c>
      <c r="C88" s="5" t="n">
        <v>4872979</v>
      </c>
      <c r="D88" s="5" t="n">
        <v>4812349</v>
      </c>
    </row>
    <row r="89" spans="1:4">
      <c r="A89" s="4" t="s">
        <v>798</v>
      </c>
    </row>
    <row r="90" spans="1:4">
      <c r="A90" s="3" t="s">
        <v>653</v>
      </c>
    </row>
    <row r="91" spans="1:4">
      <c r="A91" s="4" t="s">
        <v>780</v>
      </c>
      <c r="C91" s="5" t="n">
        <v>24</v>
      </c>
      <c r="D91" s="5" t="n">
        <v>21</v>
      </c>
    </row>
    <row r="92" spans="1:4">
      <c r="A92" s="4" t="s">
        <v>664</v>
      </c>
    </row>
    <row r="93" spans="1:4">
      <c r="A93" s="3" t="s">
        <v>653</v>
      </c>
    </row>
    <row r="94" spans="1:4">
      <c r="A94" s="4" t="s">
        <v>780</v>
      </c>
      <c r="C94" s="5" t="n">
        <v>1351</v>
      </c>
      <c r="D94" s="5" t="n">
        <v>985</v>
      </c>
    </row>
    <row r="95" spans="1:4">
      <c r="A95" s="4" t="s">
        <v>781</v>
      </c>
      <c r="C95" s="5" t="n">
        <v>1548925</v>
      </c>
      <c r="D95" s="5" t="n">
        <v>1550219</v>
      </c>
    </row>
    <row r="96" spans="1:4">
      <c r="A96" s="4" t="s">
        <v>782</v>
      </c>
      <c r="B96" s="4" t="s">
        <v>609</v>
      </c>
      <c r="C96" s="5" t="n">
        <v>1550276</v>
      </c>
      <c r="D96" s="5" t="n">
        <v>1551204</v>
      </c>
    </row>
    <row r="97" spans="1:4">
      <c r="A97" s="4" t="s">
        <v>799</v>
      </c>
    </row>
    <row r="98" spans="1:4">
      <c r="A98" s="3" t="s">
        <v>653</v>
      </c>
    </row>
    <row r="99" spans="1:4">
      <c r="A99" s="4" t="s">
        <v>780</v>
      </c>
      <c r="C99" s="5" t="n">
        <v>1170</v>
      </c>
      <c r="D99" s="5" t="n">
        <v>657</v>
      </c>
    </row>
    <row r="100" spans="1:4">
      <c r="A100" s="4" t="s">
        <v>800</v>
      </c>
    </row>
    <row r="101" spans="1:4">
      <c r="A101" s="3" t="s">
        <v>653</v>
      </c>
    </row>
    <row r="102" spans="1:4">
      <c r="A102" s="4" t="s">
        <v>780</v>
      </c>
      <c r="C102" s="5" t="n">
        <v>181</v>
      </c>
      <c r="D102" s="5" t="n">
        <v>328</v>
      </c>
    </row>
    <row r="103" spans="1:4">
      <c r="A103" s="4" t="s">
        <v>665</v>
      </c>
    </row>
    <row r="104" spans="1:4">
      <c r="A104" s="3" t="s">
        <v>653</v>
      </c>
    </row>
    <row r="105" spans="1:4">
      <c r="A105" s="4" t="s">
        <v>780</v>
      </c>
      <c r="C105" s="5" t="n">
        <v>30877</v>
      </c>
      <c r="D105" s="5" t="n">
        <v>28566</v>
      </c>
    </row>
    <row r="106" spans="1:4">
      <c r="A106" s="4" t="s">
        <v>781</v>
      </c>
      <c r="C106" s="5" t="n">
        <v>8911480</v>
      </c>
      <c r="D106" s="5" t="n">
        <v>8909368</v>
      </c>
    </row>
    <row r="107" spans="1:4">
      <c r="A107" s="4" t="s">
        <v>782</v>
      </c>
      <c r="B107" s="4" t="s">
        <v>609</v>
      </c>
      <c r="C107" s="5" t="n">
        <v>8942357</v>
      </c>
      <c r="D107" s="5" t="n">
        <v>8937934</v>
      </c>
    </row>
    <row r="108" spans="1:4">
      <c r="A108" s="4" t="s">
        <v>801</v>
      </c>
    </row>
    <row r="109" spans="1:4">
      <c r="A109" s="3" t="s">
        <v>653</v>
      </c>
    </row>
    <row r="110" spans="1:4">
      <c r="A110" s="4" t="s">
        <v>780</v>
      </c>
      <c r="C110" s="5" t="n">
        <v>229</v>
      </c>
      <c r="D110" s="5" t="n">
        <v>251</v>
      </c>
    </row>
    <row r="111" spans="1:4">
      <c r="A111" s="4" t="s">
        <v>802</v>
      </c>
    </row>
    <row r="112" spans="1:4">
      <c r="A112" s="3" t="s">
        <v>653</v>
      </c>
    </row>
    <row r="113" spans="1:4">
      <c r="A113" s="4" t="s">
        <v>780</v>
      </c>
      <c r="C113" s="5" t="n">
        <v>30648</v>
      </c>
      <c r="D113" s="5" t="n">
        <v>28315</v>
      </c>
    </row>
    <row r="114" spans="1:4">
      <c r="A114" s="4" t="s">
        <v>666</v>
      </c>
    </row>
    <row r="115" spans="1:4">
      <c r="A115" s="3" t="s">
        <v>653</v>
      </c>
    </row>
    <row r="116" spans="1:4">
      <c r="A116" s="4" t="s">
        <v>780</v>
      </c>
      <c r="C116" s="5" t="n">
        <v>9077</v>
      </c>
      <c r="D116" s="5" t="n">
        <v>8996</v>
      </c>
    </row>
    <row r="117" spans="1:4">
      <c r="A117" s="4" t="s">
        <v>781</v>
      </c>
      <c r="C117" s="5" t="n">
        <v>1617367</v>
      </c>
      <c r="D117" s="5" t="n">
        <v>1721334</v>
      </c>
    </row>
    <row r="118" spans="1:4">
      <c r="A118" s="4" t="s">
        <v>782</v>
      </c>
      <c r="B118" s="4" t="s">
        <v>609</v>
      </c>
      <c r="C118" s="5" t="n">
        <v>1626444</v>
      </c>
      <c r="D118" s="5" t="n">
        <v>1730330</v>
      </c>
    </row>
    <row r="119" spans="1:4">
      <c r="A119" s="4" t="s">
        <v>783</v>
      </c>
      <c r="C119" s="5" t="n">
        <v>3517</v>
      </c>
      <c r="D119" s="5" t="n">
        <v>3411</v>
      </c>
    </row>
    <row r="120" spans="1:4">
      <c r="A120" s="4" t="s">
        <v>803</v>
      </c>
    </row>
    <row r="121" spans="1:4">
      <c r="A121" s="3" t="s">
        <v>653</v>
      </c>
    </row>
    <row r="122" spans="1:4">
      <c r="A122" s="4" t="s">
        <v>780</v>
      </c>
      <c r="C122" s="5" t="n">
        <v>3400</v>
      </c>
      <c r="D122" s="5" t="n">
        <v>3527</v>
      </c>
    </row>
    <row r="123" spans="1:4">
      <c r="A123" s="4" t="s">
        <v>804</v>
      </c>
    </row>
    <row r="124" spans="1:4">
      <c r="A124" s="3" t="s">
        <v>653</v>
      </c>
    </row>
    <row r="125" spans="1:4">
      <c r="A125" s="4" t="s">
        <v>780</v>
      </c>
      <c r="C125" s="5" t="n">
        <v>5677</v>
      </c>
      <c r="D125" s="5" t="n">
        <v>5469</v>
      </c>
    </row>
    <row r="126" spans="1:4">
      <c r="A126" s="4" t="s">
        <v>667</v>
      </c>
    </row>
    <row r="127" spans="1:4">
      <c r="A127" s="3" t="s">
        <v>653</v>
      </c>
    </row>
    <row r="128" spans="1:4">
      <c r="A128" s="4" t="s">
        <v>780</v>
      </c>
      <c r="C128" s="5" t="n">
        <v>31038</v>
      </c>
      <c r="D128" s="5" t="n">
        <v>32167</v>
      </c>
    </row>
    <row r="129" spans="1:4">
      <c r="A129" s="4" t="s">
        <v>781</v>
      </c>
      <c r="C129" s="5" t="n">
        <v>37832173</v>
      </c>
      <c r="D129" s="5" t="n">
        <v>36694369</v>
      </c>
    </row>
    <row r="130" spans="1:4">
      <c r="A130" s="4" t="s">
        <v>782</v>
      </c>
      <c r="B130" s="4" t="s">
        <v>609</v>
      </c>
      <c r="C130" s="5" t="n">
        <v>37863211</v>
      </c>
      <c r="D130" s="5" t="n">
        <v>36726536</v>
      </c>
    </row>
    <row r="131" spans="1:4">
      <c r="A131" s="4" t="s">
        <v>783</v>
      </c>
      <c r="C131" s="5" t="n">
        <v>916</v>
      </c>
      <c r="D131" s="5" t="n">
        <v>1083</v>
      </c>
    </row>
    <row r="132" spans="1:4">
      <c r="A132" s="4" t="s">
        <v>805</v>
      </c>
    </row>
    <row r="133" spans="1:4">
      <c r="A133" s="3" t="s">
        <v>653</v>
      </c>
    </row>
    <row r="134" spans="1:4">
      <c r="A134" s="4" t="s">
        <v>780</v>
      </c>
      <c r="C134" s="5" t="n">
        <v>12655</v>
      </c>
      <c r="D134" s="5" t="n">
        <v>12512</v>
      </c>
    </row>
    <row r="135" spans="1:4">
      <c r="A135" s="4" t="s">
        <v>806</v>
      </c>
    </row>
    <row r="136" spans="1:4">
      <c r="A136" s="3" t="s">
        <v>653</v>
      </c>
    </row>
    <row r="137" spans="1:4">
      <c r="A137" s="4" t="s">
        <v>780</v>
      </c>
      <c r="C137" s="5" t="n">
        <v>18383</v>
      </c>
      <c r="D137" s="5" t="n">
        <v>19655</v>
      </c>
    </row>
    <row r="138" spans="1:4">
      <c r="A138" s="4" t="s">
        <v>668</v>
      </c>
    </row>
    <row r="139" spans="1:4">
      <c r="A139" s="3" t="s">
        <v>653</v>
      </c>
    </row>
    <row r="140" spans="1:4">
      <c r="A140" s="4" t="s">
        <v>780</v>
      </c>
      <c r="C140" s="5" t="n">
        <v>86587</v>
      </c>
      <c r="D140" s="5" t="n">
        <v>97472</v>
      </c>
    </row>
    <row r="141" spans="1:4">
      <c r="A141" s="4" t="s">
        <v>781</v>
      </c>
      <c r="C141" s="5" t="n">
        <v>13765686</v>
      </c>
      <c r="D141" s="5" t="n">
        <v>13974118</v>
      </c>
    </row>
    <row r="142" spans="1:4">
      <c r="A142" s="4" t="s">
        <v>782</v>
      </c>
      <c r="B142" s="4" t="s">
        <v>609</v>
      </c>
      <c r="C142" s="5" t="n">
        <v>13852273</v>
      </c>
      <c r="D142" s="5" t="n">
        <v>14071590</v>
      </c>
    </row>
    <row r="143" spans="1:4">
      <c r="A143" s="4" t="s">
        <v>783</v>
      </c>
      <c r="C143" s="5" t="n">
        <v>7422</v>
      </c>
      <c r="D143" s="5" t="n">
        <v>10806</v>
      </c>
    </row>
    <row r="144" spans="1:4">
      <c r="A144" s="4" t="s">
        <v>807</v>
      </c>
    </row>
    <row r="145" spans="1:4">
      <c r="A145" s="3" t="s">
        <v>653</v>
      </c>
    </row>
    <row r="146" spans="1:4">
      <c r="A146" s="4" t="s">
        <v>780</v>
      </c>
      <c r="C146" s="5" t="n">
        <v>70006</v>
      </c>
      <c r="D146" s="5" t="n">
        <v>78073</v>
      </c>
    </row>
    <row r="147" spans="1:4">
      <c r="A147" s="4" t="s">
        <v>808</v>
      </c>
    </row>
    <row r="148" spans="1:4">
      <c r="A148" s="3" t="s">
        <v>653</v>
      </c>
    </row>
    <row r="149" spans="1:4">
      <c r="A149" s="4" t="s">
        <v>780</v>
      </c>
      <c r="C149" s="5" t="n">
        <v>16581</v>
      </c>
      <c r="D149" s="5" t="n">
        <v>19399</v>
      </c>
    </row>
    <row r="150" spans="1:4">
      <c r="A150" s="4" t="s">
        <v>669</v>
      </c>
    </row>
    <row r="151" spans="1:4">
      <c r="A151" s="3" t="s">
        <v>653</v>
      </c>
    </row>
    <row r="152" spans="1:4">
      <c r="A152" s="4" t="s">
        <v>780</v>
      </c>
      <c r="C152" s="5" t="n">
        <v>49758</v>
      </c>
      <c r="D152" s="5" t="n">
        <v>51105</v>
      </c>
    </row>
    <row r="153" spans="1:4">
      <c r="A153" s="4" t="s">
        <v>781</v>
      </c>
      <c r="C153" s="5" t="n">
        <v>528174</v>
      </c>
      <c r="D153" s="5" t="n">
        <v>528284</v>
      </c>
    </row>
    <row r="154" spans="1:4">
      <c r="A154" s="4" t="s">
        <v>782</v>
      </c>
      <c r="B154" s="4" t="s">
        <v>609</v>
      </c>
      <c r="C154" s="5" t="n">
        <v>577932</v>
      </c>
      <c r="D154" s="5" t="n">
        <v>579389</v>
      </c>
    </row>
    <row r="155" spans="1:4">
      <c r="A155" s="4" t="s">
        <v>809</v>
      </c>
    </row>
    <row r="156" spans="1:4">
      <c r="A156" s="3" t="s">
        <v>653</v>
      </c>
    </row>
    <row r="157" spans="1:4">
      <c r="A157" s="4" t="s">
        <v>780</v>
      </c>
      <c r="C157" s="5" t="n">
        <v>17700</v>
      </c>
      <c r="D157" s="5" t="n">
        <v>18887</v>
      </c>
    </row>
    <row r="158" spans="1:4">
      <c r="A158" s="4" t="s">
        <v>810</v>
      </c>
    </row>
    <row r="159" spans="1:4">
      <c r="A159" s="3" t="s">
        <v>653</v>
      </c>
    </row>
    <row r="160" spans="1:4">
      <c r="A160" s="4" t="s">
        <v>780</v>
      </c>
      <c r="C160" s="5" t="n">
        <v>32058</v>
      </c>
      <c r="D160" s="5" t="n">
        <v>32218</v>
      </c>
    </row>
    <row r="161" spans="1:4">
      <c r="A161" s="4" t="s">
        <v>670</v>
      </c>
    </row>
    <row r="162" spans="1:4">
      <c r="A162" s="3" t="s">
        <v>653</v>
      </c>
    </row>
    <row r="163" spans="1:4">
      <c r="A163" s="4" t="s">
        <v>780</v>
      </c>
      <c r="C163" s="5" t="n">
        <v>34990</v>
      </c>
      <c r="D163" s="5" t="n">
        <v>36793</v>
      </c>
    </row>
    <row r="164" spans="1:4">
      <c r="A164" s="4" t="s">
        <v>781</v>
      </c>
      <c r="C164" s="5" t="n">
        <v>9048818</v>
      </c>
      <c r="D164" s="5" t="n">
        <v>9009426</v>
      </c>
    </row>
    <row r="165" spans="1:4">
      <c r="A165" s="4" t="s">
        <v>782</v>
      </c>
      <c r="B165" s="4" t="s">
        <v>609</v>
      </c>
      <c r="C165" s="5" t="n">
        <v>9083808</v>
      </c>
      <c r="D165" s="5" t="n">
        <v>9046219</v>
      </c>
    </row>
    <row r="166" spans="1:4">
      <c r="A166" s="4" t="s">
        <v>783</v>
      </c>
      <c r="C166" s="5" t="n">
        <v>763</v>
      </c>
      <c r="D166" s="5" t="n">
        <v>771</v>
      </c>
    </row>
    <row r="167" spans="1:4">
      <c r="A167" s="4" t="s">
        <v>811</v>
      </c>
      <c r="C167" s="4" t="s">
        <v>61</v>
      </c>
      <c r="D167" s="5" t="n">
        <v>5</v>
      </c>
    </row>
    <row r="168" spans="1:4">
      <c r="A168" s="4" t="s">
        <v>812</v>
      </c>
    </row>
    <row r="169" spans="1:4">
      <c r="A169" s="3" t="s">
        <v>653</v>
      </c>
    </row>
    <row r="170" spans="1:4">
      <c r="A170" s="4" t="s">
        <v>780</v>
      </c>
      <c r="C170" s="5" t="n">
        <v>21226</v>
      </c>
      <c r="D170" s="5" t="n">
        <v>23145</v>
      </c>
    </row>
    <row r="171" spans="1:4">
      <c r="A171" s="4" t="s">
        <v>813</v>
      </c>
    </row>
    <row r="172" spans="1:4">
      <c r="A172" s="3" t="s">
        <v>653</v>
      </c>
    </row>
    <row r="173" spans="1:4">
      <c r="A173" s="4" t="s">
        <v>780</v>
      </c>
      <c r="C173" s="5" t="n">
        <v>13764</v>
      </c>
      <c r="D173" s="5" t="n">
        <v>13648</v>
      </c>
    </row>
    <row r="174" spans="1:4">
      <c r="A174" s="4" t="s">
        <v>671</v>
      </c>
    </row>
    <row r="175" spans="1:4">
      <c r="A175" s="3" t="s">
        <v>653</v>
      </c>
    </row>
    <row r="176" spans="1:4">
      <c r="A176" s="4" t="s">
        <v>780</v>
      </c>
      <c r="C176" s="5" t="n">
        <v>215123</v>
      </c>
      <c r="D176" s="5" t="n">
        <v>215980</v>
      </c>
    </row>
    <row r="177" spans="1:4">
      <c r="A177" s="4" t="s">
        <v>781</v>
      </c>
      <c r="C177" s="5" t="n">
        <v>5587828</v>
      </c>
      <c r="D177" s="5" t="n">
        <v>5383477</v>
      </c>
    </row>
    <row r="178" spans="1:4">
      <c r="A178" s="4" t="s">
        <v>782</v>
      </c>
      <c r="B178" s="4" t="s">
        <v>609</v>
      </c>
      <c r="C178" s="5" t="n">
        <v>5802951</v>
      </c>
      <c r="D178" s="5" t="n">
        <v>5599457</v>
      </c>
    </row>
    <row r="179" spans="1:4">
      <c r="A179" s="4" t="s">
        <v>814</v>
      </c>
    </row>
    <row r="180" spans="1:4">
      <c r="A180" s="3" t="s">
        <v>653</v>
      </c>
    </row>
    <row r="181" spans="1:4">
      <c r="A181" s="4" t="s">
        <v>780</v>
      </c>
      <c r="C181" s="5" t="n">
        <v>121122</v>
      </c>
      <c r="D181" s="5" t="n">
        <v>116665</v>
      </c>
    </row>
    <row r="182" spans="1:4">
      <c r="A182" s="4" t="s">
        <v>815</v>
      </c>
    </row>
    <row r="183" spans="1:4">
      <c r="A183" s="3" t="s">
        <v>653</v>
      </c>
    </row>
    <row r="184" spans="1:4">
      <c r="A184" s="4" t="s">
        <v>780</v>
      </c>
      <c r="C184" s="7" t="n">
        <v>94001</v>
      </c>
      <c r="D184" s="7" t="n">
        <v>99315</v>
      </c>
    </row>
    <row r="185" spans="1:4"/>
    <row r="186" spans="1:4">
      <c r="A186" s="4" t="s">
        <v>35</v>
      </c>
      <c r="B186" s="4" t="s">
        <v>816</v>
      </c>
    </row>
    <row r="187" spans="1:4">
      <c r="A187" s="4" t="s">
        <v>151</v>
      </c>
      <c r="B187" s="4" t="s">
        <v>817</v>
      </c>
    </row>
  </sheetData>
  <mergeCells count="4">
    <mergeCell ref="A1:B1"/>
    <mergeCell ref="A185:C185"/>
    <mergeCell ref="B186:C186"/>
    <mergeCell ref="B187:C1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18</v>
      </c>
      <c r="C1" s="2" t="s">
        <v>1</v>
      </c>
    </row>
    <row r="2" spans="1:5">
      <c r="C2" s="2" t="s">
        <v>2</v>
      </c>
      <c r="D2" s="2" t="s">
        <v>96</v>
      </c>
    </row>
    <row r="3" spans="1:5">
      <c r="A3" s="3" t="s">
        <v>614</v>
      </c>
    </row>
    <row r="4" spans="1:5">
      <c r="A4" s="4" t="s">
        <v>593</v>
      </c>
      <c r="C4" s="7" t="n">
        <v>764124</v>
      </c>
      <c r="D4" s="7" t="n">
        <v>1182188</v>
      </c>
    </row>
    <row r="5" spans="1:5">
      <c r="A5" s="4" t="s">
        <v>819</v>
      </c>
      <c r="C5" s="5" t="n">
        <v>-71060</v>
      </c>
      <c r="D5" s="5" t="n">
        <v>-186568</v>
      </c>
      <c r="E5" s="4" t="s">
        <v>35</v>
      </c>
    </row>
    <row r="6" spans="1:5">
      <c r="A6" s="4" t="s">
        <v>820</v>
      </c>
      <c r="C6" s="5" t="n">
        <v>74603</v>
      </c>
      <c r="D6" s="5" t="n">
        <v>104004</v>
      </c>
    </row>
    <row r="7" spans="1:5">
      <c r="A7" s="4" t="s">
        <v>821</v>
      </c>
      <c r="C7" s="5" t="n">
        <v>19099</v>
      </c>
      <c r="D7" s="5" t="n">
        <v>23656</v>
      </c>
    </row>
    <row r="8" spans="1:5">
      <c r="A8" s="4" t="s">
        <v>822</v>
      </c>
      <c r="C8" s="5" t="n">
        <v>55504</v>
      </c>
      <c r="D8" s="5" t="n">
        <v>80348</v>
      </c>
    </row>
    <row r="9" spans="1:5">
      <c r="A9" s="4" t="s">
        <v>823</v>
      </c>
      <c r="B9" s="4" t="s">
        <v>151</v>
      </c>
      <c r="C9" s="5" t="n">
        <v>-2951</v>
      </c>
      <c r="D9" s="5" t="n">
        <v>909</v>
      </c>
    </row>
    <row r="10" spans="1:5">
      <c r="A10" s="4" t="s">
        <v>597</v>
      </c>
      <c r="C10" s="5" t="n">
        <v>634609</v>
      </c>
      <c r="D10" s="5" t="n">
        <v>916181</v>
      </c>
    </row>
    <row r="11" spans="1:5">
      <c r="A11" s="4" t="s">
        <v>613</v>
      </c>
    </row>
    <row r="12" spans="1:5">
      <c r="A12" s="3" t="s">
        <v>614</v>
      </c>
    </row>
    <row r="13" spans="1:5">
      <c r="A13" s="4" t="s">
        <v>593</v>
      </c>
      <c r="C13" s="5" t="n">
        <v>491098</v>
      </c>
      <c r="D13" s="5" t="n">
        <v>900686</v>
      </c>
    </row>
    <row r="14" spans="1:5">
      <c r="A14" s="4" t="s">
        <v>819</v>
      </c>
      <c r="C14" s="5" t="n">
        <v>-104297</v>
      </c>
      <c r="D14" s="5" t="n">
        <v>-207025</v>
      </c>
    </row>
    <row r="15" spans="1:5">
      <c r="A15" s="4" t="s">
        <v>820</v>
      </c>
      <c r="C15" s="5" t="n">
        <v>22432</v>
      </c>
      <c r="D15" s="5" t="n">
        <v>55204</v>
      </c>
    </row>
    <row r="16" spans="1:5">
      <c r="A16" s="4" t="s">
        <v>821</v>
      </c>
      <c r="C16" s="5" t="n">
        <v>6616</v>
      </c>
      <c r="D16" s="5" t="n">
        <v>12376</v>
      </c>
    </row>
    <row r="17" spans="1:5">
      <c r="A17" s="4" t="s">
        <v>822</v>
      </c>
      <c r="C17" s="5" t="n">
        <v>15816</v>
      </c>
      <c r="D17" s="5" t="n">
        <v>42828</v>
      </c>
    </row>
    <row r="18" spans="1:5">
      <c r="A18" s="4" t="s">
        <v>823</v>
      </c>
      <c r="B18" s="4" t="s">
        <v>151</v>
      </c>
      <c r="C18" s="5" t="n">
        <v>3368</v>
      </c>
      <c r="D18" s="5" t="n">
        <v>1709</v>
      </c>
    </row>
    <row r="19" spans="1:5">
      <c r="A19" s="4" t="s">
        <v>597</v>
      </c>
      <c r="C19" s="5" t="n">
        <v>374353</v>
      </c>
      <c r="D19" s="5" t="n">
        <v>652542</v>
      </c>
    </row>
    <row r="20" spans="1:5">
      <c r="A20" s="4" t="s">
        <v>668</v>
      </c>
    </row>
    <row r="21" spans="1:5">
      <c r="A21" s="3" t="s">
        <v>614</v>
      </c>
    </row>
    <row r="22" spans="1:5">
      <c r="A22" s="4" t="s">
        <v>593</v>
      </c>
      <c r="C22" s="5" t="n">
        <v>42546</v>
      </c>
      <c r="D22" s="5" t="n">
        <v>67336</v>
      </c>
    </row>
    <row r="23" spans="1:5">
      <c r="A23" s="4" t="s">
        <v>819</v>
      </c>
      <c r="C23" s="5" t="n">
        <v>-1651</v>
      </c>
      <c r="D23" s="5" t="n">
        <v>-16024</v>
      </c>
    </row>
    <row r="24" spans="1:5">
      <c r="A24" s="4" t="s">
        <v>820</v>
      </c>
      <c r="C24" s="5" t="n">
        <v>1648</v>
      </c>
      <c r="D24" s="5" t="n">
        <v>2238</v>
      </c>
    </row>
    <row r="25" spans="1:5">
      <c r="A25" s="4" t="s">
        <v>821</v>
      </c>
      <c r="C25" s="5" t="n">
        <v>416</v>
      </c>
      <c r="D25" s="5" t="n">
        <v>666</v>
      </c>
    </row>
    <row r="26" spans="1:5">
      <c r="A26" s="4" t="s">
        <v>822</v>
      </c>
      <c r="C26" s="5" t="n">
        <v>1232</v>
      </c>
      <c r="D26" s="5" t="n">
        <v>1572</v>
      </c>
    </row>
    <row r="27" spans="1:5">
      <c r="A27" s="4" t="s">
        <v>597</v>
      </c>
      <c r="C27" s="5" t="n">
        <v>39663</v>
      </c>
      <c r="D27" s="5" t="n">
        <v>49740</v>
      </c>
    </row>
    <row r="28" spans="1:5">
      <c r="A28" s="4" t="s">
        <v>669</v>
      </c>
    </row>
    <row r="29" spans="1:5">
      <c r="A29" s="3" t="s">
        <v>614</v>
      </c>
    </row>
    <row r="30" spans="1:5">
      <c r="A30" s="4" t="s">
        <v>593</v>
      </c>
      <c r="C30" s="5" t="n">
        <v>32119</v>
      </c>
      <c r="D30" s="5" t="n">
        <v>30165</v>
      </c>
    </row>
    <row r="31" spans="1:5">
      <c r="A31" s="4" t="s">
        <v>819</v>
      </c>
      <c r="C31" s="5" t="n">
        <v>12400</v>
      </c>
      <c r="D31" s="5" t="n">
        <v>10669</v>
      </c>
    </row>
    <row r="32" spans="1:5">
      <c r="A32" s="4" t="s">
        <v>820</v>
      </c>
      <c r="C32" s="5" t="n">
        <v>12401</v>
      </c>
      <c r="D32" s="5" t="n">
        <v>11047</v>
      </c>
    </row>
    <row r="33" spans="1:5">
      <c r="A33" s="4" t="s">
        <v>821</v>
      </c>
      <c r="C33" s="5" t="n">
        <v>500</v>
      </c>
      <c r="D33" s="5" t="n">
        <v>695</v>
      </c>
    </row>
    <row r="34" spans="1:5">
      <c r="A34" s="4" t="s">
        <v>822</v>
      </c>
      <c r="C34" s="5" t="n">
        <v>11901</v>
      </c>
      <c r="D34" s="5" t="n">
        <v>10352</v>
      </c>
    </row>
    <row r="35" spans="1:5">
      <c r="A35" s="4" t="s">
        <v>597</v>
      </c>
      <c r="C35" s="5" t="n">
        <v>32618</v>
      </c>
      <c r="D35" s="5" t="n">
        <v>30482</v>
      </c>
    </row>
    <row r="36" spans="1:5">
      <c r="A36" s="4" t="s">
        <v>670</v>
      </c>
    </row>
    <row r="37" spans="1:5">
      <c r="A37" s="3" t="s">
        <v>614</v>
      </c>
    </row>
    <row r="38" spans="1:5">
      <c r="A38" s="4" t="s">
        <v>593</v>
      </c>
      <c r="C38" s="5" t="n">
        <v>53765</v>
      </c>
      <c r="D38" s="5" t="n">
        <v>73733</v>
      </c>
    </row>
    <row r="39" spans="1:5">
      <c r="A39" s="4" t="s">
        <v>819</v>
      </c>
      <c r="C39" s="5" t="n">
        <v>1423</v>
      </c>
      <c r="D39" s="5" t="n">
        <v>-5882</v>
      </c>
    </row>
    <row r="40" spans="1:5">
      <c r="A40" s="4" t="s">
        <v>820</v>
      </c>
      <c r="C40" s="5" t="n">
        <v>7909</v>
      </c>
      <c r="D40" s="5" t="n">
        <v>9241</v>
      </c>
    </row>
    <row r="41" spans="1:5">
      <c r="A41" s="4" t="s">
        <v>821</v>
      </c>
      <c r="C41" s="5" t="n">
        <v>1448</v>
      </c>
      <c r="D41" s="5" t="n">
        <v>1547</v>
      </c>
    </row>
    <row r="42" spans="1:5">
      <c r="A42" s="4" t="s">
        <v>822</v>
      </c>
      <c r="C42" s="5" t="n">
        <v>6461</v>
      </c>
      <c r="D42" s="5" t="n">
        <v>7694</v>
      </c>
    </row>
    <row r="43" spans="1:5">
      <c r="A43" s="4" t="s">
        <v>823</v>
      </c>
      <c r="B43" s="4" t="s">
        <v>151</v>
      </c>
      <c r="C43" s="5" t="n">
        <v>-1274</v>
      </c>
      <c r="D43" s="5" t="n">
        <v>-2679</v>
      </c>
    </row>
    <row r="44" spans="1:5">
      <c r="A44" s="4" t="s">
        <v>597</v>
      </c>
      <c r="C44" s="5" t="n">
        <v>47453</v>
      </c>
      <c r="D44" s="5" t="n">
        <v>57478</v>
      </c>
    </row>
    <row r="45" spans="1:5">
      <c r="A45" s="4" t="s">
        <v>671</v>
      </c>
    </row>
    <row r="46" spans="1:5">
      <c r="A46" s="3" t="s">
        <v>614</v>
      </c>
    </row>
    <row r="47" spans="1:5">
      <c r="A47" s="4" t="s">
        <v>593</v>
      </c>
      <c r="C47" s="5" t="n">
        <v>144596</v>
      </c>
      <c r="D47" s="5" t="n">
        <v>110268</v>
      </c>
    </row>
    <row r="48" spans="1:5">
      <c r="A48" s="4" t="s">
        <v>819</v>
      </c>
      <c r="C48" s="5" t="n">
        <v>21065</v>
      </c>
      <c r="D48" s="5" t="n">
        <v>31694</v>
      </c>
    </row>
    <row r="49" spans="1:5">
      <c r="A49" s="4" t="s">
        <v>820</v>
      </c>
      <c r="C49" s="5" t="n">
        <v>30213</v>
      </c>
      <c r="D49" s="5" t="n">
        <v>26274</v>
      </c>
    </row>
    <row r="50" spans="1:5">
      <c r="A50" s="4" t="s">
        <v>821</v>
      </c>
      <c r="C50" s="5" t="n">
        <v>10119</v>
      </c>
      <c r="D50" s="5" t="n">
        <v>8372</v>
      </c>
    </row>
    <row r="51" spans="1:5">
      <c r="A51" s="4" t="s">
        <v>822</v>
      </c>
      <c r="C51" s="5" t="n">
        <v>20094</v>
      </c>
      <c r="D51" s="5" t="n">
        <v>17902</v>
      </c>
    </row>
    <row r="52" spans="1:5">
      <c r="A52" s="4" t="s">
        <v>823</v>
      </c>
      <c r="B52" s="4" t="s">
        <v>151</v>
      </c>
      <c r="C52" s="5" t="n">
        <v>-5045</v>
      </c>
      <c r="D52" s="5" t="n">
        <v>1879</v>
      </c>
    </row>
    <row r="53" spans="1:5">
      <c r="A53" s="4" t="s">
        <v>597</v>
      </c>
      <c r="C53" s="7" t="n">
        <v>140522</v>
      </c>
      <c r="D53" s="7" t="n">
        <v>125939</v>
      </c>
    </row>
    <row r="54" spans="1:5"/>
    <row r="55" spans="1:5">
      <c r="A55" s="4" t="s">
        <v>35</v>
      </c>
      <c r="B55" s="4" t="s">
        <v>150</v>
      </c>
    </row>
    <row r="56" spans="1:5">
      <c r="A56" s="4" t="s">
        <v>151</v>
      </c>
      <c r="B56" s="4" t="s">
        <v>824</v>
      </c>
    </row>
  </sheetData>
  <mergeCells count="6">
    <mergeCell ref="A1:B2"/>
    <mergeCell ref="C1:E1"/>
    <mergeCell ref="D2:E2"/>
    <mergeCell ref="A54:D54"/>
    <mergeCell ref="B55:D55"/>
    <mergeCell ref="B56:D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25</v>
      </c>
      <c r="C1" s="2" t="s">
        <v>2</v>
      </c>
      <c r="D1" s="2" t="s">
        <v>21</v>
      </c>
      <c r="E1" s="2" t="s">
        <v>96</v>
      </c>
      <c r="F1" s="2" t="s">
        <v>505</v>
      </c>
    </row>
    <row r="2" spans="1:6">
      <c r="A2" s="3" t="s">
        <v>826</v>
      </c>
    </row>
    <row r="3" spans="1:6">
      <c r="A3" s="4" t="s">
        <v>827</v>
      </c>
      <c r="C3" s="7" t="n">
        <v>380817</v>
      </c>
      <c r="D3" s="7" t="n">
        <v>489718</v>
      </c>
    </row>
    <row r="4" spans="1:6">
      <c r="A4" s="4" t="s">
        <v>828</v>
      </c>
      <c r="C4" s="5" t="n">
        <v>238290</v>
      </c>
      <c r="D4" s="5" t="n">
        <v>260709</v>
      </c>
    </row>
    <row r="5" spans="1:6">
      <c r="A5" s="4" t="s">
        <v>829</v>
      </c>
      <c r="C5" s="5" t="n">
        <v>15502</v>
      </c>
      <c r="D5" s="5" t="n">
        <v>13697</v>
      </c>
    </row>
    <row r="6" spans="1:6">
      <c r="A6" s="4" t="s">
        <v>103</v>
      </c>
      <c r="C6" s="5" t="n">
        <v>634609</v>
      </c>
      <c r="D6" s="5" t="n">
        <v>764124</v>
      </c>
      <c r="E6" s="7" t="n">
        <v>916181</v>
      </c>
      <c r="F6" s="7" t="n">
        <v>1182188</v>
      </c>
    </row>
    <row r="7" spans="1:6">
      <c r="A7" s="3" t="s">
        <v>830</v>
      </c>
    </row>
    <row r="8" spans="1:6">
      <c r="A8" s="4" t="s">
        <v>827</v>
      </c>
      <c r="C8" s="5" t="n">
        <v>1245938</v>
      </c>
      <c r="D8" s="5" t="n">
        <v>1321738</v>
      </c>
    </row>
    <row r="9" spans="1:6">
      <c r="A9" s="4" t="s">
        <v>828</v>
      </c>
      <c r="C9" s="5" t="n">
        <v>116416654</v>
      </c>
      <c r="D9" s="5" t="n">
        <v>115714112</v>
      </c>
    </row>
    <row r="10" spans="1:6">
      <c r="A10" s="4" t="s">
        <v>829</v>
      </c>
      <c r="C10" s="5" t="n">
        <v>57355</v>
      </c>
      <c r="D10" s="5" t="n">
        <v>67778</v>
      </c>
    </row>
    <row r="11" spans="1:6">
      <c r="A11" s="4" t="s">
        <v>103</v>
      </c>
      <c r="B11" s="4" t="s">
        <v>35</v>
      </c>
      <c r="C11" s="5" t="n">
        <v>117719947</v>
      </c>
      <c r="D11" s="5" t="n">
        <v>117103628</v>
      </c>
    </row>
    <row r="12" spans="1:6">
      <c r="A12" s="4" t="s">
        <v>613</v>
      </c>
    </row>
    <row r="13" spans="1:6">
      <c r="A13" s="3" t="s">
        <v>826</v>
      </c>
    </row>
    <row r="14" spans="1:6">
      <c r="A14" s="4" t="s">
        <v>827</v>
      </c>
      <c r="C14" s="5" t="n">
        <v>310492</v>
      </c>
      <c r="D14" s="5" t="n">
        <v>414706</v>
      </c>
    </row>
    <row r="15" spans="1:6">
      <c r="A15" s="4" t="s">
        <v>828</v>
      </c>
      <c r="C15" s="5" t="n">
        <v>50080</v>
      </c>
      <c r="D15" s="5" t="n">
        <v>64375</v>
      </c>
    </row>
    <row r="16" spans="1:6">
      <c r="A16" s="4" t="s">
        <v>829</v>
      </c>
      <c r="C16" s="5" t="n">
        <v>13781</v>
      </c>
      <c r="D16" s="5" t="n">
        <v>12017</v>
      </c>
    </row>
    <row r="17" spans="1:6">
      <c r="A17" s="4" t="s">
        <v>103</v>
      </c>
      <c r="C17" s="5" t="n">
        <v>374353</v>
      </c>
      <c r="D17" s="5" t="n">
        <v>491098</v>
      </c>
      <c r="E17" s="5" t="n">
        <v>652542</v>
      </c>
      <c r="F17" s="5" t="n">
        <v>900686</v>
      </c>
    </row>
    <row r="18" spans="1:6">
      <c r="A18" s="3" t="s">
        <v>830</v>
      </c>
    </row>
    <row r="19" spans="1:6">
      <c r="A19" s="4" t="s">
        <v>827</v>
      </c>
      <c r="C19" s="5" t="n">
        <v>926053</v>
      </c>
      <c r="D19" s="5" t="n">
        <v>977945</v>
      </c>
    </row>
    <row r="20" spans="1:6">
      <c r="A20" s="4" t="s">
        <v>828</v>
      </c>
      <c r="C20" s="5" t="n">
        <v>87419575</v>
      </c>
      <c r="D20" s="5" t="n">
        <v>86761245</v>
      </c>
    </row>
    <row r="21" spans="1:6">
      <c r="A21" s="4" t="s">
        <v>829</v>
      </c>
      <c r="C21" s="5" t="n">
        <v>26855</v>
      </c>
      <c r="D21" s="5" t="n">
        <v>27325</v>
      </c>
    </row>
    <row r="22" spans="1:6">
      <c r="A22" s="4" t="s">
        <v>103</v>
      </c>
      <c r="B22" s="4" t="s">
        <v>35</v>
      </c>
      <c r="C22" s="5" t="n">
        <v>88372483</v>
      </c>
      <c r="D22" s="5" t="n">
        <v>87766515</v>
      </c>
    </row>
    <row r="23" spans="1:6">
      <c r="A23" s="4" t="s">
        <v>668</v>
      </c>
    </row>
    <row r="24" spans="1:6">
      <c r="A24" s="3" t="s">
        <v>826</v>
      </c>
    </row>
    <row r="25" spans="1:6">
      <c r="A25" s="4" t="s">
        <v>827</v>
      </c>
      <c r="C25" s="5" t="n">
        <v>14275</v>
      </c>
      <c r="D25" s="5" t="n">
        <v>16644</v>
      </c>
    </row>
    <row r="26" spans="1:6">
      <c r="A26" s="4" t="s">
        <v>828</v>
      </c>
      <c r="C26" s="5" t="n">
        <v>24042</v>
      </c>
      <c r="D26" s="5" t="n">
        <v>24718</v>
      </c>
    </row>
    <row r="27" spans="1:6">
      <c r="A27" s="4" t="s">
        <v>829</v>
      </c>
      <c r="C27" s="5" t="n">
        <v>1346</v>
      </c>
      <c r="D27" s="5" t="n">
        <v>1184</v>
      </c>
    </row>
    <row r="28" spans="1:6">
      <c r="A28" s="4" t="s">
        <v>103</v>
      </c>
      <c r="C28" s="5" t="n">
        <v>39663</v>
      </c>
      <c r="D28" s="5" t="n">
        <v>42546</v>
      </c>
      <c r="E28" s="5" t="n">
        <v>49740</v>
      </c>
      <c r="F28" s="5" t="n">
        <v>67336</v>
      </c>
    </row>
    <row r="29" spans="1:6">
      <c r="A29" s="3" t="s">
        <v>830</v>
      </c>
    </row>
    <row r="30" spans="1:6">
      <c r="A30" s="4" t="s">
        <v>827</v>
      </c>
      <c r="C30" s="5" t="n">
        <v>105647</v>
      </c>
      <c r="D30" s="5" t="n">
        <v>110197</v>
      </c>
    </row>
    <row r="31" spans="1:6">
      <c r="A31" s="4" t="s">
        <v>828</v>
      </c>
      <c r="C31" s="5" t="n">
        <v>13746626</v>
      </c>
      <c r="D31" s="5" t="n">
        <v>13961393</v>
      </c>
    </row>
    <row r="32" spans="1:6">
      <c r="A32" s="4" t="s">
        <v>829</v>
      </c>
      <c r="C32" s="5" t="n">
        <v>8056</v>
      </c>
      <c r="D32" s="5" t="n">
        <v>8646</v>
      </c>
    </row>
    <row r="33" spans="1:6">
      <c r="A33" s="4" t="s">
        <v>103</v>
      </c>
      <c r="B33" s="4" t="s">
        <v>35</v>
      </c>
      <c r="C33" s="5" t="n">
        <v>13860329</v>
      </c>
      <c r="D33" s="5" t="n">
        <v>14080236</v>
      </c>
    </row>
    <row r="34" spans="1:6">
      <c r="A34" s="4" t="s">
        <v>669</v>
      </c>
    </row>
    <row r="35" spans="1:6">
      <c r="A35" s="3" t="s">
        <v>826</v>
      </c>
    </row>
    <row r="36" spans="1:6">
      <c r="A36" s="4" t="s">
        <v>827</v>
      </c>
      <c r="C36" s="5" t="n">
        <v>21686</v>
      </c>
      <c r="D36" s="5" t="n">
        <v>21223</v>
      </c>
    </row>
    <row r="37" spans="1:6">
      <c r="A37" s="4" t="s">
        <v>828</v>
      </c>
      <c r="C37" s="5" t="n">
        <v>10921</v>
      </c>
      <c r="D37" s="5" t="n">
        <v>10884</v>
      </c>
    </row>
    <row r="38" spans="1:6">
      <c r="A38" s="4" t="s">
        <v>829</v>
      </c>
      <c r="C38" s="5" t="n">
        <v>11</v>
      </c>
      <c r="D38" s="5" t="n">
        <v>12</v>
      </c>
    </row>
    <row r="39" spans="1:6">
      <c r="A39" s="4" t="s">
        <v>103</v>
      </c>
      <c r="C39" s="5" t="n">
        <v>32618</v>
      </c>
      <c r="D39" s="5" t="n">
        <v>32119</v>
      </c>
      <c r="E39" s="5" t="n">
        <v>30482</v>
      </c>
      <c r="F39" s="5" t="n">
        <v>30165</v>
      </c>
    </row>
    <row r="40" spans="1:6">
      <c r="A40" s="3" t="s">
        <v>830</v>
      </c>
    </row>
    <row r="41" spans="1:6">
      <c r="A41" s="4" t="s">
        <v>827</v>
      </c>
      <c r="C41" s="5" t="n">
        <v>65805</v>
      </c>
      <c r="D41" s="5" t="n">
        <v>66957</v>
      </c>
    </row>
    <row r="42" spans="1:6">
      <c r="A42" s="4" t="s">
        <v>828</v>
      </c>
      <c r="C42" s="5" t="n">
        <v>512127</v>
      </c>
      <c r="D42" s="5" t="n">
        <v>512432</v>
      </c>
    </row>
    <row r="43" spans="1:6">
      <c r="A43" s="4" t="s">
        <v>829</v>
      </c>
      <c r="C43" s="5" t="n">
        <v>3857</v>
      </c>
      <c r="D43" s="5" t="n">
        <v>10426</v>
      </c>
    </row>
    <row r="44" spans="1:6">
      <c r="A44" s="4" t="s">
        <v>103</v>
      </c>
      <c r="B44" s="4" t="s">
        <v>35</v>
      </c>
      <c r="C44" s="5" t="n">
        <v>581789</v>
      </c>
      <c r="D44" s="5" t="n">
        <v>589815</v>
      </c>
    </row>
    <row r="45" spans="1:6">
      <c r="A45" s="4" t="s">
        <v>670</v>
      </c>
    </row>
    <row r="46" spans="1:6">
      <c r="A46" s="3" t="s">
        <v>826</v>
      </c>
    </row>
    <row r="47" spans="1:6">
      <c r="A47" s="4" t="s">
        <v>827</v>
      </c>
      <c r="C47" s="5" t="n">
        <v>6464</v>
      </c>
      <c r="D47" s="5" t="n">
        <v>7743</v>
      </c>
    </row>
    <row r="48" spans="1:6">
      <c r="A48" s="4" t="s">
        <v>828</v>
      </c>
      <c r="C48" s="5" t="n">
        <v>40655</v>
      </c>
      <c r="D48" s="5" t="n">
        <v>45571</v>
      </c>
    </row>
    <row r="49" spans="1:6">
      <c r="A49" s="4" t="s">
        <v>829</v>
      </c>
      <c r="C49" s="5" t="n">
        <v>334</v>
      </c>
      <c r="D49" s="5" t="n">
        <v>451</v>
      </c>
    </row>
    <row r="50" spans="1:6">
      <c r="A50" s="4" t="s">
        <v>103</v>
      </c>
      <c r="C50" s="5" t="n">
        <v>47453</v>
      </c>
      <c r="D50" s="5" t="n">
        <v>53765</v>
      </c>
      <c r="E50" s="5" t="n">
        <v>57478</v>
      </c>
      <c r="F50" s="5" t="n">
        <v>73733</v>
      </c>
    </row>
    <row r="51" spans="1:6">
      <c r="A51" s="3" t="s">
        <v>830</v>
      </c>
    </row>
    <row r="52" spans="1:6">
      <c r="A52" s="4" t="s">
        <v>827</v>
      </c>
      <c r="C52" s="5" t="n">
        <v>67978</v>
      </c>
      <c r="D52" s="5" t="n">
        <v>82545</v>
      </c>
    </row>
    <row r="53" spans="1:6">
      <c r="A53" s="4" t="s">
        <v>828</v>
      </c>
      <c r="C53" s="5" t="n">
        <v>9015830</v>
      </c>
      <c r="D53" s="5" t="n">
        <v>8963679</v>
      </c>
    </row>
    <row r="54" spans="1:6">
      <c r="A54" s="4" t="s">
        <v>829</v>
      </c>
      <c r="C54" s="5" t="n">
        <v>12713</v>
      </c>
      <c r="D54" s="5" t="n">
        <v>15188</v>
      </c>
    </row>
    <row r="55" spans="1:6">
      <c r="A55" s="4" t="s">
        <v>103</v>
      </c>
      <c r="B55" s="4" t="s">
        <v>35</v>
      </c>
      <c r="C55" s="5" t="n">
        <v>9096521</v>
      </c>
      <c r="D55" s="5" t="n">
        <v>9061412</v>
      </c>
    </row>
    <row r="56" spans="1:6">
      <c r="A56" s="4" t="s">
        <v>671</v>
      </c>
    </row>
    <row r="57" spans="1:6">
      <c r="A57" s="3" t="s">
        <v>826</v>
      </c>
    </row>
    <row r="58" spans="1:6">
      <c r="A58" s="4" t="s">
        <v>827</v>
      </c>
      <c r="C58" s="5" t="n">
        <v>27900</v>
      </c>
      <c r="D58" s="5" t="n">
        <v>29402</v>
      </c>
    </row>
    <row r="59" spans="1:6">
      <c r="A59" s="4" t="s">
        <v>828</v>
      </c>
      <c r="C59" s="5" t="n">
        <v>112592</v>
      </c>
      <c r="D59" s="5" t="n">
        <v>115161</v>
      </c>
    </row>
    <row r="60" spans="1:6">
      <c r="A60" s="4" t="s">
        <v>829</v>
      </c>
      <c r="C60" s="5" t="n">
        <v>30</v>
      </c>
      <c r="D60" s="5" t="n">
        <v>33</v>
      </c>
    </row>
    <row r="61" spans="1:6">
      <c r="A61" s="4" t="s">
        <v>103</v>
      </c>
      <c r="C61" s="5" t="n">
        <v>140522</v>
      </c>
      <c r="D61" s="5" t="n">
        <v>144596</v>
      </c>
      <c r="E61" s="7" t="n">
        <v>125939</v>
      </c>
      <c r="F61" s="7" t="n">
        <v>110268</v>
      </c>
    </row>
    <row r="62" spans="1:6">
      <c r="A62" s="3" t="s">
        <v>830</v>
      </c>
    </row>
    <row r="63" spans="1:6">
      <c r="A63" s="4" t="s">
        <v>827</v>
      </c>
      <c r="C63" s="5" t="n">
        <v>80455</v>
      </c>
      <c r="D63" s="5" t="n">
        <v>84094</v>
      </c>
    </row>
    <row r="64" spans="1:6">
      <c r="A64" s="4" t="s">
        <v>828</v>
      </c>
      <c r="C64" s="5" t="n">
        <v>5722496</v>
      </c>
      <c r="D64" s="5" t="n">
        <v>5515363</v>
      </c>
    </row>
    <row r="65" spans="1:6">
      <c r="A65" s="4" t="s">
        <v>829</v>
      </c>
      <c r="C65" s="5" t="n">
        <v>5874</v>
      </c>
      <c r="D65" s="5" t="n">
        <v>6193</v>
      </c>
    </row>
    <row r="66" spans="1:6">
      <c r="A66" s="4" t="s">
        <v>103</v>
      </c>
      <c r="B66" s="4" t="s">
        <v>35</v>
      </c>
      <c r="C66" s="7" t="n">
        <v>5808825</v>
      </c>
      <c r="D66" s="7" t="n">
        <v>5605650</v>
      </c>
    </row>
    <row r="67" spans="1:6"/>
    <row r="68" spans="1:6">
      <c r="A68" s="4" t="s">
        <v>35</v>
      </c>
      <c r="B68" s="4" t="s">
        <v>777</v>
      </c>
    </row>
  </sheetData>
  <mergeCells count="3">
    <mergeCell ref="A1:B1"/>
    <mergeCell ref="A67:E67"/>
    <mergeCell ref="B68:E6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1</v>
      </c>
      <c r="B1" s="2" t="s">
        <v>1</v>
      </c>
    </row>
    <row r="2" spans="1:4">
      <c r="B2" s="2" t="s">
        <v>2</v>
      </c>
      <c r="C2" s="2" t="s">
        <v>96</v>
      </c>
    </row>
    <row r="3" spans="1:4">
      <c r="A3" s="3" t="s">
        <v>832</v>
      </c>
    </row>
    <row r="4" spans="1:4">
      <c r="A4" s="4" t="s">
        <v>833</v>
      </c>
      <c r="B4" s="7" t="n">
        <v>667</v>
      </c>
      <c r="C4" s="7" t="n">
        <v>16591</v>
      </c>
      <c r="D4" s="4" t="s">
        <v>35</v>
      </c>
    </row>
    <row r="5" spans="1:4">
      <c r="A5" s="4" t="s">
        <v>834</v>
      </c>
    </row>
    <row r="6" spans="1:4">
      <c r="A6" s="3" t="s">
        <v>832</v>
      </c>
    </row>
    <row r="7" spans="1:4">
      <c r="A7" s="4" t="s">
        <v>833</v>
      </c>
      <c r="C7" s="7" t="n">
        <v>11121</v>
      </c>
    </row>
    <row r="8" spans="1:4"/>
    <row r="9" spans="1:4">
      <c r="A9" s="4" t="s">
        <v>35</v>
      </c>
      <c r="B9" s="4" t="s">
        <v>150</v>
      </c>
    </row>
  </sheetData>
  <mergeCells count="5">
    <mergeCell ref="A1:A2"/>
    <mergeCell ref="B1:D1"/>
    <mergeCell ref="C2:D2"/>
    <mergeCell ref="A8:D8"/>
    <mergeCell ref="B9:D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96</v>
      </c>
    </row>
    <row r="3" spans="1:3">
      <c r="A3" s="3" t="s">
        <v>270</v>
      </c>
    </row>
    <row r="4" spans="1:3">
      <c r="A4" s="4" t="s">
        <v>836</v>
      </c>
      <c r="B4" s="7" t="n">
        <v>2533471</v>
      </c>
      <c r="C4" s="7" t="n">
        <v>2542280</v>
      </c>
    </row>
    <row r="5" spans="1:3">
      <c r="A5" s="4" t="s">
        <v>837</v>
      </c>
      <c r="B5" s="5" t="n">
        <v>-2092137</v>
      </c>
      <c r="C5" s="5" t="n">
        <v>-2092137</v>
      </c>
    </row>
    <row r="6" spans="1:3">
      <c r="A6" s="4" t="s">
        <v>838</v>
      </c>
      <c r="B6" s="5" t="n">
        <v>441334</v>
      </c>
      <c r="C6" s="5" t="n">
        <v>450143</v>
      </c>
    </row>
    <row r="7" spans="1:3">
      <c r="A7" s="4" t="s">
        <v>839</v>
      </c>
      <c r="B7" s="5" t="n">
        <v>-10179</v>
      </c>
      <c r="C7" s="5" t="n">
        <v>-14590</v>
      </c>
    </row>
    <row r="8" spans="1:3">
      <c r="A8" s="4" t="s">
        <v>840</v>
      </c>
      <c r="B8" s="5" t="n">
        <v>2523292</v>
      </c>
      <c r="C8" s="5" t="n">
        <v>2527690</v>
      </c>
    </row>
    <row r="9" spans="1:3">
      <c r="A9" s="4" t="s">
        <v>841</v>
      </c>
      <c r="B9" s="5" t="n">
        <v>-2092137</v>
      </c>
      <c r="C9" s="5" t="n">
        <v>-2092137</v>
      </c>
    </row>
    <row r="10" spans="1:3">
      <c r="A10" s="4" t="s">
        <v>842</v>
      </c>
      <c r="B10" s="7" t="n">
        <v>431155</v>
      </c>
      <c r="C10" s="7" t="n">
        <v>435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34"/>
  </cols>
  <sheetData>
    <row r="1" spans="1:10">
      <c r="A1" s="1" t="s">
        <v>173</v>
      </c>
      <c r="B1" s="2" t="s">
        <v>103</v>
      </c>
      <c r="C1" s="2" t="s">
        <v>174</v>
      </c>
      <c r="D1" s="2" t="s">
        <v>175</v>
      </c>
      <c r="E1" s="2" t="s">
        <v>176</v>
      </c>
      <c r="F1" s="2" t="s">
        <v>177</v>
      </c>
      <c r="G1" s="2" t="s">
        <v>178</v>
      </c>
      <c r="H1" s="2" t="s">
        <v>179</v>
      </c>
      <c r="I1" s="2" t="s">
        <v>180</v>
      </c>
      <c r="J1" s="2" t="s">
        <v>181</v>
      </c>
    </row>
    <row r="2" spans="1:10">
      <c r="A2" s="4" t="s">
        <v>182</v>
      </c>
      <c r="D2" s="7" t="n">
        <v>2090270</v>
      </c>
      <c r="E2" s="7" t="n">
        <v>5956644</v>
      </c>
      <c r="F2" s="7" t="n">
        <v>239571</v>
      </c>
      <c r="G2" s="7" t="n">
        <v>3931612</v>
      </c>
      <c r="H2" s="7" t="n">
        <v>2281423</v>
      </c>
      <c r="I2" s="7" t="n">
        <v>-513988</v>
      </c>
      <c r="J2" s="7" t="n">
        <v>779176</v>
      </c>
    </row>
    <row r="3" spans="1:10">
      <c r="A3" s="4" t="s">
        <v>183</v>
      </c>
      <c r="E3" s="5" t="n">
        <v>-2802</v>
      </c>
    </row>
    <row r="4" spans="1:10">
      <c r="A4" s="4" t="s">
        <v>136</v>
      </c>
      <c r="B4" s="7" t="n">
        <v>790704</v>
      </c>
      <c r="G4" s="5" t="n">
        <v>790704</v>
      </c>
    </row>
    <row r="5" spans="1:10">
      <c r="A5" s="4" t="s">
        <v>184</v>
      </c>
      <c r="G5" s="5" t="n">
        <v>-120906</v>
      </c>
    </row>
    <row r="6" spans="1:10">
      <c r="A6" s="4" t="s">
        <v>185</v>
      </c>
      <c r="G6" s="5" t="n">
        <v>-8</v>
      </c>
    </row>
    <row r="7" spans="1:10">
      <c r="A7" s="4" t="s">
        <v>186</v>
      </c>
      <c r="I7" s="5" t="n">
        <v>-101028</v>
      </c>
    </row>
    <row r="8" spans="1:10">
      <c r="A8" s="4" t="s">
        <v>187</v>
      </c>
      <c r="I8" s="5" t="n">
        <v>2029</v>
      </c>
    </row>
    <row r="9" spans="1:10">
      <c r="A9" s="4" t="s">
        <v>188</v>
      </c>
      <c r="E9" s="5" t="n">
        <v>-98952</v>
      </c>
      <c r="I9" s="5" t="n">
        <v>98952</v>
      </c>
    </row>
    <row r="10" spans="1:10">
      <c r="A10" s="4" t="s">
        <v>189</v>
      </c>
      <c r="I10" s="5" t="n">
        <v>36</v>
      </c>
    </row>
    <row r="11" spans="1:10">
      <c r="A11" s="4" t="s">
        <v>190</v>
      </c>
      <c r="J11" s="5" t="n">
        <v>34383</v>
      </c>
    </row>
    <row r="12" spans="1:10">
      <c r="A12" s="4" t="s">
        <v>191</v>
      </c>
      <c r="J12" s="5" t="n">
        <v>-57715</v>
      </c>
    </row>
    <row r="13" spans="1:10">
      <c r="A13" s="4" t="s">
        <v>192</v>
      </c>
      <c r="J13" s="5" t="n">
        <v>8607</v>
      </c>
    </row>
    <row r="14" spans="1:10">
      <c r="A14" s="4" t="s">
        <v>193</v>
      </c>
      <c r="E14" s="5" t="n">
        <v>-34751</v>
      </c>
      <c r="J14" s="5" t="n">
        <v>-15390</v>
      </c>
    </row>
    <row r="15" spans="1:10">
      <c r="A15" s="4" t="s">
        <v>135</v>
      </c>
      <c r="B15" s="5" t="n">
        <v>-10606</v>
      </c>
      <c r="J15" s="5" t="n">
        <v>-10606</v>
      </c>
    </row>
    <row r="16" spans="1:10">
      <c r="A16" s="4" t="s">
        <v>194</v>
      </c>
      <c r="J16" s="5" t="n">
        <v>-6810</v>
      </c>
    </row>
    <row r="17" spans="1:10">
      <c r="A17" s="4" t="s">
        <v>195</v>
      </c>
      <c r="B17" s="5" t="n">
        <v>229733</v>
      </c>
      <c r="H17" s="5" t="n">
        <v>233319</v>
      </c>
      <c r="J17" s="5" t="n">
        <v>-3586</v>
      </c>
    </row>
    <row r="18" spans="1:10">
      <c r="A18" s="4" t="s">
        <v>196</v>
      </c>
      <c r="E18" s="5" t="n">
        <v>59</v>
      </c>
      <c r="J18" s="5" t="n">
        <v>130</v>
      </c>
    </row>
    <row r="19" spans="1:10">
      <c r="A19" s="4" t="s">
        <v>197</v>
      </c>
      <c r="B19" s="5" t="n">
        <v>15480373</v>
      </c>
      <c r="C19" s="7" t="n">
        <v>14752184</v>
      </c>
      <c r="D19" s="5" t="n">
        <v>2090270</v>
      </c>
      <c r="E19" s="5" t="n">
        <v>5820198</v>
      </c>
      <c r="F19" s="5" t="n">
        <v>239571</v>
      </c>
      <c r="G19" s="5" t="n">
        <v>4601402</v>
      </c>
      <c r="H19" s="5" t="n">
        <v>2514742</v>
      </c>
      <c r="I19" s="5" t="n">
        <v>-513999</v>
      </c>
      <c r="J19" s="5" t="n">
        <v>728189</v>
      </c>
    </row>
    <row r="20" spans="1:10">
      <c r="A20" s="4" t="s">
        <v>198</v>
      </c>
      <c r="B20" s="5" t="n">
        <v>15645815</v>
      </c>
      <c r="D20" s="5" t="n">
        <v>2090270</v>
      </c>
      <c r="E20" s="5" t="n">
        <v>5740165</v>
      </c>
      <c r="F20" s="5" t="n">
        <v>239571</v>
      </c>
      <c r="G20" s="5" t="n">
        <v>4945733</v>
      </c>
      <c r="H20" s="5" t="n">
        <v>2477315</v>
      </c>
      <c r="I20" s="5" t="n">
        <v>-522872</v>
      </c>
      <c r="J20" s="5" t="n">
        <v>675633</v>
      </c>
    </row>
    <row r="21" spans="1:10">
      <c r="A21" s="4" t="s">
        <v>183</v>
      </c>
      <c r="E21" s="5" t="n">
        <v>-3247</v>
      </c>
    </row>
    <row r="22" spans="1:10">
      <c r="A22" s="4" t="s">
        <v>136</v>
      </c>
      <c r="B22" s="5" t="n">
        <v>553251</v>
      </c>
      <c r="G22" s="5" t="n">
        <v>553251</v>
      </c>
    </row>
    <row r="23" spans="1:10">
      <c r="A23" s="4" t="s">
        <v>184</v>
      </c>
      <c r="G23" s="5" t="n">
        <v>-131634</v>
      </c>
    </row>
    <row r="24" spans="1:10">
      <c r="A24" s="4" t="s">
        <v>186</v>
      </c>
      <c r="I24" s="5" t="n">
        <v>-60721</v>
      </c>
    </row>
    <row r="25" spans="1:10">
      <c r="A25" s="4" t="s">
        <v>187</v>
      </c>
      <c r="I25" s="5" t="n">
        <v>3730</v>
      </c>
    </row>
    <row r="26" spans="1:10">
      <c r="A26" s="4" t="s">
        <v>188</v>
      </c>
      <c r="E26" s="5" t="n">
        <v>-51527</v>
      </c>
      <c r="I26" s="5" t="n">
        <v>51527</v>
      </c>
    </row>
    <row r="27" spans="1:10">
      <c r="A27" s="4" t="s">
        <v>189</v>
      </c>
      <c r="I27" s="5" t="n">
        <v>65</v>
      </c>
    </row>
    <row r="28" spans="1:10">
      <c r="A28" s="4" t="s">
        <v>190</v>
      </c>
      <c r="J28" s="5" t="n">
        <v>8682</v>
      </c>
    </row>
    <row r="29" spans="1:10">
      <c r="A29" s="4" t="s">
        <v>191</v>
      </c>
      <c r="J29" s="5" t="n">
        <v>7186</v>
      </c>
    </row>
    <row r="30" spans="1:10">
      <c r="A30" s="4" t="s">
        <v>192</v>
      </c>
      <c r="J30" s="5" t="n">
        <v>-21213</v>
      </c>
    </row>
    <row r="31" spans="1:10">
      <c r="A31" s="4" t="s">
        <v>135</v>
      </c>
      <c r="B31" s="5" t="n">
        <v>-696</v>
      </c>
      <c r="J31" s="5" t="n">
        <v>-696</v>
      </c>
    </row>
    <row r="32" spans="1:10">
      <c r="A32" s="4" t="s">
        <v>194</v>
      </c>
      <c r="J32" s="5" t="n">
        <v>-12176</v>
      </c>
    </row>
    <row r="33" spans="1:10">
      <c r="A33" s="4" t="s">
        <v>195</v>
      </c>
      <c r="B33" s="5" t="n">
        <v>-41270</v>
      </c>
      <c r="H33" s="5" t="n">
        <v>-47313</v>
      </c>
      <c r="J33" s="5" t="n">
        <v>6043</v>
      </c>
    </row>
    <row r="34" spans="1:10">
      <c r="A34" s="4" t="s">
        <v>196</v>
      </c>
      <c r="E34" s="5" t="n">
        <v>36</v>
      </c>
      <c r="J34" s="5" t="n">
        <v>47</v>
      </c>
    </row>
    <row r="35" spans="1:10">
      <c r="A35" s="4" t="s">
        <v>199</v>
      </c>
      <c r="B35" s="7" t="n">
        <v>15949639</v>
      </c>
      <c r="C35" s="7" t="n">
        <v>15286133</v>
      </c>
      <c r="D35" s="7" t="n">
        <v>2090270</v>
      </c>
      <c r="E35" s="7" t="n">
        <v>5685427</v>
      </c>
      <c r="F35" s="7" t="n">
        <v>239571</v>
      </c>
      <c r="G35" s="5" t="n">
        <v>8071376</v>
      </c>
      <c r="H35" s="5" t="n">
        <v>-272240</v>
      </c>
      <c r="I35" s="7" t="n">
        <v>-528271</v>
      </c>
      <c r="J35" s="7" t="n">
        <v>663506</v>
      </c>
    </row>
    <row r="36" spans="1:10">
      <c r="A36" s="4" t="s">
        <v>200</v>
      </c>
      <c r="G36" s="5" t="n">
        <v>2702242</v>
      </c>
      <c r="H36" s="7" t="n">
        <v>-2702242</v>
      </c>
    </row>
    <row r="37" spans="1:10">
      <c r="A37" s="4" t="s">
        <v>201</v>
      </c>
      <c r="G37" s="7" t="n">
        <v>17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2</v>
      </c>
      <c r="D1" s="2" t="s">
        <v>21</v>
      </c>
    </row>
    <row r="2" spans="1:4">
      <c r="A2" s="3" t="s">
        <v>844</v>
      </c>
    </row>
    <row r="3" spans="1:4">
      <c r="A3" s="4" t="s">
        <v>845</v>
      </c>
      <c r="C3" s="7" t="n">
        <v>996655</v>
      </c>
      <c r="D3" s="7" t="n">
        <v>995627</v>
      </c>
    </row>
    <row r="4" spans="1:4">
      <c r="A4" s="3" t="s">
        <v>846</v>
      </c>
    </row>
    <row r="5" spans="1:4">
      <c r="A5" s="4" t="s">
        <v>847</v>
      </c>
      <c r="B5" s="4" t="s">
        <v>35</v>
      </c>
      <c r="C5" s="5" t="n">
        <v>25198</v>
      </c>
      <c r="D5" s="5" t="n">
        <v>15492</v>
      </c>
    </row>
    <row r="6" spans="1:4">
      <c r="A6" s="4" t="s">
        <v>848</v>
      </c>
      <c r="C6" s="5" t="n">
        <v>1021853</v>
      </c>
      <c r="D6" s="5" t="n">
        <v>1011119</v>
      </c>
    </row>
    <row r="7" spans="1:4">
      <c r="A7" s="4" t="s">
        <v>849</v>
      </c>
    </row>
    <row r="8" spans="1:4">
      <c r="A8" s="3" t="s">
        <v>846</v>
      </c>
    </row>
    <row r="9" spans="1:4">
      <c r="A9" s="4" t="s">
        <v>847</v>
      </c>
      <c r="C9" s="5" t="n">
        <v>16346</v>
      </c>
      <c r="D9" s="5" t="n">
        <v>7268</v>
      </c>
    </row>
    <row r="10" spans="1:4">
      <c r="A10" s="4" t="s">
        <v>850</v>
      </c>
    </row>
    <row r="11" spans="1:4">
      <c r="A11" s="3" t="s">
        <v>844</v>
      </c>
    </row>
    <row r="12" spans="1:4">
      <c r="A12" s="4" t="s">
        <v>845</v>
      </c>
      <c r="C12" s="5" t="n">
        <v>755547</v>
      </c>
      <c r="D12" s="5" t="n">
        <v>732828</v>
      </c>
    </row>
    <row r="13" spans="1:4">
      <c r="A13" s="4" t="s">
        <v>851</v>
      </c>
    </row>
    <row r="14" spans="1:4">
      <c r="A14" s="3" t="s">
        <v>844</v>
      </c>
    </row>
    <row r="15" spans="1:4">
      <c r="A15" s="4" t="s">
        <v>845</v>
      </c>
      <c r="C15" s="5" t="n">
        <v>40543</v>
      </c>
      <c r="D15" s="5" t="n">
        <v>45297</v>
      </c>
    </row>
    <row r="16" spans="1:4">
      <c r="A16" s="4" t="s">
        <v>852</v>
      </c>
    </row>
    <row r="17" spans="1:4">
      <c r="A17" s="3" t="s">
        <v>844</v>
      </c>
    </row>
    <row r="18" spans="1:4">
      <c r="A18" s="4" t="s">
        <v>845</v>
      </c>
      <c r="C18" s="5" t="n">
        <v>150612</v>
      </c>
      <c r="D18" s="5" t="n">
        <v>164753</v>
      </c>
    </row>
    <row r="19" spans="1:4">
      <c r="A19" s="4" t="s">
        <v>853</v>
      </c>
    </row>
    <row r="20" spans="1:4">
      <c r="A20" s="3" t="s">
        <v>844</v>
      </c>
    </row>
    <row r="21" spans="1:4">
      <c r="A21" s="4" t="s">
        <v>845</v>
      </c>
      <c r="C21" s="5" t="n">
        <v>44494</v>
      </c>
      <c r="D21" s="5" t="n">
        <v>47020</v>
      </c>
    </row>
    <row r="22" spans="1:4">
      <c r="A22" s="4" t="s">
        <v>854</v>
      </c>
    </row>
    <row r="23" spans="1:4">
      <c r="A23" s="3" t="s">
        <v>844</v>
      </c>
    </row>
    <row r="24" spans="1:4">
      <c r="A24" s="4" t="s">
        <v>845</v>
      </c>
      <c r="C24" s="7" t="n">
        <v>5459</v>
      </c>
      <c r="D24" s="7" t="n">
        <v>5729</v>
      </c>
    </row>
    <row r="25" spans="1:4"/>
    <row r="26" spans="1:4">
      <c r="A26" s="4" t="s">
        <v>35</v>
      </c>
      <c r="B26" s="4" t="s">
        <v>855</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1</v>
      </c>
    </row>
    <row r="2" spans="1:3">
      <c r="A2" s="3" t="s">
        <v>857</v>
      </c>
    </row>
    <row r="3" spans="1:3">
      <c r="A3" s="4" t="s">
        <v>858</v>
      </c>
      <c r="B3" s="7" t="n">
        <v>19516177</v>
      </c>
    </row>
    <row r="4" spans="1:3">
      <c r="A4" s="4" t="s">
        <v>859</v>
      </c>
      <c r="B4" s="5" t="n">
        <v>1765418</v>
      </c>
      <c r="C4" s="7" t="n">
        <v>1473109</v>
      </c>
    </row>
    <row r="5" spans="1:3">
      <c r="A5" s="4" t="s">
        <v>860</v>
      </c>
      <c r="B5" s="7" t="n">
        <v>860072</v>
      </c>
      <c r="C5" s="7" t="n">
        <v>11580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599</v>
      </c>
    </row>
    <row r="2" spans="1:2">
      <c r="A2" s="3" t="s">
        <v>862</v>
      </c>
    </row>
    <row r="3" spans="1:2">
      <c r="A3" s="4" t="s">
        <v>863</v>
      </c>
      <c r="B3" s="7" t="n">
        <v>30889784</v>
      </c>
    </row>
    <row r="4" spans="1:2">
      <c r="A4" s="4" t="s">
        <v>864</v>
      </c>
    </row>
    <row r="5" spans="1:2">
      <c r="A5" s="3" t="s">
        <v>862</v>
      </c>
    </row>
    <row r="6" spans="1:2">
      <c r="A6" s="4" t="s">
        <v>863</v>
      </c>
      <c r="B6" s="5" t="n">
        <v>7703892</v>
      </c>
    </row>
    <row r="7" spans="1:2">
      <c r="A7" s="4" t="s">
        <v>865</v>
      </c>
    </row>
    <row r="8" spans="1:2">
      <c r="A8" s="3" t="s">
        <v>862</v>
      </c>
    </row>
    <row r="9" spans="1:2">
      <c r="A9" s="4" t="s">
        <v>863</v>
      </c>
      <c r="B9" s="5" t="n">
        <v>9178501</v>
      </c>
    </row>
    <row r="10" spans="1:2">
      <c r="A10" s="4" t="s">
        <v>866</v>
      </c>
    </row>
    <row r="11" spans="1:2">
      <c r="A11" s="3" t="s">
        <v>862</v>
      </c>
    </row>
    <row r="12" spans="1:2">
      <c r="A12" s="4" t="s">
        <v>863</v>
      </c>
      <c r="B12" s="5" t="n">
        <v>13956677</v>
      </c>
    </row>
    <row r="13" spans="1:2">
      <c r="A13" s="4" t="s">
        <v>854</v>
      </c>
    </row>
    <row r="14" spans="1:2">
      <c r="A14" s="3" t="s">
        <v>862</v>
      </c>
    </row>
    <row r="15" spans="1:2">
      <c r="A15" s="4" t="s">
        <v>863</v>
      </c>
      <c r="B15" s="7" t="n">
        <v>50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99</v>
      </c>
    </row>
    <row r="2" spans="1:2">
      <c r="A2" s="3" t="s">
        <v>862</v>
      </c>
    </row>
    <row r="3" spans="1:2">
      <c r="A3" s="4" t="s">
        <v>863</v>
      </c>
      <c r="B3" s="7" t="n">
        <v>30889784</v>
      </c>
    </row>
    <row r="4" spans="1:2">
      <c r="A4" s="4" t="s">
        <v>868</v>
      </c>
    </row>
    <row r="5" spans="1:2">
      <c r="A5" s="3" t="s">
        <v>862</v>
      </c>
    </row>
    <row r="6" spans="1:2">
      <c r="A6" s="4" t="s">
        <v>863</v>
      </c>
      <c r="B6" s="5" t="n">
        <v>268091</v>
      </c>
    </row>
    <row r="7" spans="1:2">
      <c r="A7" s="4" t="s">
        <v>869</v>
      </c>
    </row>
    <row r="8" spans="1:2">
      <c r="A8" s="3" t="s">
        <v>862</v>
      </c>
    </row>
    <row r="9" spans="1:2">
      <c r="A9" s="4" t="s">
        <v>863</v>
      </c>
      <c r="B9" s="5" t="n">
        <v>16351</v>
      </c>
    </row>
    <row r="10" spans="1:2">
      <c r="A10" s="4" t="s">
        <v>870</v>
      </c>
    </row>
    <row r="11" spans="1:2">
      <c r="A11" s="3" t="s">
        <v>862</v>
      </c>
    </row>
    <row r="12" spans="1:2">
      <c r="A12" s="4" t="s">
        <v>863</v>
      </c>
      <c r="B12" s="5" t="n">
        <v>16269396</v>
      </c>
    </row>
    <row r="13" spans="1:2">
      <c r="A13" s="4" t="s">
        <v>871</v>
      </c>
    </row>
    <row r="14" spans="1:2">
      <c r="A14" s="3" t="s">
        <v>862</v>
      </c>
    </row>
    <row r="15" spans="1:2">
      <c r="A15" s="4" t="s">
        <v>863</v>
      </c>
      <c r="B15" s="5" t="n">
        <v>14319750</v>
      </c>
    </row>
    <row r="16" spans="1:2">
      <c r="A16" s="4" t="s">
        <v>854</v>
      </c>
    </row>
    <row r="17" spans="1:2">
      <c r="A17" s="3" t="s">
        <v>862</v>
      </c>
    </row>
    <row r="18" spans="1:2">
      <c r="A18" s="4" t="s">
        <v>863</v>
      </c>
      <c r="B18" s="7" t="n">
        <v>161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96</v>
      </c>
    </row>
    <row r="3" spans="1:3">
      <c r="A3" s="4" t="s">
        <v>873</v>
      </c>
    </row>
    <row r="4" spans="1:3">
      <c r="A4" s="3" t="s">
        <v>874</v>
      </c>
    </row>
    <row r="5" spans="1:3">
      <c r="A5" s="4" t="s">
        <v>875</v>
      </c>
      <c r="B5" s="7" t="n">
        <v>24205</v>
      </c>
      <c r="C5" s="7" t="n">
        <v>23539</v>
      </c>
    </row>
    <row r="6" spans="1:3">
      <c r="A6" s="4" t="s">
        <v>876</v>
      </c>
      <c r="B6" s="5" t="n">
        <v>6764</v>
      </c>
      <c r="C6" s="5" t="n">
        <v>7266</v>
      </c>
    </row>
    <row r="7" spans="1:3">
      <c r="A7" s="4" t="s">
        <v>877</v>
      </c>
      <c r="B7" s="5" t="n">
        <v>-37170</v>
      </c>
      <c r="C7" s="5" t="n">
        <v>-34144</v>
      </c>
    </row>
    <row r="8" spans="1:3">
      <c r="A8" s="4" t="s">
        <v>878</v>
      </c>
      <c r="B8" s="5" t="n">
        <v>612</v>
      </c>
      <c r="C8" s="5" t="n">
        <v>3946</v>
      </c>
    </row>
    <row r="9" spans="1:3">
      <c r="A9" s="4" t="s">
        <v>879</v>
      </c>
      <c r="B9" s="5" t="n">
        <v>-604</v>
      </c>
      <c r="C9" s="5" t="n">
        <v>-580</v>
      </c>
    </row>
    <row r="10" spans="1:3">
      <c r="A10" s="4" t="s">
        <v>880</v>
      </c>
      <c r="B10" s="5" t="n">
        <v>-3901</v>
      </c>
      <c r="C10" s="5" t="n">
        <v>-2019</v>
      </c>
    </row>
    <row r="11" spans="1:3">
      <c r="A11" s="4" t="s">
        <v>881</v>
      </c>
      <c r="B11" s="5" t="n">
        <v>-10094</v>
      </c>
      <c r="C11" s="5" t="n">
        <v>-1992</v>
      </c>
    </row>
    <row r="12" spans="1:3">
      <c r="A12" s="4" t="s">
        <v>882</v>
      </c>
    </row>
    <row r="13" spans="1:3">
      <c r="A13" s="3" t="s">
        <v>874</v>
      </c>
    </row>
    <row r="14" spans="1:3">
      <c r="A14" s="4" t="s">
        <v>875</v>
      </c>
      <c r="B14" s="5" t="n">
        <v>5975</v>
      </c>
      <c r="C14" s="5" t="n">
        <v>5646</v>
      </c>
    </row>
    <row r="15" spans="1:3">
      <c r="A15" s="4" t="s">
        <v>876</v>
      </c>
      <c r="B15" s="5" t="n">
        <v>7407</v>
      </c>
      <c r="C15" s="5" t="n">
        <v>7651</v>
      </c>
    </row>
    <row r="16" spans="1:3">
      <c r="A16" s="4" t="s">
        <v>877</v>
      </c>
      <c r="B16" s="5" t="n">
        <v>-16413</v>
      </c>
      <c r="C16" s="5" t="n">
        <v>-16069</v>
      </c>
    </row>
    <row r="17" spans="1:3">
      <c r="A17" s="4" t="s">
        <v>878</v>
      </c>
      <c r="B17" s="5" t="n">
        <v>3492</v>
      </c>
      <c r="C17" s="5" t="n">
        <v>5740</v>
      </c>
    </row>
    <row r="18" spans="1:3">
      <c r="A18" s="4" t="s">
        <v>879</v>
      </c>
      <c r="B18" s="5" t="n">
        <v>-1496</v>
      </c>
      <c r="C18" s="5" t="n">
        <v>-1547</v>
      </c>
    </row>
    <row r="19" spans="1:3">
      <c r="A19" s="4" t="s">
        <v>881</v>
      </c>
      <c r="B19" s="5" t="n">
        <v>-1035</v>
      </c>
      <c r="C19" s="5" t="n">
        <v>1421</v>
      </c>
    </row>
    <row r="20" spans="1:3">
      <c r="A20" s="4" t="s">
        <v>883</v>
      </c>
    </row>
    <row r="21" spans="1:3">
      <c r="A21" s="3" t="s">
        <v>874</v>
      </c>
    </row>
    <row r="22" spans="1:3">
      <c r="A22" s="4" t="s">
        <v>875</v>
      </c>
      <c r="B22" s="5" t="n">
        <v>271</v>
      </c>
      <c r="C22" s="5" t="n">
        <v>348</v>
      </c>
    </row>
    <row r="23" spans="1:3">
      <c r="A23" s="4" t="s">
        <v>876</v>
      </c>
      <c r="B23" s="5" t="n">
        <v>515</v>
      </c>
      <c r="C23" s="5" t="n">
        <v>540</v>
      </c>
    </row>
    <row r="24" spans="1:3">
      <c r="A24" s="4" t="s">
        <v>877</v>
      </c>
      <c r="B24" s="5" t="n">
        <v>-1139</v>
      </c>
      <c r="C24" s="5" t="n">
        <v>-1062</v>
      </c>
    </row>
    <row r="25" spans="1:3">
      <c r="A25" s="4" t="s">
        <v>878</v>
      </c>
      <c r="B25" s="5" t="n">
        <v>349</v>
      </c>
      <c r="C25" s="5" t="n">
        <v>563</v>
      </c>
    </row>
    <row r="26" spans="1:3">
      <c r="A26" s="4" t="s">
        <v>879</v>
      </c>
      <c r="B26" s="5" t="n">
        <v>-995</v>
      </c>
      <c r="C26" s="5" t="n">
        <v>-1391</v>
      </c>
    </row>
    <row r="27" spans="1:3">
      <c r="A27" s="4" t="s">
        <v>881</v>
      </c>
      <c r="B27" s="7" t="n">
        <v>-999</v>
      </c>
      <c r="C27" s="7" t="n">
        <v>-10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599</v>
      </c>
    </row>
    <row r="3" spans="1:2">
      <c r="A3" s="4" t="s">
        <v>873</v>
      </c>
    </row>
    <row r="4" spans="1:2">
      <c r="A4" s="3" t="s">
        <v>874</v>
      </c>
    </row>
    <row r="5" spans="1:2">
      <c r="A5" s="4" t="s">
        <v>885</v>
      </c>
      <c r="B5" s="12" t="n">
        <v>36.4</v>
      </c>
    </row>
    <row r="6" spans="1:2">
      <c r="A6" s="4" t="s">
        <v>886</v>
      </c>
      <c r="B6" s="13" t="n">
        <v>8.1</v>
      </c>
    </row>
    <row r="7" spans="1:2">
      <c r="A7" s="4" t="s">
        <v>882</v>
      </c>
    </row>
    <row r="8" spans="1:2">
      <c r="A8" s="3" t="s">
        <v>874</v>
      </c>
    </row>
    <row r="9" spans="1:2">
      <c r="A9" s="4" t="s">
        <v>885</v>
      </c>
      <c r="B9" s="13" t="n">
        <v>1.2</v>
      </c>
    </row>
    <row r="10" spans="1:2">
      <c r="A10" s="4" t="s">
        <v>886</v>
      </c>
      <c r="B10" s="13" t="n">
        <v>0.4</v>
      </c>
    </row>
    <row r="11" spans="1:2">
      <c r="A11" s="4" t="s">
        <v>883</v>
      </c>
    </row>
    <row r="12" spans="1:2">
      <c r="A12" s="3" t="s">
        <v>874</v>
      </c>
    </row>
    <row r="13" spans="1:2">
      <c r="A13" s="4" t="s">
        <v>885</v>
      </c>
      <c r="B13" s="13" t="n">
        <v>0.2</v>
      </c>
    </row>
    <row r="14" spans="1:2">
      <c r="A14" s="4" t="s">
        <v>886</v>
      </c>
      <c r="B14" s="12"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C1" s="2" t="s">
        <v>2</v>
      </c>
      <c r="D1" s="2" t="s">
        <v>21</v>
      </c>
    </row>
    <row r="2" spans="1:4">
      <c r="A2" s="3" t="s">
        <v>888</v>
      </c>
    </row>
    <row r="3" spans="1:4">
      <c r="A3" s="4" t="s">
        <v>889</v>
      </c>
      <c r="C3" s="7" t="n">
        <v>11661000</v>
      </c>
      <c r="D3" s="7" t="n">
        <v>12585000</v>
      </c>
    </row>
    <row r="4" spans="1:4">
      <c r="A4" s="4" t="s">
        <v>890</v>
      </c>
      <c r="C4" s="4" t="s">
        <v>61</v>
      </c>
      <c r="D4" s="4" t="s">
        <v>61</v>
      </c>
    </row>
    <row r="5" spans="1:4">
      <c r="A5" s="4" t="s">
        <v>891</v>
      </c>
      <c r="B5" s="4" t="s">
        <v>892</v>
      </c>
      <c r="C5" s="5" t="n">
        <v>11661000</v>
      </c>
      <c r="D5" s="5" t="n">
        <v>12585000</v>
      </c>
    </row>
    <row r="6" spans="1:4">
      <c r="A6" s="4" t="s">
        <v>893</v>
      </c>
      <c r="C6" s="5" t="n">
        <v>-9056000</v>
      </c>
      <c r="D6" s="5" t="n">
        <v>-9664000</v>
      </c>
    </row>
    <row r="7" spans="1:4">
      <c r="A7" s="4" t="s">
        <v>894</v>
      </c>
      <c r="C7" s="5" t="n">
        <v>-567000</v>
      </c>
      <c r="D7" s="5" t="n">
        <v>-832000</v>
      </c>
    </row>
    <row r="8" spans="1:4">
      <c r="A8" s="4" t="s">
        <v>895</v>
      </c>
      <c r="C8" s="5" t="n">
        <v>2038000</v>
      </c>
      <c r="D8" s="5" t="n">
        <v>2089000</v>
      </c>
    </row>
    <row r="9" spans="1:4">
      <c r="A9" s="4" t="s">
        <v>896</v>
      </c>
      <c r="C9" s="5" t="n">
        <v>13720000</v>
      </c>
      <c r="D9" s="5" t="n">
        <v>8825000</v>
      </c>
    </row>
    <row r="10" spans="1:4">
      <c r="A10" s="4" t="s">
        <v>897</v>
      </c>
      <c r="C10" s="5" t="n">
        <v>-2454000</v>
      </c>
      <c r="D10" s="5" t="n">
        <v>-3099000</v>
      </c>
    </row>
    <row r="11" spans="1:4">
      <c r="A11" s="4" t="s">
        <v>898</v>
      </c>
      <c r="C11" s="5" t="n">
        <v>11266000</v>
      </c>
      <c r="D11" s="5" t="n">
        <v>5726000</v>
      </c>
    </row>
    <row r="12" spans="1:4">
      <c r="A12" s="4" t="s">
        <v>899</v>
      </c>
      <c r="C12" s="5" t="n">
        <v>-10319000</v>
      </c>
      <c r="D12" s="5" t="n">
        <v>-5171000</v>
      </c>
    </row>
    <row r="13" spans="1:4">
      <c r="A13" s="4" t="s">
        <v>900</v>
      </c>
      <c r="C13" s="5" t="n">
        <v>-19000</v>
      </c>
      <c r="D13" s="5" t="n">
        <v>-17000</v>
      </c>
    </row>
    <row r="14" spans="1:4">
      <c r="A14" s="4" t="s">
        <v>901</v>
      </c>
      <c r="C14" s="5" t="n">
        <v>928000</v>
      </c>
      <c r="D14" s="5" t="n">
        <v>538000</v>
      </c>
    </row>
    <row r="15" spans="1:4">
      <c r="A15" s="4" t="s">
        <v>902</v>
      </c>
      <c r="C15" s="5" t="n">
        <v>3137000</v>
      </c>
      <c r="D15" s="5" t="n">
        <v>9305000</v>
      </c>
    </row>
    <row r="16" spans="1:4">
      <c r="A16" s="4" t="s">
        <v>903</v>
      </c>
      <c r="C16" s="5" t="n">
        <v>-24000</v>
      </c>
      <c r="D16" s="5" t="n">
        <v>-36000</v>
      </c>
    </row>
    <row r="17" spans="1:4">
      <c r="A17" s="4" t="s">
        <v>904</v>
      </c>
      <c r="C17" s="5" t="n">
        <v>3113172</v>
      </c>
      <c r="D17" s="5" t="n">
        <v>9268756</v>
      </c>
    </row>
    <row r="18" spans="1:4">
      <c r="A18" s="4" t="s">
        <v>905</v>
      </c>
      <c r="C18" s="5" t="n">
        <v>-3050000</v>
      </c>
      <c r="D18" s="5" t="n">
        <v>-9208000</v>
      </c>
    </row>
    <row r="19" spans="1:4">
      <c r="A19" s="4" t="s">
        <v>906</v>
      </c>
      <c r="C19" s="4" t="s">
        <v>61</v>
      </c>
      <c r="D19" s="5" t="n">
        <v>-1000</v>
      </c>
    </row>
    <row r="20" spans="1:4">
      <c r="A20" s="4" t="s">
        <v>907</v>
      </c>
      <c r="C20" s="5" t="n">
        <v>63000</v>
      </c>
      <c r="D20" s="5" t="n">
        <v>60000</v>
      </c>
    </row>
    <row r="21" spans="1:4">
      <c r="A21" s="4" t="s">
        <v>908</v>
      </c>
      <c r="C21" s="5" t="n">
        <v>28518000</v>
      </c>
      <c r="D21" s="5" t="n">
        <v>30715000</v>
      </c>
    </row>
    <row r="22" spans="1:4">
      <c r="A22" s="4" t="s">
        <v>909</v>
      </c>
      <c r="C22" s="5" t="n">
        <v>-2478000</v>
      </c>
      <c r="D22" s="5" t="n">
        <v>-3135000</v>
      </c>
    </row>
    <row r="23" spans="1:4">
      <c r="A23" s="4" t="s">
        <v>910</v>
      </c>
      <c r="C23" s="5" t="n">
        <v>26040000</v>
      </c>
      <c r="D23" s="5" t="n">
        <v>27580000</v>
      </c>
    </row>
    <row r="24" spans="1:4">
      <c r="A24" s="4" t="s">
        <v>911</v>
      </c>
      <c r="C24" s="5" t="n">
        <v>-22425000</v>
      </c>
      <c r="D24" s="5" t="n">
        <v>-24043000</v>
      </c>
    </row>
    <row r="25" spans="1:4">
      <c r="A25" s="4" t="s">
        <v>912</v>
      </c>
      <c r="C25" s="5" t="n">
        <v>-586000</v>
      </c>
      <c r="D25" s="5" t="n">
        <v>-850000</v>
      </c>
    </row>
    <row r="26" spans="1:4">
      <c r="A26" s="4" t="s">
        <v>913</v>
      </c>
      <c r="C26" s="5" t="n">
        <v>3029000</v>
      </c>
      <c r="D26" s="5" t="n">
        <v>2687000</v>
      </c>
    </row>
    <row r="27" spans="1:4">
      <c r="A27" s="4" t="s">
        <v>914</v>
      </c>
      <c r="C27" s="5" t="n">
        <v>11665000</v>
      </c>
      <c r="D27" s="5" t="n">
        <v>11877000</v>
      </c>
    </row>
    <row r="28" spans="1:4">
      <c r="A28" s="4" t="s">
        <v>915</v>
      </c>
      <c r="C28" s="4" t="s">
        <v>61</v>
      </c>
      <c r="D28" s="4" t="s">
        <v>61</v>
      </c>
    </row>
    <row r="29" spans="1:4">
      <c r="A29" s="4" t="s">
        <v>916</v>
      </c>
      <c r="B29" s="4" t="s">
        <v>892</v>
      </c>
      <c r="C29" s="5" t="n">
        <v>11665000</v>
      </c>
      <c r="D29" s="5" t="n">
        <v>11877000</v>
      </c>
    </row>
    <row r="30" spans="1:4">
      <c r="A30" s="4" t="s">
        <v>917</v>
      </c>
      <c r="C30" s="5" t="n">
        <v>-8798000</v>
      </c>
      <c r="D30" s="5" t="n">
        <v>-9631000</v>
      </c>
    </row>
    <row r="31" spans="1:4">
      <c r="A31" s="4" t="s">
        <v>918</v>
      </c>
      <c r="C31" s="5" t="n">
        <v>-1407000</v>
      </c>
      <c r="D31" s="5" t="n">
        <v>-1126000</v>
      </c>
    </row>
    <row r="32" spans="1:4">
      <c r="A32" s="4" t="s">
        <v>919</v>
      </c>
      <c r="C32" s="5" t="n">
        <v>1460000</v>
      </c>
      <c r="D32" s="5" t="n">
        <v>1120000</v>
      </c>
    </row>
    <row r="33" spans="1:4">
      <c r="A33" s="4" t="s">
        <v>920</v>
      </c>
      <c r="C33" s="5" t="n">
        <v>28029000</v>
      </c>
      <c r="D33" s="5" t="n">
        <v>21169000</v>
      </c>
    </row>
    <row r="34" spans="1:4">
      <c r="A34" s="4" t="s">
        <v>921</v>
      </c>
      <c r="C34" s="5" t="n">
        <v>-2425000</v>
      </c>
      <c r="D34" s="5" t="n">
        <v>-3034000</v>
      </c>
    </row>
    <row r="35" spans="1:4">
      <c r="A35" s="4" t="s">
        <v>922</v>
      </c>
      <c r="C35" s="5" t="n">
        <v>25604000</v>
      </c>
      <c r="D35" s="5" t="n">
        <v>18135000</v>
      </c>
    </row>
    <row r="36" spans="1:4">
      <c r="A36" s="4" t="s">
        <v>923</v>
      </c>
      <c r="C36" s="5" t="n">
        <v>-25077000</v>
      </c>
      <c r="D36" s="5" t="n">
        <v>-17890000</v>
      </c>
    </row>
    <row r="37" spans="1:4">
      <c r="A37" s="4" t="s">
        <v>924</v>
      </c>
      <c r="C37" s="5" t="n">
        <v>-42000</v>
      </c>
      <c r="D37" s="5" t="n">
        <v>-31000</v>
      </c>
    </row>
    <row r="38" spans="1:4">
      <c r="A38" s="4" t="s">
        <v>925</v>
      </c>
      <c r="C38" s="5" t="n">
        <v>485000</v>
      </c>
      <c r="D38" s="5" t="n">
        <v>214000</v>
      </c>
    </row>
    <row r="39" spans="1:4">
      <c r="A39" s="4" t="s">
        <v>926</v>
      </c>
      <c r="C39" s="5" t="n">
        <v>1924000</v>
      </c>
      <c r="D39" s="5" t="n">
        <v>8206000</v>
      </c>
    </row>
    <row r="40" spans="1:4">
      <c r="A40" s="4" t="s">
        <v>927</v>
      </c>
      <c r="C40" s="5" t="n">
        <v>-24000</v>
      </c>
      <c r="D40" s="5" t="n">
        <v>-36000</v>
      </c>
    </row>
    <row r="41" spans="1:4">
      <c r="A41" s="4" t="s">
        <v>928</v>
      </c>
      <c r="C41" s="5" t="n">
        <v>1900033</v>
      </c>
      <c r="D41" s="5" t="n">
        <v>8170218</v>
      </c>
    </row>
    <row r="42" spans="1:4">
      <c r="A42" s="4" t="s">
        <v>929</v>
      </c>
      <c r="C42" s="5" t="n">
        <v>-1849000</v>
      </c>
      <c r="D42" s="5" t="n">
        <v>-8139000</v>
      </c>
    </row>
    <row r="43" spans="1:4">
      <c r="A43" s="4" t="s">
        <v>930</v>
      </c>
      <c r="C43" s="5" t="n">
        <v>-7000</v>
      </c>
      <c r="D43" s="5" t="n">
        <v>-12000</v>
      </c>
    </row>
    <row r="44" spans="1:4">
      <c r="A44" s="4" t="s">
        <v>931</v>
      </c>
      <c r="C44" s="5" t="n">
        <v>44000</v>
      </c>
      <c r="D44" s="5" t="n">
        <v>19000</v>
      </c>
    </row>
    <row r="45" spans="1:4">
      <c r="A45" s="4" t="s">
        <v>932</v>
      </c>
      <c r="C45" s="5" t="n">
        <v>3427000</v>
      </c>
      <c r="D45" s="5" t="n">
        <v>3177000</v>
      </c>
    </row>
    <row r="46" spans="1:4">
      <c r="A46" s="4" t="s">
        <v>933</v>
      </c>
      <c r="C46" s="4" t="s">
        <v>61</v>
      </c>
      <c r="D46" s="4" t="s">
        <v>61</v>
      </c>
    </row>
    <row r="47" spans="1:4">
      <c r="A47" s="4" t="s">
        <v>934</v>
      </c>
      <c r="C47" s="5" t="n">
        <v>3427158</v>
      </c>
      <c r="D47" s="5" t="n">
        <v>3176962</v>
      </c>
    </row>
    <row r="48" spans="1:4">
      <c r="A48" s="4" t="s">
        <v>935</v>
      </c>
      <c r="C48" s="5" t="n">
        <v>-1290000</v>
      </c>
      <c r="D48" s="5" t="n">
        <v>-1072000</v>
      </c>
    </row>
    <row r="49" spans="1:4">
      <c r="A49" s="4" t="s">
        <v>936</v>
      </c>
      <c r="C49" s="4" t="s">
        <v>61</v>
      </c>
      <c r="D49" s="4" t="s">
        <v>61</v>
      </c>
    </row>
    <row r="50" spans="1:4">
      <c r="A50" s="4" t="s">
        <v>937</v>
      </c>
      <c r="C50" s="5" t="n">
        <v>2137000</v>
      </c>
      <c r="D50" s="5" t="n">
        <v>2105000</v>
      </c>
    </row>
    <row r="51" spans="1:4">
      <c r="A51" s="4" t="s">
        <v>938</v>
      </c>
      <c r="C51" s="5" t="n">
        <v>45045000</v>
      </c>
      <c r="D51" s="5" t="n">
        <v>44429000</v>
      </c>
    </row>
    <row r="52" spans="1:4">
      <c r="A52" s="4" t="s">
        <v>939</v>
      </c>
      <c r="C52" s="5" t="n">
        <v>-2449000</v>
      </c>
      <c r="D52" s="5" t="n">
        <v>-3070000</v>
      </c>
    </row>
    <row r="53" spans="1:4">
      <c r="A53" s="4" t="s">
        <v>940</v>
      </c>
      <c r="C53" s="5" t="n">
        <v>42596000</v>
      </c>
      <c r="D53" s="5" t="n">
        <v>41359000</v>
      </c>
    </row>
    <row r="54" spans="1:4">
      <c r="A54" s="4" t="s">
        <v>941</v>
      </c>
      <c r="C54" s="5" t="n">
        <v>-37014000</v>
      </c>
      <c r="D54" s="5" t="n">
        <v>-36732000</v>
      </c>
    </row>
    <row r="55" spans="1:4">
      <c r="A55" s="4" t="s">
        <v>942</v>
      </c>
      <c r="C55" s="5" t="n">
        <v>-1456000</v>
      </c>
      <c r="D55" s="5" t="n">
        <v>-1169000</v>
      </c>
    </row>
    <row r="56" spans="1:4">
      <c r="A56" s="4" t="s">
        <v>943</v>
      </c>
      <c r="C56" s="7" t="n">
        <v>4126000</v>
      </c>
      <c r="D56" s="7" t="n">
        <v>3458000</v>
      </c>
    </row>
    <row r="57" spans="1:4"/>
    <row r="58" spans="1:4">
      <c r="A58" s="4" t="s">
        <v>35</v>
      </c>
      <c r="B58" s="4" t="s">
        <v>944</v>
      </c>
    </row>
    <row r="59" spans="1:4">
      <c r="A59" s="4" t="s">
        <v>151</v>
      </c>
      <c r="B59" s="4" t="s">
        <v>945</v>
      </c>
    </row>
    <row r="60" spans="1:4">
      <c r="A60" s="4" t="s">
        <v>153</v>
      </c>
      <c r="B60" s="4" t="s">
        <v>946</v>
      </c>
    </row>
  </sheetData>
  <mergeCells count="5">
    <mergeCell ref="A1:B1"/>
    <mergeCell ref="A57:C57"/>
    <mergeCell ref="B58:C58"/>
    <mergeCell ref="B59:C59"/>
    <mergeCell ref="B60:C6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1</v>
      </c>
    </row>
    <row r="2" spans="1:3">
      <c r="A2" s="3" t="s">
        <v>948</v>
      </c>
    </row>
    <row r="3" spans="1:3">
      <c r="A3" s="4" t="s">
        <v>949</v>
      </c>
      <c r="B3" s="7" t="n">
        <v>28029</v>
      </c>
      <c r="C3" s="7" t="n">
        <v>21169</v>
      </c>
    </row>
    <row r="4" spans="1:3">
      <c r="A4" s="4" t="s">
        <v>52</v>
      </c>
      <c r="B4" s="5" t="n">
        <v>1924</v>
      </c>
      <c r="C4" s="5" t="n">
        <v>8206</v>
      </c>
    </row>
    <row r="5" spans="1:3">
      <c r="A5" s="4" t="s">
        <v>55</v>
      </c>
      <c r="B5" s="5" t="n">
        <v>3427</v>
      </c>
      <c r="C5" s="5" t="n">
        <v>3177</v>
      </c>
    </row>
    <row r="6" spans="1:3">
      <c r="A6" s="4" t="s">
        <v>103</v>
      </c>
      <c r="B6" s="5" t="n">
        <v>33380</v>
      </c>
      <c r="C6" s="5" t="n">
        <v>32552</v>
      </c>
    </row>
    <row r="7" spans="1:3">
      <c r="A7" s="4" t="s">
        <v>950</v>
      </c>
    </row>
    <row r="8" spans="1:3">
      <c r="A8" s="3" t="s">
        <v>948</v>
      </c>
    </row>
    <row r="9" spans="1:3">
      <c r="A9" s="4" t="s">
        <v>949</v>
      </c>
      <c r="B9" s="5" t="n">
        <v>4960</v>
      </c>
      <c r="C9" s="5" t="n">
        <v>2290</v>
      </c>
    </row>
    <row r="10" spans="1:3">
      <c r="A10" s="4" t="s">
        <v>52</v>
      </c>
      <c r="B10" s="5" t="n">
        <v>1472</v>
      </c>
      <c r="C10" s="5" t="n">
        <v>4647</v>
      </c>
    </row>
    <row r="11" spans="1:3">
      <c r="A11" s="4" t="s">
        <v>55</v>
      </c>
      <c r="B11" s="5" t="n">
        <v>3075</v>
      </c>
      <c r="C11" s="5" t="n">
        <v>2855</v>
      </c>
    </row>
    <row r="12" spans="1:3">
      <c r="A12" s="4" t="s">
        <v>103</v>
      </c>
      <c r="B12" s="5" t="n">
        <v>9507</v>
      </c>
      <c r="C12" s="5" t="n">
        <v>9792</v>
      </c>
    </row>
    <row r="13" spans="1:3">
      <c r="A13" s="4" t="s">
        <v>951</v>
      </c>
    </row>
    <row r="14" spans="1:3">
      <c r="A14" s="3" t="s">
        <v>948</v>
      </c>
    </row>
    <row r="15" spans="1:3">
      <c r="A15" s="4" t="s">
        <v>949</v>
      </c>
      <c r="B15" s="5" t="n">
        <v>16192</v>
      </c>
      <c r="C15" s="5" t="n">
        <v>14328</v>
      </c>
    </row>
    <row r="16" spans="1:3">
      <c r="A16" s="4" t="s">
        <v>52</v>
      </c>
      <c r="B16" s="5" t="n">
        <v>436</v>
      </c>
      <c r="C16" s="5" t="n">
        <v>2343</v>
      </c>
    </row>
    <row r="17" spans="1:3">
      <c r="A17" s="4" t="s">
        <v>55</v>
      </c>
      <c r="B17" s="5" t="n">
        <v>245</v>
      </c>
      <c r="C17" s="5" t="n">
        <v>202</v>
      </c>
    </row>
    <row r="18" spans="1:3">
      <c r="A18" s="4" t="s">
        <v>103</v>
      </c>
      <c r="B18" s="5" t="n">
        <v>16873</v>
      </c>
      <c r="C18" s="5" t="n">
        <v>16873</v>
      </c>
    </row>
    <row r="19" spans="1:3">
      <c r="A19" s="4" t="s">
        <v>952</v>
      </c>
    </row>
    <row r="20" spans="1:3">
      <c r="A20" s="3" t="s">
        <v>948</v>
      </c>
    </row>
    <row r="21" spans="1:3">
      <c r="A21" s="4" t="s">
        <v>949</v>
      </c>
      <c r="B21" s="5" t="n">
        <v>3603</v>
      </c>
      <c r="C21" s="5" t="n">
        <v>2004</v>
      </c>
    </row>
    <row r="22" spans="1:3">
      <c r="A22" s="4" t="s">
        <v>52</v>
      </c>
      <c r="B22" s="5" t="n">
        <v>16</v>
      </c>
      <c r="C22" s="5" t="n">
        <v>1216</v>
      </c>
    </row>
    <row r="23" spans="1:3">
      <c r="A23" s="4" t="s">
        <v>55</v>
      </c>
      <c r="B23" s="5" t="n">
        <v>105</v>
      </c>
      <c r="C23" s="5" t="n">
        <v>120</v>
      </c>
    </row>
    <row r="24" spans="1:3">
      <c r="A24" s="4" t="s">
        <v>103</v>
      </c>
      <c r="B24" s="5" t="n">
        <v>3724</v>
      </c>
      <c r="C24" s="5" t="n">
        <v>3340</v>
      </c>
    </row>
    <row r="25" spans="1:3">
      <c r="A25" s="4" t="s">
        <v>953</v>
      </c>
    </row>
    <row r="26" spans="1:3">
      <c r="A26" s="3" t="s">
        <v>948</v>
      </c>
    </row>
    <row r="27" spans="1:3">
      <c r="A27" s="4" t="s">
        <v>949</v>
      </c>
      <c r="B27" s="5" t="n">
        <v>3274</v>
      </c>
      <c r="C27" s="5" t="n">
        <v>2547</v>
      </c>
    </row>
    <row r="28" spans="1:3">
      <c r="A28" s="4" t="s">
        <v>55</v>
      </c>
      <c r="B28" s="5" t="n">
        <v>2</v>
      </c>
    </row>
    <row r="29" spans="1:3">
      <c r="A29" s="4" t="s">
        <v>103</v>
      </c>
      <c r="B29" s="7" t="n">
        <v>3276</v>
      </c>
      <c r="C29" s="7" t="n">
        <v>25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1</v>
      </c>
    </row>
    <row r="2" spans="1:3">
      <c r="A2" s="3" t="s">
        <v>948</v>
      </c>
    </row>
    <row r="3" spans="1:3">
      <c r="A3" s="4" t="s">
        <v>949</v>
      </c>
      <c r="B3" s="7" t="n">
        <v>28029</v>
      </c>
      <c r="C3" s="7" t="n">
        <v>21169</v>
      </c>
    </row>
    <row r="4" spans="1:3">
      <c r="A4" s="4" t="s">
        <v>52</v>
      </c>
      <c r="B4" s="5" t="n">
        <v>1924</v>
      </c>
      <c r="C4" s="5" t="n">
        <v>8206</v>
      </c>
    </row>
    <row r="5" spans="1:3">
      <c r="A5" s="4" t="s">
        <v>55</v>
      </c>
      <c r="B5" s="5" t="n">
        <v>3427</v>
      </c>
      <c r="C5" s="5" t="n">
        <v>3177</v>
      </c>
    </row>
    <row r="6" spans="1:3">
      <c r="A6" s="4" t="s">
        <v>103</v>
      </c>
      <c r="B6" s="5" t="n">
        <v>33380</v>
      </c>
      <c r="C6" s="5" t="n">
        <v>32552</v>
      </c>
    </row>
    <row r="7" spans="1:3">
      <c r="A7" s="4" t="s">
        <v>515</v>
      </c>
    </row>
    <row r="8" spans="1:3">
      <c r="A8" s="3" t="s">
        <v>948</v>
      </c>
    </row>
    <row r="9" spans="1:3">
      <c r="A9" s="4" t="s">
        <v>949</v>
      </c>
      <c r="B9" s="5" t="n">
        <v>9822</v>
      </c>
      <c r="C9" s="5" t="n">
        <v>2462</v>
      </c>
    </row>
    <row r="10" spans="1:3">
      <c r="A10" s="4" t="s">
        <v>52</v>
      </c>
      <c r="B10" s="5" t="n">
        <v>691</v>
      </c>
      <c r="C10" s="5" t="n">
        <v>7085</v>
      </c>
    </row>
    <row r="11" spans="1:3">
      <c r="A11" s="4" t="s">
        <v>55</v>
      </c>
      <c r="B11" s="5" t="n">
        <v>1390</v>
      </c>
      <c r="C11" s="5" t="n">
        <v>1242</v>
      </c>
    </row>
    <row r="12" spans="1:3">
      <c r="A12" s="4" t="s">
        <v>103</v>
      </c>
      <c r="B12" s="5" t="n">
        <v>11903</v>
      </c>
      <c r="C12" s="5" t="n">
        <v>10789</v>
      </c>
    </row>
    <row r="13" spans="1:3">
      <c r="A13" s="4" t="s">
        <v>516</v>
      </c>
    </row>
    <row r="14" spans="1:3">
      <c r="A14" s="3" t="s">
        <v>948</v>
      </c>
    </row>
    <row r="15" spans="1:3">
      <c r="A15" s="4" t="s">
        <v>949</v>
      </c>
      <c r="B15" s="5" t="n">
        <v>12577</v>
      </c>
      <c r="C15" s="5" t="n">
        <v>14316</v>
      </c>
    </row>
    <row r="16" spans="1:3">
      <c r="A16" s="4" t="s">
        <v>52</v>
      </c>
      <c r="B16" s="5" t="n">
        <v>24</v>
      </c>
      <c r="C16" s="5" t="n">
        <v>36</v>
      </c>
    </row>
    <row r="17" spans="1:3">
      <c r="A17" s="4" t="s">
        <v>55</v>
      </c>
      <c r="B17" s="5" t="n">
        <v>1256</v>
      </c>
      <c r="C17" s="5" t="n">
        <v>1344</v>
      </c>
    </row>
    <row r="18" spans="1:3">
      <c r="A18" s="4" t="s">
        <v>103</v>
      </c>
      <c r="B18" s="5" t="n">
        <v>13857</v>
      </c>
      <c r="C18" s="5" t="n">
        <v>15696</v>
      </c>
    </row>
    <row r="19" spans="1:3">
      <c r="A19" s="4" t="s">
        <v>525</v>
      </c>
    </row>
    <row r="20" spans="1:3">
      <c r="A20" s="3" t="s">
        <v>948</v>
      </c>
    </row>
    <row r="21" spans="1:3">
      <c r="A21" s="4" t="s">
        <v>949</v>
      </c>
      <c r="B21" s="5" t="n">
        <v>771</v>
      </c>
      <c r="C21" s="5" t="n">
        <v>570</v>
      </c>
    </row>
    <row r="22" spans="1:3">
      <c r="A22" s="4" t="s">
        <v>55</v>
      </c>
      <c r="B22" s="5" t="n">
        <v>129</v>
      </c>
      <c r="C22" s="5" t="n">
        <v>84</v>
      </c>
    </row>
    <row r="23" spans="1:3">
      <c r="A23" s="4" t="s">
        <v>103</v>
      </c>
      <c r="B23" s="5" t="n">
        <v>900</v>
      </c>
      <c r="C23" s="5" t="n">
        <v>654</v>
      </c>
    </row>
    <row r="24" spans="1:3">
      <c r="A24" s="4" t="s">
        <v>517</v>
      </c>
    </row>
    <row r="25" spans="1:3">
      <c r="A25" s="3" t="s">
        <v>948</v>
      </c>
    </row>
    <row r="26" spans="1:3">
      <c r="A26" s="4" t="s">
        <v>949</v>
      </c>
      <c r="B26" s="5" t="n">
        <v>4517</v>
      </c>
      <c r="C26" s="5" t="n">
        <v>3567</v>
      </c>
    </row>
    <row r="27" spans="1:3">
      <c r="A27" s="4" t="s">
        <v>103</v>
      </c>
      <c r="B27" s="5" t="n">
        <v>4517</v>
      </c>
      <c r="C27" s="5" t="n">
        <v>3567</v>
      </c>
    </row>
    <row r="28" spans="1:3">
      <c r="A28" s="4" t="s">
        <v>520</v>
      </c>
    </row>
    <row r="29" spans="1:3">
      <c r="A29" s="3" t="s">
        <v>948</v>
      </c>
    </row>
    <row r="30" spans="1:3">
      <c r="A30" s="4" t="s">
        <v>949</v>
      </c>
      <c r="B30" s="5" t="n">
        <v>85</v>
      </c>
      <c r="C30" s="5" t="n">
        <v>121</v>
      </c>
    </row>
    <row r="31" spans="1:3">
      <c r="A31" s="4" t="s">
        <v>103</v>
      </c>
      <c r="B31" s="5" t="n">
        <v>85</v>
      </c>
      <c r="C31" s="5" t="n">
        <v>121</v>
      </c>
    </row>
    <row r="32" spans="1:3">
      <c r="A32" s="4" t="s">
        <v>336</v>
      </c>
    </row>
    <row r="33" spans="1:3">
      <c r="A33" s="3" t="s">
        <v>948</v>
      </c>
    </row>
    <row r="34" spans="1:3">
      <c r="A34" s="4" t="s">
        <v>949</v>
      </c>
      <c r="B34" s="5" t="n">
        <v>103</v>
      </c>
      <c r="C34" s="5" t="n">
        <v>123</v>
      </c>
    </row>
    <row r="35" spans="1:3">
      <c r="A35" s="4" t="s">
        <v>52</v>
      </c>
      <c r="B35" s="5" t="n">
        <v>1208</v>
      </c>
      <c r="C35" s="5" t="n">
        <v>1085</v>
      </c>
    </row>
    <row r="36" spans="1:3">
      <c r="A36" s="4" t="s">
        <v>55</v>
      </c>
      <c r="B36" s="5" t="n">
        <v>648</v>
      </c>
      <c r="C36" s="5" t="n">
        <v>507</v>
      </c>
    </row>
    <row r="37" spans="1:3">
      <c r="A37" s="4" t="s">
        <v>103</v>
      </c>
      <c r="B37" s="5" t="n">
        <v>1959</v>
      </c>
      <c r="C37" s="5" t="n">
        <v>1715</v>
      </c>
    </row>
    <row r="38" spans="1:3">
      <c r="A38" s="4" t="s">
        <v>955</v>
      </c>
    </row>
    <row r="39" spans="1:3">
      <c r="A39" s="3" t="s">
        <v>948</v>
      </c>
    </row>
    <row r="40" spans="1:3">
      <c r="A40" s="4" t="s">
        <v>949</v>
      </c>
      <c r="B40" s="5" t="n">
        <v>154</v>
      </c>
      <c r="C40" s="5" t="n">
        <v>10</v>
      </c>
    </row>
    <row r="41" spans="1:3">
      <c r="A41" s="4" t="s">
        <v>52</v>
      </c>
      <c r="B41" s="5" t="n">
        <v>1</v>
      </c>
    </row>
    <row r="42" spans="1:3">
      <c r="A42" s="4" t="s">
        <v>55</v>
      </c>
      <c r="B42" s="5" t="n">
        <v>4</v>
      </c>
    </row>
    <row r="43" spans="1:3">
      <c r="A43" s="4" t="s">
        <v>103</v>
      </c>
      <c r="B43" s="7" t="n">
        <v>159</v>
      </c>
      <c r="C43" s="7"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56</v>
      </c>
      <c r="C1" s="2" t="s">
        <v>1</v>
      </c>
    </row>
    <row r="2" spans="1:5">
      <c r="C2" s="2" t="s">
        <v>2</v>
      </c>
      <c r="D2" s="2" t="s">
        <v>96</v>
      </c>
      <c r="E2" s="2" t="s">
        <v>21</v>
      </c>
    </row>
    <row r="3" spans="1:5">
      <c r="A3" s="3" t="s">
        <v>957</v>
      </c>
    </row>
    <row r="4" spans="1:5">
      <c r="A4" s="4" t="s">
        <v>958</v>
      </c>
      <c r="B4" s="4" t="s">
        <v>35</v>
      </c>
      <c r="C4" s="7" t="n">
        <v>2270346</v>
      </c>
      <c r="D4" s="7" t="n">
        <v>2032807</v>
      </c>
    </row>
    <row r="5" spans="1:5">
      <c r="A5" s="4" t="s">
        <v>959</v>
      </c>
      <c r="B5" s="4" t="s">
        <v>35</v>
      </c>
      <c r="C5" s="5" t="n">
        <v>-91819</v>
      </c>
      <c r="D5" s="5" t="n">
        <v>253088</v>
      </c>
    </row>
    <row r="6" spans="1:5">
      <c r="A6" s="4" t="s">
        <v>960</v>
      </c>
      <c r="B6" s="4" t="s">
        <v>35</v>
      </c>
      <c r="C6" s="5" t="n">
        <v>-521804</v>
      </c>
      <c r="D6" s="5" t="n">
        <v>2285895</v>
      </c>
    </row>
    <row r="7" spans="1:5">
      <c r="A7" s="4" t="s">
        <v>961</v>
      </c>
      <c r="C7" s="5" t="n">
        <v>-16488</v>
      </c>
      <c r="D7" s="5" t="n">
        <v>-10632</v>
      </c>
    </row>
    <row r="8" spans="1:5">
      <c r="A8" s="4" t="s">
        <v>962</v>
      </c>
      <c r="C8" s="5" t="n">
        <v>-2226</v>
      </c>
      <c r="D8" s="5" t="n">
        <v>-5779</v>
      </c>
    </row>
    <row r="9" spans="1:5">
      <c r="A9" s="4" t="s">
        <v>963</v>
      </c>
      <c r="C9" s="5" t="n">
        <v>-20625</v>
      </c>
      <c r="D9" s="5" t="n">
        <v>-16411</v>
      </c>
    </row>
    <row r="10" spans="1:5">
      <c r="A10" s="4" t="s">
        <v>964</v>
      </c>
      <c r="C10" s="5" t="n">
        <v>-19250</v>
      </c>
      <c r="D10" s="5" t="n">
        <v>-8729</v>
      </c>
    </row>
    <row r="11" spans="1:5">
      <c r="A11" s="4" t="s">
        <v>965</v>
      </c>
      <c r="C11" s="5" t="n">
        <v>-6843</v>
      </c>
      <c r="D11" s="5" t="n">
        <v>-626</v>
      </c>
    </row>
    <row r="12" spans="1:5">
      <c r="A12" s="4" t="s">
        <v>966</v>
      </c>
      <c r="C12" s="5" t="n">
        <v>-26093</v>
      </c>
      <c r="D12" s="5" t="n">
        <v>-9355</v>
      </c>
    </row>
    <row r="13" spans="1:5">
      <c r="A13" s="4" t="s">
        <v>967</v>
      </c>
      <c r="C13" s="5" t="n">
        <v>-119593</v>
      </c>
      <c r="D13" s="5" t="n">
        <v>-214062</v>
      </c>
    </row>
    <row r="14" spans="1:5">
      <c r="A14" s="4" t="s">
        <v>968</v>
      </c>
      <c r="C14" s="5" t="n">
        <v>16459</v>
      </c>
      <c r="D14" s="5" t="n">
        <v>24604</v>
      </c>
    </row>
    <row r="15" spans="1:5">
      <c r="A15" s="4" t="s">
        <v>969</v>
      </c>
      <c r="C15" s="5" t="n">
        <v>-103134</v>
      </c>
      <c r="D15" s="5" t="n">
        <v>-189458</v>
      </c>
    </row>
    <row r="16" spans="1:5">
      <c r="A16" s="4" t="s">
        <v>970</v>
      </c>
      <c r="C16" s="5" t="n">
        <v>362300</v>
      </c>
      <c r="D16" s="5" t="n">
        <v>482039</v>
      </c>
    </row>
    <row r="17" spans="1:5">
      <c r="A17" s="4" t="s">
        <v>971</v>
      </c>
      <c r="C17" s="5" t="n">
        <v>37116</v>
      </c>
      <c r="D17" s="5" t="n">
        <v>-37968</v>
      </c>
    </row>
    <row r="18" spans="1:5">
      <c r="A18" s="4" t="s">
        <v>972</v>
      </c>
      <c r="C18" s="5" t="n">
        <v>399416</v>
      </c>
      <c r="D18" s="5" t="n">
        <v>444071</v>
      </c>
    </row>
    <row r="19" spans="1:5">
      <c r="A19" s="4" t="s">
        <v>973</v>
      </c>
      <c r="C19" s="5" t="n">
        <v>-272240</v>
      </c>
      <c r="D19" s="7" t="n">
        <v>2514742</v>
      </c>
      <c r="E19" s="7" t="n">
        <v>2477315</v>
      </c>
    </row>
    <row r="20" spans="1:5">
      <c r="A20" s="4" t="s">
        <v>974</v>
      </c>
    </row>
    <row r="21" spans="1:5">
      <c r="A21" s="3" t="s">
        <v>957</v>
      </c>
    </row>
    <row r="22" spans="1:5">
      <c r="A22" s="4" t="s">
        <v>975</v>
      </c>
      <c r="B22" s="4" t="s">
        <v>35</v>
      </c>
      <c r="C22" s="5" t="n">
        <v>-2700331</v>
      </c>
    </row>
    <row r="23" spans="1:5">
      <c r="A23" s="4" t="s">
        <v>976</v>
      </c>
    </row>
    <row r="24" spans="1:5">
      <c r="A24" s="3" t="s">
        <v>957</v>
      </c>
    </row>
    <row r="25" spans="1:5">
      <c r="A25" s="4" t="s">
        <v>975</v>
      </c>
      <c r="C25" s="7" t="n">
        <v>-1911</v>
      </c>
    </row>
    <row r="26" spans="1:5"/>
    <row r="27" spans="1:5">
      <c r="A27" s="4" t="s">
        <v>35</v>
      </c>
      <c r="B27" s="4" t="s">
        <v>172</v>
      </c>
    </row>
  </sheetData>
  <mergeCells count="4">
    <mergeCell ref="A1:B2"/>
    <mergeCell ref="C1:D1"/>
    <mergeCell ref="A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96</v>
      </c>
    </row>
    <row r="3" spans="1:3">
      <c r="A3" s="4" t="s">
        <v>203</v>
      </c>
      <c r="B3" s="7" t="n">
        <v>10</v>
      </c>
      <c r="C3" s="7" t="n">
        <v>9</v>
      </c>
    </row>
    <row r="4" spans="1:3">
      <c r="A4" s="4" t="s">
        <v>204</v>
      </c>
    </row>
    <row r="5" spans="1:3">
      <c r="A5" s="4" t="s">
        <v>203</v>
      </c>
      <c r="B5" s="7" t="n">
        <v>10</v>
      </c>
      <c r="C5" s="7" t="n">
        <v>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7</v>
      </c>
      <c r="C1" s="2" t="s">
        <v>1</v>
      </c>
    </row>
    <row r="2" spans="1:4">
      <c r="C2" s="2" t="s">
        <v>2</v>
      </c>
      <c r="D2" s="2" t="s">
        <v>96</v>
      </c>
    </row>
    <row r="3" spans="1:4">
      <c r="A3" s="3" t="s">
        <v>978</v>
      </c>
    </row>
    <row r="4" spans="1:4">
      <c r="A4" s="4" t="s">
        <v>164</v>
      </c>
      <c r="B4" s="4" t="s">
        <v>35</v>
      </c>
      <c r="C4" s="7" t="n">
        <v>-94429</v>
      </c>
      <c r="D4" s="7" t="n">
        <v>540758</v>
      </c>
    </row>
    <row r="5" spans="1:4">
      <c r="A5" s="4" t="s">
        <v>979</v>
      </c>
      <c r="C5" s="5" t="n">
        <v>-14494</v>
      </c>
      <c r="D5" s="5" t="n">
        <v>-175398</v>
      </c>
    </row>
    <row r="6" spans="1:4">
      <c r="A6" s="4" t="s">
        <v>980</v>
      </c>
      <c r="C6" s="5" t="n">
        <v>-108923</v>
      </c>
      <c r="D6" s="5" t="n">
        <v>365360</v>
      </c>
    </row>
    <row r="7" spans="1:4">
      <c r="A7" s="3" t="s">
        <v>981</v>
      </c>
    </row>
    <row r="8" spans="1:4">
      <c r="A8" s="4" t="s">
        <v>164</v>
      </c>
      <c r="B8" s="4" t="s">
        <v>35</v>
      </c>
      <c r="C8" s="5" t="n">
        <v>29952</v>
      </c>
      <c r="D8" s="5" t="n">
        <v>-169917</v>
      </c>
    </row>
    <row r="9" spans="1:4">
      <c r="A9" s="4" t="s">
        <v>979</v>
      </c>
      <c r="C9" s="5" t="n">
        <v>4626</v>
      </c>
      <c r="D9" s="5" t="n">
        <v>52011</v>
      </c>
    </row>
    <row r="10" spans="1:4">
      <c r="A10" s="4" t="s">
        <v>980</v>
      </c>
      <c r="C10" s="5" t="n">
        <v>34578</v>
      </c>
      <c r="D10" s="5" t="n">
        <v>-117906</v>
      </c>
    </row>
    <row r="11" spans="1:4">
      <c r="A11" s="3" t="s">
        <v>982</v>
      </c>
    </row>
    <row r="12" spans="1:4">
      <c r="A12" s="4" t="s">
        <v>164</v>
      </c>
      <c r="B12" s="4" t="s">
        <v>35</v>
      </c>
      <c r="C12" s="5" t="n">
        <v>-64477</v>
      </c>
      <c r="D12" s="5" t="n">
        <v>370841</v>
      </c>
    </row>
    <row r="13" spans="1:4">
      <c r="A13" s="4" t="s">
        <v>979</v>
      </c>
      <c r="C13" s="5" t="n">
        <v>-9868</v>
      </c>
      <c r="D13" s="5" t="n">
        <v>-123387</v>
      </c>
    </row>
    <row r="14" spans="1:4">
      <c r="A14" s="4" t="s">
        <v>980</v>
      </c>
      <c r="B14" s="4" t="s">
        <v>35</v>
      </c>
      <c r="C14" s="5" t="n">
        <v>-74345</v>
      </c>
      <c r="D14" s="5" t="n">
        <v>247454</v>
      </c>
    </row>
    <row r="15" spans="1:4">
      <c r="A15" s="4" t="s">
        <v>983</v>
      </c>
      <c r="C15" s="5" t="n">
        <v>17474</v>
      </c>
      <c r="D15" s="5" t="n">
        <v>-5634</v>
      </c>
    </row>
    <row r="16" spans="1:4">
      <c r="A16" s="4" t="s">
        <v>984</v>
      </c>
      <c r="B16" s="4" t="s">
        <v>35</v>
      </c>
      <c r="C16" s="5" t="n">
        <v>-91819</v>
      </c>
      <c r="D16" s="5" t="n">
        <v>253088</v>
      </c>
    </row>
    <row r="17" spans="1:4">
      <c r="A17" s="3" t="s">
        <v>985</v>
      </c>
    </row>
    <row r="18" spans="1:4">
      <c r="A18" s="4" t="s">
        <v>165</v>
      </c>
      <c r="C18" s="5" t="n">
        <v>-4038</v>
      </c>
      <c r="D18" s="5" t="n">
        <v>-8218</v>
      </c>
    </row>
    <row r="19" spans="1:4">
      <c r="A19" s="4" t="s">
        <v>986</v>
      </c>
      <c r="C19" s="5" t="n">
        <v>829</v>
      </c>
      <c r="D19" s="5" t="n">
        <v>-111</v>
      </c>
    </row>
    <row r="20" spans="1:4">
      <c r="A20" s="4" t="s">
        <v>980</v>
      </c>
      <c r="C20" s="5" t="n">
        <v>-3209</v>
      </c>
      <c r="D20" s="5" t="n">
        <v>-8329</v>
      </c>
    </row>
    <row r="21" spans="1:4">
      <c r="A21" s="3" t="s">
        <v>987</v>
      </c>
    </row>
    <row r="22" spans="1:4">
      <c r="A22" s="4" t="s">
        <v>165</v>
      </c>
      <c r="C22" s="5" t="n">
        <v>1236</v>
      </c>
      <c r="D22" s="5" t="n">
        <v>2516</v>
      </c>
    </row>
    <row r="23" spans="1:4">
      <c r="A23" s="4" t="s">
        <v>986</v>
      </c>
      <c r="C23" s="5" t="n">
        <v>-253</v>
      </c>
      <c r="D23" s="5" t="n">
        <v>34</v>
      </c>
    </row>
    <row r="24" spans="1:4">
      <c r="A24" s="4" t="s">
        <v>980</v>
      </c>
      <c r="C24" s="5" t="n">
        <v>983</v>
      </c>
      <c r="D24" s="5" t="n">
        <v>2550</v>
      </c>
    </row>
    <row r="25" spans="1:4">
      <c r="A25" s="3" t="s">
        <v>988</v>
      </c>
    </row>
    <row r="26" spans="1:4">
      <c r="A26" s="4" t="s">
        <v>165</v>
      </c>
      <c r="C26" s="5" t="n">
        <v>-2802</v>
      </c>
      <c r="D26" s="5" t="n">
        <v>-5702</v>
      </c>
    </row>
    <row r="27" spans="1:4">
      <c r="A27" s="4" t="s">
        <v>986</v>
      </c>
      <c r="C27" s="5" t="n">
        <v>576</v>
      </c>
      <c r="D27" s="5" t="n">
        <v>-77</v>
      </c>
    </row>
    <row r="28" spans="1:4">
      <c r="A28" s="4" t="s">
        <v>980</v>
      </c>
      <c r="C28" s="5" t="n">
        <v>-2226</v>
      </c>
      <c r="D28" s="5" t="n">
        <v>-5779</v>
      </c>
    </row>
    <row r="29" spans="1:4">
      <c r="A29" s="4" t="s">
        <v>989</v>
      </c>
      <c r="C29" s="4" t="s">
        <v>61</v>
      </c>
      <c r="D29" s="4" t="s">
        <v>61</v>
      </c>
    </row>
    <row r="30" spans="1:4">
      <c r="A30" s="4" t="s">
        <v>990</v>
      </c>
      <c r="C30" s="5" t="n">
        <v>-2226</v>
      </c>
      <c r="D30" s="5" t="n">
        <v>-5779</v>
      </c>
    </row>
    <row r="31" spans="1:4">
      <c r="A31" s="3" t="s">
        <v>991</v>
      </c>
    </row>
    <row r="32" spans="1:4">
      <c r="A32" s="4" t="s">
        <v>992</v>
      </c>
      <c r="C32" s="5" t="n">
        <v>-10138</v>
      </c>
      <c r="D32" s="5" t="n">
        <v>4450</v>
      </c>
    </row>
    <row r="33" spans="1:4">
      <c r="A33" s="4" t="s">
        <v>993</v>
      </c>
      <c r="C33" s="5" t="n">
        <v>735</v>
      </c>
      <c r="D33" s="5" t="n">
        <v>-5584</v>
      </c>
    </row>
    <row r="34" spans="1:4">
      <c r="A34" s="4" t="s">
        <v>980</v>
      </c>
      <c r="C34" s="5" t="n">
        <v>-9403</v>
      </c>
      <c r="D34" s="5" t="n">
        <v>-1134</v>
      </c>
    </row>
    <row r="35" spans="1:4">
      <c r="A35" s="3" t="s">
        <v>994</v>
      </c>
    </row>
    <row r="36" spans="1:4">
      <c r="A36" s="4" t="s">
        <v>992</v>
      </c>
      <c r="C36" s="5" t="n">
        <v>2774</v>
      </c>
      <c r="D36" s="5" t="n">
        <v>-1641</v>
      </c>
    </row>
    <row r="37" spans="1:4">
      <c r="A37" s="4" t="s">
        <v>993</v>
      </c>
      <c r="C37" s="5" t="n">
        <v>-214</v>
      </c>
      <c r="D37" s="5" t="n">
        <v>2149</v>
      </c>
    </row>
    <row r="38" spans="1:4">
      <c r="A38" s="4" t="s">
        <v>980</v>
      </c>
      <c r="C38" s="5" t="n">
        <v>2560</v>
      </c>
      <c r="D38" s="5" t="n">
        <v>508</v>
      </c>
    </row>
    <row r="39" spans="1:4">
      <c r="A39" s="3" t="s">
        <v>995</v>
      </c>
    </row>
    <row r="40" spans="1:4">
      <c r="A40" s="4" t="s">
        <v>992</v>
      </c>
      <c r="C40" s="5" t="n">
        <v>-7364</v>
      </c>
      <c r="D40" s="5" t="n">
        <v>2809</v>
      </c>
    </row>
    <row r="41" spans="1:4">
      <c r="A41" s="4" t="s">
        <v>993</v>
      </c>
      <c r="C41" s="5" t="n">
        <v>521</v>
      </c>
      <c r="D41" s="5" t="n">
        <v>-3435</v>
      </c>
    </row>
    <row r="42" spans="1:4">
      <c r="A42" s="4" t="s">
        <v>980</v>
      </c>
      <c r="C42" s="5" t="n">
        <v>-6843</v>
      </c>
      <c r="D42" s="5" t="n">
        <v>-626</v>
      </c>
    </row>
    <row r="43" spans="1:4">
      <c r="A43" s="4" t="s">
        <v>996</v>
      </c>
      <c r="C43" s="4" t="s">
        <v>61</v>
      </c>
      <c r="D43" s="4" t="s">
        <v>61</v>
      </c>
    </row>
    <row r="44" spans="1:4">
      <c r="A44" s="4" t="s">
        <v>997</v>
      </c>
      <c r="C44" s="5" t="n">
        <v>-6843</v>
      </c>
      <c r="D44" s="5" t="n">
        <v>-626</v>
      </c>
    </row>
    <row r="45" spans="1:4">
      <c r="A45" s="3" t="s">
        <v>998</v>
      </c>
    </row>
    <row r="46" spans="1:4">
      <c r="A46" s="4" t="s">
        <v>167</v>
      </c>
      <c r="C46" s="5" t="n">
        <v>26282</v>
      </c>
      <c r="D46" s="5" t="n">
        <v>31778</v>
      </c>
    </row>
    <row r="47" spans="1:4">
      <c r="A47" s="4" t="s">
        <v>993</v>
      </c>
      <c r="C47" s="5" t="n">
        <v>-2643</v>
      </c>
      <c r="D47" s="5" t="n">
        <v>4659</v>
      </c>
    </row>
    <row r="48" spans="1:4">
      <c r="A48" s="4" t="s">
        <v>980</v>
      </c>
      <c r="C48" s="5" t="n">
        <v>23639</v>
      </c>
      <c r="D48" s="5" t="n">
        <v>36437</v>
      </c>
    </row>
    <row r="49" spans="1:4">
      <c r="A49" s="3" t="s">
        <v>999</v>
      </c>
    </row>
    <row r="50" spans="1:4">
      <c r="A50" s="4" t="s">
        <v>167</v>
      </c>
      <c r="C50" s="5" t="n">
        <v>-8022</v>
      </c>
      <c r="D50" s="5" t="n">
        <v>-10240</v>
      </c>
    </row>
    <row r="51" spans="1:4">
      <c r="A51" s="4" t="s">
        <v>993</v>
      </c>
      <c r="C51" s="5" t="n">
        <v>878</v>
      </c>
      <c r="D51" s="5" t="n">
        <v>-1588</v>
      </c>
    </row>
    <row r="52" spans="1:4">
      <c r="A52" s="4" t="s">
        <v>980</v>
      </c>
      <c r="C52" s="5" t="n">
        <v>-7144</v>
      </c>
      <c r="D52" s="5" t="n">
        <v>-11828</v>
      </c>
    </row>
    <row r="53" spans="1:4">
      <c r="A53" s="3" t="s">
        <v>1000</v>
      </c>
    </row>
    <row r="54" spans="1:4">
      <c r="A54" s="4" t="s">
        <v>167</v>
      </c>
      <c r="C54" s="5" t="n">
        <v>18260</v>
      </c>
      <c r="D54" s="5" t="n">
        <v>21538</v>
      </c>
    </row>
    <row r="55" spans="1:4">
      <c r="A55" s="4" t="s">
        <v>993</v>
      </c>
      <c r="C55" s="5" t="n">
        <v>-1765</v>
      </c>
      <c r="D55" s="5" t="n">
        <v>3071</v>
      </c>
    </row>
    <row r="56" spans="1:4">
      <c r="A56" s="4" t="s">
        <v>980</v>
      </c>
      <c r="C56" s="5" t="n">
        <v>16495</v>
      </c>
      <c r="D56" s="5" t="n">
        <v>24609</v>
      </c>
    </row>
    <row r="57" spans="1:4">
      <c r="A57" s="4" t="s">
        <v>1001</v>
      </c>
      <c r="C57" s="5" t="n">
        <v>36</v>
      </c>
      <c r="D57" s="5" t="n">
        <v>5</v>
      </c>
    </row>
    <row r="58" spans="1:4">
      <c r="A58" s="4" t="s">
        <v>1002</v>
      </c>
      <c r="C58" s="5" t="n">
        <v>16459</v>
      </c>
      <c r="D58" s="5" t="n">
        <v>24604</v>
      </c>
    </row>
    <row r="59" spans="1:4">
      <c r="A59" s="3" t="s">
        <v>1003</v>
      </c>
    </row>
    <row r="60" spans="1:4">
      <c r="A60" s="4" t="s">
        <v>168</v>
      </c>
      <c r="C60" s="5" t="n">
        <v>63376</v>
      </c>
      <c r="D60" s="5" t="n">
        <v>-35954</v>
      </c>
    </row>
    <row r="61" spans="1:4">
      <c r="A61" s="4" t="s">
        <v>993</v>
      </c>
      <c r="C61" s="5" t="n">
        <v>-2685</v>
      </c>
      <c r="D61" s="5" t="n">
        <v>2961</v>
      </c>
    </row>
    <row r="62" spans="1:4">
      <c r="A62" s="4" t="s">
        <v>980</v>
      </c>
      <c r="C62" s="5" t="n">
        <v>60691</v>
      </c>
      <c r="D62" s="5" t="n">
        <v>-32993</v>
      </c>
    </row>
    <row r="63" spans="1:4">
      <c r="A63" s="3" t="s">
        <v>1004</v>
      </c>
    </row>
    <row r="64" spans="1:4">
      <c r="A64" s="4" t="s">
        <v>168</v>
      </c>
      <c r="C64" s="5" t="n">
        <v>-35893</v>
      </c>
      <c r="D64" s="5" t="n">
        <v>-2932</v>
      </c>
    </row>
    <row r="65" spans="1:4">
      <c r="A65" s="4" t="s">
        <v>993</v>
      </c>
      <c r="C65" s="5" t="n">
        <v>851</v>
      </c>
      <c r="D65" s="4" t="s">
        <v>61</v>
      </c>
    </row>
    <row r="66" spans="1:4">
      <c r="A66" s="4" t="s">
        <v>980</v>
      </c>
      <c r="C66" s="5" t="n">
        <v>-35042</v>
      </c>
      <c r="D66" s="5" t="n">
        <v>-2932</v>
      </c>
    </row>
    <row r="67" spans="1:4">
      <c r="A67" s="3" t="s">
        <v>1005</v>
      </c>
    </row>
    <row r="68" spans="1:4">
      <c r="A68" s="4" t="s">
        <v>168</v>
      </c>
      <c r="C68" s="5" t="n">
        <v>27483</v>
      </c>
      <c r="D68" s="5" t="n">
        <v>-38886</v>
      </c>
    </row>
    <row r="69" spans="1:4">
      <c r="A69" s="4" t="s">
        <v>993</v>
      </c>
      <c r="C69" s="5" t="n">
        <v>-1834</v>
      </c>
      <c r="D69" s="5" t="n">
        <v>2961</v>
      </c>
    </row>
    <row r="70" spans="1:4">
      <c r="A70" s="4" t="s">
        <v>980</v>
      </c>
      <c r="C70" s="5" t="n">
        <v>25649</v>
      </c>
      <c r="D70" s="5" t="n">
        <v>-35925</v>
      </c>
    </row>
    <row r="71" spans="1:4">
      <c r="A71" s="4" t="s">
        <v>1006</v>
      </c>
      <c r="C71" s="5" t="n">
        <v>-11467</v>
      </c>
      <c r="D71" s="5" t="n">
        <v>2043</v>
      </c>
    </row>
    <row r="72" spans="1:4">
      <c r="A72" s="4" t="s">
        <v>1007</v>
      </c>
      <c r="C72" s="5" t="n">
        <v>37116</v>
      </c>
      <c r="D72" s="5" t="n">
        <v>-37968</v>
      </c>
    </row>
    <row r="73" spans="1:4">
      <c r="A73" s="4" t="s">
        <v>1008</v>
      </c>
      <c r="C73" s="7" t="n">
        <v>-47313</v>
      </c>
      <c r="D73" s="7" t="n">
        <v>233319</v>
      </c>
    </row>
    <row r="74" spans="1:4"/>
    <row r="75" spans="1:4">
      <c r="A75" s="4" t="s">
        <v>35</v>
      </c>
      <c r="B75" s="4" t="s">
        <v>172</v>
      </c>
    </row>
  </sheetData>
  <mergeCells count="4">
    <mergeCell ref="A1:B2"/>
    <mergeCell ref="C1:D1"/>
    <mergeCell ref="A74:C74"/>
    <mergeCell ref="B75:C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09</v>
      </c>
      <c r="C1" s="2" t="s">
        <v>1</v>
      </c>
    </row>
    <row r="2" spans="1:5">
      <c r="C2" s="2" t="s">
        <v>2</v>
      </c>
      <c r="D2" s="2" t="s">
        <v>96</v>
      </c>
    </row>
    <row r="3" spans="1:5">
      <c r="A3" s="3" t="s">
        <v>1010</v>
      </c>
    </row>
    <row r="4" spans="1:5">
      <c r="A4" s="4" t="s">
        <v>116</v>
      </c>
      <c r="B4" s="4" t="s">
        <v>609</v>
      </c>
      <c r="C4" s="7" t="n">
        <v>-422998</v>
      </c>
      <c r="D4" s="7" t="n">
        <v>-176149</v>
      </c>
      <c r="E4" s="4" t="s">
        <v>153</v>
      </c>
    </row>
    <row r="5" spans="1:5">
      <c r="A5" s="4" t="s">
        <v>118</v>
      </c>
      <c r="C5" s="5" t="n">
        <v>-140014</v>
      </c>
      <c r="D5" s="5" t="n">
        <v>-88717</v>
      </c>
      <c r="E5" s="4" t="s">
        <v>153</v>
      </c>
    </row>
    <row r="6" spans="1:5">
      <c r="A6" s="4" t="s">
        <v>1011</v>
      </c>
      <c r="C6" s="5" t="n">
        <v>-1236933</v>
      </c>
      <c r="D6" s="5" t="n">
        <v>-1098107</v>
      </c>
    </row>
    <row r="7" spans="1:5">
      <c r="A7" s="4" t="s">
        <v>119</v>
      </c>
      <c r="C7" s="5" t="n">
        <v>-63078</v>
      </c>
      <c r="D7" s="5" t="n">
        <v>-44282</v>
      </c>
    </row>
    <row r="8" spans="1:5">
      <c r="A8" s="4" t="s">
        <v>131</v>
      </c>
      <c r="C8" s="5" t="n">
        <v>-160349</v>
      </c>
      <c r="D8" s="5" t="n">
        <v>-131968</v>
      </c>
    </row>
    <row r="9" spans="1:5">
      <c r="A9" s="4" t="s">
        <v>1012</v>
      </c>
      <c r="C9" s="5" t="n">
        <v>-695767</v>
      </c>
      <c r="D9" s="5" t="n">
        <v>-1014434</v>
      </c>
    </row>
    <row r="10" spans="1:5">
      <c r="A10" s="4" t="s">
        <v>133</v>
      </c>
      <c r="C10" s="5" t="n">
        <v>143212</v>
      </c>
      <c r="D10" s="5" t="n">
        <v>234336</v>
      </c>
    </row>
    <row r="11" spans="1:5">
      <c r="A11" s="4" t="s">
        <v>1013</v>
      </c>
      <c r="C11" s="5" t="n">
        <v>-552555</v>
      </c>
      <c r="D11" s="5" t="n">
        <v>-780098</v>
      </c>
      <c r="E11" s="4" t="s">
        <v>153</v>
      </c>
    </row>
    <row r="12" spans="1:5">
      <c r="A12" s="4" t="s">
        <v>1014</v>
      </c>
    </row>
    <row r="13" spans="1:5">
      <c r="A13" s="3" t="s">
        <v>1010</v>
      </c>
    </row>
    <row r="14" spans="1:5">
      <c r="A14" s="4" t="s">
        <v>1012</v>
      </c>
      <c r="C14" s="5" t="n">
        <v>-18258</v>
      </c>
      <c r="D14" s="5" t="n">
        <v>-173473</v>
      </c>
    </row>
    <row r="15" spans="1:5">
      <c r="A15" s="4" t="s">
        <v>133</v>
      </c>
      <c r="C15" s="5" t="n">
        <v>5888</v>
      </c>
      <c r="D15" s="5" t="n">
        <v>52606</v>
      </c>
    </row>
    <row r="16" spans="1:5">
      <c r="A16" s="4" t="s">
        <v>1013</v>
      </c>
      <c r="C16" s="5" t="n">
        <v>-12370</v>
      </c>
      <c r="D16" s="5" t="n">
        <v>-120867</v>
      </c>
    </row>
    <row r="17" spans="1:5">
      <c r="A17" s="4" t="s">
        <v>1015</v>
      </c>
    </row>
    <row r="18" spans="1:5">
      <c r="A18" s="3" t="s">
        <v>1010</v>
      </c>
    </row>
    <row r="19" spans="1:5">
      <c r="A19" s="4" t="s">
        <v>1016</v>
      </c>
      <c r="C19" s="5" t="n">
        <v>-18</v>
      </c>
      <c r="D19" s="5" t="n">
        <v>6132</v>
      </c>
    </row>
    <row r="20" spans="1:5">
      <c r="A20" s="4" t="s">
        <v>1012</v>
      </c>
      <c r="C20" s="5" t="n">
        <v>-14494</v>
      </c>
      <c r="D20" s="5" t="n">
        <v>-175398</v>
      </c>
    </row>
    <row r="21" spans="1:5">
      <c r="A21" s="4" t="s">
        <v>133</v>
      </c>
      <c r="C21" s="5" t="n">
        <v>4626</v>
      </c>
      <c r="D21" s="5" t="n">
        <v>52011</v>
      </c>
    </row>
    <row r="22" spans="1:5">
      <c r="A22" s="4" t="s">
        <v>1013</v>
      </c>
      <c r="C22" s="5" t="n">
        <v>-9868</v>
      </c>
      <c r="D22" s="5" t="n">
        <v>-123387</v>
      </c>
    </row>
    <row r="23" spans="1:5">
      <c r="A23" s="4" t="s">
        <v>1017</v>
      </c>
    </row>
    <row r="24" spans="1:5">
      <c r="A24" s="3" t="s">
        <v>1010</v>
      </c>
    </row>
    <row r="25" spans="1:5">
      <c r="A25" s="4" t="s">
        <v>116</v>
      </c>
      <c r="B25" s="4" t="s">
        <v>140</v>
      </c>
      <c r="C25" s="5" t="n">
        <v>-14476</v>
      </c>
      <c r="D25" s="5" t="n">
        <v>-181530</v>
      </c>
    </row>
    <row r="26" spans="1:5">
      <c r="A26" s="4" t="s">
        <v>1018</v>
      </c>
    </row>
    <row r="27" spans="1:5">
      <c r="A27" s="3" t="s">
        <v>1010</v>
      </c>
    </row>
    <row r="28" spans="1:5">
      <c r="A28" s="4" t="s">
        <v>118</v>
      </c>
      <c r="C28" s="5" t="n">
        <v>829</v>
      </c>
      <c r="D28" s="5" t="n">
        <v>-111</v>
      </c>
    </row>
    <row r="29" spans="1:5">
      <c r="A29" s="4" t="s">
        <v>1012</v>
      </c>
      <c r="C29" s="5" t="n">
        <v>829</v>
      </c>
      <c r="D29" s="5" t="n">
        <v>-111</v>
      </c>
    </row>
    <row r="30" spans="1:5">
      <c r="A30" s="4" t="s">
        <v>133</v>
      </c>
      <c r="C30" s="5" t="n">
        <v>-253</v>
      </c>
      <c r="D30" s="5" t="n">
        <v>34</v>
      </c>
    </row>
    <row r="31" spans="1:5">
      <c r="A31" s="4" t="s">
        <v>1013</v>
      </c>
      <c r="C31" s="5" t="n">
        <v>576</v>
      </c>
      <c r="D31" s="5" t="n">
        <v>-77</v>
      </c>
    </row>
    <row r="32" spans="1:5">
      <c r="A32" s="4" t="s">
        <v>1019</v>
      </c>
    </row>
    <row r="33" spans="1:5">
      <c r="A33" s="3" t="s">
        <v>1010</v>
      </c>
    </row>
    <row r="34" spans="1:5">
      <c r="A34" s="4" t="s">
        <v>1016</v>
      </c>
      <c r="C34" s="5" t="n">
        <v>-81</v>
      </c>
      <c r="D34" s="5" t="n">
        <v>-113</v>
      </c>
    </row>
    <row r="35" spans="1:5">
      <c r="A35" s="4" t="s">
        <v>1012</v>
      </c>
      <c r="C35" s="5" t="n">
        <v>735</v>
      </c>
      <c r="D35" s="5" t="n">
        <v>-5584</v>
      </c>
    </row>
    <row r="36" spans="1:5">
      <c r="A36" s="4" t="s">
        <v>133</v>
      </c>
      <c r="C36" s="5" t="n">
        <v>-214</v>
      </c>
      <c r="D36" s="5" t="n">
        <v>2149</v>
      </c>
    </row>
    <row r="37" spans="1:5">
      <c r="A37" s="4" t="s">
        <v>1013</v>
      </c>
      <c r="C37" s="5" t="n">
        <v>521</v>
      </c>
      <c r="D37" s="5" t="n">
        <v>-3435</v>
      </c>
    </row>
    <row r="38" spans="1:5">
      <c r="A38" s="4" t="s">
        <v>1020</v>
      </c>
    </row>
    <row r="39" spans="1:5">
      <c r="A39" s="3" t="s">
        <v>1010</v>
      </c>
    </row>
    <row r="40" spans="1:5">
      <c r="A40" s="4" t="s">
        <v>1011</v>
      </c>
      <c r="C40" s="5" t="n">
        <v>816</v>
      </c>
      <c r="D40" s="5" t="n">
        <v>-5471</v>
      </c>
    </row>
    <row r="41" spans="1:5">
      <c r="A41" s="4" t="s">
        <v>1021</v>
      </c>
    </row>
    <row r="42" spans="1:5">
      <c r="A42" s="3" t="s">
        <v>1010</v>
      </c>
    </row>
    <row r="43" spans="1:5">
      <c r="A43" s="4" t="s">
        <v>1012</v>
      </c>
      <c r="C43" s="5" t="n">
        <v>-2643</v>
      </c>
      <c r="D43" s="5" t="n">
        <v>4659</v>
      </c>
    </row>
    <row r="44" spans="1:5">
      <c r="A44" s="4" t="s">
        <v>133</v>
      </c>
      <c r="C44" s="5" t="n">
        <v>878</v>
      </c>
      <c r="D44" s="5" t="n">
        <v>-1588</v>
      </c>
    </row>
    <row r="45" spans="1:5">
      <c r="A45" s="4" t="s">
        <v>1013</v>
      </c>
      <c r="C45" s="5" t="n">
        <v>-1765</v>
      </c>
      <c r="D45" s="5" t="n">
        <v>3071</v>
      </c>
    </row>
    <row r="46" spans="1:5">
      <c r="A46" s="4" t="s">
        <v>1022</v>
      </c>
    </row>
    <row r="47" spans="1:5">
      <c r="A47" s="3" t="s">
        <v>1010</v>
      </c>
    </row>
    <row r="48" spans="1:5">
      <c r="A48" s="4" t="s">
        <v>131</v>
      </c>
      <c r="B48" s="4" t="s">
        <v>1023</v>
      </c>
      <c r="C48" s="5" t="n">
        <v>4452</v>
      </c>
      <c r="D48" s="5" t="n">
        <v>10249</v>
      </c>
    </row>
    <row r="49" spans="1:5">
      <c r="A49" s="4" t="s">
        <v>1024</v>
      </c>
    </row>
    <row r="50" spans="1:5">
      <c r="A50" s="3" t="s">
        <v>1010</v>
      </c>
    </row>
    <row r="51" spans="1:5">
      <c r="A51" s="4" t="s">
        <v>131</v>
      </c>
      <c r="B51" s="4" t="s">
        <v>1023</v>
      </c>
      <c r="C51" s="5" t="n">
        <v>-3095</v>
      </c>
      <c r="D51" s="5" t="n">
        <v>-3518</v>
      </c>
    </row>
    <row r="52" spans="1:5">
      <c r="A52" s="4" t="s">
        <v>1025</v>
      </c>
    </row>
    <row r="53" spans="1:5">
      <c r="A53" s="3" t="s">
        <v>1010</v>
      </c>
    </row>
    <row r="54" spans="1:5">
      <c r="A54" s="4" t="s">
        <v>131</v>
      </c>
      <c r="B54" s="4" t="s">
        <v>1023</v>
      </c>
      <c r="C54" s="5" t="n">
        <v>-4000</v>
      </c>
      <c r="D54" s="5" t="n">
        <v>-2072</v>
      </c>
    </row>
    <row r="55" spans="1:5">
      <c r="A55" s="4" t="s">
        <v>1026</v>
      </c>
    </row>
    <row r="56" spans="1:5">
      <c r="A56" s="3" t="s">
        <v>1010</v>
      </c>
    </row>
    <row r="57" spans="1:5">
      <c r="A57" s="4" t="s">
        <v>119</v>
      </c>
      <c r="C57" s="5" t="n">
        <v>-2686</v>
      </c>
    </row>
    <row r="58" spans="1:5">
      <c r="A58" s="4" t="s">
        <v>131</v>
      </c>
      <c r="C58" s="5" t="n">
        <v>1</v>
      </c>
      <c r="D58" s="5" t="n">
        <v>2961</v>
      </c>
    </row>
    <row r="59" spans="1:5">
      <c r="A59" s="4" t="s">
        <v>1012</v>
      </c>
      <c r="C59" s="5" t="n">
        <v>-2685</v>
      </c>
      <c r="D59" s="5" t="n">
        <v>2961</v>
      </c>
    </row>
    <row r="60" spans="1:5">
      <c r="A60" s="4" t="s">
        <v>133</v>
      </c>
      <c r="C60" s="5" t="n">
        <v>851</v>
      </c>
    </row>
    <row r="61" spans="1:5">
      <c r="A61" s="4" t="s">
        <v>1013</v>
      </c>
      <c r="C61" s="7" t="n">
        <v>-1834</v>
      </c>
      <c r="D61" s="7" t="n">
        <v>2961</v>
      </c>
    </row>
    <row r="62" spans="1:5"/>
    <row r="63" spans="1:5">
      <c r="A63" s="4" t="s">
        <v>35</v>
      </c>
      <c r="B63" s="4" t="s">
        <v>152</v>
      </c>
    </row>
    <row r="64" spans="1:5">
      <c r="A64" s="4" t="s">
        <v>151</v>
      </c>
      <c r="B64" s="4" t="s">
        <v>154</v>
      </c>
    </row>
    <row r="65" spans="1:5">
      <c r="A65" s="4" t="s">
        <v>153</v>
      </c>
      <c r="B65" s="4" t="s">
        <v>150</v>
      </c>
    </row>
    <row r="66" spans="1:5">
      <c r="A66" s="4" t="s">
        <v>140</v>
      </c>
      <c r="B66" s="4" t="s">
        <v>1027</v>
      </c>
    </row>
    <row r="67" spans="1:5">
      <c r="A67" s="4" t="s">
        <v>1023</v>
      </c>
      <c r="B67" s="4" t="s">
        <v>1028</v>
      </c>
    </row>
  </sheetData>
  <mergeCells count="9">
    <mergeCell ref="A1:B2"/>
    <mergeCell ref="C1:E1"/>
    <mergeCell ref="D2:E2"/>
    <mergeCell ref="A62:D62"/>
    <mergeCell ref="B63:D63"/>
    <mergeCell ref="B64:D64"/>
    <mergeCell ref="B65:D65"/>
    <mergeCell ref="B66:D66"/>
    <mergeCell ref="B67:D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2</v>
      </c>
      <c r="C2" s="2" t="s">
        <v>96</v>
      </c>
    </row>
    <row r="3" spans="1:3">
      <c r="A3" s="3" t="s">
        <v>285</v>
      </c>
    </row>
    <row r="4" spans="1:3">
      <c r="A4" s="4" t="s">
        <v>136</v>
      </c>
      <c r="B4" s="7" t="n">
        <v>553251</v>
      </c>
      <c r="C4" s="7" t="n">
        <v>790704</v>
      </c>
    </row>
    <row r="5" spans="1:3">
      <c r="A5" s="3" t="s">
        <v>1030</v>
      </c>
    </row>
    <row r="6" spans="1:3">
      <c r="A6" s="4" t="s">
        <v>1031</v>
      </c>
      <c r="C6" s="5" t="n">
        <v>-34751</v>
      </c>
    </row>
    <row r="7" spans="1:3">
      <c r="A7" s="4" t="s">
        <v>1016</v>
      </c>
      <c r="B7" s="5" t="n">
        <v>36</v>
      </c>
      <c r="C7" s="5" t="n">
        <v>54</v>
      </c>
    </row>
    <row r="8" spans="1:3">
      <c r="A8" s="4" t="s">
        <v>1032</v>
      </c>
      <c r="B8" s="5" t="n">
        <v>36</v>
      </c>
      <c r="C8" s="5" t="n">
        <v>-34697</v>
      </c>
    </row>
    <row r="9" spans="1:3">
      <c r="A9" s="4" t="s">
        <v>1033</v>
      </c>
      <c r="B9" s="7" t="n">
        <v>553287</v>
      </c>
      <c r="C9" s="7" t="n">
        <v>7560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80"/>
    <col customWidth="1" max="5" min="5" width="16"/>
  </cols>
  <sheetData>
    <row r="1" spans="1:5">
      <c r="A1" s="1" t="s">
        <v>1034</v>
      </c>
      <c r="C1" s="2" t="s">
        <v>1</v>
      </c>
      <c r="E1" s="2" t="s">
        <v>538</v>
      </c>
    </row>
    <row r="2" spans="1:5">
      <c r="C2" s="2" t="s">
        <v>2</v>
      </c>
      <c r="D2" s="2" t="s">
        <v>1035</v>
      </c>
      <c r="E2" s="2" t="s">
        <v>21</v>
      </c>
    </row>
    <row r="3" spans="1:5">
      <c r="A3" s="3" t="s">
        <v>1036</v>
      </c>
    </row>
    <row r="4" spans="1:5">
      <c r="A4" s="4" t="s">
        <v>1037</v>
      </c>
      <c r="B4" s="4" t="s">
        <v>35</v>
      </c>
      <c r="C4" s="7" t="n">
        <v>1599800</v>
      </c>
      <c r="E4" s="7" t="n">
        <v>1456500</v>
      </c>
    </row>
    <row r="5" spans="1:5">
      <c r="A5" s="3" t="s">
        <v>1038</v>
      </c>
    </row>
    <row r="6" spans="1:5">
      <c r="A6" s="4" t="s">
        <v>1039</v>
      </c>
      <c r="C6" s="5" t="n">
        <v>38</v>
      </c>
      <c r="E6" s="5" t="n">
        <v>52</v>
      </c>
    </row>
    <row r="7" spans="1:5">
      <c r="A7" s="4" t="s">
        <v>1040</v>
      </c>
      <c r="C7" s="5" t="n">
        <v>2438</v>
      </c>
      <c r="E7" s="5" t="n">
        <v>2416</v>
      </c>
    </row>
    <row r="8" spans="1:5">
      <c r="A8" s="3" t="s">
        <v>1041</v>
      </c>
    </row>
    <row r="9" spans="1:5">
      <c r="A9" s="4" t="s">
        <v>1042</v>
      </c>
      <c r="C9" s="5" t="n">
        <v>600</v>
      </c>
      <c r="E9" s="5" t="n">
        <v>700</v>
      </c>
    </row>
    <row r="10" spans="1:5">
      <c r="A10" s="4" t="s">
        <v>1043</v>
      </c>
      <c r="C10" s="5" t="n">
        <v>83</v>
      </c>
      <c r="E10" s="5" t="n">
        <v>127</v>
      </c>
    </row>
    <row r="11" spans="1:5">
      <c r="A11" s="4" t="s">
        <v>1044</v>
      </c>
      <c r="C11" s="5" t="n">
        <v>79</v>
      </c>
      <c r="E11" s="5" t="n">
        <v>78</v>
      </c>
    </row>
    <row r="12" spans="1:5">
      <c r="A12" s="4" t="s">
        <v>1045</v>
      </c>
      <c r="C12" s="7" t="n">
        <v>93</v>
      </c>
      <c r="E12" s="7" t="n">
        <v>65</v>
      </c>
    </row>
    <row r="13" spans="1:5">
      <c r="A13" s="4" t="s">
        <v>670</v>
      </c>
    </row>
    <row r="14" spans="1:5">
      <c r="A14" s="3" t="s">
        <v>1036</v>
      </c>
    </row>
    <row r="15" spans="1:5">
      <c r="A15" s="4" t="s">
        <v>1046</v>
      </c>
      <c r="D15" s="12" t="n">
        <v>-7.5</v>
      </c>
    </row>
    <row r="16" spans="1:5">
      <c r="A16" s="3" t="s">
        <v>1047</v>
      </c>
    </row>
    <row r="17" spans="1:5">
      <c r="A17" s="4" t="s">
        <v>1048</v>
      </c>
      <c r="D17" s="4" t="s">
        <v>1049</v>
      </c>
    </row>
    <row r="18" spans="1:5">
      <c r="A18" s="4" t="s">
        <v>1050</v>
      </c>
      <c r="D18" s="4" t="s">
        <v>1051</v>
      </c>
    </row>
    <row r="19" spans="1:5">
      <c r="A19" s="4" t="s">
        <v>1052</v>
      </c>
    </row>
    <row r="20" spans="1:5">
      <c r="A20" s="3" t="s">
        <v>1036</v>
      </c>
    </row>
    <row r="21" spans="1:5">
      <c r="A21" s="4" t="s">
        <v>1053</v>
      </c>
      <c r="D21" s="4" t="s">
        <v>1054</v>
      </c>
    </row>
    <row r="22" spans="1:5">
      <c r="A22" s="4" t="s">
        <v>1055</v>
      </c>
    </row>
    <row r="23" spans="1:5">
      <c r="A23" s="3" t="s">
        <v>1047</v>
      </c>
    </row>
    <row r="24" spans="1:5">
      <c r="A24" s="4" t="s">
        <v>1056</v>
      </c>
      <c r="D24" s="7" t="n">
        <v>1</v>
      </c>
    </row>
    <row r="25" spans="1:5">
      <c r="A25" s="4" t="s">
        <v>1057</v>
      </c>
      <c r="D25" s="7" t="n">
        <v>1</v>
      </c>
    </row>
    <row r="26" spans="1:5">
      <c r="A26" s="4" t="s">
        <v>1058</v>
      </c>
    </row>
    <row r="27" spans="1:5">
      <c r="A27" s="3" t="s">
        <v>1036</v>
      </c>
    </row>
    <row r="28" spans="1:5">
      <c r="A28" s="4" t="s">
        <v>1059</v>
      </c>
      <c r="D28" s="4" t="s">
        <v>1060</v>
      </c>
    </row>
    <row r="29" spans="1:5">
      <c r="A29" s="4" t="s">
        <v>1061</v>
      </c>
    </row>
    <row r="30" spans="1:5">
      <c r="A30" s="3" t="s">
        <v>1036</v>
      </c>
    </row>
    <row r="31" spans="1:5">
      <c r="A31" s="4" t="s">
        <v>1037</v>
      </c>
      <c r="D31" s="7" t="n">
        <v>20</v>
      </c>
    </row>
    <row r="32" spans="1:5"/>
    <row r="33" spans="1:5">
      <c r="A33" s="4" t="s">
        <v>35</v>
      </c>
      <c r="B33" s="4" t="s">
        <v>1062</v>
      </c>
    </row>
  </sheetData>
  <mergeCells count="4">
    <mergeCell ref="A1:B2"/>
    <mergeCell ref="C1:D1"/>
    <mergeCell ref="A32:D32"/>
    <mergeCell ref="B33:D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063</v>
      </c>
      <c r="C1" s="2" t="s">
        <v>2</v>
      </c>
      <c r="D1" s="2" t="s">
        <v>21</v>
      </c>
    </row>
    <row r="2" spans="1:4">
      <c r="A2" s="3" t="s">
        <v>1064</v>
      </c>
    </row>
    <row r="3" spans="1:4">
      <c r="A3" s="4" t="s">
        <v>1065</v>
      </c>
      <c r="B3" s="4" t="s">
        <v>35</v>
      </c>
      <c r="C3" s="12" t="n">
        <v>1599.8</v>
      </c>
      <c r="D3" s="12" t="n">
        <v>1456.5</v>
      </c>
    </row>
    <row r="4" spans="1:4">
      <c r="A4" s="4" t="s">
        <v>1066</v>
      </c>
    </row>
    <row r="5" spans="1:4">
      <c r="A5" s="3" t="s">
        <v>1064</v>
      </c>
    </row>
    <row r="6" spans="1:4">
      <c r="A6" s="4" t="s">
        <v>1065</v>
      </c>
      <c r="B6" s="4" t="s">
        <v>35</v>
      </c>
      <c r="C6" s="13" t="n">
        <v>1359.2</v>
      </c>
      <c r="D6" s="13" t="n">
        <v>1219.7</v>
      </c>
    </row>
    <row r="7" spans="1:4">
      <c r="A7" s="4" t="s">
        <v>1067</v>
      </c>
    </row>
    <row r="8" spans="1:4">
      <c r="A8" s="3" t="s">
        <v>1064</v>
      </c>
    </row>
    <row r="9" spans="1:4">
      <c r="A9" s="4" t="s">
        <v>1065</v>
      </c>
      <c r="B9" s="4" t="s">
        <v>35</v>
      </c>
      <c r="C9" s="13" t="n">
        <v>223.9</v>
      </c>
      <c r="D9" s="13" t="n">
        <v>220.8</v>
      </c>
    </row>
    <row r="10" spans="1:4">
      <c r="A10" s="4" t="s">
        <v>1068</v>
      </c>
    </row>
    <row r="11" spans="1:4">
      <c r="A11" s="3" t="s">
        <v>1064</v>
      </c>
    </row>
    <row r="12" spans="1:4">
      <c r="A12" s="4" t="s">
        <v>1065</v>
      </c>
      <c r="B12" s="4" t="s">
        <v>35</v>
      </c>
      <c r="C12" s="13" t="n">
        <v>6.9</v>
      </c>
      <c r="D12" s="13" t="n">
        <v>6.1</v>
      </c>
    </row>
    <row r="13" spans="1:4">
      <c r="A13" s="4" t="s">
        <v>1069</v>
      </c>
    </row>
    <row r="14" spans="1:4">
      <c r="A14" s="3" t="s">
        <v>1064</v>
      </c>
    </row>
    <row r="15" spans="1:4">
      <c r="A15" s="4" t="s">
        <v>1065</v>
      </c>
      <c r="B15" s="4" t="s">
        <v>35</v>
      </c>
      <c r="C15" s="13" t="n">
        <v>0.2</v>
      </c>
      <c r="D15" s="13" t="n">
        <v>0.3</v>
      </c>
    </row>
    <row r="16" spans="1:4">
      <c r="A16" s="4" t="s">
        <v>1070</v>
      </c>
    </row>
    <row r="17" spans="1:4">
      <c r="A17" s="3" t="s">
        <v>1064</v>
      </c>
    </row>
    <row r="18" spans="1:4">
      <c r="A18" s="4" t="s">
        <v>1065</v>
      </c>
      <c r="B18" s="4" t="s">
        <v>35</v>
      </c>
      <c r="C18" s="13" t="n">
        <v>6.7</v>
      </c>
      <c r="D18" s="13" t="n">
        <v>6.5</v>
      </c>
    </row>
    <row r="19" spans="1:4">
      <c r="A19" s="4" t="s">
        <v>955</v>
      </c>
    </row>
    <row r="20" spans="1:4">
      <c r="A20" s="3" t="s">
        <v>1064</v>
      </c>
    </row>
    <row r="21" spans="1:4">
      <c r="A21" s="4" t="s">
        <v>1065</v>
      </c>
      <c r="B21" s="4" t="s">
        <v>35</v>
      </c>
      <c r="C21" s="12" t="n">
        <v>2.9</v>
      </c>
      <c r="D21" s="12" t="n">
        <v>3.1</v>
      </c>
    </row>
    <row r="22" spans="1:4"/>
    <row r="23" spans="1:4">
      <c r="A23" s="4" t="s">
        <v>35</v>
      </c>
      <c r="B23" s="4" t="s">
        <v>1062</v>
      </c>
    </row>
  </sheetData>
  <mergeCells count="3">
    <mergeCell ref="A1:B1"/>
    <mergeCell ref="A22:C22"/>
    <mergeCell ref="B23:C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1</v>
      </c>
      <c r="C1" s="2" t="s">
        <v>2</v>
      </c>
      <c r="D1" s="2" t="s">
        <v>21</v>
      </c>
    </row>
    <row r="2" spans="1:4">
      <c r="A2" s="3" t="s">
        <v>1072</v>
      </c>
    </row>
    <row r="3" spans="1:4">
      <c r="A3" s="4" t="s">
        <v>1073</v>
      </c>
      <c r="B3" s="4" t="s">
        <v>892</v>
      </c>
      <c r="C3" s="7" t="n">
        <v>11661</v>
      </c>
      <c r="D3" s="7" t="n">
        <v>12585</v>
      </c>
    </row>
    <row r="4" spans="1:4">
      <c r="A4" s="4" t="s">
        <v>1074</v>
      </c>
      <c r="B4" s="4" t="s">
        <v>892</v>
      </c>
      <c r="C4" s="5" t="n">
        <v>11665</v>
      </c>
      <c r="D4" s="5" t="n">
        <v>11877</v>
      </c>
    </row>
    <row r="5" spans="1:4">
      <c r="A5" s="4" t="s">
        <v>1066</v>
      </c>
    </row>
    <row r="6" spans="1:4">
      <c r="A6" s="3" t="s">
        <v>1072</v>
      </c>
    </row>
    <row r="7" spans="1:4">
      <c r="A7" s="4" t="s">
        <v>1073</v>
      </c>
      <c r="B7" s="4" t="s">
        <v>892</v>
      </c>
      <c r="C7" s="5" t="n">
        <v>7808</v>
      </c>
      <c r="D7" s="5" t="n">
        <v>8712</v>
      </c>
    </row>
    <row r="8" spans="1:4">
      <c r="A8" s="4" t="s">
        <v>1074</v>
      </c>
      <c r="B8" s="4" t="s">
        <v>892</v>
      </c>
      <c r="C8" s="5" t="n">
        <v>7916</v>
      </c>
      <c r="D8" s="5" t="n">
        <v>8691</v>
      </c>
    </row>
    <row r="9" spans="1:4">
      <c r="A9" s="4" t="s">
        <v>1067</v>
      </c>
    </row>
    <row r="10" spans="1:4">
      <c r="A10" s="3" t="s">
        <v>1072</v>
      </c>
    </row>
    <row r="11" spans="1:4">
      <c r="A11" s="4" t="s">
        <v>1073</v>
      </c>
      <c r="B11" s="4" t="s">
        <v>892</v>
      </c>
      <c r="C11" s="5" t="n">
        <v>3538</v>
      </c>
      <c r="D11" s="5" t="n">
        <v>3557</v>
      </c>
    </row>
    <row r="12" spans="1:4">
      <c r="A12" s="4" t="s">
        <v>1074</v>
      </c>
      <c r="B12" s="4" t="s">
        <v>892</v>
      </c>
      <c r="C12" s="5" t="n">
        <v>3496</v>
      </c>
      <c r="D12" s="5" t="n">
        <v>3000</v>
      </c>
    </row>
    <row r="13" spans="1:4">
      <c r="A13" s="4" t="s">
        <v>1068</v>
      </c>
    </row>
    <row r="14" spans="1:4">
      <c r="A14" s="3" t="s">
        <v>1072</v>
      </c>
    </row>
    <row r="15" spans="1:4">
      <c r="A15" s="4" t="s">
        <v>1073</v>
      </c>
      <c r="B15" s="4" t="s">
        <v>892</v>
      </c>
      <c r="C15" s="5" t="n">
        <v>219</v>
      </c>
      <c r="D15" s="5" t="n">
        <v>207</v>
      </c>
    </row>
    <row r="16" spans="1:4">
      <c r="A16" s="4" t="s">
        <v>1074</v>
      </c>
      <c r="B16" s="4" t="s">
        <v>892</v>
      </c>
      <c r="C16" s="5" t="n">
        <v>268</v>
      </c>
      <c r="D16" s="5" t="n">
        <v>227</v>
      </c>
    </row>
    <row r="17" spans="1:4">
      <c r="A17" s="4" t="s">
        <v>1069</v>
      </c>
    </row>
    <row r="18" spans="1:4">
      <c r="A18" s="3" t="s">
        <v>1072</v>
      </c>
    </row>
    <row r="19" spans="1:4">
      <c r="A19" s="4" t="s">
        <v>1073</v>
      </c>
      <c r="B19" s="4" t="s">
        <v>892</v>
      </c>
      <c r="C19" s="5" t="n">
        <v>31</v>
      </c>
      <c r="D19" s="5" t="n">
        <v>35</v>
      </c>
    </row>
    <row r="20" spans="1:4">
      <c r="A20" s="4" t="s">
        <v>1074</v>
      </c>
      <c r="B20" s="4" t="s">
        <v>892</v>
      </c>
      <c r="C20" s="5" t="n">
        <v>30</v>
      </c>
      <c r="D20" s="5" t="n">
        <v>33</v>
      </c>
    </row>
    <row r="21" spans="1:4">
      <c r="A21" s="4" t="s">
        <v>1070</v>
      </c>
    </row>
    <row r="22" spans="1:4">
      <c r="A22" s="3" t="s">
        <v>1072</v>
      </c>
    </row>
    <row r="23" spans="1:4">
      <c r="A23" s="4" t="s">
        <v>1073</v>
      </c>
      <c r="B23" s="4" t="s">
        <v>892</v>
      </c>
      <c r="C23" s="5" t="n">
        <v>63</v>
      </c>
      <c r="D23" s="5" t="n">
        <v>72</v>
      </c>
    </row>
    <row r="24" spans="1:4">
      <c r="A24" s="4" t="s">
        <v>1074</v>
      </c>
      <c r="B24" s="4" t="s">
        <v>892</v>
      </c>
      <c r="C24" s="5" t="n">
        <v>72</v>
      </c>
      <c r="D24" s="5" t="n">
        <v>71</v>
      </c>
    </row>
    <row r="25" spans="1:4">
      <c r="A25" s="4" t="s">
        <v>955</v>
      </c>
    </row>
    <row r="26" spans="1:4">
      <c r="A26" s="3" t="s">
        <v>1072</v>
      </c>
    </row>
    <row r="27" spans="1:4">
      <c r="A27" s="4" t="s">
        <v>1073</v>
      </c>
      <c r="B27" s="4" t="s">
        <v>892</v>
      </c>
      <c r="C27" s="5" t="n">
        <v>2</v>
      </c>
      <c r="D27" s="5" t="n">
        <v>2</v>
      </c>
    </row>
    <row r="28" spans="1:4">
      <c r="A28" s="4" t="s">
        <v>1074</v>
      </c>
      <c r="B28" s="4" t="s">
        <v>1075</v>
      </c>
      <c r="C28" s="5" t="n">
        <v>-117</v>
      </c>
      <c r="D28" s="5" t="n">
        <v>-145</v>
      </c>
    </row>
    <row r="29" spans="1:4">
      <c r="A29" s="4" t="s">
        <v>1076</v>
      </c>
    </row>
    <row r="30" spans="1:4">
      <c r="A30" s="3" t="s">
        <v>1072</v>
      </c>
    </row>
    <row r="31" spans="1:4">
      <c r="A31" s="4" t="s">
        <v>1073</v>
      </c>
      <c r="B31" s="4" t="s">
        <v>1077</v>
      </c>
      <c r="C31" s="5" t="n">
        <v>11661</v>
      </c>
      <c r="D31" s="5" t="n">
        <v>12585</v>
      </c>
    </row>
    <row r="32" spans="1:4">
      <c r="A32" s="4" t="s">
        <v>1074</v>
      </c>
      <c r="B32" s="4" t="s">
        <v>1077</v>
      </c>
      <c r="C32" s="5" t="n">
        <v>11665</v>
      </c>
      <c r="D32" s="5" t="n">
        <v>11860</v>
      </c>
    </row>
    <row r="33" spans="1:4">
      <c r="A33" s="4" t="s">
        <v>1078</v>
      </c>
    </row>
    <row r="34" spans="1:4">
      <c r="A34" s="3" t="s">
        <v>1072</v>
      </c>
    </row>
    <row r="35" spans="1:4">
      <c r="A35" s="4" t="s">
        <v>1073</v>
      </c>
      <c r="B35" s="4" t="s">
        <v>1077</v>
      </c>
      <c r="C35" s="5" t="n">
        <v>7808</v>
      </c>
      <c r="D35" s="5" t="n">
        <v>8712</v>
      </c>
    </row>
    <row r="36" spans="1:4">
      <c r="A36" s="4" t="s">
        <v>1074</v>
      </c>
      <c r="B36" s="4" t="s">
        <v>1077</v>
      </c>
      <c r="C36" s="5" t="n">
        <v>7916</v>
      </c>
      <c r="D36" s="5" t="n">
        <v>8674</v>
      </c>
    </row>
    <row r="37" spans="1:4">
      <c r="A37" s="4" t="s">
        <v>1079</v>
      </c>
    </row>
    <row r="38" spans="1:4">
      <c r="A38" s="3" t="s">
        <v>1072</v>
      </c>
    </row>
    <row r="39" spans="1:4">
      <c r="A39" s="4" t="s">
        <v>1073</v>
      </c>
      <c r="B39" s="4" t="s">
        <v>1077</v>
      </c>
      <c r="C39" s="5" t="n">
        <v>3538</v>
      </c>
      <c r="D39" s="5" t="n">
        <v>3557</v>
      </c>
    </row>
    <row r="40" spans="1:4">
      <c r="A40" s="4" t="s">
        <v>1074</v>
      </c>
      <c r="B40" s="4" t="s">
        <v>1077</v>
      </c>
      <c r="C40" s="5" t="n">
        <v>3496</v>
      </c>
      <c r="D40" s="5" t="n">
        <v>3000</v>
      </c>
    </row>
    <row r="41" spans="1:4">
      <c r="A41" s="4" t="s">
        <v>1080</v>
      </c>
    </row>
    <row r="42" spans="1:4">
      <c r="A42" s="3" t="s">
        <v>1072</v>
      </c>
    </row>
    <row r="43" spans="1:4">
      <c r="A43" s="4" t="s">
        <v>1073</v>
      </c>
      <c r="B43" s="4" t="s">
        <v>1077</v>
      </c>
      <c r="C43" s="5" t="n">
        <v>219</v>
      </c>
      <c r="D43" s="5" t="n">
        <v>207</v>
      </c>
    </row>
    <row r="44" spans="1:4">
      <c r="A44" s="4" t="s">
        <v>1074</v>
      </c>
      <c r="B44" s="4" t="s">
        <v>1077</v>
      </c>
      <c r="C44" s="5" t="n">
        <v>268</v>
      </c>
      <c r="D44" s="5" t="n">
        <v>227</v>
      </c>
    </row>
    <row r="45" spans="1:4">
      <c r="A45" s="4" t="s">
        <v>1081</v>
      </c>
    </row>
    <row r="46" spans="1:4">
      <c r="A46" s="3" t="s">
        <v>1072</v>
      </c>
    </row>
    <row r="47" spans="1:4">
      <c r="A47" s="4" t="s">
        <v>1073</v>
      </c>
      <c r="B47" s="4" t="s">
        <v>1077</v>
      </c>
      <c r="C47" s="5" t="n">
        <v>31</v>
      </c>
      <c r="D47" s="5" t="n">
        <v>35</v>
      </c>
    </row>
    <row r="48" spans="1:4">
      <c r="A48" s="4" t="s">
        <v>1074</v>
      </c>
      <c r="B48" s="4" t="s">
        <v>1077</v>
      </c>
      <c r="C48" s="5" t="n">
        <v>30</v>
      </c>
      <c r="D48" s="5" t="n">
        <v>33</v>
      </c>
    </row>
    <row r="49" spans="1:4">
      <c r="A49" s="4" t="s">
        <v>1082</v>
      </c>
    </row>
    <row r="50" spans="1:4">
      <c r="A50" s="3" t="s">
        <v>1072</v>
      </c>
    </row>
    <row r="51" spans="1:4">
      <c r="A51" s="4" t="s">
        <v>1073</v>
      </c>
      <c r="B51" s="4" t="s">
        <v>1077</v>
      </c>
      <c r="C51" s="5" t="n">
        <v>63</v>
      </c>
      <c r="D51" s="5" t="n">
        <v>72</v>
      </c>
    </row>
    <row r="52" spans="1:4">
      <c r="A52" s="4" t="s">
        <v>1074</v>
      </c>
      <c r="B52" s="4" t="s">
        <v>1077</v>
      </c>
      <c r="C52" s="5" t="n">
        <v>72</v>
      </c>
      <c r="D52" s="5" t="n">
        <v>71</v>
      </c>
    </row>
    <row r="53" spans="1:4">
      <c r="A53" s="4" t="s">
        <v>1083</v>
      </c>
    </row>
    <row r="54" spans="1:4">
      <c r="A54" s="3" t="s">
        <v>1072</v>
      </c>
    </row>
    <row r="55" spans="1:4">
      <c r="A55" s="4" t="s">
        <v>1073</v>
      </c>
      <c r="B55" s="4" t="s">
        <v>1077</v>
      </c>
      <c r="C55" s="5" t="n">
        <v>2</v>
      </c>
      <c r="D55" s="5" t="n">
        <v>2</v>
      </c>
    </row>
    <row r="56" spans="1:4">
      <c r="A56" s="4" t="s">
        <v>1074</v>
      </c>
      <c r="B56" s="4" t="s">
        <v>1084</v>
      </c>
      <c r="C56" s="5" t="n">
        <v>-117</v>
      </c>
      <c r="D56" s="5" t="n">
        <v>-145</v>
      </c>
    </row>
    <row r="57" spans="1:4">
      <c r="A57" s="4" t="s">
        <v>1085</v>
      </c>
    </row>
    <row r="58" spans="1:4">
      <c r="A58" s="3" t="s">
        <v>1072</v>
      </c>
    </row>
    <row r="59" spans="1:4">
      <c r="A59" s="4" t="s">
        <v>1073</v>
      </c>
      <c r="B59" s="4" t="s">
        <v>1086</v>
      </c>
      <c r="C59" s="4" t="s">
        <v>61</v>
      </c>
      <c r="D59" s="4" t="s">
        <v>61</v>
      </c>
    </row>
    <row r="60" spans="1:4">
      <c r="A60" s="4" t="s">
        <v>1074</v>
      </c>
      <c r="B60" s="4" t="s">
        <v>1086</v>
      </c>
      <c r="C60" s="4" t="s">
        <v>61</v>
      </c>
      <c r="D60" s="5" t="n">
        <v>17</v>
      </c>
    </row>
    <row r="61" spans="1:4">
      <c r="A61" s="4" t="s">
        <v>1087</v>
      </c>
    </row>
    <row r="62" spans="1:4">
      <c r="A62" s="3" t="s">
        <v>1072</v>
      </c>
    </row>
    <row r="63" spans="1:4">
      <c r="A63" s="4" t="s">
        <v>1073</v>
      </c>
      <c r="B63" s="4" t="s">
        <v>1086</v>
      </c>
      <c r="C63" s="4" t="s">
        <v>61</v>
      </c>
      <c r="D63" s="4" t="s">
        <v>61</v>
      </c>
    </row>
    <row r="64" spans="1:4">
      <c r="A64" s="4" t="s">
        <v>1074</v>
      </c>
      <c r="B64" s="4" t="s">
        <v>1086</v>
      </c>
      <c r="C64" s="4" t="s">
        <v>61</v>
      </c>
      <c r="D64" s="5" t="n">
        <v>17</v>
      </c>
    </row>
    <row r="65" spans="1:4">
      <c r="A65" s="4" t="s">
        <v>1088</v>
      </c>
    </row>
    <row r="66" spans="1:4">
      <c r="A66" s="3" t="s">
        <v>1072</v>
      </c>
    </row>
    <row r="67" spans="1:4">
      <c r="A67" s="4" t="s">
        <v>1073</v>
      </c>
      <c r="B67" s="4" t="s">
        <v>1086</v>
      </c>
      <c r="C67" s="4" t="s">
        <v>61</v>
      </c>
      <c r="D67" s="4" t="s">
        <v>61</v>
      </c>
    </row>
    <row r="68" spans="1:4">
      <c r="A68" s="4" t="s">
        <v>1074</v>
      </c>
      <c r="B68" s="4" t="s">
        <v>1086</v>
      </c>
      <c r="C68" s="4" t="s">
        <v>61</v>
      </c>
      <c r="D68" s="4" t="s">
        <v>61</v>
      </c>
    </row>
    <row r="69" spans="1:4">
      <c r="A69" s="4" t="s">
        <v>1089</v>
      </c>
    </row>
    <row r="70" spans="1:4">
      <c r="A70" s="3" t="s">
        <v>1072</v>
      </c>
    </row>
    <row r="71" spans="1:4">
      <c r="A71" s="4" t="s">
        <v>1073</v>
      </c>
      <c r="B71" s="4" t="s">
        <v>1086</v>
      </c>
      <c r="C71" s="4" t="s">
        <v>61</v>
      </c>
      <c r="D71" s="4" t="s">
        <v>61</v>
      </c>
    </row>
    <row r="72" spans="1:4">
      <c r="A72" s="4" t="s">
        <v>1074</v>
      </c>
      <c r="B72" s="4" t="s">
        <v>1086</v>
      </c>
      <c r="C72" s="4" t="s">
        <v>61</v>
      </c>
      <c r="D72" s="4" t="s">
        <v>61</v>
      </c>
    </row>
    <row r="73" spans="1:4">
      <c r="A73" s="4" t="s">
        <v>1090</v>
      </c>
    </row>
    <row r="74" spans="1:4">
      <c r="A74" s="3" t="s">
        <v>1072</v>
      </c>
    </row>
    <row r="75" spans="1:4">
      <c r="A75" s="4" t="s">
        <v>1073</v>
      </c>
      <c r="B75" s="4" t="s">
        <v>1086</v>
      </c>
      <c r="C75" s="4" t="s">
        <v>61</v>
      </c>
      <c r="D75" s="4" t="s">
        <v>61</v>
      </c>
    </row>
    <row r="76" spans="1:4">
      <c r="A76" s="4" t="s">
        <v>1074</v>
      </c>
      <c r="B76" s="4" t="s">
        <v>1086</v>
      </c>
      <c r="C76" s="4" t="s">
        <v>61</v>
      </c>
      <c r="D76" s="4" t="s">
        <v>61</v>
      </c>
    </row>
    <row r="77" spans="1:4">
      <c r="A77" s="4" t="s">
        <v>1091</v>
      </c>
    </row>
    <row r="78" spans="1:4">
      <c r="A78" s="3" t="s">
        <v>1072</v>
      </c>
    </row>
    <row r="79" spans="1:4">
      <c r="A79" s="4" t="s">
        <v>1073</v>
      </c>
      <c r="B79" s="4" t="s">
        <v>1086</v>
      </c>
      <c r="C79" s="4" t="s">
        <v>61</v>
      </c>
      <c r="D79" s="4" t="s">
        <v>61</v>
      </c>
    </row>
    <row r="80" spans="1:4">
      <c r="A80" s="4" t="s">
        <v>1074</v>
      </c>
      <c r="B80" s="4" t="s">
        <v>1086</v>
      </c>
      <c r="C80" s="4" t="s">
        <v>61</v>
      </c>
      <c r="D80" s="4" t="s">
        <v>61</v>
      </c>
    </row>
    <row r="81" spans="1:4">
      <c r="A81" s="4" t="s">
        <v>1092</v>
      </c>
    </row>
    <row r="82" spans="1:4">
      <c r="A82" s="3" t="s">
        <v>1072</v>
      </c>
    </row>
    <row r="83" spans="1:4">
      <c r="A83" s="4" t="s">
        <v>1073</v>
      </c>
      <c r="B83" s="4" t="s">
        <v>1086</v>
      </c>
      <c r="C83" s="4" t="s">
        <v>61</v>
      </c>
      <c r="D83" s="4" t="s">
        <v>61</v>
      </c>
    </row>
    <row r="84" spans="1:4">
      <c r="A84" s="4" t="s">
        <v>1074</v>
      </c>
      <c r="B84" s="4" t="s">
        <v>1093</v>
      </c>
      <c r="C84" s="4" t="s">
        <v>61</v>
      </c>
      <c r="D84" s="4" t="s">
        <v>61</v>
      </c>
    </row>
    <row r="85" spans="1:4"/>
    <row r="86" spans="1:4">
      <c r="A86" s="4" t="s">
        <v>35</v>
      </c>
      <c r="B86" s="4" t="s">
        <v>944</v>
      </c>
    </row>
    <row r="87" spans="1:4">
      <c r="A87" s="4" t="s">
        <v>151</v>
      </c>
      <c r="B87" s="4" t="s">
        <v>945</v>
      </c>
    </row>
    <row r="88" spans="1:4">
      <c r="A88" s="4" t="s">
        <v>153</v>
      </c>
      <c r="B88" s="4" t="s">
        <v>946</v>
      </c>
    </row>
    <row r="89" spans="1:4">
      <c r="A89" s="4" t="s">
        <v>140</v>
      </c>
      <c r="B89" s="4" t="s">
        <v>1094</v>
      </c>
    </row>
    <row r="90" spans="1:4">
      <c r="A90" s="4" t="s">
        <v>1023</v>
      </c>
      <c r="B90" s="4" t="s">
        <v>1095</v>
      </c>
    </row>
    <row r="91" spans="1:4">
      <c r="A91" s="4" t="s">
        <v>1096</v>
      </c>
      <c r="B91" s="4" t="s">
        <v>1097</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2</v>
      </c>
      <c r="C2" s="2" t="s">
        <v>96</v>
      </c>
    </row>
    <row r="3" spans="1:3">
      <c r="A3" s="3" t="s">
        <v>1099</v>
      </c>
    </row>
    <row r="4" spans="1:3">
      <c r="A4" s="4" t="s">
        <v>1100</v>
      </c>
      <c r="B4" s="7" t="n">
        <v>-520</v>
      </c>
      <c r="C4" s="7" t="n">
        <v>-352</v>
      </c>
    </row>
    <row r="5" spans="1:3">
      <c r="A5" s="4" t="s">
        <v>1066</v>
      </c>
    </row>
    <row r="6" spans="1:3">
      <c r="A6" s="3" t="s">
        <v>1099</v>
      </c>
    </row>
    <row r="7" spans="1:3">
      <c r="A7" s="4" t="s">
        <v>1100</v>
      </c>
      <c r="B7" s="5" t="n">
        <v>-53</v>
      </c>
      <c r="C7" s="5" t="n">
        <v>-8</v>
      </c>
    </row>
    <row r="8" spans="1:3">
      <c r="A8" s="4" t="s">
        <v>1067</v>
      </c>
    </row>
    <row r="9" spans="1:3">
      <c r="A9" s="3" t="s">
        <v>1099</v>
      </c>
    </row>
    <row r="10" spans="1:3">
      <c r="A10" s="4" t="s">
        <v>1100</v>
      </c>
      <c r="B10" s="5" t="n">
        <v>-287</v>
      </c>
      <c r="C10" s="5" t="n">
        <v>-158</v>
      </c>
    </row>
    <row r="11" spans="1:3">
      <c r="A11" s="4" t="s">
        <v>1068</v>
      </c>
    </row>
    <row r="12" spans="1:3">
      <c r="A12" s="3" t="s">
        <v>1099</v>
      </c>
    </row>
    <row r="13" spans="1:3">
      <c r="A13" s="4" t="s">
        <v>1100</v>
      </c>
      <c r="B13" s="5" t="n">
        <v>-115</v>
      </c>
      <c r="C13" s="5" t="n">
        <v>-146</v>
      </c>
    </row>
    <row r="14" spans="1:3">
      <c r="A14" s="4" t="s">
        <v>1070</v>
      </c>
    </row>
    <row r="15" spans="1:3">
      <c r="A15" s="3" t="s">
        <v>1099</v>
      </c>
    </row>
    <row r="16" spans="1:3">
      <c r="A16" s="4" t="s">
        <v>1100</v>
      </c>
      <c r="B16" s="5" t="n">
        <v>-5</v>
      </c>
      <c r="C16" s="5" t="n">
        <v>-1</v>
      </c>
    </row>
    <row r="17" spans="1:3">
      <c r="A17" s="4" t="s">
        <v>955</v>
      </c>
    </row>
    <row r="18" spans="1:3">
      <c r="A18" s="3" t="s">
        <v>1099</v>
      </c>
    </row>
    <row r="19" spans="1:3">
      <c r="A19" s="4" t="s">
        <v>1100</v>
      </c>
      <c r="B19" s="5" t="n">
        <v>-60</v>
      </c>
      <c r="C19" s="5" t="n">
        <v>-39</v>
      </c>
    </row>
    <row r="20" spans="1:3">
      <c r="A20" s="4" t="s">
        <v>1101</v>
      </c>
    </row>
    <row r="21" spans="1:3">
      <c r="A21" s="3" t="s">
        <v>1099</v>
      </c>
    </row>
    <row r="22" spans="1:3">
      <c r="A22" s="4" t="s">
        <v>1100</v>
      </c>
      <c r="B22" s="5" t="n">
        <v>-292</v>
      </c>
      <c r="C22" s="5" t="n">
        <v>-159</v>
      </c>
    </row>
    <row r="23" spans="1:3">
      <c r="A23" s="4" t="s">
        <v>1102</v>
      </c>
    </row>
    <row r="24" spans="1:3">
      <c r="A24" s="3" t="s">
        <v>1099</v>
      </c>
    </row>
    <row r="25" spans="1:3">
      <c r="A25" s="4" t="s">
        <v>1100</v>
      </c>
      <c r="B25" s="4" t="s">
        <v>61</v>
      </c>
      <c r="C25" s="4" t="s">
        <v>61</v>
      </c>
    </row>
    <row r="26" spans="1:3">
      <c r="A26" s="4" t="s">
        <v>1103</v>
      </c>
    </row>
    <row r="27" spans="1:3">
      <c r="A27" s="3" t="s">
        <v>1099</v>
      </c>
    </row>
    <row r="28" spans="1:3">
      <c r="A28" s="4" t="s">
        <v>1100</v>
      </c>
      <c r="B28" s="5" t="n">
        <v>-287</v>
      </c>
      <c r="C28" s="5" t="n">
        <v>-158</v>
      </c>
    </row>
    <row r="29" spans="1:3">
      <c r="A29" s="4" t="s">
        <v>1104</v>
      </c>
    </row>
    <row r="30" spans="1:3">
      <c r="A30" s="3" t="s">
        <v>1099</v>
      </c>
    </row>
    <row r="31" spans="1:3">
      <c r="A31" s="4" t="s">
        <v>1100</v>
      </c>
      <c r="B31" s="4" t="s">
        <v>61</v>
      </c>
      <c r="C31" s="4" t="s">
        <v>61</v>
      </c>
    </row>
    <row r="32" spans="1:3">
      <c r="A32" s="4" t="s">
        <v>1105</v>
      </c>
    </row>
    <row r="33" spans="1:3">
      <c r="A33" s="3" t="s">
        <v>1099</v>
      </c>
    </row>
    <row r="34" spans="1:3">
      <c r="A34" s="4" t="s">
        <v>1100</v>
      </c>
      <c r="B34" s="4" t="s">
        <v>61</v>
      </c>
      <c r="C34" s="4" t="s">
        <v>61</v>
      </c>
    </row>
    <row r="35" spans="1:3">
      <c r="A35" s="4" t="s">
        <v>1106</v>
      </c>
    </row>
    <row r="36" spans="1:3">
      <c r="A36" s="3" t="s">
        <v>1099</v>
      </c>
    </row>
    <row r="37" spans="1:3">
      <c r="A37" s="4" t="s">
        <v>1100</v>
      </c>
      <c r="B37" s="5" t="n">
        <v>-5</v>
      </c>
      <c r="C37" s="5" t="n">
        <v>-1</v>
      </c>
    </row>
    <row r="38" spans="1:3">
      <c r="A38" s="4" t="s">
        <v>1107</v>
      </c>
    </row>
    <row r="39" spans="1:3">
      <c r="A39" s="3" t="s">
        <v>1099</v>
      </c>
    </row>
    <row r="40" spans="1:3">
      <c r="A40" s="4" t="s">
        <v>1100</v>
      </c>
      <c r="B40" s="5" t="n">
        <v>-228</v>
      </c>
      <c r="C40" s="5" t="n">
        <v>-193</v>
      </c>
    </row>
    <row r="41" spans="1:3">
      <c r="A41" s="4" t="s">
        <v>1108</v>
      </c>
    </row>
    <row r="42" spans="1:3">
      <c r="A42" s="3" t="s">
        <v>1099</v>
      </c>
    </row>
    <row r="43" spans="1:3">
      <c r="A43" s="4" t="s">
        <v>1100</v>
      </c>
      <c r="B43" s="5" t="n">
        <v>-53</v>
      </c>
      <c r="C43" s="5" t="n">
        <v>-8</v>
      </c>
    </row>
    <row r="44" spans="1:3">
      <c r="A44" s="4" t="s">
        <v>1109</v>
      </c>
    </row>
    <row r="45" spans="1:3">
      <c r="A45" s="3" t="s">
        <v>1099</v>
      </c>
    </row>
    <row r="46" spans="1:3">
      <c r="A46" s="4" t="s">
        <v>1100</v>
      </c>
      <c r="B46" s="4" t="s">
        <v>61</v>
      </c>
      <c r="C46" s="4" t="s">
        <v>61</v>
      </c>
    </row>
    <row r="47" spans="1:3">
      <c r="A47" s="4" t="s">
        <v>1110</v>
      </c>
    </row>
    <row r="48" spans="1:3">
      <c r="A48" s="3" t="s">
        <v>1099</v>
      </c>
    </row>
    <row r="49" spans="1:3">
      <c r="A49" s="4" t="s">
        <v>1100</v>
      </c>
      <c r="B49" s="5" t="n">
        <v>-115</v>
      </c>
      <c r="C49" s="5" t="n">
        <v>-146</v>
      </c>
    </row>
    <row r="50" spans="1:3">
      <c r="A50" s="4" t="s">
        <v>1111</v>
      </c>
    </row>
    <row r="51" spans="1:3">
      <c r="A51" s="3" t="s">
        <v>1099</v>
      </c>
    </row>
    <row r="52" spans="1:3">
      <c r="A52" s="4" t="s">
        <v>1100</v>
      </c>
      <c r="B52" s="5" t="n">
        <v>-5</v>
      </c>
      <c r="C52" s="5" t="n">
        <v>-1</v>
      </c>
    </row>
    <row r="53" spans="1:3">
      <c r="A53" s="4" t="s">
        <v>1112</v>
      </c>
    </row>
    <row r="54" spans="1:3">
      <c r="A54" s="3" t="s">
        <v>1099</v>
      </c>
    </row>
    <row r="55" spans="1:3">
      <c r="A55" s="4" t="s">
        <v>1100</v>
      </c>
      <c r="B55" s="7" t="n">
        <v>-55</v>
      </c>
      <c r="C55" s="7" t="n">
        <v>-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s>
  <sheetData>
    <row r="1" spans="1:6">
      <c r="A1" s="1" t="s">
        <v>1113</v>
      </c>
      <c r="C1" s="2" t="s">
        <v>1</v>
      </c>
    </row>
    <row r="2" spans="1:6">
      <c r="C2" s="2" t="s">
        <v>1114</v>
      </c>
      <c r="D2" s="2" t="s">
        <v>2</v>
      </c>
      <c r="E2" s="2" t="s">
        <v>1115</v>
      </c>
      <c r="F2" s="2" t="s">
        <v>96</v>
      </c>
    </row>
    <row r="3" spans="1:6">
      <c r="A3" s="3" t="s">
        <v>1099</v>
      </c>
    </row>
    <row r="4" spans="1:6">
      <c r="A4" s="4" t="s">
        <v>1116</v>
      </c>
      <c r="D4" s="7" t="n">
        <v>-10138</v>
      </c>
      <c r="F4" s="7" t="n">
        <v>4450</v>
      </c>
    </row>
    <row r="5" spans="1:6">
      <c r="A5" s="4" t="s">
        <v>1117</v>
      </c>
    </row>
    <row r="6" spans="1:6">
      <c r="A6" s="3" t="s">
        <v>1099</v>
      </c>
    </row>
    <row r="7" spans="1:6">
      <c r="A7" s="4" t="s">
        <v>1116</v>
      </c>
      <c r="C7" s="7" t="n">
        <v>-11000</v>
      </c>
      <c r="E7" s="7" t="n">
        <v>4000</v>
      </c>
    </row>
    <row r="8" spans="1:6">
      <c r="A8" s="4" t="s">
        <v>1118</v>
      </c>
      <c r="C8" s="5" t="n">
        <v>-1000</v>
      </c>
      <c r="E8" s="5" t="n">
        <v>6000</v>
      </c>
    </row>
    <row r="9" spans="1:6">
      <c r="A9" s="4" t="s">
        <v>1119</v>
      </c>
    </row>
    <row r="10" spans="1:6">
      <c r="A10" s="3" t="s">
        <v>1099</v>
      </c>
    </row>
    <row r="11" spans="1:6">
      <c r="A11" s="4" t="s">
        <v>1116</v>
      </c>
      <c r="C11" s="5" t="n">
        <v>-11000</v>
      </c>
      <c r="E11" s="5" t="n">
        <v>4000</v>
      </c>
    </row>
    <row r="12" spans="1:6">
      <c r="A12" s="4" t="s">
        <v>1118</v>
      </c>
      <c r="B12" s="4" t="s">
        <v>35</v>
      </c>
      <c r="C12" s="7" t="n">
        <v>-1000</v>
      </c>
      <c r="E12" s="7" t="n">
        <v>6000</v>
      </c>
    </row>
    <row r="13" spans="1:6"/>
    <row r="14" spans="1:6">
      <c r="A14" s="4" t="s">
        <v>35</v>
      </c>
      <c r="B14" s="4" t="s">
        <v>1120</v>
      </c>
    </row>
  </sheetData>
  <mergeCells count="4">
    <mergeCell ref="A1:B2"/>
    <mergeCell ref="C1:F1"/>
    <mergeCell ref="A13:E13"/>
    <mergeCell ref="B14:E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1</v>
      </c>
      <c r="C1" s="2" t="s">
        <v>2</v>
      </c>
      <c r="D1" s="2" t="s">
        <v>21</v>
      </c>
    </row>
    <row r="2" spans="1:4">
      <c r="A2" s="3" t="s">
        <v>1122</v>
      </c>
    </row>
    <row r="3" spans="1:4">
      <c r="A3" s="4" t="s">
        <v>1123</v>
      </c>
      <c r="C3" s="7" t="n">
        <v>549578</v>
      </c>
      <c r="D3" s="7" t="n">
        <v>688151</v>
      </c>
    </row>
    <row r="4" spans="1:4">
      <c r="A4" s="4" t="s">
        <v>1124</v>
      </c>
      <c r="C4" s="5" t="n">
        <v>2391509</v>
      </c>
      <c r="D4" s="5" t="n">
        <v>2177736</v>
      </c>
    </row>
    <row r="5" spans="1:4">
      <c r="A5" s="4" t="s">
        <v>1125</v>
      </c>
      <c r="C5" s="5" t="n">
        <v>136077</v>
      </c>
      <c r="D5" s="5" t="n">
        <v>135513</v>
      </c>
    </row>
    <row r="6" spans="1:4">
      <c r="A6" s="4" t="s">
        <v>1126</v>
      </c>
      <c r="C6" s="5" t="n">
        <v>3077164</v>
      </c>
      <c r="D6" s="5" t="n">
        <v>3001400</v>
      </c>
    </row>
    <row r="7" spans="1:4">
      <c r="A7" s="4" t="s">
        <v>1127</v>
      </c>
      <c r="B7" s="4" t="s">
        <v>35</v>
      </c>
      <c r="C7" s="5" t="n">
        <v>-41683</v>
      </c>
      <c r="D7" s="5" t="n">
        <v>-61212</v>
      </c>
    </row>
    <row r="8" spans="1:4">
      <c r="A8" s="4" t="s">
        <v>1128</v>
      </c>
    </row>
    <row r="9" spans="1:4">
      <c r="A9" s="3" t="s">
        <v>1122</v>
      </c>
    </row>
    <row r="10" spans="1:4">
      <c r="A10" s="4" t="s">
        <v>1123</v>
      </c>
      <c r="C10" s="5" t="n">
        <v>549578</v>
      </c>
      <c r="D10" s="5" t="n">
        <v>688151</v>
      </c>
    </row>
    <row r="11" spans="1:4">
      <c r="A11" s="4" t="s">
        <v>1124</v>
      </c>
      <c r="C11" s="5" t="n">
        <v>2312010</v>
      </c>
      <c r="D11" s="5" t="n">
        <v>2103368</v>
      </c>
    </row>
    <row r="12" spans="1:4">
      <c r="A12" s="4" t="s">
        <v>1125</v>
      </c>
      <c r="C12" s="5" t="n">
        <v>136077</v>
      </c>
      <c r="D12" s="5" t="n">
        <v>135513</v>
      </c>
    </row>
    <row r="13" spans="1:4">
      <c r="A13" s="4" t="s">
        <v>1126</v>
      </c>
      <c r="C13" s="5" t="n">
        <v>2997665</v>
      </c>
      <c r="D13" s="5" t="n">
        <v>2927032</v>
      </c>
    </row>
    <row r="14" spans="1:4">
      <c r="A14" s="4" t="s">
        <v>1127</v>
      </c>
      <c r="B14" s="4" t="s">
        <v>35</v>
      </c>
      <c r="C14" s="5" t="n">
        <v>-46998</v>
      </c>
      <c r="D14" s="5" t="n">
        <v>-61188</v>
      </c>
    </row>
    <row r="15" spans="1:4">
      <c r="A15" s="4" t="s">
        <v>1129</v>
      </c>
    </row>
    <row r="16" spans="1:4">
      <c r="A16" s="3" t="s">
        <v>1122</v>
      </c>
    </row>
    <row r="17" spans="1:4">
      <c r="A17" s="4" t="s">
        <v>1123</v>
      </c>
      <c r="C17" s="5" t="n">
        <v>501126</v>
      </c>
      <c r="D17" s="5" t="n">
        <v>608712</v>
      </c>
    </row>
    <row r="18" spans="1:4">
      <c r="A18" s="4" t="s">
        <v>1124</v>
      </c>
      <c r="C18" s="5" t="n">
        <v>1671806</v>
      </c>
      <c r="D18" s="5" t="n">
        <v>1504191</v>
      </c>
    </row>
    <row r="19" spans="1:4">
      <c r="A19" s="4" t="s">
        <v>1125</v>
      </c>
      <c r="C19" s="5" t="n">
        <v>125444</v>
      </c>
      <c r="D19" s="5" t="n">
        <v>89869</v>
      </c>
    </row>
    <row r="20" spans="1:4">
      <c r="A20" s="4" t="s">
        <v>1126</v>
      </c>
      <c r="C20" s="5" t="n">
        <v>2298376</v>
      </c>
      <c r="D20" s="5" t="n">
        <v>2202772</v>
      </c>
    </row>
    <row r="21" spans="1:4">
      <c r="A21" s="4" t="s">
        <v>1127</v>
      </c>
      <c r="B21" s="4" t="s">
        <v>35</v>
      </c>
      <c r="C21" s="5" t="n">
        <v>-32433</v>
      </c>
      <c r="D21" s="5" t="n">
        <v>-36812</v>
      </c>
    </row>
    <row r="22" spans="1:4">
      <c r="A22" s="4" t="s">
        <v>1130</v>
      </c>
    </row>
    <row r="23" spans="1:4">
      <c r="A23" s="3" t="s">
        <v>1122</v>
      </c>
    </row>
    <row r="24" spans="1:4">
      <c r="A24" s="4" t="s">
        <v>1123</v>
      </c>
      <c r="B24" s="4" t="s">
        <v>151</v>
      </c>
      <c r="C24" s="5" t="n">
        <v>365541</v>
      </c>
      <c r="D24" s="5" t="n">
        <v>440610</v>
      </c>
    </row>
    <row r="25" spans="1:4">
      <c r="A25" s="4" t="s">
        <v>1124</v>
      </c>
      <c r="B25" s="4" t="s">
        <v>151</v>
      </c>
      <c r="C25" s="5" t="n">
        <v>1392067</v>
      </c>
      <c r="D25" s="5" t="n">
        <v>1199269</v>
      </c>
    </row>
    <row r="26" spans="1:4">
      <c r="A26" s="4" t="s">
        <v>1125</v>
      </c>
      <c r="B26" s="4" t="s">
        <v>151</v>
      </c>
      <c r="C26" s="5" t="n">
        <v>119690</v>
      </c>
      <c r="D26" s="5" t="n">
        <v>85094</v>
      </c>
    </row>
    <row r="27" spans="1:4">
      <c r="A27" s="4" t="s">
        <v>1126</v>
      </c>
      <c r="B27" s="4" t="s">
        <v>151</v>
      </c>
      <c r="C27" s="5" t="n">
        <v>1877298</v>
      </c>
      <c r="D27" s="5" t="n">
        <v>1724973</v>
      </c>
    </row>
    <row r="28" spans="1:4">
      <c r="A28" s="4" t="s">
        <v>1127</v>
      </c>
      <c r="B28" s="4" t="s">
        <v>609</v>
      </c>
      <c r="C28" s="5" t="n">
        <v>-31119</v>
      </c>
      <c r="D28" s="5" t="n">
        <v>-33389</v>
      </c>
    </row>
    <row r="29" spans="1:4">
      <c r="A29" s="4" t="s">
        <v>1131</v>
      </c>
    </row>
    <row r="30" spans="1:4">
      <c r="A30" s="3" t="s">
        <v>1122</v>
      </c>
    </row>
    <row r="31" spans="1:4">
      <c r="A31" s="4" t="s">
        <v>1123</v>
      </c>
      <c r="C31" s="5" t="n">
        <v>135585</v>
      </c>
      <c r="D31" s="5" t="n">
        <v>168102</v>
      </c>
    </row>
    <row r="32" spans="1:4">
      <c r="A32" s="4" t="s">
        <v>1124</v>
      </c>
      <c r="C32" s="5" t="n">
        <v>275649</v>
      </c>
      <c r="D32" s="5" t="n">
        <v>259497</v>
      </c>
    </row>
    <row r="33" spans="1:4">
      <c r="A33" s="4" t="s">
        <v>1125</v>
      </c>
      <c r="C33" s="5" t="n">
        <v>5754</v>
      </c>
      <c r="D33" s="5" t="n">
        <v>4775</v>
      </c>
    </row>
    <row r="34" spans="1:4">
      <c r="A34" s="4" t="s">
        <v>1126</v>
      </c>
      <c r="C34" s="5" t="n">
        <v>416988</v>
      </c>
      <c r="D34" s="5" t="n">
        <v>432374</v>
      </c>
    </row>
    <row r="35" spans="1:4">
      <c r="A35" s="4" t="s">
        <v>1127</v>
      </c>
      <c r="B35" s="4" t="s">
        <v>35</v>
      </c>
      <c r="C35" s="5" t="n">
        <v>-1295</v>
      </c>
      <c r="D35" s="5" t="n">
        <v>-3431</v>
      </c>
    </row>
    <row r="36" spans="1:4">
      <c r="A36" s="4" t="s">
        <v>1132</v>
      </c>
    </row>
    <row r="37" spans="1:4">
      <c r="A37" s="3" t="s">
        <v>1122</v>
      </c>
    </row>
    <row r="38" spans="1:4">
      <c r="A38" s="4" t="s">
        <v>1123</v>
      </c>
      <c r="C38" s="4" t="s">
        <v>61</v>
      </c>
      <c r="D38" s="4" t="s">
        <v>61</v>
      </c>
    </row>
    <row r="39" spans="1:4">
      <c r="A39" s="4" t="s">
        <v>1124</v>
      </c>
      <c r="C39" s="5" t="n">
        <v>4090</v>
      </c>
      <c r="D39" s="5" t="n">
        <v>45425</v>
      </c>
    </row>
    <row r="40" spans="1:4">
      <c r="A40" s="4" t="s">
        <v>1125</v>
      </c>
      <c r="C40" s="4" t="s">
        <v>61</v>
      </c>
      <c r="D40" s="4" t="s">
        <v>61</v>
      </c>
    </row>
    <row r="41" spans="1:4">
      <c r="A41" s="4" t="s">
        <v>1126</v>
      </c>
      <c r="C41" s="5" t="n">
        <v>4090</v>
      </c>
      <c r="D41" s="5" t="n">
        <v>45425</v>
      </c>
    </row>
    <row r="42" spans="1:4">
      <c r="A42" s="4" t="s">
        <v>1127</v>
      </c>
      <c r="B42" s="4" t="s">
        <v>35</v>
      </c>
      <c r="C42" s="5" t="n">
        <v>-19</v>
      </c>
      <c r="D42" s="5" t="n">
        <v>8</v>
      </c>
    </row>
    <row r="43" spans="1:4">
      <c r="A43" s="4" t="s">
        <v>1133</v>
      </c>
    </row>
    <row r="44" spans="1:4">
      <c r="A44" s="3" t="s">
        <v>1122</v>
      </c>
    </row>
    <row r="45" spans="1:4">
      <c r="A45" s="4" t="s">
        <v>1123</v>
      </c>
      <c r="C45" s="5" t="n">
        <v>48452</v>
      </c>
      <c r="D45" s="5" t="n">
        <v>79439</v>
      </c>
    </row>
    <row r="46" spans="1:4">
      <c r="A46" s="4" t="s">
        <v>1124</v>
      </c>
      <c r="C46" s="5" t="n">
        <v>640204</v>
      </c>
      <c r="D46" s="5" t="n">
        <v>599177</v>
      </c>
    </row>
    <row r="47" spans="1:4">
      <c r="A47" s="4" t="s">
        <v>1125</v>
      </c>
      <c r="C47" s="5" t="n">
        <v>10633</v>
      </c>
      <c r="D47" s="5" t="n">
        <v>45644</v>
      </c>
    </row>
    <row r="48" spans="1:4">
      <c r="A48" s="4" t="s">
        <v>1126</v>
      </c>
      <c r="C48" s="5" t="n">
        <v>699289</v>
      </c>
      <c r="D48" s="5" t="n">
        <v>724260</v>
      </c>
    </row>
    <row r="49" spans="1:4">
      <c r="A49" s="4" t="s">
        <v>1127</v>
      </c>
      <c r="B49" s="4" t="s">
        <v>35</v>
      </c>
      <c r="C49" s="5" t="n">
        <v>-14565</v>
      </c>
      <c r="D49" s="5" t="n">
        <v>-24376</v>
      </c>
    </row>
    <row r="50" spans="1:4">
      <c r="A50" s="4" t="s">
        <v>1134</v>
      </c>
    </row>
    <row r="51" spans="1:4">
      <c r="A51" s="3" t="s">
        <v>1122</v>
      </c>
    </row>
    <row r="52" spans="1:4">
      <c r="A52" s="4" t="s">
        <v>1123</v>
      </c>
      <c r="C52" s="5" t="n">
        <v>7000</v>
      </c>
      <c r="D52" s="5" t="n">
        <v>10000</v>
      </c>
    </row>
    <row r="53" spans="1:4">
      <c r="A53" s="4" t="s">
        <v>1124</v>
      </c>
      <c r="C53" s="5" t="n">
        <v>253642</v>
      </c>
      <c r="D53" s="5" t="n">
        <v>201226</v>
      </c>
    </row>
    <row r="54" spans="1:4">
      <c r="A54" s="4" t="s">
        <v>1125</v>
      </c>
      <c r="C54" s="4" t="s">
        <v>61</v>
      </c>
      <c r="D54" s="5" t="n">
        <v>37781</v>
      </c>
    </row>
    <row r="55" spans="1:4">
      <c r="A55" s="4" t="s">
        <v>1126</v>
      </c>
      <c r="C55" s="5" t="n">
        <v>260642</v>
      </c>
      <c r="D55" s="5" t="n">
        <v>249007</v>
      </c>
    </row>
    <row r="56" spans="1:4">
      <c r="A56" s="4" t="s">
        <v>1127</v>
      </c>
      <c r="B56" s="4" t="s">
        <v>35</v>
      </c>
      <c r="C56" s="5" t="n">
        <v>-4568</v>
      </c>
      <c r="D56" s="5" t="n">
        <v>-4692</v>
      </c>
    </row>
    <row r="57" spans="1:4">
      <c r="A57" s="4" t="s">
        <v>1135</v>
      </c>
    </row>
    <row r="58" spans="1:4">
      <c r="A58" s="3" t="s">
        <v>1122</v>
      </c>
    </row>
    <row r="59" spans="1:4">
      <c r="A59" s="4" t="s">
        <v>1123</v>
      </c>
      <c r="B59" s="4" t="s">
        <v>151</v>
      </c>
      <c r="C59" s="5" t="n">
        <v>7000</v>
      </c>
      <c r="D59" s="5" t="n">
        <v>3000</v>
      </c>
    </row>
    <row r="60" spans="1:4">
      <c r="A60" s="4" t="s">
        <v>1124</v>
      </c>
      <c r="B60" s="4" t="s">
        <v>151</v>
      </c>
      <c r="C60" s="5" t="n">
        <v>150293</v>
      </c>
      <c r="D60" s="5" t="n">
        <v>118359</v>
      </c>
    </row>
    <row r="61" spans="1:4">
      <c r="A61" s="4" t="s">
        <v>1125</v>
      </c>
      <c r="B61" s="4" t="s">
        <v>151</v>
      </c>
      <c r="C61" s="4" t="s">
        <v>61</v>
      </c>
      <c r="D61" s="5" t="n">
        <v>37781</v>
      </c>
    </row>
    <row r="62" spans="1:4">
      <c r="A62" s="4" t="s">
        <v>1126</v>
      </c>
      <c r="B62" s="4" t="s">
        <v>151</v>
      </c>
      <c r="C62" s="5" t="n">
        <v>157293</v>
      </c>
      <c r="D62" s="5" t="n">
        <v>159140</v>
      </c>
    </row>
    <row r="63" spans="1:4">
      <c r="A63" s="4" t="s">
        <v>1127</v>
      </c>
      <c r="B63" s="4" t="s">
        <v>609</v>
      </c>
      <c r="C63" s="5" t="n">
        <v>-2966</v>
      </c>
      <c r="D63" s="5" t="n">
        <v>-3381</v>
      </c>
    </row>
    <row r="64" spans="1:4">
      <c r="A64" s="4" t="s">
        <v>1136</v>
      </c>
    </row>
    <row r="65" spans="1:4">
      <c r="A65" s="3" t="s">
        <v>1122</v>
      </c>
    </row>
    <row r="66" spans="1:4">
      <c r="A66" s="4" t="s">
        <v>1123</v>
      </c>
      <c r="C66" s="4" t="s">
        <v>61</v>
      </c>
      <c r="D66" s="5" t="n">
        <v>7000</v>
      </c>
    </row>
    <row r="67" spans="1:4">
      <c r="A67" s="4" t="s">
        <v>1124</v>
      </c>
      <c r="C67" s="5" t="n">
        <v>103349</v>
      </c>
      <c r="D67" s="5" t="n">
        <v>82867</v>
      </c>
    </row>
    <row r="68" spans="1:4">
      <c r="A68" s="4" t="s">
        <v>1125</v>
      </c>
      <c r="C68" s="4" t="s">
        <v>61</v>
      </c>
      <c r="D68" s="4" t="s">
        <v>61</v>
      </c>
    </row>
    <row r="69" spans="1:4">
      <c r="A69" s="4" t="s">
        <v>1126</v>
      </c>
      <c r="C69" s="5" t="n">
        <v>103349</v>
      </c>
      <c r="D69" s="5" t="n">
        <v>89867</v>
      </c>
    </row>
    <row r="70" spans="1:4">
      <c r="A70" s="4" t="s">
        <v>1127</v>
      </c>
      <c r="B70" s="4" t="s">
        <v>35</v>
      </c>
      <c r="C70" s="5" t="n">
        <v>-1602</v>
      </c>
      <c r="D70" s="5" t="n">
        <v>-1311</v>
      </c>
    </row>
    <row r="71" spans="1:4">
      <c r="A71" s="4" t="s">
        <v>1137</v>
      </c>
    </row>
    <row r="72" spans="1:4">
      <c r="A72" s="3" t="s">
        <v>1122</v>
      </c>
    </row>
    <row r="73" spans="1:4">
      <c r="A73" s="4" t="s">
        <v>1123</v>
      </c>
      <c r="C73" s="5" t="n">
        <v>41452</v>
      </c>
      <c r="D73" s="5" t="n">
        <v>69439</v>
      </c>
    </row>
    <row r="74" spans="1:4">
      <c r="A74" s="4" t="s">
        <v>1124</v>
      </c>
      <c r="C74" s="5" t="n">
        <v>386562</v>
      </c>
      <c r="D74" s="5" t="n">
        <v>397951</v>
      </c>
    </row>
    <row r="75" spans="1:4">
      <c r="A75" s="4" t="s">
        <v>1125</v>
      </c>
      <c r="C75" s="5" t="n">
        <v>10633</v>
      </c>
      <c r="D75" s="5" t="n">
        <v>7863</v>
      </c>
    </row>
    <row r="76" spans="1:4">
      <c r="A76" s="4" t="s">
        <v>1126</v>
      </c>
      <c r="C76" s="5" t="n">
        <v>438647</v>
      </c>
      <c r="D76" s="5" t="n">
        <v>475253</v>
      </c>
    </row>
    <row r="77" spans="1:4">
      <c r="A77" s="4" t="s">
        <v>1127</v>
      </c>
      <c r="B77" s="4" t="s">
        <v>35</v>
      </c>
      <c r="C77" s="5" t="n">
        <v>-9997</v>
      </c>
      <c r="D77" s="5" t="n">
        <v>-19684</v>
      </c>
    </row>
    <row r="78" spans="1:4">
      <c r="A78" s="4" t="s">
        <v>1138</v>
      </c>
    </row>
    <row r="79" spans="1:4">
      <c r="A79" s="3" t="s">
        <v>1122</v>
      </c>
    </row>
    <row r="80" spans="1:4">
      <c r="A80" s="4" t="s">
        <v>1123</v>
      </c>
      <c r="B80" s="4" t="s">
        <v>151</v>
      </c>
      <c r="C80" s="5" t="n">
        <v>28030</v>
      </c>
      <c r="D80" s="5" t="n">
        <v>15000</v>
      </c>
    </row>
    <row r="81" spans="1:4">
      <c r="A81" s="4" t="s">
        <v>1124</v>
      </c>
      <c r="B81" s="4" t="s">
        <v>151</v>
      </c>
      <c r="C81" s="5" t="n">
        <v>177690</v>
      </c>
      <c r="D81" s="5" t="n">
        <v>108000</v>
      </c>
    </row>
    <row r="82" spans="1:4">
      <c r="A82" s="4" t="s">
        <v>1125</v>
      </c>
      <c r="B82" s="4" t="s">
        <v>151</v>
      </c>
      <c r="C82" s="5" t="n">
        <v>8869</v>
      </c>
      <c r="D82" s="5" t="n">
        <v>6000</v>
      </c>
    </row>
    <row r="83" spans="1:4">
      <c r="A83" s="4" t="s">
        <v>1126</v>
      </c>
      <c r="B83" s="4" t="s">
        <v>151</v>
      </c>
      <c r="C83" s="5" t="n">
        <v>214589</v>
      </c>
      <c r="D83" s="5" t="n">
        <v>129000</v>
      </c>
    </row>
    <row r="84" spans="1:4">
      <c r="A84" s="4" t="s">
        <v>1127</v>
      </c>
      <c r="B84" s="4" t="s">
        <v>609</v>
      </c>
      <c r="C84" s="5" t="n">
        <v>-4136</v>
      </c>
      <c r="D84" s="5" t="n">
        <v>-2641</v>
      </c>
    </row>
    <row r="85" spans="1:4">
      <c r="A85" s="4" t="s">
        <v>1139</v>
      </c>
    </row>
    <row r="86" spans="1:4">
      <c r="A86" s="3" t="s">
        <v>1122</v>
      </c>
    </row>
    <row r="87" spans="1:4">
      <c r="A87" s="4" t="s">
        <v>1123</v>
      </c>
      <c r="D87" s="5" t="n">
        <v>12000</v>
      </c>
    </row>
    <row r="88" spans="1:4">
      <c r="A88" s="4" t="s">
        <v>1124</v>
      </c>
      <c r="D88" s="5" t="n">
        <v>29000</v>
      </c>
    </row>
    <row r="89" spans="1:4">
      <c r="A89" s="4" t="s">
        <v>1125</v>
      </c>
      <c r="D89" s="4" t="s">
        <v>61</v>
      </c>
    </row>
    <row r="90" spans="1:4">
      <c r="A90" s="4" t="s">
        <v>1126</v>
      </c>
      <c r="D90" s="5" t="n">
        <v>41000</v>
      </c>
    </row>
    <row r="91" spans="1:4">
      <c r="A91" s="4" t="s">
        <v>1127</v>
      </c>
      <c r="B91" s="4" t="s">
        <v>35</v>
      </c>
      <c r="D91" s="5" t="n">
        <v>-749</v>
      </c>
    </row>
    <row r="92" spans="1:4">
      <c r="A92" s="4" t="s">
        <v>1140</v>
      </c>
    </row>
    <row r="93" spans="1:4">
      <c r="A93" s="3" t="s">
        <v>1122</v>
      </c>
    </row>
    <row r="94" spans="1:4">
      <c r="A94" s="4" t="s">
        <v>1123</v>
      </c>
      <c r="C94" s="5" t="n">
        <v>13422</v>
      </c>
      <c r="D94" s="5" t="n">
        <v>42439</v>
      </c>
    </row>
    <row r="95" spans="1:4">
      <c r="A95" s="4" t="s">
        <v>1124</v>
      </c>
      <c r="C95" s="5" t="n">
        <v>208872</v>
      </c>
      <c r="D95" s="5" t="n">
        <v>260951</v>
      </c>
    </row>
    <row r="96" spans="1:4">
      <c r="A96" s="4" t="s">
        <v>1125</v>
      </c>
      <c r="C96" s="5" t="n">
        <v>1764</v>
      </c>
      <c r="D96" s="5" t="n">
        <v>1863</v>
      </c>
    </row>
    <row r="97" spans="1:4">
      <c r="A97" s="4" t="s">
        <v>1126</v>
      </c>
      <c r="C97" s="5" t="n">
        <v>224058</v>
      </c>
      <c r="D97" s="5" t="n">
        <v>305253</v>
      </c>
    </row>
    <row r="98" spans="1:4">
      <c r="A98" s="4" t="s">
        <v>1127</v>
      </c>
      <c r="B98" s="4" t="s">
        <v>35</v>
      </c>
      <c r="C98" s="5" t="n">
        <v>-5861</v>
      </c>
      <c r="D98" s="5" t="n">
        <v>-16294</v>
      </c>
    </row>
    <row r="99" spans="1:4">
      <c r="A99" s="4" t="s">
        <v>1141</v>
      </c>
    </row>
    <row r="100" spans="1:4">
      <c r="A100" s="3" t="s">
        <v>1122</v>
      </c>
    </row>
    <row r="101" spans="1:4">
      <c r="A101" s="4" t="s">
        <v>1123</v>
      </c>
      <c r="B101" s="4" t="s">
        <v>153</v>
      </c>
      <c r="C101" s="4" t="s">
        <v>61</v>
      </c>
      <c r="D101" s="4" t="s">
        <v>61</v>
      </c>
    </row>
    <row r="102" spans="1:4">
      <c r="A102" s="4" t="s">
        <v>1124</v>
      </c>
      <c r="B102" s="4" t="s">
        <v>153</v>
      </c>
      <c r="C102" s="5" t="n">
        <v>79499</v>
      </c>
      <c r="D102" s="5" t="n">
        <v>74368</v>
      </c>
    </row>
    <row r="103" spans="1:4">
      <c r="A103" s="4" t="s">
        <v>1125</v>
      </c>
      <c r="B103" s="4" t="s">
        <v>153</v>
      </c>
      <c r="C103" s="4" t="s">
        <v>61</v>
      </c>
      <c r="D103" s="4" t="s">
        <v>61</v>
      </c>
    </row>
    <row r="104" spans="1:4">
      <c r="A104" s="4" t="s">
        <v>1126</v>
      </c>
      <c r="B104" s="4" t="s">
        <v>153</v>
      </c>
      <c r="C104" s="5" t="n">
        <v>79499</v>
      </c>
      <c r="D104" s="5" t="n">
        <v>74368</v>
      </c>
    </row>
    <row r="105" spans="1:4">
      <c r="A105" s="4" t="s">
        <v>1127</v>
      </c>
      <c r="B105" s="4" t="s">
        <v>678</v>
      </c>
      <c r="C105" s="7" t="n">
        <v>5315</v>
      </c>
      <c r="D105" s="7" t="n">
        <v>-24</v>
      </c>
    </row>
    <row r="106" spans="1:4"/>
    <row r="107" spans="1:4">
      <c r="A107" s="4" t="s">
        <v>35</v>
      </c>
      <c r="B107" s="4" t="s">
        <v>1142</v>
      </c>
    </row>
    <row r="108" spans="1:4">
      <c r="A108" s="4" t="s">
        <v>151</v>
      </c>
      <c r="B108" s="4" t="s">
        <v>1143</v>
      </c>
    </row>
    <row r="109" spans="1:4">
      <c r="A109" s="4" t="s">
        <v>153</v>
      </c>
      <c r="B109" s="4" t="s">
        <v>1144</v>
      </c>
    </row>
  </sheetData>
  <mergeCells count="5">
    <mergeCell ref="A1:B1"/>
    <mergeCell ref="A106:C106"/>
    <mergeCell ref="B107:C107"/>
    <mergeCell ref="B108:C108"/>
    <mergeCell ref="B109:C10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21</v>
      </c>
    </row>
    <row r="2" spans="1:4">
      <c r="A2" s="3" t="s">
        <v>1146</v>
      </c>
    </row>
    <row r="3" spans="1:4">
      <c r="A3" s="4" t="s">
        <v>1147</v>
      </c>
      <c r="C3" s="7" t="n">
        <v>68821</v>
      </c>
      <c r="D3" s="7" t="n">
        <v>57341</v>
      </c>
    </row>
    <row r="4" spans="1:4">
      <c r="A4" s="4" t="s">
        <v>1148</v>
      </c>
    </row>
    <row r="5" spans="1:4">
      <c r="A5" s="3" t="s">
        <v>1146</v>
      </c>
    </row>
    <row r="6" spans="1:4">
      <c r="A6" s="4" t="s">
        <v>1147</v>
      </c>
      <c r="C6" s="5" t="n">
        <v>4067</v>
      </c>
      <c r="D6" s="5" t="n">
        <v>4311</v>
      </c>
    </row>
    <row r="7" spans="1:4">
      <c r="A7" s="4" t="s">
        <v>1149</v>
      </c>
    </row>
    <row r="8" spans="1:4">
      <c r="A8" s="3" t="s">
        <v>1146</v>
      </c>
    </row>
    <row r="9" spans="1:4">
      <c r="A9" s="4" t="s">
        <v>1147</v>
      </c>
      <c r="C9" s="5" t="n">
        <v>3243</v>
      </c>
      <c r="D9" s="5" t="n">
        <v>3051</v>
      </c>
    </row>
    <row r="10" spans="1:4">
      <c r="A10" s="4" t="s">
        <v>1150</v>
      </c>
    </row>
    <row r="11" spans="1:4">
      <c r="A11" s="3" t="s">
        <v>1146</v>
      </c>
    </row>
    <row r="12" spans="1:4">
      <c r="A12" s="4" t="s">
        <v>1147</v>
      </c>
      <c r="B12" s="4" t="s">
        <v>609</v>
      </c>
      <c r="C12" s="5" t="n">
        <v>52204</v>
      </c>
      <c r="D12" s="5" t="n">
        <v>40513</v>
      </c>
    </row>
    <row r="13" spans="1:4">
      <c r="A13" s="4" t="s">
        <v>1151</v>
      </c>
    </row>
    <row r="14" spans="1:4">
      <c r="A14" s="3" t="s">
        <v>1146</v>
      </c>
    </row>
    <row r="15" spans="1:4">
      <c r="A15" s="4" t="s">
        <v>1147</v>
      </c>
      <c r="C15" s="5" t="n">
        <v>9282</v>
      </c>
      <c r="D15" s="5" t="n">
        <v>9444</v>
      </c>
    </row>
    <row r="16" spans="1:4">
      <c r="A16" s="4" t="s">
        <v>955</v>
      </c>
    </row>
    <row r="17" spans="1:4">
      <c r="A17" s="3" t="s">
        <v>1146</v>
      </c>
    </row>
    <row r="18" spans="1:4">
      <c r="A18" s="4" t="s">
        <v>1147</v>
      </c>
      <c r="C18" s="7" t="n">
        <v>25</v>
      </c>
      <c r="D18" s="7" t="n">
        <v>22</v>
      </c>
    </row>
    <row r="19" spans="1:4"/>
    <row r="20" spans="1:4">
      <c r="A20" s="4" t="s">
        <v>35</v>
      </c>
      <c r="B20" s="4" t="s">
        <v>1152</v>
      </c>
    </row>
    <row r="21" spans="1:4">
      <c r="A21" s="4" t="s">
        <v>151</v>
      </c>
      <c r="B21" s="4" t="s">
        <v>1153</v>
      </c>
    </row>
  </sheetData>
  <mergeCells count="4">
    <mergeCell ref="A1:B1"/>
    <mergeCell ref="A19:C19"/>
    <mergeCell ref="B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05</v>
      </c>
      <c r="C1" s="2" t="s">
        <v>1</v>
      </c>
    </row>
    <row r="2" spans="1:5">
      <c r="C2" s="2" t="s">
        <v>2</v>
      </c>
      <c r="D2" s="2" t="s">
        <v>96</v>
      </c>
    </row>
    <row r="3" spans="1:5">
      <c r="A3" s="3" t="s">
        <v>206</v>
      </c>
    </row>
    <row r="4" spans="1:5">
      <c r="A4" s="4" t="s">
        <v>134</v>
      </c>
      <c r="C4" s="7" t="n">
        <v>552555</v>
      </c>
      <c r="D4" s="7" t="n">
        <v>780098</v>
      </c>
      <c r="E4" s="4" t="s">
        <v>35</v>
      </c>
    </row>
    <row r="5" spans="1:5">
      <c r="A5" s="3" t="s">
        <v>207</v>
      </c>
    </row>
    <row r="6" spans="1:5">
      <c r="A6" s="4" t="s">
        <v>208</v>
      </c>
      <c r="C6" s="5" t="n">
        <v>159148</v>
      </c>
      <c r="D6" s="5" t="n">
        <v>163037</v>
      </c>
      <c r="E6" s="4" t="s">
        <v>35</v>
      </c>
    </row>
    <row r="7" spans="1:5">
      <c r="A7" s="4" t="s">
        <v>127</v>
      </c>
      <c r="C7" s="5" t="n">
        <v>667</v>
      </c>
      <c r="D7" s="5" t="n">
        <v>16591</v>
      </c>
      <c r="E7" s="4" t="s">
        <v>35</v>
      </c>
    </row>
    <row r="8" spans="1:5">
      <c r="A8" s="4" t="s">
        <v>110</v>
      </c>
      <c r="C8" s="5" t="n">
        <v>-71060</v>
      </c>
      <c r="D8" s="5" t="n">
        <v>-186568</v>
      </c>
      <c r="E8" s="4" t="s">
        <v>35</v>
      </c>
    </row>
    <row r="9" spans="1:5">
      <c r="A9" s="4" t="s">
        <v>116</v>
      </c>
      <c r="B9" s="4" t="s">
        <v>117</v>
      </c>
      <c r="C9" s="5" t="n">
        <v>-422998</v>
      </c>
      <c r="D9" s="5" t="n">
        <v>-176149</v>
      </c>
      <c r="E9" s="4" t="s">
        <v>35</v>
      </c>
    </row>
    <row r="10" spans="1:5">
      <c r="A10" s="4" t="s">
        <v>209</v>
      </c>
      <c r="C10" s="5" t="n">
        <v>360395</v>
      </c>
      <c r="D10" s="5" t="n">
        <v>-152647</v>
      </c>
      <c r="E10" s="4" t="s">
        <v>35</v>
      </c>
    </row>
    <row r="11" spans="1:5">
      <c r="A11" s="4" t="s">
        <v>118</v>
      </c>
      <c r="C11" s="5" t="n">
        <v>-140014</v>
      </c>
      <c r="D11" s="5" t="n">
        <v>-88717</v>
      </c>
      <c r="E11" s="4" t="s">
        <v>35</v>
      </c>
    </row>
    <row r="12" spans="1:5">
      <c r="A12" s="4" t="s">
        <v>210</v>
      </c>
      <c r="C12" s="5" t="n">
        <v>68680</v>
      </c>
      <c r="D12" s="5" t="n">
        <v>76774</v>
      </c>
      <c r="E12" s="4" t="s">
        <v>35</v>
      </c>
    </row>
    <row r="13" spans="1:5">
      <c r="A13" s="4" t="s">
        <v>211</v>
      </c>
      <c r="C13" s="5" t="n">
        <v>73602</v>
      </c>
      <c r="D13" s="5" t="n">
        <v>2413956</v>
      </c>
      <c r="E13" s="4" t="s">
        <v>35</v>
      </c>
    </row>
    <row r="14" spans="1:5">
      <c r="A14" s="4" t="s">
        <v>212</v>
      </c>
      <c r="C14" s="5" t="n">
        <v>-493461</v>
      </c>
      <c r="D14" s="5" t="n">
        <v>-3197859</v>
      </c>
      <c r="E14" s="4" t="s">
        <v>35</v>
      </c>
    </row>
    <row r="15" spans="1:5">
      <c r="A15" s="4" t="s">
        <v>213</v>
      </c>
      <c r="C15" s="5" t="n">
        <v>-80162</v>
      </c>
      <c r="D15" s="5" t="n">
        <v>-67375</v>
      </c>
      <c r="E15" s="4" t="s">
        <v>35</v>
      </c>
    </row>
    <row r="16" spans="1:5">
      <c r="A16" s="4" t="s">
        <v>214</v>
      </c>
      <c r="C16" s="5" t="n">
        <v>-45948</v>
      </c>
      <c r="D16" s="5" t="n">
        <v>-28880</v>
      </c>
      <c r="E16" s="4" t="s">
        <v>35</v>
      </c>
    </row>
    <row r="17" spans="1:5">
      <c r="A17" s="4" t="s">
        <v>215</v>
      </c>
      <c r="C17" s="5" t="n">
        <v>-86561</v>
      </c>
      <c r="D17" s="5" t="n">
        <v>15428</v>
      </c>
      <c r="E17" s="4" t="s">
        <v>35</v>
      </c>
    </row>
    <row r="18" spans="1:5">
      <c r="A18" s="4" t="s">
        <v>216</v>
      </c>
      <c r="C18" s="5" t="n">
        <v>-546434</v>
      </c>
      <c r="D18" s="5" t="n">
        <v>-508732</v>
      </c>
      <c r="E18" s="4" t="s">
        <v>35</v>
      </c>
    </row>
    <row r="19" spans="1:5">
      <c r="A19" s="4" t="s">
        <v>217</v>
      </c>
      <c r="C19" s="5" t="n">
        <v>-60462</v>
      </c>
      <c r="D19" s="5" t="n">
        <v>-430802</v>
      </c>
      <c r="E19" s="4" t="s">
        <v>35</v>
      </c>
    </row>
    <row r="20" spans="1:5">
      <c r="A20" s="4" t="s">
        <v>196</v>
      </c>
      <c r="C20" s="5" t="n">
        <v>6097</v>
      </c>
      <c r="D20" s="5" t="n">
        <v>-304979</v>
      </c>
      <c r="E20" s="4" t="s">
        <v>35</v>
      </c>
    </row>
    <row r="21" spans="1:5">
      <c r="A21" s="4" t="s">
        <v>218</v>
      </c>
      <c r="C21" s="5" t="n">
        <v>-725956</v>
      </c>
      <c r="D21" s="5" t="n">
        <v>-1676824</v>
      </c>
      <c r="E21" s="4" t="s">
        <v>35</v>
      </c>
    </row>
    <row r="22" spans="1:5">
      <c r="A22" s="3" t="s">
        <v>219</v>
      </c>
    </row>
    <row r="23" spans="1:5">
      <c r="A23" s="4" t="s">
        <v>220</v>
      </c>
      <c r="C23" s="5" t="n">
        <v>29447103</v>
      </c>
      <c r="D23" s="5" t="n">
        <v>36345499</v>
      </c>
      <c r="E23" s="4" t="s">
        <v>35</v>
      </c>
    </row>
    <row r="24" spans="1:5">
      <c r="A24" s="4" t="s">
        <v>221</v>
      </c>
      <c r="C24" s="5" t="n">
        <v>-27222037</v>
      </c>
      <c r="D24" s="5" t="n">
        <v>-35755864</v>
      </c>
      <c r="E24" s="4" t="s">
        <v>35</v>
      </c>
    </row>
    <row r="25" spans="1:5">
      <c r="A25" s="4" t="s">
        <v>222</v>
      </c>
      <c r="C25" s="5" t="n">
        <v>377310</v>
      </c>
      <c r="D25" s="5" t="n">
        <v>670897</v>
      </c>
      <c r="E25" s="4" t="s">
        <v>35</v>
      </c>
    </row>
    <row r="26" spans="1:5">
      <c r="A26" s="4" t="s">
        <v>223</v>
      </c>
      <c r="C26" s="5" t="n">
        <v>-723414</v>
      </c>
      <c r="D26" s="5" t="n">
        <v>-352035</v>
      </c>
      <c r="E26" s="4" t="s">
        <v>35</v>
      </c>
    </row>
    <row r="27" spans="1:5">
      <c r="A27" s="4" t="s">
        <v>224</v>
      </c>
      <c r="C27" s="5" t="n">
        <v>1069888</v>
      </c>
      <c r="D27" s="5" t="n">
        <v>1176962</v>
      </c>
      <c r="E27" s="4" t="s">
        <v>35</v>
      </c>
    </row>
    <row r="28" spans="1:5">
      <c r="A28" s="4" t="s">
        <v>225</v>
      </c>
      <c r="C28" s="5" t="n">
        <v>-1264444</v>
      </c>
      <c r="D28" s="5" t="n">
        <v>-922551</v>
      </c>
      <c r="E28" s="4" t="s">
        <v>35</v>
      </c>
    </row>
    <row r="29" spans="1:5">
      <c r="A29" s="4" t="s">
        <v>226</v>
      </c>
      <c r="C29" s="5" t="n">
        <v>-132335</v>
      </c>
    </row>
    <row r="30" spans="1:5">
      <c r="A30" s="4" t="s">
        <v>227</v>
      </c>
      <c r="C30" s="5" t="n">
        <v>507521</v>
      </c>
      <c r="D30" s="5" t="n">
        <v>485079</v>
      </c>
      <c r="E30" s="4" t="s">
        <v>35</v>
      </c>
    </row>
    <row r="31" spans="1:5">
      <c r="A31" s="4" t="s">
        <v>228</v>
      </c>
      <c r="C31" s="5" t="n">
        <v>289196</v>
      </c>
      <c r="D31" s="5" t="n">
        <v>2602481</v>
      </c>
      <c r="E31" s="4" t="s">
        <v>35</v>
      </c>
    </row>
    <row r="32" spans="1:5">
      <c r="A32" s="4" t="s">
        <v>229</v>
      </c>
      <c r="C32" s="5" t="n">
        <v>-60694</v>
      </c>
      <c r="D32" s="5" t="n">
        <v>-72807</v>
      </c>
      <c r="E32" s="4" t="s">
        <v>35</v>
      </c>
    </row>
    <row r="33" spans="1:5">
      <c r="A33" s="4" t="s">
        <v>230</v>
      </c>
      <c r="C33" s="5" t="n">
        <v>-135962</v>
      </c>
      <c r="D33" s="5" t="n">
        <v>-112037</v>
      </c>
      <c r="E33" s="4" t="s">
        <v>35</v>
      </c>
    </row>
    <row r="34" spans="1:5">
      <c r="A34" s="4" t="s">
        <v>231</v>
      </c>
      <c r="C34" s="5" t="n">
        <v>51775</v>
      </c>
      <c r="D34" s="5" t="n">
        <v>43371</v>
      </c>
      <c r="E34" s="4" t="s">
        <v>35</v>
      </c>
    </row>
    <row r="35" spans="1:5">
      <c r="A35" s="4" t="s">
        <v>196</v>
      </c>
      <c r="C35" s="5" t="n">
        <v>58278</v>
      </c>
      <c r="D35" s="5" t="n">
        <v>-23554</v>
      </c>
      <c r="E35" s="4" t="s">
        <v>35</v>
      </c>
    </row>
    <row r="36" spans="1:5">
      <c r="A36" s="4" t="s">
        <v>232</v>
      </c>
      <c r="C36" s="5" t="n">
        <v>2262185</v>
      </c>
      <c r="D36" s="5" t="n">
        <v>4085441</v>
      </c>
      <c r="E36" s="4" t="s">
        <v>35</v>
      </c>
    </row>
    <row r="37" spans="1:5">
      <c r="A37" s="3" t="s">
        <v>233</v>
      </c>
    </row>
    <row r="38" spans="1:5">
      <c r="A38" s="4" t="s">
        <v>234</v>
      </c>
      <c r="C38" s="5" t="n">
        <v>-3513570</v>
      </c>
      <c r="D38" s="5" t="n">
        <v>718227</v>
      </c>
      <c r="E38" s="4" t="s">
        <v>35</v>
      </c>
    </row>
    <row r="39" spans="1:5">
      <c r="A39" s="4" t="s">
        <v>235</v>
      </c>
      <c r="C39" s="5" t="n">
        <v>583900</v>
      </c>
      <c r="D39" s="5" t="n">
        <v>1189329</v>
      </c>
      <c r="E39" s="4" t="s">
        <v>35</v>
      </c>
    </row>
    <row r="40" spans="1:5">
      <c r="A40" s="4" t="s">
        <v>236</v>
      </c>
      <c r="C40" s="5" t="n">
        <v>-357394</v>
      </c>
      <c r="D40" s="5" t="n">
        <v>-247230</v>
      </c>
      <c r="E40" s="4" t="s">
        <v>35</v>
      </c>
    </row>
    <row r="41" spans="1:5">
      <c r="A41" s="4" t="s">
        <v>237</v>
      </c>
      <c r="C41" s="5" t="n">
        <v>221701</v>
      </c>
      <c r="D41" s="5" t="n">
        <v>340236</v>
      </c>
      <c r="E41" s="4" t="s">
        <v>35</v>
      </c>
    </row>
    <row r="42" spans="1:5">
      <c r="A42" s="4" t="s">
        <v>238</v>
      </c>
      <c r="C42" s="5" t="n">
        <v>2767744</v>
      </c>
      <c r="D42" s="5" t="n">
        <v>3340765</v>
      </c>
      <c r="E42" s="4" t="s">
        <v>35</v>
      </c>
    </row>
    <row r="43" spans="1:5">
      <c r="A43" s="4" t="s">
        <v>239</v>
      </c>
      <c r="C43" s="5" t="n">
        <v>-2295485</v>
      </c>
      <c r="D43" s="5" t="n">
        <v>-1448268</v>
      </c>
      <c r="E43" s="4" t="s">
        <v>35</v>
      </c>
    </row>
    <row r="44" spans="1:5">
      <c r="A44" s="4" t="s">
        <v>240</v>
      </c>
      <c r="C44" s="5" t="n">
        <v>2270</v>
      </c>
      <c r="D44" s="5" t="n">
        <v>1219</v>
      </c>
      <c r="E44" s="4" t="s">
        <v>35</v>
      </c>
    </row>
    <row r="45" spans="1:5">
      <c r="A45" s="4" t="s">
        <v>241</v>
      </c>
      <c r="C45" s="5" t="n">
        <v>-131654</v>
      </c>
      <c r="D45" s="5" t="n">
        <v>-120911</v>
      </c>
      <c r="E45" s="4" t="s">
        <v>35</v>
      </c>
    </row>
    <row r="46" spans="1:5">
      <c r="A46" s="4" t="s">
        <v>242</v>
      </c>
      <c r="C46" s="5" t="n">
        <v>-59640</v>
      </c>
      <c r="D46" s="5" t="n">
        <v>-101028</v>
      </c>
      <c r="E46" s="4" t="s">
        <v>35</v>
      </c>
    </row>
    <row r="47" spans="1:5">
      <c r="A47" s="4" t="s">
        <v>196</v>
      </c>
      <c r="C47" s="5" t="n">
        <v>-32406</v>
      </c>
      <c r="D47" s="5" t="n">
        <v>-57792</v>
      </c>
      <c r="E47" s="4" t="s">
        <v>35</v>
      </c>
    </row>
    <row r="48" spans="1:5">
      <c r="A48" s="4" t="s">
        <v>243</v>
      </c>
      <c r="C48" s="5" t="n">
        <v>-2814534</v>
      </c>
      <c r="D48" s="5" t="n">
        <v>3614547</v>
      </c>
      <c r="E48" s="4" t="s">
        <v>35</v>
      </c>
    </row>
    <row r="49" spans="1:5">
      <c r="A49" s="4" t="s">
        <v>244</v>
      </c>
      <c r="C49" s="5" t="n">
        <v>233918</v>
      </c>
      <c r="D49" s="5" t="n">
        <v>84952</v>
      </c>
      <c r="E49" s="4" t="s">
        <v>35</v>
      </c>
    </row>
    <row r="50" spans="1:5">
      <c r="A50" s="4" t="s">
        <v>245</v>
      </c>
      <c r="C50" s="5" t="n">
        <v>-1044387</v>
      </c>
      <c r="D50" s="5" t="n">
        <v>6108116</v>
      </c>
      <c r="E50" s="4" t="s">
        <v>35</v>
      </c>
    </row>
    <row r="51" spans="1:5">
      <c r="A51" s="4" t="s">
        <v>246</v>
      </c>
      <c r="C51" s="5" t="n">
        <v>75873456</v>
      </c>
      <c r="D51" s="5" t="n">
        <v>64019219</v>
      </c>
      <c r="E51" s="4" t="s">
        <v>35</v>
      </c>
    </row>
    <row r="52" spans="1:5">
      <c r="A52" s="4" t="s">
        <v>247</v>
      </c>
      <c r="C52" s="5" t="n">
        <v>74820970</v>
      </c>
      <c r="D52" s="5" t="n">
        <v>70115508</v>
      </c>
      <c r="E52" s="4" t="s">
        <v>35</v>
      </c>
    </row>
    <row r="53" spans="1:5">
      <c r="A53" s="4" t="s">
        <v>248</v>
      </c>
      <c r="C53" s="5" t="n">
        <v>8099</v>
      </c>
      <c r="D53" s="5" t="n">
        <v>11827</v>
      </c>
      <c r="E53" s="4" t="s">
        <v>35</v>
      </c>
    </row>
    <row r="54" spans="1:5">
      <c r="A54" s="4" t="s">
        <v>249</v>
      </c>
      <c r="C54" s="5" t="n">
        <v>74829069</v>
      </c>
      <c r="D54" s="5" t="n">
        <v>70127335</v>
      </c>
      <c r="E54" s="4" t="s">
        <v>35</v>
      </c>
    </row>
    <row r="55" spans="1:5">
      <c r="A55" s="3" t="s">
        <v>250</v>
      </c>
    </row>
    <row r="56" spans="1:5">
      <c r="A56" s="4" t="s">
        <v>251</v>
      </c>
      <c r="C56" s="5" t="n">
        <v>658461</v>
      </c>
      <c r="D56" s="5" t="n">
        <v>480203</v>
      </c>
      <c r="E56" s="4" t="s">
        <v>35</v>
      </c>
    </row>
    <row r="57" spans="1:5">
      <c r="A57" s="4" t="s">
        <v>252</v>
      </c>
      <c r="C57" s="5" t="n">
        <v>153902</v>
      </c>
      <c r="D57" s="5" t="n">
        <v>134396</v>
      </c>
      <c r="E57" s="4" t="s">
        <v>35</v>
      </c>
    </row>
    <row r="58" spans="1:5">
      <c r="A58" s="3" t="s">
        <v>253</v>
      </c>
    </row>
    <row r="59" spans="1:5">
      <c r="A59" s="4" t="s">
        <v>254</v>
      </c>
      <c r="C59" s="7" t="n">
        <v>2733</v>
      </c>
      <c r="D59" s="5" t="n">
        <v>3045</v>
      </c>
      <c r="E59" s="4" t="s">
        <v>35</v>
      </c>
    </row>
    <row r="60" spans="1:5">
      <c r="A60" s="3" t="s">
        <v>193</v>
      </c>
    </row>
    <row r="61" spans="1:5">
      <c r="A61" s="4" t="s">
        <v>255</v>
      </c>
      <c r="B61" s="4" t="s">
        <v>35</v>
      </c>
      <c r="D61" s="5" t="n">
        <v>50000</v>
      </c>
    </row>
    <row r="62" spans="1:5">
      <c r="A62" s="4" t="s">
        <v>256</v>
      </c>
      <c r="B62" s="4" t="s">
        <v>35</v>
      </c>
      <c r="D62" s="5" t="n">
        <v>15390</v>
      </c>
    </row>
    <row r="63" spans="1:5">
      <c r="A63" s="4" t="s">
        <v>257</v>
      </c>
      <c r="B63" s="4" t="s">
        <v>35</v>
      </c>
      <c r="D63" s="5" t="n">
        <v>34751</v>
      </c>
    </row>
    <row r="64" spans="1:5">
      <c r="A64" s="4" t="s">
        <v>258</v>
      </c>
      <c r="B64" s="4" t="s">
        <v>35</v>
      </c>
      <c r="D64" s="7" t="n">
        <v>141</v>
      </c>
    </row>
    <row r="65" spans="1:5"/>
    <row r="66" spans="1:5">
      <c r="A66" s="4" t="s">
        <v>35</v>
      </c>
      <c r="B66" s="4" t="s">
        <v>150</v>
      </c>
    </row>
    <row r="67" spans="1:5">
      <c r="A67" s="4" t="s">
        <v>151</v>
      </c>
      <c r="B67" s="4" t="s">
        <v>152</v>
      </c>
    </row>
    <row r="68" spans="1:5">
      <c r="A68" s="4" t="s">
        <v>153</v>
      </c>
      <c r="B68" s="4" t="s">
        <v>154</v>
      </c>
    </row>
  </sheetData>
  <mergeCells count="7">
    <mergeCell ref="A1:B2"/>
    <mergeCell ref="C1:E1"/>
    <mergeCell ref="D2:E2"/>
    <mergeCell ref="A65:D65"/>
    <mergeCell ref="B66:D66"/>
    <mergeCell ref="B67:D67"/>
    <mergeCell ref="B68:D6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4</v>
      </c>
      <c r="C1" s="2" t="s">
        <v>2</v>
      </c>
      <c r="D1" s="2" t="s">
        <v>21</v>
      </c>
    </row>
    <row r="2" spans="1:4">
      <c r="A2" s="3" t="s">
        <v>1146</v>
      </c>
    </row>
    <row r="3" spans="1:4">
      <c r="A3" s="4" t="s">
        <v>1155</v>
      </c>
      <c r="C3" s="7" t="n">
        <v>68821</v>
      </c>
      <c r="D3" s="7" t="n">
        <v>57341</v>
      </c>
    </row>
    <row r="4" spans="1:4">
      <c r="A4" s="4" t="s">
        <v>1148</v>
      </c>
    </row>
    <row r="5" spans="1:4">
      <c r="A5" s="3" t="s">
        <v>1146</v>
      </c>
    </row>
    <row r="6" spans="1:4">
      <c r="A6" s="4" t="s">
        <v>1155</v>
      </c>
      <c r="C6" s="5" t="n">
        <v>4067</v>
      </c>
      <c r="D6" s="5" t="n">
        <v>4311</v>
      </c>
    </row>
    <row r="7" spans="1:4">
      <c r="A7" s="4" t="s">
        <v>1149</v>
      </c>
    </row>
    <row r="8" spans="1:4">
      <c r="A8" s="3" t="s">
        <v>1146</v>
      </c>
    </row>
    <row r="9" spans="1:4">
      <c r="A9" s="4" t="s">
        <v>1155</v>
      </c>
      <c r="C9" s="5" t="n">
        <v>3243</v>
      </c>
      <c r="D9" s="5" t="n">
        <v>3051</v>
      </c>
    </row>
    <row r="10" spans="1:4">
      <c r="A10" s="4" t="s">
        <v>1156</v>
      </c>
    </row>
    <row r="11" spans="1:4">
      <c r="A11" s="3" t="s">
        <v>1146</v>
      </c>
    </row>
    <row r="12" spans="1:4">
      <c r="A12" s="4" t="s">
        <v>1155</v>
      </c>
      <c r="C12" s="5" t="n">
        <v>7310</v>
      </c>
      <c r="D12" s="5" t="n">
        <v>7362</v>
      </c>
    </row>
    <row r="13" spans="1:4">
      <c r="A13" s="4" t="s">
        <v>1157</v>
      </c>
    </row>
    <row r="14" spans="1:4">
      <c r="A14" s="3" t="s">
        <v>1146</v>
      </c>
    </row>
    <row r="15" spans="1:4">
      <c r="A15" s="4" t="s">
        <v>1155</v>
      </c>
      <c r="C15" s="5" t="n">
        <v>4067</v>
      </c>
      <c r="D15" s="5" t="n">
        <v>4311</v>
      </c>
    </row>
    <row r="16" spans="1:4">
      <c r="A16" s="4" t="s">
        <v>1158</v>
      </c>
    </row>
    <row r="17" spans="1:4">
      <c r="A17" s="3" t="s">
        <v>1146</v>
      </c>
    </row>
    <row r="18" spans="1:4">
      <c r="A18" s="4" t="s">
        <v>1155</v>
      </c>
      <c r="C18" s="5" t="n">
        <v>3243</v>
      </c>
      <c r="D18" s="5" t="n">
        <v>3051</v>
      </c>
    </row>
    <row r="19" spans="1:4">
      <c r="A19" s="4" t="s">
        <v>1159</v>
      </c>
    </row>
    <row r="20" spans="1:4">
      <c r="A20" s="3" t="s">
        <v>1146</v>
      </c>
    </row>
    <row r="21" spans="1:4">
      <c r="A21" s="4" t="s">
        <v>1155</v>
      </c>
      <c r="C21" s="5" t="n">
        <v>7139</v>
      </c>
      <c r="D21" s="5" t="n">
        <v>7121</v>
      </c>
    </row>
    <row r="22" spans="1:4">
      <c r="A22" s="4" t="s">
        <v>1160</v>
      </c>
    </row>
    <row r="23" spans="1:4">
      <c r="A23" s="3" t="s">
        <v>1146</v>
      </c>
    </row>
    <row r="24" spans="1:4">
      <c r="A24" s="4" t="s">
        <v>1155</v>
      </c>
      <c r="C24" s="5" t="n">
        <v>3973</v>
      </c>
      <c r="D24" s="5" t="n">
        <v>4211</v>
      </c>
    </row>
    <row r="25" spans="1:4">
      <c r="A25" s="4" t="s">
        <v>1161</v>
      </c>
    </row>
    <row r="26" spans="1:4">
      <c r="A26" s="3" t="s">
        <v>1146</v>
      </c>
    </row>
    <row r="27" spans="1:4">
      <c r="A27" s="4" t="s">
        <v>1155</v>
      </c>
      <c r="C27" s="5" t="n">
        <v>3166</v>
      </c>
      <c r="D27" s="5" t="n">
        <v>2910</v>
      </c>
    </row>
    <row r="28" spans="1:4">
      <c r="A28" s="4" t="s">
        <v>1162</v>
      </c>
    </row>
    <row r="29" spans="1:4">
      <c r="A29" s="3" t="s">
        <v>1146</v>
      </c>
    </row>
    <row r="30" spans="1:4">
      <c r="A30" s="4" t="s">
        <v>1155</v>
      </c>
      <c r="B30" s="4" t="s">
        <v>35</v>
      </c>
      <c r="C30" s="5" t="n">
        <v>117</v>
      </c>
      <c r="D30" s="5" t="n">
        <v>196</v>
      </c>
    </row>
    <row r="31" spans="1:4">
      <c r="A31" s="4" t="s">
        <v>1163</v>
      </c>
    </row>
    <row r="32" spans="1:4">
      <c r="A32" s="3" t="s">
        <v>1146</v>
      </c>
    </row>
    <row r="33" spans="1:4">
      <c r="A33" s="4" t="s">
        <v>1155</v>
      </c>
      <c r="B33" s="4" t="s">
        <v>35</v>
      </c>
      <c r="C33" s="5" t="n">
        <v>72</v>
      </c>
      <c r="D33" s="5" t="n">
        <v>83</v>
      </c>
    </row>
    <row r="34" spans="1:4">
      <c r="A34" s="4" t="s">
        <v>1164</v>
      </c>
    </row>
    <row r="35" spans="1:4">
      <c r="A35" s="3" t="s">
        <v>1146</v>
      </c>
    </row>
    <row r="36" spans="1:4">
      <c r="A36" s="4" t="s">
        <v>1155</v>
      </c>
      <c r="B36" s="4" t="s">
        <v>35</v>
      </c>
      <c r="C36" s="5" t="n">
        <v>45</v>
      </c>
      <c r="D36" s="5" t="n">
        <v>113</v>
      </c>
    </row>
    <row r="37" spans="1:4">
      <c r="A37" s="4" t="s">
        <v>1165</v>
      </c>
    </row>
    <row r="38" spans="1:4">
      <c r="A38" s="3" t="s">
        <v>1146</v>
      </c>
    </row>
    <row r="39" spans="1:4">
      <c r="A39" s="4" t="s">
        <v>1155</v>
      </c>
      <c r="B39" s="4" t="s">
        <v>35</v>
      </c>
      <c r="C39" s="5" t="n">
        <v>26</v>
      </c>
      <c r="D39" s="5" t="n">
        <v>18</v>
      </c>
    </row>
    <row r="40" spans="1:4">
      <c r="A40" s="4" t="s">
        <v>1166</v>
      </c>
    </row>
    <row r="41" spans="1:4">
      <c r="A41" s="3" t="s">
        <v>1146</v>
      </c>
    </row>
    <row r="42" spans="1:4">
      <c r="A42" s="4" t="s">
        <v>1155</v>
      </c>
      <c r="B42" s="4" t="s">
        <v>35</v>
      </c>
      <c r="C42" s="5" t="n">
        <v>18</v>
      </c>
      <c r="D42" s="5" t="n">
        <v>13</v>
      </c>
    </row>
    <row r="43" spans="1:4">
      <c r="A43" s="4" t="s">
        <v>1167</v>
      </c>
    </row>
    <row r="44" spans="1:4">
      <c r="A44" s="3" t="s">
        <v>1146</v>
      </c>
    </row>
    <row r="45" spans="1:4">
      <c r="A45" s="4" t="s">
        <v>1155</v>
      </c>
      <c r="B45" s="4" t="s">
        <v>35</v>
      </c>
      <c r="C45" s="5" t="n">
        <v>8</v>
      </c>
      <c r="D45" s="5" t="n">
        <v>5</v>
      </c>
    </row>
    <row r="46" spans="1:4">
      <c r="A46" s="4" t="s">
        <v>1168</v>
      </c>
    </row>
    <row r="47" spans="1:4">
      <c r="A47" s="3" t="s">
        <v>1146</v>
      </c>
    </row>
    <row r="48" spans="1:4">
      <c r="A48" s="4" t="s">
        <v>1155</v>
      </c>
      <c r="C48" s="5" t="n">
        <v>28</v>
      </c>
      <c r="D48" s="5" t="n">
        <v>27</v>
      </c>
    </row>
    <row r="49" spans="1:4">
      <c r="A49" s="4" t="s">
        <v>1169</v>
      </c>
    </row>
    <row r="50" spans="1:4">
      <c r="A50" s="3" t="s">
        <v>1146</v>
      </c>
    </row>
    <row r="51" spans="1:4">
      <c r="A51" s="4" t="s">
        <v>1155</v>
      </c>
      <c r="C51" s="5" t="n">
        <v>4</v>
      </c>
      <c r="D51" s="5" t="n">
        <v>4</v>
      </c>
    </row>
    <row r="52" spans="1:4">
      <c r="A52" s="4" t="s">
        <v>1170</v>
      </c>
    </row>
    <row r="53" spans="1:4">
      <c r="A53" s="3" t="s">
        <v>1146</v>
      </c>
    </row>
    <row r="54" spans="1:4">
      <c r="A54" s="4" t="s">
        <v>1155</v>
      </c>
      <c r="C54" s="7" t="n">
        <v>24</v>
      </c>
      <c r="D54" s="7" t="n">
        <v>23</v>
      </c>
    </row>
    <row r="55" spans="1:4"/>
    <row r="56" spans="1:4">
      <c r="A56" s="4" t="s">
        <v>35</v>
      </c>
      <c r="B56" s="4" t="s">
        <v>1171</v>
      </c>
    </row>
  </sheetData>
  <mergeCells count="3">
    <mergeCell ref="A1:B1"/>
    <mergeCell ref="A55:C55"/>
    <mergeCell ref="B56:C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21</v>
      </c>
    </row>
    <row r="2" spans="1:3">
      <c r="A2" s="4" t="s">
        <v>1173</v>
      </c>
    </row>
    <row r="3" spans="1:3">
      <c r="A3" s="3" t="s">
        <v>1174</v>
      </c>
    </row>
    <row r="4" spans="1:3">
      <c r="A4" s="4" t="s">
        <v>1175</v>
      </c>
      <c r="B4" s="7" t="n">
        <v>79308</v>
      </c>
      <c r="C4" s="7" t="n">
        <v>80090</v>
      </c>
    </row>
    <row r="5" spans="1:3">
      <c r="A5" s="4" t="s">
        <v>1176</v>
      </c>
    </row>
    <row r="6" spans="1:3">
      <c r="A6" s="3" t="s">
        <v>1174</v>
      </c>
    </row>
    <row r="7" spans="1:3">
      <c r="A7" s="4" t="s">
        <v>1175</v>
      </c>
      <c r="B7" s="5" t="n">
        <v>1123</v>
      </c>
      <c r="C7" s="5" t="n">
        <v>1191</v>
      </c>
    </row>
    <row r="8" spans="1:3">
      <c r="A8" s="4" t="s">
        <v>1177</v>
      </c>
    </row>
    <row r="9" spans="1:3">
      <c r="A9" s="3" t="s">
        <v>1174</v>
      </c>
    </row>
    <row r="10" spans="1:3">
      <c r="A10" s="4" t="s">
        <v>1175</v>
      </c>
      <c r="B10" s="5" t="n">
        <v>236</v>
      </c>
      <c r="C10" s="5" t="n">
        <v>183</v>
      </c>
    </row>
    <row r="11" spans="1:3">
      <c r="A11" s="4" t="s">
        <v>854</v>
      </c>
    </row>
    <row r="12" spans="1:3">
      <c r="A12" s="3" t="s">
        <v>1174</v>
      </c>
    </row>
    <row r="13" spans="1:3">
      <c r="A13" s="4" t="s">
        <v>1175</v>
      </c>
      <c r="B13" s="7" t="n">
        <v>6</v>
      </c>
      <c r="C13" s="7" t="n">
        <v>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21</v>
      </c>
    </row>
    <row r="2" spans="1:3">
      <c r="A2" s="3" t="s">
        <v>1179</v>
      </c>
    </row>
    <row r="3" spans="1:3">
      <c r="A3" s="4" t="s">
        <v>1180</v>
      </c>
      <c r="B3" s="4" t="s">
        <v>1181</v>
      </c>
    </row>
    <row r="4" spans="1:3">
      <c r="A4" s="4" t="s">
        <v>1182</v>
      </c>
      <c r="B4" s="7" t="n">
        <v>17686</v>
      </c>
      <c r="C4" s="7" t="n">
        <v>23724</v>
      </c>
    </row>
    <row r="5" spans="1:3">
      <c r="A5" s="4" t="s">
        <v>1183</v>
      </c>
    </row>
    <row r="6" spans="1:3">
      <c r="A6" s="3" t="s">
        <v>1179</v>
      </c>
    </row>
    <row r="7" spans="1:3">
      <c r="A7" s="4" t="s">
        <v>1184</v>
      </c>
      <c r="B7" s="4" t="s">
        <v>1185</v>
      </c>
    </row>
    <row r="8" spans="1:3">
      <c r="A8" s="4" t="s">
        <v>1186</v>
      </c>
      <c r="B8" s="4" t="s">
        <v>524</v>
      </c>
    </row>
    <row r="9" spans="1:3">
      <c r="A9" s="4" t="s">
        <v>1187</v>
      </c>
      <c r="B9" s="4" t="s">
        <v>524</v>
      </c>
    </row>
    <row r="10" spans="1:3">
      <c r="A10" s="4" t="s">
        <v>1188</v>
      </c>
    </row>
    <row r="11" spans="1:3">
      <c r="A11" s="3" t="s">
        <v>1179</v>
      </c>
    </row>
    <row r="12" spans="1:3">
      <c r="A12" s="4" t="s">
        <v>1187</v>
      </c>
      <c r="B12" s="4" t="s">
        <v>11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21</v>
      </c>
    </row>
    <row r="2" spans="1:3">
      <c r="A2" s="3" t="s">
        <v>1191</v>
      </c>
    </row>
    <row r="3" spans="1:3">
      <c r="A3" s="4" t="s">
        <v>45</v>
      </c>
      <c r="B3" s="7" t="n">
        <v>300124250</v>
      </c>
      <c r="C3" s="7" t="n">
        <v>300570312</v>
      </c>
    </row>
    <row r="4" spans="1:3">
      <c r="A4" s="4" t="s">
        <v>1192</v>
      </c>
      <c r="B4" s="5" t="n">
        <v>35663868</v>
      </c>
      <c r="C4" s="5" t="n">
        <v>32648387</v>
      </c>
    </row>
    <row r="5" spans="1:3">
      <c r="A5" s="4" t="s">
        <v>1193</v>
      </c>
      <c r="B5" s="5" t="n">
        <v>39157102</v>
      </c>
      <c r="C5" s="5" t="n">
        <v>43209662</v>
      </c>
    </row>
    <row r="6" spans="1:3">
      <c r="A6" s="4" t="s">
        <v>1194</v>
      </c>
      <c r="B6" s="5" t="n">
        <v>36087519</v>
      </c>
      <c r="C6" s="5" t="n">
        <v>35186689</v>
      </c>
    </row>
    <row r="7" spans="1:3">
      <c r="A7" s="4" t="s">
        <v>1195</v>
      </c>
      <c r="B7" s="5" t="n">
        <v>42956424</v>
      </c>
      <c r="C7" s="5" t="n">
        <v>43654249</v>
      </c>
    </row>
    <row r="8" spans="1:3">
      <c r="A8" s="4" t="s">
        <v>1196</v>
      </c>
      <c r="B8" s="5" t="n">
        <v>117028623</v>
      </c>
      <c r="C8" s="5" t="n">
        <v>116271771</v>
      </c>
    </row>
    <row r="9" spans="1:3">
      <c r="A9" s="4" t="s">
        <v>59</v>
      </c>
      <c r="B9" s="5" t="n">
        <v>284174611</v>
      </c>
      <c r="C9" s="5" t="n">
        <v>284924497</v>
      </c>
    </row>
    <row r="10" spans="1:3">
      <c r="A10" s="4" t="s">
        <v>1197</v>
      </c>
      <c r="B10" s="5" t="n">
        <v>192878821</v>
      </c>
      <c r="C10" s="5" t="n">
        <v>195674593</v>
      </c>
    </row>
    <row r="11" spans="1:3">
      <c r="A11" s="4" t="s">
        <v>1198</v>
      </c>
      <c r="B11" s="5" t="n">
        <v>27881157</v>
      </c>
      <c r="C11" s="5" t="n">
        <v>27069556</v>
      </c>
    </row>
    <row r="12" spans="1:3">
      <c r="A12" s="4" t="s">
        <v>74</v>
      </c>
    </row>
    <row r="13" spans="1:3">
      <c r="A13" s="3" t="s">
        <v>1191</v>
      </c>
    </row>
    <row r="14" spans="1:3">
      <c r="A14" s="4" t="s">
        <v>45</v>
      </c>
      <c r="B14" s="5" t="n">
        <v>18778595</v>
      </c>
      <c r="C14" s="5" t="n">
        <v>19190993</v>
      </c>
    </row>
    <row r="15" spans="1:3">
      <c r="A15" s="4" t="s">
        <v>1192</v>
      </c>
      <c r="B15" s="5" t="n">
        <v>3366</v>
      </c>
      <c r="C15" s="5" t="n">
        <v>130</v>
      </c>
    </row>
    <row r="16" spans="1:3">
      <c r="A16" s="4" t="s">
        <v>1193</v>
      </c>
      <c r="B16" s="5" t="n">
        <v>18601</v>
      </c>
      <c r="C16" s="5" t="n">
        <v>23161</v>
      </c>
    </row>
    <row r="17" spans="1:3">
      <c r="A17" s="4" t="s">
        <v>1194</v>
      </c>
      <c r="B17" s="5" t="n">
        <v>446481</v>
      </c>
      <c r="C17" s="5" t="n">
        <v>477583</v>
      </c>
    </row>
    <row r="18" spans="1:3">
      <c r="A18" s="4" t="s">
        <v>1195</v>
      </c>
      <c r="B18" s="5" t="n">
        <v>1964307</v>
      </c>
      <c r="C18" s="5" t="n">
        <v>1952683</v>
      </c>
    </row>
    <row r="19" spans="1:3">
      <c r="A19" s="4" t="s">
        <v>1196</v>
      </c>
      <c r="B19" s="5" t="n">
        <v>16127864</v>
      </c>
      <c r="C19" s="5" t="n">
        <v>16550107</v>
      </c>
    </row>
    <row r="20" spans="1:3">
      <c r="A20" s="4" t="s">
        <v>1199</v>
      </c>
      <c r="B20" s="5" t="n">
        <v>217976</v>
      </c>
      <c r="C20" s="5" t="n">
        <v>187329</v>
      </c>
    </row>
    <row r="21" spans="1:3">
      <c r="A21" s="4" t="s">
        <v>59</v>
      </c>
      <c r="B21" s="5" t="n">
        <v>639970</v>
      </c>
      <c r="C21" s="5" t="n">
        <v>623439</v>
      </c>
    </row>
    <row r="22" spans="1:3">
      <c r="A22" s="4" t="s">
        <v>1197</v>
      </c>
      <c r="B22" s="4" t="s">
        <v>61</v>
      </c>
      <c r="C22" s="4" t="s">
        <v>61</v>
      </c>
    </row>
    <row r="23" spans="1:3">
      <c r="A23" s="4" t="s">
        <v>1200</v>
      </c>
      <c r="B23" s="5" t="n">
        <v>16401</v>
      </c>
      <c r="C23" s="5" t="n">
        <v>28451</v>
      </c>
    </row>
    <row r="24" spans="1:3">
      <c r="A24" s="4" t="s">
        <v>1198</v>
      </c>
      <c r="B24" s="5" t="n">
        <v>524478</v>
      </c>
      <c r="C24" s="5" t="n">
        <v>510948</v>
      </c>
    </row>
    <row r="25" spans="1:3">
      <c r="A25" s="4" t="s">
        <v>1201</v>
      </c>
      <c r="B25" s="5" t="n">
        <v>99091</v>
      </c>
      <c r="C25" s="5" t="n">
        <v>84040</v>
      </c>
    </row>
    <row r="26" spans="1:3">
      <c r="A26" s="4" t="s">
        <v>1202</v>
      </c>
    </row>
    <row r="27" spans="1:3">
      <c r="A27" s="3" t="s">
        <v>1191</v>
      </c>
    </row>
    <row r="28" spans="1:3">
      <c r="A28" s="4" t="s">
        <v>45</v>
      </c>
      <c r="B28" s="5" t="n">
        <v>26043585</v>
      </c>
      <c r="C28" s="5" t="n">
        <v>26414149</v>
      </c>
    </row>
    <row r="29" spans="1:3">
      <c r="A29" s="4" t="s">
        <v>1192</v>
      </c>
      <c r="B29" s="5" t="n">
        <v>45317</v>
      </c>
      <c r="C29" s="5" t="n">
        <v>53584</v>
      </c>
    </row>
    <row r="30" spans="1:3">
      <c r="A30" s="4" t="s">
        <v>1193</v>
      </c>
      <c r="B30" s="5" t="n">
        <v>43679</v>
      </c>
      <c r="C30" s="5" t="n">
        <v>82311</v>
      </c>
    </row>
    <row r="31" spans="1:3">
      <c r="A31" s="4" t="s">
        <v>1194</v>
      </c>
      <c r="B31" s="5" t="n">
        <v>453832</v>
      </c>
      <c r="C31" s="5" t="n">
        <v>481387</v>
      </c>
    </row>
    <row r="32" spans="1:3">
      <c r="A32" s="4" t="s">
        <v>1195</v>
      </c>
      <c r="B32" s="5" t="n">
        <v>2040145</v>
      </c>
      <c r="C32" s="5" t="n">
        <v>2041441</v>
      </c>
    </row>
    <row r="33" spans="1:3">
      <c r="A33" s="4" t="s">
        <v>1196</v>
      </c>
      <c r="B33" s="5" t="n">
        <v>23191340</v>
      </c>
      <c r="C33" s="5" t="n">
        <v>23546424</v>
      </c>
    </row>
    <row r="34" spans="1:3">
      <c r="A34" s="4" t="s">
        <v>1199</v>
      </c>
      <c r="B34" s="5" t="n">
        <v>269272</v>
      </c>
      <c r="C34" s="5" t="n">
        <v>209002</v>
      </c>
    </row>
    <row r="35" spans="1:3">
      <c r="A35" s="4" t="s">
        <v>59</v>
      </c>
      <c r="B35" s="5" t="n">
        <v>25389922</v>
      </c>
      <c r="C35" s="5" t="n">
        <v>25716760</v>
      </c>
    </row>
    <row r="36" spans="1:3">
      <c r="A36" s="4" t="s">
        <v>1197</v>
      </c>
      <c r="B36" s="5" t="n">
        <v>7140178</v>
      </c>
      <c r="C36" s="5" t="n">
        <v>7103738</v>
      </c>
    </row>
    <row r="37" spans="1:3">
      <c r="A37" s="4" t="s">
        <v>1200</v>
      </c>
      <c r="B37" s="5" t="n">
        <v>4886919</v>
      </c>
      <c r="C37" s="5" t="n">
        <v>5220328</v>
      </c>
    </row>
    <row r="38" spans="1:3">
      <c r="A38" s="4" t="s">
        <v>1198</v>
      </c>
      <c r="B38" s="5" t="n">
        <v>12551886</v>
      </c>
      <c r="C38" s="5" t="n">
        <v>12760168</v>
      </c>
    </row>
    <row r="39" spans="1:3">
      <c r="A39" s="4" t="s">
        <v>1201</v>
      </c>
      <c r="B39" s="5" t="n">
        <v>810939</v>
      </c>
      <c r="C39" s="5" t="n">
        <v>632526</v>
      </c>
    </row>
    <row r="40" spans="1:3">
      <c r="A40" s="4" t="s">
        <v>1203</v>
      </c>
    </row>
    <row r="41" spans="1:3">
      <c r="A41" s="3" t="s">
        <v>1191</v>
      </c>
    </row>
    <row r="42" spans="1:3">
      <c r="A42" s="4" t="s">
        <v>45</v>
      </c>
      <c r="B42" s="5" t="n">
        <v>6964990</v>
      </c>
      <c r="C42" s="5" t="n">
        <v>7390029</v>
      </c>
    </row>
    <row r="43" spans="1:3">
      <c r="A43" s="4" t="s">
        <v>1192</v>
      </c>
      <c r="B43" s="5" t="n">
        <v>44532</v>
      </c>
      <c r="C43" s="5" t="n">
        <v>52703</v>
      </c>
    </row>
    <row r="44" spans="1:3">
      <c r="A44" s="4" t="s">
        <v>1193</v>
      </c>
      <c r="B44" s="5" t="n">
        <v>22700</v>
      </c>
      <c r="C44" s="5" t="n">
        <v>44902</v>
      </c>
    </row>
    <row r="45" spans="1:3">
      <c r="A45" s="4" t="s">
        <v>1194</v>
      </c>
      <c r="B45" s="5" t="n">
        <v>4708</v>
      </c>
      <c r="C45" s="5" t="n">
        <v>2273</v>
      </c>
    </row>
    <row r="46" spans="1:3">
      <c r="A46" s="4" t="s">
        <v>1195</v>
      </c>
      <c r="B46" s="5" t="n">
        <v>1624529</v>
      </c>
      <c r="C46" s="5" t="n">
        <v>1777017</v>
      </c>
    </row>
    <row r="47" spans="1:3">
      <c r="A47" s="4" t="s">
        <v>1196</v>
      </c>
      <c r="B47" s="5" t="n">
        <v>5245861</v>
      </c>
      <c r="C47" s="5" t="n">
        <v>5502892</v>
      </c>
    </row>
    <row r="48" spans="1:3">
      <c r="A48" s="4" t="s">
        <v>1199</v>
      </c>
      <c r="B48" s="5" t="n">
        <v>22660</v>
      </c>
      <c r="C48" s="5" t="n">
        <v>10242</v>
      </c>
    </row>
    <row r="49" spans="1:3">
      <c r="A49" s="4" t="s">
        <v>59</v>
      </c>
      <c r="B49" s="5" t="n">
        <v>6977482</v>
      </c>
      <c r="C49" s="5" t="n">
        <v>7409190</v>
      </c>
    </row>
    <row r="50" spans="1:3">
      <c r="A50" s="4" t="s">
        <v>1200</v>
      </c>
      <c r="B50" s="5" t="n">
        <v>4830851</v>
      </c>
      <c r="C50" s="5" t="n">
        <v>5176663</v>
      </c>
    </row>
    <row r="51" spans="1:3">
      <c r="A51" s="4" t="s">
        <v>1198</v>
      </c>
      <c r="B51" s="5" t="n">
        <v>1639594</v>
      </c>
      <c r="C51" s="5" t="n">
        <v>1708354</v>
      </c>
    </row>
    <row r="52" spans="1:3">
      <c r="A52" s="4" t="s">
        <v>1201</v>
      </c>
      <c r="B52" s="5" t="n">
        <v>507037</v>
      </c>
      <c r="C52" s="5" t="n">
        <v>524173</v>
      </c>
    </row>
    <row r="53" spans="1:3">
      <c r="A53" s="4" t="s">
        <v>1204</v>
      </c>
    </row>
    <row r="54" spans="1:3">
      <c r="A54" s="3" t="s">
        <v>1191</v>
      </c>
    </row>
    <row r="55" spans="1:3">
      <c r="A55" s="4" t="s">
        <v>45</v>
      </c>
      <c r="B55" s="5" t="n">
        <v>579356</v>
      </c>
      <c r="C55" s="5" t="n">
        <v>598662</v>
      </c>
    </row>
    <row r="56" spans="1:3">
      <c r="A56" s="4" t="s">
        <v>1192</v>
      </c>
      <c r="B56" s="5" t="n">
        <v>72</v>
      </c>
    </row>
    <row r="57" spans="1:3">
      <c r="A57" s="4" t="s">
        <v>1193</v>
      </c>
      <c r="B57" s="5" t="n">
        <v>6681</v>
      </c>
      <c r="C57" s="5" t="n">
        <v>10300</v>
      </c>
    </row>
    <row r="58" spans="1:3">
      <c r="A58" s="4" t="s">
        <v>1194</v>
      </c>
      <c r="B58" s="5" t="n">
        <v>423465</v>
      </c>
      <c r="C58" s="5" t="n">
        <v>461036</v>
      </c>
    </row>
    <row r="59" spans="1:3">
      <c r="A59" s="4" t="s">
        <v>1195</v>
      </c>
      <c r="B59" s="5" t="n">
        <v>18566</v>
      </c>
      <c r="C59" s="5" t="n">
        <v>19895</v>
      </c>
    </row>
    <row r="60" spans="1:3">
      <c r="A60" s="4" t="s">
        <v>1199</v>
      </c>
      <c r="B60" s="5" t="n">
        <v>130572</v>
      </c>
      <c r="C60" s="5" t="n">
        <v>107431</v>
      </c>
    </row>
    <row r="61" spans="1:3">
      <c r="A61" s="4" t="s">
        <v>59</v>
      </c>
      <c r="B61" s="5" t="n">
        <v>42479</v>
      </c>
      <c r="C61" s="5" t="n">
        <v>11735</v>
      </c>
    </row>
    <row r="62" spans="1:3">
      <c r="A62" s="4" t="s">
        <v>1198</v>
      </c>
      <c r="B62" s="5" t="n">
        <v>5152</v>
      </c>
    </row>
    <row r="63" spans="1:3">
      <c r="A63" s="4" t="s">
        <v>1201</v>
      </c>
      <c r="B63" s="5" t="n">
        <v>37327</v>
      </c>
      <c r="C63" s="5" t="n">
        <v>11735</v>
      </c>
    </row>
    <row r="64" spans="1:3">
      <c r="A64" s="4" t="s">
        <v>1205</v>
      </c>
    </row>
    <row r="65" spans="1:3">
      <c r="A65" s="3" t="s">
        <v>1191</v>
      </c>
    </row>
    <row r="66" spans="1:3">
      <c r="A66" s="4" t="s">
        <v>45</v>
      </c>
      <c r="B66" s="5" t="n">
        <v>211059</v>
      </c>
      <c r="C66" s="5" t="n">
        <v>198484</v>
      </c>
    </row>
    <row r="67" spans="1:3">
      <c r="A67" s="4" t="s">
        <v>1193</v>
      </c>
      <c r="B67" s="5" t="n">
        <v>1760</v>
      </c>
      <c r="C67" s="5" t="n">
        <v>2332</v>
      </c>
    </row>
    <row r="68" spans="1:3">
      <c r="A68" s="4" t="s">
        <v>1196</v>
      </c>
      <c r="B68" s="5" t="n">
        <v>143800</v>
      </c>
      <c r="C68" s="5" t="n">
        <v>149194</v>
      </c>
    </row>
    <row r="69" spans="1:3">
      <c r="A69" s="4" t="s">
        <v>1199</v>
      </c>
      <c r="B69" s="5" t="n">
        <v>65499</v>
      </c>
      <c r="C69" s="5" t="n">
        <v>46958</v>
      </c>
    </row>
    <row r="70" spans="1:3">
      <c r="A70" s="4" t="s">
        <v>59</v>
      </c>
      <c r="B70" s="5" t="n">
        <v>128028</v>
      </c>
      <c r="C70" s="5" t="n">
        <v>115353</v>
      </c>
    </row>
    <row r="71" spans="1:3">
      <c r="A71" s="4" t="s">
        <v>1200</v>
      </c>
      <c r="B71" s="5" t="n">
        <v>372</v>
      </c>
      <c r="C71" s="5" t="n">
        <v>587</v>
      </c>
    </row>
    <row r="72" spans="1:3">
      <c r="A72" s="4" t="s">
        <v>1198</v>
      </c>
      <c r="B72" s="5" t="n">
        <v>125221</v>
      </c>
      <c r="C72" s="5" t="n">
        <v>112054</v>
      </c>
    </row>
    <row r="73" spans="1:3">
      <c r="A73" s="4" t="s">
        <v>1201</v>
      </c>
      <c r="B73" s="5" t="n">
        <v>2435</v>
      </c>
      <c r="C73" s="5" t="n">
        <v>2712</v>
      </c>
    </row>
    <row r="74" spans="1:3">
      <c r="A74" s="4" t="s">
        <v>1206</v>
      </c>
    </row>
    <row r="75" spans="1:3">
      <c r="A75" s="3" t="s">
        <v>1191</v>
      </c>
    </row>
    <row r="76" spans="1:3">
      <c r="A76" s="4" t="s">
        <v>45</v>
      </c>
      <c r="B76" s="5" t="n">
        <v>276805</v>
      </c>
      <c r="C76" s="5" t="n">
        <v>152781</v>
      </c>
    </row>
    <row r="77" spans="1:3">
      <c r="A77" s="4" t="s">
        <v>1192</v>
      </c>
      <c r="B77" s="5" t="n">
        <v>349</v>
      </c>
      <c r="C77" s="5" t="n">
        <v>520</v>
      </c>
    </row>
    <row r="78" spans="1:3">
      <c r="A78" s="4" t="s">
        <v>1194</v>
      </c>
      <c r="B78" s="5" t="n">
        <v>25528</v>
      </c>
      <c r="C78" s="5" t="n">
        <v>17376</v>
      </c>
    </row>
    <row r="79" spans="1:3">
      <c r="A79" s="4" t="s">
        <v>1195</v>
      </c>
      <c r="B79" s="5" t="n">
        <v>163082</v>
      </c>
      <c r="C79" s="5" t="n">
        <v>92210</v>
      </c>
    </row>
    <row r="80" spans="1:3">
      <c r="A80" s="4" t="s">
        <v>1196</v>
      </c>
      <c r="B80" s="5" t="n">
        <v>87106</v>
      </c>
      <c r="C80" s="5" t="n">
        <v>42632</v>
      </c>
    </row>
    <row r="81" spans="1:3">
      <c r="A81" s="4" t="s">
        <v>1199</v>
      </c>
      <c r="B81" s="5" t="n">
        <v>740</v>
      </c>
      <c r="C81" s="5" t="n">
        <v>43</v>
      </c>
    </row>
    <row r="82" spans="1:3">
      <c r="A82" s="4" t="s">
        <v>59</v>
      </c>
      <c r="B82" s="5" t="n">
        <v>276100</v>
      </c>
      <c r="C82" s="5" t="n">
        <v>148928</v>
      </c>
    </row>
    <row r="83" spans="1:3">
      <c r="A83" s="4" t="s">
        <v>1200</v>
      </c>
      <c r="B83" s="5" t="n">
        <v>45699</v>
      </c>
      <c r="C83" s="5" t="n">
        <v>12676</v>
      </c>
    </row>
    <row r="84" spans="1:3">
      <c r="A84" s="4" t="s">
        <v>1198</v>
      </c>
      <c r="B84" s="5" t="n">
        <v>173690</v>
      </c>
      <c r="C84" s="5" t="n">
        <v>132012</v>
      </c>
    </row>
    <row r="85" spans="1:3">
      <c r="A85" s="4" t="s">
        <v>1201</v>
      </c>
      <c r="B85" s="5" t="n">
        <v>56711</v>
      </c>
      <c r="C85" s="5" t="n">
        <v>4240</v>
      </c>
    </row>
    <row r="86" spans="1:3">
      <c r="A86" s="4" t="s">
        <v>1207</v>
      </c>
    </row>
    <row r="87" spans="1:3">
      <c r="A87" s="3" t="s">
        <v>1191</v>
      </c>
    </row>
    <row r="88" spans="1:3">
      <c r="A88" s="4" t="s">
        <v>45</v>
      </c>
      <c r="B88" s="5" t="n">
        <v>10650823</v>
      </c>
      <c r="C88" s="5" t="n">
        <v>10852539</v>
      </c>
    </row>
    <row r="89" spans="1:3">
      <c r="A89" s="4" t="s">
        <v>1196</v>
      </c>
      <c r="B89" s="5" t="n">
        <v>10625617</v>
      </c>
      <c r="C89" s="5" t="n">
        <v>10827488</v>
      </c>
    </row>
    <row r="90" spans="1:3">
      <c r="A90" s="4" t="s">
        <v>1199</v>
      </c>
      <c r="B90" s="5" t="n">
        <v>25206</v>
      </c>
      <c r="C90" s="5" t="n">
        <v>25051</v>
      </c>
    </row>
    <row r="91" spans="1:3">
      <c r="A91" s="4" t="s">
        <v>59</v>
      </c>
      <c r="B91" s="5" t="n">
        <v>10612411</v>
      </c>
      <c r="C91" s="5" t="n">
        <v>10816672</v>
      </c>
    </row>
    <row r="92" spans="1:3">
      <c r="A92" s="4" t="s">
        <v>1200</v>
      </c>
      <c r="C92" s="5" t="n">
        <v>5000</v>
      </c>
    </row>
    <row r="93" spans="1:3">
      <c r="A93" s="4" t="s">
        <v>1198</v>
      </c>
      <c r="B93" s="5" t="n">
        <v>10606699</v>
      </c>
      <c r="C93" s="5" t="n">
        <v>10806145</v>
      </c>
    </row>
    <row r="94" spans="1:3">
      <c r="A94" s="4" t="s">
        <v>1201</v>
      </c>
      <c r="B94" s="5" t="n">
        <v>5712</v>
      </c>
      <c r="C94" s="5" t="n">
        <v>5527</v>
      </c>
    </row>
    <row r="95" spans="1:3">
      <c r="A95" s="4" t="s">
        <v>1208</v>
      </c>
    </row>
    <row r="96" spans="1:3">
      <c r="A96" s="3" t="s">
        <v>1191</v>
      </c>
    </row>
    <row r="97" spans="1:3">
      <c r="A97" s="4" t="s">
        <v>45</v>
      </c>
      <c r="B97" s="5" t="n">
        <v>7325138</v>
      </c>
      <c r="C97" s="5" t="n">
        <v>7177407</v>
      </c>
    </row>
    <row r="98" spans="1:3">
      <c r="A98" s="4" t="s">
        <v>1193</v>
      </c>
      <c r="B98" s="5" t="n">
        <v>11225</v>
      </c>
      <c r="C98" s="5" t="n">
        <v>10541</v>
      </c>
    </row>
    <row r="99" spans="1:3">
      <c r="A99" s="4" t="s">
        <v>1194</v>
      </c>
      <c r="B99" s="5" t="n">
        <v>131</v>
      </c>
      <c r="C99" s="5" t="n">
        <v>702</v>
      </c>
    </row>
    <row r="100" spans="1:3">
      <c r="A100" s="4" t="s">
        <v>1195</v>
      </c>
      <c r="B100" s="5" t="n">
        <v>233928</v>
      </c>
      <c r="C100" s="5" t="n">
        <v>152277</v>
      </c>
    </row>
    <row r="101" spans="1:3">
      <c r="A101" s="4" t="s">
        <v>1196</v>
      </c>
      <c r="B101" s="5" t="n">
        <v>7077817</v>
      </c>
      <c r="C101" s="5" t="n">
        <v>7011255</v>
      </c>
    </row>
    <row r="102" spans="1:3">
      <c r="A102" s="4" t="s">
        <v>1199</v>
      </c>
      <c r="B102" s="5" t="n">
        <v>2037</v>
      </c>
      <c r="C102" s="5" t="n">
        <v>2632</v>
      </c>
    </row>
    <row r="103" spans="1:3">
      <c r="A103" s="4" t="s">
        <v>59</v>
      </c>
      <c r="B103" s="5" t="n">
        <v>7319352</v>
      </c>
      <c r="C103" s="5" t="n">
        <v>7171852</v>
      </c>
    </row>
    <row r="104" spans="1:3">
      <c r="A104" s="4" t="s">
        <v>1197</v>
      </c>
      <c r="B104" s="5" t="n">
        <v>7140178</v>
      </c>
      <c r="C104" s="5" t="n">
        <v>7103738</v>
      </c>
    </row>
    <row r="105" spans="1:3">
      <c r="A105" s="4" t="s">
        <v>1200</v>
      </c>
      <c r="C105" s="5" t="n">
        <v>655</v>
      </c>
    </row>
    <row r="106" spans="1:3">
      <c r="A106" s="4" t="s">
        <v>1201</v>
      </c>
      <c r="B106" s="5" t="n">
        <v>179174</v>
      </c>
      <c r="C106" s="5" t="n">
        <v>67459</v>
      </c>
    </row>
    <row r="107" spans="1:3">
      <c r="A107" s="4" t="s">
        <v>1209</v>
      </c>
    </row>
    <row r="108" spans="1:3">
      <c r="A108" s="3" t="s">
        <v>1191</v>
      </c>
    </row>
    <row r="109" spans="1:3">
      <c r="A109" s="4" t="s">
        <v>45</v>
      </c>
      <c r="B109" s="5" t="n">
        <v>35414</v>
      </c>
      <c r="C109" s="5" t="n">
        <v>44247</v>
      </c>
    </row>
    <row r="110" spans="1:3">
      <c r="A110" s="4" t="s">
        <v>1192</v>
      </c>
      <c r="B110" s="5" t="n">
        <v>364</v>
      </c>
      <c r="C110" s="5" t="n">
        <v>361</v>
      </c>
    </row>
    <row r="111" spans="1:3">
      <c r="A111" s="4" t="s">
        <v>1193</v>
      </c>
      <c r="B111" s="5" t="n">
        <v>1313</v>
      </c>
      <c r="C111" s="5" t="n">
        <v>14236</v>
      </c>
    </row>
    <row r="112" spans="1:3">
      <c r="A112" s="4" t="s">
        <v>1195</v>
      </c>
      <c r="B112" s="5" t="n">
        <v>40</v>
      </c>
      <c r="C112" s="5" t="n">
        <v>42</v>
      </c>
    </row>
    <row r="113" spans="1:3">
      <c r="A113" s="4" t="s">
        <v>1196</v>
      </c>
      <c r="B113" s="5" t="n">
        <v>11139</v>
      </c>
      <c r="C113" s="5" t="n">
        <v>12963</v>
      </c>
    </row>
    <row r="114" spans="1:3">
      <c r="A114" s="4" t="s">
        <v>1199</v>
      </c>
      <c r="B114" s="5" t="n">
        <v>22558</v>
      </c>
      <c r="C114" s="5" t="n">
        <v>16645</v>
      </c>
    </row>
    <row r="115" spans="1:3">
      <c r="A115" s="4" t="s">
        <v>59</v>
      </c>
      <c r="B115" s="5" t="n">
        <v>34070</v>
      </c>
      <c r="C115" s="5" t="n">
        <v>43030</v>
      </c>
    </row>
    <row r="116" spans="1:3">
      <c r="A116" s="4" t="s">
        <v>1200</v>
      </c>
      <c r="B116" s="5" t="n">
        <v>9997</v>
      </c>
      <c r="C116" s="5" t="n">
        <v>24747</v>
      </c>
    </row>
    <row r="117" spans="1:3">
      <c r="A117" s="4" t="s">
        <v>1198</v>
      </c>
      <c r="B117" s="5" t="n">
        <v>1530</v>
      </c>
      <c r="C117" s="5" t="n">
        <v>1603</v>
      </c>
    </row>
    <row r="118" spans="1:3">
      <c r="A118" s="4" t="s">
        <v>1201</v>
      </c>
      <c r="B118" s="5" t="n">
        <v>22543</v>
      </c>
      <c r="C118" s="5" t="n">
        <v>16680</v>
      </c>
    </row>
    <row r="119" spans="1:3">
      <c r="A119" s="4" t="s">
        <v>1210</v>
      </c>
    </row>
    <row r="120" spans="1:3">
      <c r="A120" s="3" t="s">
        <v>1191</v>
      </c>
    </row>
    <row r="121" spans="1:3">
      <c r="A121" s="4" t="s">
        <v>45</v>
      </c>
      <c r="B121" s="5" t="n">
        <v>-7264990</v>
      </c>
      <c r="C121" s="5" t="n">
        <v>-7223156</v>
      </c>
    </row>
    <row r="122" spans="1:3">
      <c r="A122" s="4" t="s">
        <v>1192</v>
      </c>
      <c r="B122" s="5" t="n">
        <v>-41951</v>
      </c>
      <c r="C122" s="5" t="n">
        <v>-53454</v>
      </c>
    </row>
    <row r="123" spans="1:3">
      <c r="A123" s="4" t="s">
        <v>1193</v>
      </c>
      <c r="B123" s="5" t="n">
        <v>-25078</v>
      </c>
      <c r="C123" s="5" t="n">
        <v>-59150</v>
      </c>
    </row>
    <row r="124" spans="1:3">
      <c r="A124" s="4" t="s">
        <v>1194</v>
      </c>
      <c r="B124" s="5" t="n">
        <v>-7351</v>
      </c>
      <c r="C124" s="5" t="n">
        <v>-3804</v>
      </c>
    </row>
    <row r="125" spans="1:3">
      <c r="A125" s="4" t="s">
        <v>1195</v>
      </c>
      <c r="B125" s="5" t="n">
        <v>-75838</v>
      </c>
      <c r="C125" s="5" t="n">
        <v>-88758</v>
      </c>
    </row>
    <row r="126" spans="1:3">
      <c r="A126" s="4" t="s">
        <v>1196</v>
      </c>
      <c r="B126" s="5" t="n">
        <v>-7063476</v>
      </c>
      <c r="C126" s="5" t="n">
        <v>-6996317</v>
      </c>
    </row>
    <row r="127" spans="1:3">
      <c r="A127" s="4" t="s">
        <v>1199</v>
      </c>
      <c r="B127" s="5" t="n">
        <v>-51296</v>
      </c>
      <c r="C127" s="5" t="n">
        <v>-21673</v>
      </c>
    </row>
    <row r="128" spans="1:3">
      <c r="A128" s="4" t="s">
        <v>59</v>
      </c>
      <c r="B128" s="5" t="n">
        <v>-14996741</v>
      </c>
      <c r="C128" s="5" t="n">
        <v>-15347991</v>
      </c>
    </row>
    <row r="129" spans="1:3">
      <c r="A129" s="4" t="s">
        <v>1197</v>
      </c>
      <c r="B129" s="5" t="n">
        <v>-24079</v>
      </c>
    </row>
    <row r="130" spans="1:3">
      <c r="A130" s="4" t="s">
        <v>1200</v>
      </c>
      <c r="B130" s="5" t="n">
        <v>-2825212</v>
      </c>
      <c r="C130" s="5" t="n">
        <v>-3028987</v>
      </c>
    </row>
    <row r="131" spans="1:3">
      <c r="A131" s="4" t="s">
        <v>1198</v>
      </c>
      <c r="B131" s="5" t="n">
        <v>-12026663</v>
      </c>
      <c r="C131" s="5" t="n">
        <v>-12248680</v>
      </c>
    </row>
    <row r="132" spans="1:3">
      <c r="A132" s="4" t="s">
        <v>1201</v>
      </c>
      <c r="B132" s="5" t="n">
        <v>-120787</v>
      </c>
      <c r="C132" s="5" t="n">
        <v>-70324</v>
      </c>
    </row>
    <row r="133" spans="1:3">
      <c r="A133" s="4" t="s">
        <v>1211</v>
      </c>
    </row>
    <row r="134" spans="1:3">
      <c r="A134" s="3" t="s">
        <v>1191</v>
      </c>
    </row>
    <row r="135" spans="1:3">
      <c r="A135" s="4" t="s">
        <v>59</v>
      </c>
      <c r="B135" s="5" t="n">
        <v>-9753211</v>
      </c>
      <c r="C135" s="5" t="n">
        <v>-9745330</v>
      </c>
    </row>
    <row r="136" spans="1:3">
      <c r="A136" s="4" t="s">
        <v>1197</v>
      </c>
      <c r="B136" s="5" t="n">
        <v>-7116099</v>
      </c>
      <c r="C136" s="5" t="n">
        <v>-7103738</v>
      </c>
    </row>
    <row r="137" spans="1:3">
      <c r="A137" s="4" t="s">
        <v>1200</v>
      </c>
      <c r="B137" s="5" t="n">
        <v>-2045306</v>
      </c>
      <c r="C137" s="5" t="n">
        <v>-2162890</v>
      </c>
    </row>
    <row r="138" spans="1:3">
      <c r="A138" s="4" t="s">
        <v>1198</v>
      </c>
      <c r="B138" s="5" t="n">
        <v>-745</v>
      </c>
      <c r="C138" s="5" t="n">
        <v>-540</v>
      </c>
    </row>
    <row r="139" spans="1:3">
      <c r="A139" s="4" t="s">
        <v>1201</v>
      </c>
      <c r="B139" s="7" t="n">
        <v>-591061</v>
      </c>
      <c r="C139" s="7" t="n">
        <v>-4781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1</v>
      </c>
    </row>
    <row r="2" spans="1:3">
      <c r="A2" s="3" t="s">
        <v>1191</v>
      </c>
    </row>
    <row r="3" spans="1:3">
      <c r="A3" s="4" t="s">
        <v>45</v>
      </c>
      <c r="B3" s="7" t="n">
        <v>208890811</v>
      </c>
      <c r="C3" s="7" t="n">
        <v>169334856</v>
      </c>
    </row>
    <row r="4" spans="1:3">
      <c r="A4" s="4" t="s">
        <v>1213</v>
      </c>
      <c r="B4" s="5" t="n">
        <v>19447228</v>
      </c>
      <c r="C4" s="5" t="n">
        <v>17851986</v>
      </c>
    </row>
    <row r="5" spans="1:3">
      <c r="A5" s="4" t="s">
        <v>1214</v>
      </c>
      <c r="B5" s="5" t="n">
        <v>15857141</v>
      </c>
      <c r="C5" s="5" t="n">
        <v>14592351</v>
      </c>
    </row>
    <row r="6" spans="1:3">
      <c r="A6" s="4" t="s">
        <v>1215</v>
      </c>
      <c r="B6" s="5" t="n">
        <v>1507606</v>
      </c>
      <c r="C6" s="5" t="n">
        <v>1378375</v>
      </c>
    </row>
    <row r="7" spans="1:3">
      <c r="A7" s="4" t="s">
        <v>1216</v>
      </c>
      <c r="B7" s="5" t="n">
        <v>4756994</v>
      </c>
      <c r="C7" s="5" t="n">
        <v>4032522</v>
      </c>
    </row>
    <row r="8" spans="1:3">
      <c r="A8" s="4" t="s">
        <v>1217</v>
      </c>
      <c r="B8" s="5" t="n">
        <v>9418165</v>
      </c>
      <c r="C8" s="5" t="n">
        <v>8933460</v>
      </c>
    </row>
    <row r="9" spans="1:3">
      <c r="A9" s="4" t="s">
        <v>1218</v>
      </c>
      <c r="B9" s="5" t="n">
        <v>174376</v>
      </c>
      <c r="C9" s="5" t="n">
        <v>247994</v>
      </c>
    </row>
    <row r="10" spans="1:3">
      <c r="A10" s="4" t="s">
        <v>1219</v>
      </c>
      <c r="B10" s="5" t="n">
        <v>36767</v>
      </c>
      <c r="C10" s="5" t="n">
        <v>49966</v>
      </c>
    </row>
    <row r="11" spans="1:3">
      <c r="A11" s="4" t="s">
        <v>1220</v>
      </c>
      <c r="B11" s="5" t="n">
        <v>36767</v>
      </c>
      <c r="C11" s="5" t="n">
        <v>49966</v>
      </c>
    </row>
    <row r="12" spans="1:3">
      <c r="A12" s="4" t="s">
        <v>1221</v>
      </c>
    </row>
    <row r="13" spans="1:3">
      <c r="A13" s="3" t="s">
        <v>1191</v>
      </c>
    </row>
    <row r="14" spans="1:3">
      <c r="A14" s="4" t="s">
        <v>45</v>
      </c>
      <c r="B14" s="5" t="n">
        <v>31417028</v>
      </c>
      <c r="C14" s="5" t="n">
        <v>29011749</v>
      </c>
    </row>
    <row r="15" spans="1:3">
      <c r="A15" s="4" t="s">
        <v>1213</v>
      </c>
      <c r="B15" s="5" t="n">
        <v>6192648</v>
      </c>
      <c r="C15" s="5" t="n">
        <v>5721627</v>
      </c>
    </row>
    <row r="16" spans="1:3">
      <c r="A16" s="4" t="s">
        <v>1214</v>
      </c>
      <c r="B16" s="5" t="n">
        <v>4901268</v>
      </c>
      <c r="C16" s="5" t="n">
        <v>4645697</v>
      </c>
    </row>
    <row r="17" spans="1:3">
      <c r="A17" s="4" t="s">
        <v>1215</v>
      </c>
      <c r="B17" s="5" t="n">
        <v>284</v>
      </c>
      <c r="C17" s="5" t="n">
        <v>620</v>
      </c>
    </row>
    <row r="18" spans="1:3">
      <c r="A18" s="4" t="s">
        <v>1216</v>
      </c>
      <c r="B18" s="5" t="n">
        <v>1591198</v>
      </c>
      <c r="C18" s="5" t="n">
        <v>1541591</v>
      </c>
    </row>
    <row r="19" spans="1:3">
      <c r="A19" s="4" t="s">
        <v>1217</v>
      </c>
      <c r="B19" s="5" t="n">
        <v>3309786</v>
      </c>
      <c r="C19" s="5" t="n">
        <v>3103486</v>
      </c>
    </row>
    <row r="20" spans="1:3">
      <c r="A20" s="4" t="s">
        <v>1222</v>
      </c>
    </row>
    <row r="21" spans="1:3">
      <c r="A21" s="3" t="s">
        <v>1191</v>
      </c>
    </row>
    <row r="22" spans="1:3">
      <c r="A22" s="4" t="s">
        <v>45</v>
      </c>
      <c r="B22" s="5" t="n">
        <v>52638790</v>
      </c>
      <c r="C22" s="5" t="n">
        <v>45090381</v>
      </c>
    </row>
    <row r="23" spans="1:3">
      <c r="A23" s="4" t="s">
        <v>1213</v>
      </c>
      <c r="B23" s="5" t="n">
        <v>2061803</v>
      </c>
      <c r="C23" s="5" t="n">
        <v>1776366</v>
      </c>
    </row>
    <row r="24" spans="1:3">
      <c r="A24" s="4" t="s">
        <v>1214</v>
      </c>
      <c r="B24" s="5" t="n">
        <v>1873732</v>
      </c>
      <c r="C24" s="5" t="n">
        <v>1525127</v>
      </c>
    </row>
    <row r="25" spans="1:3">
      <c r="A25" s="4" t="s">
        <v>1215</v>
      </c>
      <c r="B25" s="5" t="n">
        <v>456304</v>
      </c>
      <c r="C25" s="5" t="n">
        <v>213722</v>
      </c>
    </row>
    <row r="26" spans="1:3">
      <c r="A26" s="4" t="s">
        <v>1216</v>
      </c>
      <c r="B26" s="5" t="n">
        <v>1115847</v>
      </c>
      <c r="C26" s="5" t="n">
        <v>891062</v>
      </c>
    </row>
    <row r="27" spans="1:3">
      <c r="A27" s="4" t="s">
        <v>1217</v>
      </c>
      <c r="B27" s="5" t="n">
        <v>293763</v>
      </c>
      <c r="C27" s="5" t="n">
        <v>413855</v>
      </c>
    </row>
    <row r="28" spans="1:3">
      <c r="A28" s="4" t="s">
        <v>1218</v>
      </c>
      <c r="B28" s="5" t="n">
        <v>7818</v>
      </c>
      <c r="C28" s="5" t="n">
        <v>6488</v>
      </c>
    </row>
    <row r="29" spans="1:3">
      <c r="A29" s="4" t="s">
        <v>1219</v>
      </c>
      <c r="B29" s="5" t="n">
        <v>551</v>
      </c>
      <c r="C29" s="5" t="n">
        <v>17919</v>
      </c>
    </row>
    <row r="30" spans="1:3">
      <c r="A30" s="4" t="s">
        <v>1220</v>
      </c>
      <c r="B30" s="5" t="n">
        <v>551</v>
      </c>
      <c r="C30" s="5" t="n">
        <v>17919</v>
      </c>
    </row>
    <row r="31" spans="1:3">
      <c r="A31" s="4" t="s">
        <v>1223</v>
      </c>
    </row>
    <row r="32" spans="1:3">
      <c r="A32" s="3" t="s">
        <v>1191</v>
      </c>
    </row>
    <row r="33" spans="1:3">
      <c r="A33" s="4" t="s">
        <v>45</v>
      </c>
      <c r="B33" s="5" t="n">
        <v>41827348</v>
      </c>
      <c r="C33" s="5" t="n">
        <v>35437349</v>
      </c>
    </row>
    <row r="34" spans="1:3">
      <c r="A34" s="4" t="s">
        <v>1213</v>
      </c>
      <c r="B34" s="5" t="n">
        <v>4278002</v>
      </c>
      <c r="C34" s="5" t="n">
        <v>4016999</v>
      </c>
    </row>
    <row r="35" spans="1:3">
      <c r="A35" s="4" t="s">
        <v>1214</v>
      </c>
      <c r="B35" s="5" t="n">
        <v>3326807</v>
      </c>
      <c r="C35" s="5" t="n">
        <v>3193621</v>
      </c>
    </row>
    <row r="36" spans="1:3">
      <c r="A36" s="4" t="s">
        <v>1215</v>
      </c>
      <c r="B36" s="5" t="n">
        <v>215302</v>
      </c>
      <c r="C36" s="5" t="n">
        <v>309560</v>
      </c>
    </row>
    <row r="37" spans="1:3">
      <c r="A37" s="4" t="s">
        <v>1216</v>
      </c>
      <c r="B37" s="5" t="n">
        <v>95901</v>
      </c>
      <c r="C37" s="5" t="n">
        <v>116961</v>
      </c>
    </row>
    <row r="38" spans="1:3">
      <c r="A38" s="4" t="s">
        <v>1217</v>
      </c>
      <c r="B38" s="5" t="n">
        <v>3015060</v>
      </c>
      <c r="C38" s="5" t="n">
        <v>2697126</v>
      </c>
    </row>
    <row r="39" spans="1:3">
      <c r="A39" s="4" t="s">
        <v>1218</v>
      </c>
      <c r="B39" s="5" t="n">
        <v>544</v>
      </c>
      <c r="C39" s="5" t="n">
        <v>69974</v>
      </c>
    </row>
    <row r="40" spans="1:3">
      <c r="A40" s="4" t="s">
        <v>1219</v>
      </c>
      <c r="B40" s="5" t="n">
        <v>12971</v>
      </c>
      <c r="C40" s="5" t="n">
        <v>7217</v>
      </c>
    </row>
    <row r="41" spans="1:3">
      <c r="A41" s="4" t="s">
        <v>1220</v>
      </c>
      <c r="B41" s="5" t="n">
        <v>12971</v>
      </c>
      <c r="C41" s="5" t="n">
        <v>7217</v>
      </c>
    </row>
    <row r="42" spans="1:3">
      <c r="A42" s="4" t="s">
        <v>1224</v>
      </c>
    </row>
    <row r="43" spans="1:3">
      <c r="A43" s="3" t="s">
        <v>1191</v>
      </c>
    </row>
    <row r="44" spans="1:3">
      <c r="A44" s="4" t="s">
        <v>45</v>
      </c>
      <c r="B44" s="5" t="n">
        <v>11133879</v>
      </c>
      <c r="C44" s="5" t="n">
        <v>10212933</v>
      </c>
    </row>
    <row r="45" spans="1:3">
      <c r="A45" s="4" t="s">
        <v>1213</v>
      </c>
      <c r="B45" s="5" t="n">
        <v>2973296</v>
      </c>
      <c r="C45" s="5" t="n">
        <v>2576619</v>
      </c>
    </row>
    <row r="46" spans="1:3">
      <c r="A46" s="4" t="s">
        <v>1214</v>
      </c>
      <c r="B46" s="5" t="n">
        <v>2894459</v>
      </c>
      <c r="C46" s="5" t="n">
        <v>2487377</v>
      </c>
    </row>
    <row r="47" spans="1:3">
      <c r="A47" s="4" t="s">
        <v>1215</v>
      </c>
      <c r="B47" s="5" t="n">
        <v>705482</v>
      </c>
      <c r="C47" s="5" t="n">
        <v>759591</v>
      </c>
    </row>
    <row r="48" spans="1:3">
      <c r="A48" s="4" t="s">
        <v>1216</v>
      </c>
      <c r="B48" s="5" t="n">
        <v>1896859</v>
      </c>
      <c r="C48" s="5" t="n">
        <v>1421716</v>
      </c>
    </row>
    <row r="49" spans="1:3">
      <c r="A49" s="4" t="s">
        <v>1217</v>
      </c>
      <c r="B49" s="5" t="n">
        <v>225887</v>
      </c>
      <c r="C49" s="5" t="n">
        <v>236852</v>
      </c>
    </row>
    <row r="50" spans="1:3">
      <c r="A50" s="4" t="s">
        <v>1218</v>
      </c>
      <c r="B50" s="5" t="n">
        <v>66231</v>
      </c>
      <c r="C50" s="5" t="n">
        <v>69218</v>
      </c>
    </row>
    <row r="51" spans="1:3">
      <c r="A51" s="4" t="s">
        <v>955</v>
      </c>
    </row>
    <row r="52" spans="1:3">
      <c r="A52" s="3" t="s">
        <v>1191</v>
      </c>
    </row>
    <row r="53" spans="1:3">
      <c r="A53" s="4" t="s">
        <v>45</v>
      </c>
      <c r="B53" s="5" t="n">
        <v>71873766</v>
      </c>
      <c r="C53" s="5" t="n">
        <v>49582444</v>
      </c>
    </row>
    <row r="54" spans="1:3">
      <c r="A54" s="4" t="s">
        <v>1213</v>
      </c>
      <c r="B54" s="5" t="n">
        <v>3941479</v>
      </c>
      <c r="C54" s="5" t="n">
        <v>3760375</v>
      </c>
    </row>
    <row r="55" spans="1:3">
      <c r="A55" s="4" t="s">
        <v>1214</v>
      </c>
      <c r="B55" s="5" t="n">
        <v>2860875</v>
      </c>
      <c r="C55" s="5" t="n">
        <v>2740529</v>
      </c>
    </row>
    <row r="56" spans="1:3">
      <c r="A56" s="4" t="s">
        <v>1215</v>
      </c>
      <c r="B56" s="5" t="n">
        <v>130234</v>
      </c>
      <c r="C56" s="5" t="n">
        <v>94882</v>
      </c>
    </row>
    <row r="57" spans="1:3">
      <c r="A57" s="4" t="s">
        <v>1216</v>
      </c>
      <c r="B57" s="5" t="n">
        <v>57189</v>
      </c>
      <c r="C57" s="5" t="n">
        <v>61192</v>
      </c>
    </row>
    <row r="58" spans="1:3">
      <c r="A58" s="4" t="s">
        <v>1217</v>
      </c>
      <c r="B58" s="5" t="n">
        <v>2573669</v>
      </c>
      <c r="C58" s="5" t="n">
        <v>2482141</v>
      </c>
    </row>
    <row r="59" spans="1:3">
      <c r="A59" s="4" t="s">
        <v>1218</v>
      </c>
      <c r="B59" s="5" t="n">
        <v>99783</v>
      </c>
      <c r="C59" s="5" t="n">
        <v>102314</v>
      </c>
    </row>
    <row r="60" spans="1:3">
      <c r="A60" s="4" t="s">
        <v>1219</v>
      </c>
      <c r="B60" s="5" t="n">
        <v>23245</v>
      </c>
      <c r="C60" s="5" t="n">
        <v>24830</v>
      </c>
    </row>
    <row r="61" spans="1:3">
      <c r="A61" s="4" t="s">
        <v>1220</v>
      </c>
      <c r="B61" s="7" t="n">
        <v>23245</v>
      </c>
      <c r="C61" s="7" t="n">
        <v>248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25</v>
      </c>
      <c r="B1" s="2" t="s">
        <v>599</v>
      </c>
    </row>
    <row r="2" spans="1:2">
      <c r="A2" s="3" t="s">
        <v>1226</v>
      </c>
    </row>
    <row r="3" spans="1:2">
      <c r="A3" s="4" t="s">
        <v>1227</v>
      </c>
      <c r="B3" s="7" t="n">
        <v>194</v>
      </c>
    </row>
    <row r="4" spans="1:2">
      <c r="A4" s="4" t="s">
        <v>1228</v>
      </c>
      <c r="B4" s="7"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9</v>
      </c>
      <c r="C1" s="2" t="s">
        <v>1</v>
      </c>
    </row>
    <row r="2" spans="1:4">
      <c r="C2" s="2" t="s">
        <v>2</v>
      </c>
      <c r="D2" s="2" t="s">
        <v>96</v>
      </c>
    </row>
    <row r="3" spans="1:4">
      <c r="A3" s="3" t="s">
        <v>1230</v>
      </c>
    </row>
    <row r="4" spans="1:4">
      <c r="A4" s="4" t="s">
        <v>113</v>
      </c>
      <c r="C4" s="7" t="n">
        <v>705438</v>
      </c>
      <c r="D4" s="7" t="n">
        <v>701916</v>
      </c>
    </row>
    <row r="5" spans="1:4">
      <c r="A5" s="4" t="s">
        <v>868</v>
      </c>
    </row>
    <row r="6" spans="1:4">
      <c r="A6" s="3" t="s">
        <v>1230</v>
      </c>
    </row>
    <row r="7" spans="1:4">
      <c r="A7" s="4" t="s">
        <v>113</v>
      </c>
      <c r="C7" s="5" t="n">
        <v>26568</v>
      </c>
      <c r="D7" s="5" t="n">
        <v>27100</v>
      </c>
    </row>
    <row r="8" spans="1:4">
      <c r="A8" s="4" t="s">
        <v>1231</v>
      </c>
    </row>
    <row r="9" spans="1:4">
      <c r="A9" s="3" t="s">
        <v>1230</v>
      </c>
    </row>
    <row r="10" spans="1:4">
      <c r="A10" s="4" t="s">
        <v>113</v>
      </c>
      <c r="C10" s="5" t="n">
        <v>84342</v>
      </c>
      <c r="D10" s="5" t="n">
        <v>82896</v>
      </c>
    </row>
    <row r="11" spans="1:4">
      <c r="A11" s="4" t="s">
        <v>1232</v>
      </c>
    </row>
    <row r="12" spans="1:4">
      <c r="A12" s="3" t="s">
        <v>1230</v>
      </c>
    </row>
    <row r="13" spans="1:4">
      <c r="A13" s="4" t="s">
        <v>113</v>
      </c>
      <c r="C13" s="5" t="n">
        <v>35453</v>
      </c>
      <c r="D13" s="5" t="n">
        <v>37002</v>
      </c>
    </row>
    <row r="14" spans="1:4">
      <c r="A14" s="4" t="s">
        <v>1233</v>
      </c>
    </row>
    <row r="15" spans="1:4">
      <c r="A15" s="3" t="s">
        <v>1230</v>
      </c>
    </row>
    <row r="16" spans="1:4">
      <c r="A16" s="4" t="s">
        <v>113</v>
      </c>
      <c r="C16" s="5" t="n">
        <v>110223</v>
      </c>
      <c r="D16" s="5" t="n">
        <v>102992</v>
      </c>
    </row>
    <row r="17" spans="1:4">
      <c r="A17" s="4" t="s">
        <v>1234</v>
      </c>
    </row>
    <row r="18" spans="1:4">
      <c r="A18" s="3" t="s">
        <v>1230</v>
      </c>
    </row>
    <row r="19" spans="1:4">
      <c r="A19" s="4" t="s">
        <v>113</v>
      </c>
      <c r="C19" s="5" t="n">
        <v>119007</v>
      </c>
      <c r="D19" s="5" t="n">
        <v>127151</v>
      </c>
    </row>
    <row r="20" spans="1:4">
      <c r="A20" s="4" t="s">
        <v>1235</v>
      </c>
    </row>
    <row r="21" spans="1:4">
      <c r="A21" s="3" t="s">
        <v>1230</v>
      </c>
    </row>
    <row r="22" spans="1:4">
      <c r="A22" s="4" t="s">
        <v>113</v>
      </c>
      <c r="C22" s="5" t="n">
        <v>74928</v>
      </c>
      <c r="D22" s="5" t="n">
        <v>80643</v>
      </c>
    </row>
    <row r="23" spans="1:4">
      <c r="A23" s="4" t="s">
        <v>1236</v>
      </c>
    </row>
    <row r="24" spans="1:4">
      <c r="A24" s="3" t="s">
        <v>1230</v>
      </c>
    </row>
    <row r="25" spans="1:4">
      <c r="A25" s="4" t="s">
        <v>113</v>
      </c>
      <c r="C25" s="5" t="n">
        <v>57459</v>
      </c>
      <c r="D25" s="5" t="n">
        <v>55086</v>
      </c>
    </row>
    <row r="26" spans="1:4">
      <c r="A26" s="4" t="s">
        <v>1237</v>
      </c>
    </row>
    <row r="27" spans="1:4">
      <c r="A27" s="3" t="s">
        <v>1230</v>
      </c>
    </row>
    <row r="28" spans="1:4">
      <c r="A28" s="4" t="s">
        <v>113</v>
      </c>
      <c r="B28" s="4" t="s">
        <v>35</v>
      </c>
      <c r="C28" s="5" t="n">
        <v>22205</v>
      </c>
      <c r="D28" s="5" t="n">
        <v>21609</v>
      </c>
    </row>
    <row r="29" spans="1:4">
      <c r="A29" s="4" t="s">
        <v>1238</v>
      </c>
    </row>
    <row r="30" spans="1:4">
      <c r="A30" s="3" t="s">
        <v>1230</v>
      </c>
    </row>
    <row r="31" spans="1:4">
      <c r="A31" s="4" t="s">
        <v>113</v>
      </c>
      <c r="C31" s="5" t="n">
        <v>23469</v>
      </c>
      <c r="D31" s="5" t="n">
        <v>25302</v>
      </c>
    </row>
    <row r="32" spans="1:4">
      <c r="A32" s="4" t="s">
        <v>1239</v>
      </c>
    </row>
    <row r="33" spans="1:4">
      <c r="A33" s="3" t="s">
        <v>1230</v>
      </c>
    </row>
    <row r="34" spans="1:4">
      <c r="A34" s="4" t="s">
        <v>113</v>
      </c>
      <c r="C34" s="5" t="n">
        <v>17878</v>
      </c>
      <c r="D34" s="5" t="n">
        <v>18140</v>
      </c>
    </row>
    <row r="35" spans="1:4">
      <c r="A35" s="4" t="s">
        <v>955</v>
      </c>
    </row>
    <row r="36" spans="1:4">
      <c r="A36" s="3" t="s">
        <v>1230</v>
      </c>
    </row>
    <row r="37" spans="1:4">
      <c r="A37" s="4" t="s">
        <v>113</v>
      </c>
      <c r="B37" s="4" t="s">
        <v>151</v>
      </c>
      <c r="C37" s="7" t="n">
        <v>133906</v>
      </c>
      <c r="D37" s="7" t="n">
        <v>123995</v>
      </c>
    </row>
    <row r="38" spans="1:4"/>
    <row r="39" spans="1:4">
      <c r="A39" s="4" t="s">
        <v>35</v>
      </c>
      <c r="B39" s="4" t="s">
        <v>1240</v>
      </c>
    </row>
    <row r="40" spans="1:4">
      <c r="A40" s="4" t="s">
        <v>151</v>
      </c>
      <c r="B40" s="4" t="s">
        <v>1241</v>
      </c>
    </row>
  </sheetData>
  <mergeCells count="5">
    <mergeCell ref="A1:B2"/>
    <mergeCell ref="C1:D1"/>
    <mergeCell ref="A38:C38"/>
    <mergeCell ref="B39:C39"/>
    <mergeCell ref="B40:C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2</v>
      </c>
      <c r="C1" s="2" t="s">
        <v>1</v>
      </c>
    </row>
    <row r="2" spans="1:4">
      <c r="C2" s="2" t="s">
        <v>2</v>
      </c>
      <c r="D2" s="2" t="s">
        <v>96</v>
      </c>
    </row>
    <row r="3" spans="1:4">
      <c r="A3" s="3" t="s">
        <v>1243</v>
      </c>
    </row>
    <row r="4" spans="1:4">
      <c r="A4" s="4" t="s">
        <v>1244</v>
      </c>
      <c r="B4" s="4" t="s">
        <v>35</v>
      </c>
      <c r="C4" s="7" t="n">
        <v>1934200</v>
      </c>
      <c r="D4" s="7" t="n">
        <v>2037200</v>
      </c>
    </row>
    <row r="5" spans="1:4">
      <c r="A5" s="4" t="s">
        <v>109</v>
      </c>
      <c r="C5" s="5" t="n">
        <v>1133053</v>
      </c>
      <c r="D5" s="5" t="n">
        <v>1120246</v>
      </c>
    </row>
    <row r="6" spans="1:4">
      <c r="A6" s="4" t="s">
        <v>1245</v>
      </c>
      <c r="B6" s="4" t="s">
        <v>35</v>
      </c>
      <c r="C6" s="5" t="n">
        <v>1363700</v>
      </c>
      <c r="D6" s="5" t="n">
        <v>1360200</v>
      </c>
    </row>
    <row r="7" spans="1:4">
      <c r="A7" s="4" t="s">
        <v>1246</v>
      </c>
      <c r="B7" s="4" t="s">
        <v>35</v>
      </c>
      <c r="C7" s="5" t="n">
        <v>570500</v>
      </c>
      <c r="D7" s="5" t="n">
        <v>677000</v>
      </c>
    </row>
    <row r="8" spans="1:4">
      <c r="A8" s="4" t="s">
        <v>1247</v>
      </c>
    </row>
    <row r="9" spans="1:4">
      <c r="A9" s="3" t="s">
        <v>1243</v>
      </c>
    </row>
    <row r="10" spans="1:4">
      <c r="A10" s="4" t="s">
        <v>1246</v>
      </c>
      <c r="D10" s="5" t="n">
        <v>-11800</v>
      </c>
    </row>
    <row r="11" spans="1:4">
      <c r="A11" s="4" t="s">
        <v>1248</v>
      </c>
    </row>
    <row r="12" spans="1:4">
      <c r="A12" s="3" t="s">
        <v>1243</v>
      </c>
    </row>
    <row r="13" spans="1:4">
      <c r="A13" s="4" t="s">
        <v>1244</v>
      </c>
      <c r="B13" s="4" t="s">
        <v>609</v>
      </c>
      <c r="C13" s="5" t="n">
        <v>1015300</v>
      </c>
      <c r="D13" s="5" t="n">
        <v>1109600</v>
      </c>
    </row>
    <row r="14" spans="1:4">
      <c r="A14" s="4" t="s">
        <v>109</v>
      </c>
      <c r="B14" s="4" t="s">
        <v>35</v>
      </c>
      <c r="C14" s="5" t="n">
        <v>659200</v>
      </c>
      <c r="D14" s="5" t="n">
        <v>592400</v>
      </c>
    </row>
    <row r="15" spans="1:4">
      <c r="A15" s="4" t="s">
        <v>1249</v>
      </c>
      <c r="B15" s="4" t="s">
        <v>35</v>
      </c>
      <c r="C15" s="5" t="n">
        <v>301400</v>
      </c>
      <c r="D15" s="5" t="n">
        <v>318100</v>
      </c>
    </row>
    <row r="16" spans="1:4">
      <c r="A16" s="4" t="s">
        <v>1016</v>
      </c>
      <c r="B16" s="4" t="s">
        <v>35</v>
      </c>
      <c r="C16" s="5" t="n">
        <v>54700</v>
      </c>
      <c r="D16" s="5" t="n">
        <v>199100</v>
      </c>
    </row>
    <row r="17" spans="1:4">
      <c r="A17" s="4" t="s">
        <v>1250</v>
      </c>
    </row>
    <row r="18" spans="1:4">
      <c r="A18" s="3" t="s">
        <v>1243</v>
      </c>
    </row>
    <row r="19" spans="1:4">
      <c r="A19" s="4" t="s">
        <v>1244</v>
      </c>
      <c r="B19" s="4" t="s">
        <v>35</v>
      </c>
      <c r="C19" s="5" t="n">
        <v>918900</v>
      </c>
      <c r="D19" s="5" t="n">
        <v>927600</v>
      </c>
    </row>
    <row r="20" spans="1:4">
      <c r="A20" s="4" t="s">
        <v>1251</v>
      </c>
    </row>
    <row r="21" spans="1:4">
      <c r="A21" s="3" t="s">
        <v>1243</v>
      </c>
    </row>
    <row r="22" spans="1:4">
      <c r="A22" s="4" t="s">
        <v>1244</v>
      </c>
      <c r="C22" s="5" t="n">
        <v>1663800</v>
      </c>
      <c r="D22" s="5" t="n">
        <v>1622000</v>
      </c>
    </row>
    <row r="23" spans="1:4">
      <c r="A23" s="4" t="s">
        <v>1245</v>
      </c>
      <c r="C23" s="5" t="n">
        <v>1177200</v>
      </c>
      <c r="D23" s="5" t="n">
        <v>1167000</v>
      </c>
    </row>
    <row r="24" spans="1:4">
      <c r="A24" s="4" t="s">
        <v>1246</v>
      </c>
      <c r="C24" s="5" t="n">
        <v>486600</v>
      </c>
      <c r="D24" s="5" t="n">
        <v>455000</v>
      </c>
    </row>
    <row r="25" spans="1:4">
      <c r="A25" s="4" t="s">
        <v>1252</v>
      </c>
    </row>
    <row r="26" spans="1:4">
      <c r="A26" s="3" t="s">
        <v>1243</v>
      </c>
    </row>
    <row r="27" spans="1:4">
      <c r="A27" s="4" t="s">
        <v>1244</v>
      </c>
      <c r="B27" s="4" t="s">
        <v>151</v>
      </c>
      <c r="C27" s="5" t="n">
        <v>751600</v>
      </c>
      <c r="D27" s="5" t="n">
        <v>761900</v>
      </c>
    </row>
    <row r="28" spans="1:4">
      <c r="A28" s="4" t="s">
        <v>109</v>
      </c>
      <c r="C28" s="5" t="n">
        <v>365700</v>
      </c>
      <c r="D28" s="5" t="n">
        <v>358900</v>
      </c>
    </row>
    <row r="29" spans="1:4">
      <c r="A29" s="4" t="s">
        <v>1249</v>
      </c>
      <c r="C29" s="5" t="n">
        <v>341600</v>
      </c>
      <c r="D29" s="5" t="n">
        <v>362300</v>
      </c>
    </row>
    <row r="30" spans="1:4">
      <c r="A30" s="4" t="s">
        <v>1016</v>
      </c>
      <c r="C30" s="5" t="n">
        <v>44300</v>
      </c>
      <c r="D30" s="5" t="n">
        <v>40700</v>
      </c>
    </row>
    <row r="31" spans="1:4">
      <c r="A31" s="4" t="s">
        <v>1253</v>
      </c>
    </row>
    <row r="32" spans="1:4">
      <c r="A32" s="3" t="s">
        <v>1243</v>
      </c>
    </row>
    <row r="33" spans="1:4">
      <c r="A33" s="4" t="s">
        <v>1244</v>
      </c>
      <c r="C33" s="5" t="n">
        <v>912200</v>
      </c>
      <c r="D33" s="5" t="n">
        <v>860100</v>
      </c>
    </row>
    <row r="34" spans="1:4">
      <c r="A34" s="4" t="s">
        <v>1254</v>
      </c>
    </row>
    <row r="35" spans="1:4">
      <c r="A35" s="3" t="s">
        <v>1243</v>
      </c>
    </row>
    <row r="36" spans="1:4">
      <c r="A36" s="4" t="s">
        <v>1244</v>
      </c>
      <c r="C36" s="5" t="n">
        <v>754500</v>
      </c>
      <c r="D36" s="5" t="n">
        <v>766900</v>
      </c>
    </row>
    <row r="37" spans="1:4">
      <c r="A37" s="4" t="s">
        <v>1245</v>
      </c>
      <c r="C37" s="5" t="n">
        <v>608800</v>
      </c>
      <c r="D37" s="5" t="n">
        <v>609500</v>
      </c>
    </row>
    <row r="38" spans="1:4">
      <c r="A38" s="4" t="s">
        <v>1246</v>
      </c>
      <c r="C38" s="5" t="n">
        <v>145700</v>
      </c>
      <c r="D38" s="5" t="n">
        <v>157400</v>
      </c>
    </row>
    <row r="39" spans="1:4">
      <c r="A39" s="4" t="s">
        <v>1255</v>
      </c>
    </row>
    <row r="40" spans="1:4">
      <c r="A40" s="3" t="s">
        <v>1243</v>
      </c>
    </row>
    <row r="41" spans="1:4">
      <c r="A41" s="4" t="s">
        <v>1244</v>
      </c>
      <c r="B41" s="4" t="s">
        <v>151</v>
      </c>
      <c r="C41" s="5" t="n">
        <v>363300</v>
      </c>
      <c r="D41" s="5" t="n">
        <v>382900</v>
      </c>
    </row>
    <row r="42" spans="1:4">
      <c r="A42" s="4" t="s">
        <v>109</v>
      </c>
      <c r="C42" s="5" t="n">
        <v>233100</v>
      </c>
      <c r="D42" s="5" t="n">
        <v>234000</v>
      </c>
    </row>
    <row r="43" spans="1:4">
      <c r="A43" s="4" t="s">
        <v>1249</v>
      </c>
      <c r="C43" s="5" t="n">
        <v>115400</v>
      </c>
      <c r="D43" s="5" t="n">
        <v>133600</v>
      </c>
    </row>
    <row r="44" spans="1:4">
      <c r="A44" s="4" t="s">
        <v>1016</v>
      </c>
      <c r="C44" s="5" t="n">
        <v>14800</v>
      </c>
      <c r="D44" s="5" t="n">
        <v>15300</v>
      </c>
    </row>
    <row r="45" spans="1:4">
      <c r="A45" s="4" t="s">
        <v>1256</v>
      </c>
    </row>
    <row r="46" spans="1:4">
      <c r="A46" s="3" t="s">
        <v>1243</v>
      </c>
    </row>
    <row r="47" spans="1:4">
      <c r="A47" s="4" t="s">
        <v>1244</v>
      </c>
      <c r="C47" s="5" t="n">
        <v>391200</v>
      </c>
      <c r="D47" s="5" t="n">
        <v>384000</v>
      </c>
    </row>
    <row r="48" spans="1:4">
      <c r="A48" s="4" t="s">
        <v>1257</v>
      </c>
    </row>
    <row r="49" spans="1:4">
      <c r="A49" s="3" t="s">
        <v>1243</v>
      </c>
    </row>
    <row r="50" spans="1:4">
      <c r="A50" s="4" t="s">
        <v>1244</v>
      </c>
      <c r="C50" s="5" t="n">
        <v>260500</v>
      </c>
      <c r="D50" s="5" t="n">
        <v>252200</v>
      </c>
    </row>
    <row r="51" spans="1:4">
      <c r="A51" s="4" t="s">
        <v>1245</v>
      </c>
      <c r="C51" s="5" t="n">
        <v>144900</v>
      </c>
      <c r="D51" s="5" t="n">
        <v>148800</v>
      </c>
    </row>
    <row r="52" spans="1:4">
      <c r="A52" s="4" t="s">
        <v>1246</v>
      </c>
      <c r="C52" s="5" t="n">
        <v>115600</v>
      </c>
      <c r="D52" s="5" t="n">
        <v>103400</v>
      </c>
    </row>
    <row r="53" spans="1:4">
      <c r="A53" s="4" t="s">
        <v>1258</v>
      </c>
    </row>
    <row r="54" spans="1:4">
      <c r="A54" s="3" t="s">
        <v>1243</v>
      </c>
    </row>
    <row r="55" spans="1:4">
      <c r="A55" s="4" t="s">
        <v>1244</v>
      </c>
      <c r="B55" s="4" t="s">
        <v>151</v>
      </c>
      <c r="C55" s="5" t="n">
        <v>203700</v>
      </c>
      <c r="D55" s="5" t="n">
        <v>214100</v>
      </c>
    </row>
    <row r="56" spans="1:4">
      <c r="A56" s="4" t="s">
        <v>109</v>
      </c>
      <c r="C56" s="5" t="n">
        <v>75600</v>
      </c>
      <c r="D56" s="5" t="n">
        <v>77800</v>
      </c>
    </row>
    <row r="57" spans="1:4">
      <c r="A57" s="4" t="s">
        <v>1249</v>
      </c>
      <c r="C57" s="5" t="n">
        <v>98900</v>
      </c>
      <c r="D57" s="5" t="n">
        <v>109000</v>
      </c>
    </row>
    <row r="58" spans="1:4">
      <c r="A58" s="4" t="s">
        <v>1016</v>
      </c>
      <c r="C58" s="5" t="n">
        <v>29200</v>
      </c>
      <c r="D58" s="5" t="n">
        <v>27300</v>
      </c>
    </row>
    <row r="59" spans="1:4">
      <c r="A59" s="4" t="s">
        <v>1259</v>
      </c>
    </row>
    <row r="60" spans="1:4">
      <c r="A60" s="3" t="s">
        <v>1243</v>
      </c>
    </row>
    <row r="61" spans="1:4">
      <c r="A61" s="4" t="s">
        <v>1244</v>
      </c>
      <c r="C61" s="5" t="n">
        <v>56800</v>
      </c>
      <c r="D61" s="5" t="n">
        <v>38100</v>
      </c>
    </row>
    <row r="62" spans="1:4">
      <c r="A62" s="4" t="s">
        <v>1260</v>
      </c>
    </row>
    <row r="63" spans="1:4">
      <c r="A63" s="3" t="s">
        <v>1243</v>
      </c>
    </row>
    <row r="64" spans="1:4">
      <c r="A64" s="4" t="s">
        <v>1244</v>
      </c>
      <c r="C64" s="5" t="n">
        <v>200600</v>
      </c>
      <c r="D64" s="5" t="n">
        <v>195300</v>
      </c>
    </row>
    <row r="65" spans="1:4">
      <c r="A65" s="4" t="s">
        <v>1245</v>
      </c>
      <c r="C65" s="5" t="n">
        <v>123400</v>
      </c>
      <c r="D65" s="5" t="n">
        <v>122600</v>
      </c>
    </row>
    <row r="66" spans="1:4">
      <c r="A66" s="4" t="s">
        <v>1246</v>
      </c>
      <c r="C66" s="5" t="n">
        <v>77200</v>
      </c>
      <c r="D66" s="5" t="n">
        <v>72700</v>
      </c>
    </row>
    <row r="67" spans="1:4">
      <c r="A67" s="4" t="s">
        <v>1261</v>
      </c>
    </row>
    <row r="68" spans="1:4">
      <c r="A68" s="3" t="s">
        <v>1243</v>
      </c>
    </row>
    <row r="69" spans="1:4">
      <c r="A69" s="4" t="s">
        <v>1244</v>
      </c>
      <c r="B69" s="4" t="s">
        <v>151</v>
      </c>
      <c r="C69" s="5" t="n">
        <v>136500</v>
      </c>
      <c r="D69" s="5" t="n">
        <v>124700</v>
      </c>
    </row>
    <row r="70" spans="1:4">
      <c r="A70" s="4" t="s">
        <v>109</v>
      </c>
      <c r="C70" s="5" t="n">
        <v>57900</v>
      </c>
      <c r="D70" s="5" t="n">
        <v>48600</v>
      </c>
    </row>
    <row r="71" spans="1:4">
      <c r="A71" s="4" t="s">
        <v>1249</v>
      </c>
      <c r="C71" s="5" t="n">
        <v>78300</v>
      </c>
      <c r="D71" s="5" t="n">
        <v>78000</v>
      </c>
    </row>
    <row r="72" spans="1:4">
      <c r="A72" s="4" t="s">
        <v>1016</v>
      </c>
      <c r="C72" s="5" t="n">
        <v>300</v>
      </c>
      <c r="D72" s="5" t="n">
        <v>-1900</v>
      </c>
    </row>
    <row r="73" spans="1:4">
      <c r="A73" s="4" t="s">
        <v>1262</v>
      </c>
    </row>
    <row r="74" spans="1:4">
      <c r="A74" s="3" t="s">
        <v>1243</v>
      </c>
    </row>
    <row r="75" spans="1:4">
      <c r="A75" s="4" t="s">
        <v>1244</v>
      </c>
      <c r="C75" s="5" t="n">
        <v>64100</v>
      </c>
      <c r="D75" s="5" t="n">
        <v>70600</v>
      </c>
    </row>
    <row r="76" spans="1:4">
      <c r="A76" s="4" t="s">
        <v>1263</v>
      </c>
    </row>
    <row r="77" spans="1:4">
      <c r="A77" s="3" t="s">
        <v>1243</v>
      </c>
    </row>
    <row r="78" spans="1:4">
      <c r="A78" s="4" t="s">
        <v>1244</v>
      </c>
      <c r="C78" s="5" t="n">
        <v>343800</v>
      </c>
      <c r="D78" s="5" t="n">
        <v>314500</v>
      </c>
    </row>
    <row r="79" spans="1:4">
      <c r="A79" s="4" t="s">
        <v>1245</v>
      </c>
      <c r="C79" s="5" t="n">
        <v>239500</v>
      </c>
      <c r="D79" s="5" t="n">
        <v>227400</v>
      </c>
    </row>
    <row r="80" spans="1:4">
      <c r="A80" s="4" t="s">
        <v>1246</v>
      </c>
      <c r="C80" s="5" t="n">
        <v>104300</v>
      </c>
      <c r="D80" s="5" t="n">
        <v>87100</v>
      </c>
    </row>
    <row r="81" spans="1:4">
      <c r="A81" s="4" t="s">
        <v>1264</v>
      </c>
    </row>
    <row r="82" spans="1:4">
      <c r="A82" s="3" t="s">
        <v>1243</v>
      </c>
    </row>
    <row r="83" spans="1:4">
      <c r="A83" s="4" t="s">
        <v>1244</v>
      </c>
      <c r="B83" s="4" t="s">
        <v>151</v>
      </c>
      <c r="C83" s="5" t="n">
        <v>-900</v>
      </c>
      <c r="D83" s="5" t="n">
        <v>-1500</v>
      </c>
    </row>
    <row r="84" spans="1:4">
      <c r="A84" s="4" t="s">
        <v>109</v>
      </c>
      <c r="C84" s="5" t="n">
        <v>-900</v>
      </c>
      <c r="D84" s="5" t="n">
        <v>-1500</v>
      </c>
    </row>
    <row r="85" spans="1:4">
      <c r="A85" s="4" t="s">
        <v>1265</v>
      </c>
    </row>
    <row r="86" spans="1:4">
      <c r="A86" s="3" t="s">
        <v>1243</v>
      </c>
    </row>
    <row r="87" spans="1:4">
      <c r="A87" s="4" t="s">
        <v>1244</v>
      </c>
      <c r="C87" s="5" t="n">
        <v>344700</v>
      </c>
      <c r="D87" s="5" t="n">
        <v>316000</v>
      </c>
    </row>
    <row r="88" spans="1:4">
      <c r="A88" s="4" t="s">
        <v>1266</v>
      </c>
    </row>
    <row r="89" spans="1:4">
      <c r="A89" s="3" t="s">
        <v>1243</v>
      </c>
    </row>
    <row r="90" spans="1:4">
      <c r="A90" s="4" t="s">
        <v>1244</v>
      </c>
      <c r="C90" s="5" t="n">
        <v>104400</v>
      </c>
      <c r="D90" s="5" t="n">
        <v>93100</v>
      </c>
    </row>
    <row r="91" spans="1:4">
      <c r="A91" s="4" t="s">
        <v>1245</v>
      </c>
      <c r="C91" s="5" t="n">
        <v>60600</v>
      </c>
      <c r="D91" s="5" t="n">
        <v>58700</v>
      </c>
    </row>
    <row r="92" spans="1:4">
      <c r="A92" s="4" t="s">
        <v>1246</v>
      </c>
      <c r="C92" s="5" t="n">
        <v>43800</v>
      </c>
      <c r="D92" s="5" t="n">
        <v>34400</v>
      </c>
    </row>
    <row r="93" spans="1:4">
      <c r="A93" s="4" t="s">
        <v>1267</v>
      </c>
    </row>
    <row r="94" spans="1:4">
      <c r="A94" s="3" t="s">
        <v>1243</v>
      </c>
    </row>
    <row r="95" spans="1:4">
      <c r="A95" s="4" t="s">
        <v>1244</v>
      </c>
      <c r="B95" s="4" t="s">
        <v>151</v>
      </c>
      <c r="C95" s="5" t="n">
        <v>49000</v>
      </c>
      <c r="D95" s="5" t="n">
        <v>41700</v>
      </c>
    </row>
    <row r="96" spans="1:4">
      <c r="A96" s="4" t="s">
        <v>1249</v>
      </c>
      <c r="C96" s="5" t="n">
        <v>49000</v>
      </c>
      <c r="D96" s="5" t="n">
        <v>41700</v>
      </c>
    </row>
    <row r="97" spans="1:4">
      <c r="A97" s="4" t="s">
        <v>1268</v>
      </c>
    </row>
    <row r="98" spans="1:4">
      <c r="A98" s="3" t="s">
        <v>1243</v>
      </c>
    </row>
    <row r="99" spans="1:4">
      <c r="A99" s="4" t="s">
        <v>1244</v>
      </c>
      <c r="C99" s="5" t="n">
        <v>55400</v>
      </c>
      <c r="D99" s="5" t="n">
        <v>51400</v>
      </c>
    </row>
    <row r="100" spans="1:4">
      <c r="A100" s="4" t="s">
        <v>1269</v>
      </c>
    </row>
    <row r="101" spans="1:4">
      <c r="A101" s="3" t="s">
        <v>1243</v>
      </c>
    </row>
    <row r="102" spans="1:4">
      <c r="A102" s="4" t="s">
        <v>1244</v>
      </c>
      <c r="C102" s="5" t="n">
        <v>258300</v>
      </c>
      <c r="D102" s="5" t="n">
        <v>373900</v>
      </c>
    </row>
    <row r="103" spans="1:4">
      <c r="A103" s="4" t="s">
        <v>1245</v>
      </c>
      <c r="C103" s="5" t="n">
        <v>113100</v>
      </c>
      <c r="D103" s="5" t="n">
        <v>113900</v>
      </c>
    </row>
    <row r="104" spans="1:4">
      <c r="A104" s="4" t="s">
        <v>1246</v>
      </c>
      <c r="C104" s="5" t="n">
        <v>145200</v>
      </c>
      <c r="D104" s="5" t="n">
        <v>260000</v>
      </c>
    </row>
    <row r="105" spans="1:4">
      <c r="A105" s="4" t="s">
        <v>1270</v>
      </c>
    </row>
    <row r="106" spans="1:4">
      <c r="A106" s="3" t="s">
        <v>1243</v>
      </c>
    </row>
    <row r="107" spans="1:4">
      <c r="A107" s="4" t="s">
        <v>1244</v>
      </c>
      <c r="B107" s="4" t="s">
        <v>151</v>
      </c>
      <c r="C107" s="5" t="n">
        <v>166200</v>
      </c>
      <c r="D107" s="5" t="n">
        <v>278400</v>
      </c>
    </row>
    <row r="108" spans="1:4">
      <c r="A108" s="4" t="s">
        <v>109</v>
      </c>
      <c r="C108" s="5" t="n">
        <v>103700</v>
      </c>
      <c r="D108" s="5" t="n">
        <v>121900</v>
      </c>
    </row>
    <row r="109" spans="1:4">
      <c r="A109" s="4" t="s">
        <v>1249</v>
      </c>
      <c r="C109" s="5" t="n">
        <v>-9100</v>
      </c>
      <c r="D109" s="5" t="n">
        <v>-9300</v>
      </c>
    </row>
    <row r="110" spans="1:4">
      <c r="A110" s="4" t="s">
        <v>1016</v>
      </c>
      <c r="C110" s="5" t="n">
        <v>71600</v>
      </c>
      <c r="D110" s="5" t="n">
        <v>165800</v>
      </c>
    </row>
    <row r="111" spans="1:4">
      <c r="A111" s="4" t="s">
        <v>1271</v>
      </c>
    </row>
    <row r="112" spans="1:4">
      <c r="A112" s="3" t="s">
        <v>1243</v>
      </c>
    </row>
    <row r="113" spans="1:4">
      <c r="A113" s="4" t="s">
        <v>1244</v>
      </c>
      <c r="C113" s="5" t="n">
        <v>92100</v>
      </c>
      <c r="D113" s="5" t="n">
        <v>95500</v>
      </c>
    </row>
    <row r="114" spans="1:4">
      <c r="A114" s="4" t="s">
        <v>1272</v>
      </c>
    </row>
    <row r="115" spans="1:4">
      <c r="A115" s="3" t="s">
        <v>1243</v>
      </c>
    </row>
    <row r="116" spans="1:4">
      <c r="A116" s="4" t="s">
        <v>1244</v>
      </c>
      <c r="C116" s="5" t="n">
        <v>12100</v>
      </c>
      <c r="D116" s="5" t="n">
        <v>41300</v>
      </c>
    </row>
    <row r="117" spans="1:4">
      <c r="A117" s="4" t="s">
        <v>1245</v>
      </c>
      <c r="C117" s="5" t="n">
        <v>73400</v>
      </c>
      <c r="D117" s="5" t="n">
        <v>79300</v>
      </c>
    </row>
    <row r="118" spans="1:4">
      <c r="A118" s="4" t="s">
        <v>1246</v>
      </c>
      <c r="C118" s="5" t="n">
        <v>-61300</v>
      </c>
      <c r="D118" s="5" t="n">
        <v>-38000</v>
      </c>
    </row>
    <row r="119" spans="1:4">
      <c r="A119" s="4" t="s">
        <v>1273</v>
      </c>
    </row>
    <row r="120" spans="1:4">
      <c r="A120" s="3" t="s">
        <v>1243</v>
      </c>
    </row>
    <row r="121" spans="1:4">
      <c r="A121" s="4" t="s">
        <v>1244</v>
      </c>
      <c r="B121" s="4" t="s">
        <v>151</v>
      </c>
      <c r="C121" s="5" t="n">
        <v>97500</v>
      </c>
      <c r="D121" s="5" t="n">
        <v>69300</v>
      </c>
    </row>
    <row r="122" spans="1:4">
      <c r="A122" s="4" t="s">
        <v>109</v>
      </c>
      <c r="C122" s="5" t="n">
        <v>189800</v>
      </c>
      <c r="D122" s="5" t="n">
        <v>111600</v>
      </c>
    </row>
    <row r="123" spans="1:4">
      <c r="A123" s="4" t="s">
        <v>1249</v>
      </c>
      <c r="C123" s="5" t="n">
        <v>-31100</v>
      </c>
      <c r="D123" s="5" t="n">
        <v>-34900</v>
      </c>
    </row>
    <row r="124" spans="1:4">
      <c r="A124" s="4" t="s">
        <v>1016</v>
      </c>
      <c r="C124" s="5" t="n">
        <v>-61200</v>
      </c>
      <c r="D124" s="5" t="n">
        <v>-7400</v>
      </c>
    </row>
    <row r="125" spans="1:4">
      <c r="A125" s="4" t="s">
        <v>1274</v>
      </c>
    </row>
    <row r="126" spans="1:4">
      <c r="A126" s="3" t="s">
        <v>1243</v>
      </c>
    </row>
    <row r="127" spans="1:4">
      <c r="A127" s="4" t="s">
        <v>1244</v>
      </c>
      <c r="C127" s="7" t="n">
        <v>-85400</v>
      </c>
      <c r="D127" s="7" t="n">
        <v>-28000</v>
      </c>
    </row>
    <row r="128" spans="1:4"/>
    <row r="129" spans="1:4">
      <c r="A129" s="4" t="s">
        <v>35</v>
      </c>
      <c r="B129" s="4" t="s">
        <v>1275</v>
      </c>
    </row>
    <row r="130" spans="1:4">
      <c r="A130" s="4" t="s">
        <v>151</v>
      </c>
      <c r="B130" s="4" t="s">
        <v>1276</v>
      </c>
    </row>
  </sheetData>
  <mergeCells count="5">
    <mergeCell ref="A1:B2"/>
    <mergeCell ref="C1:D1"/>
    <mergeCell ref="A128:C128"/>
    <mergeCell ref="B129:C129"/>
    <mergeCell ref="B130:C1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77</v>
      </c>
      <c r="C1" s="2" t="s">
        <v>1</v>
      </c>
    </row>
    <row r="2" spans="1:5">
      <c r="C2" s="2" t="s">
        <v>2</v>
      </c>
      <c r="D2" s="2" t="s">
        <v>96</v>
      </c>
    </row>
    <row r="3" spans="1:5">
      <c r="A3" s="3" t="s">
        <v>1278</v>
      </c>
    </row>
    <row r="4" spans="1:5">
      <c r="A4" s="4" t="s">
        <v>1279</v>
      </c>
      <c r="B4" s="4" t="s">
        <v>35</v>
      </c>
      <c r="C4" s="7" t="n">
        <v>570500</v>
      </c>
      <c r="D4" s="7" t="n">
        <v>677000</v>
      </c>
    </row>
    <row r="5" spans="1:5">
      <c r="A5" s="4" t="s">
        <v>110</v>
      </c>
      <c r="C5" s="5" t="n">
        <v>71060</v>
      </c>
      <c r="D5" s="5" t="n">
        <v>186568</v>
      </c>
      <c r="E5" s="4" t="s">
        <v>151</v>
      </c>
    </row>
    <row r="6" spans="1:5">
      <c r="A6" s="4" t="s">
        <v>1280</v>
      </c>
      <c r="C6" s="5" t="n">
        <v>-99407</v>
      </c>
      <c r="D6" s="5" t="n">
        <v>-3025</v>
      </c>
    </row>
    <row r="7" spans="1:5">
      <c r="A7" s="4" t="s">
        <v>1281</v>
      </c>
      <c r="C7" s="5" t="n">
        <v>-332431</v>
      </c>
      <c r="D7" s="5" t="n">
        <v>69428</v>
      </c>
    </row>
    <row r="8" spans="1:5">
      <c r="A8" s="4" t="s">
        <v>118</v>
      </c>
      <c r="C8" s="5" t="n">
        <v>140014</v>
      </c>
      <c r="D8" s="5" t="n">
        <v>88717</v>
      </c>
      <c r="E8" s="4" t="s">
        <v>151</v>
      </c>
    </row>
    <row r="9" spans="1:5">
      <c r="A9" s="4" t="s">
        <v>132</v>
      </c>
      <c r="C9" s="5" t="n">
        <v>695767</v>
      </c>
      <c r="D9" s="5" t="n">
        <v>1014434</v>
      </c>
    </row>
    <row r="10" spans="1:5">
      <c r="A10" s="4" t="s">
        <v>1282</v>
      </c>
    </row>
    <row r="11" spans="1:5">
      <c r="A11" s="3" t="s">
        <v>1278</v>
      </c>
    </row>
    <row r="12" spans="1:5">
      <c r="A12" s="4" t="s">
        <v>1279</v>
      </c>
      <c r="C12" s="5" t="n">
        <v>571000</v>
      </c>
      <c r="D12" s="5" t="n">
        <v>677000</v>
      </c>
    </row>
    <row r="13" spans="1:5">
      <c r="A13" s="4" t="s">
        <v>110</v>
      </c>
      <c r="C13" s="5" t="n">
        <v>71000</v>
      </c>
      <c r="D13" s="5" t="n">
        <v>187000</v>
      </c>
    </row>
    <row r="14" spans="1:5">
      <c r="A14" s="4" t="s">
        <v>1280</v>
      </c>
      <c r="C14" s="5" t="n">
        <v>-43000</v>
      </c>
      <c r="D14" s="5" t="n">
        <v>23000</v>
      </c>
    </row>
    <row r="15" spans="1:5">
      <c r="A15" s="4" t="s">
        <v>1281</v>
      </c>
      <c r="C15" s="5" t="n">
        <v>-330000</v>
      </c>
      <c r="D15" s="5" t="n">
        <v>-50000</v>
      </c>
    </row>
    <row r="16" spans="1:5">
      <c r="A16" s="4" t="s">
        <v>1283</v>
      </c>
      <c r="C16" s="5" t="n">
        <v>391000</v>
      </c>
      <c r="D16" s="5" t="n">
        <v>95000</v>
      </c>
    </row>
    <row r="17" spans="1:5">
      <c r="A17" s="4" t="s">
        <v>1284</v>
      </c>
      <c r="C17" s="5" t="n">
        <v>14000</v>
      </c>
      <c r="D17" s="5" t="n">
        <v>-5000</v>
      </c>
    </row>
    <row r="18" spans="1:5">
      <c r="A18" s="4" t="s">
        <v>118</v>
      </c>
      <c r="C18" s="5" t="n">
        <v>140000</v>
      </c>
      <c r="D18" s="5" t="n">
        <v>89000</v>
      </c>
    </row>
    <row r="19" spans="1:5">
      <c r="A19" s="4" t="s">
        <v>1285</v>
      </c>
      <c r="C19" s="5" t="n">
        <v>-42000</v>
      </c>
      <c r="D19" s="5" t="n">
        <v>-1000</v>
      </c>
    </row>
    <row r="20" spans="1:5">
      <c r="A20" s="4" t="s">
        <v>196</v>
      </c>
      <c r="C20" s="5" t="n">
        <v>-76000</v>
      </c>
      <c r="D20" s="5" t="n">
        <v>-1000</v>
      </c>
    </row>
    <row r="21" spans="1:5">
      <c r="A21" s="4" t="s">
        <v>132</v>
      </c>
      <c r="C21" s="7" t="n">
        <v>696000</v>
      </c>
      <c r="D21" s="7" t="n">
        <v>1014000</v>
      </c>
    </row>
    <row r="22" spans="1:5"/>
    <row r="23" spans="1:5">
      <c r="A23" s="4" t="s">
        <v>35</v>
      </c>
      <c r="B23" s="4" t="s">
        <v>1275</v>
      </c>
    </row>
    <row r="24" spans="1:5">
      <c r="A24" s="4" t="s">
        <v>151</v>
      </c>
      <c r="B24" s="4" t="s">
        <v>150</v>
      </c>
    </row>
  </sheetData>
  <mergeCells count="6">
    <mergeCell ref="A1:B2"/>
    <mergeCell ref="C1:E1"/>
    <mergeCell ref="D2:E2"/>
    <mergeCell ref="A22:D22"/>
    <mergeCell ref="B23:D23"/>
    <mergeCell ref="B24:D2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s>
  <sheetData>
    <row r="1" spans="1:6">
      <c r="A1" s="1" t="s">
        <v>1286</v>
      </c>
      <c r="C1" s="2" t="s">
        <v>2</v>
      </c>
      <c r="E1" s="2" t="s">
        <v>21</v>
      </c>
    </row>
    <row r="2" spans="1:6">
      <c r="A2" s="3" t="s">
        <v>1287</v>
      </c>
    </row>
    <row r="3" spans="1:6">
      <c r="A3" s="4" t="s">
        <v>1288</v>
      </c>
      <c r="B3" s="4" t="s">
        <v>892</v>
      </c>
      <c r="C3" s="7" t="n">
        <v>11661000</v>
      </c>
      <c r="E3" s="7" t="n">
        <v>12585000</v>
      </c>
    </row>
    <row r="4" spans="1:6">
      <c r="A4" s="4" t="s">
        <v>1289</v>
      </c>
      <c r="C4" s="5" t="n">
        <v>31162510</v>
      </c>
      <c r="E4" s="5" t="n">
        <v>32833114</v>
      </c>
    </row>
    <row r="5" spans="1:6">
      <c r="A5" s="4" t="s">
        <v>514</v>
      </c>
      <c r="C5" s="5" t="n">
        <v>7605948</v>
      </c>
      <c r="E5" s="5" t="n">
        <v>7238194</v>
      </c>
    </row>
    <row r="6" spans="1:6">
      <c r="A6" s="3" t="s">
        <v>1290</v>
      </c>
    </row>
    <row r="7" spans="1:6">
      <c r="A7" s="4" t="s">
        <v>1291</v>
      </c>
      <c r="B7" s="4" t="s">
        <v>892</v>
      </c>
      <c r="C7" s="5" t="n">
        <v>11665000</v>
      </c>
      <c r="E7" s="5" t="n">
        <v>11877000</v>
      </c>
    </row>
    <row r="8" spans="1:6">
      <c r="A8" s="4" t="s">
        <v>1292</v>
      </c>
      <c r="C8" s="5" t="n">
        <v>3427158</v>
      </c>
      <c r="E8" s="5" t="n">
        <v>3176962</v>
      </c>
    </row>
    <row r="9" spans="1:6">
      <c r="A9" s="4" t="s">
        <v>1066</v>
      </c>
    </row>
    <row r="10" spans="1:6">
      <c r="A10" s="3" t="s">
        <v>1287</v>
      </c>
    </row>
    <row r="11" spans="1:6">
      <c r="A11" s="4" t="s">
        <v>1288</v>
      </c>
      <c r="B11" s="4" t="s">
        <v>892</v>
      </c>
      <c r="C11" s="5" t="n">
        <v>7808000</v>
      </c>
      <c r="E11" s="5" t="n">
        <v>8712000</v>
      </c>
    </row>
    <row r="12" spans="1:6">
      <c r="A12" s="3" t="s">
        <v>1290</v>
      </c>
    </row>
    <row r="13" spans="1:6">
      <c r="A13" s="4" t="s">
        <v>1291</v>
      </c>
      <c r="B13" s="4" t="s">
        <v>892</v>
      </c>
      <c r="C13" s="5" t="n">
        <v>7916000</v>
      </c>
      <c r="E13" s="5" t="n">
        <v>8691000</v>
      </c>
    </row>
    <row r="14" spans="1:6">
      <c r="A14" s="4" t="s">
        <v>1067</v>
      </c>
    </row>
    <row r="15" spans="1:6">
      <c r="A15" s="3" t="s">
        <v>1287</v>
      </c>
    </row>
    <row r="16" spans="1:6">
      <c r="A16" s="4" t="s">
        <v>1288</v>
      </c>
      <c r="B16" s="4" t="s">
        <v>892</v>
      </c>
      <c r="C16" s="5" t="n">
        <v>3538000</v>
      </c>
      <c r="E16" s="5" t="n">
        <v>3557000</v>
      </c>
    </row>
    <row r="17" spans="1:6">
      <c r="A17" s="3" t="s">
        <v>1290</v>
      </c>
    </row>
    <row r="18" spans="1:6">
      <c r="A18" s="4" t="s">
        <v>1291</v>
      </c>
      <c r="B18" s="4" t="s">
        <v>892</v>
      </c>
      <c r="C18" s="5" t="n">
        <v>3496000</v>
      </c>
      <c r="E18" s="5" t="n">
        <v>3000000</v>
      </c>
    </row>
    <row r="19" spans="1:6">
      <c r="A19" s="4" t="s">
        <v>1068</v>
      </c>
    </row>
    <row r="20" spans="1:6">
      <c r="A20" s="3" t="s">
        <v>1287</v>
      </c>
    </row>
    <row r="21" spans="1:6">
      <c r="A21" s="4" t="s">
        <v>1288</v>
      </c>
      <c r="B21" s="4" t="s">
        <v>892</v>
      </c>
      <c r="C21" s="5" t="n">
        <v>219000</v>
      </c>
      <c r="E21" s="5" t="n">
        <v>207000</v>
      </c>
    </row>
    <row r="22" spans="1:6">
      <c r="A22" s="3" t="s">
        <v>1290</v>
      </c>
    </row>
    <row r="23" spans="1:6">
      <c r="A23" s="4" t="s">
        <v>1291</v>
      </c>
      <c r="B23" s="4" t="s">
        <v>892</v>
      </c>
      <c r="C23" s="5" t="n">
        <v>268000</v>
      </c>
      <c r="E23" s="5" t="n">
        <v>227000</v>
      </c>
    </row>
    <row r="24" spans="1:6">
      <c r="A24" s="4" t="s">
        <v>1069</v>
      </c>
    </row>
    <row r="25" spans="1:6">
      <c r="A25" s="3" t="s">
        <v>1287</v>
      </c>
    </row>
    <row r="26" spans="1:6">
      <c r="A26" s="4" t="s">
        <v>1288</v>
      </c>
      <c r="B26" s="4" t="s">
        <v>892</v>
      </c>
      <c r="C26" s="5" t="n">
        <v>31000</v>
      </c>
      <c r="E26" s="5" t="n">
        <v>35000</v>
      </c>
    </row>
    <row r="27" spans="1:6">
      <c r="A27" s="3" t="s">
        <v>1290</v>
      </c>
    </row>
    <row r="28" spans="1:6">
      <c r="A28" s="4" t="s">
        <v>1291</v>
      </c>
      <c r="B28" s="4" t="s">
        <v>892</v>
      </c>
      <c r="C28" s="5" t="n">
        <v>30000</v>
      </c>
      <c r="E28" s="5" t="n">
        <v>33000</v>
      </c>
    </row>
    <row r="29" spans="1:6">
      <c r="A29" s="4" t="s">
        <v>1070</v>
      </c>
    </row>
    <row r="30" spans="1:6">
      <c r="A30" s="3" t="s">
        <v>1287</v>
      </c>
    </row>
    <row r="31" spans="1:6">
      <c r="A31" s="4" t="s">
        <v>1288</v>
      </c>
      <c r="B31" s="4" t="s">
        <v>892</v>
      </c>
      <c r="C31" s="5" t="n">
        <v>63000</v>
      </c>
      <c r="E31" s="5" t="n">
        <v>72000</v>
      </c>
    </row>
    <row r="32" spans="1:6">
      <c r="A32" s="3" t="s">
        <v>1290</v>
      </c>
    </row>
    <row r="33" spans="1:6">
      <c r="A33" s="4" t="s">
        <v>1291</v>
      </c>
      <c r="B33" s="4" t="s">
        <v>892</v>
      </c>
      <c r="C33" s="5" t="n">
        <v>72000</v>
      </c>
      <c r="E33" s="5" t="n">
        <v>71000</v>
      </c>
    </row>
    <row r="34" spans="1:6">
      <c r="A34" s="4" t="s">
        <v>515</v>
      </c>
    </row>
    <row r="35" spans="1:6">
      <c r="A35" s="3" t="s">
        <v>1287</v>
      </c>
    </row>
    <row r="36" spans="1:6">
      <c r="A36" s="4" t="s">
        <v>1289</v>
      </c>
      <c r="C36" s="5" t="n">
        <v>22831889</v>
      </c>
      <c r="E36" s="5" t="n">
        <v>24567904</v>
      </c>
    </row>
    <row r="37" spans="1:6">
      <c r="A37" s="4" t="s">
        <v>550</v>
      </c>
    </row>
    <row r="38" spans="1:6">
      <c r="A38" s="3" t="s">
        <v>1287</v>
      </c>
    </row>
    <row r="39" spans="1:6">
      <c r="A39" s="4" t="s">
        <v>1289</v>
      </c>
      <c r="C39" s="5" t="n">
        <v>1776267</v>
      </c>
      <c r="E39" s="5" t="n">
        <v>1537431</v>
      </c>
    </row>
    <row r="40" spans="1:6">
      <c r="A40" s="4" t="s">
        <v>516</v>
      </c>
    </row>
    <row r="41" spans="1:6">
      <c r="A41" s="3" t="s">
        <v>1287</v>
      </c>
    </row>
    <row r="42" spans="1:6">
      <c r="A42" s="4" t="s">
        <v>1289</v>
      </c>
      <c r="C42" s="5" t="n">
        <v>2197455</v>
      </c>
      <c r="E42" s="5" t="n">
        <v>2171692</v>
      </c>
    </row>
    <row r="43" spans="1:6">
      <c r="A43" s="4" t="s">
        <v>525</v>
      </c>
    </row>
    <row r="44" spans="1:6">
      <c r="A44" s="3" t="s">
        <v>1287</v>
      </c>
    </row>
    <row r="45" spans="1:6">
      <c r="A45" s="4" t="s">
        <v>1289</v>
      </c>
      <c r="C45" s="5" t="n">
        <v>1110138</v>
      </c>
      <c r="E45" s="5" t="n">
        <v>1119360</v>
      </c>
    </row>
    <row r="46" spans="1:6">
      <c r="A46" s="4" t="s">
        <v>517</v>
      </c>
    </row>
    <row r="47" spans="1:6">
      <c r="A47" s="3" t="s">
        <v>1287</v>
      </c>
    </row>
    <row r="48" spans="1:6">
      <c r="A48" s="4" t="s">
        <v>1289</v>
      </c>
      <c r="C48" s="5" t="n">
        <v>1495749</v>
      </c>
      <c r="E48" s="5" t="n">
        <v>1617535</v>
      </c>
    </row>
    <row r="49" spans="1:6">
      <c r="A49" s="4" t="s">
        <v>518</v>
      </c>
    </row>
    <row r="50" spans="1:6">
      <c r="A50" s="3" t="s">
        <v>1287</v>
      </c>
    </row>
    <row r="51" spans="1:6">
      <c r="A51" s="4" t="s">
        <v>1289</v>
      </c>
      <c r="C51" s="5" t="n">
        <v>106620</v>
      </c>
      <c r="E51" s="5" t="n">
        <v>95236</v>
      </c>
    </row>
    <row r="52" spans="1:6">
      <c r="A52" s="4" t="s">
        <v>519</v>
      </c>
    </row>
    <row r="53" spans="1:6">
      <c r="A53" s="3" t="s">
        <v>1287</v>
      </c>
    </row>
    <row r="54" spans="1:6">
      <c r="A54" s="4" t="s">
        <v>1289</v>
      </c>
      <c r="C54" s="5" t="n">
        <v>1496333</v>
      </c>
      <c r="E54" s="5" t="n">
        <v>1558349</v>
      </c>
    </row>
    <row r="55" spans="1:6">
      <c r="A55" s="4" t="s">
        <v>520</v>
      </c>
    </row>
    <row r="56" spans="1:6">
      <c r="A56" s="3" t="s">
        <v>1287</v>
      </c>
    </row>
    <row r="57" spans="1:6">
      <c r="A57" s="4" t="s">
        <v>1289</v>
      </c>
      <c r="C57" s="5" t="n">
        <v>148059</v>
      </c>
      <c r="D57" s="4" t="s">
        <v>140</v>
      </c>
      <c r="E57" s="5" t="n">
        <v>165607</v>
      </c>
      <c r="F57" s="4" t="s">
        <v>1023</v>
      </c>
    </row>
    <row r="58" spans="1:6">
      <c r="A58" s="4" t="s">
        <v>441</v>
      </c>
    </row>
    <row r="59" spans="1:6">
      <c r="A59" s="3" t="s">
        <v>1287</v>
      </c>
    </row>
    <row r="60" spans="1:6">
      <c r="A60" s="4" t="s">
        <v>1293</v>
      </c>
      <c r="B60" s="4" t="s">
        <v>1096</v>
      </c>
      <c r="C60" s="5" t="n">
        <v>24396492</v>
      </c>
      <c r="E60" s="5" t="n">
        <v>22579997</v>
      </c>
    </row>
    <row r="61" spans="1:6">
      <c r="A61" s="4" t="s">
        <v>1288</v>
      </c>
      <c r="C61" s="5" t="n">
        <v>11660832</v>
      </c>
      <c r="E61" s="5" t="n">
        <v>12585175</v>
      </c>
    </row>
    <row r="62" spans="1:6">
      <c r="A62" s="4" t="s">
        <v>1289</v>
      </c>
      <c r="C62" s="5" t="n">
        <v>31162510</v>
      </c>
      <c r="E62" s="5" t="n">
        <v>32833114</v>
      </c>
    </row>
    <row r="63" spans="1:6">
      <c r="A63" s="4" t="s">
        <v>514</v>
      </c>
      <c r="B63" s="4" t="s">
        <v>1294</v>
      </c>
      <c r="C63" s="5" t="n">
        <v>7049409</v>
      </c>
      <c r="E63" s="5" t="n">
        <v>6699943</v>
      </c>
    </row>
    <row r="64" spans="1:6">
      <c r="A64" s="4" t="s">
        <v>823</v>
      </c>
      <c r="B64" s="4" t="s">
        <v>1295</v>
      </c>
      <c r="C64" s="5" t="n">
        <v>991498</v>
      </c>
      <c r="E64" s="5" t="n">
        <v>1057250</v>
      </c>
    </row>
    <row r="65" spans="1:6">
      <c r="A65" s="4" t="s">
        <v>1296</v>
      </c>
      <c r="C65" s="5" t="n">
        <v>75260741</v>
      </c>
      <c r="E65" s="5" t="n">
        <v>75755479</v>
      </c>
    </row>
    <row r="66" spans="1:6">
      <c r="A66" s="3" t="s">
        <v>1290</v>
      </c>
    </row>
    <row r="67" spans="1:6">
      <c r="A67" s="4" t="s">
        <v>1297</v>
      </c>
      <c r="C67" s="5" t="n">
        <v>43667</v>
      </c>
      <c r="E67" s="5" t="n">
        <v>215414</v>
      </c>
    </row>
    <row r="68" spans="1:6">
      <c r="A68" s="4" t="s">
        <v>1291</v>
      </c>
      <c r="C68" s="5" t="n">
        <v>11782312</v>
      </c>
      <c r="E68" s="5" t="n">
        <v>12006917</v>
      </c>
    </row>
    <row r="69" spans="1:6">
      <c r="A69" s="4" t="s">
        <v>1292</v>
      </c>
      <c r="C69" s="5" t="n">
        <v>3427158</v>
      </c>
      <c r="E69" s="5" t="n">
        <v>3176962</v>
      </c>
    </row>
    <row r="70" spans="1:6">
      <c r="A70" s="4" t="s">
        <v>823</v>
      </c>
      <c r="B70" s="4" t="s">
        <v>1298</v>
      </c>
      <c r="C70" s="5" t="n">
        <v>491584</v>
      </c>
      <c r="E70" s="5" t="n">
        <v>482172</v>
      </c>
    </row>
    <row r="71" spans="1:6">
      <c r="A71" s="4" t="s">
        <v>1299</v>
      </c>
      <c r="C71" s="5" t="n">
        <v>15744721</v>
      </c>
      <c r="E71" s="5" t="n">
        <v>15881465</v>
      </c>
    </row>
    <row r="72" spans="1:6">
      <c r="A72" s="4" t="s">
        <v>1300</v>
      </c>
    </row>
    <row r="73" spans="1:6">
      <c r="A73" s="3" t="s">
        <v>1287</v>
      </c>
    </row>
    <row r="74" spans="1:6">
      <c r="A74" s="4" t="s">
        <v>1301</v>
      </c>
      <c r="C74" s="5" t="n">
        <v>5</v>
      </c>
      <c r="E74" s="5" t="n">
        <v>35</v>
      </c>
    </row>
    <row r="75" spans="1:6">
      <c r="A75" s="4" t="s">
        <v>1302</v>
      </c>
    </row>
    <row r="76" spans="1:6">
      <c r="A76" s="3" t="s">
        <v>1287</v>
      </c>
    </row>
    <row r="77" spans="1:6">
      <c r="A77" s="4" t="s">
        <v>1293</v>
      </c>
      <c r="B77" s="4" t="s">
        <v>1096</v>
      </c>
      <c r="C77" s="5" t="n">
        <v>11165761</v>
      </c>
      <c r="E77" s="5" t="n">
        <v>10876424</v>
      </c>
    </row>
    <row r="78" spans="1:6">
      <c r="A78" s="4" t="s">
        <v>1288</v>
      </c>
      <c r="C78" s="5" t="n">
        <v>81056</v>
      </c>
      <c r="E78" s="5" t="n">
        <v>71175</v>
      </c>
    </row>
    <row r="79" spans="1:6">
      <c r="A79" s="4" t="s">
        <v>1289</v>
      </c>
      <c r="C79" s="5" t="n">
        <v>21343577</v>
      </c>
      <c r="E79" s="5" t="n">
        <v>23105682</v>
      </c>
    </row>
    <row r="80" spans="1:6">
      <c r="A80" s="4" t="s">
        <v>514</v>
      </c>
      <c r="B80" s="4" t="s">
        <v>1294</v>
      </c>
      <c r="C80" s="5" t="n">
        <v>6503595</v>
      </c>
      <c r="E80" s="5" t="n">
        <v>6255413</v>
      </c>
    </row>
    <row r="81" spans="1:6">
      <c r="A81" s="4" t="s">
        <v>823</v>
      </c>
      <c r="B81" s="4" t="s">
        <v>1295</v>
      </c>
      <c r="C81" s="5" t="n">
        <v>923764</v>
      </c>
      <c r="E81" s="5" t="n">
        <v>955548</v>
      </c>
    </row>
    <row r="82" spans="1:6">
      <c r="A82" s="4" t="s">
        <v>1296</v>
      </c>
      <c r="C82" s="5" t="n">
        <v>40017753</v>
      </c>
      <c r="E82" s="5" t="n">
        <v>41264242</v>
      </c>
    </row>
    <row r="83" spans="1:6">
      <c r="A83" s="3" t="s">
        <v>1290</v>
      </c>
    </row>
    <row r="84" spans="1:6">
      <c r="A84" s="4" t="s">
        <v>1297</v>
      </c>
      <c r="C84" s="5" t="n">
        <v>28947</v>
      </c>
      <c r="E84" s="5" t="n">
        <v>208354</v>
      </c>
    </row>
    <row r="85" spans="1:6">
      <c r="A85" s="4" t="s">
        <v>1291</v>
      </c>
      <c r="C85" s="5" t="n">
        <v>130816</v>
      </c>
      <c r="E85" s="5" t="n">
        <v>80673</v>
      </c>
    </row>
    <row r="86" spans="1:6">
      <c r="A86" s="4" t="s">
        <v>1292</v>
      </c>
      <c r="C86" s="5" t="n">
        <v>3259898</v>
      </c>
      <c r="E86" s="5" t="n">
        <v>3030974</v>
      </c>
    </row>
    <row r="87" spans="1:6">
      <c r="A87" s="4" t="s">
        <v>1299</v>
      </c>
      <c r="C87" s="5" t="n">
        <v>3419661</v>
      </c>
      <c r="E87" s="5" t="n">
        <v>3320001</v>
      </c>
    </row>
    <row r="88" spans="1:6">
      <c r="A88" s="4" t="s">
        <v>1303</v>
      </c>
    </row>
    <row r="89" spans="1:6">
      <c r="A89" s="3" t="s">
        <v>1287</v>
      </c>
    </row>
    <row r="90" spans="1:6">
      <c r="A90" s="4" t="s">
        <v>1293</v>
      </c>
      <c r="B90" s="4" t="s">
        <v>1096</v>
      </c>
      <c r="C90" s="5" t="n">
        <v>12454327</v>
      </c>
      <c r="E90" s="5" t="n">
        <v>10876080</v>
      </c>
    </row>
    <row r="91" spans="1:6">
      <c r="A91" s="4" t="s">
        <v>1288</v>
      </c>
      <c r="C91" s="5" t="n">
        <v>11504535</v>
      </c>
      <c r="E91" s="5" t="n">
        <v>12420100</v>
      </c>
    </row>
    <row r="92" spans="1:6">
      <c r="A92" s="4" t="s">
        <v>1289</v>
      </c>
      <c r="C92" s="5" t="n">
        <v>9520671</v>
      </c>
      <c r="E92" s="5" t="n">
        <v>9376772</v>
      </c>
    </row>
    <row r="93" spans="1:6">
      <c r="A93" s="4" t="s">
        <v>514</v>
      </c>
      <c r="B93" s="4" t="s">
        <v>1294</v>
      </c>
      <c r="C93" s="5" t="n">
        <v>517401</v>
      </c>
      <c r="E93" s="5" t="n">
        <v>416171</v>
      </c>
    </row>
    <row r="94" spans="1:6">
      <c r="A94" s="4" t="s">
        <v>823</v>
      </c>
      <c r="B94" s="4" t="s">
        <v>1295</v>
      </c>
      <c r="C94" s="5" t="n">
        <v>49712</v>
      </c>
      <c r="E94" s="5" t="n">
        <v>93042</v>
      </c>
    </row>
    <row r="95" spans="1:6">
      <c r="A95" s="4" t="s">
        <v>1296</v>
      </c>
      <c r="C95" s="5" t="n">
        <v>34046646</v>
      </c>
      <c r="E95" s="5" t="n">
        <v>33182165</v>
      </c>
    </row>
    <row r="96" spans="1:6">
      <c r="A96" s="3" t="s">
        <v>1290</v>
      </c>
    </row>
    <row r="97" spans="1:6">
      <c r="A97" s="4" t="s">
        <v>1297</v>
      </c>
      <c r="C97" s="5" t="n">
        <v>14720</v>
      </c>
      <c r="E97" s="5" t="n">
        <v>7060</v>
      </c>
    </row>
    <row r="98" spans="1:6">
      <c r="A98" s="4" t="s">
        <v>1291</v>
      </c>
      <c r="C98" s="5" t="n">
        <v>11589654</v>
      </c>
      <c r="E98" s="5" t="n">
        <v>11844463</v>
      </c>
    </row>
    <row r="99" spans="1:6">
      <c r="A99" s="4" t="s">
        <v>1292</v>
      </c>
      <c r="C99" s="5" t="n">
        <v>167260</v>
      </c>
      <c r="E99" s="5" t="n">
        <v>145988</v>
      </c>
    </row>
    <row r="100" spans="1:6">
      <c r="A100" s="4" t="s">
        <v>823</v>
      </c>
      <c r="B100" s="4" t="s">
        <v>1298</v>
      </c>
      <c r="C100" s="5" t="n">
        <v>486579</v>
      </c>
      <c r="E100" s="5" t="n">
        <v>507700</v>
      </c>
    </row>
    <row r="101" spans="1:6">
      <c r="A101" s="4" t="s">
        <v>1299</v>
      </c>
      <c r="C101" s="5" t="n">
        <v>12258213</v>
      </c>
      <c r="E101" s="5" t="n">
        <v>12505211</v>
      </c>
    </row>
    <row r="102" spans="1:6">
      <c r="A102" s="4" t="s">
        <v>1304</v>
      </c>
    </row>
    <row r="103" spans="1:6">
      <c r="A103" s="3" t="s">
        <v>1287</v>
      </c>
    </row>
    <row r="104" spans="1:6">
      <c r="A104" s="4" t="s">
        <v>1293</v>
      </c>
      <c r="B104" s="4" t="s">
        <v>1096</v>
      </c>
      <c r="C104" s="5" t="n">
        <v>776404</v>
      </c>
      <c r="E104" s="5" t="n">
        <v>827493</v>
      </c>
    </row>
    <row r="105" spans="1:6">
      <c r="A105" s="4" t="s">
        <v>1288</v>
      </c>
      <c r="C105" s="5" t="n">
        <v>75241</v>
      </c>
      <c r="E105" s="5" t="n">
        <v>93900</v>
      </c>
    </row>
    <row r="106" spans="1:6">
      <c r="A106" s="4" t="s">
        <v>1289</v>
      </c>
      <c r="C106" s="5" t="n">
        <v>298262</v>
      </c>
      <c r="E106" s="5" t="n">
        <v>350660</v>
      </c>
    </row>
    <row r="107" spans="1:6">
      <c r="A107" s="4" t="s">
        <v>514</v>
      </c>
      <c r="B107" s="4" t="s">
        <v>1294</v>
      </c>
      <c r="C107" s="5" t="n">
        <v>28413</v>
      </c>
      <c r="E107" s="5" t="n">
        <v>28359</v>
      </c>
    </row>
    <row r="108" spans="1:6">
      <c r="A108" s="4" t="s">
        <v>823</v>
      </c>
      <c r="B108" s="4" t="s">
        <v>1295</v>
      </c>
      <c r="C108" s="5" t="n">
        <v>18022</v>
      </c>
      <c r="E108" s="5" t="n">
        <v>8660</v>
      </c>
    </row>
    <row r="109" spans="1:6">
      <c r="A109" s="4" t="s">
        <v>1296</v>
      </c>
      <c r="C109" s="5" t="n">
        <v>1196342</v>
      </c>
      <c r="E109" s="5" t="n">
        <v>1309072</v>
      </c>
    </row>
    <row r="110" spans="1:6">
      <c r="A110" s="3" t="s">
        <v>1290</v>
      </c>
    </row>
    <row r="111" spans="1:6">
      <c r="A111" s="4" t="s">
        <v>1291</v>
      </c>
      <c r="C111" s="5" t="n">
        <v>61842</v>
      </c>
      <c r="E111" s="5" t="n">
        <v>81781</v>
      </c>
    </row>
    <row r="112" spans="1:6">
      <c r="A112" s="4" t="s">
        <v>823</v>
      </c>
      <c r="B112" s="4" t="s">
        <v>1298</v>
      </c>
      <c r="C112" s="5" t="n">
        <v>5005</v>
      </c>
      <c r="E112" s="5" t="n">
        <v>-25528</v>
      </c>
    </row>
    <row r="113" spans="1:6">
      <c r="A113" s="4" t="s">
        <v>1299</v>
      </c>
      <c r="C113" s="5" t="n">
        <v>66847</v>
      </c>
      <c r="E113" s="5" t="n">
        <v>56253</v>
      </c>
    </row>
    <row r="114" spans="1:6">
      <c r="A114" s="4" t="s">
        <v>1305</v>
      </c>
    </row>
    <row r="115" spans="1:6">
      <c r="A115" s="3" t="s">
        <v>1287</v>
      </c>
    </row>
    <row r="116" spans="1:6">
      <c r="A116" s="4" t="s">
        <v>1288</v>
      </c>
      <c r="C116" s="5" t="n">
        <v>7807221</v>
      </c>
      <c r="E116" s="5" t="n">
        <v>8711839</v>
      </c>
    </row>
    <row r="117" spans="1:6">
      <c r="A117" s="3" t="s">
        <v>1290</v>
      </c>
    </row>
    <row r="118" spans="1:6">
      <c r="A118" s="4" t="s">
        <v>1291</v>
      </c>
      <c r="C118" s="5" t="n">
        <v>7916199</v>
      </c>
      <c r="E118" s="5" t="n">
        <v>8674623</v>
      </c>
    </row>
    <row r="119" spans="1:6">
      <c r="A119" s="4" t="s">
        <v>1306</v>
      </c>
    </row>
    <row r="120" spans="1:6">
      <c r="A120" s="3" t="s">
        <v>1287</v>
      </c>
    </row>
    <row r="121" spans="1:6">
      <c r="A121" s="4" t="s">
        <v>1288</v>
      </c>
      <c r="C121" s="5" t="n">
        <v>13761</v>
      </c>
      <c r="E121" s="5" t="n">
        <v>3320</v>
      </c>
    </row>
    <row r="122" spans="1:6">
      <c r="A122" s="3" t="s">
        <v>1290</v>
      </c>
    </row>
    <row r="123" spans="1:6">
      <c r="A123" s="4" t="s">
        <v>1291</v>
      </c>
      <c r="C123" s="5" t="n">
        <v>14316</v>
      </c>
      <c r="E123" s="5" t="n">
        <v>3085</v>
      </c>
    </row>
    <row r="124" spans="1:6">
      <c r="A124" s="4" t="s">
        <v>1307</v>
      </c>
    </row>
    <row r="125" spans="1:6">
      <c r="A125" s="3" t="s">
        <v>1287</v>
      </c>
    </row>
    <row r="126" spans="1:6">
      <c r="A126" s="4" t="s">
        <v>1288</v>
      </c>
      <c r="C126" s="5" t="n">
        <v>7776462</v>
      </c>
      <c r="E126" s="5" t="n">
        <v>8681427</v>
      </c>
    </row>
    <row r="127" spans="1:6">
      <c r="A127" s="3" t="s">
        <v>1290</v>
      </c>
    </row>
    <row r="128" spans="1:6">
      <c r="A128" s="4" t="s">
        <v>1291</v>
      </c>
      <c r="C128" s="5" t="n">
        <v>7881739</v>
      </c>
      <c r="E128" s="5" t="n">
        <v>8659042</v>
      </c>
    </row>
    <row r="129" spans="1:6">
      <c r="A129" s="4" t="s">
        <v>1308</v>
      </c>
    </row>
    <row r="130" spans="1:6">
      <c r="A130" s="3" t="s">
        <v>1287</v>
      </c>
    </row>
    <row r="131" spans="1:6">
      <c r="A131" s="4" t="s">
        <v>1288</v>
      </c>
      <c r="C131" s="5" t="n">
        <v>16998</v>
      </c>
      <c r="E131" s="5" t="n">
        <v>27092</v>
      </c>
    </row>
    <row r="132" spans="1:6">
      <c r="A132" s="3" t="s">
        <v>1290</v>
      </c>
    </row>
    <row r="133" spans="1:6">
      <c r="A133" s="4" t="s">
        <v>1291</v>
      </c>
      <c r="C133" s="5" t="n">
        <v>20144</v>
      </c>
      <c r="E133" s="5" t="n">
        <v>12496</v>
      </c>
    </row>
    <row r="134" spans="1:6">
      <c r="A134" s="4" t="s">
        <v>1309</v>
      </c>
    </row>
    <row r="135" spans="1:6">
      <c r="A135" s="3" t="s">
        <v>1287</v>
      </c>
    </row>
    <row r="136" spans="1:6">
      <c r="A136" s="4" t="s">
        <v>1288</v>
      </c>
      <c r="C136" s="5" t="n">
        <v>3537943</v>
      </c>
      <c r="E136" s="5" t="n">
        <v>3557421</v>
      </c>
    </row>
    <row r="137" spans="1:6">
      <c r="A137" s="3" t="s">
        <v>1290</v>
      </c>
    </row>
    <row r="138" spans="1:6">
      <c r="A138" s="4" t="s">
        <v>1291</v>
      </c>
      <c r="C138" s="5" t="n">
        <v>3495824</v>
      </c>
      <c r="E138" s="5" t="n">
        <v>3000252</v>
      </c>
    </row>
    <row r="139" spans="1:6">
      <c r="A139" s="4" t="s">
        <v>1310</v>
      </c>
    </row>
    <row r="140" spans="1:6">
      <c r="A140" s="3" t="s">
        <v>1287</v>
      </c>
    </row>
    <row r="141" spans="1:6">
      <c r="A141" s="4" t="s">
        <v>1288</v>
      </c>
      <c r="C141" s="5" t="n">
        <v>3621</v>
      </c>
      <c r="E141" s="5" t="n">
        <v>1890</v>
      </c>
    </row>
    <row r="142" spans="1:6">
      <c r="A142" s="3" t="s">
        <v>1290</v>
      </c>
    </row>
    <row r="143" spans="1:6">
      <c r="A143" s="4" t="s">
        <v>1291</v>
      </c>
      <c r="C143" s="5" t="n">
        <v>2060</v>
      </c>
      <c r="E143" s="5" t="n">
        <v>2058</v>
      </c>
    </row>
    <row r="144" spans="1:6">
      <c r="A144" s="4" t="s">
        <v>1311</v>
      </c>
    </row>
    <row r="145" spans="1:6">
      <c r="A145" s="3" t="s">
        <v>1287</v>
      </c>
    </row>
    <row r="146" spans="1:6">
      <c r="A146" s="4" t="s">
        <v>1288</v>
      </c>
      <c r="C146" s="5" t="n">
        <v>3517345</v>
      </c>
      <c r="E146" s="5" t="n">
        <v>3543413</v>
      </c>
    </row>
    <row r="147" spans="1:6">
      <c r="A147" s="3" t="s">
        <v>1290</v>
      </c>
    </row>
    <row r="148" spans="1:6">
      <c r="A148" s="4" t="s">
        <v>1291</v>
      </c>
      <c r="C148" s="5" t="n">
        <v>3489349</v>
      </c>
      <c r="E148" s="5" t="n">
        <v>2992812</v>
      </c>
    </row>
    <row r="149" spans="1:6">
      <c r="A149" s="4" t="s">
        <v>1312</v>
      </c>
    </row>
    <row r="150" spans="1:6">
      <c r="A150" s="3" t="s">
        <v>1287</v>
      </c>
    </row>
    <row r="151" spans="1:6">
      <c r="A151" s="4" t="s">
        <v>1288</v>
      </c>
      <c r="C151" s="5" t="n">
        <v>16977</v>
      </c>
      <c r="E151" s="5" t="n">
        <v>12118</v>
      </c>
    </row>
    <row r="152" spans="1:6">
      <c r="A152" s="3" t="s">
        <v>1290</v>
      </c>
    </row>
    <row r="153" spans="1:6">
      <c r="A153" s="4" t="s">
        <v>1291</v>
      </c>
      <c r="C153" s="5" t="n">
        <v>4415</v>
      </c>
      <c r="E153" s="5" t="n">
        <v>5382</v>
      </c>
    </row>
    <row r="154" spans="1:6">
      <c r="A154" s="4" t="s">
        <v>1313</v>
      </c>
    </row>
    <row r="155" spans="1:6">
      <c r="A155" s="3" t="s">
        <v>1287</v>
      </c>
    </row>
    <row r="156" spans="1:6">
      <c r="A156" s="4" t="s">
        <v>1288</v>
      </c>
      <c r="C156" s="5" t="n">
        <v>219350</v>
      </c>
      <c r="E156" s="5" t="n">
        <v>207310</v>
      </c>
    </row>
    <row r="157" spans="1:6">
      <c r="A157" s="3" t="s">
        <v>1290</v>
      </c>
    </row>
    <row r="158" spans="1:6">
      <c r="A158" s="4" t="s">
        <v>1291</v>
      </c>
      <c r="C158" s="5" t="n">
        <v>267583</v>
      </c>
      <c r="E158" s="5" t="n">
        <v>226781</v>
      </c>
    </row>
    <row r="159" spans="1:6">
      <c r="A159" s="4" t="s">
        <v>1314</v>
      </c>
    </row>
    <row r="160" spans="1:6">
      <c r="A160" s="3" t="s">
        <v>1287</v>
      </c>
    </row>
    <row r="161" spans="1:6">
      <c r="A161" s="4" t="s">
        <v>1288</v>
      </c>
      <c r="C161" s="5" t="n">
        <v>63674</v>
      </c>
      <c r="E161" s="5" t="n">
        <v>65965</v>
      </c>
    </row>
    <row r="162" spans="1:6">
      <c r="A162" s="3" t="s">
        <v>1290</v>
      </c>
    </row>
    <row r="163" spans="1:6">
      <c r="A163" s="4" t="s">
        <v>1291</v>
      </c>
      <c r="C163" s="5" t="n">
        <v>114440</v>
      </c>
      <c r="E163" s="5" t="n">
        <v>75530</v>
      </c>
    </row>
    <row r="164" spans="1:6">
      <c r="A164" s="4" t="s">
        <v>1315</v>
      </c>
    </row>
    <row r="165" spans="1:6">
      <c r="A165" s="3" t="s">
        <v>1287</v>
      </c>
    </row>
    <row r="166" spans="1:6">
      <c r="A166" s="4" t="s">
        <v>1288</v>
      </c>
      <c r="C166" s="5" t="n">
        <v>143420</v>
      </c>
      <c r="E166" s="5" t="n">
        <v>118351</v>
      </c>
    </row>
    <row r="167" spans="1:6">
      <c r="A167" s="3" t="s">
        <v>1290</v>
      </c>
    </row>
    <row r="168" spans="1:6">
      <c r="A168" s="4" t="s">
        <v>1291</v>
      </c>
      <c r="C168" s="5" t="n">
        <v>142932</v>
      </c>
      <c r="E168" s="5" t="n">
        <v>117572</v>
      </c>
    </row>
    <row r="169" spans="1:6">
      <c r="A169" s="4" t="s">
        <v>1316</v>
      </c>
    </row>
    <row r="170" spans="1:6">
      <c r="A170" s="3" t="s">
        <v>1287</v>
      </c>
    </row>
    <row r="171" spans="1:6">
      <c r="A171" s="4" t="s">
        <v>1288</v>
      </c>
      <c r="C171" s="5" t="n">
        <v>12256</v>
      </c>
      <c r="E171" s="5" t="n">
        <v>22994</v>
      </c>
    </row>
    <row r="172" spans="1:6">
      <c r="A172" s="3" t="s">
        <v>1290</v>
      </c>
    </row>
    <row r="173" spans="1:6">
      <c r="A173" s="4" t="s">
        <v>1291</v>
      </c>
      <c r="C173" s="5" t="n">
        <v>10211</v>
      </c>
      <c r="E173" s="5" t="n">
        <v>33679</v>
      </c>
    </row>
    <row r="174" spans="1:6">
      <c r="A174" s="4" t="s">
        <v>1317</v>
      </c>
    </row>
    <row r="175" spans="1:6">
      <c r="A175" s="3" t="s">
        <v>1287</v>
      </c>
    </row>
    <row r="176" spans="1:6">
      <c r="A176" s="4" t="s">
        <v>1288</v>
      </c>
      <c r="C176" s="5" t="n">
        <v>32860</v>
      </c>
      <c r="E176" s="5" t="n">
        <v>36992</v>
      </c>
    </row>
    <row r="177" spans="1:6">
      <c r="A177" s="3" t="s">
        <v>1290</v>
      </c>
    </row>
    <row r="178" spans="1:6">
      <c r="A178" s="4" t="s">
        <v>1291</v>
      </c>
      <c r="C178" s="5" t="n">
        <v>30805</v>
      </c>
      <c r="E178" s="5" t="n">
        <v>34432</v>
      </c>
    </row>
    <row r="179" spans="1:6">
      <c r="A179" s="4" t="s">
        <v>1318</v>
      </c>
    </row>
    <row r="180" spans="1:6">
      <c r="A180" s="3" t="s">
        <v>1287</v>
      </c>
    </row>
    <row r="181" spans="1:6">
      <c r="A181" s="4" t="s">
        <v>1288</v>
      </c>
      <c r="C181" s="5" t="n">
        <v>4842</v>
      </c>
      <c r="E181" s="5" t="n">
        <v>6239</v>
      </c>
    </row>
    <row r="182" spans="1:6">
      <c r="A182" s="3" t="s">
        <v>1290</v>
      </c>
    </row>
    <row r="183" spans="1:6">
      <c r="A183" s="4" t="s">
        <v>1291</v>
      </c>
      <c r="C183" s="5" t="n">
        <v>3858</v>
      </c>
      <c r="E183" s="5" t="n">
        <v>4362</v>
      </c>
    </row>
    <row r="184" spans="1:6">
      <c r="A184" s="4" t="s">
        <v>1319</v>
      </c>
    </row>
    <row r="185" spans="1:6">
      <c r="A185" s="3" t="s">
        <v>1287</v>
      </c>
    </row>
    <row r="186" spans="1:6">
      <c r="A186" s="4" t="s">
        <v>1288</v>
      </c>
      <c r="C186" s="5" t="n">
        <v>28018</v>
      </c>
      <c r="E186" s="5" t="n">
        <v>30753</v>
      </c>
    </row>
    <row r="187" spans="1:6">
      <c r="A187" s="3" t="s">
        <v>1290</v>
      </c>
    </row>
    <row r="188" spans="1:6">
      <c r="A188" s="4" t="s">
        <v>1291</v>
      </c>
      <c r="C188" s="5" t="n">
        <v>26947</v>
      </c>
      <c r="E188" s="5" t="n">
        <v>30070</v>
      </c>
    </row>
    <row r="189" spans="1:6">
      <c r="A189" s="4" t="s">
        <v>1320</v>
      </c>
    </row>
    <row r="190" spans="1:6">
      <c r="A190" s="3" t="s">
        <v>1287</v>
      </c>
    </row>
    <row r="191" spans="1:6">
      <c r="A191" s="4" t="s">
        <v>1288</v>
      </c>
      <c r="C191" s="5" t="n">
        <v>63458</v>
      </c>
      <c r="E191" s="5" t="n">
        <v>71613</v>
      </c>
    </row>
    <row r="192" spans="1:6">
      <c r="A192" s="3" t="s">
        <v>1290</v>
      </c>
    </row>
    <row r="193" spans="1:6">
      <c r="A193" s="4" t="s">
        <v>1291</v>
      </c>
      <c r="C193" s="5" t="n">
        <v>71901</v>
      </c>
      <c r="E193" s="5" t="n">
        <v>70829</v>
      </c>
    </row>
    <row r="194" spans="1:6">
      <c r="A194" s="4" t="s">
        <v>1321</v>
      </c>
    </row>
    <row r="195" spans="1:6">
      <c r="A195" s="3" t="s">
        <v>1287</v>
      </c>
    </row>
    <row r="196" spans="1:6">
      <c r="A196" s="4" t="s">
        <v>1288</v>
      </c>
      <c r="C196" s="5" t="n">
        <v>62466</v>
      </c>
      <c r="E196" s="5" t="n">
        <v>70670</v>
      </c>
    </row>
    <row r="197" spans="1:6">
      <c r="A197" s="3" t="s">
        <v>1290</v>
      </c>
    </row>
    <row r="198" spans="1:6">
      <c r="A198" s="4" t="s">
        <v>1291</v>
      </c>
      <c r="C198" s="5" t="n">
        <v>71776</v>
      </c>
      <c r="E198" s="5" t="n">
        <v>70675</v>
      </c>
    </row>
    <row r="199" spans="1:6">
      <c r="A199" s="4" t="s">
        <v>1322</v>
      </c>
    </row>
    <row r="200" spans="1:6">
      <c r="A200" s="3" t="s">
        <v>1287</v>
      </c>
    </row>
    <row r="201" spans="1:6">
      <c r="A201" s="4" t="s">
        <v>1288</v>
      </c>
      <c r="C201" s="5" t="n">
        <v>992</v>
      </c>
      <c r="E201" s="5" t="n">
        <v>943</v>
      </c>
    </row>
    <row r="202" spans="1:6">
      <c r="A202" s="3" t="s">
        <v>1290</v>
      </c>
    </row>
    <row r="203" spans="1:6">
      <c r="A203" s="4" t="s">
        <v>1291</v>
      </c>
      <c r="C203" s="5" t="n">
        <v>125</v>
      </c>
      <c r="E203" s="5" t="n">
        <v>154</v>
      </c>
    </row>
    <row r="204" spans="1:6">
      <c r="A204" s="4" t="s">
        <v>1323</v>
      </c>
    </row>
    <row r="205" spans="1:6">
      <c r="A205" s="3" t="s">
        <v>1287</v>
      </c>
    </row>
    <row r="206" spans="1:6">
      <c r="A206" s="4" t="s">
        <v>1289</v>
      </c>
      <c r="C206" s="5" t="n">
        <v>22831889</v>
      </c>
      <c r="E206" s="5" t="n">
        <v>24567904</v>
      </c>
    </row>
    <row r="207" spans="1:6">
      <c r="A207" s="4" t="s">
        <v>1324</v>
      </c>
    </row>
    <row r="208" spans="1:6">
      <c r="A208" s="3" t="s">
        <v>1287</v>
      </c>
    </row>
    <row r="209" spans="1:6">
      <c r="A209" s="4" t="s">
        <v>1289</v>
      </c>
      <c r="C209" s="5" t="n">
        <v>19682038</v>
      </c>
      <c r="E209" s="5" t="n">
        <v>21522128</v>
      </c>
    </row>
    <row r="210" spans="1:6">
      <c r="A210" s="4" t="s">
        <v>1325</v>
      </c>
    </row>
    <row r="211" spans="1:6">
      <c r="A211" s="3" t="s">
        <v>1287</v>
      </c>
    </row>
    <row r="212" spans="1:6">
      <c r="A212" s="4" t="s">
        <v>1289</v>
      </c>
      <c r="C212" s="5" t="n">
        <v>3149851</v>
      </c>
      <c r="E212" s="5" t="n">
        <v>3045776</v>
      </c>
    </row>
    <row r="213" spans="1:6">
      <c r="A213" s="4" t="s">
        <v>1326</v>
      </c>
    </row>
    <row r="214" spans="1:6">
      <c r="A214" s="3" t="s">
        <v>1287</v>
      </c>
    </row>
    <row r="215" spans="1:6">
      <c r="A215" s="4" t="s">
        <v>1289</v>
      </c>
      <c r="C215" s="5" t="n">
        <v>1776267</v>
      </c>
      <c r="E215" s="5" t="n">
        <v>1537431</v>
      </c>
    </row>
    <row r="216" spans="1:6">
      <c r="A216" s="4" t="s">
        <v>1327</v>
      </c>
    </row>
    <row r="217" spans="1:6">
      <c r="A217" s="3" t="s">
        <v>1287</v>
      </c>
    </row>
    <row r="218" spans="1:6">
      <c r="A218" s="4" t="s">
        <v>1289</v>
      </c>
      <c r="C218" s="5" t="n">
        <v>1776267</v>
      </c>
      <c r="E218" s="5" t="n">
        <v>1537431</v>
      </c>
    </row>
    <row r="219" spans="1:6">
      <c r="A219" s="4" t="s">
        <v>1328</v>
      </c>
    </row>
    <row r="220" spans="1:6">
      <c r="A220" s="3" t="s">
        <v>1287</v>
      </c>
    </row>
    <row r="221" spans="1:6">
      <c r="A221" s="4" t="s">
        <v>1289</v>
      </c>
      <c r="C221" s="5" t="n">
        <v>2197455</v>
      </c>
      <c r="E221" s="5" t="n">
        <v>2171692</v>
      </c>
    </row>
    <row r="222" spans="1:6">
      <c r="A222" s="4" t="s">
        <v>1329</v>
      </c>
    </row>
    <row r="223" spans="1:6">
      <c r="A223" s="3" t="s">
        <v>1287</v>
      </c>
    </row>
    <row r="224" spans="1:6">
      <c r="A224" s="4" t="s">
        <v>1289</v>
      </c>
      <c r="C224" s="5" t="n">
        <v>1661539</v>
      </c>
      <c r="E224" s="5" t="n">
        <v>1583554</v>
      </c>
    </row>
    <row r="225" spans="1:6">
      <c r="A225" s="4" t="s">
        <v>1330</v>
      </c>
    </row>
    <row r="226" spans="1:6">
      <c r="A226" s="3" t="s">
        <v>1287</v>
      </c>
    </row>
    <row r="227" spans="1:6">
      <c r="A227" s="4" t="s">
        <v>1289</v>
      </c>
      <c r="C227" s="5" t="n">
        <v>516971</v>
      </c>
      <c r="E227" s="5" t="n">
        <v>567946</v>
      </c>
    </row>
    <row r="228" spans="1:6">
      <c r="A228" s="4" t="s">
        <v>1331</v>
      </c>
    </row>
    <row r="229" spans="1:6">
      <c r="A229" s="3" t="s">
        <v>1287</v>
      </c>
    </row>
    <row r="230" spans="1:6">
      <c r="A230" s="4" t="s">
        <v>1289</v>
      </c>
      <c r="C230" s="5" t="n">
        <v>18945</v>
      </c>
      <c r="E230" s="5" t="n">
        <v>20192</v>
      </c>
    </row>
    <row r="231" spans="1:6">
      <c r="A231" s="4" t="s">
        <v>1332</v>
      </c>
    </row>
    <row r="232" spans="1:6">
      <c r="A232" s="3" t="s">
        <v>1287</v>
      </c>
    </row>
    <row r="233" spans="1:6">
      <c r="A233" s="4" t="s">
        <v>1289</v>
      </c>
      <c r="C233" s="5" t="n">
        <v>1110138</v>
      </c>
      <c r="E233" s="5" t="n">
        <v>1119360</v>
      </c>
    </row>
    <row r="234" spans="1:6">
      <c r="A234" s="4" t="s">
        <v>1333</v>
      </c>
    </row>
    <row r="235" spans="1:6">
      <c r="A235" s="3" t="s">
        <v>1287</v>
      </c>
    </row>
    <row r="236" spans="1:6">
      <c r="A236" s="4" t="s">
        <v>1289</v>
      </c>
      <c r="C236" s="5" t="n">
        <v>1107735</v>
      </c>
      <c r="E236" s="5" t="n">
        <v>1113323</v>
      </c>
    </row>
    <row r="237" spans="1:6">
      <c r="A237" s="4" t="s">
        <v>1334</v>
      </c>
    </row>
    <row r="238" spans="1:6">
      <c r="A238" s="3" t="s">
        <v>1287</v>
      </c>
    </row>
    <row r="239" spans="1:6">
      <c r="A239" s="4" t="s">
        <v>1289</v>
      </c>
      <c r="C239" s="5" t="n">
        <v>2403</v>
      </c>
      <c r="E239" s="5" t="n">
        <v>6037</v>
      </c>
    </row>
    <row r="240" spans="1:6">
      <c r="A240" s="4" t="s">
        <v>1335</v>
      </c>
    </row>
    <row r="241" spans="1:6">
      <c r="A241" s="3" t="s">
        <v>1287</v>
      </c>
    </row>
    <row r="242" spans="1:6">
      <c r="A242" s="4" t="s">
        <v>1289</v>
      </c>
      <c r="C242" s="5" t="n">
        <v>1495749</v>
      </c>
      <c r="E242" s="5" t="n">
        <v>1617535</v>
      </c>
    </row>
    <row r="243" spans="1:6">
      <c r="A243" s="4" t="s">
        <v>1336</v>
      </c>
    </row>
    <row r="244" spans="1:6">
      <c r="A244" s="3" t="s">
        <v>1287</v>
      </c>
    </row>
    <row r="245" spans="1:6">
      <c r="A245" s="4" t="s">
        <v>1289</v>
      </c>
      <c r="C245" s="5" t="n">
        <v>1495734</v>
      </c>
      <c r="E245" s="5" t="n">
        <v>1617520</v>
      </c>
    </row>
    <row r="246" spans="1:6">
      <c r="A246" s="4" t="s">
        <v>1337</v>
      </c>
    </row>
    <row r="247" spans="1:6">
      <c r="A247" s="3" t="s">
        <v>1287</v>
      </c>
    </row>
    <row r="248" spans="1:6">
      <c r="A248" s="4" t="s">
        <v>1289</v>
      </c>
      <c r="C248" s="5" t="n">
        <v>15</v>
      </c>
      <c r="E248" s="5" t="n">
        <v>15</v>
      </c>
    </row>
    <row r="249" spans="1:6">
      <c r="A249" s="4" t="s">
        <v>1338</v>
      </c>
    </row>
    <row r="250" spans="1:6">
      <c r="A250" s="3" t="s">
        <v>1287</v>
      </c>
    </row>
    <row r="251" spans="1:6">
      <c r="A251" s="4" t="s">
        <v>1289</v>
      </c>
      <c r="C251" s="5" t="n">
        <v>106620</v>
      </c>
      <c r="E251" s="5" t="n">
        <v>95236</v>
      </c>
    </row>
    <row r="252" spans="1:6">
      <c r="A252" s="4" t="s">
        <v>1339</v>
      </c>
    </row>
    <row r="253" spans="1:6">
      <c r="A253" s="3" t="s">
        <v>1287</v>
      </c>
    </row>
    <row r="254" spans="1:6">
      <c r="A254" s="4" t="s">
        <v>1289</v>
      </c>
      <c r="C254" s="5" t="n">
        <v>104327</v>
      </c>
      <c r="E254" s="5" t="n">
        <v>92806</v>
      </c>
    </row>
    <row r="255" spans="1:6">
      <c r="A255" s="4" t="s">
        <v>1340</v>
      </c>
    </row>
    <row r="256" spans="1:6">
      <c r="A256" s="3" t="s">
        <v>1287</v>
      </c>
    </row>
    <row r="257" spans="1:6">
      <c r="A257" s="4" t="s">
        <v>1289</v>
      </c>
      <c r="C257" s="5" t="n">
        <v>2293</v>
      </c>
      <c r="E257" s="5" t="n">
        <v>2430</v>
      </c>
    </row>
    <row r="258" spans="1:6">
      <c r="A258" s="4" t="s">
        <v>1341</v>
      </c>
    </row>
    <row r="259" spans="1:6">
      <c r="A259" s="3" t="s">
        <v>1287</v>
      </c>
    </row>
    <row r="260" spans="1:6">
      <c r="A260" s="4" t="s">
        <v>1289</v>
      </c>
      <c r="C260" s="5" t="n">
        <v>1496333</v>
      </c>
      <c r="E260" s="5" t="n">
        <v>1558349</v>
      </c>
    </row>
    <row r="261" spans="1:6">
      <c r="A261" s="4" t="s">
        <v>1342</v>
      </c>
    </row>
    <row r="262" spans="1:6">
      <c r="A262" s="3" t="s">
        <v>1287</v>
      </c>
    </row>
    <row r="263" spans="1:6">
      <c r="A263" s="4" t="s">
        <v>1289</v>
      </c>
      <c r="C263" s="5" t="n">
        <v>1365717</v>
      </c>
      <c r="E263" s="5" t="n">
        <v>1397177</v>
      </c>
    </row>
    <row r="264" spans="1:6">
      <c r="A264" s="4" t="s">
        <v>1343</v>
      </c>
    </row>
    <row r="265" spans="1:6">
      <c r="A265" s="3" t="s">
        <v>1287</v>
      </c>
    </row>
    <row r="266" spans="1:6">
      <c r="A266" s="4" t="s">
        <v>1289</v>
      </c>
      <c r="C266" s="5" t="n">
        <v>130616</v>
      </c>
      <c r="E266" s="5" t="n">
        <v>161172</v>
      </c>
    </row>
    <row r="267" spans="1:6">
      <c r="A267" s="4" t="s">
        <v>1344</v>
      </c>
    </row>
    <row r="268" spans="1:6">
      <c r="A268" s="3" t="s">
        <v>1287</v>
      </c>
    </row>
    <row r="269" spans="1:6">
      <c r="A269" s="4" t="s">
        <v>1289</v>
      </c>
      <c r="C269" s="5" t="n">
        <v>148059</v>
      </c>
      <c r="E269" s="5" t="n">
        <v>165607</v>
      </c>
    </row>
    <row r="270" spans="1:6">
      <c r="A270" s="4" t="s">
        <v>1345</v>
      </c>
    </row>
    <row r="271" spans="1:6">
      <c r="A271" s="3" t="s">
        <v>1287</v>
      </c>
    </row>
    <row r="272" spans="1:6">
      <c r="A272" s="4" t="s">
        <v>1289</v>
      </c>
      <c r="C272" s="5" t="n">
        <v>4069</v>
      </c>
      <c r="E272" s="5" t="n">
        <v>4793</v>
      </c>
    </row>
    <row r="273" spans="1:6">
      <c r="A273" s="4" t="s">
        <v>1346</v>
      </c>
    </row>
    <row r="274" spans="1:6">
      <c r="A274" s="3" t="s">
        <v>1287</v>
      </c>
    </row>
    <row r="275" spans="1:6">
      <c r="A275" s="4" t="s">
        <v>1289</v>
      </c>
      <c r="C275" s="5" t="n">
        <v>143990</v>
      </c>
      <c r="E275" s="5" t="n">
        <v>160814</v>
      </c>
    </row>
    <row r="276" spans="1:6">
      <c r="A276" s="4" t="s">
        <v>1347</v>
      </c>
    </row>
    <row r="277" spans="1:6">
      <c r="A277" s="3" t="s">
        <v>1287</v>
      </c>
    </row>
    <row r="278" spans="1:6">
      <c r="A278" s="4" t="s">
        <v>514</v>
      </c>
      <c r="C278" s="5" t="n">
        <v>7020996</v>
      </c>
      <c r="E278" s="5" t="n">
        <v>6671584</v>
      </c>
    </row>
    <row r="279" spans="1:6">
      <c r="A279" s="4" t="s">
        <v>1348</v>
      </c>
    </row>
    <row r="280" spans="1:6">
      <c r="A280" s="3" t="s">
        <v>1287</v>
      </c>
    </row>
    <row r="281" spans="1:6">
      <c r="A281" s="4" t="s">
        <v>514</v>
      </c>
      <c r="C281" s="5" t="n">
        <v>6503595</v>
      </c>
      <c r="E281" s="5" t="n">
        <v>6255413</v>
      </c>
    </row>
    <row r="282" spans="1:6">
      <c r="A282" s="4" t="s">
        <v>1349</v>
      </c>
    </row>
    <row r="283" spans="1:6">
      <c r="A283" s="3" t="s">
        <v>1287</v>
      </c>
    </row>
    <row r="284" spans="1:6">
      <c r="A284" s="4" t="s">
        <v>514</v>
      </c>
      <c r="C284" s="5" t="n">
        <v>517401</v>
      </c>
      <c r="E284" s="5" t="n">
        <v>416171</v>
      </c>
    </row>
    <row r="285" spans="1:6">
      <c r="A285" s="4" t="s">
        <v>1350</v>
      </c>
    </row>
    <row r="286" spans="1:6">
      <c r="A286" s="3" t="s">
        <v>1287</v>
      </c>
    </row>
    <row r="287" spans="1:6">
      <c r="A287" s="4" t="s">
        <v>514</v>
      </c>
      <c r="C287" s="5" t="n">
        <v>28413</v>
      </c>
      <c r="D287" s="4" t="s">
        <v>1351</v>
      </c>
      <c r="E287" s="5" t="n">
        <v>28359</v>
      </c>
    </row>
    <row r="288" spans="1:6">
      <c r="A288" s="4" t="s">
        <v>1352</v>
      </c>
    </row>
    <row r="289" spans="1:6">
      <c r="A289" s="3" t="s">
        <v>1287</v>
      </c>
    </row>
    <row r="290" spans="1:6">
      <c r="A290" s="4" t="s">
        <v>1301</v>
      </c>
      <c r="C290" s="5" t="n">
        <v>14578</v>
      </c>
    </row>
    <row r="291" spans="1:6">
      <c r="A291" s="4" t="s">
        <v>1353</v>
      </c>
      <c r="C291" s="5" t="n">
        <v>7395</v>
      </c>
    </row>
    <row r="292" spans="1:6">
      <c r="A292" s="4" t="s">
        <v>1354</v>
      </c>
    </row>
    <row r="293" spans="1:6">
      <c r="A293" s="3" t="s">
        <v>1287</v>
      </c>
    </row>
    <row r="294" spans="1:6">
      <c r="A294" s="4" t="s">
        <v>514</v>
      </c>
      <c r="C294" s="5" t="n">
        <v>28413</v>
      </c>
      <c r="D294" s="4" t="s">
        <v>1351</v>
      </c>
      <c r="E294" s="5" t="n">
        <v>28359</v>
      </c>
    </row>
    <row r="295" spans="1:6">
      <c r="A295" s="4" t="s">
        <v>1355</v>
      </c>
    </row>
    <row r="296" spans="1:6">
      <c r="A296" s="3" t="s">
        <v>1287</v>
      </c>
    </row>
    <row r="297" spans="1:6">
      <c r="A297" s="4" t="s">
        <v>1293</v>
      </c>
      <c r="C297" s="5" t="n">
        <v>2824536</v>
      </c>
      <c r="E297" s="5" t="n">
        <v>1865673</v>
      </c>
    </row>
    <row r="298" spans="1:6">
      <c r="A298" s="4" t="s">
        <v>1356</v>
      </c>
    </row>
    <row r="299" spans="1:6">
      <c r="A299" s="3" t="s">
        <v>1287</v>
      </c>
    </row>
    <row r="300" spans="1:6">
      <c r="A300" s="4" t="s">
        <v>1293</v>
      </c>
      <c r="C300" s="5" t="n">
        <v>2395839</v>
      </c>
      <c r="E300" s="5" t="n">
        <v>1388143</v>
      </c>
    </row>
    <row r="301" spans="1:6">
      <c r="A301" s="4" t="s">
        <v>1357</v>
      </c>
    </row>
    <row r="302" spans="1:6">
      <c r="A302" s="3" t="s">
        <v>1287</v>
      </c>
    </row>
    <row r="303" spans="1:6">
      <c r="A303" s="4" t="s">
        <v>1293</v>
      </c>
      <c r="C303" s="5" t="n">
        <v>428697</v>
      </c>
      <c r="E303" s="5" t="n">
        <v>477530</v>
      </c>
    </row>
    <row r="304" spans="1:6">
      <c r="A304" s="4" t="s">
        <v>1358</v>
      </c>
    </row>
    <row r="305" spans="1:6">
      <c r="A305" s="3" t="s">
        <v>1287</v>
      </c>
    </row>
    <row r="306" spans="1:6">
      <c r="A306" s="4" t="s">
        <v>1293</v>
      </c>
      <c r="C306" s="5" t="n">
        <v>82105</v>
      </c>
      <c r="E306" s="5" t="n">
        <v>189756</v>
      </c>
    </row>
    <row r="307" spans="1:6">
      <c r="A307" s="4" t="s">
        <v>1359</v>
      </c>
    </row>
    <row r="308" spans="1:6">
      <c r="A308" s="3" t="s">
        <v>1287</v>
      </c>
    </row>
    <row r="309" spans="1:6">
      <c r="A309" s="4" t="s">
        <v>1293</v>
      </c>
      <c r="C309" s="5" t="n">
        <v>82105</v>
      </c>
      <c r="E309" s="5" t="n">
        <v>189756</v>
      </c>
    </row>
    <row r="310" spans="1:6">
      <c r="A310" s="4" t="s">
        <v>1360</v>
      </c>
    </row>
    <row r="311" spans="1:6">
      <c r="A311" s="3" t="s">
        <v>1287</v>
      </c>
    </row>
    <row r="312" spans="1:6">
      <c r="A312" s="4" t="s">
        <v>1293</v>
      </c>
      <c r="C312" s="5" t="n">
        <v>7570306</v>
      </c>
      <c r="E312" s="5" t="n">
        <v>8661170</v>
      </c>
    </row>
    <row r="313" spans="1:6">
      <c r="A313" s="4" t="s">
        <v>1361</v>
      </c>
    </row>
    <row r="314" spans="1:6">
      <c r="A314" s="3" t="s">
        <v>1287</v>
      </c>
    </row>
    <row r="315" spans="1:6">
      <c r="A315" s="4" t="s">
        <v>1293</v>
      </c>
      <c r="C315" s="5" t="n">
        <v>7096467</v>
      </c>
      <c r="E315" s="5" t="n">
        <v>8190781</v>
      </c>
    </row>
    <row r="316" spans="1:6">
      <c r="A316" s="4" t="s">
        <v>1362</v>
      </c>
    </row>
    <row r="317" spans="1:6">
      <c r="A317" s="3" t="s">
        <v>1287</v>
      </c>
    </row>
    <row r="318" spans="1:6">
      <c r="A318" s="4" t="s">
        <v>1293</v>
      </c>
      <c r="C318" s="5" t="n">
        <v>472704</v>
      </c>
      <c r="E318" s="5" t="n">
        <v>469342</v>
      </c>
    </row>
    <row r="319" spans="1:6">
      <c r="A319" s="4" t="s">
        <v>1363</v>
      </c>
    </row>
    <row r="320" spans="1:6">
      <c r="A320" s="3" t="s">
        <v>1287</v>
      </c>
    </row>
    <row r="321" spans="1:6">
      <c r="A321" s="4" t="s">
        <v>1293</v>
      </c>
      <c r="C321" s="5" t="n">
        <v>1135</v>
      </c>
      <c r="E321" s="5" t="n">
        <v>1047</v>
      </c>
    </row>
    <row r="322" spans="1:6">
      <c r="A322" s="4" t="s">
        <v>1364</v>
      </c>
    </row>
    <row r="323" spans="1:6">
      <c r="A323" s="3" t="s">
        <v>1287</v>
      </c>
    </row>
    <row r="324" spans="1:6">
      <c r="A324" s="4" t="s">
        <v>1293</v>
      </c>
      <c r="C324" s="5" t="n">
        <v>3550333</v>
      </c>
      <c r="E324" s="5" t="n">
        <v>3278595</v>
      </c>
    </row>
    <row r="325" spans="1:6">
      <c r="A325" s="4" t="s">
        <v>1365</v>
      </c>
    </row>
    <row r="326" spans="1:6">
      <c r="A326" s="3" t="s">
        <v>1287</v>
      </c>
    </row>
    <row r="327" spans="1:6">
      <c r="A327" s="4" t="s">
        <v>1293</v>
      </c>
      <c r="C327" s="5" t="n">
        <v>3537933</v>
      </c>
      <c r="E327" s="5" t="n">
        <v>3255503</v>
      </c>
    </row>
    <row r="328" spans="1:6">
      <c r="A328" s="4" t="s">
        <v>1366</v>
      </c>
    </row>
    <row r="329" spans="1:6">
      <c r="A329" s="3" t="s">
        <v>1287</v>
      </c>
    </row>
    <row r="330" spans="1:6">
      <c r="A330" s="4" t="s">
        <v>1293</v>
      </c>
      <c r="C330" s="5" t="n">
        <v>12400</v>
      </c>
      <c r="E330" s="5" t="n">
        <v>23092</v>
      </c>
    </row>
    <row r="331" spans="1:6">
      <c r="A331" s="4" t="s">
        <v>1367</v>
      </c>
    </row>
    <row r="332" spans="1:6">
      <c r="A332" s="3" t="s">
        <v>1287</v>
      </c>
    </row>
    <row r="333" spans="1:6">
      <c r="A333" s="4" t="s">
        <v>1293</v>
      </c>
      <c r="C333" s="5" t="n">
        <v>5085442</v>
      </c>
      <c r="E333" s="5" t="n">
        <v>4473448</v>
      </c>
    </row>
    <row r="334" spans="1:6">
      <c r="A334" s="4" t="s">
        <v>1368</v>
      </c>
    </row>
    <row r="335" spans="1:6">
      <c r="A335" s="3" t="s">
        <v>1287</v>
      </c>
    </row>
    <row r="336" spans="1:6">
      <c r="A336" s="4" t="s">
        <v>1293</v>
      </c>
      <c r="C336" s="5" t="n">
        <v>5046706</v>
      </c>
      <c r="E336" s="5" t="n">
        <v>4432307</v>
      </c>
    </row>
    <row r="337" spans="1:6">
      <c r="A337" s="4" t="s">
        <v>1369</v>
      </c>
    </row>
    <row r="338" spans="1:6">
      <c r="A338" s="3" t="s">
        <v>1287</v>
      </c>
    </row>
    <row r="339" spans="1:6">
      <c r="A339" s="4" t="s">
        <v>1293</v>
      </c>
      <c r="C339" s="5" t="n">
        <v>38736</v>
      </c>
      <c r="E339" s="5" t="n">
        <v>41141</v>
      </c>
    </row>
    <row r="340" spans="1:6">
      <c r="A340" s="4" t="s">
        <v>1370</v>
      </c>
    </row>
    <row r="341" spans="1:6">
      <c r="A341" s="3" t="s">
        <v>1287</v>
      </c>
    </row>
    <row r="342" spans="1:6">
      <c r="A342" s="4" t="s">
        <v>1293</v>
      </c>
      <c r="C342" s="5" t="n">
        <v>959071</v>
      </c>
      <c r="E342" s="5" t="n">
        <v>870988</v>
      </c>
    </row>
    <row r="343" spans="1:6">
      <c r="A343" s="4" t="s">
        <v>1371</v>
      </c>
    </row>
    <row r="344" spans="1:6">
      <c r="A344" s="3" t="s">
        <v>1287</v>
      </c>
    </row>
    <row r="345" spans="1:6">
      <c r="A345" s="4" t="s">
        <v>1293</v>
      </c>
      <c r="C345" s="5" t="n">
        <v>332137</v>
      </c>
      <c r="E345" s="5" t="n">
        <v>186351</v>
      </c>
    </row>
    <row r="346" spans="1:6">
      <c r="A346" s="4" t="s">
        <v>1372</v>
      </c>
    </row>
    <row r="347" spans="1:6">
      <c r="A347" s="3" t="s">
        <v>1287</v>
      </c>
    </row>
    <row r="348" spans="1:6">
      <c r="A348" s="4" t="s">
        <v>1293</v>
      </c>
      <c r="C348" s="5" t="n">
        <v>626934</v>
      </c>
      <c r="E348" s="5" t="n">
        <v>684637</v>
      </c>
    </row>
    <row r="349" spans="1:6">
      <c r="A349" s="4" t="s">
        <v>1373</v>
      </c>
    </row>
    <row r="350" spans="1:6">
      <c r="A350" s="3" t="s">
        <v>1287</v>
      </c>
    </row>
    <row r="351" spans="1:6">
      <c r="A351" s="4" t="s">
        <v>1293</v>
      </c>
      <c r="C351" s="5" t="n">
        <v>36673</v>
      </c>
      <c r="E351" s="5" t="n">
        <v>36250</v>
      </c>
    </row>
    <row r="352" spans="1:6">
      <c r="A352" s="4" t="s">
        <v>1374</v>
      </c>
    </row>
    <row r="353" spans="1:6">
      <c r="A353" s="3" t="s">
        <v>1287</v>
      </c>
    </row>
    <row r="354" spans="1:6">
      <c r="A354" s="4" t="s">
        <v>1293</v>
      </c>
      <c r="C354" s="5" t="n">
        <v>877</v>
      </c>
      <c r="E354" s="5" t="n">
        <v>2800</v>
      </c>
    </row>
    <row r="355" spans="1:6">
      <c r="A355" s="4" t="s">
        <v>1375</v>
      </c>
    </row>
    <row r="356" spans="1:6">
      <c r="A356" s="3" t="s">
        <v>1287</v>
      </c>
    </row>
    <row r="357" spans="1:6">
      <c r="A357" s="4" t="s">
        <v>1293</v>
      </c>
      <c r="C357" s="5" t="n">
        <v>35796</v>
      </c>
      <c r="E357" s="5" t="n">
        <v>33450</v>
      </c>
    </row>
    <row r="358" spans="1:6">
      <c r="A358" s="4" t="s">
        <v>1376</v>
      </c>
    </row>
    <row r="359" spans="1:6">
      <c r="A359" s="3" t="s">
        <v>1287</v>
      </c>
    </row>
    <row r="360" spans="1:6">
      <c r="A360" s="4" t="s">
        <v>1293</v>
      </c>
      <c r="C360" s="5" t="n">
        <v>1628906</v>
      </c>
      <c r="E360" s="5" t="n">
        <v>1210775</v>
      </c>
    </row>
    <row r="361" spans="1:6">
      <c r="A361" s="4" t="s">
        <v>1377</v>
      </c>
    </row>
    <row r="362" spans="1:6">
      <c r="A362" s="3" t="s">
        <v>1287</v>
      </c>
    </row>
    <row r="363" spans="1:6">
      <c r="A363" s="4" t="s">
        <v>1293</v>
      </c>
      <c r="C363" s="5" t="n">
        <v>1628906</v>
      </c>
      <c r="E363" s="5" t="n">
        <v>1210775</v>
      </c>
    </row>
    <row r="364" spans="1:6">
      <c r="A364" s="4" t="s">
        <v>1378</v>
      </c>
    </row>
    <row r="365" spans="1:6">
      <c r="A365" s="3" t="s">
        <v>1287</v>
      </c>
    </row>
    <row r="366" spans="1:6">
      <c r="A366" s="4" t="s">
        <v>1293</v>
      </c>
      <c r="B366" s="4" t="s">
        <v>1379</v>
      </c>
      <c r="C366" s="5" t="n">
        <v>2659120</v>
      </c>
      <c r="E366" s="5" t="n">
        <v>1993342</v>
      </c>
    </row>
    <row r="367" spans="1:6">
      <c r="A367" s="4" t="s">
        <v>1380</v>
      </c>
    </row>
    <row r="368" spans="1:6">
      <c r="A368" s="3" t="s">
        <v>1287</v>
      </c>
    </row>
    <row r="369" spans="1:6">
      <c r="A369" s="4" t="s">
        <v>1301</v>
      </c>
      <c r="C369" s="5" t="n">
        <v>30195</v>
      </c>
      <c r="E369" s="5" t="n">
        <v>21517</v>
      </c>
    </row>
    <row r="370" spans="1:6">
      <c r="A370" s="4" t="s">
        <v>1353</v>
      </c>
      <c r="C370" s="5" t="n">
        <v>88173</v>
      </c>
      <c r="E370" s="5" t="n">
        <v>61463</v>
      </c>
    </row>
    <row r="371" spans="1:6">
      <c r="A371" s="4" t="s">
        <v>1381</v>
      </c>
    </row>
    <row r="372" spans="1:6">
      <c r="A372" s="3" t="s">
        <v>1287</v>
      </c>
    </row>
    <row r="373" spans="1:6">
      <c r="A373" s="4" t="s">
        <v>1293</v>
      </c>
      <c r="B373" s="4" t="s">
        <v>1379</v>
      </c>
      <c r="C373" s="5" t="n">
        <v>1673455</v>
      </c>
      <c r="E373" s="5" t="n">
        <v>1297500</v>
      </c>
    </row>
    <row r="374" spans="1:6">
      <c r="A374" s="4" t="s">
        <v>1382</v>
      </c>
    </row>
    <row r="375" spans="1:6">
      <c r="A375" s="3" t="s">
        <v>1287</v>
      </c>
    </row>
    <row r="376" spans="1:6">
      <c r="A376" s="4" t="s">
        <v>1293</v>
      </c>
      <c r="B376" s="4" t="s">
        <v>1379</v>
      </c>
      <c r="C376" s="5" t="n">
        <v>924262</v>
      </c>
      <c r="E376" s="5" t="n">
        <v>651716</v>
      </c>
    </row>
    <row r="377" spans="1:6">
      <c r="A377" s="4" t="s">
        <v>1383</v>
      </c>
    </row>
    <row r="378" spans="1:6">
      <c r="A378" s="3" t="s">
        <v>1287</v>
      </c>
    </row>
    <row r="379" spans="1:6">
      <c r="A379" s="4" t="s">
        <v>1293</v>
      </c>
      <c r="B379" s="4" t="s">
        <v>1379</v>
      </c>
      <c r="C379" s="7" t="n">
        <v>61403</v>
      </c>
      <c r="E379" s="7" t="n">
        <v>44126</v>
      </c>
    </row>
    <row r="380" spans="1:6"/>
    <row r="381" spans="1:6">
      <c r="A381" s="4" t="s">
        <v>35</v>
      </c>
      <c r="B381" s="4" t="s">
        <v>944</v>
      </c>
    </row>
    <row r="382" spans="1:6">
      <c r="A382" s="4" t="s">
        <v>151</v>
      </c>
      <c r="B382" s="4" t="s">
        <v>945</v>
      </c>
    </row>
    <row r="383" spans="1:6">
      <c r="A383" s="4" t="s">
        <v>153</v>
      </c>
      <c r="B383" s="4" t="s">
        <v>946</v>
      </c>
    </row>
    <row r="384" spans="1:6">
      <c r="A384" s="4" t="s">
        <v>140</v>
      </c>
      <c r="B384" s="4" t="s">
        <v>557</v>
      </c>
    </row>
    <row r="385" spans="1:6">
      <c r="A385" s="4" t="s">
        <v>1023</v>
      </c>
      <c r="B385" s="4" t="s">
        <v>558</v>
      </c>
    </row>
    <row r="386" spans="1:6">
      <c r="A386" s="4" t="s">
        <v>1096</v>
      </c>
      <c r="B386" s="4" t="s">
        <v>1384</v>
      </c>
    </row>
    <row r="387" spans="1:6">
      <c r="A387" s="4" t="s">
        <v>1294</v>
      </c>
      <c r="B387" s="4" t="s">
        <v>1385</v>
      </c>
    </row>
    <row r="388" spans="1:6">
      <c r="A388" s="4" t="s">
        <v>1386</v>
      </c>
      <c r="B388" s="4" t="s">
        <v>1387</v>
      </c>
    </row>
    <row r="389" spans="1:6">
      <c r="A389" s="4" t="s">
        <v>1388</v>
      </c>
      <c r="B389" s="4" t="s">
        <v>1389</v>
      </c>
    </row>
    <row r="390" spans="1:6">
      <c r="A390" s="4" t="s">
        <v>1298</v>
      </c>
      <c r="B390" s="4" t="s">
        <v>1390</v>
      </c>
    </row>
    <row r="391" spans="1:6">
      <c r="A391" s="4" t="s">
        <v>1351</v>
      </c>
      <c r="B391" s="4" t="s">
        <v>1391</v>
      </c>
    </row>
    <row r="392" spans="1:6">
      <c r="A392" s="4" t="s">
        <v>1379</v>
      </c>
      <c r="B392" s="4" t="s">
        <v>1392</v>
      </c>
    </row>
  </sheetData>
  <mergeCells count="16">
    <mergeCell ref="A1:B1"/>
    <mergeCell ref="C1:D1"/>
    <mergeCell ref="E1:F1"/>
    <mergeCell ref="A380:E380"/>
    <mergeCell ref="B381:E381"/>
    <mergeCell ref="B382:E382"/>
    <mergeCell ref="B383:E383"/>
    <mergeCell ref="B384:E384"/>
    <mergeCell ref="B385:E385"/>
    <mergeCell ref="B386:E386"/>
    <mergeCell ref="B387:E387"/>
    <mergeCell ref="B388:E388"/>
    <mergeCell ref="B389:E389"/>
    <mergeCell ref="B390:E390"/>
    <mergeCell ref="B391:E391"/>
    <mergeCell ref="B392:E39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06:29:34Z</dcterms:created>
  <dcterms:modified xmlns:dcterms="http://purl.org/dc/terms/" xmlns:xsi="http://www.w3.org/2001/XMLSchema-instance" xsi:type="dcterms:W3CDTF">2019-01-11T06:29:34Z</dcterms:modified>
</cp:coreProperties>
</file>